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2" r:id="rId4"/>
    <sheet name="CONSOLIDATED_BALANCE_SHEETS_Pa" sheetId="93" r:id="rId5"/>
    <sheet name="CONSOLIDATED_STATEMENTS_OF_STO" sheetId="94" r:id="rId6"/>
    <sheet name="CONSOLIDATED_STATEMENTS_OF_CAS" sheetId="7" r:id="rId7"/>
    <sheet name="Summary_of_Significant_Account" sheetId="95" r:id="rId8"/>
    <sheet name="Restructuring" sheetId="96" r:id="rId9"/>
    <sheet name="Inventory" sheetId="97" r:id="rId10"/>
    <sheet name="Property_and_Equipment" sheetId="98" r:id="rId11"/>
    <sheet name="Intangible_Assets" sheetId="99" r:id="rId12"/>
    <sheet name="Debt" sheetId="100" r:id="rId13"/>
    <sheet name="Income_Taxes" sheetId="101" r:id="rId14"/>
    <sheet name="Sharebased_Compensation" sheetId="102" r:id="rId15"/>
    <sheet name="Employee_Benefit_Plans" sheetId="103" r:id="rId16"/>
    <sheet name="Lease_Commitments" sheetId="104" r:id="rId17"/>
    <sheet name="Related_Party_Transactions" sheetId="105" r:id="rId18"/>
    <sheet name="Contingencies" sheetId="106" r:id="rId19"/>
    <sheet name="Concentration_of_Business_and_" sheetId="107" r:id="rId20"/>
    <sheet name="Business_Segments" sheetId="108" r:id="rId21"/>
    <sheet name="Fair_Value_of_Financial_Instru" sheetId="109" r:id="rId22"/>
    <sheet name="Accumulated_Other_Comprehensiv" sheetId="110" r:id="rId23"/>
    <sheet name="Selected_Quarterly_Consolidate" sheetId="111" r:id="rId24"/>
    <sheet name="SCHEDULE_II_VALUATION_AND_QUAL" sheetId="112" r:id="rId25"/>
    <sheet name="Summary_of_Significant_Account1" sheetId="113" r:id="rId26"/>
    <sheet name="Summary_of_Significant_Account2" sheetId="114" r:id="rId27"/>
    <sheet name="Restructuring_Tables" sheetId="115" r:id="rId28"/>
    <sheet name="Inventory_Tables" sheetId="116" r:id="rId29"/>
    <sheet name="Property_and_Equipment_Tables" sheetId="117" r:id="rId30"/>
    <sheet name="Intangible_Assets_Tables" sheetId="118" r:id="rId31"/>
    <sheet name="Debt_Tables" sheetId="119" r:id="rId32"/>
    <sheet name="Income_Taxes_Tables" sheetId="120" r:id="rId33"/>
    <sheet name="Sharebased_Compensation_Tables" sheetId="121" r:id="rId34"/>
    <sheet name="Employee_Benefit_Plans_Tables" sheetId="122" r:id="rId35"/>
    <sheet name="Lease_Commitments_Tables" sheetId="123" r:id="rId36"/>
    <sheet name="Concentration_of_Business_and_1" sheetId="124" r:id="rId37"/>
    <sheet name="Business_Segments_Tables" sheetId="125" r:id="rId38"/>
    <sheet name="Accumulated_Other_Comprehensiv1" sheetId="126" r:id="rId39"/>
    <sheet name="Selected_Quarterly_Consolidate1" sheetId="127" r:id="rId40"/>
    <sheet name="Summary_of_Significant_Account3" sheetId="41" r:id="rId41"/>
    <sheet name="Summary_of_Significant_Account4" sheetId="42" r:id="rId42"/>
    <sheet name="Restructuring_Schedule_of_Rest" sheetId="43" r:id="rId43"/>
    <sheet name="Restructuring_Narrative_Detail" sheetId="128" r:id="rId44"/>
    <sheet name="Inventory_Details" sheetId="129" r:id="rId45"/>
    <sheet name="Property_and_Equipment_Details" sheetId="130" r:id="rId46"/>
    <sheet name="Property_and_Equipment_Narrati" sheetId="47" r:id="rId47"/>
    <sheet name="Intangible_Assets_Schedule_of_" sheetId="48" r:id="rId48"/>
    <sheet name="Intangible_Assets_Schedule_of_1" sheetId="131" r:id="rId49"/>
    <sheet name="Intangible_Assets_Narrative_De" sheetId="50" r:id="rId50"/>
    <sheet name="Debt_Schedule_of_LongTerm_Debt" sheetId="132" r:id="rId51"/>
    <sheet name="Debt_Schedule_of_Aggregate_Mat" sheetId="133" r:id="rId52"/>
    <sheet name="Debt_Debt_Components_Of_Notes_" sheetId="134" r:id="rId53"/>
    <sheet name="Debt_Schedule_of_Derivatives_I" sheetId="135" r:id="rId54"/>
    <sheet name="Debt_Narrative_Details" sheetId="136" r:id="rId55"/>
    <sheet name="Income_Taxes_Schedule_of_Incom" sheetId="56" r:id="rId56"/>
    <sheet name="Income_Taxes_Schedule_of_Incom1" sheetId="57" r:id="rId57"/>
    <sheet name="Income_Taxes_Schedule_of_Diffe" sheetId="58" r:id="rId58"/>
    <sheet name="Income_Taxes_Schedule_of_Defer" sheetId="137" r:id="rId59"/>
    <sheet name="Income_Taxes_Schedule_of_Valua" sheetId="138" r:id="rId60"/>
    <sheet name="Income_Taxes_Reconciliation_of" sheetId="61" r:id="rId61"/>
    <sheet name="Income_Taxes_Narrative_Details" sheetId="62" r:id="rId62"/>
    <sheet name="Sharebased_Compensation_Schedu" sheetId="139" r:id="rId63"/>
    <sheet name="Sharebased_Compensation_Schedu1" sheetId="64" r:id="rId64"/>
    <sheet name="Sharebased_Compensation_summar" sheetId="65" r:id="rId65"/>
    <sheet name="Sharebased_Compensation_summar1" sheetId="66" r:id="rId66"/>
    <sheet name="Sharebased_Compensation_Narrat" sheetId="67" r:id="rId67"/>
    <sheet name="Employee_Benefit_Plans_Reconci" sheetId="68" r:id="rId68"/>
    <sheet name="Employee_Benefit_Plans_Schedul" sheetId="69" r:id="rId69"/>
    <sheet name="Employee_Benefit_Plans_Schedul1" sheetId="70" r:id="rId70"/>
    <sheet name="Employee_Benefit_Plans_Schedul2" sheetId="71" r:id="rId71"/>
    <sheet name="Employee_Benefit_Plans_Schedul3" sheetId="72" r:id="rId72"/>
    <sheet name="Employee_Benefit_Plans_Schedul4" sheetId="140" r:id="rId73"/>
    <sheet name="Employee_Benefit_Plans_Schedul5" sheetId="74" r:id="rId74"/>
    <sheet name="Employee_Benefit_Plans_Schedul6" sheetId="141" r:id="rId75"/>
    <sheet name="Employee_Benefit_Plans_Narrati" sheetId="76" r:id="rId76"/>
    <sheet name="Lease_Commitments_Summary_of_F" sheetId="142" r:id="rId77"/>
    <sheet name="Lease_Commitments_Narrative_De" sheetId="78" r:id="rId78"/>
    <sheet name="Related_Party_Transactions_Nar" sheetId="79" r:id="rId79"/>
    <sheet name="Contingencies_Narrative_Detail" sheetId="80" r:id="rId80"/>
    <sheet name="Concentration_of_Business_and_2" sheetId="81" r:id="rId81"/>
    <sheet name="Concentration_of_Business_and_3" sheetId="143" r:id="rId82"/>
    <sheet name="Concentration_of_Business_and_4" sheetId="83" r:id="rId83"/>
    <sheet name="Business_Segments_Schedule_of_" sheetId="84" r:id="rId84"/>
    <sheet name="Business_Segments_Schedule_of_1" sheetId="85" r:id="rId85"/>
    <sheet name="Fair_Value_of_Financial_Instru1" sheetId="144" r:id="rId86"/>
    <sheet name="Accumulated_Other_Comprehensiv2" sheetId="87" r:id="rId87"/>
    <sheet name="Accumulated_Other_Comprehensiv3" sheetId="88" r:id="rId88"/>
    <sheet name="Selected_Quarterly_Consolidate2" sheetId="89" r:id="rId89"/>
    <sheet name="Selected_Quarterly_Consolidate3" sheetId="90" r:id="rId90"/>
    <sheet name="SCHEDULE_II_VALUATION_AND_QUAL1" sheetId="91" r:id="rId91"/>
  </sheets>
  <calcPr calcId="0"/>
</workbook>
</file>

<file path=xl/sharedStrings.xml><?xml version="1.0" encoding="utf-8"?>
<sst xmlns="http://schemas.openxmlformats.org/spreadsheetml/2006/main" count="5906" uniqueCount="1102">
  <si>
    <t>Document And Entity Information (USD $)</t>
  </si>
  <si>
    <t>In Millions, except Share data, unless otherwise specified</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MRI</t>
  </si>
  <si>
    <t>Entity Common Stock, Shares Outstanding</t>
  </si>
  <si>
    <t>Entity Registrant Name</t>
  </si>
  <si>
    <t>'ALBANY MOLECULAR RESEARCH INC</t>
  </si>
  <si>
    <t>Entity Central Index Key</t>
  </si>
  <si>
    <t>'000106508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STATEMENTS OF OPERATIONS (USD $)</t>
  </si>
  <si>
    <t>In Thousands, except Per Share data, unless otherwise specified</t>
  </si>
  <si>
    <t>Dec. 31, 2012</t>
  </si>
  <si>
    <t>Dec. 31, 2011</t>
  </si>
  <si>
    <t>Contract revenue</t>
  </si>
  <si>
    <t>Recurring royalties</t>
  </si>
  <si>
    <t>Milestone revenue</t>
  </si>
  <si>
    <t>Total revenue</t>
  </si>
  <si>
    <t>Cost of contract revenue</t>
  </si>
  <si>
    <t>Technology incentive award</t>
  </si>
  <si>
    <t>Research and development</t>
  </si>
  <si>
    <t>Selling, general and administrative</t>
  </si>
  <si>
    <t>Goodwill impairment</t>
  </si>
  <si>
    <t>Property and equipment impairment</t>
  </si>
  <si>
    <t>Intangible asset impairment</t>
  </si>
  <si>
    <t>Restructuring charges</t>
  </si>
  <si>
    <t>Arbitration charge</t>
  </si>
  <si>
    <t>Total costs and expenses</t>
  </si>
  <si>
    <t>Income (loss) from operations</t>
  </si>
  <si>
    <t>Interest expense</t>
  </si>
  <si>
    <t>Interest income</t>
  </si>
  <si>
    <t>Other income (expense) net</t>
  </si>
  <si>
    <t>Income (loss) before income tax expense (benefit)</t>
  </si>
  <si>
    <t>Income tax expense (benefit)</t>
  </si>
  <si>
    <t>Net income (loss)</t>
  </si>
  <si>
    <t>Basic earnings (loss) per share</t>
  </si>
  <si>
    <t>Diluted earnings (loss) per share</t>
  </si>
  <si>
    <t>CONSOLIDATED STATEMENTS OF COMPREHENSIVE INCOME (LOSS) (USD $)</t>
  </si>
  <si>
    <t>In Thousands, unless otherwise specified</t>
  </si>
  <si>
    <t>Unrealized gain (loss) on marketable securities, net of taxes</t>
  </si>
  <si>
    <t>Foreign currency translation (loss) gain</t>
  </si>
  <si>
    <t>Net actuarial gain (loss) of pension and postretirement benefits</t>
  </si>
  <si>
    <t>Total comprehensive income (loss)</t>
  </si>
  <si>
    <t>CONSOLIDATED BALANCE SHEETS (USD $)</t>
  </si>
  <si>
    <t>Current assets:</t>
  </si>
  <si>
    <t>Cash and cash equivalents</t>
  </si>
  <si>
    <t>Restricted cash</t>
  </si>
  <si>
    <t>Accounts receivable, net</t>
  </si>
  <si>
    <t>Royalty income receivable</t>
  </si>
  <si>
    <t>Inventory</t>
  </si>
  <si>
    <t>Prepaid expenses and other current assets</t>
  </si>
  <si>
    <t>Deferred income taxes</t>
  </si>
  <si>
    <t>Total current assets</t>
  </si>
  <si>
    <t>Property and equipment, net</t>
  </si>
  <si>
    <t>Notes hedges</t>
  </si>
  <si>
    <t>Intangible assets and patents, net</t>
  </si>
  <si>
    <t>Other assets</t>
  </si>
  <si>
    <t>Total assets</t>
  </si>
  <si>
    <t>Current liabilities:</t>
  </si>
  <si>
    <t>Accounts payable and accrued expenses</t>
  </si>
  <si>
    <t>Deferred revenue and licensing fees</t>
  </si>
  <si>
    <t>Accrued compensation</t>
  </si>
  <si>
    <t>Arbitration reserve</t>
  </si>
  <si>
    <t>Income taxes payable</t>
  </si>
  <si>
    <t>Accrued pension benefits</t>
  </si>
  <si>
    <t>Current installments of long-term debt</t>
  </si>
  <si>
    <t>Total current liabilities</t>
  </si>
  <si>
    <t>Long-term liabilities:</t>
  </si>
  <si>
    <t>Long-term debt, excluding current installments</t>
  </si>
  <si>
    <t>Notes conversion derivative</t>
  </si>
  <si>
    <t>Deferred licensing fees</t>
  </si>
  <si>
    <t>Pension and postretirement benefits</t>
  </si>
  <si>
    <t>Other long-term liabilities</t>
  </si>
  <si>
    <t>Total liabilities</t>
  </si>
  <si>
    <t>Commitments and contingencies (Notes 10 and 12)</t>
  </si>
  <si>
    <t>'  </t>
  </si>
  <si>
    <t>Stockholdersâ€™ equity:</t>
  </si>
  <si>
    <t>Preferred stock, $0.01 par value, authorized 2,000 shares, none issued or outstanding</t>
  </si>
  <si>
    <t>Common stock, $0.01 par value, authorized 50,000 shares, 37,023 shares issued in 2013 and 36,326 shares issued in 2012</t>
  </si>
  <si>
    <t>Additional paid-in capital</t>
  </si>
  <si>
    <t>Retained earnings</t>
  </si>
  <si>
    <t>Accumulated other comprehensive loss, net</t>
  </si>
  <si>
    <t>Stockholders' Equity before Treasury Stock, Total</t>
  </si>
  <si>
    <t>Less, treasury shares at cost, 5,425 shares in 2013 and 5,411 shares in 2012</t>
  </si>
  <si>
    <t>Total stockholdersâ€™ equity</t>
  </si>
  <si>
    <t>Total liabilities and stockholdersâ€™ equity</t>
  </si>
  <si>
    <t>CONSOLIDATED BALANCE SHEETS (Parenthetical) (USD $)</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SOLIDATED STATEMENTS OF STOCKHOLDERS EQUITY (USD $)</t>
  </si>
  <si>
    <t>Total</t>
  </si>
  <si>
    <t>Preferred Stock [Member]</t>
  </si>
  <si>
    <t>Common Stock [Member]</t>
  </si>
  <si>
    <t>Additional Paid-in Capital [Member]</t>
  </si>
  <si>
    <t>Retained Earnings [Member]</t>
  </si>
  <si>
    <t>Accumulated Other Comprehensive Income (Loss) [Member]</t>
  </si>
  <si>
    <t>Treasury Stock [Member]</t>
  </si>
  <si>
    <t>Balances at Dec. 31, 2010</t>
  </si>
  <si>
    <t>Balance, Shares at Dec. 31, 2010</t>
  </si>
  <si>
    <t>Unrealized loss on investment securities, available-for-sale, net of taxes</t>
  </si>
  <si>
    <t>Pension and other postretirement benefits:</t>
  </si>
  <si>
    <t>Amortization of actuarial loss, net of taxes</t>
  </si>
  <si>
    <t>Current year actuarial gain, net of taxes</t>
  </si>
  <si>
    <t>Foreign currency translation gain</t>
  </si>
  <si>
    <t>Excess tax benefit from share-based compensation</t>
  </si>
  <si>
    <t>Share-based payment expense</t>
  </si>
  <si>
    <t>Issuance of restricted stock</t>
  </si>
  <si>
    <t>Issuance of restricted stock, shares</t>
  </si>
  <si>
    <t>Forfeiture of unearned compensation - restricted stock</t>
  </si>
  <si>
    <t>Forfeiture of unearned compensation - restricted stock, shares</t>
  </si>
  <si>
    <t>Issuance of common stock in connection with stock option plan and ESPP</t>
  </si>
  <si>
    <t>Issuance of common stock in connection with stock option plan and ESPP, shares</t>
  </si>
  <si>
    <t>Balances at Dec. 31, 2011</t>
  </si>
  <si>
    <t>Balances, Shares at Dec. 31, 2011</t>
  </si>
  <si>
    <t>Balances at Dec. 31, 2012</t>
  </si>
  <si>
    <t>Balances, Shares at Dec. 31, 2012</t>
  </si>
  <si>
    <t>Treasury repurchases</t>
  </si>
  <si>
    <t>Treasury repurchases, shares</t>
  </si>
  <si>
    <t>Sale of Warrants</t>
  </si>
  <si>
    <t>Balances at Dec. 31, 2013</t>
  </si>
  <si>
    <t>Balances, Shares at Dec. 31, 2013</t>
  </si>
  <si>
    <t>CONSOLIDATED STATEMENTS OF CASH FLOWS (USD $)</t>
  </si>
  <si>
    <t>Operating activities</t>
  </si>
  <si>
    <t>Adjustments to reconcile net income (loss) to net cash provided by (used in) operating activities:</t>
  </si>
  <si>
    <t>Depreciation and amortization</t>
  </si>
  <si>
    <t>Accretion of discount on long-term debt</t>
  </si>
  <si>
    <t>Provision for doubtful accounts</t>
  </si>
  <si>
    <t>Deferred income tax benefit</t>
  </si>
  <si>
    <t>Loss on disposal of property and equipment</t>
  </si>
  <si>
    <t>Share-based compensation expense</t>
  </si>
  <si>
    <t>Excess tax benefit of stock option exercises</t>
  </si>
  <si>
    <t>Other</t>
  </si>
  <si>
    <t>Changes in operating assets and liabilities that provide (use) cash:</t>
  </si>
  <si>
    <t>Accounts receivable</t>
  </si>
  <si>
    <t>Prepaid expenses and other assets</t>
  </si>
  <si>
    <t>Accounts payable, accrued compensation and accrued expenses</t>
  </si>
  <si>
    <t>Income taxes receivable/payable</t>
  </si>
  <si>
    <t>Net cash provided by (used in) operating activities</t>
  </si>
  <si>
    <t>Investing Activities</t>
  </si>
  <si>
    <t>Purchases of marketable securities</t>
  </si>
  <si>
    <t>Proceeds from sales and maturities of marketable securities</t>
  </si>
  <si>
    <t>Purchases of property and equipment</t>
  </si>
  <si>
    <t>Payments for patent applications and other costs</t>
  </si>
  <si>
    <t>Proceeds from disposal of property and equipment</t>
  </si>
  <si>
    <t>Net cash (used in) provided by investing activities</t>
  </si>
  <si>
    <t>Financing Activities</t>
  </si>
  <si>
    <t>Issuance of long-term debt</t>
  </si>
  <si>
    <t>Proceeds from sale of warrants</t>
  </si>
  <si>
    <t>Payment for bond hedge options</t>
  </si>
  <si>
    <t>Principal payments on long-term debt</t>
  </si>
  <si>
    <t>Deferred financing costs</t>
  </si>
  <si>
    <t>Purchases of treasury stock</t>
  </si>
  <si>
    <t>Changes in restricted cash</t>
  </si>
  <si>
    <t>Tax benefit (expense) of stock option exercises</t>
  </si>
  <si>
    <t>Proceeds from exercise of options and Employee Stock Purchase Plan</t>
  </si>
  <si>
    <t>Net cash provided by (used in) financing activities</t>
  </si>
  <si>
    <t>Effect of exchange rate changes on cash flows</t>
  </si>
  <si>
    <t>Increase (decrease) in cash and cash equivalents</t>
  </si>
  <si>
    <t>Cash and cash equivalents at beginning of year</t>
  </si>
  <si>
    <t>Cash and cash equivalents at end of year</t>
  </si>
  <si>
    <t>Supplemental disclosure of non-cash activities:</t>
  </si>
  <si>
    <t>Actuarial loss (gain) on pension and other postretirement liability, net of tax</t>
  </si>
  <si>
    <t>Non-cash forgiveness of arbitration reserve</t>
  </si>
  <si>
    <t>Cash paid during the period for:</t>
  </si>
  <si>
    <t>Interest</t>
  </si>
  <si>
    <t>Income taxes</t>
  </si>
  <si>
    <t>Summary of Significant Accounting Policies</t>
  </si>
  <si>
    <t>Accounting Policies [Abstract]</t>
  </si>
  <si>
    <t>Summary of Operations and Significant Accounting Policies</t>
  </si>
  <si>
    <r>
      <t>1.       </t>
    </r>
    <r>
      <rPr>
        <sz val="10"/>
        <color theme="1"/>
        <rFont val="Times New Roman"/>
        <family val="1"/>
      </rPr>
      <t xml:space="preserve"> </t>
    </r>
    <r>
      <rPr>
        <b/>
        <sz val="10"/>
        <color theme="1"/>
        <rFont val="Times New Roman"/>
        <family val="1"/>
      </rPr>
      <t>Summary of Significant Accounting Policies</t>
    </r>
  </si>
  <si>
    <t>Nature of Business:</t>
  </si>
  <si>
    <t>Albany Molecular Research, Inc. (the “Company”) provides scientific services, technologies and products focused on improving the quality of life. With locations in the U.S., Europe, and Asia, the Company provides customers with a range of services and cost models.  The Company’s core business consists of a fee-for-service contract services platform encompassing drug discovery, development and manufacturing.  The Company also owns a portfolio of proprietary technologies which have resulted from its internal programs, including drug discovery and niche generic products and manufacturing process efficiencies, some of which are licensed to third parties, and some of which benefit the Company’s operations. </t>
  </si>
  <si>
    <t>Basis of Presentation:</t>
  </si>
  <si>
    <t>The consolidated financial statements include the accounts of Albany Molecular Research, Inc. (“AMRI”) and its wholly-owned subsidiaries. All intercompany balances and transactions have been eliminated during consolidation. When necessary, prior years’ consolidated financial statements have been reclassified to conform to the current year present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consolidated statements of comprehensive income (loss) and in accumulated other comprehensive loss in the accompanying consolidated balance sheets.</t>
  </si>
  <si>
    <t>Use of Management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Other significant estimates include assumptions utilized in determining actuarial obligations in conjunction with the Company’s pension and postretirement health plans, the amount and realizabilty of deferred tax assets, assumptions utilized in determining stock-based compensation, assumptions utilized in determining the value of both the notes hedges and the notes conversion derivative and assumptions related to the collectability of receivables. Actual results can vary from these estimates.</t>
  </si>
  <si>
    <t>Contract Revenue Recognition:</t>
  </si>
  <si>
    <t>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ASB’s Accounting Standards Codification (“ASC”) 605-25, “Revenue Arrangements with Multiple Deliverables,” and Staff Accounting Bulletin (“SAB”) 104, “Revenue Recognition”.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the best estimate of selling price, consistent with the overall pricing strategy and after consideration of relevant market factors.</t>
  </si>
  <si>
    <t>The Company generates contract revenue under the following types of contracts:</t>
  </si>
  <si>
    <r>
      <t>Fixed-Fee</t>
    </r>
    <r>
      <rPr>
        <sz val="10"/>
        <color theme="1"/>
        <rFont val="Times New Roman"/>
        <family val="1"/>
      </rPr>
      <t>.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t>
    </r>
  </si>
  <si>
    <r>
      <t>Full-time Equivalent (“FTE”).</t>
    </r>
    <r>
      <rPr>
        <sz val="10"/>
        <color theme="1"/>
        <rFont val="Times New Roman"/>
        <family val="1"/>
      </rPr>
      <t xml:space="preserve">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t>
    </r>
  </si>
  <si>
    <t>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t>
  </si>
  <si>
    <r>
      <t>Time and Materials. </t>
    </r>
    <r>
      <rPr>
        <sz val="10"/>
        <color theme="1"/>
        <rFont val="Times New Roman"/>
        <family val="1"/>
      </rPr>
      <t xml:space="preserve">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r>
  </si>
  <si>
    <t>Recurring Royalty and Milestone Revenues</t>
  </si>
  <si>
    <r>
      <t>Recurring Royalties Revenue</t>
    </r>
    <r>
      <rPr>
        <b/>
        <sz val="10"/>
        <color theme="1"/>
        <rFont val="Times New Roman"/>
        <family val="1"/>
      </rPr>
      <t>.</t>
    </r>
    <r>
      <rPr>
        <sz val="10"/>
        <color theme="1"/>
        <rFont val="Times New Roman"/>
        <family val="1"/>
      </rPr>
      <t xml:space="preserve">  Recurring royalties include royalties under a license agreement with Sanofi based on the worldwide net sales of fexofenadine HCl, marketed as Allegra in the Americas and Telfast elsewhere, as well as on sales of Sanofi’s authorized or licensed generics and sales by certain authorized sub-licensees. The Company records royalty revenue in the period in which the net sales of Allegra/Telfast occur, because it can reasonably estimate such royalties. Royalty payments from Sanofi are due within 45 days after each calendar quarter and are determined based on net sales of Allegra/Telfast and Teva Pharmaceuticals’ net sales of generic D-12 in that quarter.  </t>
    </r>
    <r>
      <rPr>
        <sz val="10"/>
        <color rgb="FF000000"/>
        <rFont val="Times New Roman"/>
        <family val="1"/>
      </rPr>
      <t>The Company receives additional royalties</t>
    </r>
    <r>
      <rPr>
        <sz val="10"/>
        <color theme="1"/>
        <rFont val="Times New Roman"/>
        <family val="1"/>
      </rPr>
      <t xml:space="preserve"> in conjunction with a Development and Supply Agreement with Actavis, Inc (“Actavis”).</t>
    </r>
    <r>
      <rPr>
        <sz val="10"/>
        <color rgb="FF000000"/>
        <rFont val="Times New Roman"/>
        <family val="1"/>
      </rPr>
      <t>  These royalties, which the Company began receiving in the third quarter of 2012, are earned on net sales of a generic product sold by its customer. </t>
    </r>
    <r>
      <rPr>
        <sz val="10"/>
        <color theme="1"/>
        <rFont val="Times New Roman"/>
        <family val="1"/>
      </rPr>
      <t xml:space="preserve"> The Company records royalty revenue in the period in which the net sales of this product occur.  </t>
    </r>
    <r>
      <rPr>
        <sz val="10"/>
        <color rgb="FF000000"/>
        <rFont val="Times New Roman"/>
        <family val="1"/>
      </rPr>
      <t>Royalty payments from Actavis are due within 60 days after each calendar quarter and are determined based on sales of the qualifying product in that quarter.</t>
    </r>
  </si>
  <si>
    <r>
      <t>Up-Front License Fees and Milestone Revenue</t>
    </r>
    <r>
      <rPr>
        <b/>
        <sz val="10"/>
        <color theme="1"/>
        <rFont val="Times New Roman"/>
        <family val="1"/>
      </rPr>
      <t>.</t>
    </r>
    <r>
      <rPr>
        <sz val="10"/>
        <color theme="1"/>
        <rFont val="Times New Roman"/>
        <family val="1"/>
      </rPr>
      <t xml:space="preserve">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t>
    </r>
  </si>
  <si>
    <t>The Company has discovered and conducted the early development of several new drug candidates, with a view to out- 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t>
  </si>
  <si>
    <t>On October 20, 2005, the Company entered into a License and Research Agreement with Bristol-Myers Squibb (“BMS”) for a program of compounds that encompass biogenic amine reuptake inhibitors in development for the treatment of depression and other central nervous system disorders.  As amended, the agreement is referred to herein as the “BMS Agreement”.</t>
  </si>
  <si>
    <t>On December 20, 2010, the Company entered into a Research Collaboration and License Agreement with Genentech, Inc. (“Genentech”) (the “Genentech Agreement”, and collectively with the BMS Agreement, the “Agreements”) for a family of antibacterial compounds discovered from the Company’s proprietary research of its natural products sample collection.</t>
  </si>
  <si>
    <t>Under the terms of the Agreements, the Company received upfront licensing fees and research funding to further develop the licensed compounds.  In addition, the Company is eligible to receive development and regulatory milestones for each licensed compound, as well as royalties on sales of commercialized compounds if any.</t>
  </si>
  <si>
    <t>Under the terms of the Agreements, the Company may receive milestone payments for each compound advanced by BMS and Genentech upon achievement of certain clinical and regulatory milestones as follows:</t>
  </si>
  <si>
    <t>·</t>
  </si>
  <si>
    <t>Up to $14,000 in clinical development milestones; and</t>
  </si>
  <si>
    <t>Up to $30,000 in regulatory milestones, due upon acceptance and/or approval of new drug application filings with regulatory agencies in various jurisdictions.</t>
  </si>
  <si>
    <t>The Company has determined the milestones contained in these Agreements to be substantive milestones in accordance with ASC 605-28-25.  In evaluating the milestones included in the Agreements, the Company considered the following:</t>
  </si>
  <si>
    <t>   </t>
  </si>
  <si>
    <t>The Company considered each individual milestone to be commensurate with the enhanced value of the underlying licensed intellectual property as it is advanced from the development stage to a commercialized product, and considered them to be reasonable when evaluated in relation to the total agreement consideration, including other milestones. </t>
  </si>
  <si>
    <t>The milestones are deemed to relate solely to past performance, as each milestone is payable to the Company only after the achievement of the related event defined in the agreement, and is not refundable if additional future success events do not occur.</t>
  </si>
  <si>
    <t>No milestone revenue was recognized in the year ended December 31, 2013.  For the years ended December 31, 2012 and 2011, the Company recognized clinical development milestones of $800 and $3,000, respectively, under the BMS Agreement, and no additional amounts for each such period under the Genentech Agreement.</t>
  </si>
  <si>
    <t>Cash, Cash Equivalents and Restricted Cash:</t>
  </si>
  <si>
    <t>Cash equivalents consist of money market accounts and overnight deposits. For purposes of the consolidated statements of cash flows, the Company considers all highly liquid investments with a maturity of three months or less when purchased to be cash equivalents.</t>
  </si>
  <si>
    <t>Upon entering into a new credit agreement in April 2012, the Company was required to maintain a $5,000 restricted cash balance to partially collateralize the revolving line of credit.  In conjunction with an amendment to the credit agreement dated December 20, 2012, the restricted cash requirement is directly reduced by the amount of principal payments made on the term loan which began in May 2013.  The restricted cash balance at December 31, 2013 was $4,524.</t>
  </si>
  <si>
    <t>Allowance for Doubtful Accounts:</t>
  </si>
  <si>
    <t>The Company records an allowance for doubtful accounts for estimated receivable losses. Management reviews outstanding receivable balances on a regular basis in order to assess the collectability of these balances, and adjusts the allowance for doubtful accounts accordingly. The allowance and related accounts receivable are reduced when the account is deemed uncollectible.</t>
  </si>
  <si>
    <t>Allowances for doubtful accounts were $815 and $487 as of December 31, 2013 and 2012, respectively.</t>
  </si>
  <si>
    <t>Inventory:</t>
  </si>
  <si>
    <t>Inventory consists primarily of commercially available fine chemicals used as raw materials, work-in-process and finished goods in the Company’s large-scale manufacturing plants.  Large-scale manufacturing inventories are valued on a first-in, first-out (“FIFO”) basis.  Inventories are stated at the lower of cost or market.  The Company writes down inventories equal to the difference between the cost of inventory and the estimated market value based upon assumptions about future demand and market conditions.  Any such write-down, which represents a new cost basis for the inventory, results in a charge to operations.</t>
  </si>
  <si>
    <t>Property and Equipment:</t>
  </si>
  <si>
    <t>Property and equipment are initially recorded at cost or, if acquired as part of a business combination, at fair value. Expenditures for maintenance and repairs are expensed when incurred. When assets are sold, retired, or otherwise disposed of, the applicable costs and accumulated depreciation are removed from the accounts and the resulting gain or loss is recognized.</t>
  </si>
  <si>
    <t>Depreciation is determined using the straight-line method over the estimated useful lives of the individual assets. Accelerated methods of depreciation have been used for income tax purposes.</t>
  </si>
  <si>
    <t>The Company provides for depreciation of property and equipment over the following estimated useful lives:</t>
  </si>
  <si>
    <t>Laboratory equipment and fixtures</t>
  </si>
  <si>
    <t>7-18 years</t>
  </si>
  <si>
    <t>Office equipment</t>
  </si>
  <si>
    <t>3-7 years</t>
  </si>
  <si>
    <t>Computer equipment</t>
  </si>
  <si>
    <t>3-5 years</t>
  </si>
  <si>
    <t>Buildings</t>
  </si>
  <si>
    <t>39 years</t>
  </si>
  <si>
    <t>Leasehold improvements are amortized over the lesser of the useful life of the asset or the lease term.</t>
  </si>
  <si>
    <t>Equity Investments:</t>
  </si>
  <si>
    <t>The Company maintains an equity investment in a company that has operations in areas within the Company’s strategic focus.  This investment is in a leveraged start-up company and was recorded at historical cost.  The Company accounts for this investment using the cost method of accounting as the Company’s ownership interest in the investee is below 20% and the Company does not have the ability to exercise significant influence over the investee.</t>
  </si>
  <si>
    <t>The Company records an impairment charge when an investment has experienced a decline in value that is other-than-temporary.  Future adverse changes in market conditions or poor operating results of underlying investments could result in the Company’s inability to recover the carrying value of the investment thereby requiring an impairment charge in the future.</t>
  </si>
  <si>
    <t>The carrying value of the equity investment at December 31, 2013 and 2012 was $956 and is included within “other assets” on the accompanying consolidated balance sheets.</t>
  </si>
  <si>
    <t>Long-Lived Assets:</t>
  </si>
  <si>
    <t>The Company assesses the impairment of a long-lived asset group whenever events or changes in circumstances indicate that their carrying value may not be recoverable. Factors the Company considers important that could trigger an impairment review include, among others, the following:</t>
  </si>
  <si>
    <t>a significant change in the extent or manner in which a long-lived asset group is being used;</t>
  </si>
  <si>
    <t>a significant change in the business climate that could affect the value of a long-lived asset group; or</t>
  </si>
  <si>
    <t>a significant decrease in the market value of assets.</t>
  </si>
  <si>
    <t>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Patents, Patent Application Costs and Customer Relationships:</t>
  </si>
  <si>
    <t>The costs of patents issued and acquired are being amortized on the straight-line basis over the estimated remaining lives of the issued patents.  Patent application and processing costs are capitalized and amortized over the estimated life once a patent is acquired or expensed in the period the patent application is denied or the related appeal process has been exhausted.</t>
  </si>
  <si>
    <t>Customer relationships acquired are being amortized on a straight-line basis over the estimated period of benefit from these relationships.</t>
  </si>
  <si>
    <t>Pension and Postretirement Benefits:</t>
  </si>
  <si>
    <t>The Company maintains pension and postretirement benefit costs and liabilities that are developed from actuarial valuations. Inherent in these valuations are key assumptions, including discount rates and expected return on plan assets, which are updated on an annual basis. The Company is required to consider current market conditions, including changes in interest rates, in making these assumptions. Changes in the related pension and postretirement benefit costs may occur in the future due to changes in the assumptions.</t>
  </si>
  <si>
    <t>Loss Contingencies:</t>
  </si>
  <si>
    <t>Loss contingencies are recorded as liabilities when it is probable that a liability has been incurred and the amount of the loss is reasonably estimable. Disclosure is required when there is a reasonable possibility that the ultimate loss will be material.   Contingent liabilities are often resolved over long time periods. Estimating probable losses requires analyses that often depend on judgments about potential actions by third parties such as regulators.  The Company enlists the technical expertise of its internal resources in evaluating current exposures and potential outcomes, and will utilize third party subject matter experts to supplement these assessments as circumstances dictate.</t>
  </si>
  <si>
    <t>Research and Development:</t>
  </si>
  <si>
    <t>Research and development costs are charged to operations when incurred and are included in operating expenses.</t>
  </si>
  <si>
    <t>Income Taxes:</t>
  </si>
  <si>
    <t>Income taxes are accounted for under the asset and liability method. Deferred tax assets and liabilities are recognized for the incom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when it is determined that deferred tax assets are not recoverable based on an assessment of estimated future taxable income that incorporates ongoing, prudent and feasible tax-planning strategies.</t>
  </si>
  <si>
    <t>Additionally,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ax positions that meet the more likely than not threshold are measured using a probability-weighted approach.</t>
  </si>
  <si>
    <t>Derivative Instruments and Hedging Activities:</t>
  </si>
  <si>
    <r>
      <t> </t>
    </r>
    <r>
      <rPr>
        <sz val="10"/>
        <color theme="1"/>
        <rFont val="Times New Roman"/>
        <family val="1"/>
      </rPr>
      <t xml:space="preserve">  </t>
    </r>
  </si>
  <si>
    <r>
      <t xml:space="preserve">The Company accounts for derivatives in accordance with FASB ASC Topic 815, </t>
    </r>
    <r>
      <rPr>
        <i/>
        <sz val="10"/>
        <color theme="1"/>
        <rFont val="Times New Roman"/>
        <family val="1"/>
      </rPr>
      <t>Derivative and Hedging</t>
    </r>
    <r>
      <rPr>
        <sz val="10"/>
        <color theme="1"/>
        <rFont val="Times New Roman"/>
        <family val="1"/>
      </rPr>
      <t>,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t>
    </r>
  </si>
  <si>
    <t>Stock-Based Compensation:</t>
  </si>
  <si>
    <t>The Company records compensation expense associated with stock options and other equity based compensation in accordance with ASC 718 “Compensation – Stock Compensation”.  The Company establishes fair value as the measurement objective in accounting for share-based payment transactions with employees and recognizes expense on a straight-line basis over the applicable vesting period.</t>
  </si>
  <si>
    <t>Earnings Per Share:</t>
  </si>
  <si>
    <t>The Company computes net earnings (loss) per share in accordance with ASC 260-20 “Earnings per Share”.  Basic earnings (loss) per share is computed by dividing net earnings (loss) available to common stockholders by the weighted average number of common shares outstanding for the period. Diluted earnings per share would reflect the potential dilution that could occur if securities or other contracts to issue common stock were exercised or converted into common stock or resulted in the issuance of common stock that then shared in the earnings of the Company (such as stock options).</t>
  </si>
  <si>
    <t>The following table provides basic and diluted earnings per share calculations:</t>
  </si>
  <si>
    <t>Year Ended December 31, 2013</t>
  </si>
  <si>
    <t>Year Ended December 31, 2012</t>
  </si>
  <si>
    <t>Year Ended December 31, 2011</t>
  </si>
  <si>
    <t>Weighted</t>
  </si>
  <si>
    <t>Net</t>
  </si>
  <si>
    <t>Average</t>
  </si>
  <si>
    <t>Per Share</t>
  </si>
  <si>
    <t>Income</t>
  </si>
  <si>
    <t>Shares</t>
  </si>
  <si>
    <t>Amount</t>
  </si>
  <si>
    <t>Loss</t>
  </si>
  <si>
    <t>$</t>
  </si>
  <si>
    <t>Dilutive effect of share-based</t>
  </si>
  <si>
    <t>    equity</t>
  </si>
  <si>
    <t>—</t>
  </si>
  <si>
    <t>Diluted earnings (loss) per</t>
  </si>
  <si>
    <t>    share</t>
  </si>
  <si>
    <t>The Company has excluded certain outstanding stock options and non-vested restricted shares from the calculation of diluted earnings per share for the year ended December 31, 2013 because of anti-dilutive effects. The Company has excluded all outstanding stock options and non-vested restricted shares from the calculation of diluted earnings per share for the years ended December 31, 2012 and 2011 because the net loss causes these outstanding stock options and non-vested restricted shares to be anti-dilutive.</t>
  </si>
  <si>
    <t>The weighted average number of anti-dilutive common equivalents outstanding was 1,363, 1,712 and 1,852 for the years ended December 31, 2013, 2012 and 2011, respectively, and were excluded from the calculation of diluted earnings (loss) per share.</t>
  </si>
  <si>
    <t>Restructuring Charges:</t>
  </si>
  <si>
    <t>The Company accounts for its restructuring costs as required by ASC 420-10, “Accounting for Costs Associated with Exit or Disposal Activities”, which requires that a liability for a cost associated with an exit or disposal activity be recognized and measured initially at its fair value in the period in which the liability is incurred, except for one-time termination benefits that meet certain requirements.</t>
  </si>
  <si>
    <t>Subsequent Events:</t>
  </si>
  <si>
    <t>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consolidated financial statements were issued.</t>
  </si>
  <si>
    <t>Restructuring</t>
  </si>
  <si>
    <t>Restructuring and Related Activities [Abstract]</t>
  </si>
  <si>
    <t>Restructuring and Impairment</t>
  </si>
  <si>
    <t>During 2012, the Company announced its decisions to cease operations at its Budapest, Hungary and Bothell, Washington facilities. The goal of these restructuring activities was to advance the Company’s continued strategy of increasing global competitiveness and remaining diligent in managing costs by improving efficiency and customer service and by realigning resources to meet shifting customer demand and market preferences, while optimizing our location footprint.  In connection with these activities, the Company recorded restructuring charges in its Discovery, Drug Development and Small Scale Manufacturing (“DDS”) operating segment of $6,538 during 2013 and $4,355 during 2012.  These amounts primarily consist of $1,728 for termination benefits, $445 for repayment of government incentive programs and $8,720 for lease termination settlements and fees and other administrative costs. </t>
  </si>
  <si>
    <t>The Company exited the Hungary facility in 2012.  During 2013, the Company reached agreement with the landlord of that facility requiring AMRI Hungary to pay approximately $1,890 to settle the litigation in Hungary that resulted from the termination of the lease following the cessation of operations in Budapest, Hungary.  Of this amount, $1,100 was recorded in 2012 as the Company’s initial estimate of its liability under this lease.  The remaining $822 is included in the restructuring charge taken during 2013. This settlement amount was paid in the second half of 2013.</t>
  </si>
  <si>
    <t>The following table displays the restructuring activity and liability balances for the year ended and as of December 31, 2013:</t>
  </si>
  <si>
    <t>Foreign</t>
  </si>
  <si>
    <t>Currency</t>
  </si>
  <si>
    <t>Translation &amp;</t>
  </si>
  <si>
    <t>Balance at</t>
  </si>
  <si>
    <t>Amounts</t>
  </si>
  <si>
    <t>January 1,</t>
  </si>
  <si>
    <t>Charges/</t>
  </si>
  <si>
    <t>Paid/</t>
  </si>
  <si>
    <t>Adjustments</t>
  </si>
  <si>
    <t>December 31,</t>
  </si>
  <si>
    <t>(reversals)</t>
  </si>
  <si>
    <t>Termination benefits and personnel realignment</t>
  </si>
  <si>
    <t>Lease termination and relocation charges</t>
  </si>
  <si>
    <t>Included in lease termination and relocation charges adjustments are reclassifications of unamortized deferred rent balances from accrued expenses into the restructuring reserve of $1,148.</t>
  </si>
  <si>
    <t>The following table displays the restructuring activity and liability balances for the year ended and as of December 31, 2012:</t>
  </si>
  <si>
    <t>Translation</t>
  </si>
  <si>
    <t>Paid</t>
  </si>
  <si>
    <t>–</t>
  </si>
  <si>
    <t>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t>
  </si>
  <si>
    <t>Restructuring charges are included under the caption “Restructuring charges” in the consolidated statements of operations for the years ended December 31, 2013 and 2012 and the restructuring liabilities are included in “Accounts payable and accrued expenses” and “other long-term liabilities” on the consolidated balance sheets at December 31, 2013 and 2012.</t>
  </si>
  <si>
    <t>Anticipated cash outflow related to the restructuring reserves as of December 31, 2013 for 2014 is approximately $3,152.</t>
  </si>
  <si>
    <t>In conjunction with the Company’s actions to optimize its location footprint, the Company also recorded property and equipment impairment charges of $1,857 and $8,334 during the years ended December 31, 2013 and 2012, respectively, in the DDS segment.  Included in the 2013 charges was $1,323 of impairment charges related to the disposition of certain movable equipment located at the former Hungary facility.  These charges are included under the caption “Property and equipment impairment” on the Consolidated Statement of Operations for the years ended December 31, 2013 and 2012.</t>
  </si>
  <si>
    <t>Inventory Disclosure [Abstract]</t>
  </si>
  <si>
    <t>3.     Inventory</t>
  </si>
  <si>
    <t>Inventory consisted of the following at December 31, 2013 and 2012:</t>
  </si>
  <si>
    <t>Raw materials</t>
  </si>
  <si>
    <t>Work in process</t>
  </si>
  <si>
    <t>Finished goods</t>
  </si>
  <si>
    <t>Total inventories, at cost</t>
  </si>
  <si>
    <t>Property and Equipment</t>
  </si>
  <si>
    <t>Property, Plant and Equipment [Abstract]</t>
  </si>
  <si>
    <t>Property, Plant and Equipment</t>
  </si>
  <si>
    <t>Property and equipment consists of the following:</t>
  </si>
  <si>
    <t>Leasehold improvements</t>
  </si>
  <si>
    <t>Land</t>
  </si>
  <si>
    <t>Less accumulated depreciation and amortization</t>
  </si>
  <si>
    <t>Construction-in-progress</t>
  </si>
  <si>
    <t>Depreciation and amortization expense of property and equipment was approximately $15,151, $16,253 and $16,754 for the years ended December 31, 2013, 2012 and 2011, respectively.</t>
  </si>
  <si>
    <t>The Company recorded long-lived asset impairment charges of $1,857, $8,334 and $4,674 for the years ended December 31, 2013, 2012 and 2011, respectively.</t>
  </si>
  <si>
    <t>Intangible Assets</t>
  </si>
  <si>
    <t>Goodwill and Intangible Assets Disclosure [Abstract]</t>
  </si>
  <si>
    <t>   Intangible Assets</t>
  </si>
  <si>
    <t>The components of intangible assets are as follows:</t>
  </si>
  <si>
    <t>Accumulated</t>
  </si>
  <si>
    <t>Amortization</t>
  </si>
  <si>
    <t>Cost</t>
  </si>
  <si>
    <t>Period</t>
  </si>
  <si>
    <t>Patents and Licensing Rights</t>
  </si>
  <si>
    <t>2-16 years</t>
  </si>
  <si>
    <t>Customer Relationships</t>
  </si>
  <si>
    <t>5 years</t>
  </si>
  <si>
    <t>Amortization expense related to intangible assets for the years ended December 31, 2013, 2012 and 2011 was $429, $466 and $529, respectively.</t>
  </si>
  <si>
    <t>The following chart represents estimated future annual amortization expense related to intangible assets:</t>
  </si>
  <si>
    <t>Year ending December 31,</t>
  </si>
  <si>
    <t>Thereafter</t>
  </si>
  <si>
    <t>Debt</t>
  </si>
  <si>
    <t>Debt Disclosure [Abstract]</t>
  </si>
  <si>
    <t>The following table summarizes long-term debt:</t>
  </si>
  <si>
    <t>Convertible senior notes, net of unamortized debt discount</t>
  </si>
  <si>
    <t>Term loan</t>
  </si>
  <si>
    <t>Industrial development authority bond</t>
  </si>
  <si>
    <t>Miscellaneous loan</t>
  </si>
  <si>
    <t>Less current portion</t>
  </si>
  <si>
    <t>Total long-term debt</t>
  </si>
  <si>
    <t>The aggregate maturities of long-term debt, exclusive of unamortized debt discount of $33,069 at December 31, 2013 are as follows:</t>
  </si>
  <si>
    <t>Convertible Senior Notes</t>
  </si>
  <si>
    <r>
      <t>On December 4, 2013,  the Company completed a private offering of $150,000 aggregate principal amount of 2.25% Cash Convertible Senior Notes (the “Notes”), dated as of December 4, 2013 between the Company and Wilmington Trust, National Association, as Trustee.  The Notes will mature on November 15, 2018, unless earlier repurchased or converted into cash in accordance with their terms prior to such date and interest will be paid in arrears semiannually on each May 15 and November 15 at an annual rate of 2.25% beginning on May 15, 2014. The Notes were offered and sold only to qualified institutional buyers pursuant to Rule 144A under the Securities Act of 1933, as amended (the "</t>
    </r>
    <r>
      <rPr>
        <u/>
        <sz val="10"/>
        <color theme="1"/>
        <rFont val="Times New Roman"/>
        <family val="1"/>
      </rPr>
      <t>Securities Act</t>
    </r>
    <r>
      <rPr>
        <sz val="10"/>
        <color theme="1"/>
        <rFont val="Times New Roman"/>
        <family val="1"/>
      </rPr>
      <t>").</t>
    </r>
  </si>
  <si>
    <t>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t>
  </si>
  <si>
    <r>
      <t>The initial conversion rate is 63.9844</t>
    </r>
    <r>
      <rPr>
        <b/>
        <sz val="10"/>
        <color theme="1"/>
        <rFont val="Times New Roman"/>
        <family val="1"/>
      </rPr>
      <t> </t>
    </r>
    <r>
      <rPr>
        <sz val="10"/>
        <color theme="1"/>
        <rFont val="Times New Roman"/>
        <family val="1"/>
      </rPr>
      <t xml:space="preserve"> shares of the Company's common stock per thousand dollars principal amount of Notes (equivalent to an initial conversion price of approximately $15.63 per share of common stock). The conversion rate is subject to adjustment in some events as described in the Indenture but will not be adjusted for any accrued and unpaid interest. In addition, following certain corporate events that occur prior to the maturity date, the Company has agreed to pay a cash make-whole premium by increasing the conversion rate for a holder who elects to convert its Notes in connection with such a corporate event in certain circumstances as described in the indenture.</t>
    </r>
  </si>
  <si>
    <t>The Company may not redeem the Notes prior to the maturity date, and no sinking fund is provided for the Notes.</t>
  </si>
  <si>
    <r>
      <t xml:space="preserve">The cash conversion feature of the Notes (“Notes Conversion Derivative”) requires bifurcation from the Notes in accordance with ASC Topic 815, </t>
    </r>
    <r>
      <rPr>
        <i/>
        <sz val="10"/>
        <color theme="1"/>
        <rFont val="Times New Roman"/>
        <family val="1"/>
      </rPr>
      <t>Derivatives and Hedging</t>
    </r>
    <r>
      <rPr>
        <sz val="10"/>
        <color theme="1"/>
        <rFont val="Times New Roman"/>
        <family val="1"/>
      </rPr>
      <t>, and is accounted for as a derivative liability.  The fair value of the Notes Conversion Derivative at the time of issuance of the Notes was $33,600 and was recorded as original debt discount for purposes of accounting for the debt component of the Notes. This discount is amortized as interest expense using the effective interest method over the term of the Notes. For the year ended December 31, 2013, the Company recorded $531 of amortization of the debt discount as interest expense based upon an effective rate of 7.69%.</t>
    </r>
  </si>
  <si>
    <t>The components of the Notes were as follows:</t>
  </si>
  <si>
    <t>Principal amount</t>
  </si>
  <si>
    <t>Unamortized debt discount</t>
  </si>
  <si>
    <t>Net carrying amount of Notes</t>
  </si>
  <si>
    <r>
      <t>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t>
    </r>
    <r>
      <rPr>
        <u/>
        <sz val="10"/>
        <color theme="1"/>
        <rFont val="Times New Roman"/>
        <family val="1"/>
      </rPr>
      <t>Option Counterparties</t>
    </r>
    <r>
      <rPr>
        <sz val="10"/>
        <color theme="1"/>
        <rFont val="Times New Roman"/>
        <family val="1"/>
      </rPr>
      <t>").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33,600.</t>
    </r>
  </si>
  <si>
    <r>
      <t>At the same time, the Company also entered into separate warrant transactions with each of the Option Counterparties initially relating, in the aggregate, to 9,598 shares of the Company's common stock underlying the note hedge transactions. The cash convertible note hedge transactions are intended to offset cash payments due upon any conversion of the Notes. However, the warrant transactions could separately have a dilutive effect to the extent that the market price per share of the Company's common stock (as measured under the terms of the warrant transactions) exceeds the applicable strike price of the warrants. The initial strike price of the warrants is $18.9440</t>
    </r>
    <r>
      <rPr>
        <b/>
        <sz val="10"/>
        <color theme="1"/>
        <rFont val="Times New Roman"/>
        <family val="1"/>
      </rPr>
      <t xml:space="preserve">  </t>
    </r>
    <r>
      <rPr>
        <sz val="10"/>
        <color theme="1"/>
        <rFont val="Times New Roman"/>
        <family val="1"/>
      </rPr>
      <t xml:space="preserve"> per share, which is 60% above the last reported sale price of the Company's common stock of $11.84 on November 19, 2013 and proceeds of $23,100 were received from the Option Counterparties from the sale of the warrants.</t>
    </r>
  </si>
  <si>
    <t>Aside from the initial payment of a $33,600 premium to the Option Counterparties, the Company is not required to make any cash payments to the Option Counterparties under the Note Hedges and will be entitled to receive from the Option Counterparties an amount of cash, generally equal to the amount by which the market price per share of common stock exceeds the strike price of the Note Hedges during the relevant valuation period. The strike price under the Note Hedges is initially equal to the conversion price of the Notes. Additionally, if the market price per share of the Company's common stock, as measured under the warrant transactions, exceeds the strike price of the warrants during the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t>
  </si>
  <si>
    <t>Neither the Notes Conversion Derivative nor the Notes Hedges qualify for hedge accounting, thus any changes in the fair market value of the derivatives is recognized immediately in the statements of operations.  As of December 31, 2013, the changes in fair market value of the Notes Conversion Derivative and the Notes Hedges were equal, therefore there was no change in fair market value that was recognized in the statements of operations.</t>
  </si>
  <si>
    <t>The following table summarizes the fair value and the presentation in the consolidated balance sheet:</t>
  </si>
  <si>
    <t>Location on Balance Sheet</t>
  </si>
  <si>
    <t>Notes Hedges</t>
  </si>
  <si>
    <t>Notes Conversion Derivative</t>
  </si>
  <si>
    <t>Other liabilities</t>
  </si>
  <si>
    <t>Term Loan and Revolving Credit Facility</t>
  </si>
  <si>
    <t>In April 2012, the Company entered into a $20,000 credit facility consisting of a 4-year, $5,000 term loan and a $15,000 revolving line of credit.  The Company used a portion of the initial proceeds borrowed under the term loan to repay all amounts due under its prior credit agreement.  As of December 31, 2013, the Company had no amounts outstanding on the revolving line of credit and $6,158 of outstanding letters of credit secured by this line of credit.  The amount available to be borrowed under the revolving line of credit at December 31, 2013 is $8,842.</t>
  </si>
  <si>
    <t>Borrowings under this agreement bear interest at a fluctuating rate equal to: (i) in the case of the term loan, the sum of (a) an interest rate equal to daily three month LIBOR, plus (b) 3.25%; and (ii) in the case of advances under the revolving line of credit, the sum of (a) an interest rate equal to daily three month LIBOR, plus (b) 2.75%.  As of December 31, 2013, the interest rate on the term loan was 3.5%. </t>
  </si>
  <si>
    <t>The credit facility contains financial covenants, including a minimum fixed charge coverage ratio which commenced in 2013 and extends for the remaining term of the agreement, maximum quarterly year-to-date capital expenditures, minimum monthly domestic unrestricted cash and maximum average monthly cash reserves held at international locations.  As of December 31, 2013, the Company was in compliance with its current financial covenants.  </t>
  </si>
  <si>
    <t>IDA Bonds</t>
  </si>
  <si>
    <t>The Company maintains variable interest rate industrial development authority (“IDA”) bonds due in increasing annual installments through 2021.  Interest payments are due monthly with a current interest rate of 0.16% at December 31, 2013.  The amount outstanding as of December 31, 2013 was $2,695.</t>
  </si>
  <si>
    <t>Income Taxes</t>
  </si>
  <si>
    <t>Income Tax Disclosure [Abstract]</t>
  </si>
  <si>
    <t>7. Income Taxes</t>
  </si>
  <si>
    <t>The components of income (loss) before taxes and income tax expense (benefit) are as follows:</t>
  </si>
  <si>
    <t>Year Ended December 31,</t>
  </si>
  <si>
    <t>Income (loss) before taxes:</t>
  </si>
  <si>
    <t>U.S.</t>
  </si>
  <si>
    <t>Income tax expense (benefit):</t>
  </si>
  <si>
    <t>Current:</t>
  </si>
  <si>
    <t>Federal</t>
  </si>
  <si>
    <t>State</t>
  </si>
  <si>
    <t>Deferred:</t>
  </si>
  <si>
    <t>The differences between income tax expense (benefit) and income taxes computed using a federal statutory rate of 35% for the years ended December 31, 2013, 2012 and 2011, were as follows:</t>
  </si>
  <si>
    <t>Pre-tax income (loss) at statutory rate</t>
  </si>
  <si>
    <t>Increase (reduction) in taxes resulting from:</t>
  </si>
  <si>
    <t>Tax-exempt interest income</t>
  </si>
  <si>
    <t>State taxes, net of federal benefit and valued credits</t>
  </si>
  <si>
    <t>Rate differential on foreign operations</t>
  </si>
  <si>
    <t>Domestic production deduction</t>
  </si>
  <si>
    <t>Change in valuation allowance</t>
  </si>
  <si>
    <t>Research and development credits</t>
  </si>
  <si>
    <t>Employee Stock Purchase Plan</t>
  </si>
  <si>
    <t>Increase (reduction) in uncertain tax position reserves</t>
  </si>
  <si>
    <t>Other, net</t>
  </si>
  <si>
    <t>The tax effects of temporary differences giving rise to significant portions of the deferred tax assets and liabilities are as follows:</t>
  </si>
  <si>
    <t>Deferred tax assets:</t>
  </si>
  <si>
    <t>Nondeductible accrued expenses</t>
  </si>
  <si>
    <t>Library amortization and impairment charges</t>
  </si>
  <si>
    <t>Inventories</t>
  </si>
  <si>
    <t>State tax credit carry-forwards</t>
  </si>
  <si>
    <t>Investment write-downs and losses</t>
  </si>
  <si>
    <t>Deferred income</t>
  </si>
  <si>
    <t>Share-based compensation</t>
  </si>
  <si>
    <t>Goodwill and intangibles</t>
  </si>
  <si>
    <t>Pension</t>
  </si>
  <si>
    <t>Net operating loss carry-forwards</t>
  </si>
  <si>
    <t>Federal tax credit carry-forward</t>
  </si>
  <si>
    <t>Less valuation allowance</t>
  </si>
  <si>
    <t>Deferred tax assets, net</t>
  </si>
  <si>
    <t>Deferred tax liabilities:</t>
  </si>
  <si>
    <t>Property and equipment depreciation differences</t>
  </si>
  <si>
    <t>Prepaid real estate taxes</t>
  </si>
  <si>
    <t>-</t>
  </si>
  <si>
    <t>Net deferred tax asset</t>
  </si>
  <si>
    <t>The Company has tax-effected foreign net operating loss carry-forwards (“NOLs”) of $4,781, which begin to expire in various years beginning in 2014, and tax-effected foreign NOLs of $6,266, which do not expire.  The Company has tax-effected U.S. state NOLs of $3,907 that begin to expire in 2030.</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deferred tax liabilities, projected future taxable income and carry back opportunities in making this assessment. Based upon the level of projected future taxable income over the periods in which the deferred tax assets are deductible, a valuation allowance is included in deferred tax assets above as follows:</t>
  </si>
  <si>
    <t>Total valuation allowance</t>
  </si>
  <si>
    <t>The Company has determined that the remaining net deferred tax assets are more likely than not to be realized, and therefore no additional valuation allowance is required.  This determination was based on the evaluation of the recoverability of these future tax deductions and credits by assessing the adequacy of future expected taxable income from all sources, including reversal of taxable temporary differences and forecasted operating earnings with focus on the Company’s U.S. operations.  The change in the valuation allowance during 2013 is related to increases in tax attributes in taxing jurisdictions where the Company does not project sufficient taxable income to utilize these attributes.  The amount of the deferred tax asset considered realizable could be reduced if estimates of future taxable income during the carry forward period are reduced.</t>
  </si>
  <si>
    <t>A reconciliation of the beginning and ending amount of unrecognized tax benefits is as follows:</t>
  </si>
  <si>
    <t>Balance at January 1</t>
  </si>
  <si>
    <t>Increases related to prior year tax positions</t>
  </si>
  <si>
    <t>Decreases related to prior year tax positions</t>
  </si>
  <si>
    <t>Balance at December 31</t>
  </si>
  <si>
    <t>The Company classifies interest expense and penalties related to unrecognized tax benefits as a component of income tax expense.  As of December 31, 2013 the Company has not accrued any penalties related to its uncertain tax position as it believes that it is more likely than not that there will not be any assessment of penalties.  Also as of December 31, 2013, the Company has not accrued any interest related to its uncertain tax positions as the amount is immaterial.</t>
  </si>
  <si>
    <t>The Company files federal income tax returns, as well as multiple state and foreign jurisdiction tax returns. The Company currently has a tax holiday in Singapore through the end of 2015, resulting in a zero tax rate on current income in Singapore.  The Company’s federal income tax returns have been examined by the Internal Revenue Service through the year ended December 31, 2007.  All significant state matters have been concluded for years through 2007 and foreign matters have been concluded for years through 2005.  Tax examinations that commenced during 2010 and 2011 remain in process.  Management of the Company believes that the Company’s exposure associated with future tax examinations is not material. </t>
  </si>
  <si>
    <t>The Company has not provided for U.S. income taxes on undistributed earnings of its foreign subsidiaries totaling $16,700 because management considers such earnings to be reinvested indefinitely outside of the U.S. If the earnings are distributed in the future, the Company may be subject to both foreign withholding taxes and U.S. income taxes that may not be fully offset by foreign tax credits, however calculations of the potential tax liability is not necessary or practicable as of December 31, 2013.</t>
  </si>
  <si>
    <t>Share-based Compensation</t>
  </si>
  <si>
    <t>Share-based Compensation [Abstract]</t>
  </si>
  <si>
    <t>Share-Based Compensation</t>
  </si>
  <si>
    <t>During the years ended December 31, 2013, 2012 and 2011, the Company recognized total share-based compensation cost of $2,620, $1,896 and $1,639, respectively, and received cash from stock option exercises and employee stock purchase plan purchases was $1,527, $531 and $671, respectively.</t>
  </si>
  <si>
    <t>The following are the shares of common stock reserved for issuance at December 31, 2013:</t>
  </si>
  <si>
    <t>Number of</t>
  </si>
  <si>
    <t>Stock Option Plans</t>
  </si>
  <si>
    <t>Shares reserved for issuance</t>
  </si>
  <si>
    <t>The Company’s 1998 Employee Stock Purchase Plan (the “Purchase Plan”) was adopted during August 1998 and amended in November 2010,  June 2011 and June 2013. Up to 1,400 shares of common stock may be issued under the Purchase Plan, which is administered by the Compensation Committee of the Board of Directors. The Purchase Plan establishes two stock offering periods per calendar year, the first beginning on January 1 and ending on June 30, and the second beginning on July 1 and ending December 31. All U.S. employees who work more than twenty hours per week are eligible for participation in the Purchase Plan. Employees who are deemed to own greater than 5% of the combined voting power of all classes of stock of the Company are not eligible for participation in the Purchase Plan.</t>
  </si>
  <si>
    <t>During each offering, an employee may purchase shares under the Purchase Plan by authorizing payroll deductions up to 10% of their cash compensation during the offering period. The maximum number of shares to be issued to any single employee during an offering period is limited to two thousand shares.  At the end of the offering period, the accumulated payroll deductions will be used to purchase common stock on the last business day of the offering period at a price equal to 85% of the closing price of the common stock on the first or last day of the offering period, whichever is lower.</t>
  </si>
  <si>
    <t>The 15% discount and the look-back feature are considered compensatory items for which expense must be recognized.  The Company values Purchase Plan shares as a combination position consisting of 15% of a share of nonvested stock and 85% of a six-month stock option.  The value of the nonvested stock is estimated based on the fair market value of the Company’s common stock at the beginning of the offering period. The value of the stock option is calculated using the Black-Scholes valuation model using historical expected volatility percentages, a risk free interest rate equal to the six-month U.S. Treasury rate at the beginning of the offering period, and an expected life of six months. The resulting per-share value is multiplied by the shares estimated to be purchased during the offering period based on historical experience to arrive at a total estimated compensation cost for the offering period.  The estimated compensation cost is recognized on a straight-line basis over the offering period.</t>
  </si>
  <si>
    <t>During the years ended December 31, 2013, 2012 and 2011, 163, 182 and 137 shares, respectively, were issued under the Purchase Plan.</t>
  </si>
  <si>
    <t>Stock Option Plan</t>
  </si>
  <si>
    <t>The Company has a stock option plan, through which incentive stock options or non-qualified stock options, as well as other equity instruments such as restricted shares, may be issued.  In addition, certain stock options are outstanding which were issued under stock option plans that have subsequently expired.  Incentive stock options granted to employees may not be granted at prices less than 100% of the fair market value of the Company’s common stock at the date of option grant.  Non-qualified stock options may be granted to employees, directors, advisors, consultants and other key persons of the Company at prices established at the date of grant, and may be less than the fair market value at the date of grant.  All stock options may be exercised at any time, after vesting, over a ten-year period subsequent to the date of grant.  The Company has a variety of vesting schedules for the stock options that have been granted to employees and non-employees directors. The Company has elected to record the compensation expense associated with these options on a straight-line basis over the vesting term.  Non-qualified stock option vesting terms are established at the date of grant, but have a duration of not more than ten years.</t>
  </si>
  <si>
    <t>The per share weighted-average fair value of stock options granted is determined using the Black-Scholes option pricing model with the following weighted-average assumptions:</t>
  </si>
  <si>
    <t>Expected life in years</t>
  </si>
  <si>
    <t>Interest rate</t>
  </si>
  <si>
    <t>%</t>
  </si>
  <si>
    <t>Volatility</t>
  </si>
  <si>
    <t>Dividend yield</t>
  </si>
  <si>
    <t>Following is a summary of the status of stock option programs during 2013, 2012 and 2011:</t>
  </si>
  <si>
    <t>Weighted Average</t>
  </si>
  <si>
    <t>Remaining</t>
  </si>
  <si>
    <t>Aggregate</t>
  </si>
  <si>
    <t>Exercise</t>
  </si>
  <si>
    <t>Contractual Term</t>
  </si>
  <si>
    <t>Intrinsic</t>
  </si>
  <si>
    <t>Price</t>
  </si>
  <si>
    <t>(Years)</t>
  </si>
  <si>
    <t>Value</t>
  </si>
  <si>
    <t>Outstanding, January 1, 2011</t>
  </si>
  <si>
    <t>Granted</t>
  </si>
  <si>
    <t>Exercised</t>
  </si>
  <si>
    <t>Forfeited</t>
  </si>
  <si>
    <t>Expired</t>
  </si>
  <si>
    <t>Outstanding, December 31, 2011</t>
  </si>
  <si>
    <t>Outstanding, December 31, 2012</t>
  </si>
  <si>
    <t>Outstanding, December 31, 2013</t>
  </si>
  <si>
    <t>Options exercisable, December 31, 2013</t>
  </si>
  <si>
    <t>The weighted average fair value per share of stock options granted during the years ended December 31, 2013, 2012 and 2011 was $3.22, $1.46 and $1.49, respectively.  The total intrinsic value of stock options exercised during the years ended December 31, 2013, 2012 and 2011 was $2,125, $0 and $0, respectively.  The actual tax benefit realized for the tax deductions from stock option exercises was $785 and $0 during the years ended December 31, 2013 and 2012.</t>
  </si>
  <si>
    <t>As of December 31, 2013, there was $1,551 of total unrecognized compensation cost related to non-vested stock options. That cost is expected to be recognized over a weighted-average period of 1.5 years. The total fair value of shares vested during the years ended December 31, 2013, 2012 and 2011 was approximately $783, $769 and $527, respectively. Of the 2,046 stock options outstanding, we currently expect 1,983 options to vest.</t>
  </si>
  <si>
    <t>Restricted Stock</t>
  </si>
  <si>
    <t>The Company also issues restricted shares of common stock of the Company under the 2008 Stock Option and Incentive Plan. The shares are issued as restricted stock and are held in the custody of the Company until all vesting restrictions are satisfied. If the vesting terms under which the award was granted are not satisfied, the shares are forfeited.  Restricted stock is valued based on the fair value of the shares on the grant date, and is amortized to expense on a straight-line basis over the applicable vesting period. The Company reduces the straight-line compensation expense by an estimated forfeiture rate to account for the estimated impact of shares of restricted stock that are expected to be forfeited before becoming fully vested. This estimate is based on the Company’s historical forfeiture experience.</t>
  </si>
  <si>
    <t>Following is a summary of the restricted stock activity during 2013, 2012 and 2011:</t>
  </si>
  <si>
    <t>Average Grant Date</t>
  </si>
  <si>
    <t>Fair Value</t>
  </si>
  <si>
    <t>Vested</t>
  </si>
  <si>
    <t>During the years ended December 31, 2013 and 2012, a total of 50 and 56 shares, respectively, with an unrecognized compensation expense of $279 and $447, respectively, were forfeited.  The amount amortized to expense during years ended December 31, 2013, 2012 and 2011, net of the impact of forfeitures, was approximately $1,070, $932 and $861, respectively.  As of December 31, 2013, there was $2,259 of total unrecognized compensation cost related to non-vested restricted shares. That cost is expected to be recognized over a weighted-average period of 2.0 years. Of the 509 restricted shares outstanding, we currently expect 488 shares to vest.</t>
  </si>
  <si>
    <t>Shareholder Rights Plan</t>
  </si>
  <si>
    <t>The Company has renewed a Shareholder Rights Plan, the purpose of which is, among other things, to enhance the Board of Director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The following summary description of the Shareholder Rights Plan does not purport to be complete and is qualified in its entirety by reference to the Company’s Shareholder Rights Plan, which has been previously filed with the Securities and Exchange Commission as an exhibit to a Registration Statement on Form 8-A.</t>
  </si>
  <si>
    <t>In connection with the renewal of the Shareholder Rights Plan, the Board of Directors of the Company declared a dividend distribution of one preferred stock purchase right (a “Right”) for each outstanding share of Common Stock to stockholders of record as of the close of business on July 30, 2012. The Rights currently are not exercisable and are attached to and trade with the outstanding shares of Common Stock.  Under the Shareholder Rights Plan, the Rights become exercisable if a person becomes an “acquiring person” by acquiring 15% or more of the outstanding shares of Common Stock or if a person commences a tender offer that would result in that person owning 15% or more of the Common Stock. A stockholder owning 15% or more of the common stock of the Company as of July 27, 2012, is “grandfathered” under the Shareholder Rights Plan and will become an “acquiring person” upon acquiring an additional ½%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Shareholder Rights Plan was amended on March 23, 2011 in order to allow the Board of Directors to grant equity awards to the Company’s former CEO and current Chairman of the Board, without the granting, vesting or exercise of those awards resulting in an inadvertent triggering of the Shareholder Rights Plan.  The Shareholder Rights Plan was renewed on July 27, 2012.</t>
  </si>
  <si>
    <t>Employee Benefit Plans</t>
  </si>
  <si>
    <t>Compensation and Retirement Disclosure [Abstract]</t>
  </si>
  <si>
    <t>Defined Contribution Plans</t>
  </si>
  <si>
    <t>The Company maintains a savings and profit sharing plan under section 401(k) of the Internal Revenue Code covering all eligible U.S. non-union employees. Employees must complete one calendar month of service and be over 20.5 years of age as of the plan’s entry dates. Participants may contribute up to 100% of their compensation, subject to IRS limitations. The Company currently makes matching contributions equal to 50% of the participants’ contributions, up to a limit of 10% of the participants’ wages. In addition, the Company has reserved the right to make discretionary profit sharing contributions to employee accounts. The Company has made no discretionary profit sharing contributions. Employer matching contributions vest at a rate of 20% per year beginning after two years of participation in the plan. Employer matching contributions were approximately $1,784, $1,688 and $1,765 for the years ended December 31, 2013, 2012 and 2011, respectively.</t>
  </si>
  <si>
    <t>The Company also sponsors a savings and profit sharing plan under section 401(k) of the Internal Revenue Code covering union employees. Employees must complete one calendar month of service and there is no age requirement as of the plan’s entry dates. Participants may contribute up to 100% of their regular wages, subject to IRS limitations, and the Company matches 50% of each dollar contributed by the employee up to 10% of their wages. In addition, the Company has reserved the right to make discretionary profit sharing contributions to employee accounts. The Company has made no discretionary profit sharing contributions. Employer matching contributions vest at a rate of 20% per year beginning after two years of participation in the plan, however the employer match under this plan does not begin until the employee completes one year of service. Employer matching contributions were $129, $129 and $127 for the years ended December 31, 2013, 2012 and 2011, respectively.</t>
  </si>
  <si>
    <t>Defined Benefit and Postretirement Welfare Plan</t>
  </si>
  <si>
    <t>AMRI Rensselaer maintains a non-contributory defined benefit plan (salaried and hourly) and a non-contributory, unfunded post-retirement welfare plan, covering substantially all employees. Benefits for the salaried defined benefit plan are based on salary and years of service. Benefits for the hourly defined benefit plan (for union employees) are based on negotiated benefits and years of service. The hourly defined benefit plan is covered under a collective bargaining agreement with the International Chemical Workers Union which represents the hourly workforce at AMRI Rensselaer.</t>
  </si>
  <si>
    <t>Effective June 5, 2003, the Company eliminated the accumulation of additional future benefits under the non-contributory, unfunded post-retirement welfare plan for salaried employees. Effective August 1, 2003, the Company curtailed the salaried defined benefit pension plan and effective March 1, 2004, the Company curtailed the hourly defined benefit pension plan. In the first quarter of 2014, the union ratified an action to modify the post-retirement plan, significantly reducing the level of benefits available to the participants.</t>
  </si>
  <si>
    <t>The Company recognizes the overfunded or underfunded status of its postretirement plans in its balance sheet and recognizes changes in that funded status in the year in which the changes occur. Additionally, the Company is required to measure the funded status of a plan as of the end of its fiscal year.</t>
  </si>
  <si>
    <t>The following table provides a reconciliation of the changes in the plans’ benefit obligations and fair value of the plans’ assets during the years ended December 31, 2013 and 2012, and a reconciliation of the funded status to the net amount recognized in the consolidated balance sheets as of December 31 (the plans’ measurement dates) of both years:</t>
  </si>
  <si>
    <t>Postretirement</t>
  </si>
  <si>
    <t>Pension Benefits</t>
  </si>
  <si>
    <t>Benefits</t>
  </si>
  <si>
    <t>Change in benefit obligation:</t>
  </si>
  <si>
    <t>Benefit obligation at January 1</t>
  </si>
  <si>
    <t>Service cost</t>
  </si>
  <si>
    <t>Interest cost</t>
  </si>
  <si>
    <t>Actuarial loss (gain)</t>
  </si>
  <si>
    <t>Benefits paid</t>
  </si>
  <si>
    <t>Benefit obligation at December 31</t>
  </si>
  <si>
    <t>Change in plan assets:</t>
  </si>
  <si>
    <t>Fair value of plan assets at January 1</t>
  </si>
  <si>
    <t>Actual return on plan assets</t>
  </si>
  <si>
    <t>Employer contributions</t>
  </si>
  <si>
    <t>Fair value of plan assets at December 31</t>
  </si>
  <si>
    <t>Funded status</t>
  </si>
  <si>
    <t>The Company included $1,547 and $531 in other comprehensive income for the years ended December 31, 2013 and 2012, respectively, which represent the respective fluctuations in the unrecognized actuarial gains and losses, net of related tax benefits.</t>
  </si>
  <si>
    <t>At December 31, 2013 and 2012, the accumulated benefit obligation (the actuarial present value of benefits, vested and non-vested, earned by employees based on current and past compensation levels) for the Company’s pension plan totaled $24,581 and $26,907, respectively.</t>
  </si>
  <si>
    <t>The following table provides the components of net periodic benefit cost (income) for the years ended December 31:              </t>
  </si>
  <si>
    <t>Expected return on plan assets</t>
  </si>
  <si>
    <t>Amortization of net loss</t>
  </si>
  <si>
    <t>Net periodic benefit cost</t>
  </si>
  <si>
    <t>Recognized in AOCI (pre-tax):</t>
  </si>
  <si>
    <t>Prior service cost</t>
  </si>
  <si>
    <t>Net actuarial loss (gain)</t>
  </si>
  <si>
    <t>Total recognized in AOCI (pre-tax)</t>
  </si>
  <si>
    <t>Total recognized in consolidated</t>
  </si>
  <si>
    <t>    statement of operations and AOCI</t>
  </si>
  <si>
    <t>In 2014, the Company expects to amortize $1 of prior service cost and $626 of net actuarial loss from shareholders’ equity into postretirement benefit plan cost.</t>
  </si>
  <si>
    <t>The following assumptions were used to determine the periodic pension cost for the defined benefit pension plans for the year ended December 31:</t>
  </si>
  <si>
    <t>Discount rate</t>
  </si>
  <si>
    <t>Rate of compensation increase</t>
  </si>
  <si>
    <t>N/A</t>
  </si>
  <si>
    <t>The discount rates utilized for determining the Company’s pension obligation and net periodic benefit cost were selected using high-quality long-term corporate bond indices as of the plan’s measurement date. The rate selected as a result of this process was substantiated by comparing it to the composite discount rate that produced a liability equal to the plan’s expected benefit payment stream discounted using the Citigroup Pension Discount Curve (“CPDC”). The CPDC was designed to provide a means for plan sponsors to value the liabilities of their postretirement benefit plans. The CPDC is a yield curve of hypothetical double-A zero coupon bonds with maturities up to 30 years. This curve includes adjustments to eliminate the call features of corporate bonds.  As a result of this modeling process, the discount rate was 4.25% at December 31, 2013 and 3.50% at December 31, 2012.</t>
  </si>
  <si>
    <t>The following assumptions were used to determine the periodic postretirement benefit cost for the postretirement welfare plan for the year ended December 31:</t>
  </si>
  <si>
    <t>Health care cost trend rate assumed for next year</t>
  </si>
  <si>
    <t>Rate to which the cost trend rate is assumed to</t>
  </si>
  <si>
    <t>    decline (the ultimate trend rate)</t>
  </si>
  <si>
    <t>Year that the rate reaches the ultimate trend rate</t>
  </si>
  <si>
    <t>Assumed health care cost trend rates have a significant effect on the amounts reported for the postretirement welfare plan. A one-percentage-point change in assumed health care cost trend rates would have the following effects:</t>
  </si>
  <si>
    <t>1-Percentage-</t>
  </si>
  <si>
    <t>Point Increase</t>
  </si>
  <si>
    <t>Point Decrease</t>
  </si>
  <si>
    <t>Effect on total of service and interest cost</t>
  </si>
  <si>
    <t>Effect on accumulated postretirement benefit obligation</t>
  </si>
  <si>
    <t>    for the year ended December 31, 2013</t>
  </si>
  <si>
    <t>The Company’s pension plan weighted-average asset allocations at December 31 by asset category are as follows:</t>
  </si>
  <si>
    <t>Market Value</t>
  </si>
  <si>
    <t>Mutual Funds:</t>
  </si>
  <si>
    <t>Equity securities</t>
  </si>
  <si>
    <t>Debt securities</t>
  </si>
  <si>
    <t>Real estate</t>
  </si>
  <si>
    <t>Commodities</t>
  </si>
  <si>
    <t>Based on the three-tiered fair value hierarchy, all pension plan assets’ fair values can be determined by their quoted market price and therefore have been determined to be Level I as of December 31, 2013.</t>
  </si>
  <si>
    <t>The overall objective of the Company’s defined benefit plans is to provide the means to pay benefits to participants and their beneficiaries in the amounts and at the times called for by the plan. This is expected to be achieved through the investment of the Company’s contributions and other assets and by utilizing investment policies designed to achieve adequate funding over a reasonable period of time.</t>
  </si>
  <si>
    <t>Defined benefit plan assets are invested so as to achieve a competitive risk adjusted rate-of-return on portfolio assets, based on levels of liquidity and investment risk that is prudent and reasonable under circumstances which exist from time to time.</t>
  </si>
  <si>
    <t>While the Company’s primary objective is the preservation of capital, it also adheres to the theory of capital market pricing which maintains that varying degrees of investment risk should be rewarded with compensating returns.</t>
  </si>
  <si>
    <t>The asset allocation decision includes consideration of the non-investment aspects of the Company’s defined benefit plans, including future retirements, lump-sum elections, contributions, and cash flow. These actual characteristics of the plan place certain demands upon the level, risk, and required growth of trust assets. The Company regularly conducts analyses of the plan’s current and likely future financial status by forecasting assets, liabilities, benefits and contributions over time. In so doing, the impact of alternative investment policies upon the plan’s financial status is measured and an asset mix which balances asset returns and risk is selected.  The Company’s plan policies of preservation of capital, return expectations and investment diversification are all measured during these reviews to aid in the determination of asset class and risk allocation.</t>
  </si>
  <si>
    <t>The Company’s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t>
  </si>
  <si>
    <t>To determine the expected long-term rate of return on pension plan assets, the Company considers current and expected asset allocations, as well as historical and expected returns on various categories of plan assets. In developing future return expectations for the Company’s pension plan’s assets, the Company evaluates general market trends as well as key elements of asset class returns such as expected earnings growth, yields and spreads across a number of potential scenarios. </t>
  </si>
  <si>
    <t>The 2013 target allocation was as follows:</t>
  </si>
  <si>
    <t>The market-related value of plan assets is used in developing the expected rate of return on plan assets. In developing the expected rate of return, the market-related value of plan assets phases in recognition of capital appreciation by recognizing investment gains and losses over a four-year period at 25% per year.</t>
  </si>
  <si>
    <t>The expected future benefit payments are as follows for the years ending December 31:</t>
  </si>
  <si>
    <t>2019 - 2023</t>
  </si>
  <si>
    <t>Based on current actuarial assumptions, the Company expects to contribute $811 to its pension plan in 2013.</t>
  </si>
  <si>
    <t>Lease Commitments</t>
  </si>
  <si>
    <t>Leases, Operating [Abstract]</t>
  </si>
  <si>
    <t>The Company leases both facilities and equipment used in its operations and classifies those leases as operating leases. The Company has long-term operating leases for a substantial portion of its research and development laboratory facilities. The expiration dates on the present leases range from November 2014 to November 2020.  The leases contain renewal options at the option of the Company.  The Company is responsible for paying the cost of utilities, operating costs, and increases in property taxes at its leased facilities.</t>
  </si>
  <si>
    <t>Future minimum lease payments under non-cancelable operating leases (with initial or remaining lease terms in excess of one year) as of December 31, 2013 are as follows:</t>
  </si>
  <si>
    <t>Rental expense amounted to approximately $3,243, $4,498 and $4,914 during the years ended December 31, 2013, 2012, and 2011, respectively.</t>
  </si>
  <si>
    <t>Related Party Transactions</t>
  </si>
  <si>
    <t>Related Party Transactions [Abstract]</t>
  </si>
  <si>
    <t>(a) Technology Development Incentive Plan</t>
  </si>
  <si>
    <t>In 1993, the Company adopted a Technology Development Incentive Plan to provide a method to stimulate and encourage novel innovative technology developments by its employees. To be eligible to participate, the employee must be the inventor, co-inventor or have made a significant intellectual contribution of novel technology that results in new revenues received by the Company.  Eligible participants will share in awards based on a percentage of the licensing, royalty or milestone revenue received by the Company, as defined by the Plan.</t>
  </si>
  <si>
    <t>In 2013, 2012 and 2011, the Company awarded Technology Incentive Compensation (“TIC”) relating to the invention of the active ingredient in Allegra. The inventor is Thomas D’Ambra, the Company’s former President and Chief Executive Officer and current Chairman of the Board of Directors.  Additionally, in 2012 and 2011, the Company granted awards to employees in relation to milestone payments for its proprietary amine neurotransmitter reuptake inhibitors as a result of successful licensing of this technology to BMS. The amounts awarded and included in the consolidated statements of operations for all TIC awards for the years ended December 31, 2013, 2012 and 2011 are $2,767, $3,143 and $3,557, respectively.  Included in accrued compensation in the accompanying consolidated balance sheets at both December 31, 2013 and 2012 are unpaid Technology Development Incentive Compensation awards of $517 and $683, respectively.</t>
  </si>
  <si>
    <t>(b) Telecommunication Services</t>
  </si>
  <si>
    <t>A member of the Company’s board of directors is the former Chief Executive Officer and current member of the Board of Directors of one of the providers of telephone and internet services to the Company. This telecommunications company was paid approximately $187, $188 and $190 for services rendered to the Company in 2013, 2012 and 2011, respectively.</t>
  </si>
  <si>
    <t>(c) Contract Revenue</t>
  </si>
  <si>
    <t>The Company’s current Chief Executive Officer was previously President and Chief Executive Officer of, a global pharmaceutical company to which the Company provided a variety of services in 2013 and 2012.  The Company received $1,446 and $889 in contract revenue from this customer in 2013 and 2012, respectively.</t>
  </si>
  <si>
    <t>Contingencies</t>
  </si>
  <si>
    <t>Commitments and Contingencies Disclosure [Abstract]</t>
  </si>
  <si>
    <t>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t>
  </si>
  <si>
    <t>Allegra:</t>
  </si>
  <si>
    <t>As of early in the first quarter of 2014, the Company settled all of the pending United States and foreign litigations surrounding the marketing of generic versions of Allegra and Allegra-D products.  All of the prior legal proceedings have been settled or resolved to the mutual satisfaction of the parties and the related litigations have been dismissed by the mutual consent of the parties.  The Company, along with Aventis Pharmaceuticals Inc., the U.S. pharmaceutical business of Sanofi, pursued those prior legal proceedings against several companies seeking to market or which are currently marketing generic versions of Allegra and Allegra-D products. In accordance with the Company’s agreements with Sanofi, Sanofi bears the external legal fees and expenses for these legal proceedings, but in general, the Company must consent to any settlement or other arrangement with any third party. Under those same agreements, the Company received royalties from Sanofi and certain approved sub-licensees on U.S. Patent No. 5,578,610 until it expired in November 2013, and will receive royalties on U.S. Patent No. 5,750,703 until its expiration in 2015, unless those patents are earlier determined to be invalid.  The Company is also entitled to receive certain royalties from Sanofi and certain approved sub-licensees through mid-2015, unless the relevant patent(s) are earlier determined to be invalid. </t>
  </si>
  <si>
    <t>Other:</t>
  </si>
  <si>
    <t>In 2013, the Company settled litigation  that was brought by a former vendor related to a contract cancellation, and the litigation was terminated.  The Company recorded a charge of $1,920 in 2013 representing the payment made upon finalizing the settlement agreement.</t>
  </si>
  <si>
    <t>Environmental liabilities:</t>
  </si>
  <si>
    <t>The Company has completed an environmental remediation assessment associated with groundwater contamination at its Rensselaer, NY location. Ongoing costs associated with the remediation include biannual monitoring and reporting to the State of New York’s Department of Environmental Conservation. Under the remediation plan, the Company is expected to pay for monitoring and reporting into 2014. Under a 1999 agreement with the facility’s previous owner, the Company’s maximum liability under the remediation is $5,500. For the years ended December 31, 2013, 2012 and 2011, no costs have been paid by the Company.  At December 31, 2013 and 2012, $46 and $191 was recorded for future environmental liabilities in the consolidated balance sheets.</t>
  </si>
  <si>
    <t>Concentration of Business and Geographic Information</t>
  </si>
  <si>
    <t>Risks and Uncertainties [Abstract]</t>
  </si>
  <si>
    <t>For the year ended December 31, 2013 contract revenue from the Company’s three largest customers represented 15%, 9% and 5%, respectively, of its contract revenue.  For the year ended December 31, 2012 contract revenue from the Company’s three largest customers represented 15%, 12% and 7%, respectively, of its contract revenue.  For the year ended December 31, 2011 contract revenue from the Company’s three largest customers represented 16%, 9% and 8%, respectively, of its contract revenue.  The Company’s largest customer, GE Healthcare, represented 24% of LSM contract revenue and 15% of total contract revenue for the year ended December 31, 2013.  The Company’s second largest customer, a large pharmaceutical company, represented approximately 14% of LSM contract revenue and 9% of the Company’s total contract revenue for the year ended December 31, 2013. </t>
  </si>
  <si>
    <t>Contract revenue by geographic region, based on the location of the customer, and expressed as a percentage of total contract revenue follows:</t>
  </si>
  <si>
    <t>Year Ended</t>
  </si>
  <si>
    <t>United States</t>
  </si>
  <si>
    <t>Europe</t>
  </si>
  <si>
    <t>Asia</t>
  </si>
  <si>
    <t>Other countries</t>
  </si>
  <si>
    <t>Long-lived assets by geographic region are as follows:</t>
  </si>
  <si>
    <t>Total long-lived assets</t>
  </si>
  <si>
    <t>Business Segments</t>
  </si>
  <si>
    <t>Segment Reporting [Abstract]</t>
  </si>
  <si>
    <t>The Company has organized its sales, marketing and production activities into the DDS and LSM segments based on the criteria set forth in ASC Topic 280, “Disclosures about Segments of an Enterprise and Related Information”. The Company’s management relies on an internal management accounting system to report results of the segments. The system includes revenue and cost information by segment. The Company’s management makes financial decisions and allocates resources based on the information it receives from this internal system.</t>
  </si>
  <si>
    <t>DDS includes activities such as drug lead discovery, optimization, drug development and small-scale commercial manufacturing. LSM includes pilot to commercial scale manufacturing of active pharmaceutical ingredients and intermediates and high potency and controlled substance manufacturing.  Corporate activities include business development and administrative functions, as well as research and development costs that have not been allocated to the operating segments.</t>
  </si>
  <si>
    <t>The following table summarizes information by segment for the year ended December 31, 2013:</t>
  </si>
  <si>
    <t>DDS</t>
  </si>
  <si>
    <t>LSM</t>
  </si>
  <si>
    <t>Recurring royalties and milestones</t>
  </si>
  <si>
    <t>Operating income before unallocated expenses</t>
  </si>
  <si>
    <t>Unallocated expenses:</t>
  </si>
  <si>
    <t>Total unallocated expenses</t>
  </si>
  <si>
    <t>Operating income</t>
  </si>
  <si>
    <t>Reconciling items:</t>
  </si>
  <si>
    <t>Interest expense, net</t>
  </si>
  <si>
    <t>Other income, net</t>
  </si>
  <si>
    <t>Income before income taxes</t>
  </si>
  <si>
    <t>Supplemental information:</t>
  </si>
  <si>
    <t>Depreciation and intangible amortization</t>
  </si>
  <si>
    <t>Long-lived asset impairment</t>
  </si>
  <si>
    <t>The following table summarizes other information by segment as of December 31, 2013:</t>
  </si>
  <si>
    <t>Investments in unconsolidated affiliates</t>
  </si>
  <si>
    <t>Capital expenditures</t>
  </si>
  <si>
    <t>The following table summarizes information by segment for the year ended December 31, 2012:</t>
  </si>
  <si>
    <t>The following table summarizes other information by segment as of December 31, 2012:</t>
  </si>
  <si>
    <t>The following table summarizes information by segment for the year ended December 31, 2011:</t>
  </si>
  <si>
    <t>Operating income (loss) before unallocated expenses</t>
  </si>
  <si>
    <t>Operating loss</t>
  </si>
  <si>
    <t>Loss before income tax benefit</t>
  </si>
  <si>
    <t>Goodwill impairment charge</t>
  </si>
  <si>
    <t>Patent impairment</t>
  </si>
  <si>
    <t>The following table summarizes other information by segment as of December 31, 2011:</t>
  </si>
  <si>
    <t>Fair Value of Financial Instruments</t>
  </si>
  <si>
    <t>Fair Value Disclosures [Abstract]</t>
  </si>
  <si>
    <t>Fair Value</t>
  </si>
  <si>
    <r>
      <t>15.</t>
    </r>
    <r>
      <rPr>
        <sz val="10"/>
        <color theme="1"/>
        <rFont val="Times New Roman"/>
        <family val="1"/>
      </rPr>
      <t xml:space="preserve">             </t>
    </r>
    <r>
      <rPr>
        <b/>
        <sz val="10"/>
        <color theme="1"/>
        <rFont val="Times New Roman"/>
        <family val="1"/>
      </rPr>
      <t>Fair Value of Financial Instruments</t>
    </r>
    <r>
      <rPr>
        <sz val="10"/>
        <color theme="1"/>
        <rFont val="Times New Roman"/>
        <family val="1"/>
      </rPr>
      <t> </t>
    </r>
  </si>
  <si>
    <t>The Company determines its fair value of financial instruments using the following methods and assumptions:</t>
  </si>
  <si>
    <r>
      <t>Cash and cash equivalents, restricted cash, receivables, and accounts payable:</t>
    </r>
    <r>
      <rPr>
        <sz val="10"/>
        <color theme="1"/>
        <rFont val="Times New Roman"/>
        <family val="1"/>
      </rPr>
      <t xml:space="preserve"> The carrying amounts reported in the consolidated balance sheets approximate their fair value because of the short maturities of these instruments.</t>
    </r>
  </si>
  <si>
    <t>Convertible senior notes, derivatives and hedging instruments:  The fair values of the Company’s Notes, which differ from their carrying values, are influenced by interest rates and the Company's stock price and stock price volatility and are determined by prices for the Notes observed in market trading, which are level 2 inputs.  The estimated fair value of the Notes at December 31, 2013 was $138,563.  The Notes Hedges and the Notes Conversion Derivative are measured at fair value using level 2 inputs.  These instruments are not actively traded and are valued using an option pricing model that uses observable market data for all inputs, such as implied volatility of the Company's common stock, risk-free interest rate and other factors.</t>
  </si>
  <si>
    <r>
      <t>Long-term debt, other than convertible senior notes:</t>
    </r>
    <r>
      <rPr>
        <sz val="10"/>
        <color theme="1"/>
        <rFont val="Times New Roman"/>
        <family val="1"/>
      </rPr>
      <t xml:space="preserve"> The carrying value of long-term debt approximated fair value at December 31, 2013 and 2012 due to the resetting dates of the variable interest rates.</t>
    </r>
  </si>
  <si>
    <t>The Company uses a framework for measuring fair value in generally accepted accounting principles and making disclosures about fair value measurements.  A three-tiered fair value hierarchy has been established, which prioritizes the inputs used in measuring fair value.  </t>
  </si>
  <si>
    <t>These tiers include:  </t>
  </si>
  <si>
    <t>Level 1 – defined as quoted prices in active markets for identical instrumen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Nonrecurring Measurements:</t>
  </si>
  <si>
    <t>The Company has assets, including intangible assets, property and equipment, and equity method investments which are not required to be carried at fair value on a recurring basis but are subject to fair value adjustments only in certain circumstances. If certain triggering events occur such that a non-financial instrument is required to be evaluated for impairment, a resulting asset impairment would require that the non-financial instrument be recorded at the lower of historical cost or its fair value.</t>
  </si>
  <si>
    <t>The fair values of these assets are then determined by the application of a discounted cash flow model using Level 3 inputs. Cash flows are determined based on Company estimates of future operating results, and estimates of market participant weighted average costs of capital (“WACC”) are used as a basis for determining the discount rates to apply the future expected cash flows, adjusted for the risks and uncertainty inherent in the Company’s internally developed forecasts. </t>
  </si>
  <si>
    <t>Although the fair value amounts have been determined by the Company using available market information and appropriate valuation methodologies, the estimates presented are not necessarily indicative of the amounts that the Company could realize in current market exchanges. </t>
  </si>
  <si>
    <t>In 2013 and 2012, the Company recorded long-lived asset impairment charges of $1,857 and $8,334, respectively, in its DDS segment primarily associated with the Company’s decision to cease operations at its Budapest, Hungary and Bothell, Washington facilities.</t>
  </si>
  <si>
    <t>In the fourth quarter of 2011, the Company recorded long-lived asset impairment charges of $4,674 in its DDS segment associated with the Company’s decision to terminate its lease and exit one of its U.S. facilities as part of the overall initiative to reduce the Company's workforce, right size capacity, and reduce operating costs.</t>
  </si>
  <si>
    <t>These long-lived asset impairment charges are included under the caption “Property and equipment impairment” in the consolidated statement of operations for the years ended December 31, 2013, 2012 and 2011.</t>
  </si>
  <si>
    <t>Accumulated Other Comprehensive Loss</t>
  </si>
  <si>
    <t>Accumulated Other Comprehensive Income (Loss), Net of Tax [Abstract]</t>
  </si>
  <si>
    <t>16.  Accumulated Other Comprehensive Loss</t>
  </si>
  <si>
    <t>The accumulated balances for each classification of other comprehensive loss are as follows:</t>
  </si>
  <si>
    <t>Pension and</t>
  </si>
  <si>
    <t>Unrealized</t>
  </si>
  <si>
    <t>gains/(losses)</t>
  </si>
  <si>
    <t>Comprehensive</t>
  </si>
  <si>
    <t>benefit plans</t>
  </si>
  <si>
    <t>on securities</t>
  </si>
  <si>
    <t>adjustments</t>
  </si>
  <si>
    <t>Balance at January 1, 2011, net of tax</t>
  </si>
  <si>
    <t>Net current period change, net of tax</t>
  </si>
  <si>
    <t>Balance at December 31, 2011, net of tax</t>
  </si>
  <si>
    <t>Balance at December 31, 2012, net of tax</t>
  </si>
  <si>
    <t>Balance at December 31, 2013, net of tax</t>
  </si>
  <si>
    <t>Amounts recognized into net earnings from accumulated other comprehensive income (loss) related to the actuarial losses on pension and postretirement benefits were $535, 498 and 323 for the years ended December 31, 2013, 2012 and 2011, respectively.</t>
  </si>
  <si>
    <t>Selected Quarterly Consolidated Financial Data (unaudited)</t>
  </si>
  <si>
    <t>Quarterly Financial Information Disclosure [Abstract]</t>
  </si>
  <si>
    <t>Selected Quarterly Consolidated Financial Data</t>
  </si>
  <si>
    <t>17.   Selected Quarterly Consolidated Financial Data (unaudited)</t>
  </si>
  <si>
    <t>The following tables present unaudited consolidated financial data for each quarter of 2013 and 2012:</t>
  </si>
  <si>
    <t>First</t>
  </si>
  <si>
    <t>Second</t>
  </si>
  <si>
    <t>Third</t>
  </si>
  <si>
    <t>Fourth</t>
  </si>
  <si>
    <t>Quarter</t>
  </si>
  <si>
    <t>Net income (loss) per share:</t>
  </si>
  <si>
    <t>Basic</t>
  </si>
  <si>
    <t>Diluted</t>
  </si>
  <si>
    <t>(Loss) income from operations</t>
  </si>
  <si>
    <t>Net (loss) income</t>
  </si>
  <si>
    <t>Net (loss) income per share:</t>
  </si>
  <si>
    <r>
      <t xml:space="preserve">During the fourth quarter of 2013, the Company recorded long-lived asset impairment charges of $417 in the DDS segment in order to </t>
    </r>
    <r>
      <rPr>
        <sz val="10"/>
        <color rgb="FF000000"/>
        <rFont val="Times New Roman"/>
        <family val="1"/>
      </rPr>
      <t>further optimize the Company’s location footprint and cease operations at our Budapest, Hungary and Bothell, Washington facilities.</t>
    </r>
  </si>
  <si>
    <t xml:space="preserve">During the fourth quarter of 2012, the Company recorded long-lived asset impairment charges of $4,367 in the DDS segment primarily as a result of the Company’s decision to further optimize its location footprint by closing its Bothell, WA site.   </t>
  </si>
  <si>
    <t>SCHEDULE II - VALUATION AND QUALIFYING ACCOUNTS</t>
  </si>
  <si>
    <t>Valuation and Qualifying Accounts [Abstract]</t>
  </si>
  <si>
    <t>Schedule of Valuation and Qualifying Accounts</t>
  </si>
  <si>
    <t>SCHEDULE II—VALUATION AND QUALIFYING ACCOUNTS</t>
  </si>
  <si>
    <t>Years Ended December 31, 2013, 2012 and 2011</t>
  </si>
  <si>
    <t>Deductions</t>
  </si>
  <si>
    <t>(Reversal of)/ </t>
  </si>
  <si>
    <t>Charged to</t>
  </si>
  <si>
    <t>Beginning of</t>
  </si>
  <si>
    <t>Charge to Cost</t>
  </si>
  <si>
    <t>Reserves/</t>
  </si>
  <si>
    <t>End of</t>
  </si>
  <si>
    <t>Description</t>
  </si>
  <si>
    <t>and Expenses</t>
  </si>
  <si>
    <t>Adjustment</t>
  </si>
  <si>
    <t>(in thousands)</t>
  </si>
  <si>
    <t>Allowance for doubtful accounts receivable</t>
  </si>
  <si>
    <t>Deferred tax asset valuation allowance</t>
  </si>
  <si>
    <t>Summary of Significant Accounting Policies (Policies)</t>
  </si>
  <si>
    <t>Long-Lived Assets</t>
  </si>
  <si>
    <r>
      <t xml:space="preserve">The Company accounts for derivatives in accordance with FASB ASC Topic 815, </t>
    </r>
    <r>
      <rPr>
        <i/>
        <sz val="10"/>
        <color theme="1"/>
        <rFont val="Times New Roman"/>
        <family val="1"/>
      </rPr>
      <t>Derivative and Hedging</t>
    </r>
    <r>
      <rPr>
        <sz val="10"/>
        <color theme="1"/>
        <rFont val="Times New Roman"/>
        <family val="1"/>
      </rPr>
      <t>,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t>
    </r>
  </si>
  <si>
    <t>Summary of Significant Accounting Policies (Tables)</t>
  </si>
  <si>
    <t>Schedule of Basic and Diluted Earnings Per Share</t>
  </si>
  <si>
    <t>Restructuring (Tables)</t>
  </si>
  <si>
    <t>Schedule of Restructuring Activity and Liability Balances</t>
  </si>
  <si>
    <t>Inventory (Tables)</t>
  </si>
  <si>
    <t>Schedule of Inventory</t>
  </si>
  <si>
    <t>Property and Equipment (Tables)</t>
  </si>
  <si>
    <t>Intangible Assets (Tables)</t>
  </si>
  <si>
    <t>Schedule of Components of Intangible Assets</t>
  </si>
  <si>
    <t>Schedule of Estimated Future Annual Amortization Expense Related to Intangible Assets</t>
  </si>
  <si>
    <t>Debt (Tables)</t>
  </si>
  <si>
    <t>Schedule of Long-Term Debt</t>
  </si>
  <si>
    <t>Schedule of Maturities of Long-Term Debt</t>
  </si>
  <si>
    <t>Convertible Debt</t>
  </si>
  <si>
    <t>Schedule of Derivatives Instruments Statements of Financial Performance and Financial Position, Location</t>
  </si>
  <si>
    <t>Income Taxes (Tables)</t>
  </si>
  <si>
    <t>Schedule of Income (Loss) before Income Tax Expense (Benefit)</t>
  </si>
  <si>
    <t>Schedule of Income Tax (Benefit) Expense</t>
  </si>
  <si>
    <t>Schedule of Differences Between Income Tax Benefit and Computed Income Taxes</t>
  </si>
  <si>
    <t>Schedule of Deferred Tax Assets and Liabilities</t>
  </si>
  <si>
    <t>Schedule of Valuation Allowance</t>
  </si>
  <si>
    <t>Based upon the level of projected future taxable income over the periods in which the deferred tax assets are deductible, a valuation allowance is included in deferred tax assets above as follows:</t>
  </si>
  <si>
    <t>Reconciliation of Beginning and Ending Amount of Unrecognized Tax Benefits</t>
  </si>
  <si>
    <t>Share-based Compensation (Tables)</t>
  </si>
  <si>
    <t>Schedule of Shares of Common Stock Reserved for Issuance</t>
  </si>
  <si>
    <t>Schedule of Assumptions Used to Estimate Fair Value of Stock Option Award Using Black-Scholes Valuation Model</t>
  </si>
  <si>
    <t>Summary of Stock Option Activity</t>
  </si>
  <si>
    <t>Summary of Unvested Restricted Stock Activity</t>
  </si>
  <si>
    <t>Employee Benefit Plans (Tables)</t>
  </si>
  <si>
    <t>Reconcilation of Changes in Benifit Oblogations and Fair Value of Assest</t>
  </si>
  <si>
    <t>Schedule of Components of Net Periodic Befifit Cost</t>
  </si>
  <si>
    <t>Schedule of Weighted - Average Assumptions Used to Determine Net Periodic Benifit Cost</t>
  </si>
  <si>
    <t>Schedule of Weighted - Average Assumptions Used to Determine Benefit Obligations</t>
  </si>
  <si>
    <t>Schedule of One-Percentage-Point Change in Assumed Health Care Cost Trend Rates</t>
  </si>
  <si>
    <t>Schedule of Assests Allocations</t>
  </si>
  <si>
    <t>Schedule of Target Allocations</t>
  </si>
  <si>
    <t>Schedule of Expected Future Benifit Payments</t>
  </si>
  <si>
    <t>Lease Commitments (Tables)</t>
  </si>
  <si>
    <t>Schedule of Future Minimum Payments under Operating Leases</t>
  </si>
  <si>
    <t>Concentration of Business and Geographic Information (Tables)</t>
  </si>
  <si>
    <t>Schedule of Revenue from External Customers and Long-Lived Assets, by Geographical Areas</t>
  </si>
  <si>
    <t>Business Segments (Tables)</t>
  </si>
  <si>
    <t>  </t>
  </si>
  <si>
    <t>Accumulated Other Comprehensive Loss (Tables)</t>
  </si>
  <si>
    <t>Schedule of Accumulated Other Comprehensive Loss</t>
  </si>
  <si>
    <t>Selected Quarterly Consolidated Financial Data (unaudited) (Tables)</t>
  </si>
  <si>
    <t>Summary of Significant Accounting Policies (Basic and diluted earnings per share calculations) (Details) (USD $)</t>
  </si>
  <si>
    <t>3 Months Ended</t>
  </si>
  <si>
    <t>Sep. 30, 2013</t>
  </si>
  <si>
    <t>Mar. 31, 2013</t>
  </si>
  <si>
    <t>Sep. 30, 2012</t>
  </si>
  <si>
    <t>Jun. 30, 2012</t>
  </si>
  <si>
    <t>Mar. 31, 2012</t>
  </si>
  <si>
    <t>Net Income (Loss) Basic earnings (loss) per share</t>
  </si>
  <si>
    <t>Net income (Loss), Dilutive effect of share-based equity</t>
  </si>
  <si>
    <t>Net Income (Loss) Diluted Earnings (Loss) per share</t>
  </si>
  <si>
    <t>Weighted Average Shares, Basic earnings (loss) per share</t>
  </si>
  <si>
    <t>Weighted Average Number of Shares, Dilutive effect of share-based equity</t>
  </si>
  <si>
    <t>Weighted Average Number of Shares Outstanding, Diluted</t>
  </si>
  <si>
    <t>Per Share, Basic earnings (loss) per share</t>
  </si>
  <si>
    <t>Per Share Amount, Dilutive effect of share-based equity</t>
  </si>
  <si>
    <t>Per Share Amount Diluted earnings (loss) per share</t>
  </si>
  <si>
    <t>Summary of Significant Accounting Policies (Narrative) (Details) (USD $)</t>
  </si>
  <si>
    <t>1 Months Ended</t>
  </si>
  <si>
    <t>Apr. 30, 2012</t>
  </si>
  <si>
    <t>Significant Accounting Policies [Line Items]</t>
  </si>
  <si>
    <t>Cash pledged as collateral</t>
  </si>
  <si>
    <t>Milestones recognized</t>
  </si>
  <si>
    <t>Minimum Restricted Cash And Cash Equivalents Balance</t>
  </si>
  <si>
    <t>Allowance for Doubtful Accounts Receivable, Current</t>
  </si>
  <si>
    <t>Equity Method Investments</t>
  </si>
  <si>
    <t>Anti-dilutive options outstanding</t>
  </si>
  <si>
    <t>Cost Method Investment Ownership Percentage</t>
  </si>
  <si>
    <t>Building [Member]</t>
  </si>
  <si>
    <t>Estimated useful live</t>
  </si>
  <si>
    <t>'39 years</t>
  </si>
  <si>
    <t>Maximum [Member]</t>
  </si>
  <si>
    <t>Clinical development milestone</t>
  </si>
  <si>
    <t>Regulatory milestone</t>
  </si>
  <si>
    <t>Contract termination notice period by customer</t>
  </si>
  <si>
    <t>'2 years</t>
  </si>
  <si>
    <t>Maximum [Member] | Laboratory equipment and fixtures [Member]</t>
  </si>
  <si>
    <t>'18 years</t>
  </si>
  <si>
    <t>Maximum [Member] | Computer Equipment [Member]</t>
  </si>
  <si>
    <t>'5 years</t>
  </si>
  <si>
    <t>Maximum [Member] | Office Equipment [Member]</t>
  </si>
  <si>
    <t>'7 years</t>
  </si>
  <si>
    <t>Minimum [Member]</t>
  </si>
  <si>
    <t>'30 days</t>
  </si>
  <si>
    <t>Minimum [Member] | Laboratory equipment and fixtures [Member]</t>
  </si>
  <si>
    <t>Minimum [Member] | Computer Equipment [Member]</t>
  </si>
  <si>
    <t>'3 years</t>
  </si>
  <si>
    <t>Minimum [Member] | Office Equipment [Member]</t>
  </si>
  <si>
    <t>Restructuring (Schedule of Restructuring Activity and Liability Balances) (Details) (USD $)</t>
  </si>
  <si>
    <t>Restructuring Cost and Reserve [Line Items]</t>
  </si>
  <si>
    <t>Balances</t>
  </si>
  <si>
    <t>Charges/ (reversals)</t>
  </si>
  <si>
    <t>Amounts Paid</t>
  </si>
  <si>
    <t>Foreign Currency Translation Adjustments</t>
  </si>
  <si>
    <t>[1]</t>
  </si>
  <si>
    <t>Termination Benefits and Personnel Realignment [Member]</t>
  </si>
  <si>
    <t>Lease Termination Charges [Member]</t>
  </si>
  <si>
    <t>Other [Member]</t>
  </si>
  <si>
    <t>Restructuring (Narrative) (Details) (USD $)</t>
  </si>
  <si>
    <t>DDS [Member]</t>
  </si>
  <si>
    <t>Cessation Of Operations At Budapest Hungary And Bothell Washington Facilities [Member]</t>
  </si>
  <si>
    <t>Repayment Of Government Incentive Programs [Member]</t>
  </si>
  <si>
    <t>Hungary Facility [Member]</t>
  </si>
  <si>
    <t>Anticipated cash outflow related to the restructurings for the remainder of 2013</t>
  </si>
  <si>
    <t>Litigation settlement amount</t>
  </si>
  <si>
    <t>Capital Lease Obligations, Current</t>
  </si>
  <si>
    <t>Deferred Rent Credit</t>
  </si>
  <si>
    <t>Inventory (Details) (USD $)</t>
  </si>
  <si>
    <t>Inventory, Net, Items Net of Reserve Alternative [Abstract]</t>
  </si>
  <si>
    <t>Property and Equipment (Details) (USD $)</t>
  </si>
  <si>
    <t>Property and Equipment, Net</t>
  </si>
  <si>
    <t>Laboratory equipment and fixtures [Member]</t>
  </si>
  <si>
    <t>Property and Equipment, Gross</t>
  </si>
  <si>
    <t>Office Equipment [Member]</t>
  </si>
  <si>
    <t>Leasehold Improvements [Member]</t>
  </si>
  <si>
    <t>Land [Member]</t>
  </si>
  <si>
    <t>Property and Equipment Excluding Construction-In-Progress [Member]</t>
  </si>
  <si>
    <t>Construction in Progress [Member]</t>
  </si>
  <si>
    <t>Property and Equipment (Narrative) (Details) (USD $)</t>
  </si>
  <si>
    <t>Depreciation</t>
  </si>
  <si>
    <t>Impairment of Long-Lived Assets Held-for-use</t>
  </si>
  <si>
    <t>Intangible Assets (Schedule of Components of Intangible Assets) (Details) (USD $)</t>
  </si>
  <si>
    <t>Finite-Lived Intangible Assets [Line Items]</t>
  </si>
  <si>
    <t>Accumulated Amortization</t>
  </si>
  <si>
    <t>Patents and Licensing Rights [Member]</t>
  </si>
  <si>
    <t>Patents and Licensing Rights [Member] | Minimum [Member]</t>
  </si>
  <si>
    <t>Amortization Period</t>
  </si>
  <si>
    <t>Patents and Licensing Rights [Member] | Maximum [Member]</t>
  </si>
  <si>
    <t>'16 years</t>
  </si>
  <si>
    <t>Customer Relationships [Member]</t>
  </si>
  <si>
    <t>Intangible Assets (Schedule of Future Amortization Expense) (Details) (USD $)</t>
  </si>
  <si>
    <t>Estimated future annual amortization expense related to intangible assets:</t>
  </si>
  <si>
    <t>Intangible Assets (Narrative) (Details) (USD $)</t>
  </si>
  <si>
    <t>Amortization expense related to intangible assets</t>
  </si>
  <si>
    <t>Debt (Schedule of Long-Term Debt) (Details) (USD $)</t>
  </si>
  <si>
    <t>Debt Instrument [Line Items]</t>
  </si>
  <si>
    <t>Convertible senior notes, net of unamortized debt discount [Member]</t>
  </si>
  <si>
    <t>Term Loan [Member]</t>
  </si>
  <si>
    <t>Industrial Development Authority Bonds [Member]</t>
  </si>
  <si>
    <t>Miscellaneous Loan [Member]</t>
  </si>
  <si>
    <t>Debt (Schedule of Aggregate Maturities of Long-Term Debt) (Details) (USD $)</t>
  </si>
  <si>
    <t>Debt (Debt Components Of Notes) (Details) (USD $)</t>
  </si>
  <si>
    <t>Convertible Senior Notes, Net Of Unamortized Debt Discount [Member]</t>
  </si>
  <si>
    <t>Debt (Schedule of Derivatives Instruments Statements of Financial Performance and Financial Position, Location) (Details) (USD $)</t>
  </si>
  <si>
    <t>Derivative Instruments and Hedging Activities Disclosures [Line Items]</t>
  </si>
  <si>
    <t>Other Assets</t>
  </si>
  <si>
    <t>Other Liabilities</t>
  </si>
  <si>
    <t>Other Assets [Member] | Notes Hedges [Member]</t>
  </si>
  <si>
    <t>Other Liabilities [Member] | Notes Conversion Derivatives [Member]</t>
  </si>
  <si>
    <t>Debt (Narrative) (Details) (USD $)</t>
  </si>
  <si>
    <t>In Thousands, except Share data, unless otherwise specified</t>
  </si>
  <si>
    <t>Nov. 19, 2013</t>
  </si>
  <si>
    <t>Dec. 04, 2013</t>
  </si>
  <si>
    <t>Preceding May 15,2018 [Member]</t>
  </si>
  <si>
    <t>Convertible Senior Notes [Member]</t>
  </si>
  <si>
    <t>Line of Credit [Member]</t>
  </si>
  <si>
    <t>Line of credit, maximum borrowing amount</t>
  </si>
  <si>
    <t>Line of credit, maturity period</t>
  </si>
  <si>
    <t>'4 years</t>
  </si>
  <si>
    <t>Outstanding letters of credit</t>
  </si>
  <si>
    <t>Line of credit, remaining borrowing capacity</t>
  </si>
  <si>
    <t>Interest rate additional rate over three month LIBOR</t>
  </si>
  <si>
    <t>Interest rate on outstanding term loan</t>
  </si>
  <si>
    <t>Long term debt, current interest rate</t>
  </si>
  <si>
    <t>Long-term Debt</t>
  </si>
  <si>
    <t>Debt Instrument, Face Amount</t>
  </si>
  <si>
    <t>Debt Instrument, Interest Rate, Stated Percentage</t>
  </si>
  <si>
    <t>Debt Instrument Conversion Of Notes Payable In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Debt Instrument Initial Conversion Rate</t>
  </si>
  <si>
    <t>Debt Instrument, Convertible, Conversion Price</t>
  </si>
  <si>
    <t>Notes Payable, Fair Value Disclosure</t>
  </si>
  <si>
    <t>Amortization of Debt Discount (Premium)</t>
  </si>
  <si>
    <t>Amortization Of Debt Discount Effective Rate</t>
  </si>
  <si>
    <t>Option Indexed to Issuers Equity, Strike Price</t>
  </si>
  <si>
    <t>Strike Price To Sale Price Of Common Stock Percentage</t>
  </si>
  <si>
    <t>Share Price</t>
  </si>
  <si>
    <t>Proceeds from Issuance of Warrants</t>
  </si>
  <si>
    <t>Payments for Hedge, Financing Activities</t>
  </si>
  <si>
    <t>Debt Instrument, Unamortized Discount</t>
  </si>
  <si>
    <t>Class of Warrant or Right, Outstanding</t>
  </si>
  <si>
    <t>Income Taxes (Schedule of Income (Loss) before Income Tax Expense (Benefit)) (Details) (USD $)</t>
  </si>
  <si>
    <t>Income Taxes (Schedule of Income Tax Expense (Benefit)) (Details) (USD $)</t>
  </si>
  <si>
    <t>Current income tax (benefit) expense</t>
  </si>
  <si>
    <t>Deferred</t>
  </si>
  <si>
    <t>Deferred income tax (benefit) expense</t>
  </si>
  <si>
    <t>Income Taxes (Schedule of Differences between Income Tax Benefit and Computed Income Taxes) (Details) (USD $)</t>
  </si>
  <si>
    <t>Income Taxes (Schedule of Deferred Tax Assets and Liabilities) (Details) (USD $)</t>
  </si>
  <si>
    <t>State tax credit carry forwards</t>
  </si>
  <si>
    <t>Net operating loss carry forwards</t>
  </si>
  <si>
    <t>Federal tax credit carry forward</t>
  </si>
  <si>
    <t>Deferred tax assets, gross</t>
  </si>
  <si>
    <t>Income Taxes (Schedule of Valuation Allowance) (Details) (USD $)</t>
  </si>
  <si>
    <t>Valuation Allowance [Line Items]</t>
  </si>
  <si>
    <t>Valuation Allowance</t>
  </si>
  <si>
    <t>Foreign Tax Authority [Member]</t>
  </si>
  <si>
    <t>UNITED STATES [Member]</t>
  </si>
  <si>
    <t>Income Taxes (Reconciliation of Beginning and Ending Amount of Unrecognized Tax Benefits) (Details) (USD $)</t>
  </si>
  <si>
    <t>Income Taxes (Narrative) (Details) (USD $)</t>
  </si>
  <si>
    <t>Operating Loss Carryforwards [Line Items]</t>
  </si>
  <si>
    <t>Federal Statutory Rate</t>
  </si>
  <si>
    <t>Undistributed Earnings of Foreign Subsidiaries</t>
  </si>
  <si>
    <t>State and Local Jurisdiction [Member]</t>
  </si>
  <si>
    <t>Operating Loss Carryforwards</t>
  </si>
  <si>
    <t>Operating Loss Carryforwards Expiration Date</t>
  </si>
  <si>
    <t>'2030</t>
  </si>
  <si>
    <t>Operating Loss Carryforwards Not Subject To Expiration</t>
  </si>
  <si>
    <t>'2014</t>
  </si>
  <si>
    <t>Singapore [Member]</t>
  </si>
  <si>
    <t>Tax Holiday Expiration Date</t>
  </si>
  <si>
    <t>'2015</t>
  </si>
  <si>
    <t>Share-based Compensation (Schedule of Common Stock Reserved for Issuance) (Details)</t>
  </si>
  <si>
    <t>Share-based Compensation Arrangement by Share-based Payment Award [Line Items]</t>
  </si>
  <si>
    <t>Stock Option Plans [Member]</t>
  </si>
  <si>
    <t>Employee Stock Purchase Plan [Member]</t>
  </si>
  <si>
    <t>Share-based Compensation (Schedule of Assumptions Used to Estimate Fair Value of Stock Option Award Using Black-Scholes Valuation Model) (Details) (Stock Option Plans [Member])</t>
  </si>
  <si>
    <t>The fair value of each stock option award is estimated at the date of grant using the Black-Scholes valuation model based on the following assumptions:</t>
  </si>
  <si>
    <t>Share-based Compensation (summary Of Status Of Stock Option Programs) (Details) (USD $)</t>
  </si>
  <si>
    <t>Number of Shares</t>
  </si>
  <si>
    <t>Outstanding Begining Balance</t>
  </si>
  <si>
    <t>Outstanding Ending Balance</t>
  </si>
  <si>
    <t>Weighted Average Exercise Price Per Share</t>
  </si>
  <si>
    <t>Weighted Average Remaining Contractual Term (Years)</t>
  </si>
  <si>
    <t>'7 years 1 month 6 days</t>
  </si>
  <si>
    <t>'6 years</t>
  </si>
  <si>
    <t>Aggregate Intrinsic Value</t>
  </si>
  <si>
    <t>Share-based Compensation (summary Of Restricted Stock Activity) (Details) (USD $)</t>
  </si>
  <si>
    <t>Weighted Average Grant Date Fair Value Per Share</t>
  </si>
  <si>
    <t>Share-based Compensation (Narrative) (Details) (USD $)</t>
  </si>
  <si>
    <t>Dec. 31, 2010</t>
  </si>
  <si>
    <t>Stock-based compensation expense</t>
  </si>
  <si>
    <t>Cash received from stock option exercises and employee stock purchases</t>
  </si>
  <si>
    <t>Number of restricted shares outstanding expected to vest</t>
  </si>
  <si>
    <t>Share price as a percentage of fair market value</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Equity Instruments Other than Options, Nonvested, Number</t>
  </si>
  <si>
    <t>Share-based Compensation Arrangement by Share-based Payment Award, Equity Instruments Other than Options, Vested in Period</t>
  </si>
  <si>
    <t>Restricted Stock [Member]</t>
  </si>
  <si>
    <t>Unrecognized compensation cost, recognition period</t>
  </si>
  <si>
    <t>Unrecognized compensation cost of restricted stock forfeited</t>
  </si>
  <si>
    <t>Unrecognized compensation cost related to unvested restricted shares</t>
  </si>
  <si>
    <t>Amortization of unearned compensation - restricted stock</t>
  </si>
  <si>
    <t>Tax benefit realized for the tax deductions from share based compensation</t>
  </si>
  <si>
    <t>Unrecognized compensation cost related to non-vested stock options</t>
  </si>
  <si>
    <t>'1 year 6 months</t>
  </si>
  <si>
    <t>Weighted average fair value of stock options granted</t>
  </si>
  <si>
    <t>Total intrinsic value of stock options exercised</t>
  </si>
  <si>
    <t>Total fair value of shares vested</t>
  </si>
  <si>
    <t>Shares issued under 1998 Employee Stock Purchase Plan</t>
  </si>
  <si>
    <t>Number of shares authorized for issuance</t>
  </si>
  <si>
    <t>Maximum ownership there hold for participation in plan</t>
  </si>
  <si>
    <t>Discount from fair market value</t>
  </si>
  <si>
    <t>Employee Benefit Plans (Reconciliation of Funded Status to Net Amount Recognized in Consolidated Balance Sheets) (Details) (USD $)</t>
  </si>
  <si>
    <t>Pension Benefits [Member]</t>
  </si>
  <si>
    <t>Postretirement Benefits [Member]</t>
  </si>
  <si>
    <t>Employee Benefit Plans (Schedule of Components of Net Periodic Benefit Cost) (Details) (USD $)</t>
  </si>
  <si>
    <t>Components Of net periodic benefit (income) cost:</t>
  </si>
  <si>
    <t>Net periodic benefit cost (income)</t>
  </si>
  <si>
    <t>Total recognized in consolidated statement of operations and AOCI</t>
  </si>
  <si>
    <t>Postretirement Benefit Benefit [Member]</t>
  </si>
  <si>
    <t>Employee Benefit Plans (Schedule of Assumptions Used to Determine Net Periodic Benefit Cost) (Details) (Pension Benefits [Member])</t>
  </si>
  <si>
    <t>Assumptions were used to determine the periodic pension cost:</t>
  </si>
  <si>
    <t>Employee Benefit Plans (Schedule of Assumptions Used to Determine Net Periodic Postretirement Welfare Benefit Cost) (Details) (Postretirement Benefits [Member])</t>
  </si>
  <si>
    <t>Assumptions used to determine the periodic postretirement benifit cost:</t>
  </si>
  <si>
    <t>Rate to which the cost trend rate is assumed to decline (the ultimate trend rate)</t>
  </si>
  <si>
    <t>'2022</t>
  </si>
  <si>
    <t>'2021</t>
  </si>
  <si>
    <t>'2017</t>
  </si>
  <si>
    <t>Employee Benefit Plans (Schedule of Assumed Health Care Cost Trend Rates) (Details) (Postretirement Benefits [Member], USD $)</t>
  </si>
  <si>
    <t>Effect of one-percentage point change in assumed health care cost trend rates:</t>
  </si>
  <si>
    <t>1-Percentage-Point Increase - Effect on total of service and interest cost</t>
  </si>
  <si>
    <t>1-Percentage-Point Decrease - Effect on total of service and interest cost</t>
  </si>
  <si>
    <t>1-Percentage- Point Increase- Effect on accumulated postretirement benefit obligation for the year ended December 31, 2013</t>
  </si>
  <si>
    <t>1-Percentage- Point Decrease- Effect on accumulated postretirement benefit obligation for the year ended December 31, 2013</t>
  </si>
  <si>
    <t>Employee Benefit Plans (Schedule of Plan's Asset Allocations) (Details) (Pension Benifits [Member], USD $)</t>
  </si>
  <si>
    <t>Assests allocations:</t>
  </si>
  <si>
    <t>Market Value</t>
  </si>
  <si>
    <t>Real Estate [Member]</t>
  </si>
  <si>
    <t>Commodities [Member]</t>
  </si>
  <si>
    <t>Equity Securities [Member]</t>
  </si>
  <si>
    <t>Debt Securities [Member]</t>
  </si>
  <si>
    <t>Employee Benefit Plans (Schedule of Target Asset Allocation) (Details) (Pension Benifits [Member])</t>
  </si>
  <si>
    <t>Target allocation</t>
  </si>
  <si>
    <t>Employee Benefit Plans (Schedule of Estimated Future Benefit Payments) (Details) (Pension Benefits [Member], USD $)</t>
  </si>
  <si>
    <t>Expected future benefit payments under the plans:</t>
  </si>
  <si>
    <t>Employee Benefit Plans (Narrative) (Details) (USD $)</t>
  </si>
  <si>
    <t>Defined Benefit Plan Disclosure [Line Items]</t>
  </si>
  <si>
    <t>Other Comprehensive (Income) Loss</t>
  </si>
  <si>
    <t>Accumulated benefit obligation</t>
  </si>
  <si>
    <t>Amortization rate</t>
  </si>
  <si>
    <t>Non Union Employees [Member]</t>
  </si>
  <si>
    <t>Participant age, minimum</t>
  </si>
  <si>
    <t>'20 years 6 months</t>
  </si>
  <si>
    <t>Maximum percent of annual pay participants may contribute</t>
  </si>
  <si>
    <t>Contribution match percentage</t>
  </si>
  <si>
    <t>Contribution match, as a percentage of annual pay</t>
  </si>
  <si>
    <t>Service Period</t>
  </si>
  <si>
    <t>Annual vesting rate</t>
  </si>
  <si>
    <t>Employer matching contributions</t>
  </si>
  <si>
    <t>Union Employees [Member]</t>
  </si>
  <si>
    <t>Expected price amortization of prior service cost</t>
  </si>
  <si>
    <t>Expected price amortization of net actuarial loss</t>
  </si>
  <si>
    <t>Expected contribution in 2013</t>
  </si>
  <si>
    <t>Lease Commitments (Summary of Future Minimum Lease Payments) (Details) (USD $)</t>
  </si>
  <si>
    <t>Lease Commitments (Narrative) (Details) (USD $)</t>
  </si>
  <si>
    <t>Property Subject to or Available for Operating Lease [Line Items]</t>
  </si>
  <si>
    <t>Operating Leases, Rent Expense, Net, Total</t>
  </si>
  <si>
    <t>Lease Expiration Date</t>
  </si>
  <si>
    <t>Related Party Transactions (Narrative) (Details) (USD $)</t>
  </si>
  <si>
    <t>Related Party Transaction [Line Items]</t>
  </si>
  <si>
    <t>Contracts Revenue</t>
  </si>
  <si>
    <t>Affiliated Entity [Member]</t>
  </si>
  <si>
    <t>Related Party Transaction, Expenses from Transactions with Related Party</t>
  </si>
  <si>
    <t>Chief Executive Officer [Member]</t>
  </si>
  <si>
    <t>Accrued Technology Development Incentive Compensation awards</t>
  </si>
  <si>
    <t>Contingencies (Narrative) (Details) (USD $)</t>
  </si>
  <si>
    <t>Loss Contingencies [Line Items]</t>
  </si>
  <si>
    <t>Maximum liability under remediation</t>
  </si>
  <si>
    <t>Liability for future environmental liabilities</t>
  </si>
  <si>
    <t>Payments for Legal Settlements</t>
  </si>
  <si>
    <t>Concentration of Business and Geographic Information (Schedule of Contract Revenue by Geographic Area) (Details) (Geographic Concentration Risk [Member])</t>
  </si>
  <si>
    <t>Revenues from External Customers and Long-Lived Assets [Line Items]</t>
  </si>
  <si>
    <t>Percentage of contract revenue by geographic region</t>
  </si>
  <si>
    <t>United States [Member]</t>
  </si>
  <si>
    <t>Europe [Member]</t>
  </si>
  <si>
    <t>Asia [Member]</t>
  </si>
  <si>
    <t>Other countries [Member]</t>
  </si>
  <si>
    <t>Concentration of Business and Geographic Information (Schedule of Long-Lived Assets by Geographic Area) (Details) (USD $)</t>
  </si>
  <si>
    <t>Long-lived assets</t>
  </si>
  <si>
    <t>Concentration of Business and Geographic Information (Narrative) (Details)</t>
  </si>
  <si>
    <t>Customer A [Member]</t>
  </si>
  <si>
    <t>Revenue, Major Customer [Line Items]</t>
  </si>
  <si>
    <t>Percentage of total contract revenue from customer</t>
  </si>
  <si>
    <t>Customer B [Member]</t>
  </si>
  <si>
    <t>Customer C [Member]</t>
  </si>
  <si>
    <t>Ge Healthcare [Member]</t>
  </si>
  <si>
    <t>Pharmaceutical company [Member]</t>
  </si>
  <si>
    <t>LSM [Member] | Ge Healthcare [Member]</t>
  </si>
  <si>
    <t>LSM [Member] | Pharmaceutical company [Member]</t>
  </si>
  <si>
    <t>Business Segments (Schedule of Earnings Data by Operating Segment) (Details) (USD $)</t>
  </si>
  <si>
    <t>Segment Reporting Information [Line Items]</t>
  </si>
  <si>
    <t>Contract Revenue</t>
  </si>
  <si>
    <t>Operating income (Loss)</t>
  </si>
  <si>
    <t>Income (Loss) before income taxes</t>
  </si>
  <si>
    <t>Unallocated Expenses [Member]</t>
  </si>
  <si>
    <t>Operating Income Before Unallocated Expense [Member]</t>
  </si>
  <si>
    <t>Significant Reconciling Items [Member]</t>
  </si>
  <si>
    <t>DDS [Member] | Operating Income Before Unallocated Expense [Member]</t>
  </si>
  <si>
    <t>LSM [Member]</t>
  </si>
  <si>
    <t>LSM [Member] | Operating Income Before Unallocated Expense [Member]</t>
  </si>
  <si>
    <t>Business Segments (Schedule of Other Information by Segment) (Details) (USD $)</t>
  </si>
  <si>
    <t>Fair Value of Financial Instruments (Narrative) (Details) (USD $)</t>
  </si>
  <si>
    <t>Convertible Preferred Stock [Member]</t>
  </si>
  <si>
    <t>Asset Impairment Charges</t>
  </si>
  <si>
    <t>Debt Instrument, Fair Value Disclosure</t>
  </si>
  <si>
    <t>Accumulated Other Comprehensive Loss (Schedule of Activity Related to Accumulated Other Comprehensive Income (Loss)) (Details) (USD $)</t>
  </si>
  <si>
    <t>Accumulated Other Comprehensive Income (Loss) [Line Items]</t>
  </si>
  <si>
    <t>Beginning balance</t>
  </si>
  <si>
    <t>Ending balance</t>
  </si>
  <si>
    <t>Pension and Postretirement benefit plans [Member]</t>
  </si>
  <si>
    <t>Unrealized gains(losses) on securities [Member]</t>
  </si>
  <si>
    <t>Foreign Currency adjustments [Member]</t>
  </si>
  <si>
    <t>Accumulated Other Comprehensive Loss (Narrative) (Details) (USD $)</t>
  </si>
  <si>
    <t>Other Comprehensive (Income) Loss, Reclassification Adjustment from AOCI, Pension and Other Postretirement Benefit Plans, for Net (Gain) Loss, Tax</t>
  </si>
  <si>
    <t>Selected Quarterly Consolidated Financial Data (unaudited) (Components of Selected Quarterly Consolidated Financial Data) (Details) (USD $)</t>
  </si>
  <si>
    <t>Selected Quarterly Consolidated Financial Data (unaudited) (Narrative) (Details) (USD $)</t>
  </si>
  <si>
    <t>SCHEDULE II - VALUATION AND QUALIFYING ACCOUNTS (Details) (USD $)</t>
  </si>
  <si>
    <t>Allowance for doubtful accounts receivable [Member]</t>
  </si>
  <si>
    <t>Valuation and Qualifying Accounts Disclosure [Line Items]</t>
  </si>
  <si>
    <t>Balance at Begining Of Period</t>
  </si>
  <si>
    <t>(Reversal of)/ Charge to Cost and Expenses</t>
  </si>
  <si>
    <t>Deductions Changed to Reserves/Adjustment</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
      <b/>
      <sz val="10"/>
      <color theme="1"/>
      <name val="Inherit"/>
    </font>
    <font>
      <b/>
      <sz val="10"/>
      <color rgb="FF000000"/>
      <name val="Times New Roman"/>
      <family val="1"/>
    </font>
    <font>
      <sz val="1"/>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4"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4" fillId="34"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34" borderId="0" xfId="0" applyFont="1" applyFill="1" applyAlignment="1">
      <alignment horizontal="left" vertical="center"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
    </xf>
    <xf numFmtId="0" fontId="19" fillId="0" borderId="0" xfId="0" applyFont="1" applyAlignment="1">
      <alignment horizontal="justify" wrapText="1"/>
    </xf>
    <xf numFmtId="0" fontId="25" fillId="0" borderId="0" xfId="0" applyFont="1" applyAlignment="1">
      <alignment wrapText="1"/>
    </xf>
    <xf numFmtId="0" fontId="19"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19" fillId="0" borderId="14"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7" fillId="0" borderId="0" xfId="0" applyFont="1" applyAlignment="1">
      <alignment wrapText="1"/>
    </xf>
    <xf numFmtId="0" fontId="19" fillId="0" borderId="0" xfId="0" applyFont="1" applyAlignment="1">
      <alignment horizontal="left" vertical="center" wrapText="1"/>
    </xf>
    <xf numFmtId="15" fontId="28" fillId="33" borderId="0" xfId="0" applyNumberFormat="1" applyFont="1" applyFill="1" applyAlignment="1">
      <alignment horizontal="left" wrapText="1"/>
    </xf>
    <xf numFmtId="0" fontId="18" fillId="33" borderId="11" xfId="0" applyFont="1" applyFill="1" applyBorder="1" applyAlignment="1">
      <alignment horizontal="left" vertical="center" wrapText="1"/>
    </xf>
    <xf numFmtId="0" fontId="18" fillId="33" borderId="0" xfId="0" applyFont="1" applyFill="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15" fontId="28" fillId="34" borderId="0" xfId="0" applyNumberFormat="1"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8" fillId="0" borderId="0" xfId="0" applyFont="1" applyAlignment="1">
      <alignment horizontal="left" wrapText="1" indent="4"/>
    </xf>
    <xf numFmtId="3" fontId="18" fillId="34" borderId="10" xfId="0" applyNumberFormat="1" applyFont="1" applyFill="1" applyBorder="1" applyAlignment="1">
      <alignment horizontal="right" wrapText="1"/>
    </xf>
    <xf numFmtId="0" fontId="28" fillId="0" borderId="0" xfId="0" applyFont="1" applyAlignment="1">
      <alignment wrapText="1"/>
    </xf>
    <xf numFmtId="0" fontId="18" fillId="33" borderId="12" xfId="0" applyFont="1" applyFill="1" applyBorder="1" applyAlignment="1">
      <alignment horizontal="right" wrapText="1"/>
    </xf>
    <xf numFmtId="0" fontId="26" fillId="0" borderId="0" xfId="0" applyFont="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wrapText="1" indent="6"/>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4" borderId="0" xfId="0" applyFont="1" applyFill="1" applyAlignment="1">
      <alignment horizontal="left" wrapText="1" indent="2"/>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vertical="center" wrapText="1"/>
    </xf>
    <xf numFmtId="0" fontId="18"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3" fontId="21" fillId="33" borderId="12" xfId="0" applyNumberFormat="1" applyFont="1" applyFill="1" applyBorder="1" applyAlignment="1">
      <alignment horizontal="right" wrapText="1"/>
    </xf>
    <xf numFmtId="0" fontId="18" fillId="0" borderId="0" xfId="0" applyFont="1" applyAlignment="1">
      <alignment horizontal="left" wrapText="1"/>
    </xf>
    <xf numFmtId="0" fontId="18" fillId="34" borderId="11"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8" fillId="0" borderId="0" xfId="0" applyFont="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22"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4" fillId="33" borderId="0" xfId="0" applyFont="1" applyFill="1" applyAlignment="1">
      <alignment horizontal="left" wrapText="1" inden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3" fontId="22" fillId="33" borderId="14" xfId="0" applyNumberFormat="1" applyFont="1" applyFill="1" applyBorder="1" applyAlignment="1">
      <alignment horizontal="right" wrapText="1"/>
    </xf>
    <xf numFmtId="0" fontId="24" fillId="34" borderId="0" xfId="0" applyFont="1" applyFill="1" applyAlignment="1">
      <alignment horizontal="left" wrapText="1" indent="1"/>
    </xf>
    <xf numFmtId="0" fontId="23" fillId="0" borderId="14" xfId="0" applyFont="1" applyBorder="1" applyAlignment="1">
      <alignment horizontal="center" wrapText="1"/>
    </xf>
    <xf numFmtId="0" fontId="22" fillId="34" borderId="11" xfId="0" applyFont="1" applyFill="1" applyBorder="1" applyAlignment="1">
      <alignment horizontal="left" wrapText="1"/>
    </xf>
    <xf numFmtId="0" fontId="22" fillId="34" borderId="13"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4" borderId="13"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9" fillId="0" borderId="0" xfId="0" applyFont="1" applyAlignment="1">
      <alignment horizontal="left" wrapText="1"/>
    </xf>
    <xf numFmtId="0" fontId="21" fillId="33" borderId="0" xfId="0" applyFont="1" applyFill="1" applyAlignment="1">
      <alignment horizontal="left" vertical="center"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8" fillId="0" borderId="0" xfId="0" applyFont="1" applyAlignment="1">
      <alignment horizontal="left" wrapText="1" indent="3"/>
    </xf>
    <xf numFmtId="0" fontId="18" fillId="0" borderId="11" xfId="0" applyFont="1" applyBorder="1" applyAlignment="1">
      <alignment horizontal="left" vertical="center" wrapText="1"/>
    </xf>
    <xf numFmtId="0" fontId="18" fillId="0" borderId="0" xfId="0" applyFont="1" applyAlignment="1">
      <alignment horizontal="center" wrapText="1"/>
    </xf>
    <xf numFmtId="0" fontId="18" fillId="34" borderId="12" xfId="0" applyFont="1" applyFill="1" applyBorder="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left" wrapText="1" indent="3"/>
    </xf>
    <xf numFmtId="0" fontId="18" fillId="0" borderId="0" xfId="0" applyFont="1" applyAlignment="1">
      <alignment horizontal="right" vertical="center" wrapText="1"/>
    </xf>
    <xf numFmtId="0" fontId="19" fillId="0" borderId="10" xfId="0" applyFont="1" applyBorder="1" applyAlignment="1">
      <alignment horizontal="left" wrapText="1"/>
    </xf>
    <xf numFmtId="0" fontId="18" fillId="0" borderId="11" xfId="0" applyFont="1" applyBorder="1" applyAlignment="1">
      <alignment horizontal="left" wrapText="1"/>
    </xf>
    <xf numFmtId="0" fontId="26"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3.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7</v>
      </c>
      <c r="C10" s="6">
        <v>32327498</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32</v>
      </c>
      <c r="C17" s="4" t="s">
        <v>7</v>
      </c>
      <c r="D17" s="4" t="s">
        <v>7</v>
      </c>
    </row>
    <row r="18" spans="1:4">
      <c r="A18" s="2" t="s">
        <v>33</v>
      </c>
      <c r="B18" s="4" t="s">
        <v>7</v>
      </c>
      <c r="C18" s="4" t="s">
        <v>7</v>
      </c>
      <c r="D18" s="7">
        <v>28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0.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c r="A1" s="9" t="s">
        <v>73</v>
      </c>
      <c r="B1" s="9" t="s">
        <v>2</v>
      </c>
      <c r="C1" s="9"/>
      <c r="D1" s="9"/>
      <c r="E1" s="9"/>
      <c r="F1" s="9"/>
      <c r="G1" s="9"/>
      <c r="H1" s="9"/>
      <c r="I1" s="9"/>
    </row>
    <row r="2" spans="1:9" ht="15" customHeight="1">
      <c r="A2" s="9"/>
      <c r="B2" s="9" t="s">
        <v>3</v>
      </c>
      <c r="C2" s="9"/>
      <c r="D2" s="9"/>
      <c r="E2" s="9"/>
      <c r="F2" s="9"/>
      <c r="G2" s="9"/>
      <c r="H2" s="9"/>
      <c r="I2" s="9"/>
    </row>
    <row r="3" spans="1:9" ht="15" customHeight="1">
      <c r="A3" s="3" t="s">
        <v>331</v>
      </c>
      <c r="B3" s="51" t="s">
        <v>7</v>
      </c>
      <c r="C3" s="51"/>
      <c r="D3" s="51"/>
      <c r="E3" s="51"/>
      <c r="F3" s="51"/>
      <c r="G3" s="51"/>
      <c r="H3" s="51"/>
      <c r="I3" s="51"/>
    </row>
    <row r="4" spans="1:9" ht="15" customHeight="1">
      <c r="A4" s="52" t="s">
        <v>73</v>
      </c>
      <c r="B4" s="51" t="s">
        <v>7</v>
      </c>
      <c r="C4" s="51"/>
      <c r="D4" s="51"/>
      <c r="E4" s="51"/>
      <c r="F4" s="51"/>
      <c r="G4" s="51"/>
      <c r="H4" s="51"/>
      <c r="I4" s="51"/>
    </row>
    <row r="5" spans="1:9">
      <c r="A5" s="52"/>
      <c r="B5" s="53" t="s">
        <v>332</v>
      </c>
      <c r="C5" s="53"/>
      <c r="D5" s="53"/>
      <c r="E5" s="53"/>
      <c r="F5" s="53"/>
      <c r="G5" s="53"/>
      <c r="H5" s="53"/>
      <c r="I5" s="53"/>
    </row>
    <row r="6" spans="1:9">
      <c r="A6" s="52"/>
      <c r="B6" s="53"/>
      <c r="C6" s="53"/>
      <c r="D6" s="53"/>
      <c r="E6" s="53"/>
      <c r="F6" s="53"/>
      <c r="G6" s="53"/>
      <c r="H6" s="53"/>
      <c r="I6" s="53"/>
    </row>
    <row r="7" spans="1:9">
      <c r="A7" s="52"/>
      <c r="B7" s="55" t="s">
        <v>333</v>
      </c>
      <c r="C7" s="55"/>
      <c r="D7" s="55"/>
      <c r="E7" s="55"/>
      <c r="F7" s="55"/>
      <c r="G7" s="55"/>
      <c r="H7" s="55"/>
      <c r="I7" s="55"/>
    </row>
    <row r="8" spans="1:9">
      <c r="A8" s="52"/>
      <c r="B8" s="55"/>
      <c r="C8" s="55"/>
      <c r="D8" s="55"/>
      <c r="E8" s="55"/>
      <c r="F8" s="55"/>
      <c r="G8" s="55"/>
      <c r="H8" s="55"/>
      <c r="I8" s="55"/>
    </row>
    <row r="9" spans="1:9" ht="15.75" thickBot="1">
      <c r="A9" s="52"/>
      <c r="B9" s="62"/>
      <c r="C9" s="62"/>
      <c r="D9" s="79" t="s">
        <v>318</v>
      </c>
      <c r="E9" s="79"/>
      <c r="F9" s="79"/>
      <c r="G9" s="79"/>
      <c r="H9" s="79"/>
      <c r="I9" s="62"/>
    </row>
    <row r="10" spans="1:9" ht="15.75" thickBot="1">
      <c r="A10" s="52"/>
      <c r="B10" s="62"/>
      <c r="C10" s="62"/>
      <c r="D10" s="90">
        <v>2013</v>
      </c>
      <c r="E10" s="90"/>
      <c r="F10" s="88"/>
      <c r="G10" s="90">
        <v>2012</v>
      </c>
      <c r="H10" s="90"/>
      <c r="I10" s="62"/>
    </row>
    <row r="11" spans="1:9">
      <c r="A11" s="52"/>
      <c r="B11" s="65" t="s">
        <v>334</v>
      </c>
      <c r="C11" s="66"/>
      <c r="D11" s="67" t="s">
        <v>291</v>
      </c>
      <c r="E11" s="69">
        <v>8384</v>
      </c>
      <c r="F11" s="66"/>
      <c r="G11" s="67" t="s">
        <v>291</v>
      </c>
      <c r="H11" s="69">
        <v>8575</v>
      </c>
      <c r="I11" s="66"/>
    </row>
    <row r="12" spans="1:9">
      <c r="A12" s="52"/>
      <c r="B12" s="71" t="s">
        <v>335</v>
      </c>
      <c r="C12" s="72"/>
      <c r="D12" s="71"/>
      <c r="E12" s="73">
        <v>3314</v>
      </c>
      <c r="F12" s="72"/>
      <c r="G12" s="71"/>
      <c r="H12" s="73">
        <v>2949</v>
      </c>
      <c r="I12" s="72"/>
    </row>
    <row r="13" spans="1:9" ht="15.75" thickBot="1">
      <c r="A13" s="52"/>
      <c r="B13" s="65" t="s">
        <v>336</v>
      </c>
      <c r="C13" s="66"/>
      <c r="D13" s="74"/>
      <c r="E13" s="89">
        <v>20293</v>
      </c>
      <c r="F13" s="66"/>
      <c r="G13" s="74"/>
      <c r="H13" s="89">
        <v>16692</v>
      </c>
      <c r="I13" s="66"/>
    </row>
    <row r="14" spans="1:9" ht="15.75" thickBot="1">
      <c r="A14" s="52"/>
      <c r="B14" s="71" t="s">
        <v>337</v>
      </c>
      <c r="C14" s="72"/>
      <c r="D14" s="76" t="s">
        <v>291</v>
      </c>
      <c r="E14" s="77">
        <v>31991</v>
      </c>
      <c r="F14" s="72"/>
      <c r="G14" s="76" t="s">
        <v>291</v>
      </c>
      <c r="H14" s="77">
        <v>28216</v>
      </c>
      <c r="I14" s="72"/>
    </row>
    <row r="15" spans="1:9" ht="15.75" thickTop="1">
      <c r="A15" s="52"/>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30.5703125" customWidth="1"/>
    <col min="5" max="5" width="11" customWidth="1"/>
    <col min="6" max="6" width="14" customWidth="1"/>
    <col min="7" max="7" width="2.85546875" customWidth="1"/>
    <col min="8" max="8" width="11" customWidth="1"/>
    <col min="9" max="9" width="14" customWidth="1"/>
  </cols>
  <sheetData>
    <row r="1" spans="1:9" ht="15" customHeight="1">
      <c r="A1" s="9" t="s">
        <v>338</v>
      </c>
      <c r="B1" s="9" t="s">
        <v>2</v>
      </c>
      <c r="C1" s="9"/>
      <c r="D1" s="9"/>
      <c r="E1" s="9"/>
      <c r="F1" s="9"/>
      <c r="G1" s="9"/>
      <c r="H1" s="9"/>
      <c r="I1" s="9"/>
    </row>
    <row r="2" spans="1:9" ht="15" customHeight="1">
      <c r="A2" s="9"/>
      <c r="B2" s="9" t="s">
        <v>3</v>
      </c>
      <c r="C2" s="9"/>
      <c r="D2" s="9"/>
      <c r="E2" s="9"/>
      <c r="F2" s="9"/>
      <c r="G2" s="9"/>
      <c r="H2" s="9"/>
      <c r="I2" s="9"/>
    </row>
    <row r="3" spans="1:9" ht="30">
      <c r="A3" s="3" t="s">
        <v>339</v>
      </c>
      <c r="B3" s="51" t="s">
        <v>7</v>
      </c>
      <c r="C3" s="51"/>
      <c r="D3" s="51"/>
      <c r="E3" s="51"/>
      <c r="F3" s="51"/>
      <c r="G3" s="51"/>
      <c r="H3" s="51"/>
      <c r="I3" s="51"/>
    </row>
    <row r="4" spans="1:9" ht="15" customHeight="1">
      <c r="A4" s="52" t="s">
        <v>340</v>
      </c>
      <c r="B4" s="51" t="s">
        <v>7</v>
      </c>
      <c r="C4" s="51"/>
      <c r="D4" s="51"/>
      <c r="E4" s="51"/>
      <c r="F4" s="51"/>
      <c r="G4" s="51"/>
      <c r="H4" s="51"/>
      <c r="I4" s="51"/>
    </row>
    <row r="5" spans="1:9">
      <c r="A5" s="52"/>
      <c r="B5" s="13"/>
      <c r="C5" s="61">
        <v>4</v>
      </c>
      <c r="D5" s="61" t="s">
        <v>338</v>
      </c>
    </row>
    <row r="6" spans="1:9">
      <c r="A6" s="52"/>
      <c r="B6" s="55"/>
      <c r="C6" s="55"/>
      <c r="D6" s="55"/>
      <c r="E6" s="55"/>
      <c r="F6" s="55"/>
      <c r="G6" s="55"/>
      <c r="H6" s="55"/>
      <c r="I6" s="55"/>
    </row>
    <row r="7" spans="1:9">
      <c r="A7" s="52"/>
      <c r="B7" s="55" t="s">
        <v>341</v>
      </c>
      <c r="C7" s="55"/>
      <c r="D7" s="55"/>
      <c r="E7" s="55"/>
      <c r="F7" s="55"/>
      <c r="G7" s="55"/>
      <c r="H7" s="55"/>
      <c r="I7" s="55"/>
    </row>
    <row r="8" spans="1:9">
      <c r="A8" s="52"/>
      <c r="B8" s="55"/>
      <c r="C8" s="55"/>
      <c r="D8" s="55"/>
      <c r="E8" s="55"/>
      <c r="F8" s="55"/>
      <c r="G8" s="55"/>
      <c r="H8" s="55"/>
      <c r="I8" s="55"/>
    </row>
    <row r="9" spans="1:9" ht="15.75" thickBot="1">
      <c r="A9" s="52"/>
      <c r="B9" s="62"/>
      <c r="C9" s="62"/>
      <c r="D9" s="79" t="s">
        <v>318</v>
      </c>
      <c r="E9" s="79"/>
      <c r="F9" s="79"/>
      <c r="G9" s="79"/>
      <c r="H9" s="79"/>
      <c r="I9" s="62"/>
    </row>
    <row r="10" spans="1:9" ht="15.75" thickBot="1">
      <c r="A10" s="52"/>
      <c r="B10" s="62"/>
      <c r="C10" s="62"/>
      <c r="D10" s="90">
        <v>2013</v>
      </c>
      <c r="E10" s="90"/>
      <c r="F10" s="91"/>
      <c r="G10" s="90">
        <v>2012</v>
      </c>
      <c r="H10" s="90"/>
      <c r="I10" s="62"/>
    </row>
    <row r="11" spans="1:9">
      <c r="A11" s="52"/>
      <c r="B11" s="65" t="s">
        <v>241</v>
      </c>
      <c r="C11" s="66"/>
      <c r="D11" s="67" t="s">
        <v>291</v>
      </c>
      <c r="E11" s="69">
        <v>147747</v>
      </c>
      <c r="F11" s="66"/>
      <c r="G11" s="67" t="s">
        <v>291</v>
      </c>
      <c r="H11" s="69">
        <v>149448</v>
      </c>
      <c r="I11" s="66"/>
    </row>
    <row r="12" spans="1:9">
      <c r="A12" s="52"/>
      <c r="B12" s="71" t="s">
        <v>243</v>
      </c>
      <c r="C12" s="72"/>
      <c r="D12" s="71"/>
      <c r="E12" s="73">
        <v>33604</v>
      </c>
      <c r="F12" s="72"/>
      <c r="G12" s="71"/>
      <c r="H12" s="73">
        <v>32985</v>
      </c>
      <c r="I12" s="72"/>
    </row>
    <row r="13" spans="1:9">
      <c r="A13" s="52"/>
      <c r="B13" s="65" t="s">
        <v>342</v>
      </c>
      <c r="C13" s="66"/>
      <c r="D13" s="65"/>
      <c r="E13" s="92">
        <v>38856</v>
      </c>
      <c r="F13" s="66"/>
      <c r="G13" s="65"/>
      <c r="H13" s="92">
        <v>39612</v>
      </c>
      <c r="I13" s="66"/>
    </row>
    <row r="14" spans="1:9">
      <c r="A14" s="52"/>
      <c r="B14" s="71" t="s">
        <v>247</v>
      </c>
      <c r="C14" s="72"/>
      <c r="D14" s="71"/>
      <c r="E14" s="73">
        <v>61802</v>
      </c>
      <c r="F14" s="72"/>
      <c r="G14" s="71"/>
      <c r="H14" s="73">
        <v>62146</v>
      </c>
      <c r="I14" s="72"/>
    </row>
    <row r="15" spans="1:9" ht="15.75" thickBot="1">
      <c r="A15" s="52"/>
      <c r="B15" s="65" t="s">
        <v>343</v>
      </c>
      <c r="C15" s="66"/>
      <c r="D15" s="74"/>
      <c r="E15" s="89">
        <v>2679</v>
      </c>
      <c r="F15" s="66"/>
      <c r="G15" s="74"/>
      <c r="H15" s="89">
        <v>2676</v>
      </c>
      <c r="I15" s="66"/>
    </row>
    <row r="16" spans="1:9">
      <c r="A16" s="52"/>
      <c r="B16" s="71"/>
      <c r="C16" s="72"/>
      <c r="D16" s="93"/>
      <c r="E16" s="94">
        <v>284688</v>
      </c>
      <c r="F16" s="72"/>
      <c r="G16" s="93"/>
      <c r="H16" s="95">
        <v>286867</v>
      </c>
      <c r="I16" s="72"/>
    </row>
    <row r="17" spans="1:9" ht="27" thickBot="1">
      <c r="A17" s="52"/>
      <c r="B17" s="65" t="s">
        <v>344</v>
      </c>
      <c r="C17" s="66"/>
      <c r="D17" s="74"/>
      <c r="E17" s="89">
        <v>-166988</v>
      </c>
      <c r="F17" s="66"/>
      <c r="G17" s="74"/>
      <c r="H17" s="89">
        <v>-158972</v>
      </c>
      <c r="I17" s="66"/>
    </row>
    <row r="18" spans="1:9">
      <c r="A18" s="52"/>
      <c r="B18" s="71"/>
      <c r="C18" s="72"/>
      <c r="D18" s="93"/>
      <c r="E18" s="94">
        <v>117700</v>
      </c>
      <c r="F18" s="72"/>
      <c r="G18" s="93"/>
      <c r="H18" s="94">
        <v>127895</v>
      </c>
      <c r="I18" s="72"/>
    </row>
    <row r="19" spans="1:9" ht="15.75" thickBot="1">
      <c r="A19" s="52"/>
      <c r="B19" s="65" t="s">
        <v>345</v>
      </c>
      <c r="C19" s="66"/>
      <c r="D19" s="74"/>
      <c r="E19" s="89">
        <v>10075</v>
      </c>
      <c r="F19" s="66"/>
      <c r="G19" s="74"/>
      <c r="H19" s="89">
        <v>7624</v>
      </c>
      <c r="I19" s="66"/>
    </row>
    <row r="20" spans="1:9" ht="15.75" thickBot="1">
      <c r="A20" s="52"/>
      <c r="B20" s="71"/>
      <c r="C20" s="72"/>
      <c r="D20" s="76" t="s">
        <v>291</v>
      </c>
      <c r="E20" s="77">
        <v>127775</v>
      </c>
      <c r="F20" s="72"/>
      <c r="G20" s="76" t="s">
        <v>291</v>
      </c>
      <c r="H20" s="77">
        <v>135519</v>
      </c>
      <c r="I20" s="72"/>
    </row>
    <row r="21" spans="1:9" ht="15.75" thickTop="1">
      <c r="A21" s="52"/>
      <c r="B21" s="96"/>
      <c r="C21" s="96"/>
      <c r="D21" s="96"/>
      <c r="E21" s="96"/>
      <c r="F21" s="96"/>
      <c r="G21" s="96"/>
      <c r="H21" s="96"/>
      <c r="I21" s="96"/>
    </row>
    <row r="22" spans="1:9">
      <c r="A22" s="52"/>
      <c r="B22" s="55"/>
      <c r="C22" s="55"/>
      <c r="D22" s="55"/>
      <c r="E22" s="55"/>
      <c r="F22" s="55"/>
      <c r="G22" s="55"/>
      <c r="H22" s="55"/>
      <c r="I22" s="55"/>
    </row>
    <row r="23" spans="1:9" ht="25.5" customHeight="1">
      <c r="A23" s="52"/>
      <c r="B23" s="55" t="s">
        <v>346</v>
      </c>
      <c r="C23" s="55"/>
      <c r="D23" s="55"/>
      <c r="E23" s="55"/>
      <c r="F23" s="55"/>
      <c r="G23" s="55"/>
      <c r="H23" s="55"/>
      <c r="I23" s="55"/>
    </row>
    <row r="24" spans="1:9">
      <c r="A24" s="52"/>
      <c r="B24" s="55"/>
      <c r="C24" s="55"/>
      <c r="D24" s="55"/>
      <c r="E24" s="55"/>
      <c r="F24" s="55"/>
      <c r="G24" s="55"/>
      <c r="H24" s="55"/>
      <c r="I24" s="55"/>
    </row>
    <row r="25" spans="1:9">
      <c r="A25" s="52"/>
      <c r="B25" s="55" t="s">
        <v>347</v>
      </c>
      <c r="C25" s="55"/>
      <c r="D25" s="55"/>
      <c r="E25" s="55"/>
      <c r="F25" s="55"/>
      <c r="G25" s="55"/>
      <c r="H25" s="55"/>
      <c r="I25" s="55"/>
    </row>
    <row r="26" spans="1:9">
      <c r="A26" s="52"/>
      <c r="B26" s="4"/>
    </row>
  </sheetData>
  <mergeCells count="17">
    <mergeCell ref="B25:I25"/>
    <mergeCell ref="B7:I7"/>
    <mergeCell ref="B8:I8"/>
    <mergeCell ref="B21:I21"/>
    <mergeCell ref="B22:I22"/>
    <mergeCell ref="B23:I23"/>
    <mergeCell ref="B24:I24"/>
    <mergeCell ref="D9:H9"/>
    <mergeCell ref="D10:E10"/>
    <mergeCell ref="G10:H10"/>
    <mergeCell ref="A1:A2"/>
    <mergeCell ref="B1:I1"/>
    <mergeCell ref="B2:I2"/>
    <mergeCell ref="B3:I3"/>
    <mergeCell ref="A4:A26"/>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3.7109375" bestFit="1" customWidth="1"/>
    <col min="3" max="3" width="2" bestFit="1" customWidth="1"/>
    <col min="4" max="4" width="16" bestFit="1" customWidth="1"/>
    <col min="5" max="5" width="4.85546875" bestFit="1" customWidth="1"/>
    <col min="7" max="7" width="2.7109375" customWidth="1"/>
    <col min="8" max="8" width="8.28515625" customWidth="1"/>
    <col min="10" max="10" width="1.85546875" bestFit="1" customWidth="1"/>
    <col min="11" max="11" width="4.85546875" bestFit="1" customWidth="1"/>
    <col min="14" max="14" width="8.7109375" bestFit="1" customWidth="1"/>
  </cols>
  <sheetData>
    <row r="1" spans="1:15" ht="15" customHeight="1">
      <c r="A1" s="9" t="s">
        <v>3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9</v>
      </c>
      <c r="B3" s="51" t="s">
        <v>7</v>
      </c>
      <c r="C3" s="51"/>
      <c r="D3" s="51"/>
      <c r="E3" s="51"/>
      <c r="F3" s="51"/>
      <c r="G3" s="51"/>
      <c r="H3" s="51"/>
      <c r="I3" s="51"/>
      <c r="J3" s="51"/>
      <c r="K3" s="51"/>
      <c r="L3" s="51"/>
      <c r="M3" s="51"/>
      <c r="N3" s="51"/>
      <c r="O3" s="51"/>
    </row>
    <row r="4" spans="1:15" ht="15" customHeight="1">
      <c r="A4" s="52" t="s">
        <v>348</v>
      </c>
      <c r="B4" s="51" t="s">
        <v>7</v>
      </c>
      <c r="C4" s="51"/>
      <c r="D4" s="51"/>
      <c r="E4" s="51"/>
      <c r="F4" s="51"/>
      <c r="G4" s="51"/>
      <c r="H4" s="51"/>
      <c r="I4" s="51"/>
      <c r="J4" s="51"/>
      <c r="K4" s="51"/>
      <c r="L4" s="51"/>
      <c r="M4" s="51"/>
      <c r="N4" s="51"/>
      <c r="O4" s="51"/>
    </row>
    <row r="5" spans="1:15">
      <c r="A5" s="52"/>
      <c r="B5" s="13"/>
      <c r="C5" s="61">
        <v>5</v>
      </c>
      <c r="D5" s="61" t="s">
        <v>350</v>
      </c>
    </row>
    <row r="6" spans="1:15">
      <c r="A6" s="52"/>
      <c r="B6" s="108"/>
      <c r="C6" s="108"/>
      <c r="D6" s="108"/>
      <c r="E6" s="108"/>
      <c r="F6" s="108"/>
      <c r="G6" s="108"/>
      <c r="H6" s="108"/>
      <c r="I6" s="108"/>
      <c r="J6" s="108"/>
      <c r="K6" s="108"/>
      <c r="L6" s="108"/>
      <c r="M6" s="108"/>
      <c r="N6" s="108"/>
      <c r="O6" s="108"/>
    </row>
    <row r="7" spans="1:15">
      <c r="A7" s="52"/>
      <c r="B7" s="55" t="s">
        <v>351</v>
      </c>
      <c r="C7" s="55"/>
      <c r="D7" s="55"/>
      <c r="E7" s="55"/>
      <c r="F7" s="55"/>
      <c r="G7" s="55"/>
      <c r="H7" s="55"/>
      <c r="I7" s="55"/>
      <c r="J7" s="55"/>
      <c r="K7" s="55"/>
      <c r="L7" s="55"/>
      <c r="M7" s="55"/>
      <c r="N7" s="55"/>
      <c r="O7" s="55"/>
    </row>
    <row r="8" spans="1:15">
      <c r="A8" s="52"/>
      <c r="B8" s="55"/>
      <c r="C8" s="55"/>
      <c r="D8" s="55"/>
      <c r="E8" s="55"/>
      <c r="F8" s="55"/>
      <c r="G8" s="55"/>
      <c r="H8" s="55"/>
      <c r="I8" s="55"/>
      <c r="J8" s="55"/>
      <c r="K8" s="55"/>
      <c r="L8" s="55"/>
      <c r="M8" s="55"/>
      <c r="N8" s="55"/>
      <c r="O8" s="55"/>
    </row>
    <row r="9" spans="1:15">
      <c r="A9" s="52"/>
      <c r="B9" s="62"/>
      <c r="C9" s="62"/>
      <c r="D9" s="78"/>
      <c r="E9" s="78"/>
      <c r="F9" s="63"/>
      <c r="G9" s="78" t="s">
        <v>352</v>
      </c>
      <c r="H9" s="78"/>
      <c r="I9" s="63"/>
      <c r="J9" s="78"/>
      <c r="K9" s="78"/>
      <c r="L9" s="97"/>
      <c r="M9" s="78" t="s">
        <v>353</v>
      </c>
      <c r="N9" s="78"/>
      <c r="O9" s="62"/>
    </row>
    <row r="10" spans="1:15" ht="15.75" thickBot="1">
      <c r="A10" s="52"/>
      <c r="B10" s="62"/>
      <c r="C10" s="62"/>
      <c r="D10" s="79" t="s">
        <v>354</v>
      </c>
      <c r="E10" s="79"/>
      <c r="F10" s="63"/>
      <c r="G10" s="79" t="s">
        <v>353</v>
      </c>
      <c r="H10" s="79"/>
      <c r="I10" s="63"/>
      <c r="J10" s="79" t="s">
        <v>284</v>
      </c>
      <c r="K10" s="79"/>
      <c r="L10" s="97"/>
      <c r="M10" s="79" t="s">
        <v>355</v>
      </c>
      <c r="N10" s="79"/>
      <c r="O10" s="62"/>
    </row>
    <row r="11" spans="1:15">
      <c r="A11" s="52"/>
      <c r="B11" s="98">
        <v>41639</v>
      </c>
      <c r="C11" s="66"/>
      <c r="D11" s="67"/>
      <c r="E11" s="68"/>
      <c r="F11" s="66"/>
      <c r="G11" s="67"/>
      <c r="H11" s="68"/>
      <c r="I11" s="66"/>
      <c r="J11" s="67"/>
      <c r="K11" s="68"/>
      <c r="L11" s="66"/>
      <c r="M11" s="99"/>
      <c r="N11" s="68"/>
      <c r="O11" s="66"/>
    </row>
    <row r="12" spans="1:15">
      <c r="A12" s="52"/>
      <c r="B12" s="71" t="s">
        <v>356</v>
      </c>
      <c r="C12" s="72"/>
      <c r="D12" s="71" t="s">
        <v>291</v>
      </c>
      <c r="E12" s="73">
        <v>4318</v>
      </c>
      <c r="F12" s="72"/>
      <c r="G12" s="71" t="s">
        <v>291</v>
      </c>
      <c r="H12" s="73">
        <v>-1514</v>
      </c>
      <c r="I12" s="72"/>
      <c r="J12" s="71" t="s">
        <v>291</v>
      </c>
      <c r="K12" s="73">
        <v>2804</v>
      </c>
      <c r="L12" s="72"/>
      <c r="M12" s="72"/>
      <c r="N12" s="81" t="s">
        <v>357</v>
      </c>
      <c r="O12" s="72"/>
    </row>
    <row r="13" spans="1:15" ht="15.75" thickBot="1">
      <c r="A13" s="52"/>
      <c r="B13" s="65" t="s">
        <v>358</v>
      </c>
      <c r="C13" s="66"/>
      <c r="D13" s="74"/>
      <c r="E13" s="75">
        <v>815</v>
      </c>
      <c r="F13" s="66"/>
      <c r="G13" s="74"/>
      <c r="H13" s="75">
        <v>-577</v>
      </c>
      <c r="I13" s="66"/>
      <c r="J13" s="74"/>
      <c r="K13" s="75">
        <v>238</v>
      </c>
      <c r="L13" s="66"/>
      <c r="M13" s="66"/>
      <c r="N13" s="100" t="s">
        <v>359</v>
      </c>
      <c r="O13" s="66"/>
    </row>
    <row r="14" spans="1:15" ht="15.75" thickBot="1">
      <c r="A14" s="52"/>
      <c r="B14" s="71" t="s">
        <v>120</v>
      </c>
      <c r="C14" s="72"/>
      <c r="D14" s="76" t="s">
        <v>291</v>
      </c>
      <c r="E14" s="77">
        <v>5133</v>
      </c>
      <c r="F14" s="72"/>
      <c r="G14" s="76" t="s">
        <v>291</v>
      </c>
      <c r="H14" s="77">
        <v>-2091</v>
      </c>
      <c r="I14" s="72"/>
      <c r="J14" s="76" t="s">
        <v>291</v>
      </c>
      <c r="K14" s="77">
        <v>3042</v>
      </c>
      <c r="L14" s="72"/>
      <c r="M14" s="72"/>
      <c r="N14" s="81"/>
      <c r="O14" s="72"/>
    </row>
    <row r="15" spans="1:15" ht="15.75" thickTop="1">
      <c r="A15" s="52"/>
      <c r="B15" s="65"/>
      <c r="C15" s="66"/>
      <c r="D15" s="101"/>
      <c r="E15" s="102"/>
      <c r="F15" s="66"/>
      <c r="G15" s="101"/>
      <c r="H15" s="102"/>
      <c r="I15" s="66"/>
      <c r="J15" s="101"/>
      <c r="K15" s="102"/>
      <c r="L15" s="66"/>
      <c r="M15" s="66"/>
      <c r="N15" s="100"/>
      <c r="O15" s="66"/>
    </row>
    <row r="16" spans="1:15">
      <c r="A16" s="52"/>
      <c r="B16" s="103">
        <v>41274</v>
      </c>
      <c r="C16" s="72"/>
      <c r="D16" s="71"/>
      <c r="E16" s="81"/>
      <c r="F16" s="72"/>
      <c r="G16" s="71"/>
      <c r="H16" s="81"/>
      <c r="I16" s="72"/>
      <c r="J16" s="71"/>
      <c r="K16" s="81"/>
      <c r="L16" s="72"/>
      <c r="M16" s="72"/>
      <c r="N16" s="81"/>
      <c r="O16" s="72"/>
    </row>
    <row r="17" spans="1:15">
      <c r="A17" s="52"/>
      <c r="B17" s="65" t="s">
        <v>356</v>
      </c>
      <c r="C17" s="66"/>
      <c r="D17" s="65" t="s">
        <v>291</v>
      </c>
      <c r="E17" s="92">
        <v>4333</v>
      </c>
      <c r="F17" s="66"/>
      <c r="G17" s="65" t="s">
        <v>291</v>
      </c>
      <c r="H17" s="92">
        <v>-1669</v>
      </c>
      <c r="I17" s="66"/>
      <c r="J17" s="65" t="s">
        <v>291</v>
      </c>
      <c r="K17" s="92">
        <v>2664</v>
      </c>
      <c r="L17" s="66"/>
      <c r="M17" s="66"/>
      <c r="N17" s="100" t="s">
        <v>357</v>
      </c>
      <c r="O17" s="66"/>
    </row>
    <row r="18" spans="1:15" ht="15.75" thickBot="1">
      <c r="A18" s="52"/>
      <c r="B18" s="71" t="s">
        <v>358</v>
      </c>
      <c r="C18" s="72"/>
      <c r="D18" s="104"/>
      <c r="E18" s="105">
        <v>815</v>
      </c>
      <c r="F18" s="72"/>
      <c r="G18" s="104"/>
      <c r="H18" s="105">
        <v>-414</v>
      </c>
      <c r="I18" s="72"/>
      <c r="J18" s="104"/>
      <c r="K18" s="105">
        <v>401</v>
      </c>
      <c r="L18" s="72"/>
      <c r="M18" s="72"/>
      <c r="N18" s="81" t="s">
        <v>359</v>
      </c>
      <c r="O18" s="72"/>
    </row>
    <row r="19" spans="1:15" ht="15.75" thickBot="1">
      <c r="A19" s="52"/>
      <c r="B19" s="65" t="s">
        <v>120</v>
      </c>
      <c r="C19" s="66"/>
      <c r="D19" s="106" t="s">
        <v>291</v>
      </c>
      <c r="E19" s="107">
        <v>5148</v>
      </c>
      <c r="F19" s="66"/>
      <c r="G19" s="106" t="s">
        <v>291</v>
      </c>
      <c r="H19" s="107">
        <v>-2083</v>
      </c>
      <c r="I19" s="66"/>
      <c r="J19" s="106" t="s">
        <v>291</v>
      </c>
      <c r="K19" s="107">
        <v>3065</v>
      </c>
      <c r="L19" s="66"/>
      <c r="M19" s="66"/>
      <c r="N19" s="100"/>
      <c r="O19" s="66"/>
    </row>
    <row r="20" spans="1:15" ht="15.75" thickTop="1">
      <c r="A20" s="52"/>
      <c r="B20" s="55"/>
      <c r="C20" s="55"/>
      <c r="D20" s="55"/>
      <c r="E20" s="55"/>
      <c r="F20" s="55"/>
      <c r="G20" s="55"/>
      <c r="H20" s="55"/>
      <c r="I20" s="55"/>
      <c r="J20" s="55"/>
      <c r="K20" s="55"/>
      <c r="L20" s="55"/>
      <c r="M20" s="55"/>
      <c r="N20" s="55"/>
      <c r="O20" s="55"/>
    </row>
    <row r="21" spans="1:15">
      <c r="A21" s="52"/>
      <c r="B21" s="55" t="s">
        <v>360</v>
      </c>
      <c r="C21" s="55"/>
      <c r="D21" s="55"/>
      <c r="E21" s="55"/>
      <c r="F21" s="55"/>
      <c r="G21" s="55"/>
      <c r="H21" s="55"/>
      <c r="I21" s="55"/>
      <c r="J21" s="55"/>
      <c r="K21" s="55"/>
      <c r="L21" s="55"/>
      <c r="M21" s="55"/>
      <c r="N21" s="55"/>
      <c r="O21" s="55"/>
    </row>
    <row r="22" spans="1:15">
      <c r="A22" s="52"/>
      <c r="B22" s="55"/>
      <c r="C22" s="55"/>
      <c r="D22" s="55"/>
      <c r="E22" s="55"/>
      <c r="F22" s="55"/>
      <c r="G22" s="55"/>
      <c r="H22" s="55"/>
      <c r="I22" s="55"/>
      <c r="J22" s="55"/>
      <c r="K22" s="55"/>
      <c r="L22" s="55"/>
      <c r="M22" s="55"/>
      <c r="N22" s="55"/>
      <c r="O22" s="55"/>
    </row>
    <row r="23" spans="1:15">
      <c r="A23" s="52"/>
      <c r="B23" s="55" t="s">
        <v>361</v>
      </c>
      <c r="C23" s="55"/>
      <c r="D23" s="55"/>
      <c r="E23" s="55"/>
      <c r="F23" s="55"/>
      <c r="G23" s="55"/>
      <c r="H23" s="55"/>
      <c r="I23" s="55"/>
      <c r="J23" s="55"/>
      <c r="K23" s="55"/>
      <c r="L23" s="55"/>
      <c r="M23" s="55"/>
      <c r="N23" s="55"/>
      <c r="O23" s="55"/>
    </row>
    <row r="24" spans="1:15">
      <c r="A24" s="52"/>
      <c r="B24" s="55"/>
      <c r="C24" s="55"/>
      <c r="D24" s="55"/>
      <c r="E24" s="55"/>
      <c r="F24" s="55"/>
      <c r="G24" s="55"/>
      <c r="H24" s="55"/>
      <c r="I24" s="55"/>
      <c r="J24" s="55"/>
      <c r="K24" s="55"/>
      <c r="L24" s="55"/>
      <c r="M24" s="55"/>
      <c r="N24" s="55"/>
      <c r="O24" s="55"/>
    </row>
    <row r="25" spans="1:15">
      <c r="A25" s="52"/>
      <c r="B25" s="65" t="s">
        <v>362</v>
      </c>
      <c r="C25" s="66"/>
      <c r="D25" s="65"/>
      <c r="E25" s="100"/>
      <c r="F25" s="66"/>
    </row>
    <row r="26" spans="1:15">
      <c r="A26" s="52"/>
      <c r="B26" s="71">
        <v>2014</v>
      </c>
      <c r="C26" s="72"/>
      <c r="D26" s="71" t="s">
        <v>291</v>
      </c>
      <c r="E26" s="81">
        <v>426</v>
      </c>
      <c r="F26" s="72"/>
    </row>
    <row r="27" spans="1:15">
      <c r="A27" s="52"/>
      <c r="B27" s="65">
        <v>2015</v>
      </c>
      <c r="C27" s="66"/>
      <c r="D27" s="65"/>
      <c r="E27" s="100">
        <v>338</v>
      </c>
      <c r="F27" s="66"/>
    </row>
    <row r="28" spans="1:15">
      <c r="A28" s="52"/>
      <c r="B28" s="71">
        <v>2016</v>
      </c>
      <c r="C28" s="72"/>
      <c r="D28" s="71"/>
      <c r="E28" s="81">
        <v>263</v>
      </c>
      <c r="F28" s="72"/>
    </row>
    <row r="29" spans="1:15">
      <c r="A29" s="52"/>
      <c r="B29" s="65">
        <v>2017</v>
      </c>
      <c r="C29" s="66"/>
      <c r="D29" s="65"/>
      <c r="E29" s="100">
        <v>263</v>
      </c>
      <c r="F29" s="66"/>
    </row>
    <row r="30" spans="1:15">
      <c r="A30" s="52"/>
      <c r="B30" s="71">
        <v>2018</v>
      </c>
      <c r="C30" s="72"/>
      <c r="D30" s="71"/>
      <c r="E30" s="81">
        <v>259</v>
      </c>
      <c r="F30" s="72"/>
    </row>
    <row r="31" spans="1:15" ht="15.75" thickBot="1">
      <c r="A31" s="52"/>
      <c r="B31" s="65" t="s">
        <v>363</v>
      </c>
      <c r="C31" s="66"/>
      <c r="D31" s="74"/>
      <c r="E31" s="89">
        <v>1493</v>
      </c>
      <c r="F31" s="66"/>
    </row>
    <row r="32" spans="1:15" ht="15.75" thickBot="1">
      <c r="A32" s="52"/>
      <c r="B32" s="71" t="s">
        <v>120</v>
      </c>
      <c r="C32" s="72"/>
      <c r="D32" s="76" t="s">
        <v>291</v>
      </c>
      <c r="E32" s="77">
        <v>3042</v>
      </c>
      <c r="F32" s="72"/>
    </row>
    <row r="33" spans="1:2" ht="15.75" thickTop="1">
      <c r="A33" s="52"/>
      <c r="B33" s="4"/>
    </row>
  </sheetData>
  <mergeCells count="22">
    <mergeCell ref="B21:O21"/>
    <mergeCell ref="B22:O22"/>
    <mergeCell ref="B23:O23"/>
    <mergeCell ref="B24:O24"/>
    <mergeCell ref="A1:A2"/>
    <mergeCell ref="B1:O1"/>
    <mergeCell ref="B2:O2"/>
    <mergeCell ref="B3:O3"/>
    <mergeCell ref="A4:A33"/>
    <mergeCell ref="B4:O4"/>
    <mergeCell ref="B6:O6"/>
    <mergeCell ref="B7:O7"/>
    <mergeCell ref="B8:O8"/>
    <mergeCell ref="B20:O20"/>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24.42578125" bestFit="1" customWidth="1"/>
    <col min="2" max="2" width="36.5703125" bestFit="1" customWidth="1"/>
    <col min="3" max="3" width="4.85546875" customWidth="1"/>
    <col min="4" max="4" width="36.5703125" customWidth="1"/>
    <col min="5" max="5" width="29" customWidth="1"/>
    <col min="6" max="6" width="4.5703125" customWidth="1"/>
    <col min="7" max="7" width="15.5703125" customWidth="1"/>
    <col min="8" max="8" width="29" customWidth="1"/>
    <col min="9" max="9" width="4.5703125" customWidth="1"/>
    <col min="10" max="10" width="4.85546875" customWidth="1"/>
    <col min="11" max="11" width="22.5703125" customWidth="1"/>
  </cols>
  <sheetData>
    <row r="1" spans="1:11" ht="15" customHeight="1">
      <c r="A1" s="9" t="s">
        <v>36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65</v>
      </c>
      <c r="B3" s="51" t="s">
        <v>7</v>
      </c>
      <c r="C3" s="51"/>
      <c r="D3" s="51"/>
      <c r="E3" s="51"/>
      <c r="F3" s="51"/>
      <c r="G3" s="51"/>
      <c r="H3" s="51"/>
      <c r="I3" s="51"/>
      <c r="J3" s="51"/>
      <c r="K3" s="51"/>
    </row>
    <row r="4" spans="1:11" ht="15" customHeight="1">
      <c r="A4" s="52" t="s">
        <v>364</v>
      </c>
      <c r="B4" s="51" t="s">
        <v>7</v>
      </c>
      <c r="C4" s="51"/>
      <c r="D4" s="51"/>
      <c r="E4" s="51"/>
      <c r="F4" s="51"/>
      <c r="G4" s="51"/>
      <c r="H4" s="51"/>
      <c r="I4" s="51"/>
      <c r="J4" s="51"/>
      <c r="K4" s="51"/>
    </row>
    <row r="5" spans="1:11">
      <c r="A5" s="52"/>
      <c r="B5" s="13"/>
      <c r="C5" s="61">
        <v>6</v>
      </c>
      <c r="D5" s="61" t="s">
        <v>364</v>
      </c>
    </row>
    <row r="6" spans="1:11">
      <c r="A6" s="52"/>
      <c r="B6" s="55"/>
      <c r="C6" s="55"/>
      <c r="D6" s="55"/>
      <c r="E6" s="55"/>
      <c r="F6" s="55"/>
      <c r="G6" s="55"/>
      <c r="H6" s="55"/>
      <c r="I6" s="55"/>
      <c r="J6" s="55"/>
      <c r="K6" s="55"/>
    </row>
    <row r="7" spans="1:11">
      <c r="A7" s="52"/>
      <c r="B7" s="55" t="s">
        <v>366</v>
      </c>
      <c r="C7" s="55"/>
      <c r="D7" s="55"/>
      <c r="E7" s="55"/>
      <c r="F7" s="55"/>
      <c r="G7" s="55"/>
      <c r="H7" s="55"/>
      <c r="I7" s="55"/>
      <c r="J7" s="55"/>
      <c r="K7" s="55"/>
    </row>
    <row r="8" spans="1:11">
      <c r="A8" s="52"/>
      <c r="B8" s="55"/>
      <c r="C8" s="55"/>
      <c r="D8" s="55"/>
      <c r="E8" s="55"/>
      <c r="F8" s="55"/>
      <c r="G8" s="55"/>
      <c r="H8" s="55"/>
      <c r="I8" s="55"/>
      <c r="J8" s="55"/>
      <c r="K8" s="55"/>
    </row>
    <row r="9" spans="1:11">
      <c r="A9" s="52"/>
      <c r="B9" s="62"/>
      <c r="C9" s="62"/>
      <c r="D9" s="62"/>
      <c r="E9" s="63" t="s">
        <v>318</v>
      </c>
      <c r="F9" s="62"/>
      <c r="G9" s="62"/>
      <c r="H9" s="63" t="s">
        <v>318</v>
      </c>
      <c r="I9" s="62"/>
    </row>
    <row r="10" spans="1:11" ht="15.75" thickBot="1">
      <c r="A10" s="52"/>
      <c r="B10" s="62"/>
      <c r="C10" s="62"/>
      <c r="D10" s="79">
        <v>2013</v>
      </c>
      <c r="E10" s="79"/>
      <c r="F10" s="62"/>
      <c r="G10" s="79">
        <v>2012</v>
      </c>
      <c r="H10" s="79"/>
      <c r="I10" s="62"/>
    </row>
    <row r="11" spans="1:11" ht="26.25">
      <c r="A11" s="52"/>
      <c r="B11" s="65" t="s">
        <v>367</v>
      </c>
      <c r="C11" s="66"/>
      <c r="D11" s="67" t="s">
        <v>291</v>
      </c>
      <c r="E11" s="69">
        <v>116931</v>
      </c>
      <c r="F11" s="66"/>
      <c r="G11" s="67" t="s">
        <v>291</v>
      </c>
      <c r="H11" s="68" t="s">
        <v>326</v>
      </c>
      <c r="I11" s="66"/>
    </row>
    <row r="12" spans="1:11">
      <c r="A12" s="52"/>
      <c r="B12" s="71" t="s">
        <v>368</v>
      </c>
      <c r="C12" s="72"/>
      <c r="D12" s="71"/>
      <c r="E12" s="73">
        <v>4524</v>
      </c>
      <c r="F12" s="72"/>
      <c r="G12" s="71"/>
      <c r="H12" s="73">
        <v>5000</v>
      </c>
      <c r="I12" s="72"/>
    </row>
    <row r="13" spans="1:11">
      <c r="A13" s="52"/>
      <c r="B13" s="65" t="s">
        <v>369</v>
      </c>
      <c r="C13" s="66"/>
      <c r="D13" s="65"/>
      <c r="E13" s="92">
        <v>2695</v>
      </c>
      <c r="F13" s="66"/>
      <c r="G13" s="65"/>
      <c r="H13" s="92">
        <v>2990</v>
      </c>
      <c r="I13" s="66"/>
    </row>
    <row r="14" spans="1:11" ht="15.75" thickBot="1">
      <c r="A14" s="52"/>
      <c r="B14" s="71" t="s">
        <v>370</v>
      </c>
      <c r="C14" s="72"/>
      <c r="D14" s="104"/>
      <c r="E14" s="105">
        <v>9</v>
      </c>
      <c r="F14" s="72"/>
      <c r="G14" s="104"/>
      <c r="H14" s="105">
        <v>13</v>
      </c>
      <c r="I14" s="72"/>
    </row>
    <row r="15" spans="1:11">
      <c r="A15" s="52"/>
      <c r="B15" s="65"/>
      <c r="C15" s="66"/>
      <c r="D15" s="67"/>
      <c r="E15" s="69">
        <v>124159</v>
      </c>
      <c r="F15" s="66"/>
      <c r="G15" s="67"/>
      <c r="H15" s="69">
        <v>8003</v>
      </c>
      <c r="I15" s="66"/>
    </row>
    <row r="16" spans="1:11" ht="15.75" thickBot="1">
      <c r="A16" s="52"/>
      <c r="B16" s="71" t="s">
        <v>371</v>
      </c>
      <c r="C16" s="72"/>
      <c r="D16" s="104"/>
      <c r="E16" s="109">
        <v>-1024</v>
      </c>
      <c r="F16" s="72"/>
      <c r="G16" s="104"/>
      <c r="H16" s="105">
        <v>-776</v>
      </c>
      <c r="I16" s="72"/>
    </row>
    <row r="17" spans="1:11" ht="15.75" thickBot="1">
      <c r="A17" s="52"/>
      <c r="B17" s="65" t="s">
        <v>372</v>
      </c>
      <c r="C17" s="66"/>
      <c r="D17" s="106" t="s">
        <v>291</v>
      </c>
      <c r="E17" s="107">
        <v>123135</v>
      </c>
      <c r="F17" s="66"/>
      <c r="G17" s="106" t="s">
        <v>291</v>
      </c>
      <c r="H17" s="107">
        <v>7227</v>
      </c>
      <c r="I17" s="66"/>
    </row>
    <row r="18" spans="1:11" ht="15.75" thickTop="1">
      <c r="A18" s="52"/>
      <c r="B18" s="55"/>
      <c r="C18" s="55"/>
      <c r="D18" s="55"/>
      <c r="E18" s="55"/>
      <c r="F18" s="55"/>
      <c r="G18" s="55"/>
      <c r="H18" s="55"/>
      <c r="I18" s="55"/>
      <c r="J18" s="55"/>
      <c r="K18" s="55"/>
    </row>
    <row r="19" spans="1:11">
      <c r="A19" s="52"/>
      <c r="B19" s="55" t="s">
        <v>373</v>
      </c>
      <c r="C19" s="55"/>
      <c r="D19" s="55"/>
      <c r="E19" s="55"/>
      <c r="F19" s="55"/>
      <c r="G19" s="55"/>
      <c r="H19" s="55"/>
      <c r="I19" s="55"/>
      <c r="J19" s="55"/>
      <c r="K19" s="55"/>
    </row>
    <row r="20" spans="1:11">
      <c r="A20" s="52"/>
      <c r="B20" s="55"/>
      <c r="C20" s="55"/>
      <c r="D20" s="55"/>
      <c r="E20" s="55"/>
      <c r="F20" s="55"/>
      <c r="G20" s="55"/>
      <c r="H20" s="55"/>
      <c r="I20" s="55"/>
      <c r="J20" s="55"/>
      <c r="K20" s="55"/>
    </row>
    <row r="21" spans="1:11">
      <c r="A21" s="52"/>
      <c r="B21" s="65">
        <v>2014</v>
      </c>
      <c r="C21" s="66"/>
      <c r="D21" s="65" t="s">
        <v>291</v>
      </c>
      <c r="E21" s="92">
        <v>1024</v>
      </c>
      <c r="F21" s="66"/>
    </row>
    <row r="22" spans="1:11">
      <c r="A22" s="52"/>
      <c r="B22" s="71">
        <v>2015</v>
      </c>
      <c r="C22" s="72"/>
      <c r="D22" s="71"/>
      <c r="E22" s="73">
        <v>1029</v>
      </c>
      <c r="F22" s="72"/>
    </row>
    <row r="23" spans="1:11">
      <c r="A23" s="52"/>
      <c r="B23" s="65">
        <v>2016</v>
      </c>
      <c r="C23" s="66"/>
      <c r="D23" s="65"/>
      <c r="E23" s="92">
        <v>1034</v>
      </c>
      <c r="F23" s="66"/>
    </row>
    <row r="24" spans="1:11">
      <c r="A24" s="52"/>
      <c r="B24" s="71">
        <v>2017</v>
      </c>
      <c r="C24" s="72"/>
      <c r="D24" s="71"/>
      <c r="E24" s="73">
        <v>2711</v>
      </c>
      <c r="F24" s="72"/>
    </row>
    <row r="25" spans="1:11">
      <c r="A25" s="52"/>
      <c r="B25" s="65">
        <v>2018</v>
      </c>
      <c r="C25" s="66"/>
      <c r="D25" s="65"/>
      <c r="E25" s="92">
        <v>150340</v>
      </c>
      <c r="F25" s="66"/>
    </row>
    <row r="26" spans="1:11" ht="15.75" thickBot="1">
      <c r="A26" s="52"/>
      <c r="B26" s="71" t="s">
        <v>363</v>
      </c>
      <c r="C26" s="72"/>
      <c r="D26" s="104"/>
      <c r="E26" s="109">
        <v>1090</v>
      </c>
      <c r="F26" s="72"/>
    </row>
    <row r="27" spans="1:11" ht="15.75" thickBot="1">
      <c r="A27" s="52"/>
      <c r="B27" s="65" t="s">
        <v>120</v>
      </c>
      <c r="C27" s="66"/>
      <c r="D27" s="106" t="s">
        <v>291</v>
      </c>
      <c r="E27" s="107">
        <v>157228</v>
      </c>
      <c r="F27" s="66"/>
    </row>
    <row r="28" spans="1:11" ht="15.75" thickTop="1">
      <c r="A28" s="52"/>
      <c r="B28" s="121"/>
      <c r="C28" s="121"/>
      <c r="D28" s="121"/>
      <c r="E28" s="121"/>
      <c r="F28" s="121"/>
      <c r="G28" s="121"/>
      <c r="H28" s="121"/>
      <c r="I28" s="121"/>
      <c r="J28" s="121"/>
      <c r="K28" s="121"/>
    </row>
    <row r="29" spans="1:11">
      <c r="A29" s="52"/>
      <c r="B29" s="121" t="s">
        <v>374</v>
      </c>
      <c r="C29" s="121"/>
      <c r="D29" s="121"/>
      <c r="E29" s="121"/>
      <c r="F29" s="121"/>
      <c r="G29" s="121"/>
      <c r="H29" s="121"/>
      <c r="I29" s="121"/>
      <c r="J29" s="121"/>
      <c r="K29" s="121"/>
    </row>
    <row r="30" spans="1:11">
      <c r="A30" s="52"/>
      <c r="B30" s="121"/>
      <c r="C30" s="121"/>
      <c r="D30" s="121"/>
      <c r="E30" s="121"/>
      <c r="F30" s="121"/>
      <c r="G30" s="121"/>
      <c r="H30" s="121"/>
      <c r="I30" s="121"/>
      <c r="J30" s="121"/>
      <c r="K30" s="121"/>
    </row>
    <row r="31" spans="1:11" ht="38.25" customHeight="1">
      <c r="A31" s="52"/>
      <c r="B31" s="55" t="s">
        <v>375</v>
      </c>
      <c r="C31" s="55"/>
      <c r="D31" s="55"/>
      <c r="E31" s="55"/>
      <c r="F31" s="55"/>
      <c r="G31" s="55"/>
      <c r="H31" s="55"/>
      <c r="I31" s="55"/>
      <c r="J31" s="55"/>
      <c r="K31" s="55"/>
    </row>
    <row r="32" spans="1:11">
      <c r="A32" s="52"/>
      <c r="B32" s="4"/>
    </row>
    <row r="33" spans="1:11">
      <c r="A33" s="52"/>
      <c r="B33" s="55"/>
      <c r="C33" s="55"/>
      <c r="D33" s="55"/>
      <c r="E33" s="55"/>
      <c r="F33" s="55"/>
      <c r="G33" s="55"/>
      <c r="H33" s="55"/>
      <c r="I33" s="55"/>
      <c r="J33" s="55"/>
      <c r="K33" s="55"/>
    </row>
    <row r="34" spans="1:11" ht="89.25" customHeight="1">
      <c r="A34" s="52"/>
      <c r="B34" s="55" t="s">
        <v>376</v>
      </c>
      <c r="C34" s="55"/>
      <c r="D34" s="55"/>
      <c r="E34" s="55"/>
      <c r="F34" s="55"/>
      <c r="G34" s="55"/>
      <c r="H34" s="55"/>
      <c r="I34" s="55"/>
      <c r="J34" s="55"/>
      <c r="K34" s="55"/>
    </row>
    <row r="35" spans="1:11">
      <c r="A35" s="52"/>
      <c r="B35" s="55"/>
      <c r="C35" s="55"/>
      <c r="D35" s="55"/>
      <c r="E35" s="55"/>
      <c r="F35" s="55"/>
      <c r="G35" s="55"/>
      <c r="H35" s="55"/>
      <c r="I35" s="55"/>
      <c r="J35" s="55"/>
      <c r="K35" s="55"/>
    </row>
    <row r="36" spans="1:11" ht="38.25" customHeight="1">
      <c r="A36" s="52"/>
      <c r="B36" s="55" t="s">
        <v>377</v>
      </c>
      <c r="C36" s="55"/>
      <c r="D36" s="55"/>
      <c r="E36" s="55"/>
      <c r="F36" s="55"/>
      <c r="G36" s="55"/>
      <c r="H36" s="55"/>
      <c r="I36" s="55"/>
      <c r="J36" s="55"/>
      <c r="K36" s="55"/>
    </row>
    <row r="37" spans="1:11">
      <c r="A37" s="52"/>
      <c r="B37" s="55"/>
      <c r="C37" s="55"/>
      <c r="D37" s="55"/>
      <c r="E37" s="55"/>
      <c r="F37" s="55"/>
      <c r="G37" s="55"/>
      <c r="H37" s="55"/>
      <c r="I37" s="55"/>
      <c r="J37" s="55"/>
      <c r="K37" s="55"/>
    </row>
    <row r="38" spans="1:11">
      <c r="A38" s="52"/>
      <c r="B38" s="55" t="s">
        <v>378</v>
      </c>
      <c r="C38" s="55"/>
      <c r="D38" s="55"/>
      <c r="E38" s="55"/>
      <c r="F38" s="55"/>
      <c r="G38" s="55"/>
      <c r="H38" s="55"/>
      <c r="I38" s="55"/>
      <c r="J38" s="55"/>
      <c r="K38" s="55"/>
    </row>
    <row r="39" spans="1:11">
      <c r="A39" s="52"/>
      <c r="B39" s="55"/>
      <c r="C39" s="55"/>
      <c r="D39" s="55"/>
      <c r="E39" s="55"/>
      <c r="F39" s="55"/>
      <c r="G39" s="55"/>
      <c r="H39" s="55"/>
      <c r="I39" s="55"/>
      <c r="J39" s="55"/>
      <c r="K39" s="55"/>
    </row>
    <row r="40" spans="1:11" ht="38.25" customHeight="1">
      <c r="A40" s="52"/>
      <c r="B40" s="55" t="s">
        <v>379</v>
      </c>
      <c r="C40" s="55"/>
      <c r="D40" s="55"/>
      <c r="E40" s="55"/>
      <c r="F40" s="55"/>
      <c r="G40" s="55"/>
      <c r="H40" s="55"/>
      <c r="I40" s="55"/>
      <c r="J40" s="55"/>
      <c r="K40" s="55"/>
    </row>
    <row r="41" spans="1:11">
      <c r="A41" s="52"/>
      <c r="B41" s="55"/>
      <c r="C41" s="55"/>
      <c r="D41" s="55"/>
      <c r="E41" s="55"/>
      <c r="F41" s="55"/>
      <c r="G41" s="55"/>
      <c r="H41" s="55"/>
      <c r="I41" s="55"/>
      <c r="J41" s="55"/>
      <c r="K41" s="55"/>
    </row>
    <row r="42" spans="1:11">
      <c r="A42" s="52"/>
      <c r="B42" s="55" t="s">
        <v>380</v>
      </c>
      <c r="C42" s="55"/>
      <c r="D42" s="55"/>
      <c r="E42" s="55"/>
      <c r="F42" s="55"/>
      <c r="G42" s="55"/>
      <c r="H42" s="55"/>
      <c r="I42" s="55"/>
      <c r="J42" s="55"/>
      <c r="K42" s="55"/>
    </row>
    <row r="43" spans="1:11">
      <c r="A43" s="52"/>
      <c r="B43" s="55"/>
      <c r="C43" s="55"/>
      <c r="D43" s="55"/>
      <c r="E43" s="55"/>
      <c r="F43" s="55"/>
      <c r="G43" s="55"/>
      <c r="H43" s="55"/>
      <c r="I43" s="55"/>
      <c r="J43" s="55"/>
      <c r="K43" s="55"/>
    </row>
    <row r="44" spans="1:11" ht="15.75" thickBot="1">
      <c r="A44" s="52"/>
      <c r="B44" s="62"/>
      <c r="C44" s="62"/>
      <c r="D44" s="79" t="s">
        <v>318</v>
      </c>
      <c r="E44" s="79"/>
      <c r="F44" s="79"/>
      <c r="G44" s="79"/>
      <c r="H44" s="79"/>
      <c r="I44" s="62"/>
    </row>
    <row r="45" spans="1:11" ht="15.75" thickBot="1">
      <c r="A45" s="52"/>
      <c r="B45" s="62"/>
      <c r="C45" s="62"/>
      <c r="D45" s="90">
        <v>2013</v>
      </c>
      <c r="E45" s="90"/>
      <c r="F45" s="91"/>
      <c r="G45" s="90">
        <v>2012</v>
      </c>
      <c r="H45" s="90"/>
      <c r="I45" s="62"/>
    </row>
    <row r="46" spans="1:11">
      <c r="A46" s="52"/>
      <c r="B46" s="65" t="s">
        <v>381</v>
      </c>
      <c r="C46" s="66"/>
      <c r="D46" s="67" t="s">
        <v>291</v>
      </c>
      <c r="E46" s="69">
        <v>150000</v>
      </c>
      <c r="F46" s="66"/>
      <c r="G46" s="67" t="s">
        <v>291</v>
      </c>
      <c r="H46" s="68" t="s">
        <v>326</v>
      </c>
      <c r="I46" s="66"/>
    </row>
    <row r="47" spans="1:11" ht="15.75" thickBot="1">
      <c r="A47" s="52"/>
      <c r="B47" s="71" t="s">
        <v>382</v>
      </c>
      <c r="C47" s="72"/>
      <c r="D47" s="104"/>
      <c r="E47" s="109">
        <v>33069</v>
      </c>
      <c r="F47" s="72"/>
      <c r="G47" s="104"/>
      <c r="H47" s="105" t="s">
        <v>326</v>
      </c>
      <c r="I47" s="72"/>
    </row>
    <row r="48" spans="1:11" ht="15.75" thickBot="1">
      <c r="A48" s="52"/>
      <c r="B48" s="65" t="s">
        <v>383</v>
      </c>
      <c r="C48" s="66"/>
      <c r="D48" s="106" t="s">
        <v>291</v>
      </c>
      <c r="E48" s="107">
        <v>116931</v>
      </c>
      <c r="F48" s="66"/>
      <c r="G48" s="106" t="s">
        <v>291</v>
      </c>
      <c r="H48" s="111" t="s">
        <v>326</v>
      </c>
      <c r="I48" s="66"/>
    </row>
    <row r="49" spans="1:11" ht="15.75" thickTop="1">
      <c r="A49" s="52"/>
      <c r="B49" s="55"/>
      <c r="C49" s="55"/>
      <c r="D49" s="55"/>
      <c r="E49" s="55"/>
      <c r="F49" s="55"/>
      <c r="G49" s="55"/>
      <c r="H49" s="55"/>
      <c r="I49" s="55"/>
      <c r="J49" s="55"/>
      <c r="K49" s="55"/>
    </row>
    <row r="50" spans="1:11" ht="51" customHeight="1">
      <c r="A50" s="52"/>
      <c r="B50" s="55" t="s">
        <v>384</v>
      </c>
      <c r="C50" s="55"/>
      <c r="D50" s="55"/>
      <c r="E50" s="55"/>
      <c r="F50" s="55"/>
      <c r="G50" s="55"/>
      <c r="H50" s="55"/>
      <c r="I50" s="55"/>
      <c r="J50" s="55"/>
      <c r="K50" s="55"/>
    </row>
    <row r="51" spans="1:11">
      <c r="A51" s="52"/>
      <c r="B51" s="55"/>
      <c r="C51" s="55"/>
      <c r="D51" s="55"/>
      <c r="E51" s="55"/>
      <c r="F51" s="55"/>
      <c r="G51" s="55"/>
      <c r="H51" s="55"/>
      <c r="I51" s="55"/>
      <c r="J51" s="55"/>
      <c r="K51" s="55"/>
    </row>
    <row r="52" spans="1:11" ht="51" customHeight="1">
      <c r="A52" s="52"/>
      <c r="B52" s="55" t="s">
        <v>385</v>
      </c>
      <c r="C52" s="55"/>
      <c r="D52" s="55"/>
      <c r="E52" s="55"/>
      <c r="F52" s="55"/>
      <c r="G52" s="55"/>
      <c r="H52" s="55"/>
      <c r="I52" s="55"/>
      <c r="J52" s="55"/>
      <c r="K52" s="55"/>
    </row>
    <row r="53" spans="1:11">
      <c r="A53" s="52"/>
      <c r="B53" s="4"/>
    </row>
    <row r="54" spans="1:11">
      <c r="A54" s="52"/>
      <c r="B54" s="55"/>
      <c r="C54" s="55"/>
      <c r="D54" s="55"/>
      <c r="E54" s="55"/>
      <c r="F54" s="55"/>
      <c r="G54" s="55"/>
      <c r="H54" s="55"/>
      <c r="I54" s="55"/>
      <c r="J54" s="55"/>
      <c r="K54" s="55"/>
    </row>
    <row r="55" spans="1:11" ht="63.75" customHeight="1">
      <c r="A55" s="52"/>
      <c r="B55" s="55" t="s">
        <v>386</v>
      </c>
      <c r="C55" s="55"/>
      <c r="D55" s="55"/>
      <c r="E55" s="55"/>
      <c r="F55" s="55"/>
      <c r="G55" s="55"/>
      <c r="H55" s="55"/>
      <c r="I55" s="55"/>
      <c r="J55" s="55"/>
      <c r="K55" s="55"/>
    </row>
    <row r="56" spans="1:11">
      <c r="A56" s="52"/>
      <c r="B56" s="55"/>
      <c r="C56" s="55"/>
      <c r="D56" s="55"/>
      <c r="E56" s="55"/>
      <c r="F56" s="55"/>
      <c r="G56" s="55"/>
      <c r="H56" s="55"/>
      <c r="I56" s="55"/>
      <c r="J56" s="55"/>
      <c r="K56" s="55"/>
    </row>
    <row r="57" spans="1:11" ht="25.5" customHeight="1">
      <c r="A57" s="52"/>
      <c r="B57" s="55" t="s">
        <v>387</v>
      </c>
      <c r="C57" s="55"/>
      <c r="D57" s="55"/>
      <c r="E57" s="55"/>
      <c r="F57" s="55"/>
      <c r="G57" s="55"/>
      <c r="H57" s="55"/>
      <c r="I57" s="55"/>
      <c r="J57" s="55"/>
      <c r="K57" s="55"/>
    </row>
    <row r="58" spans="1:11">
      <c r="A58" s="52"/>
      <c r="B58" s="55"/>
      <c r="C58" s="55"/>
      <c r="D58" s="55"/>
      <c r="E58" s="55"/>
      <c r="F58" s="55"/>
      <c r="G58" s="55"/>
      <c r="H58" s="55"/>
      <c r="I58" s="55"/>
      <c r="J58" s="55"/>
      <c r="K58" s="55"/>
    </row>
    <row r="59" spans="1:11">
      <c r="A59" s="52"/>
      <c r="B59" s="55" t="s">
        <v>388</v>
      </c>
      <c r="C59" s="55"/>
      <c r="D59" s="55"/>
      <c r="E59" s="55"/>
      <c r="F59" s="55"/>
      <c r="G59" s="55"/>
      <c r="H59" s="55"/>
      <c r="I59" s="55"/>
      <c r="J59" s="55"/>
      <c r="K59" s="55"/>
    </row>
    <row r="60" spans="1:11">
      <c r="A60" s="52"/>
      <c r="B60" s="55"/>
      <c r="C60" s="55"/>
      <c r="D60" s="55"/>
      <c r="E60" s="55"/>
      <c r="F60" s="55"/>
      <c r="G60" s="55"/>
      <c r="H60" s="55"/>
      <c r="I60" s="55"/>
      <c r="J60" s="55"/>
      <c r="K60" s="55"/>
    </row>
    <row r="61" spans="1:11" ht="15.75" thickBot="1">
      <c r="A61" s="52"/>
      <c r="B61" s="112"/>
      <c r="C61" s="63"/>
      <c r="D61" s="112" t="s">
        <v>389</v>
      </c>
      <c r="E61" s="63"/>
      <c r="F61" s="119" t="s">
        <v>318</v>
      </c>
      <c r="G61" s="119"/>
      <c r="H61" s="119"/>
      <c r="I61" s="119"/>
      <c r="J61" s="119"/>
      <c r="K61" s="63"/>
    </row>
    <row r="62" spans="1:11" ht="15.75" thickBot="1">
      <c r="A62" s="52"/>
      <c r="B62" s="112"/>
      <c r="C62" s="63"/>
      <c r="D62" s="112"/>
      <c r="E62" s="63"/>
      <c r="F62" s="120">
        <v>2013</v>
      </c>
      <c r="G62" s="120"/>
      <c r="H62" s="88"/>
      <c r="I62" s="120">
        <v>2012</v>
      </c>
      <c r="J62" s="120"/>
      <c r="K62" s="63"/>
    </row>
    <row r="63" spans="1:11">
      <c r="A63" s="52"/>
      <c r="B63" s="113" t="s">
        <v>390</v>
      </c>
      <c r="C63" s="66"/>
      <c r="D63" s="113" t="s">
        <v>80</v>
      </c>
      <c r="E63" s="66"/>
      <c r="F63" s="70" t="s">
        <v>291</v>
      </c>
      <c r="G63" s="114">
        <v>22654</v>
      </c>
      <c r="H63" s="66"/>
      <c r="I63" s="70" t="s">
        <v>291</v>
      </c>
      <c r="J63" s="115" t="s">
        <v>326</v>
      </c>
      <c r="K63" s="66"/>
    </row>
    <row r="64" spans="1:11">
      <c r="A64" s="52"/>
      <c r="B64" s="116" t="s">
        <v>391</v>
      </c>
      <c r="C64" s="72"/>
      <c r="D64" s="116" t="s">
        <v>392</v>
      </c>
      <c r="E64" s="72"/>
      <c r="F64" s="116" t="s">
        <v>291</v>
      </c>
      <c r="G64" s="117">
        <v>-22654</v>
      </c>
      <c r="H64" s="72"/>
      <c r="I64" s="116" t="s">
        <v>291</v>
      </c>
      <c r="J64" s="118" t="s">
        <v>326</v>
      </c>
      <c r="K64" s="72"/>
    </row>
    <row r="65" spans="1:11">
      <c r="A65" s="52"/>
      <c r="B65" s="55"/>
      <c r="C65" s="55"/>
      <c r="D65" s="55"/>
      <c r="E65" s="55"/>
      <c r="F65" s="55"/>
      <c r="G65" s="55"/>
      <c r="H65" s="55"/>
      <c r="I65" s="55"/>
      <c r="J65" s="55"/>
      <c r="K65" s="55"/>
    </row>
    <row r="66" spans="1:11">
      <c r="A66" s="52"/>
      <c r="B66" s="121" t="s">
        <v>393</v>
      </c>
      <c r="C66" s="121"/>
      <c r="D66" s="121"/>
      <c r="E66" s="121"/>
      <c r="F66" s="121"/>
      <c r="G66" s="121"/>
      <c r="H66" s="121"/>
      <c r="I66" s="121"/>
      <c r="J66" s="121"/>
      <c r="K66" s="121"/>
    </row>
    <row r="67" spans="1:11">
      <c r="A67" s="52"/>
      <c r="B67" s="121"/>
      <c r="C67" s="121"/>
      <c r="D67" s="121"/>
      <c r="E67" s="121"/>
      <c r="F67" s="121"/>
      <c r="G67" s="121"/>
      <c r="H67" s="121"/>
      <c r="I67" s="121"/>
      <c r="J67" s="121"/>
      <c r="K67" s="121"/>
    </row>
    <row r="68" spans="1:11" ht="38.25" customHeight="1">
      <c r="A68" s="52"/>
      <c r="B68" s="55" t="s">
        <v>394</v>
      </c>
      <c r="C68" s="55"/>
      <c r="D68" s="55"/>
      <c r="E68" s="55"/>
      <c r="F68" s="55"/>
      <c r="G68" s="55"/>
      <c r="H68" s="55"/>
      <c r="I68" s="55"/>
      <c r="J68" s="55"/>
      <c r="K68" s="55"/>
    </row>
    <row r="69" spans="1:11">
      <c r="A69" s="52"/>
      <c r="B69" s="122"/>
      <c r="C69" s="122"/>
      <c r="D69" s="122"/>
      <c r="E69" s="122"/>
      <c r="F69" s="122"/>
      <c r="G69" s="122"/>
      <c r="H69" s="122"/>
      <c r="I69" s="122"/>
      <c r="J69" s="122"/>
      <c r="K69" s="122"/>
    </row>
    <row r="70" spans="1:11" ht="25.5" customHeight="1">
      <c r="A70" s="52"/>
      <c r="B70" s="55" t="s">
        <v>395</v>
      </c>
      <c r="C70" s="55"/>
      <c r="D70" s="55"/>
      <c r="E70" s="55"/>
      <c r="F70" s="55"/>
      <c r="G70" s="55"/>
      <c r="H70" s="55"/>
      <c r="I70" s="55"/>
      <c r="J70" s="55"/>
      <c r="K70" s="55"/>
    </row>
    <row r="71" spans="1:11">
      <c r="A71" s="52"/>
      <c r="B71" s="122"/>
      <c r="C71" s="122"/>
      <c r="D71" s="122"/>
      <c r="E71" s="122"/>
      <c r="F71" s="122"/>
      <c r="G71" s="122"/>
      <c r="H71" s="122"/>
      <c r="I71" s="122"/>
      <c r="J71" s="122"/>
      <c r="K71" s="122"/>
    </row>
    <row r="72" spans="1:11" ht="25.5" customHeight="1">
      <c r="A72" s="52"/>
      <c r="B72" s="55" t="s">
        <v>396</v>
      </c>
      <c r="C72" s="55"/>
      <c r="D72" s="55"/>
      <c r="E72" s="55"/>
      <c r="F72" s="55"/>
      <c r="G72" s="55"/>
      <c r="H72" s="55"/>
      <c r="I72" s="55"/>
      <c r="J72" s="55"/>
      <c r="K72" s="55"/>
    </row>
    <row r="73" spans="1:11">
      <c r="A73" s="52"/>
      <c r="B73" s="55"/>
      <c r="C73" s="55"/>
      <c r="D73" s="55"/>
      <c r="E73" s="55"/>
      <c r="F73" s="55"/>
      <c r="G73" s="55"/>
      <c r="H73" s="55"/>
      <c r="I73" s="55"/>
      <c r="J73" s="55"/>
      <c r="K73" s="55"/>
    </row>
    <row r="74" spans="1:11">
      <c r="A74" s="52"/>
      <c r="B74" s="121" t="s">
        <v>397</v>
      </c>
      <c r="C74" s="121"/>
      <c r="D74" s="121"/>
      <c r="E74" s="121"/>
      <c r="F74" s="121"/>
      <c r="G74" s="121"/>
      <c r="H74" s="121"/>
      <c r="I74" s="121"/>
      <c r="J74" s="121"/>
      <c r="K74" s="121"/>
    </row>
    <row r="75" spans="1:11">
      <c r="A75" s="52"/>
      <c r="B75" s="55"/>
      <c r="C75" s="55"/>
      <c r="D75" s="55"/>
      <c r="E75" s="55"/>
      <c r="F75" s="55"/>
      <c r="G75" s="55"/>
      <c r="H75" s="55"/>
      <c r="I75" s="55"/>
      <c r="J75" s="55"/>
      <c r="K75" s="55"/>
    </row>
    <row r="76" spans="1:11" ht="25.5" customHeight="1">
      <c r="A76" s="52"/>
      <c r="B76" s="55" t="s">
        <v>398</v>
      </c>
      <c r="C76" s="55"/>
      <c r="D76" s="55"/>
      <c r="E76" s="55"/>
      <c r="F76" s="55"/>
      <c r="G76" s="55"/>
      <c r="H76" s="55"/>
      <c r="I76" s="55"/>
      <c r="J76" s="55"/>
      <c r="K76" s="55"/>
    </row>
    <row r="77" spans="1:11">
      <c r="A77" s="52"/>
      <c r="B77" s="4"/>
    </row>
  </sheetData>
  <mergeCells count="58">
    <mergeCell ref="B75:K75"/>
    <mergeCell ref="B76:K76"/>
    <mergeCell ref="B69:K69"/>
    <mergeCell ref="B70:K70"/>
    <mergeCell ref="B71:K71"/>
    <mergeCell ref="B72:K72"/>
    <mergeCell ref="B73:K73"/>
    <mergeCell ref="B74:K74"/>
    <mergeCell ref="B59:K59"/>
    <mergeCell ref="B60:K60"/>
    <mergeCell ref="B65:K65"/>
    <mergeCell ref="B66:K66"/>
    <mergeCell ref="B67:K67"/>
    <mergeCell ref="B68:K68"/>
    <mergeCell ref="B52:K52"/>
    <mergeCell ref="B54:K54"/>
    <mergeCell ref="B55:K55"/>
    <mergeCell ref="B56:K56"/>
    <mergeCell ref="B57:K57"/>
    <mergeCell ref="B58:K58"/>
    <mergeCell ref="B41:K41"/>
    <mergeCell ref="B42:K42"/>
    <mergeCell ref="B43:K43"/>
    <mergeCell ref="B49:K49"/>
    <mergeCell ref="B50:K50"/>
    <mergeCell ref="B51:K51"/>
    <mergeCell ref="B35:K35"/>
    <mergeCell ref="B36:K36"/>
    <mergeCell ref="B37:K37"/>
    <mergeCell ref="B38:K38"/>
    <mergeCell ref="B39:K39"/>
    <mergeCell ref="B40:K40"/>
    <mergeCell ref="B8:K8"/>
    <mergeCell ref="B18:K18"/>
    <mergeCell ref="B19:K19"/>
    <mergeCell ref="B20:K20"/>
    <mergeCell ref="B28:K28"/>
    <mergeCell ref="B29:K29"/>
    <mergeCell ref="F62:G62"/>
    <mergeCell ref="I62:J62"/>
    <mergeCell ref="A1:A2"/>
    <mergeCell ref="B1:K1"/>
    <mergeCell ref="B2:K2"/>
    <mergeCell ref="B3:K3"/>
    <mergeCell ref="A4:A77"/>
    <mergeCell ref="B4:K4"/>
    <mergeCell ref="B6:K6"/>
    <mergeCell ref="B7:K7"/>
    <mergeCell ref="D10:E10"/>
    <mergeCell ref="G10:H10"/>
    <mergeCell ref="D44:H44"/>
    <mergeCell ref="D45:E45"/>
    <mergeCell ref="G45:H45"/>
    <mergeCell ref="F61:J61"/>
    <mergeCell ref="B30:K30"/>
    <mergeCell ref="B31:K31"/>
    <mergeCell ref="B33:K33"/>
    <mergeCell ref="B34:K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0.42578125" bestFit="1" customWidth="1"/>
    <col min="2" max="2" width="36.5703125" bestFit="1" customWidth="1"/>
    <col min="3" max="3" width="25.140625" customWidth="1"/>
    <col min="4" max="4" width="4.85546875" customWidth="1"/>
    <col min="5" max="5" width="17.140625" customWidth="1"/>
    <col min="6" max="6" width="25.140625" customWidth="1"/>
    <col min="7" max="7" width="4.85546875" customWidth="1"/>
    <col min="8" max="8" width="17.140625" customWidth="1"/>
    <col min="9" max="9" width="25.140625" customWidth="1"/>
    <col min="10" max="10" width="4.85546875" customWidth="1"/>
    <col min="11" max="11" width="17.140625" customWidth="1"/>
    <col min="12" max="12" width="25.140625" customWidth="1"/>
  </cols>
  <sheetData>
    <row r="1" spans="1:12" ht="15" customHeight="1">
      <c r="A1" s="9" t="s">
        <v>39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00</v>
      </c>
      <c r="B3" s="51" t="s">
        <v>7</v>
      </c>
      <c r="C3" s="51"/>
      <c r="D3" s="51"/>
      <c r="E3" s="51"/>
      <c r="F3" s="51"/>
      <c r="G3" s="51"/>
      <c r="H3" s="51"/>
      <c r="I3" s="51"/>
      <c r="J3" s="51"/>
      <c r="K3" s="51"/>
      <c r="L3" s="51"/>
    </row>
    <row r="4" spans="1:12" ht="15" customHeight="1">
      <c r="A4" s="52" t="s">
        <v>399</v>
      </c>
      <c r="B4" s="51" t="s">
        <v>7</v>
      </c>
      <c r="C4" s="51"/>
      <c r="D4" s="51"/>
      <c r="E4" s="51"/>
      <c r="F4" s="51"/>
      <c r="G4" s="51"/>
      <c r="H4" s="51"/>
      <c r="I4" s="51"/>
      <c r="J4" s="51"/>
      <c r="K4" s="51"/>
      <c r="L4" s="51"/>
    </row>
    <row r="5" spans="1:12">
      <c r="A5" s="52"/>
      <c r="B5" s="53" t="s">
        <v>401</v>
      </c>
      <c r="C5" s="53"/>
      <c r="D5" s="53"/>
      <c r="E5" s="53"/>
      <c r="F5" s="53"/>
      <c r="G5" s="53"/>
      <c r="H5" s="53"/>
      <c r="I5" s="53"/>
      <c r="J5" s="53"/>
      <c r="K5" s="53"/>
      <c r="L5" s="53"/>
    </row>
    <row r="6" spans="1:12">
      <c r="A6" s="52"/>
      <c r="B6" s="55"/>
      <c r="C6" s="55"/>
      <c r="D6" s="55"/>
      <c r="E6" s="55"/>
      <c r="F6" s="55"/>
      <c r="G6" s="55"/>
      <c r="H6" s="55"/>
      <c r="I6" s="55"/>
      <c r="J6" s="55"/>
      <c r="K6" s="55"/>
      <c r="L6" s="55"/>
    </row>
    <row r="7" spans="1:12">
      <c r="A7" s="52"/>
      <c r="B7" s="55" t="s">
        <v>402</v>
      </c>
      <c r="C7" s="55"/>
      <c r="D7" s="55"/>
      <c r="E7" s="55"/>
      <c r="F7" s="55"/>
      <c r="G7" s="55"/>
      <c r="H7" s="55"/>
      <c r="I7" s="55"/>
      <c r="J7" s="55"/>
      <c r="K7" s="55"/>
      <c r="L7" s="55"/>
    </row>
    <row r="8" spans="1:12">
      <c r="A8" s="52"/>
      <c r="B8" s="55"/>
      <c r="C8" s="55"/>
      <c r="D8" s="55"/>
      <c r="E8" s="55"/>
      <c r="F8" s="55"/>
      <c r="G8" s="55"/>
      <c r="H8" s="55"/>
      <c r="I8" s="55"/>
      <c r="J8" s="55"/>
      <c r="K8" s="55"/>
      <c r="L8" s="55"/>
    </row>
    <row r="9" spans="1:12" ht="15.75" thickBot="1">
      <c r="A9" s="52"/>
      <c r="B9" s="62"/>
      <c r="C9" s="62"/>
      <c r="D9" s="79" t="s">
        <v>403</v>
      </c>
      <c r="E9" s="79"/>
      <c r="F9" s="79"/>
      <c r="G9" s="79"/>
      <c r="H9" s="79"/>
      <c r="I9" s="79"/>
      <c r="J9" s="79"/>
      <c r="K9" s="79"/>
      <c r="L9" s="62"/>
    </row>
    <row r="10" spans="1:12" ht="15.75" thickBot="1">
      <c r="A10" s="52"/>
      <c r="B10" s="62"/>
      <c r="C10" s="62"/>
      <c r="D10" s="90">
        <v>2013</v>
      </c>
      <c r="E10" s="90"/>
      <c r="F10" s="88"/>
      <c r="G10" s="90">
        <v>2012</v>
      </c>
      <c r="H10" s="90"/>
      <c r="I10" s="88"/>
      <c r="J10" s="90">
        <v>2011</v>
      </c>
      <c r="K10" s="90"/>
      <c r="L10" s="62"/>
    </row>
    <row r="11" spans="1:12">
      <c r="A11" s="52"/>
      <c r="B11" s="65" t="s">
        <v>404</v>
      </c>
      <c r="C11" s="66"/>
      <c r="D11" s="67"/>
      <c r="E11" s="68"/>
      <c r="F11" s="66"/>
      <c r="G11" s="67"/>
      <c r="H11" s="68"/>
      <c r="I11" s="66"/>
      <c r="J11" s="67"/>
      <c r="K11" s="68"/>
      <c r="L11" s="66"/>
    </row>
    <row r="12" spans="1:12">
      <c r="A12" s="52"/>
      <c r="B12" s="123" t="s">
        <v>405</v>
      </c>
      <c r="C12" s="72"/>
      <c r="D12" s="71" t="s">
        <v>291</v>
      </c>
      <c r="E12" s="73">
        <v>19490</v>
      </c>
      <c r="F12" s="72"/>
      <c r="G12" s="71" t="s">
        <v>291</v>
      </c>
      <c r="H12" s="73">
        <v>9990</v>
      </c>
      <c r="I12" s="72"/>
      <c r="J12" s="71" t="s">
        <v>291</v>
      </c>
      <c r="K12" s="73">
        <v>-19498</v>
      </c>
      <c r="L12" s="72"/>
    </row>
    <row r="13" spans="1:12" ht="15.75" thickBot="1">
      <c r="A13" s="52"/>
      <c r="B13" s="124" t="s">
        <v>309</v>
      </c>
      <c r="C13" s="66"/>
      <c r="D13" s="74"/>
      <c r="E13" s="75">
        <v>213</v>
      </c>
      <c r="F13" s="66"/>
      <c r="G13" s="74"/>
      <c r="H13" s="89">
        <v>-9871</v>
      </c>
      <c r="I13" s="66"/>
      <c r="J13" s="74"/>
      <c r="K13" s="89">
        <v>-17140</v>
      </c>
      <c r="L13" s="66"/>
    </row>
    <row r="14" spans="1:12" ht="15.75" thickBot="1">
      <c r="A14" s="52"/>
      <c r="B14" s="71"/>
      <c r="C14" s="72"/>
      <c r="D14" s="76" t="s">
        <v>291</v>
      </c>
      <c r="E14" s="77">
        <v>19703</v>
      </c>
      <c r="F14" s="72"/>
      <c r="G14" s="76" t="s">
        <v>291</v>
      </c>
      <c r="H14" s="84">
        <v>119</v>
      </c>
      <c r="I14" s="72"/>
      <c r="J14" s="76" t="s">
        <v>291</v>
      </c>
      <c r="K14" s="77">
        <v>-36638</v>
      </c>
      <c r="L14" s="72"/>
    </row>
    <row r="15" spans="1:12" ht="15.75" thickTop="1">
      <c r="A15" s="52"/>
      <c r="B15" s="113" t="s">
        <v>406</v>
      </c>
      <c r="C15" s="66"/>
      <c r="D15" s="113"/>
      <c r="E15" s="125"/>
      <c r="F15" s="66"/>
      <c r="G15" s="113"/>
      <c r="H15" s="125"/>
      <c r="I15" s="66"/>
      <c r="J15" s="113"/>
      <c r="K15" s="125"/>
      <c r="L15" s="66"/>
    </row>
    <row r="16" spans="1:12">
      <c r="A16" s="52"/>
      <c r="B16" s="126" t="s">
        <v>407</v>
      </c>
      <c r="C16" s="72"/>
      <c r="D16" s="116"/>
      <c r="E16" s="118"/>
      <c r="F16" s="72"/>
      <c r="G16" s="116"/>
      <c r="H16" s="118"/>
      <c r="I16" s="72"/>
      <c r="J16" s="116"/>
      <c r="K16" s="118"/>
      <c r="L16" s="72"/>
    </row>
    <row r="17" spans="1:12">
      <c r="A17" s="52"/>
      <c r="B17" s="127" t="s">
        <v>408</v>
      </c>
      <c r="C17" s="66"/>
      <c r="D17" s="113" t="s">
        <v>291</v>
      </c>
      <c r="E17" s="128">
        <v>6155</v>
      </c>
      <c r="F17" s="66"/>
      <c r="G17" s="113" t="s">
        <v>291</v>
      </c>
      <c r="H17" s="125">
        <v>188</v>
      </c>
      <c r="I17" s="66"/>
      <c r="J17" s="113" t="s">
        <v>291</v>
      </c>
      <c r="K17" s="128">
        <v>-5099</v>
      </c>
      <c r="L17" s="66"/>
    </row>
    <row r="18" spans="1:12">
      <c r="A18" s="52"/>
      <c r="B18" s="129" t="s">
        <v>409</v>
      </c>
      <c r="C18" s="72"/>
      <c r="D18" s="116"/>
      <c r="E18" s="118" t="s">
        <v>294</v>
      </c>
      <c r="F18" s="72"/>
      <c r="G18" s="116"/>
      <c r="H18" s="118" t="s">
        <v>294</v>
      </c>
      <c r="I18" s="72"/>
      <c r="J18" s="116"/>
      <c r="K18" s="118">
        <v>157</v>
      </c>
      <c r="L18" s="72"/>
    </row>
    <row r="19" spans="1:12" ht="15.75" thickBot="1">
      <c r="A19" s="52"/>
      <c r="B19" s="127" t="s">
        <v>309</v>
      </c>
      <c r="C19" s="66"/>
      <c r="D19" s="130"/>
      <c r="E19" s="131">
        <v>743</v>
      </c>
      <c r="F19" s="66"/>
      <c r="G19" s="130"/>
      <c r="H19" s="131">
        <v>330</v>
      </c>
      <c r="I19" s="66"/>
      <c r="J19" s="130"/>
      <c r="K19" s="131">
        <v>824</v>
      </c>
      <c r="L19" s="66"/>
    </row>
    <row r="20" spans="1:12">
      <c r="A20" s="52"/>
      <c r="B20" s="116"/>
      <c r="C20" s="72"/>
      <c r="D20" s="132"/>
      <c r="E20" s="95">
        <v>6898</v>
      </c>
      <c r="F20" s="72"/>
      <c r="G20" s="132"/>
      <c r="H20" s="133">
        <v>518</v>
      </c>
      <c r="I20" s="72"/>
      <c r="J20" s="132"/>
      <c r="K20" s="95">
        <v>-4118</v>
      </c>
      <c r="L20" s="72"/>
    </row>
    <row r="21" spans="1:12">
      <c r="A21" s="52"/>
      <c r="B21" s="134" t="s">
        <v>410</v>
      </c>
      <c r="C21" s="66"/>
      <c r="D21" s="113"/>
      <c r="E21" s="125"/>
      <c r="F21" s="66"/>
      <c r="G21" s="113"/>
      <c r="H21" s="125"/>
      <c r="I21" s="66"/>
      <c r="J21" s="113"/>
      <c r="K21" s="125"/>
      <c r="L21" s="66"/>
    </row>
    <row r="22" spans="1:12">
      <c r="A22" s="52"/>
      <c r="B22" s="129" t="s">
        <v>408</v>
      </c>
      <c r="C22" s="72"/>
      <c r="D22" s="116"/>
      <c r="E22" s="118">
        <v>227</v>
      </c>
      <c r="F22" s="72"/>
      <c r="G22" s="116"/>
      <c r="H22" s="117">
        <v>3399</v>
      </c>
      <c r="I22" s="72"/>
      <c r="J22" s="116"/>
      <c r="K22" s="118">
        <v>-839</v>
      </c>
      <c r="L22" s="72"/>
    </row>
    <row r="23" spans="1:12">
      <c r="A23" s="52"/>
      <c r="B23" s="127" t="s">
        <v>409</v>
      </c>
      <c r="C23" s="66"/>
      <c r="D23" s="113"/>
      <c r="E23" s="125" t="s">
        <v>294</v>
      </c>
      <c r="F23" s="66"/>
      <c r="G23" s="113"/>
      <c r="H23" s="125" t="s">
        <v>294</v>
      </c>
      <c r="I23" s="66"/>
      <c r="J23" s="113"/>
      <c r="K23" s="125" t="s">
        <v>294</v>
      </c>
      <c r="L23" s="66"/>
    </row>
    <row r="24" spans="1:12" ht="15.75" thickBot="1">
      <c r="A24" s="52"/>
      <c r="B24" s="129" t="s">
        <v>309</v>
      </c>
      <c r="C24" s="72"/>
      <c r="D24" s="135"/>
      <c r="E24" s="136">
        <v>-102</v>
      </c>
      <c r="F24" s="72"/>
      <c r="G24" s="135"/>
      <c r="H24" s="136">
        <v>-21</v>
      </c>
      <c r="I24" s="72"/>
      <c r="J24" s="135"/>
      <c r="K24" s="136">
        <v>615</v>
      </c>
      <c r="L24" s="72"/>
    </row>
    <row r="25" spans="1:12" ht="15.75" thickBot="1">
      <c r="A25" s="52"/>
      <c r="B25" s="113"/>
      <c r="C25" s="66"/>
      <c r="D25" s="137"/>
      <c r="E25" s="138">
        <v>125</v>
      </c>
      <c r="F25" s="66"/>
      <c r="G25" s="137"/>
      <c r="H25" s="139">
        <v>3378</v>
      </c>
      <c r="I25" s="66"/>
      <c r="J25" s="137"/>
      <c r="K25" s="138">
        <v>-224</v>
      </c>
      <c r="L25" s="66"/>
    </row>
    <row r="26" spans="1:12" ht="15.75" thickBot="1">
      <c r="A26" s="52"/>
      <c r="B26" s="116"/>
      <c r="C26" s="72"/>
      <c r="D26" s="140" t="s">
        <v>291</v>
      </c>
      <c r="E26" s="141">
        <v>7023</v>
      </c>
      <c r="F26" s="72"/>
      <c r="G26" s="140" t="s">
        <v>291</v>
      </c>
      <c r="H26" s="141">
        <v>3896</v>
      </c>
      <c r="I26" s="72"/>
      <c r="J26" s="140" t="s">
        <v>291</v>
      </c>
      <c r="K26" s="141">
        <v>-4342</v>
      </c>
      <c r="L26" s="72"/>
    </row>
    <row r="27" spans="1:12" ht="15.75" thickTop="1">
      <c r="A27" s="52"/>
      <c r="B27" s="55"/>
      <c r="C27" s="55"/>
      <c r="D27" s="55"/>
      <c r="E27" s="55"/>
      <c r="F27" s="55"/>
      <c r="G27" s="55"/>
      <c r="H27" s="55"/>
      <c r="I27" s="55"/>
      <c r="J27" s="55"/>
      <c r="K27" s="55"/>
      <c r="L27" s="55"/>
    </row>
    <row r="28" spans="1:12">
      <c r="A28" s="52"/>
      <c r="B28" s="55" t="s">
        <v>411</v>
      </c>
      <c r="C28" s="55"/>
      <c r="D28" s="55"/>
      <c r="E28" s="55"/>
      <c r="F28" s="55"/>
      <c r="G28" s="55"/>
      <c r="H28" s="55"/>
      <c r="I28" s="55"/>
      <c r="J28" s="55"/>
      <c r="K28" s="55"/>
      <c r="L28" s="55"/>
    </row>
    <row r="29" spans="1:12">
      <c r="A29" s="52"/>
      <c r="B29" s="55"/>
      <c r="C29" s="55"/>
      <c r="D29" s="55"/>
      <c r="E29" s="55"/>
      <c r="F29" s="55"/>
      <c r="G29" s="55"/>
      <c r="H29" s="55"/>
      <c r="I29" s="55"/>
      <c r="J29" s="55"/>
      <c r="K29" s="55"/>
      <c r="L29" s="55"/>
    </row>
    <row r="30" spans="1:12" ht="15.75" thickBot="1">
      <c r="A30" s="52"/>
      <c r="B30" s="62"/>
      <c r="C30" s="62"/>
      <c r="D30" s="79" t="s">
        <v>403</v>
      </c>
      <c r="E30" s="79"/>
      <c r="F30" s="79"/>
      <c r="G30" s="79"/>
      <c r="H30" s="79"/>
      <c r="I30" s="79"/>
      <c r="J30" s="79"/>
      <c r="K30" s="79"/>
      <c r="L30" s="62"/>
    </row>
    <row r="31" spans="1:12" ht="15.75" thickBot="1">
      <c r="A31" s="52"/>
      <c r="B31" s="62"/>
      <c r="C31" s="62"/>
      <c r="D31" s="90">
        <v>2013</v>
      </c>
      <c r="E31" s="90"/>
      <c r="F31" s="88"/>
      <c r="G31" s="90">
        <v>2012</v>
      </c>
      <c r="H31" s="90"/>
      <c r="I31" s="88"/>
      <c r="J31" s="90">
        <v>2011</v>
      </c>
      <c r="K31" s="90"/>
      <c r="L31" s="62"/>
    </row>
    <row r="32" spans="1:12">
      <c r="A32" s="52"/>
      <c r="B32" s="65" t="s">
        <v>412</v>
      </c>
      <c r="C32" s="66"/>
      <c r="D32" s="67" t="s">
        <v>291</v>
      </c>
      <c r="E32" s="69">
        <v>6896</v>
      </c>
      <c r="F32" s="66"/>
      <c r="G32" s="67" t="s">
        <v>291</v>
      </c>
      <c r="H32" s="68">
        <v>42</v>
      </c>
      <c r="I32" s="66"/>
      <c r="J32" s="67" t="s">
        <v>291</v>
      </c>
      <c r="K32" s="69">
        <v>-12807</v>
      </c>
      <c r="L32" s="66"/>
    </row>
    <row r="33" spans="1:12">
      <c r="A33" s="52"/>
      <c r="B33" s="71" t="s">
        <v>413</v>
      </c>
      <c r="C33" s="72"/>
      <c r="D33" s="71"/>
      <c r="E33" s="81"/>
      <c r="F33" s="72"/>
      <c r="G33" s="71"/>
      <c r="H33" s="81"/>
      <c r="I33" s="72"/>
      <c r="J33" s="71"/>
      <c r="K33" s="81"/>
      <c r="L33" s="72"/>
    </row>
    <row r="34" spans="1:12">
      <c r="A34" s="52"/>
      <c r="B34" s="65" t="s">
        <v>414</v>
      </c>
      <c r="C34" s="66"/>
      <c r="D34" s="65"/>
      <c r="E34" s="100" t="s">
        <v>294</v>
      </c>
      <c r="F34" s="66"/>
      <c r="G34" s="65"/>
      <c r="H34" s="100" t="s">
        <v>294</v>
      </c>
      <c r="I34" s="66"/>
      <c r="J34" s="65"/>
      <c r="K34" s="100">
        <v>-35</v>
      </c>
      <c r="L34" s="66"/>
    </row>
    <row r="35" spans="1:12" ht="26.25">
      <c r="A35" s="52"/>
      <c r="B35" s="71" t="s">
        <v>415</v>
      </c>
      <c r="C35" s="72"/>
      <c r="D35" s="71"/>
      <c r="E35" s="81" t="s">
        <v>294</v>
      </c>
      <c r="F35" s="72"/>
      <c r="G35" s="71"/>
      <c r="H35" s="81" t="s">
        <v>294</v>
      </c>
      <c r="I35" s="72"/>
      <c r="J35" s="71"/>
      <c r="K35" s="81">
        <v>102</v>
      </c>
      <c r="L35" s="72"/>
    </row>
    <row r="36" spans="1:12">
      <c r="A36" s="52"/>
      <c r="B36" s="65" t="s">
        <v>416</v>
      </c>
      <c r="C36" s="66"/>
      <c r="D36" s="65"/>
      <c r="E36" s="92">
        <v>-1018</v>
      </c>
      <c r="F36" s="66"/>
      <c r="G36" s="65"/>
      <c r="H36" s="92">
        <v>1666</v>
      </c>
      <c r="I36" s="66"/>
      <c r="J36" s="65"/>
      <c r="K36" s="100">
        <v>324</v>
      </c>
      <c r="L36" s="66"/>
    </row>
    <row r="37" spans="1:12">
      <c r="A37" s="52"/>
      <c r="B37" s="71" t="s">
        <v>417</v>
      </c>
      <c r="C37" s="72"/>
      <c r="D37" s="71"/>
      <c r="E37" s="81">
        <v>-602</v>
      </c>
      <c r="F37" s="72"/>
      <c r="G37" s="71"/>
      <c r="H37" s="81">
        <v>-79</v>
      </c>
      <c r="I37" s="72"/>
      <c r="J37" s="71"/>
      <c r="K37" s="81" t="s">
        <v>294</v>
      </c>
      <c r="L37" s="72"/>
    </row>
    <row r="38" spans="1:12">
      <c r="A38" s="52"/>
      <c r="B38" s="65" t="s">
        <v>418</v>
      </c>
      <c r="C38" s="66"/>
      <c r="D38" s="65"/>
      <c r="E38" s="128">
        <v>4518</v>
      </c>
      <c r="F38" s="66"/>
      <c r="G38" s="65"/>
      <c r="H38" s="100">
        <v>671</v>
      </c>
      <c r="I38" s="66"/>
      <c r="J38" s="65"/>
      <c r="K38" s="92">
        <v>1642</v>
      </c>
      <c r="L38" s="66"/>
    </row>
    <row r="39" spans="1:12">
      <c r="A39" s="52"/>
      <c r="B39" s="71" t="s">
        <v>419</v>
      </c>
      <c r="C39" s="72"/>
      <c r="D39" s="71"/>
      <c r="E39" s="81">
        <v>-723</v>
      </c>
      <c r="F39" s="72"/>
      <c r="G39" s="71"/>
      <c r="H39" s="81">
        <v>10</v>
      </c>
      <c r="I39" s="72"/>
      <c r="J39" s="71"/>
      <c r="K39" s="81">
        <v>-115</v>
      </c>
      <c r="L39" s="72"/>
    </row>
    <row r="40" spans="1:12">
      <c r="A40" s="52"/>
      <c r="B40" s="65" t="s">
        <v>420</v>
      </c>
      <c r="C40" s="66"/>
      <c r="D40" s="65"/>
      <c r="E40" s="100">
        <v>85</v>
      </c>
      <c r="F40" s="66"/>
      <c r="G40" s="65"/>
      <c r="H40" s="100">
        <v>56</v>
      </c>
      <c r="I40" s="66"/>
      <c r="J40" s="65"/>
      <c r="K40" s="100">
        <v>96</v>
      </c>
      <c r="L40" s="66"/>
    </row>
    <row r="41" spans="1:12">
      <c r="A41" s="52"/>
      <c r="B41" s="71" t="s">
        <v>46</v>
      </c>
      <c r="C41" s="72"/>
      <c r="D41" s="71"/>
      <c r="E41" s="81" t="s">
        <v>294</v>
      </c>
      <c r="F41" s="72"/>
      <c r="G41" s="71"/>
      <c r="H41" s="81" t="s">
        <v>294</v>
      </c>
      <c r="I41" s="72"/>
      <c r="J41" s="71"/>
      <c r="K41" s="73">
        <v>4594</v>
      </c>
      <c r="L41" s="72"/>
    </row>
    <row r="42" spans="1:12" ht="26.25">
      <c r="A42" s="52"/>
      <c r="B42" s="65" t="s">
        <v>421</v>
      </c>
      <c r="C42" s="66"/>
      <c r="D42" s="65"/>
      <c r="E42" s="100" t="s">
        <v>294</v>
      </c>
      <c r="F42" s="66"/>
      <c r="G42" s="65"/>
      <c r="H42" s="100" t="s">
        <v>294</v>
      </c>
      <c r="I42" s="66"/>
      <c r="J42" s="65"/>
      <c r="K42" s="100">
        <v>326</v>
      </c>
      <c r="L42" s="66"/>
    </row>
    <row r="43" spans="1:12" ht="15.75" thickBot="1">
      <c r="A43" s="52"/>
      <c r="B43" s="71" t="s">
        <v>422</v>
      </c>
      <c r="C43" s="72"/>
      <c r="D43" s="104"/>
      <c r="E43" s="142">
        <v>-2133</v>
      </c>
      <c r="F43" s="72"/>
      <c r="G43" s="104"/>
      <c r="H43" s="109">
        <v>1530</v>
      </c>
      <c r="I43" s="72"/>
      <c r="J43" s="104"/>
      <c r="K43" s="109">
        <v>1531</v>
      </c>
      <c r="L43" s="72"/>
    </row>
    <row r="44" spans="1:12" ht="15.75" thickBot="1">
      <c r="A44" s="52"/>
      <c r="B44" s="65"/>
      <c r="C44" s="66"/>
      <c r="D44" s="106" t="s">
        <v>291</v>
      </c>
      <c r="E44" s="107">
        <v>7023</v>
      </c>
      <c r="F44" s="66"/>
      <c r="G44" s="106" t="s">
        <v>291</v>
      </c>
      <c r="H44" s="107">
        <v>3896</v>
      </c>
      <c r="I44" s="66"/>
      <c r="J44" s="106" t="s">
        <v>291</v>
      </c>
      <c r="K44" s="107">
        <v>-4342</v>
      </c>
      <c r="L44" s="66"/>
    </row>
    <row r="45" spans="1:12" ht="15.75" thickTop="1">
      <c r="A45" s="52"/>
      <c r="B45" s="4"/>
    </row>
    <row r="46" spans="1:12">
      <c r="A46" s="52"/>
      <c r="B46" s="55"/>
      <c r="C46" s="55"/>
      <c r="D46" s="55"/>
      <c r="E46" s="55"/>
      <c r="F46" s="55"/>
      <c r="G46" s="55"/>
      <c r="H46" s="55"/>
      <c r="I46" s="55"/>
      <c r="J46" s="55"/>
      <c r="K46" s="55"/>
      <c r="L46" s="55"/>
    </row>
    <row r="47" spans="1:12">
      <c r="A47" s="52"/>
      <c r="B47" s="55" t="s">
        <v>423</v>
      </c>
      <c r="C47" s="55"/>
      <c r="D47" s="55"/>
      <c r="E47" s="55"/>
      <c r="F47" s="55"/>
      <c r="G47" s="55"/>
      <c r="H47" s="55"/>
      <c r="I47" s="55"/>
      <c r="J47" s="55"/>
      <c r="K47" s="55"/>
      <c r="L47" s="55"/>
    </row>
    <row r="48" spans="1:12">
      <c r="A48" s="52"/>
      <c r="B48" s="55"/>
      <c r="C48" s="55"/>
      <c r="D48" s="55"/>
      <c r="E48" s="55"/>
      <c r="F48" s="55"/>
      <c r="G48" s="55"/>
      <c r="H48" s="55"/>
      <c r="I48" s="55"/>
      <c r="J48" s="55"/>
      <c r="K48" s="55"/>
      <c r="L48" s="55"/>
    </row>
    <row r="49" spans="1:9" ht="15.75" thickBot="1">
      <c r="A49" s="52"/>
      <c r="B49" s="62"/>
      <c r="C49" s="62"/>
      <c r="D49" s="79" t="s">
        <v>318</v>
      </c>
      <c r="E49" s="79"/>
      <c r="F49" s="79"/>
      <c r="G49" s="79"/>
      <c r="H49" s="79"/>
      <c r="I49" s="62"/>
    </row>
    <row r="50" spans="1:9" ht="15.75" thickBot="1">
      <c r="A50" s="52"/>
      <c r="B50" s="62"/>
      <c r="C50" s="62"/>
      <c r="D50" s="90">
        <v>2013</v>
      </c>
      <c r="E50" s="90"/>
      <c r="F50" s="88"/>
      <c r="G50" s="90">
        <v>2012</v>
      </c>
      <c r="H50" s="90"/>
      <c r="I50" s="62"/>
    </row>
    <row r="51" spans="1:9">
      <c r="A51" s="52"/>
      <c r="B51" s="113" t="s">
        <v>424</v>
      </c>
      <c r="C51" s="66"/>
      <c r="D51" s="67"/>
      <c r="E51" s="68"/>
      <c r="F51" s="66"/>
      <c r="G51" s="67"/>
      <c r="H51" s="68"/>
      <c r="I51" s="66"/>
    </row>
    <row r="52" spans="1:9">
      <c r="A52" s="52"/>
      <c r="B52" s="116" t="s">
        <v>425</v>
      </c>
      <c r="C52" s="72"/>
      <c r="D52" s="71" t="s">
        <v>291</v>
      </c>
      <c r="E52" s="118">
        <v>458</v>
      </c>
      <c r="F52" s="72"/>
      <c r="G52" s="71" t="s">
        <v>291</v>
      </c>
      <c r="H52" s="117">
        <v>1181</v>
      </c>
      <c r="I52" s="72"/>
    </row>
    <row r="53" spans="1:9">
      <c r="A53" s="52"/>
      <c r="B53" s="113" t="s">
        <v>426</v>
      </c>
      <c r="C53" s="66"/>
      <c r="D53" s="65"/>
      <c r="E53" s="128">
        <v>1808</v>
      </c>
      <c r="F53" s="66"/>
      <c r="G53" s="65"/>
      <c r="H53" s="128">
        <v>1922</v>
      </c>
      <c r="I53" s="66"/>
    </row>
    <row r="54" spans="1:9">
      <c r="A54" s="52"/>
      <c r="B54" s="116" t="s">
        <v>427</v>
      </c>
      <c r="C54" s="72"/>
      <c r="D54" s="71"/>
      <c r="E54" s="117">
        <v>1799</v>
      </c>
      <c r="F54" s="72"/>
      <c r="G54" s="71"/>
      <c r="H54" s="117">
        <v>1676</v>
      </c>
      <c r="I54" s="72"/>
    </row>
    <row r="55" spans="1:9">
      <c r="A55" s="52"/>
      <c r="B55" s="113" t="s">
        <v>428</v>
      </c>
      <c r="C55" s="66"/>
      <c r="D55" s="65"/>
      <c r="E55" s="128">
        <v>5178</v>
      </c>
      <c r="F55" s="66"/>
      <c r="G55" s="65"/>
      <c r="H55" s="128">
        <v>5071</v>
      </c>
      <c r="I55" s="66"/>
    </row>
    <row r="56" spans="1:9">
      <c r="A56" s="52"/>
      <c r="B56" s="116" t="s">
        <v>429</v>
      </c>
      <c r="C56" s="72"/>
      <c r="D56" s="71"/>
      <c r="E56" s="118">
        <v>867</v>
      </c>
      <c r="F56" s="72"/>
      <c r="G56" s="71"/>
      <c r="H56" s="118">
        <v>867</v>
      </c>
      <c r="I56" s="72"/>
    </row>
    <row r="57" spans="1:9">
      <c r="A57" s="52"/>
      <c r="B57" s="113" t="s">
        <v>430</v>
      </c>
      <c r="C57" s="66"/>
      <c r="D57" s="65"/>
      <c r="E57" s="128">
        <v>1090</v>
      </c>
      <c r="F57" s="66"/>
      <c r="G57" s="65"/>
      <c r="H57" s="128">
        <v>1781</v>
      </c>
      <c r="I57" s="66"/>
    </row>
    <row r="58" spans="1:9">
      <c r="A58" s="52"/>
      <c r="B58" s="116" t="s">
        <v>431</v>
      </c>
      <c r="C58" s="72"/>
      <c r="D58" s="71"/>
      <c r="E58" s="117">
        <v>1377</v>
      </c>
      <c r="F58" s="72"/>
      <c r="G58" s="71"/>
      <c r="H58" s="117">
        <v>1131</v>
      </c>
      <c r="I58" s="72"/>
    </row>
    <row r="59" spans="1:9">
      <c r="A59" s="52"/>
      <c r="B59" s="113" t="s">
        <v>432</v>
      </c>
      <c r="C59" s="66"/>
      <c r="D59" s="65"/>
      <c r="E59" s="128">
        <v>5938</v>
      </c>
      <c r="F59" s="66"/>
      <c r="G59" s="65"/>
      <c r="H59" s="128">
        <v>6743</v>
      </c>
      <c r="I59" s="66"/>
    </row>
    <row r="60" spans="1:9">
      <c r="A60" s="52"/>
      <c r="B60" s="116" t="s">
        <v>86</v>
      </c>
      <c r="C60" s="72"/>
      <c r="D60" s="71"/>
      <c r="E60" s="118">
        <v>473</v>
      </c>
      <c r="F60" s="72"/>
      <c r="G60" s="71"/>
      <c r="H60" s="118">
        <v>951</v>
      </c>
      <c r="I60" s="72"/>
    </row>
    <row r="61" spans="1:9">
      <c r="A61" s="52"/>
      <c r="B61" s="113" t="s">
        <v>303</v>
      </c>
      <c r="C61" s="66"/>
      <c r="D61" s="65"/>
      <c r="E61" s="128">
        <v>2619</v>
      </c>
      <c r="F61" s="66"/>
      <c r="G61" s="65"/>
      <c r="H61" s="128">
        <v>1655</v>
      </c>
      <c r="I61" s="66"/>
    </row>
    <row r="62" spans="1:9">
      <c r="A62" s="52"/>
      <c r="B62" s="116" t="s">
        <v>433</v>
      </c>
      <c r="C62" s="72"/>
      <c r="D62" s="71"/>
      <c r="E62" s="117">
        <v>2432</v>
      </c>
      <c r="F62" s="72"/>
      <c r="G62" s="71"/>
      <c r="H62" s="117">
        <v>3270</v>
      </c>
      <c r="I62" s="72"/>
    </row>
    <row r="63" spans="1:9">
      <c r="A63" s="52"/>
      <c r="B63" s="113" t="s">
        <v>434</v>
      </c>
      <c r="C63" s="66"/>
      <c r="D63" s="65"/>
      <c r="E63" s="128">
        <v>14954</v>
      </c>
      <c r="F63" s="66"/>
      <c r="G63" s="65"/>
      <c r="H63" s="128">
        <v>10048</v>
      </c>
      <c r="I63" s="66"/>
    </row>
    <row r="64" spans="1:9">
      <c r="A64" s="52"/>
      <c r="B64" s="116" t="s">
        <v>435</v>
      </c>
      <c r="C64" s="72"/>
      <c r="D64" s="71"/>
      <c r="E64" s="118">
        <v>366</v>
      </c>
      <c r="F64" s="72"/>
      <c r="G64" s="71"/>
      <c r="H64" s="118">
        <v>920</v>
      </c>
      <c r="I64" s="72"/>
    </row>
    <row r="65" spans="1:12" ht="15.75" thickBot="1">
      <c r="A65" s="52"/>
      <c r="B65" s="113" t="s">
        <v>422</v>
      </c>
      <c r="C65" s="66"/>
      <c r="D65" s="74"/>
      <c r="E65" s="131">
        <v>933</v>
      </c>
      <c r="F65" s="66"/>
      <c r="G65" s="74"/>
      <c r="H65" s="131">
        <v>892</v>
      </c>
      <c r="I65" s="66"/>
    </row>
    <row r="66" spans="1:12">
      <c r="A66" s="52"/>
      <c r="B66" s="72"/>
      <c r="C66" s="72"/>
      <c r="D66" s="143"/>
      <c r="E66" s="144">
        <v>40292</v>
      </c>
      <c r="F66" s="72"/>
      <c r="G66" s="143"/>
      <c r="H66" s="144">
        <v>38108</v>
      </c>
      <c r="I66" s="72"/>
    </row>
    <row r="67" spans="1:12" ht="15.75" thickBot="1">
      <c r="A67" s="52"/>
      <c r="B67" s="113" t="s">
        <v>436</v>
      </c>
      <c r="C67" s="66"/>
      <c r="D67" s="74"/>
      <c r="E67" s="145">
        <v>-21403</v>
      </c>
      <c r="F67" s="66"/>
      <c r="G67" s="74"/>
      <c r="H67" s="145">
        <v>-16885</v>
      </c>
      <c r="I67" s="66"/>
    </row>
    <row r="68" spans="1:12" ht="15.75" thickBot="1">
      <c r="A68" s="52"/>
      <c r="B68" s="146" t="s">
        <v>437</v>
      </c>
      <c r="C68" s="72"/>
      <c r="D68" s="147"/>
      <c r="E68" s="148">
        <v>18889</v>
      </c>
      <c r="F68" s="72"/>
      <c r="G68" s="147"/>
      <c r="H68" s="148">
        <v>21223</v>
      </c>
      <c r="I68" s="72"/>
    </row>
    <row r="69" spans="1:12">
      <c r="A69" s="52"/>
      <c r="B69" s="113" t="s">
        <v>438</v>
      </c>
      <c r="C69" s="66"/>
      <c r="D69" s="67"/>
      <c r="E69" s="115"/>
      <c r="F69" s="66"/>
      <c r="G69" s="67"/>
      <c r="H69" s="115"/>
      <c r="I69" s="66"/>
    </row>
    <row r="70" spans="1:12" ht="26.25">
      <c r="A70" s="52"/>
      <c r="B70" s="116" t="s">
        <v>439</v>
      </c>
      <c r="C70" s="72"/>
      <c r="D70" s="71"/>
      <c r="E70" s="117">
        <v>-13638</v>
      </c>
      <c r="F70" s="72"/>
      <c r="G70" s="71"/>
      <c r="H70" s="117">
        <v>-15027</v>
      </c>
      <c r="I70" s="72"/>
    </row>
    <row r="71" spans="1:12">
      <c r="A71" s="52"/>
      <c r="B71" s="113" t="s">
        <v>440</v>
      </c>
      <c r="C71" s="66"/>
      <c r="D71" s="65"/>
      <c r="E71" s="125">
        <v>-249</v>
      </c>
      <c r="F71" s="66"/>
      <c r="G71" s="65"/>
      <c r="H71" s="125">
        <v>-229</v>
      </c>
      <c r="I71" s="66"/>
    </row>
    <row r="72" spans="1:12" ht="15.75" thickBot="1">
      <c r="A72" s="52"/>
      <c r="B72" s="116" t="s">
        <v>422</v>
      </c>
      <c r="C72" s="72"/>
      <c r="D72" s="104"/>
      <c r="E72" s="136" t="s">
        <v>441</v>
      </c>
      <c r="F72" s="72"/>
      <c r="G72" s="104"/>
      <c r="H72" s="136" t="s">
        <v>441</v>
      </c>
      <c r="I72" s="72"/>
    </row>
    <row r="73" spans="1:12" ht="15.75" thickBot="1">
      <c r="A73" s="52"/>
      <c r="B73" s="113" t="s">
        <v>442</v>
      </c>
      <c r="C73" s="66"/>
      <c r="D73" s="106" t="s">
        <v>291</v>
      </c>
      <c r="E73" s="149">
        <v>5002</v>
      </c>
      <c r="F73" s="66"/>
      <c r="G73" s="106" t="s">
        <v>291</v>
      </c>
      <c r="H73" s="149">
        <v>5967</v>
      </c>
      <c r="I73" s="66"/>
    </row>
    <row r="74" spans="1:12" ht="15.75" thickTop="1">
      <c r="A74" s="52"/>
      <c r="B74" s="55"/>
      <c r="C74" s="55"/>
      <c r="D74" s="55"/>
      <c r="E74" s="55"/>
      <c r="F74" s="55"/>
      <c r="G74" s="55"/>
      <c r="H74" s="55"/>
      <c r="I74" s="55"/>
      <c r="J74" s="55"/>
      <c r="K74" s="55"/>
      <c r="L74" s="55"/>
    </row>
    <row r="75" spans="1:12" ht="25.5" customHeight="1">
      <c r="A75" s="52"/>
      <c r="B75" s="55" t="s">
        <v>443</v>
      </c>
      <c r="C75" s="55"/>
      <c r="D75" s="55"/>
      <c r="E75" s="55"/>
      <c r="F75" s="55"/>
      <c r="G75" s="55"/>
      <c r="H75" s="55"/>
      <c r="I75" s="55"/>
      <c r="J75" s="55"/>
      <c r="K75" s="55"/>
      <c r="L75" s="55"/>
    </row>
    <row r="76" spans="1:12">
      <c r="A76" s="52"/>
      <c r="B76" s="55"/>
      <c r="C76" s="55"/>
      <c r="D76" s="55"/>
      <c r="E76" s="55"/>
      <c r="F76" s="55"/>
      <c r="G76" s="55"/>
      <c r="H76" s="55"/>
      <c r="I76" s="55"/>
      <c r="J76" s="55"/>
      <c r="K76" s="55"/>
      <c r="L76" s="55"/>
    </row>
    <row r="77" spans="1:12" ht="38.25" customHeight="1">
      <c r="A77" s="52"/>
      <c r="B77" s="55" t="s">
        <v>444</v>
      </c>
      <c r="C77" s="55"/>
      <c r="D77" s="55"/>
      <c r="E77" s="55"/>
      <c r="F77" s="55"/>
      <c r="G77" s="55"/>
      <c r="H77" s="55"/>
      <c r="I77" s="55"/>
      <c r="J77" s="55"/>
      <c r="K77" s="55"/>
      <c r="L77" s="55"/>
    </row>
    <row r="78" spans="1:12">
      <c r="A78" s="52"/>
      <c r="B78" s="55"/>
      <c r="C78" s="55"/>
      <c r="D78" s="55"/>
      <c r="E78" s="55"/>
      <c r="F78" s="55"/>
      <c r="G78" s="55"/>
      <c r="H78" s="55"/>
      <c r="I78" s="55"/>
      <c r="J78" s="55"/>
      <c r="K78" s="55"/>
      <c r="L78" s="55"/>
    </row>
    <row r="79" spans="1:12">
      <c r="A79" s="52"/>
      <c r="B79" s="62"/>
      <c r="C79" s="62"/>
      <c r="D79" s="78" t="s">
        <v>318</v>
      </c>
      <c r="E79" s="78"/>
      <c r="F79" s="63"/>
      <c r="G79" s="78" t="s">
        <v>318</v>
      </c>
      <c r="H79" s="78"/>
      <c r="I79" s="62"/>
    </row>
    <row r="80" spans="1:12" ht="15.75" thickBot="1">
      <c r="A80" s="52"/>
      <c r="B80" s="62"/>
      <c r="C80" s="62"/>
      <c r="D80" s="79">
        <v>2013</v>
      </c>
      <c r="E80" s="79"/>
      <c r="F80" s="63"/>
      <c r="G80" s="79">
        <v>2012</v>
      </c>
      <c r="H80" s="79"/>
      <c r="I80" s="62"/>
    </row>
    <row r="81" spans="1:12">
      <c r="A81" s="52"/>
      <c r="B81" s="65" t="s">
        <v>405</v>
      </c>
      <c r="C81" s="66"/>
      <c r="D81" s="67" t="s">
        <v>291</v>
      </c>
      <c r="E81" s="114">
        <v>10029</v>
      </c>
      <c r="F81" s="66"/>
      <c r="G81" s="67" t="s">
        <v>291</v>
      </c>
      <c r="H81" s="114">
        <v>7163</v>
      </c>
      <c r="I81" s="66"/>
    </row>
    <row r="82" spans="1:12" ht="15.75" thickBot="1">
      <c r="A82" s="52"/>
      <c r="B82" s="71" t="s">
        <v>309</v>
      </c>
      <c r="C82" s="72"/>
      <c r="D82" s="104"/>
      <c r="E82" s="142">
        <v>11374</v>
      </c>
      <c r="F82" s="72"/>
      <c r="G82" s="104"/>
      <c r="H82" s="142">
        <v>9722</v>
      </c>
      <c r="I82" s="72"/>
    </row>
    <row r="83" spans="1:12" ht="15.75" thickBot="1">
      <c r="A83" s="52"/>
      <c r="B83" s="65" t="s">
        <v>445</v>
      </c>
      <c r="C83" s="66"/>
      <c r="D83" s="106" t="s">
        <v>291</v>
      </c>
      <c r="E83" s="149">
        <v>21403</v>
      </c>
      <c r="F83" s="66"/>
      <c r="G83" s="106" t="s">
        <v>291</v>
      </c>
      <c r="H83" s="149">
        <v>16885</v>
      </c>
      <c r="I83" s="66"/>
    </row>
    <row r="84" spans="1:12" ht="15.75" thickTop="1">
      <c r="A84" s="52"/>
      <c r="B84" s="55"/>
      <c r="C84" s="55"/>
      <c r="D84" s="55"/>
      <c r="E84" s="55"/>
      <c r="F84" s="55"/>
      <c r="G84" s="55"/>
      <c r="H84" s="55"/>
      <c r="I84" s="55"/>
      <c r="J84" s="55"/>
      <c r="K84" s="55"/>
      <c r="L84" s="55"/>
    </row>
    <row r="85" spans="1:12" ht="51" customHeight="1">
      <c r="A85" s="52"/>
      <c r="B85" s="55" t="s">
        <v>446</v>
      </c>
      <c r="C85" s="55"/>
      <c r="D85" s="55"/>
      <c r="E85" s="55"/>
      <c r="F85" s="55"/>
      <c r="G85" s="55"/>
      <c r="H85" s="55"/>
      <c r="I85" s="55"/>
      <c r="J85" s="55"/>
      <c r="K85" s="55"/>
      <c r="L85" s="55"/>
    </row>
    <row r="86" spans="1:12">
      <c r="A86" s="52"/>
      <c r="B86" s="4"/>
    </row>
    <row r="87" spans="1:12">
      <c r="A87" s="52"/>
      <c r="B87" s="55"/>
      <c r="C87" s="55"/>
      <c r="D87" s="55"/>
      <c r="E87" s="55"/>
      <c r="F87" s="55"/>
      <c r="G87" s="55"/>
      <c r="H87" s="55"/>
      <c r="I87" s="55"/>
      <c r="J87" s="55"/>
      <c r="K87" s="55"/>
      <c r="L87" s="55"/>
    </row>
    <row r="88" spans="1:12">
      <c r="A88" s="52"/>
      <c r="B88" s="150" t="s">
        <v>447</v>
      </c>
      <c r="C88" s="150"/>
      <c r="D88" s="150"/>
      <c r="E88" s="150"/>
      <c r="F88" s="150"/>
      <c r="G88" s="150"/>
      <c r="H88" s="150"/>
      <c r="I88" s="150"/>
      <c r="J88" s="150"/>
      <c r="K88" s="150"/>
      <c r="L88" s="150"/>
    </row>
    <row r="89" spans="1:12">
      <c r="A89" s="52"/>
      <c r="B89" s="55"/>
      <c r="C89" s="55"/>
      <c r="D89" s="55"/>
      <c r="E89" s="55"/>
      <c r="F89" s="55"/>
      <c r="G89" s="55"/>
      <c r="H89" s="55"/>
      <c r="I89" s="55"/>
      <c r="J89" s="55"/>
      <c r="K89" s="55"/>
      <c r="L89" s="55"/>
    </row>
    <row r="90" spans="1:12" ht="15.75" thickBot="1">
      <c r="A90" s="52"/>
      <c r="B90" s="62"/>
      <c r="C90" s="62"/>
      <c r="D90" s="79">
        <v>2013</v>
      </c>
      <c r="E90" s="79"/>
      <c r="F90" s="63"/>
      <c r="G90" s="79">
        <v>2012</v>
      </c>
      <c r="H90" s="79"/>
      <c r="I90" s="62"/>
    </row>
    <row r="91" spans="1:12">
      <c r="A91" s="52"/>
      <c r="B91" s="65" t="s">
        <v>448</v>
      </c>
      <c r="C91" s="66"/>
      <c r="D91" s="67" t="s">
        <v>291</v>
      </c>
      <c r="E91" s="68">
        <v>326</v>
      </c>
      <c r="F91" s="66"/>
      <c r="G91" s="67" t="s">
        <v>291</v>
      </c>
      <c r="H91" s="68">
        <v>326</v>
      </c>
      <c r="I91" s="66"/>
    </row>
    <row r="92" spans="1:12">
      <c r="A92" s="52"/>
      <c r="B92" s="71" t="s">
        <v>449</v>
      </c>
      <c r="C92" s="72"/>
      <c r="D92" s="71"/>
      <c r="E92" s="81" t="s">
        <v>294</v>
      </c>
      <c r="F92" s="72"/>
      <c r="G92" s="71"/>
      <c r="H92" s="81" t="s">
        <v>294</v>
      </c>
      <c r="I92" s="72"/>
    </row>
    <row r="93" spans="1:12" ht="15.75" thickBot="1">
      <c r="A93" s="52"/>
      <c r="B93" s="65" t="s">
        <v>450</v>
      </c>
      <c r="C93" s="66"/>
      <c r="D93" s="74"/>
      <c r="E93" s="75" t="s">
        <v>294</v>
      </c>
      <c r="F93" s="66"/>
      <c r="G93" s="74"/>
      <c r="H93" s="75" t="s">
        <v>294</v>
      </c>
      <c r="I93" s="66"/>
    </row>
    <row r="94" spans="1:12" ht="15.75" thickBot="1">
      <c r="A94" s="52"/>
      <c r="B94" s="71" t="s">
        <v>451</v>
      </c>
      <c r="C94" s="72"/>
      <c r="D94" s="76" t="s">
        <v>291</v>
      </c>
      <c r="E94" s="84">
        <v>326</v>
      </c>
      <c r="F94" s="72"/>
      <c r="G94" s="76" t="s">
        <v>291</v>
      </c>
      <c r="H94" s="84">
        <v>326</v>
      </c>
      <c r="I94" s="72"/>
    </row>
    <row r="95" spans="1:12" ht="15.75" thickTop="1">
      <c r="A95" s="52"/>
      <c r="B95" s="55"/>
      <c r="C95" s="55"/>
      <c r="D95" s="55"/>
      <c r="E95" s="55"/>
      <c r="F95" s="55"/>
      <c r="G95" s="55"/>
      <c r="H95" s="55"/>
      <c r="I95" s="55"/>
      <c r="J95" s="55"/>
      <c r="K95" s="55"/>
      <c r="L95" s="55"/>
    </row>
    <row r="96" spans="1:12" ht="25.5" customHeight="1">
      <c r="A96" s="52"/>
      <c r="B96" s="55" t="s">
        <v>452</v>
      </c>
      <c r="C96" s="55"/>
      <c r="D96" s="55"/>
      <c r="E96" s="55"/>
      <c r="F96" s="55"/>
      <c r="G96" s="55"/>
      <c r="H96" s="55"/>
      <c r="I96" s="55"/>
      <c r="J96" s="55"/>
      <c r="K96" s="55"/>
      <c r="L96" s="55"/>
    </row>
    <row r="97" spans="1:12">
      <c r="A97" s="52"/>
      <c r="B97" s="55"/>
      <c r="C97" s="55"/>
      <c r="D97" s="55"/>
      <c r="E97" s="55"/>
      <c r="F97" s="55"/>
      <c r="G97" s="55"/>
      <c r="H97" s="55"/>
      <c r="I97" s="55"/>
      <c r="J97" s="55"/>
      <c r="K97" s="55"/>
      <c r="L97" s="55"/>
    </row>
    <row r="98" spans="1:12" ht="38.25" customHeight="1">
      <c r="A98" s="52"/>
      <c r="B98" s="55" t="s">
        <v>453</v>
      </c>
      <c r="C98" s="55"/>
      <c r="D98" s="55"/>
      <c r="E98" s="55"/>
      <c r="F98" s="55"/>
      <c r="G98" s="55"/>
      <c r="H98" s="55"/>
      <c r="I98" s="55"/>
      <c r="J98" s="55"/>
      <c r="K98" s="55"/>
      <c r="L98" s="55"/>
    </row>
    <row r="99" spans="1:12">
      <c r="A99" s="52"/>
      <c r="B99" s="55"/>
      <c r="C99" s="55"/>
      <c r="D99" s="55"/>
      <c r="E99" s="55"/>
      <c r="F99" s="55"/>
      <c r="G99" s="55"/>
      <c r="H99" s="55"/>
      <c r="I99" s="55"/>
      <c r="J99" s="55"/>
      <c r="K99" s="55"/>
      <c r="L99" s="55"/>
    </row>
    <row r="100" spans="1:12" ht="25.5" customHeight="1">
      <c r="A100" s="52"/>
      <c r="B100" s="55" t="s">
        <v>454</v>
      </c>
      <c r="C100" s="55"/>
      <c r="D100" s="55"/>
      <c r="E100" s="55"/>
      <c r="F100" s="55"/>
      <c r="G100" s="55"/>
      <c r="H100" s="55"/>
      <c r="I100" s="55"/>
      <c r="J100" s="55"/>
      <c r="K100" s="55"/>
      <c r="L100" s="55"/>
    </row>
    <row r="101" spans="1:12">
      <c r="A101" s="52"/>
      <c r="B101" s="4"/>
    </row>
  </sheetData>
  <mergeCells count="49">
    <mergeCell ref="B96:L96"/>
    <mergeCell ref="B97:L97"/>
    <mergeCell ref="B98:L98"/>
    <mergeCell ref="B99:L99"/>
    <mergeCell ref="B100:L100"/>
    <mergeCell ref="B84:L84"/>
    <mergeCell ref="B85:L85"/>
    <mergeCell ref="B87:L87"/>
    <mergeCell ref="B88:L88"/>
    <mergeCell ref="B89:L89"/>
    <mergeCell ref="B95:L95"/>
    <mergeCell ref="B47:L47"/>
    <mergeCell ref="B48:L48"/>
    <mergeCell ref="B74:L74"/>
    <mergeCell ref="B75:L75"/>
    <mergeCell ref="B76:L76"/>
    <mergeCell ref="B77:L77"/>
    <mergeCell ref="B7:L7"/>
    <mergeCell ref="B8:L8"/>
    <mergeCell ref="B27:L27"/>
    <mergeCell ref="B28:L28"/>
    <mergeCell ref="B29:L29"/>
    <mergeCell ref="B46:L46"/>
    <mergeCell ref="D90:E90"/>
    <mergeCell ref="G90:H90"/>
    <mergeCell ref="A1:A2"/>
    <mergeCell ref="B1:L1"/>
    <mergeCell ref="B2:L2"/>
    <mergeCell ref="B3:L3"/>
    <mergeCell ref="A4:A101"/>
    <mergeCell ref="B4:L4"/>
    <mergeCell ref="B5:L5"/>
    <mergeCell ref="B6:L6"/>
    <mergeCell ref="D49:H49"/>
    <mergeCell ref="D50:E50"/>
    <mergeCell ref="G50:H50"/>
    <mergeCell ref="D79:E79"/>
    <mergeCell ref="G79:H79"/>
    <mergeCell ref="D80:E80"/>
    <mergeCell ref="G80:H80"/>
    <mergeCell ref="B78:L78"/>
    <mergeCell ref="D9:K9"/>
    <mergeCell ref="D10:E10"/>
    <mergeCell ref="G10:H10"/>
    <mergeCell ref="J10:K10"/>
    <mergeCell ref="D30:K30"/>
    <mergeCell ref="D31:E31"/>
    <mergeCell ref="G31:H31"/>
    <mergeCell ref="J31: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5.28515625" bestFit="1" customWidth="1"/>
    <col min="2" max="2" width="36.5703125" customWidth="1"/>
    <col min="3" max="3" width="4.28515625" customWidth="1"/>
    <col min="4" max="4" width="36.5703125" customWidth="1"/>
    <col min="5" max="5" width="5.5703125" customWidth="1"/>
    <col min="6" max="6" width="4.140625" customWidth="1"/>
    <col min="7" max="7" width="36.5703125" customWidth="1"/>
    <col min="8" max="8" width="5.5703125" customWidth="1"/>
    <col min="9" max="9" width="35" customWidth="1"/>
    <col min="10" max="10" width="11.140625" customWidth="1"/>
    <col min="11" max="11" width="5.5703125" customWidth="1"/>
    <col min="12" max="12" width="20.85546875" customWidth="1"/>
    <col min="13" max="13" width="20.5703125" customWidth="1"/>
  </cols>
  <sheetData>
    <row r="1" spans="1:13" ht="15" customHeight="1">
      <c r="A1" s="9" t="s">
        <v>4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6</v>
      </c>
      <c r="B3" s="51" t="s">
        <v>7</v>
      </c>
      <c r="C3" s="51"/>
      <c r="D3" s="51"/>
      <c r="E3" s="51"/>
      <c r="F3" s="51"/>
      <c r="G3" s="51"/>
      <c r="H3" s="51"/>
      <c r="I3" s="51"/>
      <c r="J3" s="51"/>
      <c r="K3" s="51"/>
      <c r="L3" s="51"/>
      <c r="M3" s="51"/>
    </row>
    <row r="4" spans="1:13" ht="15" customHeight="1">
      <c r="A4" s="52" t="s">
        <v>457</v>
      </c>
      <c r="B4" s="51" t="s">
        <v>7</v>
      </c>
      <c r="C4" s="51"/>
      <c r="D4" s="51"/>
      <c r="E4" s="51"/>
      <c r="F4" s="51"/>
      <c r="G4" s="51"/>
      <c r="H4" s="51"/>
      <c r="I4" s="51"/>
      <c r="J4" s="51"/>
      <c r="K4" s="51"/>
      <c r="L4" s="51"/>
      <c r="M4" s="51"/>
    </row>
    <row r="5" spans="1:13">
      <c r="A5" s="52"/>
      <c r="B5" s="13"/>
      <c r="C5" s="61">
        <v>8</v>
      </c>
      <c r="D5" s="61" t="s">
        <v>455</v>
      </c>
    </row>
    <row r="6" spans="1:13">
      <c r="A6" s="52"/>
      <c r="B6" s="55"/>
      <c r="C6" s="55"/>
      <c r="D6" s="55"/>
      <c r="E6" s="55"/>
      <c r="F6" s="55"/>
      <c r="G6" s="55"/>
      <c r="H6" s="55"/>
      <c r="I6" s="55"/>
      <c r="J6" s="55"/>
      <c r="K6" s="55"/>
      <c r="L6" s="55"/>
      <c r="M6" s="55"/>
    </row>
    <row r="7" spans="1:13" ht="25.5" customHeight="1">
      <c r="A7" s="52"/>
      <c r="B7" s="55" t="s">
        <v>458</v>
      </c>
      <c r="C7" s="55"/>
      <c r="D7" s="55"/>
      <c r="E7" s="55"/>
      <c r="F7" s="55"/>
      <c r="G7" s="55"/>
      <c r="H7" s="55"/>
      <c r="I7" s="55"/>
      <c r="J7" s="55"/>
      <c r="K7" s="55"/>
      <c r="L7" s="55"/>
      <c r="M7" s="55"/>
    </row>
    <row r="8" spans="1:13">
      <c r="A8" s="52"/>
      <c r="B8" s="55"/>
      <c r="C8" s="55"/>
      <c r="D8" s="55"/>
      <c r="E8" s="55"/>
      <c r="F8" s="55"/>
      <c r="G8" s="55"/>
      <c r="H8" s="55"/>
      <c r="I8" s="55"/>
      <c r="J8" s="55"/>
      <c r="K8" s="55"/>
      <c r="L8" s="55"/>
      <c r="M8" s="55"/>
    </row>
    <row r="9" spans="1:13">
      <c r="A9" s="52"/>
      <c r="B9" s="55" t="s">
        <v>459</v>
      </c>
      <c r="C9" s="55"/>
      <c r="D9" s="55"/>
      <c r="E9" s="55"/>
      <c r="F9" s="55"/>
      <c r="G9" s="55"/>
      <c r="H9" s="55"/>
      <c r="I9" s="55"/>
      <c r="J9" s="55"/>
      <c r="K9" s="55"/>
      <c r="L9" s="55"/>
      <c r="M9" s="55"/>
    </row>
    <row r="10" spans="1:13">
      <c r="A10" s="52"/>
      <c r="B10" s="55"/>
      <c r="C10" s="55"/>
      <c r="D10" s="55"/>
      <c r="E10" s="55"/>
      <c r="F10" s="55"/>
      <c r="G10" s="55"/>
      <c r="H10" s="55"/>
      <c r="I10" s="55"/>
      <c r="J10" s="55"/>
      <c r="K10" s="55"/>
      <c r="L10" s="55"/>
      <c r="M10" s="55"/>
    </row>
    <row r="11" spans="1:13">
      <c r="A11" s="52"/>
      <c r="B11" s="62"/>
      <c r="C11" s="62"/>
      <c r="D11" s="63" t="s">
        <v>460</v>
      </c>
      <c r="E11" s="62"/>
    </row>
    <row r="12" spans="1:13" ht="15.75" thickBot="1">
      <c r="A12" s="52"/>
      <c r="B12" s="62"/>
      <c r="C12" s="62"/>
      <c r="D12" s="64" t="s">
        <v>288</v>
      </c>
      <c r="E12" s="62"/>
    </row>
    <row r="13" spans="1:13">
      <c r="A13" s="52"/>
      <c r="B13" s="65" t="s">
        <v>461</v>
      </c>
      <c r="C13" s="66"/>
      <c r="D13" s="69">
        <v>2692</v>
      </c>
      <c r="E13" s="66"/>
    </row>
    <row r="14" spans="1:13" ht="15.75" thickBot="1">
      <c r="A14" s="52"/>
      <c r="B14" s="71" t="s">
        <v>420</v>
      </c>
      <c r="C14" s="72"/>
      <c r="D14" s="105">
        <v>474</v>
      </c>
      <c r="E14" s="72"/>
    </row>
    <row r="15" spans="1:13" ht="15.75" thickBot="1">
      <c r="A15" s="52"/>
      <c r="B15" s="65" t="s">
        <v>462</v>
      </c>
      <c r="C15" s="66"/>
      <c r="D15" s="107">
        <v>3166</v>
      </c>
      <c r="E15" s="66"/>
    </row>
    <row r="16" spans="1:13" ht="15.75" thickTop="1">
      <c r="A16" s="52"/>
      <c r="B16" s="4"/>
    </row>
    <row r="17" spans="1:13">
      <c r="A17" s="52"/>
      <c r="B17" s="55"/>
      <c r="C17" s="55"/>
      <c r="D17" s="55"/>
      <c r="E17" s="55"/>
      <c r="F17" s="55"/>
      <c r="G17" s="55"/>
      <c r="H17" s="55"/>
      <c r="I17" s="55"/>
      <c r="J17" s="55"/>
      <c r="K17" s="55"/>
      <c r="L17" s="55"/>
      <c r="M17" s="55"/>
    </row>
    <row r="18" spans="1:13">
      <c r="A18" s="52"/>
      <c r="B18" s="155" t="s">
        <v>420</v>
      </c>
      <c r="C18" s="155"/>
      <c r="D18" s="155"/>
      <c r="E18" s="155"/>
      <c r="F18" s="155"/>
      <c r="G18" s="155"/>
      <c r="H18" s="155"/>
      <c r="I18" s="155"/>
      <c r="J18" s="155"/>
      <c r="K18" s="155"/>
      <c r="L18" s="155"/>
      <c r="M18" s="155"/>
    </row>
    <row r="19" spans="1:13">
      <c r="A19" s="52"/>
      <c r="B19" s="55"/>
      <c r="C19" s="55"/>
      <c r="D19" s="55"/>
      <c r="E19" s="55"/>
      <c r="F19" s="55"/>
      <c r="G19" s="55"/>
      <c r="H19" s="55"/>
      <c r="I19" s="55"/>
      <c r="J19" s="55"/>
      <c r="K19" s="55"/>
      <c r="L19" s="55"/>
      <c r="M19" s="55"/>
    </row>
    <row r="20" spans="1:13" ht="38.25" customHeight="1">
      <c r="A20" s="52"/>
      <c r="B20" s="55" t="s">
        <v>463</v>
      </c>
      <c r="C20" s="55"/>
      <c r="D20" s="55"/>
      <c r="E20" s="55"/>
      <c r="F20" s="55"/>
      <c r="G20" s="55"/>
      <c r="H20" s="55"/>
      <c r="I20" s="55"/>
      <c r="J20" s="55"/>
      <c r="K20" s="55"/>
      <c r="L20" s="55"/>
      <c r="M20" s="55"/>
    </row>
    <row r="21" spans="1:13">
      <c r="A21" s="52"/>
      <c r="B21" s="55"/>
      <c r="C21" s="55"/>
      <c r="D21" s="55"/>
      <c r="E21" s="55"/>
      <c r="F21" s="55"/>
      <c r="G21" s="55"/>
      <c r="H21" s="55"/>
      <c r="I21" s="55"/>
      <c r="J21" s="55"/>
      <c r="K21" s="55"/>
      <c r="L21" s="55"/>
      <c r="M21" s="55"/>
    </row>
    <row r="22" spans="1:13" ht="38.25" customHeight="1">
      <c r="A22" s="52"/>
      <c r="B22" s="55" t="s">
        <v>464</v>
      </c>
      <c r="C22" s="55"/>
      <c r="D22" s="55"/>
      <c r="E22" s="55"/>
      <c r="F22" s="55"/>
      <c r="G22" s="55"/>
      <c r="H22" s="55"/>
      <c r="I22" s="55"/>
      <c r="J22" s="55"/>
      <c r="K22" s="55"/>
      <c r="L22" s="55"/>
      <c r="M22" s="55"/>
    </row>
    <row r="23" spans="1:13">
      <c r="A23" s="52"/>
      <c r="B23" s="55"/>
      <c r="C23" s="55"/>
      <c r="D23" s="55"/>
      <c r="E23" s="55"/>
      <c r="F23" s="55"/>
      <c r="G23" s="55"/>
      <c r="H23" s="55"/>
      <c r="I23" s="55"/>
      <c r="J23" s="55"/>
      <c r="K23" s="55"/>
      <c r="L23" s="55"/>
      <c r="M23" s="55"/>
    </row>
    <row r="24" spans="1:13" ht="51" customHeight="1">
      <c r="A24" s="52"/>
      <c r="B24" s="55" t="s">
        <v>465</v>
      </c>
      <c r="C24" s="55"/>
      <c r="D24" s="55"/>
      <c r="E24" s="55"/>
      <c r="F24" s="55"/>
      <c r="G24" s="55"/>
      <c r="H24" s="55"/>
      <c r="I24" s="55"/>
      <c r="J24" s="55"/>
      <c r="K24" s="55"/>
      <c r="L24" s="55"/>
      <c r="M24" s="55"/>
    </row>
    <row r="25" spans="1:13">
      <c r="A25" s="52"/>
      <c r="B25" s="55"/>
      <c r="C25" s="55"/>
      <c r="D25" s="55"/>
      <c r="E25" s="55"/>
      <c r="F25" s="55"/>
      <c r="G25" s="55"/>
      <c r="H25" s="55"/>
      <c r="I25" s="55"/>
      <c r="J25" s="55"/>
      <c r="K25" s="55"/>
      <c r="L25" s="55"/>
      <c r="M25" s="55"/>
    </row>
    <row r="26" spans="1:13">
      <c r="A26" s="52"/>
      <c r="B26" s="55" t="s">
        <v>466</v>
      </c>
      <c r="C26" s="55"/>
      <c r="D26" s="55"/>
      <c r="E26" s="55"/>
      <c r="F26" s="55"/>
      <c r="G26" s="55"/>
      <c r="H26" s="55"/>
      <c r="I26" s="55"/>
      <c r="J26" s="55"/>
      <c r="K26" s="55"/>
      <c r="L26" s="55"/>
      <c r="M26" s="55"/>
    </row>
    <row r="27" spans="1:13">
      <c r="A27" s="52"/>
      <c r="B27" s="155"/>
      <c r="C27" s="155"/>
      <c r="D27" s="155"/>
      <c r="E27" s="155"/>
      <c r="F27" s="155"/>
      <c r="G27" s="155"/>
      <c r="H27" s="155"/>
      <c r="I27" s="155"/>
      <c r="J27" s="155"/>
      <c r="K27" s="155"/>
      <c r="L27" s="155"/>
      <c r="M27" s="155"/>
    </row>
    <row r="28" spans="1:13">
      <c r="A28" s="52"/>
      <c r="B28" s="155" t="s">
        <v>467</v>
      </c>
      <c r="C28" s="155"/>
      <c r="D28" s="155"/>
      <c r="E28" s="155"/>
      <c r="F28" s="155"/>
      <c r="G28" s="155"/>
      <c r="H28" s="155"/>
      <c r="I28" s="155"/>
      <c r="J28" s="155"/>
      <c r="K28" s="155"/>
      <c r="L28" s="155"/>
      <c r="M28" s="155"/>
    </row>
    <row r="29" spans="1:13">
      <c r="A29" s="52"/>
      <c r="B29" s="55"/>
      <c r="C29" s="55"/>
      <c r="D29" s="55"/>
      <c r="E29" s="55"/>
      <c r="F29" s="55"/>
      <c r="G29" s="55"/>
      <c r="H29" s="55"/>
      <c r="I29" s="55"/>
      <c r="J29" s="55"/>
      <c r="K29" s="55"/>
      <c r="L29" s="55"/>
      <c r="M29" s="55"/>
    </row>
    <row r="30" spans="1:13" ht="63.75" customHeight="1">
      <c r="A30" s="52"/>
      <c r="B30" s="55" t="s">
        <v>468</v>
      </c>
      <c r="C30" s="55"/>
      <c r="D30" s="55"/>
      <c r="E30" s="55"/>
      <c r="F30" s="55"/>
      <c r="G30" s="55"/>
      <c r="H30" s="55"/>
      <c r="I30" s="55"/>
      <c r="J30" s="55"/>
      <c r="K30" s="55"/>
      <c r="L30" s="55"/>
      <c r="M30" s="55"/>
    </row>
    <row r="31" spans="1:13">
      <c r="A31" s="52"/>
      <c r="B31" s="55"/>
      <c r="C31" s="55"/>
      <c r="D31" s="55"/>
      <c r="E31" s="55"/>
      <c r="F31" s="55"/>
      <c r="G31" s="55"/>
      <c r="H31" s="55"/>
      <c r="I31" s="55"/>
      <c r="J31" s="55"/>
      <c r="K31" s="55"/>
      <c r="L31" s="55"/>
      <c r="M31" s="55"/>
    </row>
    <row r="32" spans="1:13">
      <c r="A32" s="52"/>
      <c r="B32" s="55" t="s">
        <v>469</v>
      </c>
      <c r="C32" s="55"/>
      <c r="D32" s="55"/>
      <c r="E32" s="55"/>
      <c r="F32" s="55"/>
      <c r="G32" s="55"/>
      <c r="H32" s="55"/>
      <c r="I32" s="55"/>
      <c r="J32" s="55"/>
      <c r="K32" s="55"/>
      <c r="L32" s="55"/>
      <c r="M32" s="55"/>
    </row>
    <row r="33" spans="1:13">
      <c r="A33" s="52"/>
      <c r="B33" s="55"/>
      <c r="C33" s="55"/>
      <c r="D33" s="55"/>
      <c r="E33" s="55"/>
      <c r="F33" s="55"/>
      <c r="G33" s="55"/>
      <c r="H33" s="55"/>
      <c r="I33" s="55"/>
      <c r="J33" s="55"/>
      <c r="K33" s="55"/>
      <c r="L33" s="55"/>
      <c r="M33" s="55"/>
    </row>
    <row r="34" spans="1:13" ht="15.75" thickBot="1">
      <c r="A34" s="52"/>
      <c r="B34" s="62"/>
      <c r="C34" s="62"/>
      <c r="D34" s="64">
        <v>2013</v>
      </c>
      <c r="E34" s="62"/>
      <c r="F34" s="16"/>
      <c r="G34" s="64">
        <v>2012</v>
      </c>
      <c r="H34" s="62"/>
      <c r="I34" s="16"/>
      <c r="J34" s="64">
        <v>2011</v>
      </c>
      <c r="K34" s="62"/>
    </row>
    <row r="35" spans="1:13">
      <c r="A35" s="52"/>
      <c r="B35" s="65" t="s">
        <v>470</v>
      </c>
      <c r="C35" s="66"/>
      <c r="D35" s="68">
        <v>5</v>
      </c>
      <c r="E35" s="65"/>
      <c r="F35" s="66"/>
      <c r="G35" s="68">
        <v>5</v>
      </c>
      <c r="H35" s="65"/>
      <c r="I35" s="66"/>
      <c r="J35" s="68">
        <v>5</v>
      </c>
      <c r="K35" s="65"/>
    </row>
    <row r="36" spans="1:13">
      <c r="A36" s="52"/>
      <c r="B36" s="71" t="s">
        <v>471</v>
      </c>
      <c r="C36" s="72"/>
      <c r="D36" s="81">
        <v>0.9</v>
      </c>
      <c r="E36" s="71" t="s">
        <v>472</v>
      </c>
      <c r="F36" s="72"/>
      <c r="G36" s="81">
        <v>0.83</v>
      </c>
      <c r="H36" s="71" t="s">
        <v>472</v>
      </c>
      <c r="I36" s="72"/>
      <c r="J36" s="81">
        <v>1.2</v>
      </c>
      <c r="K36" s="71" t="s">
        <v>472</v>
      </c>
    </row>
    <row r="37" spans="1:13">
      <c r="A37" s="52"/>
      <c r="B37" s="65" t="s">
        <v>473</v>
      </c>
      <c r="C37" s="66"/>
      <c r="D37" s="100">
        <v>55</v>
      </c>
      <c r="E37" s="65" t="s">
        <v>472</v>
      </c>
      <c r="F37" s="66"/>
      <c r="G37" s="100">
        <v>57</v>
      </c>
      <c r="H37" s="65" t="s">
        <v>472</v>
      </c>
      <c r="I37" s="66"/>
      <c r="J37" s="100">
        <v>57</v>
      </c>
      <c r="K37" s="65" t="s">
        <v>472</v>
      </c>
    </row>
    <row r="38" spans="1:13">
      <c r="A38" s="52"/>
      <c r="B38" s="71" t="s">
        <v>474</v>
      </c>
      <c r="C38" s="72"/>
      <c r="D38" s="81" t="s">
        <v>294</v>
      </c>
      <c r="E38" s="71"/>
      <c r="F38" s="72"/>
      <c r="G38" s="81" t="s">
        <v>294</v>
      </c>
      <c r="H38" s="71"/>
      <c r="I38" s="72"/>
      <c r="J38" s="81" t="s">
        <v>294</v>
      </c>
      <c r="K38" s="71"/>
    </row>
    <row r="39" spans="1:13">
      <c r="A39" s="52"/>
      <c r="B39" s="4"/>
    </row>
    <row r="40" spans="1:13">
      <c r="A40" s="52"/>
      <c r="B40" s="55"/>
      <c r="C40" s="55"/>
      <c r="D40" s="55"/>
      <c r="E40" s="55"/>
      <c r="F40" s="55"/>
      <c r="G40" s="55"/>
      <c r="H40" s="55"/>
      <c r="I40" s="55"/>
      <c r="J40" s="55"/>
      <c r="K40" s="55"/>
      <c r="L40" s="55"/>
      <c r="M40" s="55"/>
    </row>
    <row r="41" spans="1:13">
      <c r="A41" s="52"/>
      <c r="B41" s="55" t="s">
        <v>475</v>
      </c>
      <c r="C41" s="55"/>
      <c r="D41" s="55"/>
      <c r="E41" s="55"/>
      <c r="F41" s="55"/>
      <c r="G41" s="55"/>
      <c r="H41" s="55"/>
      <c r="I41" s="55"/>
      <c r="J41" s="55"/>
      <c r="K41" s="55"/>
      <c r="L41" s="55"/>
      <c r="M41" s="55"/>
    </row>
    <row r="42" spans="1:13">
      <c r="A42" s="52"/>
      <c r="B42" s="55"/>
      <c r="C42" s="55"/>
      <c r="D42" s="55"/>
      <c r="E42" s="55"/>
      <c r="F42" s="55"/>
      <c r="G42" s="55"/>
      <c r="H42" s="55"/>
      <c r="I42" s="55"/>
      <c r="J42" s="55"/>
      <c r="K42" s="55"/>
      <c r="L42" s="55"/>
      <c r="M42" s="55"/>
    </row>
    <row r="43" spans="1:13">
      <c r="A43" s="52"/>
      <c r="B43" s="62"/>
      <c r="C43" s="62"/>
      <c r="D43" s="63"/>
      <c r="E43" s="63"/>
      <c r="F43" s="63"/>
      <c r="G43" s="63"/>
      <c r="H43" s="63"/>
      <c r="I43" s="63" t="s">
        <v>476</v>
      </c>
      <c r="J43" s="63"/>
      <c r="K43" s="63"/>
      <c r="L43" s="63"/>
      <c r="M43" s="62"/>
    </row>
    <row r="44" spans="1:13">
      <c r="A44" s="52"/>
      <c r="B44" s="62"/>
      <c r="C44" s="62"/>
      <c r="D44" s="63"/>
      <c r="E44" s="63"/>
      <c r="F44" s="78" t="s">
        <v>283</v>
      </c>
      <c r="G44" s="78"/>
      <c r="H44" s="63"/>
      <c r="I44" s="63" t="s">
        <v>477</v>
      </c>
      <c r="J44" s="63"/>
      <c r="K44" s="63"/>
      <c r="L44" s="63" t="s">
        <v>478</v>
      </c>
      <c r="M44" s="62"/>
    </row>
    <row r="45" spans="1:13">
      <c r="A45" s="52"/>
      <c r="B45" s="62"/>
      <c r="C45" s="62"/>
      <c r="D45" s="63" t="s">
        <v>460</v>
      </c>
      <c r="E45" s="63"/>
      <c r="F45" s="78" t="s">
        <v>479</v>
      </c>
      <c r="G45" s="78"/>
      <c r="H45" s="63"/>
      <c r="I45" s="63" t="s">
        <v>480</v>
      </c>
      <c r="J45" s="63"/>
      <c r="K45" s="63"/>
      <c r="L45" s="63" t="s">
        <v>481</v>
      </c>
      <c r="M45" s="62"/>
    </row>
    <row r="46" spans="1:13" ht="15.75" thickBot="1">
      <c r="A46" s="52"/>
      <c r="B46" s="62"/>
      <c r="C46" s="62"/>
      <c r="D46" s="64" t="s">
        <v>288</v>
      </c>
      <c r="E46" s="63"/>
      <c r="F46" s="79" t="s">
        <v>482</v>
      </c>
      <c r="G46" s="79"/>
      <c r="H46" s="63"/>
      <c r="I46" s="64" t="s">
        <v>483</v>
      </c>
      <c r="J46" s="63"/>
      <c r="K46" s="63"/>
      <c r="L46" s="64" t="s">
        <v>484</v>
      </c>
      <c r="M46" s="62"/>
    </row>
    <row r="47" spans="1:13">
      <c r="A47" s="52"/>
      <c r="B47" s="62"/>
      <c r="C47" s="62"/>
      <c r="D47" s="91"/>
      <c r="E47" s="62"/>
      <c r="F47" s="91"/>
      <c r="G47" s="91"/>
      <c r="H47" s="62"/>
      <c r="I47" s="91"/>
      <c r="J47" s="62"/>
      <c r="K47" s="62"/>
      <c r="L47" s="91"/>
      <c r="M47" s="62"/>
    </row>
    <row r="48" spans="1:13">
      <c r="A48" s="52"/>
      <c r="B48" s="65" t="s">
        <v>485</v>
      </c>
      <c r="C48" s="66"/>
      <c r="D48" s="92">
        <v>1557</v>
      </c>
      <c r="E48" s="66"/>
      <c r="F48" s="65" t="s">
        <v>291</v>
      </c>
      <c r="G48" s="100">
        <v>17.43</v>
      </c>
      <c r="H48" s="66"/>
      <c r="I48" s="100"/>
      <c r="J48" s="66"/>
      <c r="K48" s="65"/>
      <c r="L48" s="100"/>
      <c r="M48" s="66"/>
    </row>
    <row r="49" spans="1:13">
      <c r="A49" s="52"/>
      <c r="B49" s="71" t="s">
        <v>486</v>
      </c>
      <c r="C49" s="72"/>
      <c r="D49" s="73">
        <v>1615</v>
      </c>
      <c r="E49" s="72"/>
      <c r="F49" s="71"/>
      <c r="G49" s="81">
        <v>3.03</v>
      </c>
      <c r="H49" s="72"/>
      <c r="I49" s="81"/>
      <c r="J49" s="72"/>
      <c r="K49" s="71"/>
      <c r="L49" s="81"/>
      <c r="M49" s="72"/>
    </row>
    <row r="50" spans="1:13">
      <c r="A50" s="52"/>
      <c r="B50" s="65" t="s">
        <v>487</v>
      </c>
      <c r="C50" s="66"/>
      <c r="D50" s="100" t="s">
        <v>294</v>
      </c>
      <c r="E50" s="66"/>
      <c r="F50" s="65"/>
      <c r="G50" s="100" t="s">
        <v>294</v>
      </c>
      <c r="H50" s="66"/>
      <c r="I50" s="100"/>
      <c r="J50" s="66"/>
      <c r="K50" s="65"/>
      <c r="L50" s="100"/>
      <c r="M50" s="66"/>
    </row>
    <row r="51" spans="1:13">
      <c r="A51" s="52"/>
      <c r="B51" s="71" t="s">
        <v>488</v>
      </c>
      <c r="C51" s="72"/>
      <c r="D51" s="81">
        <v>-213</v>
      </c>
      <c r="E51" s="72"/>
      <c r="F51" s="71"/>
      <c r="G51" s="81">
        <v>18.34</v>
      </c>
      <c r="H51" s="72"/>
      <c r="I51" s="81"/>
      <c r="J51" s="72"/>
      <c r="K51" s="71"/>
      <c r="L51" s="81"/>
      <c r="M51" s="72"/>
    </row>
    <row r="52" spans="1:13" ht="15.75" thickBot="1">
      <c r="A52" s="52"/>
      <c r="B52" s="65" t="s">
        <v>489</v>
      </c>
      <c r="C52" s="66"/>
      <c r="D52" s="75">
        <v>-197</v>
      </c>
      <c r="E52" s="66"/>
      <c r="F52" s="74"/>
      <c r="G52" s="75">
        <v>35.979999999999997</v>
      </c>
      <c r="H52" s="66"/>
      <c r="I52" s="100"/>
      <c r="J52" s="66"/>
      <c r="K52" s="65"/>
      <c r="L52" s="100"/>
      <c r="M52" s="66"/>
    </row>
    <row r="53" spans="1:13">
      <c r="A53" s="52"/>
      <c r="B53" s="71" t="s">
        <v>490</v>
      </c>
      <c r="C53" s="72"/>
      <c r="D53" s="94">
        <v>2762</v>
      </c>
      <c r="E53" s="72"/>
      <c r="F53" s="93" t="s">
        <v>291</v>
      </c>
      <c r="G53" s="151">
        <v>7.58</v>
      </c>
      <c r="H53" s="72"/>
      <c r="I53" s="81"/>
      <c r="J53" s="72"/>
      <c r="K53" s="71"/>
      <c r="L53" s="81"/>
      <c r="M53" s="72"/>
    </row>
    <row r="54" spans="1:13">
      <c r="A54" s="52"/>
      <c r="B54" s="65" t="s">
        <v>486</v>
      </c>
      <c r="C54" s="66"/>
      <c r="D54" s="100">
        <v>430</v>
      </c>
      <c r="E54" s="66"/>
      <c r="F54" s="65"/>
      <c r="G54" s="100">
        <v>3</v>
      </c>
      <c r="H54" s="66"/>
      <c r="I54" s="100"/>
      <c r="J54" s="66"/>
      <c r="K54" s="65"/>
      <c r="L54" s="100"/>
      <c r="M54" s="66"/>
    </row>
    <row r="55" spans="1:13">
      <c r="A55" s="52"/>
      <c r="B55" s="71" t="s">
        <v>487</v>
      </c>
      <c r="C55" s="72"/>
      <c r="D55" s="81" t="s">
        <v>294</v>
      </c>
      <c r="E55" s="72"/>
      <c r="F55" s="71"/>
      <c r="G55" s="81" t="s">
        <v>294</v>
      </c>
      <c r="H55" s="72"/>
      <c r="I55" s="81"/>
      <c r="J55" s="72"/>
      <c r="K55" s="71"/>
      <c r="L55" s="81"/>
      <c r="M55" s="72"/>
    </row>
    <row r="56" spans="1:13">
      <c r="A56" s="52"/>
      <c r="B56" s="65" t="s">
        <v>488</v>
      </c>
      <c r="C56" s="66"/>
      <c r="D56" s="100">
        <v>-678</v>
      </c>
      <c r="E56" s="66"/>
      <c r="F56" s="65"/>
      <c r="G56" s="100">
        <v>7.34</v>
      </c>
      <c r="H56" s="66"/>
      <c r="I56" s="100"/>
      <c r="J56" s="66"/>
      <c r="K56" s="65"/>
      <c r="L56" s="100"/>
      <c r="M56" s="66"/>
    </row>
    <row r="57" spans="1:13" ht="15.75" thickBot="1">
      <c r="A57" s="52"/>
      <c r="B57" s="71" t="s">
        <v>489</v>
      </c>
      <c r="C57" s="72"/>
      <c r="D57" s="105">
        <v>-125</v>
      </c>
      <c r="E57" s="72"/>
      <c r="F57" s="104"/>
      <c r="G57" s="105">
        <v>24.92</v>
      </c>
      <c r="H57" s="72"/>
      <c r="I57" s="81"/>
      <c r="J57" s="72"/>
      <c r="K57" s="71"/>
      <c r="L57" s="81"/>
      <c r="M57" s="72"/>
    </row>
    <row r="58" spans="1:13">
      <c r="A58" s="52"/>
      <c r="B58" s="65" t="s">
        <v>491</v>
      </c>
      <c r="C58" s="66"/>
      <c r="D58" s="69">
        <v>2389</v>
      </c>
      <c r="E58" s="66"/>
      <c r="F58" s="67" t="s">
        <v>291</v>
      </c>
      <c r="G58" s="68">
        <v>5.9</v>
      </c>
      <c r="H58" s="66"/>
      <c r="I58" s="100"/>
      <c r="J58" s="66"/>
      <c r="K58" s="65"/>
      <c r="L58" s="100"/>
      <c r="M58" s="66"/>
    </row>
    <row r="59" spans="1:13">
      <c r="A59" s="52"/>
      <c r="B59" s="71" t="s">
        <v>486</v>
      </c>
      <c r="C59" s="72"/>
      <c r="D59" s="81">
        <v>354</v>
      </c>
      <c r="E59" s="72"/>
      <c r="F59" s="71"/>
      <c r="G59" s="81">
        <v>6.78</v>
      </c>
      <c r="H59" s="72"/>
      <c r="I59" s="81"/>
      <c r="J59" s="72"/>
      <c r="K59" s="71"/>
      <c r="L59" s="81"/>
      <c r="M59" s="72"/>
    </row>
    <row r="60" spans="1:13">
      <c r="A60" s="52"/>
      <c r="B60" s="65" t="s">
        <v>487</v>
      </c>
      <c r="C60" s="66"/>
      <c r="D60" s="100">
        <v>-310</v>
      </c>
      <c r="E60" s="66"/>
      <c r="F60" s="65"/>
      <c r="G60" s="100">
        <v>3.01</v>
      </c>
      <c r="H60" s="66"/>
      <c r="I60" s="100"/>
      <c r="J60" s="66"/>
      <c r="K60" s="65"/>
      <c r="L60" s="100"/>
      <c r="M60" s="66"/>
    </row>
    <row r="61" spans="1:13">
      <c r="A61" s="52"/>
      <c r="B61" s="71" t="s">
        <v>488</v>
      </c>
      <c r="C61" s="72"/>
      <c r="D61" s="81">
        <v>-211</v>
      </c>
      <c r="E61" s="72"/>
      <c r="F61" s="71"/>
      <c r="G61" s="81">
        <v>6.52</v>
      </c>
      <c r="H61" s="72"/>
      <c r="I61" s="81"/>
      <c r="J61" s="72"/>
      <c r="K61" s="71"/>
      <c r="L61" s="81"/>
      <c r="M61" s="72"/>
    </row>
    <row r="62" spans="1:13" ht="15.75" thickBot="1">
      <c r="A62" s="52"/>
      <c r="B62" s="65" t="s">
        <v>489</v>
      </c>
      <c r="C62" s="66"/>
      <c r="D62" s="75">
        <v>-176</v>
      </c>
      <c r="E62" s="66"/>
      <c r="F62" s="74"/>
      <c r="G62" s="75">
        <v>15.24</v>
      </c>
      <c r="H62" s="66"/>
      <c r="I62" s="100"/>
      <c r="J62" s="66"/>
      <c r="K62" s="65"/>
      <c r="L62" s="100"/>
      <c r="M62" s="66"/>
    </row>
    <row r="63" spans="1:13" ht="15.75" thickBot="1">
      <c r="A63" s="52"/>
      <c r="B63" s="71" t="s">
        <v>492</v>
      </c>
      <c r="C63" s="72"/>
      <c r="D63" s="77">
        <v>2046</v>
      </c>
      <c r="E63" s="72"/>
      <c r="F63" s="76" t="s">
        <v>291</v>
      </c>
      <c r="G63" s="84">
        <v>5.62</v>
      </c>
      <c r="H63" s="72"/>
      <c r="I63" s="81">
        <v>7.1</v>
      </c>
      <c r="J63" s="72"/>
      <c r="K63" s="71" t="s">
        <v>291</v>
      </c>
      <c r="L63" s="73">
        <v>10214</v>
      </c>
      <c r="M63" s="72"/>
    </row>
    <row r="64" spans="1:13" ht="16.5" thickTop="1" thickBot="1">
      <c r="A64" s="52"/>
      <c r="B64" s="65" t="s">
        <v>493</v>
      </c>
      <c r="C64" s="66"/>
      <c r="D64" s="152">
        <v>1072</v>
      </c>
      <c r="E64" s="66"/>
      <c r="F64" s="153" t="s">
        <v>291</v>
      </c>
      <c r="G64" s="154">
        <v>6.56</v>
      </c>
      <c r="H64" s="66"/>
      <c r="I64" s="100">
        <v>6</v>
      </c>
      <c r="J64" s="66"/>
      <c r="K64" s="65" t="s">
        <v>291</v>
      </c>
      <c r="L64" s="92">
        <v>4740</v>
      </c>
      <c r="M64" s="66"/>
    </row>
    <row r="65" spans="1:13" ht="15.75" thickTop="1">
      <c r="A65" s="52"/>
      <c r="B65" s="55"/>
      <c r="C65" s="55"/>
      <c r="D65" s="55"/>
      <c r="E65" s="55"/>
      <c r="F65" s="55"/>
      <c r="G65" s="55"/>
      <c r="H65" s="55"/>
      <c r="I65" s="55"/>
      <c r="J65" s="55"/>
      <c r="K65" s="55"/>
      <c r="L65" s="55"/>
      <c r="M65" s="55"/>
    </row>
    <row r="66" spans="1:13" ht="25.5" customHeight="1">
      <c r="A66" s="52"/>
      <c r="B66" s="55" t="s">
        <v>494</v>
      </c>
      <c r="C66" s="55"/>
      <c r="D66" s="55"/>
      <c r="E66" s="55"/>
      <c r="F66" s="55"/>
      <c r="G66" s="55"/>
      <c r="H66" s="55"/>
      <c r="I66" s="55"/>
      <c r="J66" s="55"/>
      <c r="K66" s="55"/>
      <c r="L66" s="55"/>
      <c r="M66" s="55"/>
    </row>
    <row r="67" spans="1:13">
      <c r="A67" s="52"/>
      <c r="B67" s="55"/>
      <c r="C67" s="55"/>
      <c r="D67" s="55"/>
      <c r="E67" s="55"/>
      <c r="F67" s="55"/>
      <c r="G67" s="55"/>
      <c r="H67" s="55"/>
      <c r="I67" s="55"/>
      <c r="J67" s="55"/>
      <c r="K67" s="55"/>
      <c r="L67" s="55"/>
      <c r="M67" s="55"/>
    </row>
    <row r="68" spans="1:13" ht="25.5" customHeight="1">
      <c r="A68" s="52"/>
      <c r="B68" s="55" t="s">
        <v>495</v>
      </c>
      <c r="C68" s="55"/>
      <c r="D68" s="55"/>
      <c r="E68" s="55"/>
      <c r="F68" s="55"/>
      <c r="G68" s="55"/>
      <c r="H68" s="55"/>
      <c r="I68" s="55"/>
      <c r="J68" s="55"/>
      <c r="K68" s="55"/>
      <c r="L68" s="55"/>
      <c r="M68" s="55"/>
    </row>
    <row r="69" spans="1:13">
      <c r="A69" s="52"/>
      <c r="B69" s="55"/>
      <c r="C69" s="55"/>
      <c r="D69" s="55"/>
      <c r="E69" s="55"/>
      <c r="F69" s="55"/>
      <c r="G69" s="55"/>
      <c r="H69" s="55"/>
      <c r="I69" s="55"/>
      <c r="J69" s="55"/>
      <c r="K69" s="55"/>
      <c r="L69" s="55"/>
      <c r="M69" s="55"/>
    </row>
    <row r="70" spans="1:13">
      <c r="A70" s="52"/>
      <c r="B70" s="121" t="s">
        <v>496</v>
      </c>
      <c r="C70" s="121"/>
      <c r="D70" s="121"/>
      <c r="E70" s="121"/>
      <c r="F70" s="121"/>
      <c r="G70" s="121"/>
      <c r="H70" s="121"/>
      <c r="I70" s="121"/>
      <c r="J70" s="121"/>
      <c r="K70" s="121"/>
      <c r="L70" s="121"/>
      <c r="M70" s="121"/>
    </row>
    <row r="71" spans="1:13">
      <c r="A71" s="52"/>
      <c r="B71" s="55"/>
      <c r="C71" s="55"/>
      <c r="D71" s="55"/>
      <c r="E71" s="55"/>
      <c r="F71" s="55"/>
      <c r="G71" s="55"/>
      <c r="H71" s="55"/>
      <c r="I71" s="55"/>
      <c r="J71" s="55"/>
      <c r="K71" s="55"/>
      <c r="L71" s="55"/>
      <c r="M71" s="55"/>
    </row>
    <row r="72" spans="1:13" ht="38.25" customHeight="1">
      <c r="A72" s="52"/>
      <c r="B72" s="55" t="s">
        <v>497</v>
      </c>
      <c r="C72" s="55"/>
      <c r="D72" s="55"/>
      <c r="E72" s="55"/>
      <c r="F72" s="55"/>
      <c r="G72" s="55"/>
      <c r="H72" s="55"/>
      <c r="I72" s="55"/>
      <c r="J72" s="55"/>
      <c r="K72" s="55"/>
      <c r="L72" s="55"/>
      <c r="M72" s="55"/>
    </row>
    <row r="73" spans="1:13">
      <c r="A73" s="52"/>
      <c r="B73" s="4"/>
    </row>
    <row r="74" spans="1:13">
      <c r="A74" s="52"/>
      <c r="B74" s="55"/>
      <c r="C74" s="55"/>
      <c r="D74" s="55"/>
      <c r="E74" s="55"/>
      <c r="F74" s="55"/>
      <c r="G74" s="55"/>
      <c r="H74" s="55"/>
      <c r="I74" s="55"/>
      <c r="J74" s="55"/>
      <c r="K74" s="55"/>
      <c r="L74" s="55"/>
      <c r="M74" s="55"/>
    </row>
    <row r="75" spans="1:13">
      <c r="A75" s="52"/>
      <c r="B75" s="55" t="s">
        <v>498</v>
      </c>
      <c r="C75" s="55"/>
      <c r="D75" s="55"/>
      <c r="E75" s="55"/>
      <c r="F75" s="55"/>
      <c r="G75" s="55"/>
      <c r="H75" s="55"/>
      <c r="I75" s="55"/>
      <c r="J75" s="55"/>
      <c r="K75" s="55"/>
      <c r="L75" s="55"/>
      <c r="M75" s="55"/>
    </row>
    <row r="76" spans="1:13">
      <c r="A76" s="52"/>
      <c r="B76" s="55"/>
      <c r="C76" s="55"/>
      <c r="D76" s="55"/>
      <c r="E76" s="55"/>
      <c r="F76" s="55"/>
      <c r="G76" s="55"/>
      <c r="H76" s="55"/>
      <c r="I76" s="55"/>
      <c r="J76" s="55"/>
      <c r="K76" s="55"/>
      <c r="L76" s="55"/>
      <c r="M76" s="55"/>
    </row>
    <row r="77" spans="1:13">
      <c r="A77" s="52"/>
      <c r="B77" s="62"/>
      <c r="C77" s="62"/>
      <c r="D77" s="63"/>
      <c r="E77" s="63"/>
      <c r="F77" s="63"/>
      <c r="G77" s="63" t="s">
        <v>283</v>
      </c>
      <c r="H77" s="62"/>
    </row>
    <row r="78" spans="1:13">
      <c r="A78" s="52"/>
      <c r="B78" s="62"/>
      <c r="C78" s="62"/>
      <c r="D78" s="63" t="s">
        <v>460</v>
      </c>
      <c r="E78" s="63"/>
      <c r="F78" s="63"/>
      <c r="G78" s="63" t="s">
        <v>499</v>
      </c>
      <c r="H78" s="62"/>
    </row>
    <row r="79" spans="1:13" ht="15.75" thickBot="1">
      <c r="A79" s="52"/>
      <c r="B79" s="62"/>
      <c r="C79" s="62"/>
      <c r="D79" s="64" t="s">
        <v>288</v>
      </c>
      <c r="E79" s="63"/>
      <c r="F79" s="79" t="s">
        <v>500</v>
      </c>
      <c r="G79" s="79"/>
      <c r="H79" s="62"/>
    </row>
    <row r="80" spans="1:13">
      <c r="A80" s="52"/>
      <c r="B80" s="65" t="s">
        <v>485</v>
      </c>
      <c r="C80" s="66"/>
      <c r="D80" s="68">
        <v>483</v>
      </c>
      <c r="E80" s="66"/>
      <c r="F80" s="67" t="s">
        <v>291</v>
      </c>
      <c r="G80" s="68">
        <v>9.61</v>
      </c>
      <c r="H80" s="66"/>
    </row>
    <row r="81" spans="1:13">
      <c r="A81" s="52"/>
      <c r="B81" s="71" t="s">
        <v>486</v>
      </c>
      <c r="C81" s="72"/>
      <c r="D81" s="81">
        <v>318</v>
      </c>
      <c r="E81" s="72"/>
      <c r="F81" s="71"/>
      <c r="G81" s="81">
        <v>5.19</v>
      </c>
      <c r="H81" s="72"/>
    </row>
    <row r="82" spans="1:13">
      <c r="A82" s="52"/>
      <c r="B82" s="65" t="s">
        <v>501</v>
      </c>
      <c r="C82" s="66"/>
      <c r="D82" s="100">
        <v>-116</v>
      </c>
      <c r="E82" s="66"/>
      <c r="F82" s="65"/>
      <c r="G82" s="100">
        <v>11.06</v>
      </c>
      <c r="H82" s="66"/>
    </row>
    <row r="83" spans="1:13" ht="15.75" thickBot="1">
      <c r="A83" s="52"/>
      <c r="B83" s="71" t="s">
        <v>488</v>
      </c>
      <c r="C83" s="72"/>
      <c r="D83" s="105">
        <v>-124</v>
      </c>
      <c r="E83" s="72"/>
      <c r="F83" s="104"/>
      <c r="G83" s="105">
        <v>8.06</v>
      </c>
      <c r="H83" s="72"/>
    </row>
    <row r="84" spans="1:13">
      <c r="A84" s="52"/>
      <c r="B84" s="65" t="s">
        <v>490</v>
      </c>
      <c r="C84" s="66"/>
      <c r="D84" s="68">
        <v>561</v>
      </c>
      <c r="E84" s="66"/>
      <c r="F84" s="67" t="s">
        <v>291</v>
      </c>
      <c r="G84" s="68">
        <v>7.14</v>
      </c>
      <c r="H84" s="66"/>
    </row>
    <row r="85" spans="1:13">
      <c r="A85" s="52"/>
      <c r="B85" s="71" t="s">
        <v>486</v>
      </c>
      <c r="C85" s="72"/>
      <c r="D85" s="81">
        <v>140</v>
      </c>
      <c r="E85" s="72"/>
      <c r="F85" s="71"/>
      <c r="G85" s="81">
        <v>3.12</v>
      </c>
      <c r="H85" s="72"/>
    </row>
    <row r="86" spans="1:13">
      <c r="A86" s="52"/>
      <c r="B86" s="65" t="s">
        <v>501</v>
      </c>
      <c r="C86" s="66"/>
      <c r="D86" s="100">
        <v>-177</v>
      </c>
      <c r="E86" s="66"/>
      <c r="F86" s="65"/>
      <c r="G86" s="100">
        <v>7.68</v>
      </c>
      <c r="H86" s="66"/>
    </row>
    <row r="87" spans="1:13" ht="15.75" thickBot="1">
      <c r="A87" s="52"/>
      <c r="B87" s="71" t="s">
        <v>488</v>
      </c>
      <c r="C87" s="72"/>
      <c r="D87" s="105">
        <v>-56</v>
      </c>
      <c r="E87" s="72"/>
      <c r="F87" s="104"/>
      <c r="G87" s="105">
        <v>6.16</v>
      </c>
      <c r="H87" s="72"/>
    </row>
    <row r="88" spans="1:13">
      <c r="A88" s="52"/>
      <c r="B88" s="65" t="s">
        <v>491</v>
      </c>
      <c r="C88" s="66"/>
      <c r="D88" s="68">
        <v>468</v>
      </c>
      <c r="E88" s="66"/>
      <c r="F88" s="67" t="s">
        <v>291</v>
      </c>
      <c r="G88" s="68">
        <v>5.85</v>
      </c>
      <c r="H88" s="66"/>
    </row>
    <row r="89" spans="1:13">
      <c r="A89" s="52"/>
      <c r="B89" s="71" t="s">
        <v>486</v>
      </c>
      <c r="C89" s="72"/>
      <c r="D89" s="81">
        <v>266</v>
      </c>
      <c r="E89" s="72"/>
      <c r="F89" s="71"/>
      <c r="G89" s="81">
        <v>7.37</v>
      </c>
      <c r="H89" s="72"/>
    </row>
    <row r="90" spans="1:13">
      <c r="A90" s="52"/>
      <c r="B90" s="65" t="s">
        <v>501</v>
      </c>
      <c r="C90" s="66"/>
      <c r="D90" s="100">
        <v>-175</v>
      </c>
      <c r="E90" s="66"/>
      <c r="F90" s="65"/>
      <c r="G90" s="100">
        <v>6.95</v>
      </c>
      <c r="H90" s="66"/>
    </row>
    <row r="91" spans="1:13" ht="15.75" thickBot="1">
      <c r="A91" s="52"/>
      <c r="B91" s="71" t="s">
        <v>488</v>
      </c>
      <c r="C91" s="72"/>
      <c r="D91" s="105">
        <v>-50</v>
      </c>
      <c r="E91" s="72"/>
      <c r="F91" s="104"/>
      <c r="G91" s="105">
        <v>5.64</v>
      </c>
      <c r="H91" s="72"/>
    </row>
    <row r="92" spans="1:13" ht="15.75" thickBot="1">
      <c r="A92" s="52"/>
      <c r="B92" s="65" t="s">
        <v>492</v>
      </c>
      <c r="C92" s="66"/>
      <c r="D92" s="111">
        <v>509</v>
      </c>
      <c r="E92" s="66"/>
      <c r="F92" s="106" t="s">
        <v>291</v>
      </c>
      <c r="G92" s="111">
        <v>6.28</v>
      </c>
      <c r="H92" s="66"/>
    </row>
    <row r="93" spans="1:13" ht="15.75" thickTop="1">
      <c r="A93" s="52"/>
      <c r="B93" s="55"/>
      <c r="C93" s="55"/>
      <c r="D93" s="55"/>
      <c r="E93" s="55"/>
      <c r="F93" s="55"/>
      <c r="G93" s="55"/>
      <c r="H93" s="55"/>
      <c r="I93" s="55"/>
      <c r="J93" s="55"/>
      <c r="K93" s="55"/>
      <c r="L93" s="55"/>
      <c r="M93" s="55"/>
    </row>
    <row r="94" spans="1:13" ht="38.25" customHeight="1">
      <c r="A94" s="52"/>
      <c r="B94" s="55" t="s">
        <v>502</v>
      </c>
      <c r="C94" s="55"/>
      <c r="D94" s="55"/>
      <c r="E94" s="55"/>
      <c r="F94" s="55"/>
      <c r="G94" s="55"/>
      <c r="H94" s="55"/>
      <c r="I94" s="55"/>
      <c r="J94" s="55"/>
      <c r="K94" s="55"/>
      <c r="L94" s="55"/>
      <c r="M94" s="55"/>
    </row>
    <row r="95" spans="1:13">
      <c r="A95" s="52"/>
      <c r="B95" s="155"/>
      <c r="C95" s="155"/>
      <c r="D95" s="155"/>
      <c r="E95" s="155"/>
      <c r="F95" s="155"/>
      <c r="G95" s="155"/>
      <c r="H95" s="155"/>
      <c r="I95" s="155"/>
      <c r="J95" s="155"/>
      <c r="K95" s="155"/>
      <c r="L95" s="155"/>
      <c r="M95" s="155"/>
    </row>
    <row r="96" spans="1:13">
      <c r="A96" s="52"/>
      <c r="B96" s="155" t="s">
        <v>503</v>
      </c>
      <c r="C96" s="155"/>
      <c r="D96" s="155"/>
      <c r="E96" s="155"/>
      <c r="F96" s="155"/>
      <c r="G96" s="155"/>
      <c r="H96" s="155"/>
      <c r="I96" s="155"/>
      <c r="J96" s="155"/>
      <c r="K96" s="155"/>
      <c r="L96" s="155"/>
      <c r="M96" s="155"/>
    </row>
    <row r="97" spans="1:13">
      <c r="A97" s="52"/>
      <c r="B97" s="55"/>
      <c r="C97" s="55"/>
      <c r="D97" s="55"/>
      <c r="E97" s="55"/>
      <c r="F97" s="55"/>
      <c r="G97" s="55"/>
      <c r="H97" s="55"/>
      <c r="I97" s="55"/>
      <c r="J97" s="55"/>
      <c r="K97" s="55"/>
      <c r="L97" s="55"/>
      <c r="M97" s="55"/>
    </row>
    <row r="98" spans="1:13" ht="38.25" customHeight="1">
      <c r="A98" s="52"/>
      <c r="B98" s="55" t="s">
        <v>504</v>
      </c>
      <c r="C98" s="55"/>
      <c r="D98" s="55"/>
      <c r="E98" s="55"/>
      <c r="F98" s="55"/>
      <c r="G98" s="55"/>
      <c r="H98" s="55"/>
      <c r="I98" s="55"/>
      <c r="J98" s="55"/>
      <c r="K98" s="55"/>
      <c r="L98" s="55"/>
      <c r="M98" s="55"/>
    </row>
    <row r="99" spans="1:13">
      <c r="A99" s="52"/>
      <c r="B99" s="55"/>
      <c r="C99" s="55"/>
      <c r="D99" s="55"/>
      <c r="E99" s="55"/>
      <c r="F99" s="55"/>
      <c r="G99" s="55"/>
      <c r="H99" s="55"/>
      <c r="I99" s="55"/>
      <c r="J99" s="55"/>
      <c r="K99" s="55"/>
      <c r="L99" s="55"/>
      <c r="M99" s="55"/>
    </row>
    <row r="100" spans="1:13" ht="89.25" customHeight="1">
      <c r="A100" s="52"/>
      <c r="B100" s="55" t="s">
        <v>505</v>
      </c>
      <c r="C100" s="55"/>
      <c r="D100" s="55"/>
      <c r="E100" s="55"/>
      <c r="F100" s="55"/>
      <c r="G100" s="55"/>
      <c r="H100" s="55"/>
      <c r="I100" s="55"/>
      <c r="J100" s="55"/>
      <c r="K100" s="55"/>
      <c r="L100" s="55"/>
      <c r="M100" s="55"/>
    </row>
    <row r="101" spans="1:13">
      <c r="A101" s="52"/>
      <c r="B101" s="4"/>
    </row>
  </sheetData>
  <mergeCells count="54">
    <mergeCell ref="B99:M99"/>
    <mergeCell ref="B100:M100"/>
    <mergeCell ref="B93:M93"/>
    <mergeCell ref="B94:M94"/>
    <mergeCell ref="B95:M95"/>
    <mergeCell ref="B96:M96"/>
    <mergeCell ref="B97:M97"/>
    <mergeCell ref="B98:M98"/>
    <mergeCell ref="B70:M70"/>
    <mergeCell ref="B71:M71"/>
    <mergeCell ref="B72:M72"/>
    <mergeCell ref="B74:M74"/>
    <mergeCell ref="B75:M75"/>
    <mergeCell ref="B76:M76"/>
    <mergeCell ref="B42:M42"/>
    <mergeCell ref="B65:M65"/>
    <mergeCell ref="B66:M66"/>
    <mergeCell ref="B67:M67"/>
    <mergeCell ref="B68:M68"/>
    <mergeCell ref="B69:M69"/>
    <mergeCell ref="B30:M30"/>
    <mergeCell ref="B31:M31"/>
    <mergeCell ref="B32:M32"/>
    <mergeCell ref="B33:M33"/>
    <mergeCell ref="B40:M40"/>
    <mergeCell ref="B41:M41"/>
    <mergeCell ref="B24:M24"/>
    <mergeCell ref="B25:M25"/>
    <mergeCell ref="B26:M26"/>
    <mergeCell ref="B27:M27"/>
    <mergeCell ref="B28:M28"/>
    <mergeCell ref="B29:M29"/>
    <mergeCell ref="B18:M18"/>
    <mergeCell ref="B19:M19"/>
    <mergeCell ref="B20:M20"/>
    <mergeCell ref="B21:M21"/>
    <mergeCell ref="B22:M22"/>
    <mergeCell ref="B23:M23"/>
    <mergeCell ref="B6:M6"/>
    <mergeCell ref="B7:M7"/>
    <mergeCell ref="B8:M8"/>
    <mergeCell ref="B9:M9"/>
    <mergeCell ref="B10:M10"/>
    <mergeCell ref="B17:M17"/>
    <mergeCell ref="F44:G44"/>
    <mergeCell ref="F45:G45"/>
    <mergeCell ref="F46:G46"/>
    <mergeCell ref="F79:G79"/>
    <mergeCell ref="A1:A2"/>
    <mergeCell ref="B1:M1"/>
    <mergeCell ref="B2:M2"/>
    <mergeCell ref="B3:M3"/>
    <mergeCell ref="A4:A101"/>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7.140625" customWidth="1"/>
    <col min="4" max="4" width="36.5703125" customWidth="1"/>
    <col min="5" max="5" width="20.28515625" customWidth="1"/>
    <col min="6" max="6" width="32.5703125" customWidth="1"/>
    <col min="7" max="7" width="17.85546875" customWidth="1"/>
    <col min="8" max="8" width="20.28515625" customWidth="1"/>
    <col min="9" max="9" width="32.5703125" customWidth="1"/>
    <col min="10" max="10" width="17.85546875" customWidth="1"/>
    <col min="11" max="11" width="20.28515625" customWidth="1"/>
    <col min="12" max="12" width="32.5703125" customWidth="1"/>
    <col min="13" max="13" width="12.7109375" customWidth="1"/>
    <col min="14" max="14" width="19.28515625" customWidth="1"/>
    <col min="15" max="15" width="32.5703125" customWidth="1"/>
    <col min="16" max="16" width="6.5703125" customWidth="1"/>
    <col min="17" max="17" width="12.7109375" customWidth="1"/>
    <col min="18" max="18" width="32.5703125" customWidth="1"/>
    <col min="19" max="19" width="6.5703125" customWidth="1"/>
    <col min="20" max="20" width="12.7109375" customWidth="1"/>
    <col min="21" max="21" width="32.5703125" customWidth="1"/>
  </cols>
  <sheetData>
    <row r="1" spans="1:21" ht="15" customHeight="1">
      <c r="A1" s="9" t="s">
        <v>5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07</v>
      </c>
      <c r="B3" s="51" t="s">
        <v>7</v>
      </c>
      <c r="C3" s="51"/>
      <c r="D3" s="51"/>
      <c r="E3" s="51"/>
      <c r="F3" s="51"/>
      <c r="G3" s="51"/>
      <c r="H3" s="51"/>
      <c r="I3" s="51"/>
      <c r="J3" s="51"/>
      <c r="K3" s="51"/>
      <c r="L3" s="51"/>
      <c r="M3" s="51"/>
      <c r="N3" s="51"/>
      <c r="O3" s="51"/>
      <c r="P3" s="51"/>
      <c r="Q3" s="51"/>
      <c r="R3" s="51"/>
      <c r="S3" s="51"/>
      <c r="T3" s="51"/>
      <c r="U3" s="51"/>
    </row>
    <row r="4" spans="1:21" ht="15" customHeight="1">
      <c r="A4" s="52" t="s">
        <v>506</v>
      </c>
      <c r="B4" s="51" t="s">
        <v>7</v>
      </c>
      <c r="C4" s="51"/>
      <c r="D4" s="51"/>
      <c r="E4" s="51"/>
      <c r="F4" s="51"/>
      <c r="G4" s="51"/>
      <c r="H4" s="51"/>
      <c r="I4" s="51"/>
      <c r="J4" s="51"/>
      <c r="K4" s="51"/>
      <c r="L4" s="51"/>
      <c r="M4" s="51"/>
      <c r="N4" s="51"/>
      <c r="O4" s="51"/>
      <c r="P4" s="51"/>
      <c r="Q4" s="51"/>
      <c r="R4" s="51"/>
      <c r="S4" s="51"/>
      <c r="T4" s="51"/>
      <c r="U4" s="51"/>
    </row>
    <row r="5" spans="1:21">
      <c r="A5" s="52"/>
      <c r="B5" s="13"/>
      <c r="C5" s="61">
        <v>9</v>
      </c>
      <c r="D5" s="61" t="s">
        <v>506</v>
      </c>
    </row>
    <row r="6" spans="1:21">
      <c r="A6" s="52"/>
      <c r="B6" s="155"/>
      <c r="C6" s="155"/>
      <c r="D6" s="155"/>
      <c r="E6" s="155"/>
      <c r="F6" s="155"/>
      <c r="G6" s="155"/>
      <c r="H6" s="155"/>
      <c r="I6" s="155"/>
      <c r="J6" s="155"/>
      <c r="K6" s="155"/>
      <c r="L6" s="155"/>
      <c r="M6" s="155"/>
      <c r="N6" s="155"/>
      <c r="O6" s="155"/>
      <c r="P6" s="155"/>
      <c r="Q6" s="155"/>
      <c r="R6" s="155"/>
      <c r="S6" s="155"/>
      <c r="T6" s="155"/>
      <c r="U6" s="155"/>
    </row>
    <row r="7" spans="1:21">
      <c r="A7" s="52"/>
      <c r="B7" s="155" t="s">
        <v>508</v>
      </c>
      <c r="C7" s="155"/>
      <c r="D7" s="155"/>
      <c r="E7" s="155"/>
      <c r="F7" s="155"/>
      <c r="G7" s="155"/>
      <c r="H7" s="155"/>
      <c r="I7" s="155"/>
      <c r="J7" s="155"/>
      <c r="K7" s="155"/>
      <c r="L7" s="155"/>
      <c r="M7" s="155"/>
      <c r="N7" s="155"/>
      <c r="O7" s="155"/>
      <c r="P7" s="155"/>
      <c r="Q7" s="155"/>
      <c r="R7" s="155"/>
      <c r="S7" s="155"/>
      <c r="T7" s="155"/>
      <c r="U7" s="155"/>
    </row>
    <row r="8" spans="1:21">
      <c r="A8" s="52"/>
      <c r="B8" s="55"/>
      <c r="C8" s="55"/>
      <c r="D8" s="55"/>
      <c r="E8" s="55"/>
      <c r="F8" s="55"/>
      <c r="G8" s="55"/>
      <c r="H8" s="55"/>
      <c r="I8" s="55"/>
      <c r="J8" s="55"/>
      <c r="K8" s="55"/>
      <c r="L8" s="55"/>
      <c r="M8" s="55"/>
      <c r="N8" s="55"/>
      <c r="O8" s="55"/>
      <c r="P8" s="55"/>
      <c r="Q8" s="55"/>
      <c r="R8" s="55"/>
      <c r="S8" s="55"/>
      <c r="T8" s="55"/>
      <c r="U8" s="55"/>
    </row>
    <row r="9" spans="1:21" ht="25.5" customHeight="1">
      <c r="A9" s="52"/>
      <c r="B9" s="55" t="s">
        <v>509</v>
      </c>
      <c r="C9" s="55"/>
      <c r="D9" s="55"/>
      <c r="E9" s="55"/>
      <c r="F9" s="55"/>
      <c r="G9" s="55"/>
      <c r="H9" s="55"/>
      <c r="I9" s="55"/>
      <c r="J9" s="55"/>
      <c r="K9" s="55"/>
      <c r="L9" s="55"/>
      <c r="M9" s="55"/>
      <c r="N9" s="55"/>
      <c r="O9" s="55"/>
      <c r="P9" s="55"/>
      <c r="Q9" s="55"/>
      <c r="R9" s="55"/>
      <c r="S9" s="55"/>
      <c r="T9" s="55"/>
      <c r="U9" s="55"/>
    </row>
    <row r="10" spans="1:21">
      <c r="A10" s="52"/>
      <c r="B10" s="55"/>
      <c r="C10" s="55"/>
      <c r="D10" s="55"/>
      <c r="E10" s="55"/>
      <c r="F10" s="55"/>
      <c r="G10" s="55"/>
      <c r="H10" s="55"/>
      <c r="I10" s="55"/>
      <c r="J10" s="55"/>
      <c r="K10" s="55"/>
      <c r="L10" s="55"/>
      <c r="M10" s="55"/>
      <c r="N10" s="55"/>
      <c r="O10" s="55"/>
      <c r="P10" s="55"/>
      <c r="Q10" s="55"/>
      <c r="R10" s="55"/>
      <c r="S10" s="55"/>
      <c r="T10" s="55"/>
      <c r="U10" s="55"/>
    </row>
    <row r="11" spans="1:21" ht="25.5" customHeight="1">
      <c r="A11" s="52"/>
      <c r="B11" s="55" t="s">
        <v>510</v>
      </c>
      <c r="C11" s="55"/>
      <c r="D11" s="55"/>
      <c r="E11" s="55"/>
      <c r="F11" s="55"/>
      <c r="G11" s="55"/>
      <c r="H11" s="55"/>
      <c r="I11" s="55"/>
      <c r="J11" s="55"/>
      <c r="K11" s="55"/>
      <c r="L11" s="55"/>
      <c r="M11" s="55"/>
      <c r="N11" s="55"/>
      <c r="O11" s="55"/>
      <c r="P11" s="55"/>
      <c r="Q11" s="55"/>
      <c r="R11" s="55"/>
      <c r="S11" s="55"/>
      <c r="T11" s="55"/>
      <c r="U11" s="55"/>
    </row>
    <row r="12" spans="1:21">
      <c r="A12" s="52"/>
      <c r="B12" s="55"/>
      <c r="C12" s="55"/>
      <c r="D12" s="55"/>
      <c r="E12" s="55"/>
      <c r="F12" s="55"/>
      <c r="G12" s="55"/>
      <c r="H12" s="55"/>
      <c r="I12" s="55"/>
      <c r="J12" s="55"/>
      <c r="K12" s="55"/>
      <c r="L12" s="55"/>
      <c r="M12" s="55"/>
      <c r="N12" s="55"/>
      <c r="O12" s="55"/>
      <c r="P12" s="55"/>
      <c r="Q12" s="55"/>
      <c r="R12" s="55"/>
      <c r="S12" s="55"/>
      <c r="T12" s="55"/>
      <c r="U12" s="55"/>
    </row>
    <row r="13" spans="1:21">
      <c r="A13" s="52"/>
      <c r="B13" s="121" t="s">
        <v>511</v>
      </c>
      <c r="C13" s="121"/>
      <c r="D13" s="121"/>
      <c r="E13" s="121"/>
      <c r="F13" s="121"/>
      <c r="G13" s="121"/>
      <c r="H13" s="121"/>
      <c r="I13" s="121"/>
      <c r="J13" s="121"/>
      <c r="K13" s="121"/>
      <c r="L13" s="121"/>
      <c r="M13" s="121"/>
      <c r="N13" s="121"/>
      <c r="O13" s="121"/>
      <c r="P13" s="121"/>
      <c r="Q13" s="121"/>
      <c r="R13" s="121"/>
      <c r="S13" s="121"/>
      <c r="T13" s="121"/>
      <c r="U13" s="121"/>
    </row>
    <row r="14" spans="1:21">
      <c r="A14" s="52"/>
      <c r="B14" s="55"/>
      <c r="C14" s="55"/>
      <c r="D14" s="55"/>
      <c r="E14" s="55"/>
      <c r="F14" s="55"/>
      <c r="G14" s="55"/>
      <c r="H14" s="55"/>
      <c r="I14" s="55"/>
      <c r="J14" s="55"/>
      <c r="K14" s="55"/>
      <c r="L14" s="55"/>
      <c r="M14" s="55"/>
      <c r="N14" s="55"/>
      <c r="O14" s="55"/>
      <c r="P14" s="55"/>
      <c r="Q14" s="55"/>
      <c r="R14" s="55"/>
      <c r="S14" s="55"/>
      <c r="T14" s="55"/>
      <c r="U14" s="55"/>
    </row>
    <row r="15" spans="1:21" ht="25.5" customHeight="1">
      <c r="A15" s="52"/>
      <c r="B15" s="55" t="s">
        <v>512</v>
      </c>
      <c r="C15" s="55"/>
      <c r="D15" s="55"/>
      <c r="E15" s="55"/>
      <c r="F15" s="55"/>
      <c r="G15" s="55"/>
      <c r="H15" s="55"/>
      <c r="I15" s="55"/>
      <c r="J15" s="55"/>
      <c r="K15" s="55"/>
      <c r="L15" s="55"/>
      <c r="M15" s="55"/>
      <c r="N15" s="55"/>
      <c r="O15" s="55"/>
      <c r="P15" s="55"/>
      <c r="Q15" s="55"/>
      <c r="R15" s="55"/>
      <c r="S15" s="55"/>
      <c r="T15" s="55"/>
      <c r="U15" s="55"/>
    </row>
    <row r="16" spans="1:21">
      <c r="A16" s="52"/>
      <c r="B16" s="55"/>
      <c r="C16" s="55"/>
      <c r="D16" s="55"/>
      <c r="E16" s="55"/>
      <c r="F16" s="55"/>
      <c r="G16" s="55"/>
      <c r="H16" s="55"/>
      <c r="I16" s="55"/>
      <c r="J16" s="55"/>
      <c r="K16" s="55"/>
      <c r="L16" s="55"/>
      <c r="M16" s="55"/>
      <c r="N16" s="55"/>
      <c r="O16" s="55"/>
      <c r="P16" s="55"/>
      <c r="Q16" s="55"/>
      <c r="R16" s="55"/>
      <c r="S16" s="55"/>
      <c r="T16" s="55"/>
      <c r="U16" s="55"/>
    </row>
    <row r="17" spans="1:21">
      <c r="A17" s="52"/>
      <c r="B17" s="55" t="s">
        <v>513</v>
      </c>
      <c r="C17" s="55"/>
      <c r="D17" s="55"/>
      <c r="E17" s="55"/>
      <c r="F17" s="55"/>
      <c r="G17" s="55"/>
      <c r="H17" s="55"/>
      <c r="I17" s="55"/>
      <c r="J17" s="55"/>
      <c r="K17" s="55"/>
      <c r="L17" s="55"/>
      <c r="M17" s="55"/>
      <c r="N17" s="55"/>
      <c r="O17" s="55"/>
      <c r="P17" s="55"/>
      <c r="Q17" s="55"/>
      <c r="R17" s="55"/>
      <c r="S17" s="55"/>
      <c r="T17" s="55"/>
      <c r="U17" s="55"/>
    </row>
    <row r="18" spans="1:21">
      <c r="A18" s="52"/>
      <c r="B18" s="55"/>
      <c r="C18" s="55"/>
      <c r="D18" s="55"/>
      <c r="E18" s="55"/>
      <c r="F18" s="55"/>
      <c r="G18" s="55"/>
      <c r="H18" s="55"/>
      <c r="I18" s="55"/>
      <c r="J18" s="55"/>
      <c r="K18" s="55"/>
      <c r="L18" s="55"/>
      <c r="M18" s="55"/>
      <c r="N18" s="55"/>
      <c r="O18" s="55"/>
      <c r="P18" s="55"/>
      <c r="Q18" s="55"/>
      <c r="R18" s="55"/>
      <c r="S18" s="55"/>
      <c r="T18" s="55"/>
      <c r="U18" s="55"/>
    </row>
    <row r="19" spans="1:21">
      <c r="A19" s="52"/>
      <c r="B19" s="55" t="s">
        <v>514</v>
      </c>
      <c r="C19" s="55"/>
      <c r="D19" s="55"/>
      <c r="E19" s="55"/>
      <c r="F19" s="55"/>
      <c r="G19" s="55"/>
      <c r="H19" s="55"/>
      <c r="I19" s="55"/>
      <c r="J19" s="55"/>
      <c r="K19" s="55"/>
      <c r="L19" s="55"/>
      <c r="M19" s="55"/>
      <c r="N19" s="55"/>
      <c r="O19" s="55"/>
      <c r="P19" s="55"/>
      <c r="Q19" s="55"/>
      <c r="R19" s="55"/>
      <c r="S19" s="55"/>
      <c r="T19" s="55"/>
      <c r="U19" s="55"/>
    </row>
    <row r="20" spans="1:21">
      <c r="A20" s="52"/>
      <c r="B20" s="4"/>
    </row>
    <row r="21" spans="1:21">
      <c r="A21" s="52"/>
      <c r="B21" s="55"/>
      <c r="C21" s="55"/>
      <c r="D21" s="55"/>
      <c r="E21" s="55"/>
      <c r="F21" s="55"/>
      <c r="G21" s="55"/>
      <c r="H21" s="55"/>
      <c r="I21" s="55"/>
      <c r="J21" s="55"/>
      <c r="K21" s="55"/>
      <c r="L21" s="55"/>
      <c r="M21" s="55"/>
      <c r="N21" s="55"/>
      <c r="O21" s="55"/>
      <c r="P21" s="55"/>
      <c r="Q21" s="55"/>
      <c r="R21" s="55"/>
      <c r="S21" s="55"/>
      <c r="T21" s="55"/>
      <c r="U21" s="55"/>
    </row>
    <row r="22" spans="1:21">
      <c r="A22" s="52"/>
      <c r="B22" s="55" t="s">
        <v>515</v>
      </c>
      <c r="C22" s="55"/>
      <c r="D22" s="55"/>
      <c r="E22" s="55"/>
      <c r="F22" s="55"/>
      <c r="G22" s="55"/>
      <c r="H22" s="55"/>
      <c r="I22" s="55"/>
      <c r="J22" s="55"/>
      <c r="K22" s="55"/>
      <c r="L22" s="55"/>
      <c r="M22" s="55"/>
      <c r="N22" s="55"/>
      <c r="O22" s="55"/>
      <c r="P22" s="55"/>
      <c r="Q22" s="55"/>
      <c r="R22" s="55"/>
      <c r="S22" s="55"/>
      <c r="T22" s="55"/>
      <c r="U22" s="55"/>
    </row>
    <row r="23" spans="1:21">
      <c r="A23" s="52"/>
      <c r="B23" s="55"/>
      <c r="C23" s="55"/>
      <c r="D23" s="55"/>
      <c r="E23" s="55"/>
      <c r="F23" s="55"/>
      <c r="G23" s="55"/>
      <c r="H23" s="55"/>
      <c r="I23" s="55"/>
      <c r="J23" s="55"/>
      <c r="K23" s="55"/>
      <c r="L23" s="55"/>
      <c r="M23" s="55"/>
      <c r="N23" s="55"/>
      <c r="O23" s="55"/>
      <c r="P23" s="55"/>
      <c r="Q23" s="55"/>
      <c r="R23" s="55"/>
      <c r="S23" s="55"/>
      <c r="T23" s="55"/>
      <c r="U23" s="55"/>
    </row>
    <row r="24" spans="1:21">
      <c r="A24" s="52"/>
      <c r="B24" s="62"/>
      <c r="C24" s="62"/>
      <c r="D24" s="62"/>
      <c r="E24" s="62"/>
      <c r="F24" s="62"/>
      <c r="G24" s="62"/>
      <c r="H24" s="62"/>
      <c r="I24" s="62"/>
      <c r="J24" s="78" t="s">
        <v>516</v>
      </c>
      <c r="K24" s="78"/>
      <c r="L24" s="78"/>
      <c r="M24" s="78"/>
      <c r="N24" s="78"/>
      <c r="O24" s="62"/>
    </row>
    <row r="25" spans="1:21" ht="15.75" thickBot="1">
      <c r="A25" s="52"/>
      <c r="B25" s="62"/>
      <c r="C25" s="62"/>
      <c r="D25" s="79" t="s">
        <v>517</v>
      </c>
      <c r="E25" s="79"/>
      <c r="F25" s="79"/>
      <c r="G25" s="79"/>
      <c r="H25" s="79"/>
      <c r="I25" s="62"/>
      <c r="J25" s="79" t="s">
        <v>518</v>
      </c>
      <c r="K25" s="79"/>
      <c r="L25" s="79"/>
      <c r="M25" s="79"/>
      <c r="N25" s="79"/>
      <c r="O25" s="62"/>
    </row>
    <row r="26" spans="1:21" ht="15.75" thickBot="1">
      <c r="A26" s="52"/>
      <c r="B26" s="62"/>
      <c r="C26" s="62"/>
      <c r="D26" s="90">
        <v>2013</v>
      </c>
      <c r="E26" s="90"/>
      <c r="F26" s="91"/>
      <c r="G26" s="90">
        <v>2012</v>
      </c>
      <c r="H26" s="90"/>
      <c r="I26" s="62"/>
      <c r="J26" s="90">
        <v>2013</v>
      </c>
      <c r="K26" s="90"/>
      <c r="L26" s="91"/>
      <c r="M26" s="90">
        <v>2012</v>
      </c>
      <c r="N26" s="90"/>
      <c r="O26" s="62"/>
    </row>
    <row r="27" spans="1:21">
      <c r="A27" s="52"/>
      <c r="B27" s="156" t="s">
        <v>519</v>
      </c>
      <c r="C27" s="66"/>
      <c r="D27" s="67"/>
      <c r="E27" s="68"/>
      <c r="F27" s="66"/>
      <c r="G27" s="67"/>
      <c r="H27" s="68"/>
      <c r="I27" s="66"/>
      <c r="J27" s="67"/>
      <c r="K27" s="68"/>
      <c r="L27" s="66"/>
      <c r="M27" s="67"/>
      <c r="N27" s="68"/>
      <c r="O27" s="66"/>
    </row>
    <row r="28" spans="1:21">
      <c r="A28" s="52"/>
      <c r="B28" s="71" t="s">
        <v>520</v>
      </c>
      <c r="C28" s="72"/>
      <c r="D28" s="71" t="s">
        <v>291</v>
      </c>
      <c r="E28" s="73">
        <v>26907</v>
      </c>
      <c r="F28" s="72"/>
      <c r="G28" s="71" t="s">
        <v>291</v>
      </c>
      <c r="H28" s="73">
        <v>26867</v>
      </c>
      <c r="I28" s="72"/>
      <c r="J28" s="71" t="s">
        <v>291</v>
      </c>
      <c r="K28" s="73">
        <v>1133</v>
      </c>
      <c r="L28" s="72"/>
      <c r="M28" s="71" t="s">
        <v>291</v>
      </c>
      <c r="N28" s="73">
        <v>1049</v>
      </c>
      <c r="O28" s="72"/>
    </row>
    <row r="29" spans="1:21">
      <c r="A29" s="52"/>
      <c r="B29" s="65" t="s">
        <v>521</v>
      </c>
      <c r="C29" s="66"/>
      <c r="D29" s="65"/>
      <c r="E29" s="100" t="s">
        <v>294</v>
      </c>
      <c r="F29" s="66"/>
      <c r="G29" s="65"/>
      <c r="H29" s="100" t="s">
        <v>294</v>
      </c>
      <c r="I29" s="66"/>
      <c r="J29" s="65"/>
      <c r="K29" s="100">
        <v>63</v>
      </c>
      <c r="L29" s="66"/>
      <c r="M29" s="65"/>
      <c r="N29" s="100">
        <v>61</v>
      </c>
      <c r="O29" s="66"/>
    </row>
    <row r="30" spans="1:21">
      <c r="A30" s="52"/>
      <c r="B30" s="71" t="s">
        <v>522</v>
      </c>
      <c r="C30" s="72"/>
      <c r="D30" s="71"/>
      <c r="E30" s="81">
        <v>916</v>
      </c>
      <c r="F30" s="72"/>
      <c r="G30" s="71"/>
      <c r="H30" s="73">
        <v>1008</v>
      </c>
      <c r="I30" s="72"/>
      <c r="J30" s="71"/>
      <c r="K30" s="81">
        <v>48</v>
      </c>
      <c r="L30" s="72"/>
      <c r="M30" s="71"/>
      <c r="N30" s="81">
        <v>48</v>
      </c>
      <c r="O30" s="72"/>
    </row>
    <row r="31" spans="1:21">
      <c r="A31" s="52"/>
      <c r="B31" s="65" t="s">
        <v>523</v>
      </c>
      <c r="C31" s="66"/>
      <c r="D31" s="65"/>
      <c r="E31" s="92">
        <v>-1676</v>
      </c>
      <c r="F31" s="66"/>
      <c r="G31" s="65"/>
      <c r="H31" s="100">
        <v>597</v>
      </c>
      <c r="I31" s="66"/>
      <c r="J31" s="65"/>
      <c r="K31" s="100">
        <v>103</v>
      </c>
      <c r="L31" s="66"/>
      <c r="M31" s="65"/>
      <c r="N31" s="100">
        <v>-25</v>
      </c>
      <c r="O31" s="66"/>
    </row>
    <row r="32" spans="1:21" ht="15.75" thickBot="1">
      <c r="A32" s="52"/>
      <c r="B32" s="71" t="s">
        <v>524</v>
      </c>
      <c r="C32" s="72"/>
      <c r="D32" s="104"/>
      <c r="E32" s="109">
        <v>-1566</v>
      </c>
      <c r="F32" s="72"/>
      <c r="G32" s="104"/>
      <c r="H32" s="109">
        <v>-1565</v>
      </c>
      <c r="I32" s="72"/>
      <c r="J32" s="104"/>
      <c r="K32" s="105" t="s">
        <v>294</v>
      </c>
      <c r="L32" s="72"/>
      <c r="M32" s="104"/>
      <c r="N32" s="105" t="s">
        <v>294</v>
      </c>
      <c r="O32" s="72"/>
    </row>
    <row r="33" spans="1:21">
      <c r="A33" s="52"/>
      <c r="B33" s="124" t="s">
        <v>525</v>
      </c>
      <c r="C33" s="66"/>
      <c r="D33" s="67"/>
      <c r="E33" s="69">
        <v>24581</v>
      </c>
      <c r="F33" s="66"/>
      <c r="G33" s="67"/>
      <c r="H33" s="69">
        <v>26907</v>
      </c>
      <c r="I33" s="66"/>
      <c r="J33" s="67"/>
      <c r="K33" s="69">
        <v>1347</v>
      </c>
      <c r="L33" s="66"/>
      <c r="M33" s="67"/>
      <c r="N33" s="69">
        <v>1133</v>
      </c>
      <c r="O33" s="66"/>
    </row>
    <row r="34" spans="1:21">
      <c r="A34" s="52"/>
      <c r="B34" s="157" t="s">
        <v>526</v>
      </c>
      <c r="C34" s="72"/>
      <c r="D34" s="71"/>
      <c r="E34" s="81"/>
      <c r="F34" s="72"/>
      <c r="G34" s="71"/>
      <c r="H34" s="81"/>
      <c r="I34" s="72"/>
      <c r="J34" s="71"/>
      <c r="K34" s="81"/>
      <c r="L34" s="72"/>
      <c r="M34" s="71"/>
      <c r="N34" s="81"/>
      <c r="O34" s="72"/>
    </row>
    <row r="35" spans="1:21">
      <c r="A35" s="52"/>
      <c r="B35" s="65" t="s">
        <v>527</v>
      </c>
      <c r="C35" s="66"/>
      <c r="D35" s="65"/>
      <c r="E35" s="92">
        <v>18935</v>
      </c>
      <c r="F35" s="66"/>
      <c r="G35" s="65"/>
      <c r="H35" s="92">
        <v>17453</v>
      </c>
      <c r="I35" s="66"/>
      <c r="J35" s="65"/>
      <c r="K35" s="100" t="s">
        <v>294</v>
      </c>
      <c r="L35" s="66"/>
      <c r="M35" s="65"/>
      <c r="N35" s="100" t="s">
        <v>294</v>
      </c>
      <c r="O35" s="66"/>
    </row>
    <row r="36" spans="1:21">
      <c r="A36" s="52"/>
      <c r="B36" s="71" t="s">
        <v>528</v>
      </c>
      <c r="C36" s="72"/>
      <c r="D36" s="71"/>
      <c r="E36" s="73">
        <v>1275</v>
      </c>
      <c r="F36" s="72"/>
      <c r="G36" s="71"/>
      <c r="H36" s="73">
        <v>1887</v>
      </c>
      <c r="I36" s="72"/>
      <c r="J36" s="71"/>
      <c r="K36" s="81" t="s">
        <v>294</v>
      </c>
      <c r="L36" s="72"/>
      <c r="M36" s="71"/>
      <c r="N36" s="81" t="s">
        <v>294</v>
      </c>
      <c r="O36" s="72"/>
    </row>
    <row r="37" spans="1:21">
      <c r="A37" s="52"/>
      <c r="B37" s="65" t="s">
        <v>529</v>
      </c>
      <c r="C37" s="66"/>
      <c r="D37" s="65"/>
      <c r="E37" s="100">
        <v>414</v>
      </c>
      <c r="F37" s="66"/>
      <c r="G37" s="65"/>
      <c r="H37" s="92">
        <v>1160</v>
      </c>
      <c r="I37" s="66"/>
      <c r="J37" s="65"/>
      <c r="K37" s="100" t="s">
        <v>294</v>
      </c>
      <c r="L37" s="66"/>
      <c r="M37" s="65"/>
      <c r="N37" s="100" t="s">
        <v>294</v>
      </c>
      <c r="O37" s="66"/>
    </row>
    <row r="38" spans="1:21" ht="15.75" thickBot="1">
      <c r="A38" s="52"/>
      <c r="B38" s="71" t="s">
        <v>524</v>
      </c>
      <c r="C38" s="72"/>
      <c r="D38" s="104"/>
      <c r="E38" s="109">
        <v>-1566</v>
      </c>
      <c r="F38" s="72"/>
      <c r="G38" s="104"/>
      <c r="H38" s="109">
        <v>-1565</v>
      </c>
      <c r="I38" s="72"/>
      <c r="J38" s="104"/>
      <c r="K38" s="105" t="s">
        <v>294</v>
      </c>
      <c r="L38" s="72"/>
      <c r="M38" s="104"/>
      <c r="N38" s="105" t="s">
        <v>294</v>
      </c>
      <c r="O38" s="72"/>
    </row>
    <row r="39" spans="1:21" ht="15.75" thickBot="1">
      <c r="A39" s="52"/>
      <c r="B39" s="124" t="s">
        <v>530</v>
      </c>
      <c r="C39" s="66"/>
      <c r="D39" s="158"/>
      <c r="E39" s="159">
        <v>19058</v>
      </c>
      <c r="F39" s="66"/>
      <c r="G39" s="158"/>
      <c r="H39" s="159">
        <v>18935</v>
      </c>
      <c r="I39" s="66"/>
      <c r="J39" s="158"/>
      <c r="K39" s="160" t="s">
        <v>294</v>
      </c>
      <c r="L39" s="66"/>
      <c r="M39" s="158"/>
      <c r="N39" s="160" t="s">
        <v>294</v>
      </c>
      <c r="O39" s="66"/>
    </row>
    <row r="40" spans="1:21" ht="15.75" thickBot="1">
      <c r="A40" s="52"/>
      <c r="B40" s="157" t="s">
        <v>531</v>
      </c>
      <c r="C40" s="72"/>
      <c r="D40" s="76" t="s">
        <v>291</v>
      </c>
      <c r="E40" s="77">
        <v>-5523</v>
      </c>
      <c r="F40" s="72"/>
      <c r="G40" s="76" t="s">
        <v>291</v>
      </c>
      <c r="H40" s="77">
        <v>-7972</v>
      </c>
      <c r="I40" s="72"/>
      <c r="J40" s="76" t="s">
        <v>291</v>
      </c>
      <c r="K40" s="77">
        <v>-1347</v>
      </c>
      <c r="L40" s="72"/>
      <c r="M40" s="76" t="s">
        <v>291</v>
      </c>
      <c r="N40" s="77">
        <v>-1133</v>
      </c>
      <c r="O40" s="72"/>
    </row>
    <row r="41" spans="1:21" ht="15.75" thickTop="1">
      <c r="A41" s="52"/>
      <c r="B41" s="55"/>
      <c r="C41" s="55"/>
      <c r="D41" s="55"/>
      <c r="E41" s="55"/>
      <c r="F41" s="55"/>
      <c r="G41" s="55"/>
      <c r="H41" s="55"/>
      <c r="I41" s="55"/>
      <c r="J41" s="55"/>
      <c r="K41" s="55"/>
      <c r="L41" s="55"/>
      <c r="M41" s="55"/>
      <c r="N41" s="55"/>
      <c r="O41" s="55"/>
      <c r="P41" s="55"/>
      <c r="Q41" s="55"/>
      <c r="R41" s="55"/>
      <c r="S41" s="55"/>
      <c r="T41" s="55"/>
      <c r="U41" s="55"/>
    </row>
    <row r="42" spans="1:21">
      <c r="A42" s="52"/>
      <c r="B42" s="55" t="s">
        <v>532</v>
      </c>
      <c r="C42" s="55"/>
      <c r="D42" s="55"/>
      <c r="E42" s="55"/>
      <c r="F42" s="55"/>
      <c r="G42" s="55"/>
      <c r="H42" s="55"/>
      <c r="I42" s="55"/>
      <c r="J42" s="55"/>
      <c r="K42" s="55"/>
      <c r="L42" s="55"/>
      <c r="M42" s="55"/>
      <c r="N42" s="55"/>
      <c r="O42" s="55"/>
      <c r="P42" s="55"/>
      <c r="Q42" s="55"/>
      <c r="R42" s="55"/>
      <c r="S42" s="55"/>
      <c r="T42" s="55"/>
      <c r="U42" s="55"/>
    </row>
    <row r="43" spans="1:21">
      <c r="A43" s="52"/>
      <c r="B43" s="55"/>
      <c r="C43" s="55"/>
      <c r="D43" s="55"/>
      <c r="E43" s="55"/>
      <c r="F43" s="55"/>
      <c r="G43" s="55"/>
      <c r="H43" s="55"/>
      <c r="I43" s="55"/>
      <c r="J43" s="55"/>
      <c r="K43" s="55"/>
      <c r="L43" s="55"/>
      <c r="M43" s="55"/>
      <c r="N43" s="55"/>
      <c r="O43" s="55"/>
      <c r="P43" s="55"/>
      <c r="Q43" s="55"/>
      <c r="R43" s="55"/>
      <c r="S43" s="55"/>
      <c r="T43" s="55"/>
      <c r="U43" s="55"/>
    </row>
    <row r="44" spans="1:21">
      <c r="A44" s="52"/>
      <c r="B44" s="55" t="s">
        <v>533</v>
      </c>
      <c r="C44" s="55"/>
      <c r="D44" s="55"/>
      <c r="E44" s="55"/>
      <c r="F44" s="55"/>
      <c r="G44" s="55"/>
      <c r="H44" s="55"/>
      <c r="I44" s="55"/>
      <c r="J44" s="55"/>
      <c r="K44" s="55"/>
      <c r="L44" s="55"/>
      <c r="M44" s="55"/>
      <c r="N44" s="55"/>
      <c r="O44" s="55"/>
      <c r="P44" s="55"/>
      <c r="Q44" s="55"/>
      <c r="R44" s="55"/>
      <c r="S44" s="55"/>
      <c r="T44" s="55"/>
      <c r="U44" s="55"/>
    </row>
    <row r="45" spans="1:21">
      <c r="A45" s="52"/>
      <c r="B45" s="55"/>
      <c r="C45" s="55"/>
      <c r="D45" s="55"/>
      <c r="E45" s="55"/>
      <c r="F45" s="55"/>
      <c r="G45" s="55"/>
      <c r="H45" s="55"/>
      <c r="I45" s="55"/>
      <c r="J45" s="55"/>
      <c r="K45" s="55"/>
      <c r="L45" s="55"/>
      <c r="M45" s="55"/>
      <c r="N45" s="55"/>
      <c r="O45" s="55"/>
      <c r="P45" s="55"/>
      <c r="Q45" s="55"/>
      <c r="R45" s="55"/>
      <c r="S45" s="55"/>
      <c r="T45" s="55"/>
      <c r="U45" s="55"/>
    </row>
    <row r="46" spans="1:21">
      <c r="A46" s="52"/>
      <c r="B46" s="55" t="s">
        <v>534</v>
      </c>
      <c r="C46" s="55"/>
      <c r="D46" s="55"/>
      <c r="E46" s="55"/>
      <c r="F46" s="55"/>
      <c r="G46" s="55"/>
      <c r="H46" s="55"/>
      <c r="I46" s="55"/>
      <c r="J46" s="55"/>
      <c r="K46" s="55"/>
      <c r="L46" s="55"/>
      <c r="M46" s="55"/>
      <c r="N46" s="55"/>
      <c r="O46" s="55"/>
      <c r="P46" s="55"/>
      <c r="Q46" s="55"/>
      <c r="R46" s="55"/>
      <c r="S46" s="55"/>
      <c r="T46" s="55"/>
      <c r="U46" s="55"/>
    </row>
    <row r="47" spans="1:21">
      <c r="A47" s="52"/>
      <c r="B47" s="55"/>
      <c r="C47" s="55"/>
      <c r="D47" s="55"/>
      <c r="E47" s="55"/>
      <c r="F47" s="55"/>
      <c r="G47" s="55"/>
      <c r="H47" s="55"/>
      <c r="I47" s="55"/>
      <c r="J47" s="55"/>
      <c r="K47" s="55"/>
      <c r="L47" s="55"/>
      <c r="M47" s="55"/>
      <c r="N47" s="55"/>
      <c r="O47" s="55"/>
      <c r="P47" s="55"/>
      <c r="Q47" s="55"/>
      <c r="R47" s="55"/>
      <c r="S47" s="55"/>
      <c r="T47" s="55"/>
      <c r="U47" s="55"/>
    </row>
    <row r="48" spans="1:21">
      <c r="A48" s="52"/>
      <c r="B48" s="18"/>
      <c r="C48" s="18"/>
      <c r="D48" s="19"/>
      <c r="E48" s="19"/>
      <c r="F48" s="19"/>
      <c r="G48" s="19"/>
      <c r="H48" s="19"/>
      <c r="I48" s="19"/>
      <c r="J48" s="19"/>
      <c r="K48" s="19"/>
      <c r="L48" s="19"/>
      <c r="M48" s="36" t="s">
        <v>516</v>
      </c>
      <c r="N48" s="36"/>
      <c r="O48" s="36"/>
      <c r="P48" s="36"/>
      <c r="Q48" s="36"/>
      <c r="R48" s="36"/>
      <c r="S48" s="36"/>
      <c r="T48" s="36"/>
      <c r="U48" s="18"/>
    </row>
    <row r="49" spans="1:21" ht="15.75" thickBot="1">
      <c r="A49" s="52"/>
      <c r="B49" s="18"/>
      <c r="C49" s="18"/>
      <c r="D49" s="35" t="s">
        <v>517</v>
      </c>
      <c r="E49" s="35"/>
      <c r="F49" s="35"/>
      <c r="G49" s="35"/>
      <c r="H49" s="35"/>
      <c r="I49" s="35"/>
      <c r="J49" s="35"/>
      <c r="K49" s="35"/>
      <c r="L49" s="19"/>
      <c r="M49" s="35" t="s">
        <v>518</v>
      </c>
      <c r="N49" s="35"/>
      <c r="O49" s="35"/>
      <c r="P49" s="35"/>
      <c r="Q49" s="35"/>
      <c r="R49" s="35"/>
      <c r="S49" s="35"/>
      <c r="T49" s="35"/>
      <c r="U49" s="18"/>
    </row>
    <row r="50" spans="1:21" ht="15.75" thickBot="1">
      <c r="A50" s="52"/>
      <c r="B50" s="18"/>
      <c r="C50" s="18"/>
      <c r="D50" s="174">
        <v>2013</v>
      </c>
      <c r="E50" s="174"/>
      <c r="F50" s="21"/>
      <c r="G50" s="174">
        <v>2012</v>
      </c>
      <c r="H50" s="174"/>
      <c r="I50" s="21"/>
      <c r="J50" s="174">
        <v>2011</v>
      </c>
      <c r="K50" s="174"/>
      <c r="L50" s="19"/>
      <c r="M50" s="174">
        <v>2013</v>
      </c>
      <c r="N50" s="174"/>
      <c r="O50" s="21"/>
      <c r="P50" s="174">
        <v>2012</v>
      </c>
      <c r="Q50" s="174"/>
      <c r="R50" s="21"/>
      <c r="S50" s="174">
        <v>2011</v>
      </c>
      <c r="T50" s="174"/>
      <c r="U50" s="18"/>
    </row>
    <row r="51" spans="1:21">
      <c r="A51" s="52"/>
      <c r="B51" s="32" t="s">
        <v>521</v>
      </c>
      <c r="C51" s="23"/>
      <c r="D51" s="24" t="s">
        <v>291</v>
      </c>
      <c r="E51" s="26" t="s">
        <v>294</v>
      </c>
      <c r="F51" s="23"/>
      <c r="G51" s="24" t="s">
        <v>291</v>
      </c>
      <c r="H51" s="26" t="s">
        <v>294</v>
      </c>
      <c r="I51" s="23"/>
      <c r="J51" s="24" t="s">
        <v>291</v>
      </c>
      <c r="K51" s="26" t="s">
        <v>294</v>
      </c>
      <c r="L51" s="23"/>
      <c r="M51" s="24" t="s">
        <v>291</v>
      </c>
      <c r="N51" s="26">
        <v>63</v>
      </c>
      <c r="O51" s="23"/>
      <c r="P51" s="24" t="s">
        <v>291</v>
      </c>
      <c r="Q51" s="26">
        <v>61</v>
      </c>
      <c r="R51" s="23"/>
      <c r="S51" s="24" t="s">
        <v>291</v>
      </c>
      <c r="T51" s="26">
        <v>63</v>
      </c>
      <c r="U51" s="23"/>
    </row>
    <row r="52" spans="1:21">
      <c r="A52" s="52"/>
      <c r="B52" s="29" t="s">
        <v>522</v>
      </c>
      <c r="C52" s="28"/>
      <c r="D52" s="29"/>
      <c r="E52" s="31">
        <v>916</v>
      </c>
      <c r="F52" s="28"/>
      <c r="G52" s="29"/>
      <c r="H52" s="161">
        <v>1008</v>
      </c>
      <c r="I52" s="28"/>
      <c r="J52" s="29"/>
      <c r="K52" s="161">
        <v>1179</v>
      </c>
      <c r="L52" s="28"/>
      <c r="M52" s="29"/>
      <c r="N52" s="30">
        <v>48</v>
      </c>
      <c r="O52" s="28"/>
      <c r="P52" s="29"/>
      <c r="Q52" s="30">
        <v>48</v>
      </c>
      <c r="R52" s="28"/>
      <c r="S52" s="29"/>
      <c r="T52" s="30">
        <v>55</v>
      </c>
      <c r="U52" s="28"/>
    </row>
    <row r="53" spans="1:21">
      <c r="A53" s="52"/>
      <c r="B53" s="32" t="s">
        <v>535</v>
      </c>
      <c r="C53" s="23"/>
      <c r="D53" s="32"/>
      <c r="E53" s="162">
        <v>-1291</v>
      </c>
      <c r="F53" s="23"/>
      <c r="G53" s="32"/>
      <c r="H53" s="33">
        <v>-1263</v>
      </c>
      <c r="I53" s="23"/>
      <c r="J53" s="32"/>
      <c r="K53" s="33">
        <v>-1285</v>
      </c>
      <c r="L53" s="23"/>
      <c r="M53" s="32"/>
      <c r="N53" s="34" t="s">
        <v>294</v>
      </c>
      <c r="O53" s="23"/>
      <c r="P53" s="32"/>
      <c r="Q53" s="34" t="s">
        <v>294</v>
      </c>
      <c r="R53" s="23"/>
      <c r="S53" s="32"/>
      <c r="T53" s="34" t="s">
        <v>294</v>
      </c>
      <c r="U53" s="23"/>
    </row>
    <row r="54" spans="1:21" ht="15.75" thickBot="1">
      <c r="A54" s="52"/>
      <c r="B54" s="29" t="s">
        <v>536</v>
      </c>
      <c r="C54" s="28"/>
      <c r="D54" s="163"/>
      <c r="E54" s="164">
        <v>822</v>
      </c>
      <c r="F54" s="28"/>
      <c r="G54" s="163"/>
      <c r="H54" s="164">
        <v>766</v>
      </c>
      <c r="I54" s="28"/>
      <c r="J54" s="163"/>
      <c r="K54" s="164">
        <v>496</v>
      </c>
      <c r="L54" s="28"/>
      <c r="M54" s="163"/>
      <c r="N54" s="164">
        <v>1</v>
      </c>
      <c r="O54" s="28"/>
      <c r="P54" s="163"/>
      <c r="Q54" s="164" t="s">
        <v>294</v>
      </c>
      <c r="R54" s="28"/>
      <c r="S54" s="163"/>
      <c r="T54" s="164">
        <v>1</v>
      </c>
      <c r="U54" s="28"/>
    </row>
    <row r="55" spans="1:21" ht="15.75" thickBot="1">
      <c r="A55" s="52"/>
      <c r="B55" s="165" t="s">
        <v>537</v>
      </c>
      <c r="C55" s="23"/>
      <c r="D55" s="166" t="s">
        <v>291</v>
      </c>
      <c r="E55" s="167">
        <v>447</v>
      </c>
      <c r="F55" s="23"/>
      <c r="G55" s="166" t="s">
        <v>291</v>
      </c>
      <c r="H55" s="167">
        <v>511</v>
      </c>
      <c r="I55" s="23"/>
      <c r="J55" s="166" t="s">
        <v>291</v>
      </c>
      <c r="K55" s="167">
        <v>390</v>
      </c>
      <c r="L55" s="23"/>
      <c r="M55" s="166" t="s">
        <v>291</v>
      </c>
      <c r="N55" s="167">
        <v>112</v>
      </c>
      <c r="O55" s="23"/>
      <c r="P55" s="166" t="s">
        <v>291</v>
      </c>
      <c r="Q55" s="167">
        <v>109</v>
      </c>
      <c r="R55" s="23"/>
      <c r="S55" s="166" t="s">
        <v>291</v>
      </c>
      <c r="T55" s="167">
        <v>119</v>
      </c>
      <c r="U55" s="23"/>
    </row>
    <row r="56" spans="1:21">
      <c r="A56" s="52"/>
      <c r="B56" s="29" t="s">
        <v>538</v>
      </c>
      <c r="C56" s="28"/>
      <c r="D56" s="168"/>
      <c r="E56" s="169"/>
      <c r="F56" s="28"/>
      <c r="G56" s="168"/>
      <c r="H56" s="169"/>
      <c r="I56" s="28"/>
      <c r="J56" s="168"/>
      <c r="K56" s="169"/>
      <c r="L56" s="28"/>
      <c r="M56" s="168"/>
      <c r="N56" s="169"/>
      <c r="O56" s="28"/>
      <c r="P56" s="168"/>
      <c r="Q56" s="169"/>
      <c r="R56" s="28"/>
      <c r="S56" s="168"/>
      <c r="T56" s="169"/>
      <c r="U56" s="28"/>
    </row>
    <row r="57" spans="1:21">
      <c r="A57" s="52"/>
      <c r="B57" s="32" t="s">
        <v>539</v>
      </c>
      <c r="C57" s="23"/>
      <c r="D57" s="32" t="s">
        <v>291</v>
      </c>
      <c r="E57" s="34" t="s">
        <v>294</v>
      </c>
      <c r="F57" s="23"/>
      <c r="G57" s="32" t="s">
        <v>291</v>
      </c>
      <c r="H57" s="34" t="s">
        <v>294</v>
      </c>
      <c r="I57" s="23"/>
      <c r="J57" s="32" t="s">
        <v>291</v>
      </c>
      <c r="K57" s="34" t="s">
        <v>294</v>
      </c>
      <c r="L57" s="23"/>
      <c r="M57" s="32" t="s">
        <v>291</v>
      </c>
      <c r="N57" s="34">
        <v>2</v>
      </c>
      <c r="O57" s="23"/>
      <c r="P57" s="32" t="s">
        <v>291</v>
      </c>
      <c r="Q57" s="34">
        <v>2</v>
      </c>
      <c r="R57" s="23"/>
      <c r="S57" s="32" t="s">
        <v>291</v>
      </c>
      <c r="T57" s="34">
        <v>3</v>
      </c>
      <c r="U57" s="23"/>
    </row>
    <row r="58" spans="1:21" ht="15.75" thickBot="1">
      <c r="A58" s="52"/>
      <c r="B58" s="29" t="s">
        <v>540</v>
      </c>
      <c r="C58" s="28"/>
      <c r="D58" s="163"/>
      <c r="E58" s="170">
        <v>6902</v>
      </c>
      <c r="F58" s="28"/>
      <c r="G58" s="163"/>
      <c r="H58" s="170">
        <v>9384</v>
      </c>
      <c r="I58" s="28"/>
      <c r="J58" s="163"/>
      <c r="K58" s="170">
        <v>10177</v>
      </c>
      <c r="L58" s="28"/>
      <c r="M58" s="163"/>
      <c r="N58" s="164">
        <v>44</v>
      </c>
      <c r="O58" s="28"/>
      <c r="P58" s="163"/>
      <c r="Q58" s="164">
        <v>-58</v>
      </c>
      <c r="R58" s="28"/>
      <c r="S58" s="163"/>
      <c r="T58" s="164">
        <v>-33</v>
      </c>
      <c r="U58" s="28"/>
    </row>
    <row r="59" spans="1:21" ht="15.75" thickBot="1">
      <c r="A59" s="52"/>
      <c r="B59" s="171" t="s">
        <v>541</v>
      </c>
      <c r="C59" s="23"/>
      <c r="D59" s="166" t="s">
        <v>291</v>
      </c>
      <c r="E59" s="172">
        <v>6902</v>
      </c>
      <c r="F59" s="23"/>
      <c r="G59" s="166" t="s">
        <v>291</v>
      </c>
      <c r="H59" s="172">
        <v>9384</v>
      </c>
      <c r="I59" s="23"/>
      <c r="J59" s="166" t="s">
        <v>291</v>
      </c>
      <c r="K59" s="172">
        <v>10177</v>
      </c>
      <c r="L59" s="23"/>
      <c r="M59" s="166" t="s">
        <v>291</v>
      </c>
      <c r="N59" s="167">
        <v>46</v>
      </c>
      <c r="O59" s="23"/>
      <c r="P59" s="166" t="s">
        <v>291</v>
      </c>
      <c r="Q59" s="167">
        <v>-56</v>
      </c>
      <c r="R59" s="23"/>
      <c r="S59" s="166" t="s">
        <v>291</v>
      </c>
      <c r="T59" s="167">
        <v>-30</v>
      </c>
      <c r="U59" s="23"/>
    </row>
    <row r="60" spans="1:21">
      <c r="A60" s="52"/>
      <c r="B60" s="173" t="s">
        <v>542</v>
      </c>
      <c r="C60" s="37"/>
      <c r="D60" s="175" t="s">
        <v>291</v>
      </c>
      <c r="E60" s="177">
        <v>7349</v>
      </c>
      <c r="F60" s="37"/>
      <c r="G60" s="175" t="s">
        <v>291</v>
      </c>
      <c r="H60" s="177">
        <v>9895</v>
      </c>
      <c r="I60" s="37"/>
      <c r="J60" s="175" t="s">
        <v>291</v>
      </c>
      <c r="K60" s="177">
        <v>10567</v>
      </c>
      <c r="L60" s="37"/>
      <c r="M60" s="175" t="s">
        <v>291</v>
      </c>
      <c r="N60" s="179">
        <v>158</v>
      </c>
      <c r="O60" s="37"/>
      <c r="P60" s="175" t="s">
        <v>291</v>
      </c>
      <c r="Q60" s="179">
        <v>53</v>
      </c>
      <c r="R60" s="37"/>
      <c r="S60" s="175" t="s">
        <v>291</v>
      </c>
      <c r="T60" s="179">
        <v>89</v>
      </c>
      <c r="U60" s="37"/>
    </row>
    <row r="61" spans="1:21" ht="15.75" thickBot="1">
      <c r="A61" s="52"/>
      <c r="B61" s="173" t="s">
        <v>543</v>
      </c>
      <c r="C61" s="37"/>
      <c r="D61" s="176"/>
      <c r="E61" s="178"/>
      <c r="F61" s="37"/>
      <c r="G61" s="176"/>
      <c r="H61" s="178"/>
      <c r="I61" s="37"/>
      <c r="J61" s="176"/>
      <c r="K61" s="178"/>
      <c r="L61" s="37"/>
      <c r="M61" s="176"/>
      <c r="N61" s="180"/>
      <c r="O61" s="37"/>
      <c r="P61" s="176"/>
      <c r="Q61" s="180"/>
      <c r="R61" s="37"/>
      <c r="S61" s="176"/>
      <c r="T61" s="180"/>
      <c r="U61" s="37"/>
    </row>
    <row r="62" spans="1:21" ht="15.75" thickTop="1">
      <c r="A62" s="52"/>
      <c r="B62" s="4"/>
    </row>
    <row r="63" spans="1:21">
      <c r="A63" s="52"/>
      <c r="B63" s="55"/>
      <c r="C63" s="55"/>
      <c r="D63" s="55"/>
      <c r="E63" s="55"/>
      <c r="F63" s="55"/>
      <c r="G63" s="55"/>
      <c r="H63" s="55"/>
      <c r="I63" s="55"/>
      <c r="J63" s="55"/>
      <c r="K63" s="55"/>
      <c r="L63" s="55"/>
      <c r="M63" s="55"/>
      <c r="N63" s="55"/>
      <c r="O63" s="55"/>
      <c r="P63" s="55"/>
      <c r="Q63" s="55"/>
      <c r="R63" s="55"/>
      <c r="S63" s="55"/>
      <c r="T63" s="55"/>
      <c r="U63" s="55"/>
    </row>
    <row r="64" spans="1:21">
      <c r="A64" s="52"/>
      <c r="B64" s="55" t="s">
        <v>544</v>
      </c>
      <c r="C64" s="55"/>
      <c r="D64" s="55"/>
      <c r="E64" s="55"/>
      <c r="F64" s="55"/>
      <c r="G64" s="55"/>
      <c r="H64" s="55"/>
      <c r="I64" s="55"/>
      <c r="J64" s="55"/>
      <c r="K64" s="55"/>
      <c r="L64" s="55"/>
      <c r="M64" s="55"/>
      <c r="N64" s="55"/>
      <c r="O64" s="55"/>
      <c r="P64" s="55"/>
      <c r="Q64" s="55"/>
      <c r="R64" s="55"/>
      <c r="S64" s="55"/>
      <c r="T64" s="55"/>
      <c r="U64" s="55"/>
    </row>
    <row r="65" spans="1:21">
      <c r="A65" s="52"/>
      <c r="B65" s="55"/>
      <c r="C65" s="55"/>
      <c r="D65" s="55"/>
      <c r="E65" s="55"/>
      <c r="F65" s="55"/>
      <c r="G65" s="55"/>
      <c r="H65" s="55"/>
      <c r="I65" s="55"/>
      <c r="J65" s="55"/>
      <c r="K65" s="55"/>
      <c r="L65" s="55"/>
      <c r="M65" s="55"/>
      <c r="N65" s="55"/>
      <c r="O65" s="55"/>
      <c r="P65" s="55"/>
      <c r="Q65" s="55"/>
      <c r="R65" s="55"/>
      <c r="S65" s="55"/>
      <c r="T65" s="55"/>
      <c r="U65" s="55"/>
    </row>
    <row r="66" spans="1:21">
      <c r="A66" s="52"/>
      <c r="B66" s="55" t="s">
        <v>545</v>
      </c>
      <c r="C66" s="55"/>
      <c r="D66" s="55"/>
      <c r="E66" s="55"/>
      <c r="F66" s="55"/>
      <c r="G66" s="55"/>
      <c r="H66" s="55"/>
      <c r="I66" s="55"/>
      <c r="J66" s="55"/>
      <c r="K66" s="55"/>
      <c r="L66" s="55"/>
      <c r="M66" s="55"/>
      <c r="N66" s="55"/>
      <c r="O66" s="55"/>
      <c r="P66" s="55"/>
      <c r="Q66" s="55"/>
      <c r="R66" s="55"/>
      <c r="S66" s="55"/>
      <c r="T66" s="55"/>
      <c r="U66" s="55"/>
    </row>
    <row r="67" spans="1:21">
      <c r="A67" s="52"/>
      <c r="B67" s="55"/>
      <c r="C67" s="55"/>
      <c r="D67" s="55"/>
      <c r="E67" s="55"/>
      <c r="F67" s="55"/>
      <c r="G67" s="55"/>
      <c r="H67" s="55"/>
      <c r="I67" s="55"/>
      <c r="J67" s="55"/>
      <c r="K67" s="55"/>
      <c r="L67" s="55"/>
      <c r="M67" s="55"/>
      <c r="N67" s="55"/>
      <c r="O67" s="55"/>
      <c r="P67" s="55"/>
      <c r="Q67" s="55"/>
      <c r="R67" s="55"/>
      <c r="S67" s="55"/>
      <c r="T67" s="55"/>
      <c r="U67" s="55"/>
    </row>
    <row r="68" spans="1:21" ht="15.75" thickBot="1">
      <c r="A68" s="52"/>
      <c r="B68" s="62"/>
      <c r="C68" s="62"/>
      <c r="D68" s="64">
        <v>2013</v>
      </c>
      <c r="E68" s="62"/>
      <c r="F68" s="16"/>
      <c r="G68" s="64">
        <v>2012</v>
      </c>
      <c r="H68" s="62"/>
      <c r="I68" s="16"/>
      <c r="J68" s="64">
        <v>2011</v>
      </c>
      <c r="K68" s="62"/>
    </row>
    <row r="69" spans="1:21">
      <c r="A69" s="52"/>
      <c r="B69" s="65" t="s">
        <v>546</v>
      </c>
      <c r="C69" s="66"/>
      <c r="D69" s="115">
        <v>3.5</v>
      </c>
      <c r="E69" s="65" t="s">
        <v>472</v>
      </c>
      <c r="F69" s="66"/>
      <c r="G69" s="115">
        <v>4</v>
      </c>
      <c r="H69" s="65" t="s">
        <v>472</v>
      </c>
      <c r="I69" s="66"/>
      <c r="J69" s="115">
        <v>5.0999999999999996</v>
      </c>
      <c r="K69" s="65" t="s">
        <v>472</v>
      </c>
    </row>
    <row r="70" spans="1:21">
      <c r="A70" s="52"/>
      <c r="B70" s="71" t="s">
        <v>535</v>
      </c>
      <c r="C70" s="72"/>
      <c r="D70" s="81">
        <v>7.7</v>
      </c>
      <c r="E70" s="71" t="s">
        <v>472</v>
      </c>
      <c r="F70" s="72"/>
      <c r="G70" s="81">
        <v>8</v>
      </c>
      <c r="H70" s="71" t="s">
        <v>472</v>
      </c>
      <c r="I70" s="72"/>
      <c r="J70" s="81">
        <v>8</v>
      </c>
      <c r="K70" s="71" t="s">
        <v>472</v>
      </c>
    </row>
    <row r="71" spans="1:21">
      <c r="A71" s="52"/>
      <c r="B71" s="65" t="s">
        <v>547</v>
      </c>
      <c r="C71" s="66"/>
      <c r="D71" s="100" t="s">
        <v>548</v>
      </c>
      <c r="E71" s="65"/>
      <c r="F71" s="66"/>
      <c r="G71" s="100" t="s">
        <v>548</v>
      </c>
      <c r="H71" s="65"/>
      <c r="I71" s="66"/>
      <c r="J71" s="100" t="s">
        <v>548</v>
      </c>
      <c r="K71" s="65"/>
    </row>
    <row r="72" spans="1:21">
      <c r="A72" s="52"/>
      <c r="B72" s="55"/>
      <c r="C72" s="55"/>
      <c r="D72" s="55"/>
      <c r="E72" s="55"/>
      <c r="F72" s="55"/>
      <c r="G72" s="55"/>
      <c r="H72" s="55"/>
      <c r="I72" s="55"/>
      <c r="J72" s="55"/>
      <c r="K72" s="55"/>
      <c r="L72" s="55"/>
      <c r="M72" s="55"/>
      <c r="N72" s="55"/>
      <c r="O72" s="55"/>
      <c r="P72" s="55"/>
      <c r="Q72" s="55"/>
      <c r="R72" s="55"/>
      <c r="S72" s="55"/>
      <c r="T72" s="55"/>
      <c r="U72" s="55"/>
    </row>
    <row r="73" spans="1:21" ht="25.5" customHeight="1">
      <c r="A73" s="52"/>
      <c r="B73" s="55" t="s">
        <v>549</v>
      </c>
      <c r="C73" s="55"/>
      <c r="D73" s="55"/>
      <c r="E73" s="55"/>
      <c r="F73" s="55"/>
      <c r="G73" s="55"/>
      <c r="H73" s="55"/>
      <c r="I73" s="55"/>
      <c r="J73" s="55"/>
      <c r="K73" s="55"/>
      <c r="L73" s="55"/>
      <c r="M73" s="55"/>
      <c r="N73" s="55"/>
      <c r="O73" s="55"/>
      <c r="P73" s="55"/>
      <c r="Q73" s="55"/>
      <c r="R73" s="55"/>
      <c r="S73" s="55"/>
      <c r="T73" s="55"/>
      <c r="U73" s="55"/>
    </row>
    <row r="74" spans="1:21">
      <c r="A74" s="52"/>
      <c r="B74" s="55"/>
      <c r="C74" s="55"/>
      <c r="D74" s="55"/>
      <c r="E74" s="55"/>
      <c r="F74" s="55"/>
      <c r="G74" s="55"/>
      <c r="H74" s="55"/>
      <c r="I74" s="55"/>
      <c r="J74" s="55"/>
      <c r="K74" s="55"/>
      <c r="L74" s="55"/>
      <c r="M74" s="55"/>
      <c r="N74" s="55"/>
      <c r="O74" s="55"/>
      <c r="P74" s="55"/>
      <c r="Q74" s="55"/>
      <c r="R74" s="55"/>
      <c r="S74" s="55"/>
      <c r="T74" s="55"/>
      <c r="U74" s="55"/>
    </row>
    <row r="75" spans="1:21">
      <c r="A75" s="52"/>
      <c r="B75" s="55" t="s">
        <v>550</v>
      </c>
      <c r="C75" s="55"/>
      <c r="D75" s="55"/>
      <c r="E75" s="55"/>
      <c r="F75" s="55"/>
      <c r="G75" s="55"/>
      <c r="H75" s="55"/>
      <c r="I75" s="55"/>
      <c r="J75" s="55"/>
      <c r="K75" s="55"/>
      <c r="L75" s="55"/>
      <c r="M75" s="55"/>
      <c r="N75" s="55"/>
      <c r="O75" s="55"/>
      <c r="P75" s="55"/>
      <c r="Q75" s="55"/>
      <c r="R75" s="55"/>
      <c r="S75" s="55"/>
      <c r="T75" s="55"/>
      <c r="U75" s="55"/>
    </row>
    <row r="76" spans="1:21">
      <c r="A76" s="52"/>
      <c r="B76" s="55"/>
      <c r="C76" s="55"/>
      <c r="D76" s="55"/>
      <c r="E76" s="55"/>
      <c r="F76" s="55"/>
      <c r="G76" s="55"/>
      <c r="H76" s="55"/>
      <c r="I76" s="55"/>
      <c r="J76" s="55"/>
      <c r="K76" s="55"/>
      <c r="L76" s="55"/>
      <c r="M76" s="55"/>
      <c r="N76" s="55"/>
      <c r="O76" s="55"/>
      <c r="P76" s="55"/>
      <c r="Q76" s="55"/>
      <c r="R76" s="55"/>
      <c r="S76" s="55"/>
      <c r="T76" s="55"/>
      <c r="U76" s="55"/>
    </row>
    <row r="77" spans="1:21" ht="15.75" thickBot="1">
      <c r="A77" s="52"/>
      <c r="B77" s="62"/>
      <c r="C77" s="62"/>
      <c r="D77" s="64">
        <v>2013</v>
      </c>
      <c r="E77" s="62"/>
      <c r="F77" s="16"/>
      <c r="G77" s="64">
        <v>2012</v>
      </c>
      <c r="H77" s="62"/>
      <c r="I77" s="16"/>
      <c r="J77" s="64">
        <v>2011</v>
      </c>
      <c r="K77" s="62"/>
    </row>
    <row r="78" spans="1:21" ht="26.25">
      <c r="A78" s="52"/>
      <c r="B78" s="65" t="s">
        <v>551</v>
      </c>
      <c r="C78" s="66"/>
      <c r="D78" s="68">
        <v>7.25</v>
      </c>
      <c r="E78" s="65" t="s">
        <v>472</v>
      </c>
      <c r="F78" s="66"/>
      <c r="G78" s="68">
        <v>7.25</v>
      </c>
      <c r="H78" s="65" t="s">
        <v>472</v>
      </c>
      <c r="I78" s="66"/>
      <c r="J78" s="68">
        <v>10</v>
      </c>
      <c r="K78" s="65" t="s">
        <v>472</v>
      </c>
    </row>
    <row r="79" spans="1:21" ht="26.25">
      <c r="A79" s="52"/>
      <c r="B79" s="116" t="s">
        <v>552</v>
      </c>
      <c r="C79" s="181"/>
      <c r="D79" s="182">
        <v>5</v>
      </c>
      <c r="E79" s="183" t="s">
        <v>472</v>
      </c>
      <c r="F79" s="181"/>
      <c r="G79" s="182">
        <v>5</v>
      </c>
      <c r="H79" s="183" t="s">
        <v>472</v>
      </c>
      <c r="I79" s="181"/>
      <c r="J79" s="182">
        <v>5</v>
      </c>
      <c r="K79" s="183" t="s">
        <v>472</v>
      </c>
    </row>
    <row r="80" spans="1:21">
      <c r="A80" s="52"/>
      <c r="B80" s="116" t="s">
        <v>553</v>
      </c>
      <c r="C80" s="181"/>
      <c r="D80" s="182"/>
      <c r="E80" s="183"/>
      <c r="F80" s="181"/>
      <c r="G80" s="182"/>
      <c r="H80" s="183"/>
      <c r="I80" s="181"/>
      <c r="J80" s="182"/>
      <c r="K80" s="183"/>
    </row>
    <row r="81" spans="1:21" ht="26.25">
      <c r="A81" s="52"/>
      <c r="B81" s="65" t="s">
        <v>554</v>
      </c>
      <c r="C81" s="66"/>
      <c r="D81" s="100">
        <v>2022</v>
      </c>
      <c r="E81" s="65"/>
      <c r="F81" s="66"/>
      <c r="G81" s="100">
        <v>2021</v>
      </c>
      <c r="H81" s="65"/>
      <c r="I81" s="66"/>
      <c r="J81" s="100">
        <v>2017</v>
      </c>
      <c r="K81" s="65"/>
    </row>
    <row r="82" spans="1:21">
      <c r="A82" s="52"/>
      <c r="B82" s="55"/>
      <c r="C82" s="55"/>
      <c r="D82" s="55"/>
      <c r="E82" s="55"/>
      <c r="F82" s="55"/>
      <c r="G82" s="55"/>
      <c r="H82" s="55"/>
      <c r="I82" s="55"/>
      <c r="J82" s="55"/>
      <c r="K82" s="55"/>
      <c r="L82" s="55"/>
      <c r="M82" s="55"/>
      <c r="N82" s="55"/>
      <c r="O82" s="55"/>
      <c r="P82" s="55"/>
      <c r="Q82" s="55"/>
      <c r="R82" s="55"/>
      <c r="S82" s="55"/>
      <c r="T82" s="55"/>
      <c r="U82" s="55"/>
    </row>
    <row r="83" spans="1:21">
      <c r="A83" s="52"/>
      <c r="B83" s="55" t="s">
        <v>555</v>
      </c>
      <c r="C83" s="55"/>
      <c r="D83" s="55"/>
      <c r="E83" s="55"/>
      <c r="F83" s="55"/>
      <c r="G83" s="55"/>
      <c r="H83" s="55"/>
      <c r="I83" s="55"/>
      <c r="J83" s="55"/>
      <c r="K83" s="55"/>
      <c r="L83" s="55"/>
      <c r="M83" s="55"/>
      <c r="N83" s="55"/>
      <c r="O83" s="55"/>
      <c r="P83" s="55"/>
      <c r="Q83" s="55"/>
      <c r="R83" s="55"/>
      <c r="S83" s="55"/>
      <c r="T83" s="55"/>
      <c r="U83" s="55"/>
    </row>
    <row r="84" spans="1:21">
      <c r="A84" s="52"/>
      <c r="B84" s="55"/>
      <c r="C84" s="55"/>
      <c r="D84" s="55"/>
      <c r="E84" s="55"/>
      <c r="F84" s="55"/>
      <c r="G84" s="55"/>
      <c r="H84" s="55"/>
      <c r="I84" s="55"/>
      <c r="J84" s="55"/>
      <c r="K84" s="55"/>
      <c r="L84" s="55"/>
      <c r="M84" s="55"/>
      <c r="N84" s="55"/>
      <c r="O84" s="55"/>
      <c r="P84" s="55"/>
      <c r="Q84" s="55"/>
      <c r="R84" s="55"/>
      <c r="S84" s="55"/>
      <c r="T84" s="55"/>
      <c r="U84" s="55"/>
    </row>
    <row r="85" spans="1:21">
      <c r="A85" s="52"/>
      <c r="B85" s="62"/>
      <c r="C85" s="62"/>
      <c r="D85" s="78" t="s">
        <v>556</v>
      </c>
      <c r="E85" s="78"/>
      <c r="F85" s="63"/>
      <c r="G85" s="78" t="s">
        <v>556</v>
      </c>
      <c r="H85" s="78"/>
      <c r="I85" s="62"/>
    </row>
    <row r="86" spans="1:21" ht="15.75" thickBot="1">
      <c r="A86" s="52"/>
      <c r="B86" s="62"/>
      <c r="C86" s="62"/>
      <c r="D86" s="79" t="s">
        <v>557</v>
      </c>
      <c r="E86" s="79"/>
      <c r="F86" s="63"/>
      <c r="G86" s="79" t="s">
        <v>558</v>
      </c>
      <c r="H86" s="79"/>
      <c r="I86" s="62"/>
    </row>
    <row r="87" spans="1:21">
      <c r="A87" s="52"/>
      <c r="B87" s="65" t="s">
        <v>559</v>
      </c>
      <c r="C87" s="66"/>
      <c r="D87" s="67" t="s">
        <v>291</v>
      </c>
      <c r="E87" s="68">
        <v>31</v>
      </c>
      <c r="F87" s="66"/>
      <c r="G87" s="67" t="s">
        <v>291</v>
      </c>
      <c r="H87" s="68">
        <v>-23</v>
      </c>
      <c r="I87" s="66"/>
    </row>
    <row r="88" spans="1:21" ht="26.25">
      <c r="A88" s="52"/>
      <c r="B88" s="116" t="s">
        <v>560</v>
      </c>
      <c r="C88" s="181"/>
      <c r="D88" s="183" t="s">
        <v>291</v>
      </c>
      <c r="E88" s="182">
        <v>288</v>
      </c>
      <c r="F88" s="181"/>
      <c r="G88" s="183" t="s">
        <v>291</v>
      </c>
      <c r="H88" s="182">
        <v>-223</v>
      </c>
      <c r="I88" s="181"/>
    </row>
    <row r="89" spans="1:21">
      <c r="A89" s="52"/>
      <c r="B89" s="116" t="s">
        <v>561</v>
      </c>
      <c r="C89" s="181"/>
      <c r="D89" s="183"/>
      <c r="E89" s="182"/>
      <c r="F89" s="181"/>
      <c r="G89" s="183"/>
      <c r="H89" s="182"/>
      <c r="I89" s="181"/>
    </row>
    <row r="90" spans="1:21">
      <c r="A90" s="52"/>
      <c r="B90" s="55"/>
      <c r="C90" s="55"/>
      <c r="D90" s="55"/>
      <c r="E90" s="55"/>
      <c r="F90" s="55"/>
      <c r="G90" s="55"/>
      <c r="H90" s="55"/>
      <c r="I90" s="55"/>
      <c r="J90" s="55"/>
      <c r="K90" s="55"/>
      <c r="L90" s="55"/>
      <c r="M90" s="55"/>
      <c r="N90" s="55"/>
      <c r="O90" s="55"/>
      <c r="P90" s="55"/>
      <c r="Q90" s="55"/>
      <c r="R90" s="55"/>
      <c r="S90" s="55"/>
      <c r="T90" s="55"/>
      <c r="U90" s="55"/>
    </row>
    <row r="91" spans="1:21">
      <c r="A91" s="52"/>
      <c r="B91" s="55" t="s">
        <v>562</v>
      </c>
      <c r="C91" s="55"/>
      <c r="D91" s="55"/>
      <c r="E91" s="55"/>
      <c r="F91" s="55"/>
      <c r="G91" s="55"/>
      <c r="H91" s="55"/>
      <c r="I91" s="55"/>
      <c r="J91" s="55"/>
      <c r="K91" s="55"/>
      <c r="L91" s="55"/>
      <c r="M91" s="55"/>
      <c r="N91" s="55"/>
      <c r="O91" s="55"/>
      <c r="P91" s="55"/>
      <c r="Q91" s="55"/>
      <c r="R91" s="55"/>
      <c r="S91" s="55"/>
      <c r="T91" s="55"/>
      <c r="U91" s="55"/>
    </row>
    <row r="92" spans="1:21">
      <c r="A92" s="52"/>
      <c r="B92" s="55"/>
      <c r="C92" s="55"/>
      <c r="D92" s="55"/>
      <c r="E92" s="55"/>
      <c r="F92" s="55"/>
      <c r="G92" s="55"/>
      <c r="H92" s="55"/>
      <c r="I92" s="55"/>
      <c r="J92" s="55"/>
      <c r="K92" s="55"/>
      <c r="L92" s="55"/>
      <c r="M92" s="55"/>
      <c r="N92" s="55"/>
      <c r="O92" s="55"/>
      <c r="P92" s="55"/>
      <c r="Q92" s="55"/>
      <c r="R92" s="55"/>
      <c r="S92" s="55"/>
      <c r="T92" s="55"/>
      <c r="U92" s="55"/>
    </row>
    <row r="93" spans="1:21" ht="15.75" thickBot="1">
      <c r="A93" s="52"/>
      <c r="B93" s="62"/>
      <c r="C93" s="62"/>
      <c r="D93" s="79">
        <v>2013</v>
      </c>
      <c r="E93" s="79"/>
      <c r="F93" s="79"/>
      <c r="G93" s="79"/>
      <c r="H93" s="63"/>
      <c r="I93" s="184"/>
      <c r="J93" s="79">
        <v>2012</v>
      </c>
      <c r="K93" s="79"/>
      <c r="L93" s="79"/>
      <c r="M93" s="79"/>
      <c r="N93" s="62"/>
    </row>
    <row r="94" spans="1:21" ht="15.75" thickBot="1">
      <c r="A94" s="52"/>
      <c r="B94" s="62"/>
      <c r="C94" s="62"/>
      <c r="D94" s="90" t="s">
        <v>563</v>
      </c>
      <c r="E94" s="90"/>
      <c r="F94" s="88"/>
      <c r="G94" s="87" t="s">
        <v>472</v>
      </c>
      <c r="H94" s="63"/>
      <c r="I94" s="184"/>
      <c r="J94" s="90" t="s">
        <v>563</v>
      </c>
      <c r="K94" s="90"/>
      <c r="L94" s="88"/>
      <c r="M94" s="87" t="s">
        <v>472</v>
      </c>
      <c r="N94" s="62"/>
    </row>
    <row r="95" spans="1:21">
      <c r="A95" s="52"/>
      <c r="B95" s="185" t="s">
        <v>564</v>
      </c>
      <c r="C95" s="66"/>
      <c r="D95" s="99"/>
      <c r="E95" s="186"/>
      <c r="F95" s="66"/>
      <c r="G95" s="186"/>
      <c r="H95" s="66"/>
      <c r="I95" s="66"/>
      <c r="J95" s="99"/>
      <c r="K95" s="186"/>
      <c r="L95" s="66"/>
      <c r="M95" s="186"/>
      <c r="N95" s="66"/>
    </row>
    <row r="96" spans="1:21">
      <c r="A96" s="52"/>
      <c r="B96" s="187" t="s">
        <v>565</v>
      </c>
      <c r="C96" s="72"/>
      <c r="D96" s="71" t="s">
        <v>291</v>
      </c>
      <c r="E96" s="73">
        <v>8539</v>
      </c>
      <c r="F96" s="72"/>
      <c r="G96" s="81">
        <v>45</v>
      </c>
      <c r="H96" s="71" t="s">
        <v>472</v>
      </c>
      <c r="I96" s="72"/>
      <c r="J96" s="71" t="s">
        <v>291</v>
      </c>
      <c r="K96" s="73">
        <v>8284</v>
      </c>
      <c r="L96" s="72"/>
      <c r="M96" s="81">
        <v>44</v>
      </c>
      <c r="N96" s="71" t="s">
        <v>472</v>
      </c>
    </row>
    <row r="97" spans="1:21">
      <c r="A97" s="52"/>
      <c r="B97" s="188" t="s">
        <v>566</v>
      </c>
      <c r="C97" s="66"/>
      <c r="D97" s="65"/>
      <c r="E97" s="92">
        <v>8406</v>
      </c>
      <c r="F97" s="66"/>
      <c r="G97" s="100">
        <v>44</v>
      </c>
      <c r="H97" s="65"/>
      <c r="I97" s="66"/>
      <c r="J97" s="65"/>
      <c r="K97" s="92">
        <v>8427</v>
      </c>
      <c r="L97" s="66"/>
      <c r="M97" s="100">
        <v>45</v>
      </c>
      <c r="N97" s="65"/>
    </row>
    <row r="98" spans="1:21">
      <c r="A98" s="52"/>
      <c r="B98" s="187" t="s">
        <v>567</v>
      </c>
      <c r="C98" s="72"/>
      <c r="D98" s="71"/>
      <c r="E98" s="81">
        <v>949</v>
      </c>
      <c r="F98" s="72"/>
      <c r="G98" s="81">
        <v>5</v>
      </c>
      <c r="H98" s="71"/>
      <c r="I98" s="72"/>
      <c r="J98" s="71"/>
      <c r="K98" s="81">
        <v>935</v>
      </c>
      <c r="L98" s="72"/>
      <c r="M98" s="81">
        <v>5</v>
      </c>
      <c r="N98" s="71"/>
    </row>
    <row r="99" spans="1:21">
      <c r="A99" s="52"/>
      <c r="B99" s="188" t="s">
        <v>568</v>
      </c>
      <c r="C99" s="66"/>
      <c r="D99" s="65"/>
      <c r="E99" s="100">
        <v>734</v>
      </c>
      <c r="F99" s="66"/>
      <c r="G99" s="100">
        <v>4</v>
      </c>
      <c r="H99" s="65"/>
      <c r="I99" s="66"/>
      <c r="J99" s="65"/>
      <c r="K99" s="100">
        <v>743</v>
      </c>
      <c r="L99" s="66"/>
      <c r="M99" s="100">
        <v>4</v>
      </c>
      <c r="N99" s="65"/>
    </row>
    <row r="100" spans="1:21" ht="15.75" thickBot="1">
      <c r="A100" s="52"/>
      <c r="B100" s="71" t="s">
        <v>161</v>
      </c>
      <c r="C100" s="72"/>
      <c r="D100" s="104"/>
      <c r="E100" s="105">
        <v>430</v>
      </c>
      <c r="F100" s="72"/>
      <c r="G100" s="105">
        <v>2</v>
      </c>
      <c r="H100" s="71"/>
      <c r="I100" s="72"/>
      <c r="J100" s="104"/>
      <c r="K100" s="105">
        <v>546</v>
      </c>
      <c r="L100" s="72"/>
      <c r="M100" s="105">
        <v>2</v>
      </c>
      <c r="N100" s="71"/>
    </row>
    <row r="101" spans="1:21" ht="15.75" thickBot="1">
      <c r="A101" s="52"/>
      <c r="B101" s="65" t="s">
        <v>120</v>
      </c>
      <c r="C101" s="66"/>
      <c r="D101" s="106" t="s">
        <v>291</v>
      </c>
      <c r="E101" s="107">
        <v>19058</v>
      </c>
      <c r="F101" s="66"/>
      <c r="G101" s="111">
        <v>100</v>
      </c>
      <c r="H101" s="65" t="s">
        <v>472</v>
      </c>
      <c r="I101" s="66"/>
      <c r="J101" s="106" t="s">
        <v>291</v>
      </c>
      <c r="K101" s="107">
        <v>18935</v>
      </c>
      <c r="L101" s="66"/>
      <c r="M101" s="111">
        <v>100</v>
      </c>
      <c r="N101" s="65" t="s">
        <v>472</v>
      </c>
    </row>
    <row r="102" spans="1:21" ht="15.75" thickTop="1">
      <c r="A102" s="52"/>
      <c r="B102" s="4"/>
    </row>
    <row r="103" spans="1:21">
      <c r="A103" s="52"/>
      <c r="B103" s="55"/>
      <c r="C103" s="55"/>
      <c r="D103" s="55"/>
      <c r="E103" s="55"/>
      <c r="F103" s="55"/>
      <c r="G103" s="55"/>
      <c r="H103" s="55"/>
      <c r="I103" s="55"/>
      <c r="J103" s="55"/>
      <c r="K103" s="55"/>
      <c r="L103" s="55"/>
      <c r="M103" s="55"/>
      <c r="N103" s="55"/>
      <c r="O103" s="55"/>
      <c r="P103" s="55"/>
      <c r="Q103" s="55"/>
      <c r="R103" s="55"/>
      <c r="S103" s="55"/>
      <c r="T103" s="55"/>
      <c r="U103" s="55"/>
    </row>
    <row r="104" spans="1:21">
      <c r="A104" s="52"/>
      <c r="B104" s="55" t="s">
        <v>569</v>
      </c>
      <c r="C104" s="55"/>
      <c r="D104" s="55"/>
      <c r="E104" s="55"/>
      <c r="F104" s="55"/>
      <c r="G104" s="55"/>
      <c r="H104" s="55"/>
      <c r="I104" s="55"/>
      <c r="J104" s="55"/>
      <c r="K104" s="55"/>
      <c r="L104" s="55"/>
      <c r="M104" s="55"/>
      <c r="N104" s="55"/>
      <c r="O104" s="55"/>
      <c r="P104" s="55"/>
      <c r="Q104" s="55"/>
      <c r="R104" s="55"/>
      <c r="S104" s="55"/>
      <c r="T104" s="55"/>
      <c r="U104" s="55"/>
    </row>
    <row r="105" spans="1:21">
      <c r="A105" s="52"/>
      <c r="B105" s="55"/>
      <c r="C105" s="55"/>
      <c r="D105" s="55"/>
      <c r="E105" s="55"/>
      <c r="F105" s="55"/>
      <c r="G105" s="55"/>
      <c r="H105" s="55"/>
      <c r="I105" s="55"/>
      <c r="J105" s="55"/>
      <c r="K105" s="55"/>
      <c r="L105" s="55"/>
      <c r="M105" s="55"/>
      <c r="N105" s="55"/>
      <c r="O105" s="55"/>
      <c r="P105" s="55"/>
      <c r="Q105" s="55"/>
      <c r="R105" s="55"/>
      <c r="S105" s="55"/>
      <c r="T105" s="55"/>
      <c r="U105" s="55"/>
    </row>
    <row r="106" spans="1:21">
      <c r="A106" s="52"/>
      <c r="B106" s="55" t="s">
        <v>570</v>
      </c>
      <c r="C106" s="55"/>
      <c r="D106" s="55"/>
      <c r="E106" s="55"/>
      <c r="F106" s="55"/>
      <c r="G106" s="55"/>
      <c r="H106" s="55"/>
      <c r="I106" s="55"/>
      <c r="J106" s="55"/>
      <c r="K106" s="55"/>
      <c r="L106" s="55"/>
      <c r="M106" s="55"/>
      <c r="N106" s="55"/>
      <c r="O106" s="55"/>
      <c r="P106" s="55"/>
      <c r="Q106" s="55"/>
      <c r="R106" s="55"/>
      <c r="S106" s="55"/>
      <c r="T106" s="55"/>
      <c r="U106" s="55"/>
    </row>
    <row r="107" spans="1:21">
      <c r="A107" s="52"/>
      <c r="B107" s="55"/>
      <c r="C107" s="55"/>
      <c r="D107" s="55"/>
      <c r="E107" s="55"/>
      <c r="F107" s="55"/>
      <c r="G107" s="55"/>
      <c r="H107" s="55"/>
      <c r="I107" s="55"/>
      <c r="J107" s="55"/>
      <c r="K107" s="55"/>
      <c r="L107" s="55"/>
      <c r="M107" s="55"/>
      <c r="N107" s="55"/>
      <c r="O107" s="55"/>
      <c r="P107" s="55"/>
      <c r="Q107" s="55"/>
      <c r="R107" s="55"/>
      <c r="S107" s="55"/>
      <c r="T107" s="55"/>
      <c r="U107" s="55"/>
    </row>
    <row r="108" spans="1:21">
      <c r="A108" s="52"/>
      <c r="B108" s="55" t="s">
        <v>571</v>
      </c>
      <c r="C108" s="55"/>
      <c r="D108" s="55"/>
      <c r="E108" s="55"/>
      <c r="F108" s="55"/>
      <c r="G108" s="55"/>
      <c r="H108" s="55"/>
      <c r="I108" s="55"/>
      <c r="J108" s="55"/>
      <c r="K108" s="55"/>
      <c r="L108" s="55"/>
      <c r="M108" s="55"/>
      <c r="N108" s="55"/>
      <c r="O108" s="55"/>
      <c r="P108" s="55"/>
      <c r="Q108" s="55"/>
      <c r="R108" s="55"/>
      <c r="S108" s="55"/>
      <c r="T108" s="55"/>
      <c r="U108" s="55"/>
    </row>
    <row r="109" spans="1:21">
      <c r="A109" s="52"/>
      <c r="B109" s="55"/>
      <c r="C109" s="55"/>
      <c r="D109" s="55"/>
      <c r="E109" s="55"/>
      <c r="F109" s="55"/>
      <c r="G109" s="55"/>
      <c r="H109" s="55"/>
      <c r="I109" s="55"/>
      <c r="J109" s="55"/>
      <c r="K109" s="55"/>
      <c r="L109" s="55"/>
      <c r="M109" s="55"/>
      <c r="N109" s="55"/>
      <c r="O109" s="55"/>
      <c r="P109" s="55"/>
      <c r="Q109" s="55"/>
      <c r="R109" s="55"/>
      <c r="S109" s="55"/>
      <c r="T109" s="55"/>
      <c r="U109" s="55"/>
    </row>
    <row r="110" spans="1:21">
      <c r="A110" s="52"/>
      <c r="B110" s="55" t="s">
        <v>572</v>
      </c>
      <c r="C110" s="55"/>
      <c r="D110" s="55"/>
      <c r="E110" s="55"/>
      <c r="F110" s="55"/>
      <c r="G110" s="55"/>
      <c r="H110" s="55"/>
      <c r="I110" s="55"/>
      <c r="J110" s="55"/>
      <c r="K110" s="55"/>
      <c r="L110" s="55"/>
      <c r="M110" s="55"/>
      <c r="N110" s="55"/>
      <c r="O110" s="55"/>
      <c r="P110" s="55"/>
      <c r="Q110" s="55"/>
      <c r="R110" s="55"/>
      <c r="S110" s="55"/>
      <c r="T110" s="55"/>
      <c r="U110" s="55"/>
    </row>
    <row r="111" spans="1:21">
      <c r="A111" s="52"/>
      <c r="B111" s="55"/>
      <c r="C111" s="55"/>
      <c r="D111" s="55"/>
      <c r="E111" s="55"/>
      <c r="F111" s="55"/>
      <c r="G111" s="55"/>
      <c r="H111" s="55"/>
      <c r="I111" s="55"/>
      <c r="J111" s="55"/>
      <c r="K111" s="55"/>
      <c r="L111" s="55"/>
      <c r="M111" s="55"/>
      <c r="N111" s="55"/>
      <c r="O111" s="55"/>
      <c r="P111" s="55"/>
      <c r="Q111" s="55"/>
      <c r="R111" s="55"/>
      <c r="S111" s="55"/>
      <c r="T111" s="55"/>
      <c r="U111" s="55"/>
    </row>
    <row r="112" spans="1:21" ht="25.5" customHeight="1">
      <c r="A112" s="52"/>
      <c r="B112" s="55" t="s">
        <v>573</v>
      </c>
      <c r="C112" s="55"/>
      <c r="D112" s="55"/>
      <c r="E112" s="55"/>
      <c r="F112" s="55"/>
      <c r="G112" s="55"/>
      <c r="H112" s="55"/>
      <c r="I112" s="55"/>
      <c r="J112" s="55"/>
      <c r="K112" s="55"/>
      <c r="L112" s="55"/>
      <c r="M112" s="55"/>
      <c r="N112" s="55"/>
      <c r="O112" s="55"/>
      <c r="P112" s="55"/>
      <c r="Q112" s="55"/>
      <c r="R112" s="55"/>
      <c r="S112" s="55"/>
      <c r="T112" s="55"/>
      <c r="U112" s="55"/>
    </row>
    <row r="113" spans="1:21">
      <c r="A113" s="52"/>
      <c r="B113" s="55"/>
      <c r="C113" s="55"/>
      <c r="D113" s="55"/>
      <c r="E113" s="55"/>
      <c r="F113" s="55"/>
      <c r="G113" s="55"/>
      <c r="H113" s="55"/>
      <c r="I113" s="55"/>
      <c r="J113" s="55"/>
      <c r="K113" s="55"/>
      <c r="L113" s="55"/>
      <c r="M113" s="55"/>
      <c r="N113" s="55"/>
      <c r="O113" s="55"/>
      <c r="P113" s="55"/>
      <c r="Q113" s="55"/>
      <c r="R113" s="55"/>
      <c r="S113" s="55"/>
      <c r="T113" s="55"/>
      <c r="U113" s="55"/>
    </row>
    <row r="114" spans="1:21">
      <c r="A114" s="52"/>
      <c r="B114" s="55" t="s">
        <v>574</v>
      </c>
      <c r="C114" s="55"/>
      <c r="D114" s="55"/>
      <c r="E114" s="55"/>
      <c r="F114" s="55"/>
      <c r="G114" s="55"/>
      <c r="H114" s="55"/>
      <c r="I114" s="55"/>
      <c r="J114" s="55"/>
      <c r="K114" s="55"/>
      <c r="L114" s="55"/>
      <c r="M114" s="55"/>
      <c r="N114" s="55"/>
      <c r="O114" s="55"/>
      <c r="P114" s="55"/>
      <c r="Q114" s="55"/>
      <c r="R114" s="55"/>
      <c r="S114" s="55"/>
      <c r="T114" s="55"/>
      <c r="U114" s="55"/>
    </row>
    <row r="115" spans="1:21">
      <c r="A115" s="52"/>
      <c r="B115" s="55"/>
      <c r="C115" s="55"/>
      <c r="D115" s="55"/>
      <c r="E115" s="55"/>
      <c r="F115" s="55"/>
      <c r="G115" s="55"/>
      <c r="H115" s="55"/>
      <c r="I115" s="55"/>
      <c r="J115" s="55"/>
      <c r="K115" s="55"/>
      <c r="L115" s="55"/>
      <c r="M115" s="55"/>
      <c r="N115" s="55"/>
      <c r="O115" s="55"/>
      <c r="P115" s="55"/>
      <c r="Q115" s="55"/>
      <c r="R115" s="55"/>
      <c r="S115" s="55"/>
      <c r="T115" s="55"/>
      <c r="U115" s="55"/>
    </row>
    <row r="116" spans="1:21">
      <c r="A116" s="52"/>
      <c r="B116" s="55" t="s">
        <v>575</v>
      </c>
      <c r="C116" s="55"/>
      <c r="D116" s="55"/>
      <c r="E116" s="55"/>
      <c r="F116" s="55"/>
      <c r="G116" s="55"/>
      <c r="H116" s="55"/>
      <c r="I116" s="55"/>
      <c r="J116" s="55"/>
      <c r="K116" s="55"/>
      <c r="L116" s="55"/>
      <c r="M116" s="55"/>
      <c r="N116" s="55"/>
      <c r="O116" s="55"/>
      <c r="P116" s="55"/>
      <c r="Q116" s="55"/>
      <c r="R116" s="55"/>
      <c r="S116" s="55"/>
      <c r="T116" s="55"/>
      <c r="U116" s="55"/>
    </row>
    <row r="117" spans="1:21">
      <c r="A117" s="52"/>
      <c r="B117" s="55"/>
      <c r="C117" s="55"/>
      <c r="D117" s="55"/>
      <c r="E117" s="55"/>
      <c r="F117" s="55"/>
      <c r="G117" s="55"/>
      <c r="H117" s="55"/>
      <c r="I117" s="55"/>
      <c r="J117" s="55"/>
      <c r="K117" s="55"/>
      <c r="L117" s="55"/>
      <c r="M117" s="55"/>
      <c r="N117" s="55"/>
      <c r="O117" s="55"/>
      <c r="P117" s="55"/>
      <c r="Q117" s="55"/>
      <c r="R117" s="55"/>
      <c r="S117" s="55"/>
      <c r="T117" s="55"/>
      <c r="U117" s="55"/>
    </row>
    <row r="118" spans="1:21">
      <c r="A118" s="52"/>
      <c r="B118" s="55" t="s">
        <v>576</v>
      </c>
      <c r="C118" s="55"/>
      <c r="D118" s="55"/>
      <c r="E118" s="55"/>
      <c r="F118" s="55"/>
      <c r="G118" s="55"/>
      <c r="H118" s="55"/>
      <c r="I118" s="55"/>
      <c r="J118" s="55"/>
      <c r="K118" s="55"/>
      <c r="L118" s="55"/>
      <c r="M118" s="55"/>
      <c r="N118" s="55"/>
      <c r="O118" s="55"/>
      <c r="P118" s="55"/>
      <c r="Q118" s="55"/>
      <c r="R118" s="55"/>
      <c r="S118" s="55"/>
      <c r="T118" s="55"/>
      <c r="U118" s="55"/>
    </row>
    <row r="119" spans="1:21">
      <c r="A119" s="52"/>
      <c r="B119" s="55"/>
      <c r="C119" s="55"/>
      <c r="D119" s="55"/>
      <c r="E119" s="55"/>
      <c r="F119" s="55"/>
      <c r="G119" s="55"/>
      <c r="H119" s="55"/>
      <c r="I119" s="55"/>
      <c r="J119" s="55"/>
      <c r="K119" s="55"/>
      <c r="L119" s="55"/>
      <c r="M119" s="55"/>
      <c r="N119" s="55"/>
      <c r="O119" s="55"/>
      <c r="P119" s="55"/>
      <c r="Q119" s="55"/>
      <c r="R119" s="55"/>
      <c r="S119" s="55"/>
      <c r="T119" s="55"/>
      <c r="U119" s="55"/>
    </row>
    <row r="120" spans="1:21">
      <c r="A120" s="52"/>
      <c r="B120" s="65" t="s">
        <v>565</v>
      </c>
      <c r="C120" s="66"/>
      <c r="D120" s="100">
        <v>44</v>
      </c>
      <c r="E120" s="65" t="s">
        <v>472</v>
      </c>
    </row>
    <row r="121" spans="1:21">
      <c r="A121" s="52"/>
      <c r="B121" s="71" t="s">
        <v>566</v>
      </c>
      <c r="C121" s="72"/>
      <c r="D121" s="81">
        <v>45</v>
      </c>
      <c r="E121" s="71"/>
    </row>
    <row r="122" spans="1:21">
      <c r="A122" s="52"/>
      <c r="B122" s="65" t="s">
        <v>567</v>
      </c>
      <c r="C122" s="66"/>
      <c r="D122" s="100">
        <v>5</v>
      </c>
      <c r="E122" s="65"/>
    </row>
    <row r="123" spans="1:21">
      <c r="A123" s="52"/>
      <c r="B123" s="71" t="s">
        <v>568</v>
      </c>
      <c r="C123" s="72"/>
      <c r="D123" s="81">
        <v>4</v>
      </c>
      <c r="E123" s="71"/>
    </row>
    <row r="124" spans="1:21" ht="15.75" thickBot="1">
      <c r="A124" s="52"/>
      <c r="B124" s="65" t="s">
        <v>161</v>
      </c>
      <c r="C124" s="66"/>
      <c r="D124" s="75">
        <v>2</v>
      </c>
      <c r="E124" s="65"/>
    </row>
    <row r="125" spans="1:21" ht="15.75" thickBot="1">
      <c r="A125" s="52"/>
      <c r="B125" s="71" t="s">
        <v>120</v>
      </c>
      <c r="C125" s="72"/>
      <c r="D125" s="84">
        <v>100</v>
      </c>
      <c r="E125" s="71" t="s">
        <v>472</v>
      </c>
    </row>
    <row r="126" spans="1:21" ht="15.75" thickTop="1">
      <c r="A126" s="52"/>
      <c r="B126" s="55"/>
      <c r="C126" s="55"/>
      <c r="D126" s="55"/>
      <c r="E126" s="55"/>
      <c r="F126" s="55"/>
      <c r="G126" s="55"/>
      <c r="H126" s="55"/>
      <c r="I126" s="55"/>
      <c r="J126" s="55"/>
      <c r="K126" s="55"/>
      <c r="L126" s="55"/>
      <c r="M126" s="55"/>
      <c r="N126" s="55"/>
      <c r="O126" s="55"/>
      <c r="P126" s="55"/>
      <c r="Q126" s="55"/>
      <c r="R126" s="55"/>
      <c r="S126" s="55"/>
      <c r="T126" s="55"/>
      <c r="U126" s="55"/>
    </row>
    <row r="127" spans="1:21">
      <c r="A127" s="52"/>
      <c r="B127" s="55" t="s">
        <v>577</v>
      </c>
      <c r="C127" s="55"/>
      <c r="D127" s="55"/>
      <c r="E127" s="55"/>
      <c r="F127" s="55"/>
      <c r="G127" s="55"/>
      <c r="H127" s="55"/>
      <c r="I127" s="55"/>
      <c r="J127" s="55"/>
      <c r="K127" s="55"/>
      <c r="L127" s="55"/>
      <c r="M127" s="55"/>
      <c r="N127" s="55"/>
      <c r="O127" s="55"/>
      <c r="P127" s="55"/>
      <c r="Q127" s="55"/>
      <c r="R127" s="55"/>
      <c r="S127" s="55"/>
      <c r="T127" s="55"/>
      <c r="U127" s="55"/>
    </row>
    <row r="128" spans="1:21">
      <c r="A128" s="52"/>
      <c r="B128" s="4"/>
    </row>
    <row r="129" spans="1:21">
      <c r="A129" s="52"/>
      <c r="B129" s="55"/>
      <c r="C129" s="55"/>
      <c r="D129" s="55"/>
      <c r="E129" s="55"/>
      <c r="F129" s="55"/>
      <c r="G129" s="55"/>
      <c r="H129" s="55"/>
      <c r="I129" s="55"/>
      <c r="J129" s="55"/>
      <c r="K129" s="55"/>
      <c r="L129" s="55"/>
      <c r="M129" s="55"/>
      <c r="N129" s="55"/>
      <c r="O129" s="55"/>
      <c r="P129" s="55"/>
      <c r="Q129" s="55"/>
      <c r="R129" s="55"/>
      <c r="S129" s="55"/>
      <c r="T129" s="55"/>
      <c r="U129" s="55"/>
    </row>
    <row r="130" spans="1:21">
      <c r="A130" s="52"/>
      <c r="B130" s="55" t="s">
        <v>578</v>
      </c>
      <c r="C130" s="55"/>
      <c r="D130" s="55"/>
      <c r="E130" s="55"/>
      <c r="F130" s="55"/>
      <c r="G130" s="55"/>
      <c r="H130" s="55"/>
      <c r="I130" s="55"/>
      <c r="J130" s="55"/>
      <c r="K130" s="55"/>
      <c r="L130" s="55"/>
      <c r="M130" s="55"/>
      <c r="N130" s="55"/>
      <c r="O130" s="55"/>
      <c r="P130" s="55"/>
      <c r="Q130" s="55"/>
      <c r="R130" s="55"/>
      <c r="S130" s="55"/>
      <c r="T130" s="55"/>
      <c r="U130" s="55"/>
    </row>
    <row r="131" spans="1:21">
      <c r="A131" s="52"/>
      <c r="B131" s="55"/>
      <c r="C131" s="55"/>
      <c r="D131" s="55"/>
      <c r="E131" s="55"/>
      <c r="F131" s="55"/>
      <c r="G131" s="55"/>
      <c r="H131" s="55"/>
      <c r="I131" s="55"/>
      <c r="J131" s="55"/>
      <c r="K131" s="55"/>
      <c r="L131" s="55"/>
      <c r="M131" s="55"/>
      <c r="N131" s="55"/>
      <c r="O131" s="55"/>
      <c r="P131" s="55"/>
      <c r="Q131" s="55"/>
      <c r="R131" s="55"/>
      <c r="S131" s="55"/>
      <c r="T131" s="55"/>
      <c r="U131" s="55"/>
    </row>
    <row r="132" spans="1:21">
      <c r="A132" s="52"/>
      <c r="B132" s="15"/>
      <c r="C132" s="62"/>
      <c r="D132" s="78" t="s">
        <v>433</v>
      </c>
      <c r="E132" s="78"/>
      <c r="F132" s="62"/>
    </row>
    <row r="133" spans="1:21" ht="15.75" thickBot="1">
      <c r="A133" s="52"/>
      <c r="B133" s="15"/>
      <c r="C133" s="62"/>
      <c r="D133" s="79" t="s">
        <v>518</v>
      </c>
      <c r="E133" s="79"/>
      <c r="F133" s="62"/>
    </row>
    <row r="134" spans="1:21">
      <c r="A134" s="52"/>
      <c r="B134" s="65">
        <v>2014</v>
      </c>
      <c r="C134" s="66"/>
      <c r="D134" s="67" t="s">
        <v>291</v>
      </c>
      <c r="E134" s="69">
        <v>1637</v>
      </c>
      <c r="F134" s="66"/>
    </row>
    <row r="135" spans="1:21">
      <c r="A135" s="52"/>
      <c r="B135" s="71">
        <v>2015</v>
      </c>
      <c r="C135" s="72"/>
      <c r="D135" s="71"/>
      <c r="E135" s="73">
        <v>1659</v>
      </c>
      <c r="F135" s="72"/>
    </row>
    <row r="136" spans="1:21">
      <c r="A136" s="52"/>
      <c r="B136" s="65">
        <v>2016</v>
      </c>
      <c r="C136" s="66"/>
      <c r="D136" s="65"/>
      <c r="E136" s="92">
        <v>1634</v>
      </c>
      <c r="F136" s="66"/>
    </row>
    <row r="137" spans="1:21">
      <c r="A137" s="52"/>
      <c r="B137" s="71">
        <v>2017</v>
      </c>
      <c r="C137" s="72"/>
      <c r="D137" s="71"/>
      <c r="E137" s="73">
        <v>1628</v>
      </c>
      <c r="F137" s="72"/>
    </row>
    <row r="138" spans="1:21">
      <c r="A138" s="52"/>
      <c r="B138" s="65">
        <v>2018</v>
      </c>
      <c r="C138" s="66"/>
      <c r="D138" s="65"/>
      <c r="E138" s="92">
        <v>1667</v>
      </c>
      <c r="F138" s="66"/>
    </row>
    <row r="139" spans="1:21">
      <c r="A139" s="52"/>
      <c r="B139" s="71" t="s">
        <v>579</v>
      </c>
      <c r="C139" s="72"/>
      <c r="D139" s="71"/>
      <c r="E139" s="73">
        <v>8074</v>
      </c>
      <c r="F139" s="72"/>
    </row>
    <row r="140" spans="1:21">
      <c r="A140" s="52"/>
      <c r="B140" s="55"/>
      <c r="C140" s="55"/>
      <c r="D140" s="55"/>
      <c r="E140" s="55"/>
      <c r="F140" s="55"/>
      <c r="G140" s="55"/>
      <c r="H140" s="55"/>
      <c r="I140" s="55"/>
      <c r="J140" s="55"/>
      <c r="K140" s="55"/>
      <c r="L140" s="55"/>
      <c r="M140" s="55"/>
      <c r="N140" s="55"/>
      <c r="O140" s="55"/>
      <c r="P140" s="55"/>
      <c r="Q140" s="55"/>
      <c r="R140" s="55"/>
      <c r="S140" s="55"/>
      <c r="T140" s="55"/>
      <c r="U140" s="55"/>
    </row>
    <row r="141" spans="1:21">
      <c r="A141" s="52"/>
      <c r="B141" s="55" t="s">
        <v>580</v>
      </c>
      <c r="C141" s="55"/>
      <c r="D141" s="55"/>
      <c r="E141" s="55"/>
      <c r="F141" s="55"/>
      <c r="G141" s="55"/>
      <c r="H141" s="55"/>
      <c r="I141" s="55"/>
      <c r="J141" s="55"/>
      <c r="K141" s="55"/>
      <c r="L141" s="55"/>
      <c r="M141" s="55"/>
      <c r="N141" s="55"/>
      <c r="O141" s="55"/>
      <c r="P141" s="55"/>
      <c r="Q141" s="55"/>
      <c r="R141" s="55"/>
      <c r="S141" s="55"/>
      <c r="T141" s="55"/>
      <c r="U141" s="55"/>
    </row>
    <row r="142" spans="1:21">
      <c r="A142" s="52"/>
      <c r="B142" s="4"/>
    </row>
  </sheetData>
  <mergeCells count="131">
    <mergeCell ref="B131:U131"/>
    <mergeCell ref="B140:U140"/>
    <mergeCell ref="B141:U141"/>
    <mergeCell ref="B118:U118"/>
    <mergeCell ref="B119:U119"/>
    <mergeCell ref="B126:U126"/>
    <mergeCell ref="B127:U127"/>
    <mergeCell ref="B129:U129"/>
    <mergeCell ref="B130:U130"/>
    <mergeCell ref="B112:U112"/>
    <mergeCell ref="B113:U113"/>
    <mergeCell ref="B114:U114"/>
    <mergeCell ref="B115:U115"/>
    <mergeCell ref="B116:U116"/>
    <mergeCell ref="B117:U117"/>
    <mergeCell ref="B106:U106"/>
    <mergeCell ref="B107:U107"/>
    <mergeCell ref="B108:U108"/>
    <mergeCell ref="B109:U109"/>
    <mergeCell ref="B110:U110"/>
    <mergeCell ref="B111:U111"/>
    <mergeCell ref="B76:U76"/>
    <mergeCell ref="B82:U82"/>
    <mergeCell ref="B83:U83"/>
    <mergeCell ref="B84:U84"/>
    <mergeCell ref="B90:U90"/>
    <mergeCell ref="B91:U91"/>
    <mergeCell ref="B66:U66"/>
    <mergeCell ref="B67:U67"/>
    <mergeCell ref="B72:U72"/>
    <mergeCell ref="B73:U73"/>
    <mergeCell ref="B74:U74"/>
    <mergeCell ref="B75:U75"/>
    <mergeCell ref="B45:U45"/>
    <mergeCell ref="B46:U46"/>
    <mergeCell ref="B47:U47"/>
    <mergeCell ref="B63:U63"/>
    <mergeCell ref="B64:U64"/>
    <mergeCell ref="B65:U65"/>
    <mergeCell ref="B22:U22"/>
    <mergeCell ref="B23:U23"/>
    <mergeCell ref="B41:U41"/>
    <mergeCell ref="B42:U42"/>
    <mergeCell ref="B43:U43"/>
    <mergeCell ref="B44:U44"/>
    <mergeCell ref="B15:U15"/>
    <mergeCell ref="B16:U16"/>
    <mergeCell ref="B17:U17"/>
    <mergeCell ref="B18:U18"/>
    <mergeCell ref="B19:U19"/>
    <mergeCell ref="B21:U21"/>
    <mergeCell ref="B9:U9"/>
    <mergeCell ref="B10:U10"/>
    <mergeCell ref="B11:U11"/>
    <mergeCell ref="B12:U12"/>
    <mergeCell ref="B13:U13"/>
    <mergeCell ref="B14:U14"/>
    <mergeCell ref="D133:E133"/>
    <mergeCell ref="A1:A2"/>
    <mergeCell ref="B1:U1"/>
    <mergeCell ref="B2:U2"/>
    <mergeCell ref="B3:U3"/>
    <mergeCell ref="A4:A142"/>
    <mergeCell ref="B4:U4"/>
    <mergeCell ref="B6:U6"/>
    <mergeCell ref="B7:U7"/>
    <mergeCell ref="B8:U8"/>
    <mergeCell ref="I88:I89"/>
    <mergeCell ref="D93:G93"/>
    <mergeCell ref="J93:M93"/>
    <mergeCell ref="D94:E94"/>
    <mergeCell ref="J94:K94"/>
    <mergeCell ref="D132:E132"/>
    <mergeCell ref="B92:U92"/>
    <mergeCell ref="B103:U103"/>
    <mergeCell ref="B104:U104"/>
    <mergeCell ref="B105:U105"/>
    <mergeCell ref="D85:E85"/>
    <mergeCell ref="G85:H85"/>
    <mergeCell ref="D86:E86"/>
    <mergeCell ref="G86:H86"/>
    <mergeCell ref="C88:C89"/>
    <mergeCell ref="D88:D89"/>
    <mergeCell ref="E88:E89"/>
    <mergeCell ref="F88:F89"/>
    <mergeCell ref="G88:G89"/>
    <mergeCell ref="H88:H89"/>
    <mergeCell ref="U60:U61"/>
    <mergeCell ref="C79:C80"/>
    <mergeCell ref="D79:D80"/>
    <mergeCell ref="E79:E80"/>
    <mergeCell ref="F79:F80"/>
    <mergeCell ref="G79:G80"/>
    <mergeCell ref="H79:H80"/>
    <mergeCell ref="I79:I80"/>
    <mergeCell ref="J79:J80"/>
    <mergeCell ref="K79:K80"/>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M48:T48"/>
    <mergeCell ref="D49:K49"/>
    <mergeCell ref="M49:T49"/>
    <mergeCell ref="D50:E50"/>
    <mergeCell ref="G50:H50"/>
    <mergeCell ref="J50:K50"/>
    <mergeCell ref="M50:N50"/>
    <mergeCell ref="P50:Q50"/>
    <mergeCell ref="S50:T50"/>
    <mergeCell ref="J24:N24"/>
    <mergeCell ref="D25:H25"/>
    <mergeCell ref="J25:N25"/>
    <mergeCell ref="D26:E26"/>
    <mergeCell ref="G26:H26"/>
    <mergeCell ref="J26:K26"/>
    <mergeCell ref="M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6.42578125" bestFit="1" customWidth="1"/>
    <col min="2" max="2" width="36.5703125" customWidth="1"/>
    <col min="3" max="3" width="5.7109375" customWidth="1"/>
    <col min="4" max="4" width="32.5703125" customWidth="1"/>
    <col min="5" max="5" width="17.42578125" customWidth="1"/>
  </cols>
  <sheetData>
    <row r="1" spans="1:5" ht="15" customHeight="1">
      <c r="A1" s="9" t="s">
        <v>581</v>
      </c>
      <c r="B1" s="9" t="s">
        <v>2</v>
      </c>
      <c r="C1" s="9"/>
      <c r="D1" s="9"/>
      <c r="E1" s="9"/>
    </row>
    <row r="2" spans="1:5" ht="15" customHeight="1">
      <c r="A2" s="9"/>
      <c r="B2" s="9" t="s">
        <v>3</v>
      </c>
      <c r="C2" s="9"/>
      <c r="D2" s="9"/>
      <c r="E2" s="9"/>
    </row>
    <row r="3" spans="1:5" ht="15" customHeight="1">
      <c r="A3" s="3" t="s">
        <v>582</v>
      </c>
      <c r="B3" s="51" t="s">
        <v>7</v>
      </c>
      <c r="C3" s="51"/>
      <c r="D3" s="51"/>
      <c r="E3" s="51"/>
    </row>
    <row r="4" spans="1:5" ht="15" customHeight="1">
      <c r="A4" s="52" t="s">
        <v>581</v>
      </c>
      <c r="B4" s="51" t="s">
        <v>7</v>
      </c>
      <c r="C4" s="51"/>
      <c r="D4" s="51"/>
      <c r="E4" s="51"/>
    </row>
    <row r="5" spans="1:5">
      <c r="A5" s="52"/>
      <c r="B5" s="13"/>
      <c r="C5" s="61">
        <v>10</v>
      </c>
      <c r="D5" s="61" t="s">
        <v>581</v>
      </c>
    </row>
    <row r="6" spans="1:5">
      <c r="A6" s="52"/>
      <c r="B6" s="55"/>
      <c r="C6" s="55"/>
      <c r="D6" s="55"/>
      <c r="E6" s="55"/>
    </row>
    <row r="7" spans="1:5" ht="63.75" customHeight="1">
      <c r="A7" s="52"/>
      <c r="B7" s="55" t="s">
        <v>583</v>
      </c>
      <c r="C7" s="55"/>
      <c r="D7" s="55"/>
      <c r="E7" s="55"/>
    </row>
    <row r="8" spans="1:5">
      <c r="A8" s="52"/>
      <c r="B8" s="55"/>
      <c r="C8" s="55"/>
      <c r="D8" s="55"/>
      <c r="E8" s="55"/>
    </row>
    <row r="9" spans="1:5" ht="25.5" customHeight="1">
      <c r="A9" s="52"/>
      <c r="B9" s="55" t="s">
        <v>584</v>
      </c>
      <c r="C9" s="55"/>
      <c r="D9" s="55"/>
      <c r="E9" s="55"/>
    </row>
    <row r="10" spans="1:5">
      <c r="A10" s="52"/>
      <c r="B10" s="55"/>
      <c r="C10" s="55"/>
      <c r="D10" s="55"/>
      <c r="E10" s="55"/>
    </row>
    <row r="11" spans="1:5">
      <c r="A11" s="52"/>
      <c r="B11" s="65" t="s">
        <v>362</v>
      </c>
      <c r="C11" s="66"/>
      <c r="D11" s="100"/>
      <c r="E11" s="66"/>
    </row>
    <row r="12" spans="1:5">
      <c r="A12" s="52"/>
      <c r="B12" s="71">
        <v>2014</v>
      </c>
      <c r="C12" s="146" t="s">
        <v>291</v>
      </c>
      <c r="D12" s="117">
        <v>3150</v>
      </c>
      <c r="E12" s="72"/>
    </row>
    <row r="13" spans="1:5">
      <c r="A13" s="52"/>
      <c r="B13" s="65">
        <v>2015</v>
      </c>
      <c r="C13" s="66"/>
      <c r="D13" s="128">
        <v>2143</v>
      </c>
      <c r="E13" s="66"/>
    </row>
    <row r="14" spans="1:5">
      <c r="A14" s="52"/>
      <c r="B14" s="71">
        <v>2016</v>
      </c>
      <c r="C14" s="72"/>
      <c r="D14" s="117">
        <v>1309</v>
      </c>
      <c r="E14" s="72"/>
    </row>
    <row r="15" spans="1:5">
      <c r="A15" s="52"/>
      <c r="B15" s="65">
        <v>2017</v>
      </c>
      <c r="C15" s="66"/>
      <c r="D15" s="128">
        <v>1214</v>
      </c>
      <c r="E15" s="66"/>
    </row>
    <row r="16" spans="1:5">
      <c r="A16" s="52"/>
      <c r="B16" s="71">
        <v>2018</v>
      </c>
      <c r="C16" s="72"/>
      <c r="D16" s="117">
        <v>1261</v>
      </c>
      <c r="E16" s="72"/>
    </row>
    <row r="17" spans="1:5">
      <c r="A17" s="52"/>
      <c r="B17" s="65" t="s">
        <v>363</v>
      </c>
      <c r="C17" s="66"/>
      <c r="D17" s="128">
        <v>2049</v>
      </c>
      <c r="E17" s="66"/>
    </row>
    <row r="18" spans="1:5">
      <c r="A18" s="52"/>
      <c r="B18" s="55"/>
      <c r="C18" s="55"/>
      <c r="D18" s="55"/>
      <c r="E18" s="55"/>
    </row>
    <row r="19" spans="1:5" ht="25.5" customHeight="1">
      <c r="A19" s="52"/>
      <c r="B19" s="55" t="s">
        <v>585</v>
      </c>
      <c r="C19" s="55"/>
      <c r="D19" s="55"/>
      <c r="E19" s="55"/>
    </row>
    <row r="20" spans="1:5">
      <c r="A20" s="52"/>
      <c r="B20" s="4"/>
    </row>
  </sheetData>
  <mergeCells count="13">
    <mergeCell ref="B10:E10"/>
    <mergeCell ref="B18:E18"/>
    <mergeCell ref="B19:E19"/>
    <mergeCell ref="A1:A2"/>
    <mergeCell ref="B1:E1"/>
    <mergeCell ref="B2:E2"/>
    <mergeCell ref="B3:E3"/>
    <mergeCell ref="A4:A20"/>
    <mergeCell ref="B4:E4"/>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4.28515625" bestFit="1" customWidth="1"/>
    <col min="2" max="2" width="18.85546875" customWidth="1"/>
    <col min="3" max="3" width="5.85546875" customWidth="1"/>
    <col min="4" max="4" width="36.5703125" customWidth="1"/>
  </cols>
  <sheetData>
    <row r="1" spans="1:4" ht="15" customHeight="1">
      <c r="A1" s="9" t="s">
        <v>586</v>
      </c>
      <c r="B1" s="9" t="s">
        <v>2</v>
      </c>
      <c r="C1" s="9"/>
      <c r="D1" s="9"/>
    </row>
    <row r="2" spans="1:4" ht="15" customHeight="1">
      <c r="A2" s="9"/>
      <c r="B2" s="9" t="s">
        <v>3</v>
      </c>
      <c r="C2" s="9"/>
      <c r="D2" s="9"/>
    </row>
    <row r="3" spans="1:4" ht="15" customHeight="1">
      <c r="A3" s="3" t="s">
        <v>587</v>
      </c>
      <c r="B3" s="51" t="s">
        <v>7</v>
      </c>
      <c r="C3" s="51"/>
      <c r="D3" s="51"/>
    </row>
    <row r="4" spans="1:4" ht="15" customHeight="1">
      <c r="A4" s="52" t="s">
        <v>586</v>
      </c>
      <c r="B4" s="51" t="s">
        <v>7</v>
      </c>
      <c r="C4" s="51"/>
      <c r="D4" s="51"/>
    </row>
    <row r="5" spans="1:4">
      <c r="A5" s="52"/>
      <c r="B5" s="13"/>
      <c r="C5" s="61">
        <v>11</v>
      </c>
      <c r="D5" s="61" t="s">
        <v>586</v>
      </c>
    </row>
    <row r="6" spans="1:4">
      <c r="A6" s="52"/>
      <c r="B6" s="155"/>
      <c r="C6" s="155"/>
      <c r="D6" s="155"/>
    </row>
    <row r="7" spans="1:4">
      <c r="A7" s="52"/>
      <c r="B7" s="155" t="s">
        <v>588</v>
      </c>
      <c r="C7" s="155"/>
      <c r="D7" s="155"/>
    </row>
    <row r="8" spans="1:4">
      <c r="A8" s="52"/>
      <c r="B8" s="55"/>
      <c r="C8" s="55"/>
      <c r="D8" s="55"/>
    </row>
    <row r="9" spans="1:4" ht="102" customHeight="1">
      <c r="A9" s="52"/>
      <c r="B9" s="55" t="s">
        <v>589</v>
      </c>
      <c r="C9" s="55"/>
      <c r="D9" s="55"/>
    </row>
    <row r="10" spans="1:4">
      <c r="A10" s="52"/>
      <c r="B10" s="55"/>
      <c r="C10" s="55"/>
      <c r="D10" s="55"/>
    </row>
    <row r="11" spans="1:4" ht="165.75" customHeight="1">
      <c r="A11" s="52"/>
      <c r="B11" s="55" t="s">
        <v>590</v>
      </c>
      <c r="C11" s="55"/>
      <c r="D11" s="55"/>
    </row>
    <row r="12" spans="1:4">
      <c r="A12" s="52"/>
      <c r="B12" s="4"/>
    </row>
    <row r="13" spans="1:4">
      <c r="A13" s="52"/>
      <c r="B13" s="55"/>
      <c r="C13" s="55"/>
      <c r="D13" s="55"/>
    </row>
    <row r="14" spans="1:4">
      <c r="A14" s="52"/>
      <c r="B14" s="155" t="s">
        <v>591</v>
      </c>
      <c r="C14" s="155"/>
      <c r="D14" s="155"/>
    </row>
    <row r="15" spans="1:4">
      <c r="A15" s="52"/>
      <c r="B15" s="55"/>
      <c r="C15" s="55"/>
      <c r="D15" s="55"/>
    </row>
    <row r="16" spans="1:4" ht="63.75" customHeight="1">
      <c r="A16" s="52"/>
      <c r="B16" s="55" t="s">
        <v>592</v>
      </c>
      <c r="C16" s="55"/>
      <c r="D16" s="55"/>
    </row>
    <row r="17" spans="1:4">
      <c r="A17" s="52"/>
      <c r="B17" s="121"/>
      <c r="C17" s="121"/>
      <c r="D17" s="121"/>
    </row>
    <row r="18" spans="1:4">
      <c r="A18" s="52"/>
      <c r="B18" s="121" t="s">
        <v>593</v>
      </c>
      <c r="C18" s="121"/>
      <c r="D18" s="121"/>
    </row>
    <row r="19" spans="1:4">
      <c r="A19" s="52"/>
      <c r="B19" s="55"/>
      <c r="C19" s="55"/>
      <c r="D19" s="55"/>
    </row>
    <row r="20" spans="1:4" ht="63.75" customHeight="1">
      <c r="A20" s="52"/>
      <c r="B20" s="55" t="s">
        <v>594</v>
      </c>
      <c r="C20" s="55"/>
      <c r="D20" s="55"/>
    </row>
    <row r="21" spans="1:4">
      <c r="A21" s="52"/>
      <c r="B21" s="4"/>
    </row>
  </sheetData>
  <mergeCells count="20">
    <mergeCell ref="B17:D17"/>
    <mergeCell ref="B18:D18"/>
    <mergeCell ref="B19:D19"/>
    <mergeCell ref="B20:D20"/>
    <mergeCell ref="B10:D10"/>
    <mergeCell ref="B11:D11"/>
    <mergeCell ref="B13:D13"/>
    <mergeCell ref="B14:D14"/>
    <mergeCell ref="B15:D15"/>
    <mergeCell ref="B16:D16"/>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1.85546875" customWidth="1"/>
    <col min="3" max="3" width="10.42578125" customWidth="1"/>
    <col min="4" max="4" width="36.5703125" customWidth="1"/>
  </cols>
  <sheetData>
    <row r="1" spans="1:4" ht="15" customHeight="1">
      <c r="A1" s="9" t="s">
        <v>595</v>
      </c>
      <c r="B1" s="9" t="s">
        <v>2</v>
      </c>
      <c r="C1" s="9"/>
      <c r="D1" s="9"/>
    </row>
    <row r="2" spans="1:4" ht="15" customHeight="1">
      <c r="A2" s="9"/>
      <c r="B2" s="9" t="s">
        <v>3</v>
      </c>
      <c r="C2" s="9"/>
      <c r="D2" s="9"/>
    </row>
    <row r="3" spans="1:4" ht="30">
      <c r="A3" s="3" t="s">
        <v>596</v>
      </c>
      <c r="B3" s="51" t="s">
        <v>7</v>
      </c>
      <c r="C3" s="51"/>
      <c r="D3" s="51"/>
    </row>
    <row r="4" spans="1:4" ht="15" customHeight="1">
      <c r="A4" s="52" t="s">
        <v>595</v>
      </c>
      <c r="B4" s="51" t="s">
        <v>7</v>
      </c>
      <c r="C4" s="51"/>
      <c r="D4" s="51"/>
    </row>
    <row r="5" spans="1:4">
      <c r="A5" s="52"/>
      <c r="B5" s="13"/>
      <c r="C5" s="61">
        <v>12</v>
      </c>
      <c r="D5" s="61" t="s">
        <v>595</v>
      </c>
    </row>
    <row r="6" spans="1:4">
      <c r="A6" s="52"/>
      <c r="B6" s="55"/>
      <c r="C6" s="55"/>
      <c r="D6" s="55"/>
    </row>
    <row r="7" spans="1:4" ht="63.75" customHeight="1">
      <c r="A7" s="52"/>
      <c r="B7" s="55" t="s">
        <v>597</v>
      </c>
      <c r="C7" s="55"/>
      <c r="D7" s="55"/>
    </row>
    <row r="8" spans="1:4">
      <c r="A8" s="52"/>
      <c r="B8" s="121"/>
      <c r="C8" s="121"/>
      <c r="D8" s="121"/>
    </row>
    <row r="9" spans="1:4">
      <c r="A9" s="52"/>
      <c r="B9" s="121" t="s">
        <v>598</v>
      </c>
      <c r="C9" s="121"/>
      <c r="D9" s="121"/>
    </row>
    <row r="10" spans="1:4">
      <c r="A10" s="52"/>
      <c r="B10" s="55"/>
      <c r="C10" s="55"/>
      <c r="D10" s="55"/>
    </row>
    <row r="11" spans="1:4" ht="178.5" customHeight="1">
      <c r="A11" s="52"/>
      <c r="B11" s="55" t="s">
        <v>599</v>
      </c>
      <c r="C11" s="55"/>
      <c r="D11" s="55"/>
    </row>
    <row r="12" spans="1:4">
      <c r="A12" s="52"/>
      <c r="B12" s="55"/>
      <c r="C12" s="55"/>
      <c r="D12" s="55"/>
    </row>
    <row r="13" spans="1:4">
      <c r="A13" s="52"/>
      <c r="B13" s="121" t="s">
        <v>600</v>
      </c>
      <c r="C13" s="121"/>
      <c r="D13" s="121"/>
    </row>
    <row r="14" spans="1:4">
      <c r="A14" s="52"/>
      <c r="B14" s="55"/>
      <c r="C14" s="55"/>
      <c r="D14" s="55"/>
    </row>
    <row r="15" spans="1:4" ht="38.25" customHeight="1">
      <c r="A15" s="52"/>
      <c r="B15" s="55" t="s">
        <v>601</v>
      </c>
      <c r="C15" s="55"/>
      <c r="D15" s="55"/>
    </row>
    <row r="16" spans="1:4">
      <c r="A16" s="52"/>
      <c r="B16" s="55"/>
      <c r="C16" s="55"/>
      <c r="D16" s="55"/>
    </row>
    <row r="17" spans="1:4">
      <c r="A17" s="52"/>
      <c r="B17" s="189" t="s">
        <v>602</v>
      </c>
      <c r="C17" s="189"/>
      <c r="D17" s="189"/>
    </row>
    <row r="18" spans="1:4">
      <c r="A18" s="52"/>
      <c r="B18" s="55"/>
      <c r="C18" s="55"/>
      <c r="D18" s="55"/>
    </row>
    <row r="19" spans="1:4" ht="102" customHeight="1">
      <c r="A19" s="52"/>
      <c r="B19" s="55" t="s">
        <v>603</v>
      </c>
      <c r="C19" s="55"/>
      <c r="D19" s="55"/>
    </row>
    <row r="20" spans="1:4">
      <c r="A20" s="52"/>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2" t="s">
        <v>38</v>
      </c>
      <c r="B3" s="8">
        <v>210001</v>
      </c>
      <c r="C3" s="8">
        <v>189858</v>
      </c>
      <c r="D3" s="8">
        <v>169611</v>
      </c>
    </row>
    <row r="4" spans="1:4">
      <c r="A4" s="2" t="s">
        <v>39</v>
      </c>
      <c r="B4" s="6">
        <v>36574</v>
      </c>
      <c r="C4" s="6">
        <v>35988</v>
      </c>
      <c r="D4" s="6">
        <v>35034</v>
      </c>
    </row>
    <row r="5" spans="1:4">
      <c r="A5" s="2" t="s">
        <v>40</v>
      </c>
      <c r="B5" s="4">
        <v>0</v>
      </c>
      <c r="C5" s="4">
        <v>840</v>
      </c>
      <c r="D5" s="6">
        <v>3000</v>
      </c>
    </row>
    <row r="6" spans="1:4">
      <c r="A6" s="2" t="s">
        <v>41</v>
      </c>
      <c r="B6" s="6">
        <v>246575</v>
      </c>
      <c r="C6" s="6">
        <v>226686</v>
      </c>
      <c r="D6" s="6">
        <v>207645</v>
      </c>
    </row>
    <row r="7" spans="1:4">
      <c r="A7" s="2" t="s">
        <v>42</v>
      </c>
      <c r="B7" s="6">
        <v>171923</v>
      </c>
      <c r="C7" s="6">
        <v>168064</v>
      </c>
      <c r="D7" s="6">
        <v>168470</v>
      </c>
    </row>
    <row r="8" spans="1:4">
      <c r="A8" s="2" t="s">
        <v>43</v>
      </c>
      <c r="B8" s="6">
        <v>2767</v>
      </c>
      <c r="C8" s="6">
        <v>3143</v>
      </c>
      <c r="D8" s="6">
        <v>3557</v>
      </c>
    </row>
    <row r="9" spans="1:4">
      <c r="A9" s="2" t="s">
        <v>44</v>
      </c>
      <c r="B9" s="4">
        <v>414</v>
      </c>
      <c r="C9" s="4">
        <v>906</v>
      </c>
      <c r="D9" s="6">
        <v>7939</v>
      </c>
    </row>
    <row r="10" spans="1:4">
      <c r="A10" s="2" t="s">
        <v>45</v>
      </c>
      <c r="B10" s="6">
        <v>42256</v>
      </c>
      <c r="C10" s="6">
        <v>40904</v>
      </c>
      <c r="D10" s="6">
        <v>41071</v>
      </c>
    </row>
    <row r="11" spans="1:4">
      <c r="A11" s="2" t="s">
        <v>46</v>
      </c>
      <c r="B11" s="4">
        <v>0</v>
      </c>
      <c r="C11" s="4">
        <v>0</v>
      </c>
      <c r="D11" s="6">
        <v>15812</v>
      </c>
    </row>
    <row r="12" spans="1:4">
      <c r="A12" s="2" t="s">
        <v>47</v>
      </c>
      <c r="B12" s="6">
        <v>1857</v>
      </c>
      <c r="C12" s="6">
        <v>8334</v>
      </c>
      <c r="D12" s="6">
        <v>4674</v>
      </c>
    </row>
    <row r="13" spans="1:4">
      <c r="A13" s="2" t="s">
        <v>48</v>
      </c>
      <c r="B13" s="4">
        <v>0</v>
      </c>
      <c r="C13" s="4">
        <v>0</v>
      </c>
      <c r="D13" s="4">
        <v>856</v>
      </c>
    </row>
    <row r="14" spans="1:4">
      <c r="A14" s="2" t="s">
        <v>49</v>
      </c>
      <c r="B14" s="6">
        <v>7183</v>
      </c>
      <c r="C14" s="6">
        <v>4632</v>
      </c>
      <c r="D14" s="6">
        <v>1271</v>
      </c>
    </row>
    <row r="15" spans="1:4">
      <c r="A15" s="2" t="s">
        <v>50</v>
      </c>
      <c r="B15" s="4">
        <v>0</v>
      </c>
      <c r="C15" s="4">
        <v>0</v>
      </c>
      <c r="D15" s="4">
        <v>127</v>
      </c>
    </row>
    <row r="16" spans="1:4">
      <c r="A16" s="2" t="s">
        <v>51</v>
      </c>
      <c r="B16" s="6">
        <v>226400</v>
      </c>
      <c r="C16" s="6">
        <v>225983</v>
      </c>
      <c r="D16" s="6">
        <v>243777</v>
      </c>
    </row>
    <row r="17" spans="1:4">
      <c r="A17" s="2" t="s">
        <v>52</v>
      </c>
      <c r="B17" s="6">
        <v>20175</v>
      </c>
      <c r="C17" s="4">
        <v>703</v>
      </c>
      <c r="D17" s="6">
        <v>-36132</v>
      </c>
    </row>
    <row r="18" spans="1:4">
      <c r="A18" s="2" t="s">
        <v>53</v>
      </c>
      <c r="B18" s="6">
        <v>-1255</v>
      </c>
      <c r="C18" s="4">
        <v>-463</v>
      </c>
      <c r="D18" s="4">
        <v>-714</v>
      </c>
    </row>
    <row r="19" spans="1:4">
      <c r="A19" s="2" t="s">
        <v>54</v>
      </c>
      <c r="B19" s="4">
        <v>11</v>
      </c>
      <c r="C19" s="4">
        <v>9</v>
      </c>
      <c r="D19" s="4">
        <v>131</v>
      </c>
    </row>
    <row r="20" spans="1:4">
      <c r="A20" s="2" t="s">
        <v>55</v>
      </c>
      <c r="B20" s="4">
        <v>772</v>
      </c>
      <c r="C20" s="4">
        <v>-130</v>
      </c>
      <c r="D20" s="4">
        <v>77</v>
      </c>
    </row>
    <row r="21" spans="1:4" ht="30">
      <c r="A21" s="2" t="s">
        <v>56</v>
      </c>
      <c r="B21" s="6">
        <v>19703</v>
      </c>
      <c r="C21" s="4">
        <v>119</v>
      </c>
      <c r="D21" s="6">
        <v>-36638</v>
      </c>
    </row>
    <row r="22" spans="1:4">
      <c r="A22" s="2" t="s">
        <v>57</v>
      </c>
      <c r="B22" s="6">
        <v>7023</v>
      </c>
      <c r="C22" s="6">
        <v>3896</v>
      </c>
      <c r="D22" s="6">
        <v>-4342</v>
      </c>
    </row>
    <row r="23" spans="1:4">
      <c r="A23" s="2" t="s">
        <v>58</v>
      </c>
      <c r="B23" s="8">
        <v>12680</v>
      </c>
      <c r="C23" s="8">
        <v>-3777</v>
      </c>
      <c r="D23" s="8">
        <v>-32296</v>
      </c>
    </row>
    <row r="24" spans="1:4">
      <c r="A24" s="2" t="s">
        <v>59</v>
      </c>
      <c r="B24" s="7">
        <v>0.41</v>
      </c>
      <c r="C24" s="7">
        <v>-0.12</v>
      </c>
      <c r="D24" s="7">
        <v>-1.08</v>
      </c>
    </row>
    <row r="25" spans="1:4">
      <c r="A25" s="2" t="s">
        <v>60</v>
      </c>
      <c r="B25" s="7">
        <v>0.4</v>
      </c>
      <c r="C25" s="7">
        <v>-0.12</v>
      </c>
      <c r="D25" s="7">
        <v>-1.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7.7109375" customWidth="1"/>
    <col min="4" max="4" width="36.5703125" bestFit="1" customWidth="1"/>
    <col min="5" max="5" width="16.85546875" customWidth="1"/>
    <col min="6" max="6" width="23.42578125" customWidth="1"/>
    <col min="7" max="7" width="12.85546875" customWidth="1"/>
    <col min="8" max="8" width="16.85546875" customWidth="1"/>
    <col min="9" max="9" width="23.42578125" customWidth="1"/>
    <col min="10" max="10" width="12.85546875" customWidth="1"/>
    <col min="11" max="11" width="6.5703125" customWidth="1"/>
  </cols>
  <sheetData>
    <row r="1" spans="1:11" ht="15" customHeight="1">
      <c r="A1" s="9" t="s">
        <v>60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05</v>
      </c>
      <c r="B3" s="51" t="s">
        <v>7</v>
      </c>
      <c r="C3" s="51"/>
      <c r="D3" s="51"/>
      <c r="E3" s="51"/>
      <c r="F3" s="51"/>
      <c r="G3" s="51"/>
      <c r="H3" s="51"/>
      <c r="I3" s="51"/>
      <c r="J3" s="51"/>
      <c r="K3" s="51"/>
    </row>
    <row r="4" spans="1:11" ht="15" customHeight="1">
      <c r="A4" s="52" t="s">
        <v>604</v>
      </c>
      <c r="B4" s="51" t="s">
        <v>7</v>
      </c>
      <c r="C4" s="51"/>
      <c r="D4" s="51"/>
      <c r="E4" s="51"/>
      <c r="F4" s="51"/>
      <c r="G4" s="51"/>
      <c r="H4" s="51"/>
      <c r="I4" s="51"/>
      <c r="J4" s="51"/>
      <c r="K4" s="51"/>
    </row>
    <row r="5" spans="1:11" ht="25.5">
      <c r="A5" s="52"/>
      <c r="B5" s="13"/>
      <c r="C5" s="61">
        <v>13</v>
      </c>
      <c r="D5" s="61" t="s">
        <v>604</v>
      </c>
    </row>
    <row r="6" spans="1:11">
      <c r="A6" s="52"/>
      <c r="B6" s="55"/>
      <c r="C6" s="55"/>
      <c r="D6" s="55"/>
      <c r="E6" s="55"/>
      <c r="F6" s="55"/>
      <c r="G6" s="55"/>
      <c r="H6" s="55"/>
      <c r="I6" s="55"/>
      <c r="J6" s="55"/>
      <c r="K6" s="55"/>
    </row>
    <row r="7" spans="1:11" ht="51" customHeight="1">
      <c r="A7" s="52"/>
      <c r="B7" s="55" t="s">
        <v>606</v>
      </c>
      <c r="C7" s="55"/>
      <c r="D7" s="55"/>
      <c r="E7" s="55"/>
      <c r="F7" s="55"/>
      <c r="G7" s="55"/>
      <c r="H7" s="55"/>
      <c r="I7" s="55"/>
      <c r="J7" s="55"/>
      <c r="K7" s="55"/>
    </row>
    <row r="8" spans="1:11">
      <c r="A8" s="52"/>
      <c r="B8" s="55"/>
      <c r="C8" s="55"/>
      <c r="D8" s="55"/>
      <c r="E8" s="55"/>
      <c r="F8" s="55"/>
      <c r="G8" s="55"/>
      <c r="H8" s="55"/>
      <c r="I8" s="55"/>
      <c r="J8" s="55"/>
      <c r="K8" s="55"/>
    </row>
    <row r="9" spans="1:11">
      <c r="A9" s="52"/>
      <c r="B9" s="55" t="s">
        <v>607</v>
      </c>
      <c r="C9" s="55"/>
      <c r="D9" s="55"/>
      <c r="E9" s="55"/>
      <c r="F9" s="55"/>
      <c r="G9" s="55"/>
      <c r="H9" s="55"/>
      <c r="I9" s="55"/>
      <c r="J9" s="55"/>
      <c r="K9" s="55"/>
    </row>
    <row r="10" spans="1:11">
      <c r="A10" s="52"/>
      <c r="B10" s="55"/>
      <c r="C10" s="55"/>
      <c r="D10" s="55"/>
      <c r="E10" s="55"/>
      <c r="F10" s="55"/>
      <c r="G10" s="55"/>
      <c r="H10" s="55"/>
      <c r="I10" s="55"/>
      <c r="J10" s="55"/>
      <c r="K10" s="55"/>
    </row>
    <row r="11" spans="1:11">
      <c r="A11" s="52"/>
      <c r="B11" s="191"/>
      <c r="C11" s="191"/>
      <c r="D11" s="78" t="s">
        <v>608</v>
      </c>
      <c r="E11" s="78"/>
      <c r="F11" s="78"/>
      <c r="G11" s="78"/>
      <c r="H11" s="78"/>
      <c r="I11" s="78"/>
      <c r="J11" s="78"/>
      <c r="K11" s="191"/>
    </row>
    <row r="12" spans="1:11" ht="15.75" thickBot="1">
      <c r="A12" s="52"/>
      <c r="B12" s="191"/>
      <c r="C12" s="191"/>
      <c r="D12" s="79" t="s">
        <v>318</v>
      </c>
      <c r="E12" s="79"/>
      <c r="F12" s="79"/>
      <c r="G12" s="79"/>
      <c r="H12" s="79"/>
      <c r="I12" s="79"/>
      <c r="J12" s="79"/>
      <c r="K12" s="191"/>
    </row>
    <row r="13" spans="1:11" ht="15.75" thickBot="1">
      <c r="A13" s="52"/>
      <c r="B13" s="62"/>
      <c r="C13" s="62"/>
      <c r="D13" s="87">
        <v>2013</v>
      </c>
      <c r="E13" s="91"/>
      <c r="F13" s="190"/>
      <c r="G13" s="87">
        <v>2012</v>
      </c>
      <c r="H13" s="91"/>
      <c r="I13" s="190"/>
      <c r="J13" s="87">
        <v>2011</v>
      </c>
      <c r="K13" s="62"/>
    </row>
    <row r="14" spans="1:11">
      <c r="A14" s="52"/>
      <c r="B14" s="65" t="s">
        <v>609</v>
      </c>
      <c r="C14" s="66"/>
      <c r="D14" s="68">
        <v>60</v>
      </c>
      <c r="E14" s="65" t="s">
        <v>472</v>
      </c>
      <c r="F14" s="66"/>
      <c r="G14" s="68">
        <v>57</v>
      </c>
      <c r="H14" s="65" t="s">
        <v>472</v>
      </c>
      <c r="I14" s="66"/>
      <c r="J14" s="68">
        <v>57</v>
      </c>
      <c r="K14" s="65" t="s">
        <v>472</v>
      </c>
    </row>
    <row r="15" spans="1:11">
      <c r="A15" s="52"/>
      <c r="B15" s="71" t="s">
        <v>610</v>
      </c>
      <c r="C15" s="72"/>
      <c r="D15" s="81">
        <v>19</v>
      </c>
      <c r="E15" s="71" t="s">
        <v>472</v>
      </c>
      <c r="F15" s="72"/>
      <c r="G15" s="81">
        <v>21</v>
      </c>
      <c r="H15" s="71" t="s">
        <v>472</v>
      </c>
      <c r="I15" s="72"/>
      <c r="J15" s="81">
        <v>25</v>
      </c>
      <c r="K15" s="71" t="s">
        <v>472</v>
      </c>
    </row>
    <row r="16" spans="1:11">
      <c r="A16" s="52"/>
      <c r="B16" s="65" t="s">
        <v>611</v>
      </c>
      <c r="C16" s="66"/>
      <c r="D16" s="100">
        <v>13</v>
      </c>
      <c r="E16" s="65" t="s">
        <v>472</v>
      </c>
      <c r="F16" s="66"/>
      <c r="G16" s="100">
        <v>19</v>
      </c>
      <c r="H16" s="65" t="s">
        <v>472</v>
      </c>
      <c r="I16" s="66"/>
      <c r="J16" s="100">
        <v>16</v>
      </c>
      <c r="K16" s="65" t="s">
        <v>472</v>
      </c>
    </row>
    <row r="17" spans="1:11" ht="15.75" thickBot="1">
      <c r="A17" s="52"/>
      <c r="B17" s="71" t="s">
        <v>612</v>
      </c>
      <c r="C17" s="72"/>
      <c r="D17" s="105">
        <v>8</v>
      </c>
      <c r="E17" s="71" t="s">
        <v>472</v>
      </c>
      <c r="F17" s="72"/>
      <c r="G17" s="105">
        <v>3</v>
      </c>
      <c r="H17" s="71" t="s">
        <v>472</v>
      </c>
      <c r="I17" s="72"/>
      <c r="J17" s="105">
        <v>2</v>
      </c>
      <c r="K17" s="71" t="s">
        <v>472</v>
      </c>
    </row>
    <row r="18" spans="1:11" ht="15.75" thickBot="1">
      <c r="A18" s="52"/>
      <c r="B18" s="65" t="s">
        <v>120</v>
      </c>
      <c r="C18" s="66"/>
      <c r="D18" s="111">
        <v>100</v>
      </c>
      <c r="E18" s="65" t="s">
        <v>472</v>
      </c>
      <c r="F18" s="66"/>
      <c r="G18" s="111">
        <v>100</v>
      </c>
      <c r="H18" s="65" t="s">
        <v>472</v>
      </c>
      <c r="I18" s="66"/>
      <c r="J18" s="111">
        <v>100</v>
      </c>
      <c r="K18" s="65" t="s">
        <v>472</v>
      </c>
    </row>
    <row r="19" spans="1:11" ht="15.75" thickTop="1">
      <c r="A19" s="52"/>
      <c r="B19" s="55"/>
      <c r="C19" s="55"/>
      <c r="D19" s="55"/>
      <c r="E19" s="55"/>
      <c r="F19" s="55"/>
      <c r="G19" s="55"/>
      <c r="H19" s="55"/>
      <c r="I19" s="55"/>
      <c r="J19" s="55"/>
      <c r="K19" s="55"/>
    </row>
    <row r="20" spans="1:11">
      <c r="A20" s="52"/>
      <c r="B20" s="55" t="s">
        <v>613</v>
      </c>
      <c r="C20" s="55"/>
      <c r="D20" s="55"/>
      <c r="E20" s="55"/>
      <c r="F20" s="55"/>
      <c r="G20" s="55"/>
      <c r="H20" s="55"/>
      <c r="I20" s="55"/>
      <c r="J20" s="55"/>
      <c r="K20" s="55"/>
    </row>
    <row r="21" spans="1:11">
      <c r="A21" s="52"/>
      <c r="B21" s="55"/>
      <c r="C21" s="55"/>
      <c r="D21" s="55"/>
      <c r="E21" s="55"/>
      <c r="F21" s="55"/>
      <c r="G21" s="55"/>
      <c r="H21" s="55"/>
      <c r="I21" s="55"/>
      <c r="J21" s="55"/>
      <c r="K21" s="55"/>
    </row>
    <row r="22" spans="1:11" ht="15.75" thickBot="1">
      <c r="A22" s="52"/>
      <c r="B22" s="62"/>
      <c r="C22" s="62"/>
      <c r="D22" s="79">
        <v>2013</v>
      </c>
      <c r="E22" s="79"/>
      <c r="F22" s="62"/>
      <c r="G22" s="79">
        <v>2012</v>
      </c>
      <c r="H22" s="79"/>
      <c r="I22" s="62"/>
    </row>
    <row r="23" spans="1:11">
      <c r="A23" s="52"/>
      <c r="B23" s="65" t="s">
        <v>609</v>
      </c>
      <c r="C23" s="66"/>
      <c r="D23" s="67" t="s">
        <v>291</v>
      </c>
      <c r="E23" s="69">
        <v>107403</v>
      </c>
      <c r="F23" s="66"/>
      <c r="G23" s="67" t="s">
        <v>291</v>
      </c>
      <c r="H23" s="69">
        <v>112268</v>
      </c>
      <c r="I23" s="66"/>
    </row>
    <row r="24" spans="1:11">
      <c r="A24" s="52"/>
      <c r="B24" s="71" t="s">
        <v>611</v>
      </c>
      <c r="C24" s="72"/>
      <c r="D24" s="71"/>
      <c r="E24" s="73">
        <v>17449</v>
      </c>
      <c r="F24" s="72"/>
      <c r="G24" s="71"/>
      <c r="H24" s="73">
        <v>19076</v>
      </c>
      <c r="I24" s="72"/>
    </row>
    <row r="25" spans="1:11" ht="15.75" thickBot="1">
      <c r="A25" s="52"/>
      <c r="B25" s="65" t="s">
        <v>610</v>
      </c>
      <c r="C25" s="66"/>
      <c r="D25" s="74"/>
      <c r="E25" s="89">
        <v>5965</v>
      </c>
      <c r="F25" s="66"/>
      <c r="G25" s="74"/>
      <c r="H25" s="89">
        <v>7240</v>
      </c>
      <c r="I25" s="66"/>
    </row>
    <row r="26" spans="1:11" ht="15.75" thickBot="1">
      <c r="A26" s="52"/>
      <c r="B26" s="71" t="s">
        <v>614</v>
      </c>
      <c r="C26" s="72"/>
      <c r="D26" s="76" t="s">
        <v>291</v>
      </c>
      <c r="E26" s="77">
        <v>130817</v>
      </c>
      <c r="F26" s="72"/>
      <c r="G26" s="76" t="s">
        <v>291</v>
      </c>
      <c r="H26" s="77">
        <v>138584</v>
      </c>
      <c r="I26" s="72"/>
    </row>
    <row r="27" spans="1:11" ht="15.75" thickTop="1">
      <c r="A27" s="52"/>
      <c r="B27" s="4"/>
    </row>
  </sheetData>
  <mergeCells count="21">
    <mergeCell ref="B10:K10"/>
    <mergeCell ref="B19:K19"/>
    <mergeCell ref="B20:K20"/>
    <mergeCell ref="B21:K21"/>
    <mergeCell ref="A1:A2"/>
    <mergeCell ref="B1:K1"/>
    <mergeCell ref="B2:K2"/>
    <mergeCell ref="B3:K3"/>
    <mergeCell ref="A4:A27"/>
    <mergeCell ref="B4:K4"/>
    <mergeCell ref="B6:K6"/>
    <mergeCell ref="B7:K7"/>
    <mergeCell ref="B8:K8"/>
    <mergeCell ref="B9:K9"/>
    <mergeCell ref="B11:B12"/>
    <mergeCell ref="C11:C12"/>
    <mergeCell ref="D11:J11"/>
    <mergeCell ref="D12:J12"/>
    <mergeCell ref="K11:K12"/>
    <mergeCell ref="D22:E22"/>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17.7109375" customWidth="1"/>
    <col min="6" max="6" width="24.7109375" customWidth="1"/>
    <col min="7" max="7" width="5" customWidth="1"/>
    <col min="8" max="8" width="17.7109375" customWidth="1"/>
    <col min="9" max="9" width="24.7109375" customWidth="1"/>
    <col min="10" max="10" width="8.42578125" customWidth="1"/>
    <col min="11" max="11" width="17.7109375" customWidth="1"/>
    <col min="12" max="12" width="24.7109375" customWidth="1"/>
  </cols>
  <sheetData>
    <row r="1" spans="1:12" ht="15" customHeight="1">
      <c r="A1" s="9" t="s">
        <v>61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616</v>
      </c>
      <c r="B3" s="51" t="s">
        <v>7</v>
      </c>
      <c r="C3" s="51"/>
      <c r="D3" s="51"/>
      <c r="E3" s="51"/>
      <c r="F3" s="51"/>
      <c r="G3" s="51"/>
      <c r="H3" s="51"/>
      <c r="I3" s="51"/>
      <c r="J3" s="51"/>
      <c r="K3" s="51"/>
      <c r="L3" s="51"/>
    </row>
    <row r="4" spans="1:12" ht="15" customHeight="1">
      <c r="A4" s="52" t="s">
        <v>615</v>
      </c>
      <c r="B4" s="51" t="s">
        <v>7</v>
      </c>
      <c r="C4" s="51"/>
      <c r="D4" s="51"/>
      <c r="E4" s="51"/>
      <c r="F4" s="51"/>
      <c r="G4" s="51"/>
      <c r="H4" s="51"/>
      <c r="I4" s="51"/>
      <c r="J4" s="51"/>
      <c r="K4" s="51"/>
      <c r="L4" s="51"/>
    </row>
    <row r="5" spans="1:12">
      <c r="A5" s="52"/>
      <c r="B5" s="13"/>
      <c r="C5" s="61">
        <v>14</v>
      </c>
      <c r="D5" s="61" t="s">
        <v>615</v>
      </c>
    </row>
    <row r="6" spans="1:12">
      <c r="A6" s="52"/>
      <c r="B6" s="55"/>
      <c r="C6" s="55"/>
      <c r="D6" s="55"/>
      <c r="E6" s="55"/>
      <c r="F6" s="55"/>
      <c r="G6" s="55"/>
      <c r="H6" s="55"/>
      <c r="I6" s="55"/>
      <c r="J6" s="55"/>
      <c r="K6" s="55"/>
      <c r="L6" s="55"/>
    </row>
    <row r="7" spans="1:12" ht="25.5" customHeight="1">
      <c r="A7" s="52"/>
      <c r="B7" s="55" t="s">
        <v>617</v>
      </c>
      <c r="C7" s="55"/>
      <c r="D7" s="55"/>
      <c r="E7" s="55"/>
      <c r="F7" s="55"/>
      <c r="G7" s="55"/>
      <c r="H7" s="55"/>
      <c r="I7" s="55"/>
      <c r="J7" s="55"/>
      <c r="K7" s="55"/>
      <c r="L7" s="55"/>
    </row>
    <row r="8" spans="1:12">
      <c r="A8" s="52"/>
      <c r="B8" s="55"/>
      <c r="C8" s="55"/>
      <c r="D8" s="55"/>
      <c r="E8" s="55"/>
      <c r="F8" s="55"/>
      <c r="G8" s="55"/>
      <c r="H8" s="55"/>
      <c r="I8" s="55"/>
      <c r="J8" s="55"/>
      <c r="K8" s="55"/>
      <c r="L8" s="55"/>
    </row>
    <row r="9" spans="1:12" ht="25.5" customHeight="1">
      <c r="A9" s="52"/>
      <c r="B9" s="55" t="s">
        <v>618</v>
      </c>
      <c r="C9" s="55"/>
      <c r="D9" s="55"/>
      <c r="E9" s="55"/>
      <c r="F9" s="55"/>
      <c r="G9" s="55"/>
      <c r="H9" s="55"/>
      <c r="I9" s="55"/>
      <c r="J9" s="55"/>
      <c r="K9" s="55"/>
      <c r="L9" s="55"/>
    </row>
    <row r="10" spans="1:12">
      <c r="A10" s="52"/>
      <c r="B10" s="4"/>
    </row>
    <row r="11" spans="1:12">
      <c r="A11" s="52"/>
      <c r="B11" s="55"/>
      <c r="C11" s="55"/>
      <c r="D11" s="55"/>
      <c r="E11" s="55"/>
      <c r="F11" s="55"/>
      <c r="G11" s="55"/>
      <c r="H11" s="55"/>
      <c r="I11" s="55"/>
      <c r="J11" s="55"/>
      <c r="K11" s="55"/>
      <c r="L11" s="55"/>
    </row>
    <row r="12" spans="1:12">
      <c r="A12" s="52"/>
      <c r="B12" s="55" t="s">
        <v>619</v>
      </c>
      <c r="C12" s="55"/>
      <c r="D12" s="55"/>
      <c r="E12" s="55"/>
      <c r="F12" s="55"/>
      <c r="G12" s="55"/>
      <c r="H12" s="55"/>
      <c r="I12" s="55"/>
      <c r="J12" s="55"/>
      <c r="K12" s="55"/>
      <c r="L12" s="55"/>
    </row>
    <row r="13" spans="1:12">
      <c r="A13" s="52"/>
      <c r="B13" s="55"/>
      <c r="C13" s="55"/>
      <c r="D13" s="55"/>
      <c r="E13" s="55"/>
      <c r="F13" s="55"/>
      <c r="G13" s="55"/>
      <c r="H13" s="55"/>
      <c r="I13" s="55"/>
      <c r="J13" s="55"/>
      <c r="K13" s="55"/>
      <c r="L13" s="55"/>
    </row>
    <row r="14" spans="1:12" ht="15.75" thickBot="1">
      <c r="A14" s="52"/>
      <c r="B14" s="62"/>
      <c r="C14" s="62"/>
      <c r="D14" s="79" t="s">
        <v>620</v>
      </c>
      <c r="E14" s="79"/>
      <c r="F14" s="62"/>
      <c r="G14" s="79" t="s">
        <v>621</v>
      </c>
      <c r="H14" s="79"/>
      <c r="I14" s="62"/>
      <c r="J14" s="79" t="s">
        <v>120</v>
      </c>
      <c r="K14" s="79"/>
      <c r="L14" s="62"/>
    </row>
    <row r="15" spans="1:12">
      <c r="A15" s="52"/>
      <c r="B15" s="65" t="s">
        <v>38</v>
      </c>
      <c r="C15" s="66"/>
      <c r="D15" s="67" t="s">
        <v>291</v>
      </c>
      <c r="E15" s="69">
        <v>77418</v>
      </c>
      <c r="F15" s="66"/>
      <c r="G15" s="67" t="s">
        <v>291</v>
      </c>
      <c r="H15" s="69">
        <v>132583</v>
      </c>
      <c r="I15" s="66"/>
      <c r="J15" s="67" t="s">
        <v>291</v>
      </c>
      <c r="K15" s="69">
        <v>210001</v>
      </c>
      <c r="L15" s="66"/>
    </row>
    <row r="16" spans="1:12" ht="15.75" thickBot="1">
      <c r="A16" s="52"/>
      <c r="B16" s="71" t="s">
        <v>622</v>
      </c>
      <c r="C16" s="72"/>
      <c r="D16" s="104"/>
      <c r="E16" s="109">
        <v>27612</v>
      </c>
      <c r="F16" s="72"/>
      <c r="G16" s="104"/>
      <c r="H16" s="109">
        <v>8962</v>
      </c>
      <c r="I16" s="72"/>
      <c r="J16" s="104"/>
      <c r="K16" s="109">
        <v>36574</v>
      </c>
      <c r="L16" s="72"/>
    </row>
    <row r="17" spans="1:12">
      <c r="A17" s="52"/>
      <c r="B17" s="124" t="s">
        <v>41</v>
      </c>
      <c r="C17" s="66"/>
      <c r="D17" s="67" t="s">
        <v>291</v>
      </c>
      <c r="E17" s="69">
        <v>105030</v>
      </c>
      <c r="F17" s="66"/>
      <c r="G17" s="67" t="s">
        <v>291</v>
      </c>
      <c r="H17" s="69">
        <v>141545</v>
      </c>
      <c r="I17" s="66"/>
      <c r="J17" s="67" t="s">
        <v>291</v>
      </c>
      <c r="K17" s="69">
        <v>246575</v>
      </c>
      <c r="L17" s="66"/>
    </row>
    <row r="18" spans="1:12" ht="26.25">
      <c r="A18" s="52"/>
      <c r="B18" s="71" t="s">
        <v>623</v>
      </c>
      <c r="C18" s="72"/>
      <c r="D18" s="71" t="s">
        <v>291</v>
      </c>
      <c r="E18" s="73">
        <v>27139</v>
      </c>
      <c r="F18" s="72"/>
      <c r="G18" s="71" t="s">
        <v>291</v>
      </c>
      <c r="H18" s="73">
        <v>35292</v>
      </c>
      <c r="I18" s="72"/>
      <c r="J18" s="71" t="s">
        <v>291</v>
      </c>
      <c r="K18" s="73">
        <v>62431</v>
      </c>
      <c r="L18" s="72"/>
    </row>
    <row r="19" spans="1:12">
      <c r="A19" s="52"/>
      <c r="B19" s="65" t="s">
        <v>624</v>
      </c>
      <c r="C19" s="66"/>
      <c r="D19" s="65"/>
      <c r="E19" s="100"/>
      <c r="F19" s="66"/>
      <c r="G19" s="65"/>
      <c r="H19" s="100"/>
      <c r="I19" s="66"/>
      <c r="J19" s="65"/>
      <c r="K19" s="100"/>
      <c r="L19" s="66"/>
    </row>
    <row r="20" spans="1:12" ht="15.75" thickBot="1">
      <c r="A20" s="52"/>
      <c r="B20" s="71" t="s">
        <v>45</v>
      </c>
      <c r="C20" s="72"/>
      <c r="D20" s="71"/>
      <c r="E20" s="81"/>
      <c r="F20" s="72"/>
      <c r="G20" s="71"/>
      <c r="H20" s="81"/>
      <c r="I20" s="72"/>
      <c r="J20" s="104"/>
      <c r="K20" s="109">
        <v>42256</v>
      </c>
      <c r="L20" s="72"/>
    </row>
    <row r="21" spans="1:12">
      <c r="A21" s="52"/>
      <c r="B21" s="124" t="s">
        <v>625</v>
      </c>
      <c r="C21" s="66"/>
      <c r="D21" s="65"/>
      <c r="E21" s="100"/>
      <c r="F21" s="66"/>
      <c r="G21" s="65"/>
      <c r="H21" s="100"/>
      <c r="I21" s="66"/>
      <c r="J21" s="67"/>
      <c r="K21" s="69">
        <v>42256</v>
      </c>
      <c r="L21" s="66"/>
    </row>
    <row r="22" spans="1:12">
      <c r="A22" s="52"/>
      <c r="B22" s="71" t="s">
        <v>626</v>
      </c>
      <c r="C22" s="72"/>
      <c r="D22" s="71"/>
      <c r="E22" s="81"/>
      <c r="F22" s="72"/>
      <c r="G22" s="71"/>
      <c r="H22" s="81"/>
      <c r="I22" s="72"/>
      <c r="J22" s="71"/>
      <c r="K22" s="73">
        <v>20175</v>
      </c>
      <c r="L22" s="72"/>
    </row>
    <row r="23" spans="1:12">
      <c r="A23" s="52"/>
      <c r="B23" s="65" t="s">
        <v>627</v>
      </c>
      <c r="C23" s="66"/>
      <c r="D23" s="65"/>
      <c r="E23" s="100"/>
      <c r="F23" s="66"/>
      <c r="G23" s="65"/>
      <c r="H23" s="100"/>
      <c r="I23" s="66"/>
      <c r="J23" s="65"/>
      <c r="K23" s="100"/>
      <c r="L23" s="66"/>
    </row>
    <row r="24" spans="1:12">
      <c r="A24" s="52"/>
      <c r="B24" s="71" t="s">
        <v>628</v>
      </c>
      <c r="C24" s="72"/>
      <c r="D24" s="71"/>
      <c r="E24" s="81"/>
      <c r="F24" s="72"/>
      <c r="G24" s="71"/>
      <c r="H24" s="81"/>
      <c r="I24" s="72"/>
      <c r="J24" s="71"/>
      <c r="K24" s="73">
        <v>-1244</v>
      </c>
      <c r="L24" s="72"/>
    </row>
    <row r="25" spans="1:12" ht="15.75" thickBot="1">
      <c r="A25" s="52"/>
      <c r="B25" s="65" t="s">
        <v>629</v>
      </c>
      <c r="C25" s="66"/>
      <c r="D25" s="65"/>
      <c r="E25" s="100"/>
      <c r="F25" s="66"/>
      <c r="G25" s="65"/>
      <c r="H25" s="100"/>
      <c r="I25" s="66"/>
      <c r="J25" s="74"/>
      <c r="K25" s="75">
        <v>772</v>
      </c>
      <c r="L25" s="66"/>
    </row>
    <row r="26" spans="1:12" ht="15.75" thickBot="1">
      <c r="A26" s="52"/>
      <c r="B26" s="71" t="s">
        <v>630</v>
      </c>
      <c r="C26" s="72"/>
      <c r="D26" s="71"/>
      <c r="E26" s="81"/>
      <c r="F26" s="72"/>
      <c r="G26" s="71"/>
      <c r="H26" s="81"/>
      <c r="I26" s="72"/>
      <c r="J26" s="76" t="s">
        <v>291</v>
      </c>
      <c r="K26" s="77">
        <v>19703</v>
      </c>
      <c r="L26" s="72"/>
    </row>
    <row r="27" spans="1:12" ht="15.75" thickTop="1">
      <c r="A27" s="52"/>
      <c r="B27" s="65" t="s">
        <v>631</v>
      </c>
      <c r="C27" s="66"/>
      <c r="D27" s="65"/>
      <c r="E27" s="100"/>
      <c r="F27" s="66"/>
      <c r="G27" s="65"/>
      <c r="H27" s="100"/>
      <c r="I27" s="66"/>
      <c r="J27" s="101"/>
      <c r="K27" s="102"/>
      <c r="L27" s="66"/>
    </row>
    <row r="28" spans="1:12">
      <c r="A28" s="52"/>
      <c r="B28" s="71" t="s">
        <v>632</v>
      </c>
      <c r="C28" s="72"/>
      <c r="D28" s="71" t="s">
        <v>291</v>
      </c>
      <c r="E28" s="73">
        <v>7597</v>
      </c>
      <c r="F28" s="72"/>
      <c r="G28" s="71" t="s">
        <v>291</v>
      </c>
      <c r="H28" s="73">
        <v>7983</v>
      </c>
      <c r="I28" s="72"/>
      <c r="J28" s="71" t="s">
        <v>291</v>
      </c>
      <c r="K28" s="73">
        <v>15580</v>
      </c>
      <c r="L28" s="72"/>
    </row>
    <row r="29" spans="1:12">
      <c r="A29" s="52"/>
      <c r="B29" s="65" t="s">
        <v>633</v>
      </c>
      <c r="C29" s="66"/>
      <c r="D29" s="65" t="s">
        <v>291</v>
      </c>
      <c r="E29" s="92">
        <v>1857</v>
      </c>
      <c r="F29" s="66"/>
      <c r="G29" s="65" t="s">
        <v>291</v>
      </c>
      <c r="H29" s="100" t="s">
        <v>294</v>
      </c>
      <c r="I29" s="66"/>
      <c r="J29" s="65" t="s">
        <v>291</v>
      </c>
      <c r="K29" s="92">
        <v>1857</v>
      </c>
      <c r="L29" s="66"/>
    </row>
    <row r="30" spans="1:12">
      <c r="A30" s="52"/>
      <c r="B30" s="71" t="s">
        <v>49</v>
      </c>
      <c r="C30" s="72"/>
      <c r="D30" s="71" t="s">
        <v>291</v>
      </c>
      <c r="E30" s="73">
        <v>6375</v>
      </c>
      <c r="F30" s="72"/>
      <c r="G30" s="71" t="s">
        <v>291</v>
      </c>
      <c r="H30" s="81">
        <v>808</v>
      </c>
      <c r="I30" s="72"/>
      <c r="J30" s="71" t="s">
        <v>291</v>
      </c>
      <c r="K30" s="73">
        <v>7183</v>
      </c>
      <c r="L30" s="72"/>
    </row>
    <row r="31" spans="1:12">
      <c r="A31" s="52"/>
      <c r="B31" s="55"/>
      <c r="C31" s="55"/>
      <c r="D31" s="55"/>
      <c r="E31" s="55"/>
      <c r="F31" s="55"/>
      <c r="G31" s="55"/>
      <c r="H31" s="55"/>
      <c r="I31" s="55"/>
      <c r="J31" s="55"/>
      <c r="K31" s="55"/>
      <c r="L31" s="55"/>
    </row>
    <row r="32" spans="1:12">
      <c r="A32" s="52"/>
      <c r="B32" s="55" t="s">
        <v>634</v>
      </c>
      <c r="C32" s="55"/>
      <c r="D32" s="55"/>
      <c r="E32" s="55"/>
      <c r="F32" s="55"/>
      <c r="G32" s="55"/>
      <c r="H32" s="55"/>
      <c r="I32" s="55"/>
      <c r="J32" s="55"/>
      <c r="K32" s="55"/>
      <c r="L32" s="55"/>
    </row>
    <row r="33" spans="1:12">
      <c r="A33" s="52"/>
      <c r="B33" s="55"/>
      <c r="C33" s="55"/>
      <c r="D33" s="55"/>
      <c r="E33" s="55"/>
      <c r="F33" s="55"/>
      <c r="G33" s="55"/>
      <c r="H33" s="55"/>
      <c r="I33" s="55"/>
      <c r="J33" s="55"/>
      <c r="K33" s="55"/>
      <c r="L33" s="55"/>
    </row>
    <row r="34" spans="1:12" ht="15.75" thickBot="1">
      <c r="A34" s="52"/>
      <c r="B34" s="62"/>
      <c r="C34" s="62"/>
      <c r="D34" s="79" t="s">
        <v>620</v>
      </c>
      <c r="E34" s="79"/>
      <c r="F34" s="62"/>
      <c r="G34" s="79" t="s">
        <v>621</v>
      </c>
      <c r="H34" s="79"/>
      <c r="I34" s="62"/>
      <c r="J34" s="79" t="s">
        <v>120</v>
      </c>
      <c r="K34" s="79"/>
      <c r="L34" s="62"/>
    </row>
    <row r="35" spans="1:12">
      <c r="A35" s="52"/>
      <c r="B35" s="65" t="s">
        <v>81</v>
      </c>
      <c r="C35" s="66"/>
      <c r="D35" s="67" t="s">
        <v>291</v>
      </c>
      <c r="E35" s="69">
        <v>259736</v>
      </c>
      <c r="F35" s="66"/>
      <c r="G35" s="67" t="s">
        <v>291</v>
      </c>
      <c r="H35" s="69">
        <v>185532</v>
      </c>
      <c r="I35" s="66"/>
      <c r="J35" s="67" t="s">
        <v>291</v>
      </c>
      <c r="K35" s="69">
        <v>445268</v>
      </c>
      <c r="L35" s="66"/>
    </row>
    <row r="36" spans="1:12">
      <c r="A36" s="52"/>
      <c r="B36" s="71" t="s">
        <v>635</v>
      </c>
      <c r="C36" s="72"/>
      <c r="D36" s="71"/>
      <c r="E36" s="81">
        <v>956</v>
      </c>
      <c r="F36" s="72"/>
      <c r="G36" s="71"/>
      <c r="H36" s="81" t="s">
        <v>294</v>
      </c>
      <c r="I36" s="72"/>
      <c r="J36" s="71"/>
      <c r="K36" s="81">
        <v>956</v>
      </c>
      <c r="L36" s="72"/>
    </row>
    <row r="37" spans="1:12">
      <c r="A37" s="52"/>
      <c r="B37" s="65" t="s">
        <v>636</v>
      </c>
      <c r="C37" s="66"/>
      <c r="D37" s="65"/>
      <c r="E37" s="92">
        <v>2900</v>
      </c>
      <c r="F37" s="66"/>
      <c r="G37" s="65"/>
      <c r="H37" s="92">
        <v>8235</v>
      </c>
      <c r="I37" s="66"/>
      <c r="J37" s="65"/>
      <c r="K37" s="92">
        <v>11135</v>
      </c>
      <c r="L37" s="66"/>
    </row>
    <row r="38" spans="1:12">
      <c r="A38" s="52"/>
      <c r="B38" s="55"/>
      <c r="C38" s="55"/>
      <c r="D38" s="55"/>
      <c r="E38" s="55"/>
      <c r="F38" s="55"/>
      <c r="G38" s="55"/>
      <c r="H38" s="55"/>
      <c r="I38" s="55"/>
      <c r="J38" s="55"/>
      <c r="K38" s="55"/>
      <c r="L38" s="55"/>
    </row>
    <row r="39" spans="1:12">
      <c r="A39" s="52"/>
      <c r="B39" s="55" t="s">
        <v>637</v>
      </c>
      <c r="C39" s="55"/>
      <c r="D39" s="55"/>
      <c r="E39" s="55"/>
      <c r="F39" s="55"/>
      <c r="G39" s="55"/>
      <c r="H39" s="55"/>
      <c r="I39" s="55"/>
      <c r="J39" s="55"/>
      <c r="K39" s="55"/>
      <c r="L39" s="55"/>
    </row>
    <row r="40" spans="1:12">
      <c r="A40" s="52"/>
      <c r="B40" s="55"/>
      <c r="C40" s="55"/>
      <c r="D40" s="55"/>
      <c r="E40" s="55"/>
      <c r="F40" s="55"/>
      <c r="G40" s="55"/>
      <c r="H40" s="55"/>
      <c r="I40" s="55"/>
      <c r="J40" s="55"/>
      <c r="K40" s="55"/>
      <c r="L40" s="55"/>
    </row>
    <row r="41" spans="1:12" ht="15.75" thickBot="1">
      <c r="A41" s="52"/>
      <c r="B41" s="62"/>
      <c r="C41" s="62"/>
      <c r="D41" s="79" t="s">
        <v>620</v>
      </c>
      <c r="E41" s="79"/>
      <c r="F41" s="62"/>
      <c r="G41" s="79" t="s">
        <v>621</v>
      </c>
      <c r="H41" s="79"/>
      <c r="I41" s="62"/>
      <c r="J41" s="79" t="s">
        <v>120</v>
      </c>
      <c r="K41" s="79"/>
      <c r="L41" s="62"/>
    </row>
    <row r="42" spans="1:12">
      <c r="A42" s="52"/>
      <c r="B42" s="65" t="s">
        <v>38</v>
      </c>
      <c r="C42" s="66"/>
      <c r="D42" s="67" t="s">
        <v>291</v>
      </c>
      <c r="E42" s="69">
        <v>73458</v>
      </c>
      <c r="F42" s="66"/>
      <c r="G42" s="67" t="s">
        <v>291</v>
      </c>
      <c r="H42" s="69">
        <v>116400</v>
      </c>
      <c r="I42" s="66"/>
      <c r="J42" s="67" t="s">
        <v>291</v>
      </c>
      <c r="K42" s="69">
        <v>189858</v>
      </c>
      <c r="L42" s="66"/>
    </row>
    <row r="43" spans="1:12" ht="15.75" thickBot="1">
      <c r="A43" s="52"/>
      <c r="B43" s="71" t="s">
        <v>622</v>
      </c>
      <c r="C43" s="72"/>
      <c r="D43" s="104"/>
      <c r="E43" s="109">
        <v>32039</v>
      </c>
      <c r="F43" s="72"/>
      <c r="G43" s="104"/>
      <c r="H43" s="109">
        <v>4789</v>
      </c>
      <c r="I43" s="72"/>
      <c r="J43" s="104"/>
      <c r="K43" s="109">
        <v>36828</v>
      </c>
      <c r="L43" s="72"/>
    </row>
    <row r="44" spans="1:12">
      <c r="A44" s="52"/>
      <c r="B44" s="124" t="s">
        <v>41</v>
      </c>
      <c r="C44" s="66"/>
      <c r="D44" s="67" t="s">
        <v>291</v>
      </c>
      <c r="E44" s="69">
        <v>105497</v>
      </c>
      <c r="F44" s="66"/>
      <c r="G44" s="67" t="s">
        <v>291</v>
      </c>
      <c r="H44" s="69">
        <v>121189</v>
      </c>
      <c r="I44" s="66"/>
      <c r="J44" s="67" t="s">
        <v>291</v>
      </c>
      <c r="K44" s="69">
        <v>226686</v>
      </c>
      <c r="L44" s="66"/>
    </row>
    <row r="45" spans="1:12" ht="26.25">
      <c r="A45" s="52"/>
      <c r="B45" s="116" t="s">
        <v>623</v>
      </c>
      <c r="C45" s="72"/>
      <c r="D45" s="71" t="s">
        <v>291</v>
      </c>
      <c r="E45" s="73">
        <v>18331</v>
      </c>
      <c r="F45" s="72"/>
      <c r="G45" s="71" t="s">
        <v>291</v>
      </c>
      <c r="H45" s="73">
        <v>23276</v>
      </c>
      <c r="I45" s="72"/>
      <c r="J45" s="71" t="s">
        <v>291</v>
      </c>
      <c r="K45" s="73">
        <v>41607</v>
      </c>
      <c r="L45" s="72"/>
    </row>
    <row r="46" spans="1:12">
      <c r="A46" s="52"/>
      <c r="B46" s="65" t="s">
        <v>624</v>
      </c>
      <c r="C46" s="66"/>
      <c r="D46" s="65"/>
      <c r="E46" s="100"/>
      <c r="F46" s="66"/>
      <c r="G46" s="65"/>
      <c r="H46" s="100"/>
      <c r="I46" s="66"/>
      <c r="J46" s="65"/>
      <c r="K46" s="100"/>
      <c r="L46" s="66"/>
    </row>
    <row r="47" spans="1:12" ht="15.75" thickBot="1">
      <c r="A47" s="52"/>
      <c r="B47" s="71" t="s">
        <v>45</v>
      </c>
      <c r="C47" s="72"/>
      <c r="D47" s="71"/>
      <c r="E47" s="81"/>
      <c r="F47" s="72"/>
      <c r="G47" s="71"/>
      <c r="H47" s="81"/>
      <c r="I47" s="72"/>
      <c r="J47" s="104"/>
      <c r="K47" s="109">
        <v>40904</v>
      </c>
      <c r="L47" s="72"/>
    </row>
    <row r="48" spans="1:12">
      <c r="A48" s="52"/>
      <c r="B48" s="124" t="s">
        <v>625</v>
      </c>
      <c r="C48" s="66"/>
      <c r="D48" s="65"/>
      <c r="E48" s="100"/>
      <c r="F48" s="66"/>
      <c r="G48" s="65"/>
      <c r="H48" s="100"/>
      <c r="I48" s="66"/>
      <c r="J48" s="67"/>
      <c r="K48" s="69">
        <v>40904</v>
      </c>
      <c r="L48" s="66"/>
    </row>
    <row r="49" spans="1:12">
      <c r="A49" s="52"/>
      <c r="B49" s="71" t="s">
        <v>626</v>
      </c>
      <c r="C49" s="72"/>
      <c r="D49" s="71"/>
      <c r="E49" s="81"/>
      <c r="F49" s="72"/>
      <c r="G49" s="71"/>
      <c r="H49" s="81"/>
      <c r="I49" s="72"/>
      <c r="J49" s="71"/>
      <c r="K49" s="81">
        <v>703</v>
      </c>
      <c r="L49" s="72"/>
    </row>
    <row r="50" spans="1:12">
      <c r="A50" s="52"/>
      <c r="B50" s="65" t="s">
        <v>627</v>
      </c>
      <c r="C50" s="66"/>
      <c r="D50" s="65"/>
      <c r="E50" s="100"/>
      <c r="F50" s="66"/>
      <c r="G50" s="65"/>
      <c r="H50" s="100"/>
      <c r="I50" s="66"/>
      <c r="J50" s="65"/>
      <c r="K50" s="100"/>
      <c r="L50" s="66"/>
    </row>
    <row r="51" spans="1:12">
      <c r="A51" s="52"/>
      <c r="B51" s="71" t="s">
        <v>628</v>
      </c>
      <c r="C51" s="72"/>
      <c r="D51" s="71"/>
      <c r="E51" s="81"/>
      <c r="F51" s="72"/>
      <c r="G51" s="71"/>
      <c r="H51" s="81"/>
      <c r="I51" s="72"/>
      <c r="J51" s="71"/>
      <c r="K51" s="81">
        <v>-454</v>
      </c>
      <c r="L51" s="72"/>
    </row>
    <row r="52" spans="1:12" ht="15.75" thickBot="1">
      <c r="A52" s="52"/>
      <c r="B52" s="65" t="s">
        <v>629</v>
      </c>
      <c r="C52" s="66"/>
      <c r="D52" s="65"/>
      <c r="E52" s="100"/>
      <c r="F52" s="66"/>
      <c r="G52" s="65"/>
      <c r="H52" s="100"/>
      <c r="I52" s="66"/>
      <c r="J52" s="74"/>
      <c r="K52" s="75">
        <v>-130</v>
      </c>
      <c r="L52" s="66"/>
    </row>
    <row r="53" spans="1:12" ht="15.75" thickBot="1">
      <c r="A53" s="52"/>
      <c r="B53" s="71" t="s">
        <v>630</v>
      </c>
      <c r="C53" s="72"/>
      <c r="D53" s="71"/>
      <c r="E53" s="81"/>
      <c r="F53" s="72"/>
      <c r="G53" s="71"/>
      <c r="H53" s="81"/>
      <c r="I53" s="72"/>
      <c r="J53" s="76" t="s">
        <v>291</v>
      </c>
      <c r="K53" s="84">
        <v>119</v>
      </c>
      <c r="L53" s="72"/>
    </row>
    <row r="54" spans="1:12" ht="15.75" thickTop="1">
      <c r="A54" s="52"/>
      <c r="B54" s="65" t="s">
        <v>631</v>
      </c>
      <c r="C54" s="66"/>
      <c r="D54" s="65"/>
      <c r="E54" s="100"/>
      <c r="F54" s="66"/>
      <c r="G54" s="65"/>
      <c r="H54" s="100"/>
      <c r="I54" s="66"/>
      <c r="J54" s="101"/>
      <c r="K54" s="102"/>
      <c r="L54" s="66"/>
    </row>
    <row r="55" spans="1:12">
      <c r="A55" s="52"/>
      <c r="B55" s="71" t="s">
        <v>632</v>
      </c>
      <c r="C55" s="72"/>
      <c r="D55" s="71" t="s">
        <v>291</v>
      </c>
      <c r="E55" s="73">
        <v>9550</v>
      </c>
      <c r="F55" s="72"/>
      <c r="G55" s="71" t="s">
        <v>291</v>
      </c>
      <c r="H55" s="73">
        <v>7782</v>
      </c>
      <c r="I55" s="72"/>
      <c r="J55" s="71" t="s">
        <v>291</v>
      </c>
      <c r="K55" s="73">
        <v>17332</v>
      </c>
      <c r="L55" s="72"/>
    </row>
    <row r="56" spans="1:12">
      <c r="A56" s="52"/>
      <c r="B56" s="65" t="s">
        <v>633</v>
      </c>
      <c r="C56" s="66"/>
      <c r="D56" s="65" t="s">
        <v>291</v>
      </c>
      <c r="E56" s="92">
        <v>8334</v>
      </c>
      <c r="F56" s="66"/>
      <c r="G56" s="65" t="s">
        <v>291</v>
      </c>
      <c r="H56" s="100" t="s">
        <v>294</v>
      </c>
      <c r="I56" s="66"/>
      <c r="J56" s="65" t="s">
        <v>291</v>
      </c>
      <c r="K56" s="92">
        <v>8334</v>
      </c>
      <c r="L56" s="66"/>
    </row>
    <row r="57" spans="1:12">
      <c r="A57" s="52"/>
      <c r="B57" s="71" t="s">
        <v>49</v>
      </c>
      <c r="C57" s="72"/>
      <c r="D57" s="71" t="s">
        <v>291</v>
      </c>
      <c r="E57" s="73">
        <v>4632</v>
      </c>
      <c r="F57" s="72"/>
      <c r="G57" s="71" t="s">
        <v>291</v>
      </c>
      <c r="H57" s="81" t="s">
        <v>294</v>
      </c>
      <c r="I57" s="72"/>
      <c r="J57" s="71" t="s">
        <v>291</v>
      </c>
      <c r="K57" s="73">
        <v>4632</v>
      </c>
      <c r="L57" s="72"/>
    </row>
    <row r="58" spans="1:12">
      <c r="A58" s="52"/>
      <c r="B58" s="4"/>
    </row>
    <row r="59" spans="1:12">
      <c r="A59" s="52"/>
      <c r="B59" s="55"/>
      <c r="C59" s="55"/>
      <c r="D59" s="55"/>
      <c r="E59" s="55"/>
      <c r="F59" s="55"/>
      <c r="G59" s="55"/>
      <c r="H59" s="55"/>
      <c r="I59" s="55"/>
      <c r="J59" s="55"/>
      <c r="K59" s="55"/>
      <c r="L59" s="55"/>
    </row>
    <row r="60" spans="1:12">
      <c r="A60" s="52"/>
      <c r="B60" s="55" t="s">
        <v>638</v>
      </c>
      <c r="C60" s="55"/>
      <c r="D60" s="55"/>
      <c r="E60" s="55"/>
      <c r="F60" s="55"/>
      <c r="G60" s="55"/>
      <c r="H60" s="55"/>
      <c r="I60" s="55"/>
      <c r="J60" s="55"/>
      <c r="K60" s="55"/>
      <c r="L60" s="55"/>
    </row>
    <row r="61" spans="1:12">
      <c r="A61" s="52"/>
      <c r="B61" s="55"/>
      <c r="C61" s="55"/>
      <c r="D61" s="55"/>
      <c r="E61" s="55"/>
      <c r="F61" s="55"/>
      <c r="G61" s="55"/>
      <c r="H61" s="55"/>
      <c r="I61" s="55"/>
      <c r="J61" s="55"/>
      <c r="K61" s="55"/>
      <c r="L61" s="55"/>
    </row>
    <row r="62" spans="1:12" ht="15.75" thickBot="1">
      <c r="A62" s="52"/>
      <c r="B62" s="62"/>
      <c r="C62" s="62"/>
      <c r="D62" s="79" t="s">
        <v>620</v>
      </c>
      <c r="E62" s="79"/>
      <c r="F62" s="62"/>
      <c r="G62" s="79" t="s">
        <v>621</v>
      </c>
      <c r="H62" s="79"/>
      <c r="I62" s="62"/>
      <c r="J62" s="79" t="s">
        <v>120</v>
      </c>
      <c r="K62" s="79"/>
      <c r="L62" s="62"/>
    </row>
    <row r="63" spans="1:12">
      <c r="A63" s="52"/>
      <c r="B63" s="65" t="s">
        <v>81</v>
      </c>
      <c r="C63" s="66"/>
      <c r="D63" s="67" t="s">
        <v>291</v>
      </c>
      <c r="E63" s="69">
        <v>122169</v>
      </c>
      <c r="F63" s="66"/>
      <c r="G63" s="67" t="s">
        <v>291</v>
      </c>
      <c r="H63" s="69">
        <v>140693</v>
      </c>
      <c r="I63" s="66"/>
      <c r="J63" s="67" t="s">
        <v>291</v>
      </c>
      <c r="K63" s="69">
        <v>262862</v>
      </c>
      <c r="L63" s="66"/>
    </row>
    <row r="64" spans="1:12">
      <c r="A64" s="52"/>
      <c r="B64" s="71" t="s">
        <v>635</v>
      </c>
      <c r="C64" s="72"/>
      <c r="D64" s="71"/>
      <c r="E64" s="81">
        <v>956</v>
      </c>
      <c r="F64" s="72"/>
      <c r="G64" s="71"/>
      <c r="H64" s="81" t="s">
        <v>294</v>
      </c>
      <c r="I64" s="72"/>
      <c r="J64" s="71"/>
      <c r="K64" s="81">
        <v>956</v>
      </c>
      <c r="L64" s="72"/>
    </row>
    <row r="65" spans="1:12">
      <c r="A65" s="52"/>
      <c r="B65" s="65" t="s">
        <v>636</v>
      </c>
      <c r="C65" s="66"/>
      <c r="D65" s="65"/>
      <c r="E65" s="92">
        <v>2926</v>
      </c>
      <c r="F65" s="66"/>
      <c r="G65" s="65"/>
      <c r="H65" s="92">
        <v>6964</v>
      </c>
      <c r="I65" s="66"/>
      <c r="J65" s="65"/>
      <c r="K65" s="92">
        <v>9890</v>
      </c>
      <c r="L65" s="66"/>
    </row>
    <row r="66" spans="1:12">
      <c r="A66" s="52"/>
      <c r="B66" s="55"/>
      <c r="C66" s="55"/>
      <c r="D66" s="55"/>
      <c r="E66" s="55"/>
      <c r="F66" s="55"/>
      <c r="G66" s="55"/>
      <c r="H66" s="55"/>
      <c r="I66" s="55"/>
      <c r="J66" s="55"/>
      <c r="K66" s="55"/>
      <c r="L66" s="55"/>
    </row>
    <row r="67" spans="1:12">
      <c r="A67" s="52"/>
      <c r="B67" s="55" t="s">
        <v>639</v>
      </c>
      <c r="C67" s="55"/>
      <c r="D67" s="55"/>
      <c r="E67" s="55"/>
      <c r="F67" s="55"/>
      <c r="G67" s="55"/>
      <c r="H67" s="55"/>
      <c r="I67" s="55"/>
      <c r="J67" s="55"/>
      <c r="K67" s="55"/>
      <c r="L67" s="55"/>
    </row>
    <row r="68" spans="1:12">
      <c r="A68" s="52"/>
      <c r="B68" s="55"/>
      <c r="C68" s="55"/>
      <c r="D68" s="55"/>
      <c r="E68" s="55"/>
      <c r="F68" s="55"/>
      <c r="G68" s="55"/>
      <c r="H68" s="55"/>
      <c r="I68" s="55"/>
      <c r="J68" s="55"/>
      <c r="K68" s="55"/>
      <c r="L68" s="55"/>
    </row>
    <row r="69" spans="1:12" ht="15.75" thickBot="1">
      <c r="A69" s="52"/>
      <c r="B69" s="62"/>
      <c r="C69" s="62"/>
      <c r="D69" s="79" t="s">
        <v>620</v>
      </c>
      <c r="E69" s="79"/>
      <c r="F69" s="62"/>
      <c r="G69" s="79" t="s">
        <v>621</v>
      </c>
      <c r="H69" s="79"/>
      <c r="I69" s="62"/>
      <c r="J69" s="79" t="s">
        <v>120</v>
      </c>
      <c r="K69" s="79"/>
      <c r="L69" s="62"/>
    </row>
    <row r="70" spans="1:12">
      <c r="A70" s="52"/>
      <c r="B70" s="65" t="s">
        <v>38</v>
      </c>
      <c r="C70" s="66"/>
      <c r="D70" s="67" t="s">
        <v>291</v>
      </c>
      <c r="E70" s="69">
        <v>74032</v>
      </c>
      <c r="F70" s="66"/>
      <c r="G70" s="67" t="s">
        <v>291</v>
      </c>
      <c r="H70" s="69">
        <v>95579</v>
      </c>
      <c r="I70" s="66"/>
      <c r="J70" s="67" t="s">
        <v>291</v>
      </c>
      <c r="K70" s="69">
        <v>169611</v>
      </c>
      <c r="L70" s="66"/>
    </row>
    <row r="71" spans="1:12" ht="15.75" thickBot="1">
      <c r="A71" s="52"/>
      <c r="B71" s="71" t="s">
        <v>622</v>
      </c>
      <c r="C71" s="72"/>
      <c r="D71" s="104"/>
      <c r="E71" s="109">
        <v>38034</v>
      </c>
      <c r="F71" s="72"/>
      <c r="G71" s="104"/>
      <c r="H71" s="105" t="s">
        <v>294</v>
      </c>
      <c r="I71" s="72"/>
      <c r="J71" s="104"/>
      <c r="K71" s="109">
        <v>38034</v>
      </c>
      <c r="L71" s="72"/>
    </row>
    <row r="72" spans="1:12">
      <c r="A72" s="52"/>
      <c r="B72" s="124" t="s">
        <v>41</v>
      </c>
      <c r="C72" s="66"/>
      <c r="D72" s="67" t="s">
        <v>291</v>
      </c>
      <c r="E72" s="69">
        <v>112066</v>
      </c>
      <c r="F72" s="66"/>
      <c r="G72" s="67" t="s">
        <v>291</v>
      </c>
      <c r="H72" s="69">
        <v>95579</v>
      </c>
      <c r="I72" s="66"/>
      <c r="J72" s="67" t="s">
        <v>291</v>
      </c>
      <c r="K72" s="69">
        <v>207645</v>
      </c>
      <c r="L72" s="66"/>
    </row>
    <row r="73" spans="1:12" ht="26.25">
      <c r="A73" s="52"/>
      <c r="B73" s="71" t="s">
        <v>640</v>
      </c>
      <c r="C73" s="72"/>
      <c r="D73" s="71" t="s">
        <v>291</v>
      </c>
      <c r="E73" s="73">
        <v>5851</v>
      </c>
      <c r="F73" s="72"/>
      <c r="G73" s="71" t="s">
        <v>291</v>
      </c>
      <c r="H73" s="81">
        <v>-912</v>
      </c>
      <c r="I73" s="72"/>
      <c r="J73" s="71" t="s">
        <v>291</v>
      </c>
      <c r="K73" s="73">
        <v>4939</v>
      </c>
      <c r="L73" s="72"/>
    </row>
    <row r="74" spans="1:12">
      <c r="A74" s="52"/>
      <c r="B74" s="65" t="s">
        <v>624</v>
      </c>
      <c r="C74" s="66"/>
      <c r="D74" s="65"/>
      <c r="E74" s="100"/>
      <c r="F74" s="66"/>
      <c r="G74" s="65"/>
      <c r="H74" s="100"/>
      <c r="I74" s="66"/>
      <c r="J74" s="65"/>
      <c r="K74" s="100"/>
      <c r="L74" s="66"/>
    </row>
    <row r="75" spans="1:12" ht="15.75" thickBot="1">
      <c r="A75" s="52"/>
      <c r="B75" s="71" t="s">
        <v>45</v>
      </c>
      <c r="C75" s="72"/>
      <c r="D75" s="71"/>
      <c r="E75" s="81"/>
      <c r="F75" s="72"/>
      <c r="G75" s="71"/>
      <c r="H75" s="81"/>
      <c r="I75" s="72"/>
      <c r="J75" s="104"/>
      <c r="K75" s="109">
        <v>41071</v>
      </c>
      <c r="L75" s="72"/>
    </row>
    <row r="76" spans="1:12">
      <c r="A76" s="52"/>
      <c r="B76" s="124" t="s">
        <v>625</v>
      </c>
      <c r="C76" s="66"/>
      <c r="D76" s="65"/>
      <c r="E76" s="100"/>
      <c r="F76" s="66"/>
      <c r="G76" s="65"/>
      <c r="H76" s="100"/>
      <c r="I76" s="66"/>
      <c r="J76" s="67"/>
      <c r="K76" s="69">
        <v>41071</v>
      </c>
      <c r="L76" s="66"/>
    </row>
    <row r="77" spans="1:12">
      <c r="A77" s="52"/>
      <c r="B77" s="71" t="s">
        <v>641</v>
      </c>
      <c r="C77" s="72"/>
      <c r="D77" s="71"/>
      <c r="E77" s="81"/>
      <c r="F77" s="72"/>
      <c r="G77" s="71"/>
      <c r="H77" s="81"/>
      <c r="I77" s="72"/>
      <c r="J77" s="71"/>
      <c r="K77" s="73">
        <v>-36132</v>
      </c>
      <c r="L77" s="72"/>
    </row>
    <row r="78" spans="1:12">
      <c r="A78" s="52"/>
      <c r="B78" s="65" t="s">
        <v>627</v>
      </c>
      <c r="C78" s="66"/>
      <c r="D78" s="65"/>
      <c r="E78" s="100"/>
      <c r="F78" s="66"/>
      <c r="G78" s="65"/>
      <c r="H78" s="100"/>
      <c r="I78" s="66"/>
      <c r="J78" s="65"/>
      <c r="K78" s="100"/>
      <c r="L78" s="66"/>
    </row>
    <row r="79" spans="1:12">
      <c r="A79" s="52"/>
      <c r="B79" s="71" t="s">
        <v>628</v>
      </c>
      <c r="C79" s="72"/>
      <c r="D79" s="71"/>
      <c r="E79" s="81"/>
      <c r="F79" s="72"/>
      <c r="G79" s="71"/>
      <c r="H79" s="81"/>
      <c r="I79" s="72"/>
      <c r="J79" s="71"/>
      <c r="K79" s="81">
        <v>-583</v>
      </c>
      <c r="L79" s="72"/>
    </row>
    <row r="80" spans="1:12" ht="15.75" thickBot="1">
      <c r="A80" s="52"/>
      <c r="B80" s="65" t="s">
        <v>629</v>
      </c>
      <c r="C80" s="66"/>
      <c r="D80" s="65"/>
      <c r="E80" s="100"/>
      <c r="F80" s="66"/>
      <c r="G80" s="65"/>
      <c r="H80" s="100"/>
      <c r="I80" s="66"/>
      <c r="J80" s="74"/>
      <c r="K80" s="75">
        <v>77</v>
      </c>
      <c r="L80" s="66"/>
    </row>
    <row r="81" spans="1:12" ht="15.75" thickBot="1">
      <c r="A81" s="52"/>
      <c r="B81" s="71" t="s">
        <v>642</v>
      </c>
      <c r="C81" s="72"/>
      <c r="D81" s="71"/>
      <c r="E81" s="81"/>
      <c r="F81" s="72"/>
      <c r="G81" s="71"/>
      <c r="H81" s="81"/>
      <c r="I81" s="72"/>
      <c r="J81" s="192" t="s">
        <v>291</v>
      </c>
      <c r="K81" s="77">
        <v>-36638</v>
      </c>
      <c r="L81" s="72"/>
    </row>
    <row r="82" spans="1:12" ht="15.75" thickTop="1">
      <c r="A82" s="52"/>
      <c r="B82" s="65" t="s">
        <v>631</v>
      </c>
      <c r="C82" s="66"/>
      <c r="D82" s="65"/>
      <c r="E82" s="100"/>
      <c r="F82" s="66"/>
      <c r="G82" s="65"/>
      <c r="H82" s="100"/>
      <c r="I82" s="66"/>
      <c r="J82" s="101"/>
      <c r="K82" s="102"/>
      <c r="L82" s="66"/>
    </row>
    <row r="83" spans="1:12">
      <c r="A83" s="52"/>
      <c r="B83" s="71" t="s">
        <v>632</v>
      </c>
      <c r="C83" s="72"/>
      <c r="D83" s="71" t="s">
        <v>291</v>
      </c>
      <c r="E83" s="73">
        <v>10351</v>
      </c>
      <c r="F83" s="72"/>
      <c r="G83" s="71" t="s">
        <v>291</v>
      </c>
      <c r="H83" s="73">
        <v>7619</v>
      </c>
      <c r="I83" s="72"/>
      <c r="J83" s="71" t="s">
        <v>291</v>
      </c>
      <c r="K83" s="73">
        <v>17970</v>
      </c>
      <c r="L83" s="72"/>
    </row>
    <row r="84" spans="1:12">
      <c r="A84" s="52"/>
      <c r="B84" s="65" t="s">
        <v>643</v>
      </c>
      <c r="C84" s="66"/>
      <c r="D84" s="65" t="s">
        <v>291</v>
      </c>
      <c r="E84" s="92">
        <v>15812</v>
      </c>
      <c r="F84" s="66"/>
      <c r="G84" s="65" t="s">
        <v>291</v>
      </c>
      <c r="H84" s="100" t="s">
        <v>294</v>
      </c>
      <c r="I84" s="66"/>
      <c r="J84" s="65" t="s">
        <v>291</v>
      </c>
      <c r="K84" s="92">
        <v>15812</v>
      </c>
      <c r="L84" s="66"/>
    </row>
    <row r="85" spans="1:12">
      <c r="A85" s="52"/>
      <c r="B85" s="71" t="s">
        <v>633</v>
      </c>
      <c r="C85" s="72"/>
      <c r="D85" s="71" t="s">
        <v>291</v>
      </c>
      <c r="E85" s="73">
        <v>4674</v>
      </c>
      <c r="F85" s="72"/>
      <c r="G85" s="71" t="s">
        <v>291</v>
      </c>
      <c r="H85" s="81" t="s">
        <v>294</v>
      </c>
      <c r="I85" s="72"/>
      <c r="J85" s="71" t="s">
        <v>291</v>
      </c>
      <c r="K85" s="73">
        <v>4674</v>
      </c>
      <c r="L85" s="72"/>
    </row>
    <row r="86" spans="1:12">
      <c r="A86" s="52"/>
      <c r="B86" s="65" t="s">
        <v>644</v>
      </c>
      <c r="C86" s="66"/>
      <c r="D86" s="65" t="s">
        <v>291</v>
      </c>
      <c r="E86" s="100">
        <v>856</v>
      </c>
      <c r="F86" s="66"/>
      <c r="G86" s="65" t="s">
        <v>291</v>
      </c>
      <c r="H86" s="100" t="s">
        <v>294</v>
      </c>
      <c r="I86" s="66"/>
      <c r="J86" s="65" t="s">
        <v>291</v>
      </c>
      <c r="K86" s="100">
        <v>856</v>
      </c>
      <c r="L86" s="66"/>
    </row>
    <row r="87" spans="1:12">
      <c r="A87" s="52"/>
      <c r="B87" s="71" t="s">
        <v>49</v>
      </c>
      <c r="C87" s="72"/>
      <c r="D87" s="71" t="s">
        <v>291</v>
      </c>
      <c r="E87" s="73">
        <v>1271</v>
      </c>
      <c r="F87" s="72"/>
      <c r="G87" s="71" t="s">
        <v>291</v>
      </c>
      <c r="H87" s="81" t="s">
        <v>294</v>
      </c>
      <c r="I87" s="72"/>
      <c r="J87" s="71" t="s">
        <v>291</v>
      </c>
      <c r="K87" s="73">
        <v>1271</v>
      </c>
      <c r="L87" s="72"/>
    </row>
    <row r="88" spans="1:12">
      <c r="A88" s="52"/>
      <c r="B88" s="55"/>
      <c r="C88" s="55"/>
      <c r="D88" s="55"/>
      <c r="E88" s="55"/>
      <c r="F88" s="55"/>
      <c r="G88" s="55"/>
      <c r="H88" s="55"/>
      <c r="I88" s="55"/>
      <c r="J88" s="55"/>
      <c r="K88" s="55"/>
      <c r="L88" s="55"/>
    </row>
    <row r="89" spans="1:12">
      <c r="A89" s="52"/>
      <c r="B89" s="55" t="s">
        <v>645</v>
      </c>
      <c r="C89" s="55"/>
      <c r="D89" s="55"/>
      <c r="E89" s="55"/>
      <c r="F89" s="55"/>
      <c r="G89" s="55"/>
      <c r="H89" s="55"/>
      <c r="I89" s="55"/>
      <c r="J89" s="55"/>
      <c r="K89" s="55"/>
      <c r="L89" s="55"/>
    </row>
    <row r="90" spans="1:12">
      <c r="A90" s="52"/>
      <c r="B90" s="55"/>
      <c r="C90" s="55"/>
      <c r="D90" s="55"/>
      <c r="E90" s="55"/>
      <c r="F90" s="55"/>
      <c r="G90" s="55"/>
      <c r="H90" s="55"/>
      <c r="I90" s="55"/>
      <c r="J90" s="55"/>
      <c r="K90" s="55"/>
      <c r="L90" s="55"/>
    </row>
    <row r="91" spans="1:12" ht="15.75" thickBot="1">
      <c r="A91" s="52"/>
      <c r="B91" s="62"/>
      <c r="C91" s="62"/>
      <c r="D91" s="79" t="s">
        <v>620</v>
      </c>
      <c r="E91" s="79"/>
      <c r="F91" s="62"/>
      <c r="G91" s="79" t="s">
        <v>621</v>
      </c>
      <c r="H91" s="79"/>
      <c r="I91" s="62"/>
      <c r="J91" s="79" t="s">
        <v>120</v>
      </c>
      <c r="K91" s="79"/>
      <c r="L91" s="62"/>
    </row>
    <row r="92" spans="1:12">
      <c r="A92" s="52"/>
      <c r="B92" s="65" t="s">
        <v>81</v>
      </c>
      <c r="C92" s="66"/>
      <c r="D92" s="67" t="s">
        <v>291</v>
      </c>
      <c r="E92" s="69">
        <v>146017</v>
      </c>
      <c r="F92" s="66"/>
      <c r="G92" s="67" t="s">
        <v>291</v>
      </c>
      <c r="H92" s="69">
        <v>117050</v>
      </c>
      <c r="I92" s="66"/>
      <c r="J92" s="67" t="s">
        <v>291</v>
      </c>
      <c r="K92" s="69">
        <v>263067</v>
      </c>
      <c r="L92" s="66"/>
    </row>
    <row r="93" spans="1:12">
      <c r="A93" s="52"/>
      <c r="B93" s="71" t="s">
        <v>635</v>
      </c>
      <c r="C93" s="72"/>
      <c r="D93" s="71"/>
      <c r="E93" s="81">
        <v>956</v>
      </c>
      <c r="F93" s="72"/>
      <c r="G93" s="71"/>
      <c r="H93" s="81" t="s">
        <v>294</v>
      </c>
      <c r="I93" s="72"/>
      <c r="J93" s="71"/>
      <c r="K93" s="81">
        <v>956</v>
      </c>
      <c r="L93" s="72"/>
    </row>
    <row r="94" spans="1:12">
      <c r="A94" s="52"/>
      <c r="B94" s="65" t="s">
        <v>636</v>
      </c>
      <c r="C94" s="66"/>
      <c r="D94" s="65"/>
      <c r="E94" s="92">
        <v>6578</v>
      </c>
      <c r="F94" s="66"/>
      <c r="G94" s="65"/>
      <c r="H94" s="92">
        <v>4198</v>
      </c>
      <c r="I94" s="66"/>
      <c r="J94" s="65"/>
      <c r="K94" s="92">
        <v>10776</v>
      </c>
      <c r="L94" s="66"/>
    </row>
    <row r="95" spans="1:12">
      <c r="A95" s="52"/>
      <c r="B95" s="4"/>
    </row>
  </sheetData>
  <mergeCells count="46">
    <mergeCell ref="B66:L66"/>
    <mergeCell ref="B67:L67"/>
    <mergeCell ref="B68:L68"/>
    <mergeCell ref="B88:L88"/>
    <mergeCell ref="B89:L89"/>
    <mergeCell ref="B90:L90"/>
    <mergeCell ref="B38:L38"/>
    <mergeCell ref="B39:L39"/>
    <mergeCell ref="B40:L40"/>
    <mergeCell ref="B59:L59"/>
    <mergeCell ref="B60:L60"/>
    <mergeCell ref="B61:L61"/>
    <mergeCell ref="B11:L11"/>
    <mergeCell ref="B12:L12"/>
    <mergeCell ref="B13:L13"/>
    <mergeCell ref="B31:L31"/>
    <mergeCell ref="B32:L32"/>
    <mergeCell ref="B33:L33"/>
    <mergeCell ref="A1:A2"/>
    <mergeCell ref="B1:L1"/>
    <mergeCell ref="B2:L2"/>
    <mergeCell ref="B3:L3"/>
    <mergeCell ref="A4:A95"/>
    <mergeCell ref="B4:L4"/>
    <mergeCell ref="B6:L6"/>
    <mergeCell ref="B7:L7"/>
    <mergeCell ref="B8:L8"/>
    <mergeCell ref="B9:L9"/>
    <mergeCell ref="D69:E69"/>
    <mergeCell ref="G69:H69"/>
    <mergeCell ref="J69:K69"/>
    <mergeCell ref="D91:E91"/>
    <mergeCell ref="G91:H91"/>
    <mergeCell ref="J91:K91"/>
    <mergeCell ref="D41:E41"/>
    <mergeCell ref="G41:H41"/>
    <mergeCell ref="J41:K41"/>
    <mergeCell ref="D62:E62"/>
    <mergeCell ref="G62:H62"/>
    <mergeCell ref="J62:K62"/>
    <mergeCell ref="D14:E14"/>
    <mergeCell ref="G14:H14"/>
    <mergeCell ref="J14:K14"/>
    <mergeCell ref="D34:E34"/>
    <mergeCell ref="G34:H34"/>
    <mergeCell ref="J34:K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2.28515625" bestFit="1" customWidth="1"/>
    <col min="2" max="2" width="36.5703125" bestFit="1" customWidth="1"/>
  </cols>
  <sheetData>
    <row r="1" spans="1:2">
      <c r="A1" s="9" t="s">
        <v>646</v>
      </c>
      <c r="B1" s="1" t="s">
        <v>2</v>
      </c>
    </row>
    <row r="2" spans="1:2">
      <c r="A2" s="9"/>
      <c r="B2" s="1" t="s">
        <v>3</v>
      </c>
    </row>
    <row r="3" spans="1:2">
      <c r="A3" s="3" t="s">
        <v>647</v>
      </c>
      <c r="B3" s="4" t="s">
        <v>7</v>
      </c>
    </row>
    <row r="4" spans="1:2">
      <c r="A4" s="52" t="s">
        <v>648</v>
      </c>
      <c r="B4" s="4" t="s">
        <v>7</v>
      </c>
    </row>
    <row r="5" spans="1:2" ht="26.25">
      <c r="A5" s="52"/>
      <c r="B5" s="10" t="s">
        <v>649</v>
      </c>
    </row>
    <row r="6" spans="1:2">
      <c r="A6" s="52"/>
      <c r="B6" s="11"/>
    </row>
    <row r="7" spans="1:2" ht="39">
      <c r="A7" s="52"/>
      <c r="B7" s="11" t="s">
        <v>650</v>
      </c>
    </row>
    <row r="8" spans="1:2">
      <c r="A8" s="52"/>
      <c r="B8" s="11"/>
    </row>
    <row r="9" spans="1:2" ht="77.25">
      <c r="A9" s="52"/>
      <c r="B9" s="12" t="s">
        <v>651</v>
      </c>
    </row>
    <row r="10" spans="1:2">
      <c r="A10" s="52"/>
      <c r="B10" s="11"/>
    </row>
    <row r="11" spans="1:2" ht="230.25">
      <c r="A11" s="52"/>
      <c r="B11" s="11" t="s">
        <v>652</v>
      </c>
    </row>
    <row r="12" spans="1:2">
      <c r="A12" s="52"/>
      <c r="B12" s="11"/>
    </row>
    <row r="13" spans="1:2" ht="64.5">
      <c r="A13" s="52"/>
      <c r="B13" s="12" t="s">
        <v>653</v>
      </c>
    </row>
    <row r="14" spans="1:2">
      <c r="A14" s="52"/>
      <c r="B14" s="11"/>
    </row>
    <row r="15" spans="1:2" ht="90">
      <c r="A15" s="52"/>
      <c r="B15" s="11" t="s">
        <v>654</v>
      </c>
    </row>
    <row r="16" spans="1:2">
      <c r="A16" s="52"/>
      <c r="B16" s="11"/>
    </row>
    <row r="17" spans="1:2">
      <c r="A17" s="52"/>
      <c r="B17" s="11" t="s">
        <v>655</v>
      </c>
    </row>
    <row r="18" spans="1:2" ht="26.25">
      <c r="A18" s="52"/>
      <c r="B18" s="11" t="s">
        <v>656</v>
      </c>
    </row>
    <row r="19" spans="1:2" ht="39">
      <c r="A19" s="52"/>
      <c r="B19" s="11" t="s">
        <v>657</v>
      </c>
    </row>
    <row r="20" spans="1:2" ht="51.75">
      <c r="A20" s="52"/>
      <c r="B20" s="11" t="s">
        <v>658</v>
      </c>
    </row>
    <row r="21" spans="1:2">
      <c r="A21" s="52"/>
      <c r="B21" s="11"/>
    </row>
    <row r="22" spans="1:2">
      <c r="A22" s="52"/>
      <c r="B22" s="110" t="s">
        <v>659</v>
      </c>
    </row>
    <row r="23" spans="1:2">
      <c r="A23" s="52"/>
      <c r="B23" s="11"/>
    </row>
    <row r="24" spans="1:2" ht="153.75">
      <c r="A24" s="52"/>
      <c r="B24" s="11" t="s">
        <v>660</v>
      </c>
    </row>
    <row r="25" spans="1:2">
      <c r="A25" s="52"/>
      <c r="B25" s="11"/>
    </row>
    <row r="26" spans="1:2" ht="153.75">
      <c r="A26" s="52"/>
      <c r="B26" s="11" t="s">
        <v>661</v>
      </c>
    </row>
    <row r="27" spans="1:2">
      <c r="A27" s="52"/>
      <c r="B27" s="11"/>
    </row>
    <row r="28" spans="1:2" ht="90">
      <c r="A28" s="52"/>
      <c r="B28" s="11" t="s">
        <v>662</v>
      </c>
    </row>
    <row r="29" spans="1:2">
      <c r="A29" s="52"/>
      <c r="B29" s="11"/>
    </row>
    <row r="30" spans="1:2" ht="77.25">
      <c r="A30" s="52"/>
      <c r="B30" s="11" t="s">
        <v>663</v>
      </c>
    </row>
    <row r="31" spans="1:2">
      <c r="A31" s="52"/>
      <c r="B31" s="11"/>
    </row>
    <row r="32" spans="1:2" ht="102.75">
      <c r="A32" s="52"/>
      <c r="B32" s="11" t="s">
        <v>664</v>
      </c>
    </row>
    <row r="33" spans="1:2">
      <c r="A33" s="52"/>
      <c r="B33" s="11"/>
    </row>
    <row r="34" spans="1:2" ht="64.5">
      <c r="A34" s="52"/>
      <c r="B34" s="11" t="s">
        <v>665</v>
      </c>
    </row>
    <row r="35" spans="1:2">
      <c r="A35" s="52"/>
      <c r="B35" s="4"/>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6.5703125" customWidth="1"/>
    <col min="3" max="3" width="17.28515625" customWidth="1"/>
    <col min="4" max="4" width="3.42578125" customWidth="1"/>
    <col min="5" max="5" width="10.140625" customWidth="1"/>
    <col min="6" max="6" width="17.28515625" customWidth="1"/>
    <col min="7" max="7" width="4.140625" customWidth="1"/>
    <col min="8" max="8" width="7.42578125" customWidth="1"/>
    <col min="9" max="9" width="17.28515625" customWidth="1"/>
    <col min="10" max="10" width="3.42578125" customWidth="1"/>
    <col min="11" max="11" width="10.140625" customWidth="1"/>
    <col min="12" max="12" width="17.28515625" customWidth="1"/>
    <col min="13" max="13" width="3.42578125" customWidth="1"/>
    <col min="14" max="14" width="11.85546875" customWidth="1"/>
    <col min="15" max="15" width="17.28515625" customWidth="1"/>
  </cols>
  <sheetData>
    <row r="1" spans="1:15" ht="15" customHeight="1">
      <c r="A1" s="9" t="s">
        <v>66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67</v>
      </c>
      <c r="B3" s="51" t="s">
        <v>7</v>
      </c>
      <c r="C3" s="51"/>
      <c r="D3" s="51"/>
      <c r="E3" s="51"/>
      <c r="F3" s="51"/>
      <c r="G3" s="51"/>
      <c r="H3" s="51"/>
      <c r="I3" s="51"/>
      <c r="J3" s="51"/>
      <c r="K3" s="51"/>
      <c r="L3" s="51"/>
      <c r="M3" s="51"/>
      <c r="N3" s="51"/>
      <c r="O3" s="51"/>
    </row>
    <row r="4" spans="1:15" ht="15" customHeight="1">
      <c r="A4" s="52" t="s">
        <v>666</v>
      </c>
      <c r="B4" s="51" t="s">
        <v>7</v>
      </c>
      <c r="C4" s="51"/>
      <c r="D4" s="51"/>
      <c r="E4" s="51"/>
      <c r="F4" s="51"/>
      <c r="G4" s="51"/>
      <c r="H4" s="51"/>
      <c r="I4" s="51"/>
      <c r="J4" s="51"/>
      <c r="K4" s="51"/>
      <c r="L4" s="51"/>
      <c r="M4" s="51"/>
      <c r="N4" s="51"/>
      <c r="O4" s="51"/>
    </row>
    <row r="5" spans="1:15">
      <c r="A5" s="52"/>
      <c r="B5" s="53" t="s">
        <v>668</v>
      </c>
      <c r="C5" s="53"/>
      <c r="D5" s="53"/>
      <c r="E5" s="53"/>
      <c r="F5" s="53"/>
      <c r="G5" s="53"/>
      <c r="H5" s="53"/>
      <c r="I5" s="53"/>
      <c r="J5" s="53"/>
      <c r="K5" s="53"/>
      <c r="L5" s="53"/>
      <c r="M5" s="53"/>
      <c r="N5" s="53"/>
      <c r="O5" s="53"/>
    </row>
    <row r="6" spans="1:15">
      <c r="A6" s="52"/>
      <c r="B6" s="53"/>
      <c r="C6" s="53"/>
      <c r="D6" s="53"/>
      <c r="E6" s="53"/>
      <c r="F6" s="53"/>
      <c r="G6" s="53"/>
      <c r="H6" s="53"/>
      <c r="I6" s="53"/>
      <c r="J6" s="53"/>
      <c r="K6" s="53"/>
      <c r="L6" s="53"/>
      <c r="M6" s="53"/>
      <c r="N6" s="53"/>
      <c r="O6" s="53"/>
    </row>
    <row r="7" spans="1:15">
      <c r="A7" s="52"/>
      <c r="B7" s="55" t="s">
        <v>669</v>
      </c>
      <c r="C7" s="55"/>
      <c r="D7" s="55"/>
      <c r="E7" s="55"/>
      <c r="F7" s="55"/>
      <c r="G7" s="55"/>
      <c r="H7" s="55"/>
      <c r="I7" s="55"/>
      <c r="J7" s="55"/>
      <c r="K7" s="55"/>
      <c r="L7" s="55"/>
      <c r="M7" s="55"/>
      <c r="N7" s="55"/>
      <c r="O7" s="55"/>
    </row>
    <row r="8" spans="1:15">
      <c r="A8" s="52"/>
      <c r="B8" s="53"/>
      <c r="C8" s="53"/>
      <c r="D8" s="53"/>
      <c r="E8" s="53"/>
      <c r="F8" s="53"/>
      <c r="G8" s="53"/>
      <c r="H8" s="53"/>
      <c r="I8" s="53"/>
      <c r="J8" s="53"/>
      <c r="K8" s="53"/>
      <c r="L8" s="53"/>
      <c r="M8" s="53"/>
      <c r="N8" s="53"/>
      <c r="O8" s="53"/>
    </row>
    <row r="9" spans="1:15">
      <c r="A9" s="52"/>
      <c r="B9" s="62"/>
      <c r="C9" s="62"/>
      <c r="D9" s="63"/>
      <c r="E9" s="63"/>
      <c r="F9" s="63"/>
      <c r="G9" s="63"/>
      <c r="H9" s="63"/>
      <c r="I9" s="63"/>
      <c r="J9" s="63"/>
      <c r="K9" s="63"/>
      <c r="L9" s="63"/>
      <c r="M9" s="78" t="s">
        <v>120</v>
      </c>
      <c r="N9" s="78"/>
      <c r="O9" s="62"/>
    </row>
    <row r="10" spans="1:15">
      <c r="A10" s="52"/>
      <c r="B10" s="62"/>
      <c r="C10" s="62"/>
      <c r="D10" s="63"/>
      <c r="E10" s="63"/>
      <c r="F10" s="63"/>
      <c r="G10" s="63"/>
      <c r="H10" s="63"/>
      <c r="I10" s="63"/>
      <c r="J10" s="63"/>
      <c r="K10" s="63"/>
      <c r="L10" s="63"/>
      <c r="M10" s="78" t="s">
        <v>352</v>
      </c>
      <c r="N10" s="78"/>
      <c r="O10" s="62"/>
    </row>
    <row r="11" spans="1:15">
      <c r="A11" s="52"/>
      <c r="B11" s="62"/>
      <c r="C11" s="62"/>
      <c r="D11" s="78" t="s">
        <v>670</v>
      </c>
      <c r="E11" s="78"/>
      <c r="F11" s="63"/>
      <c r="G11" s="78" t="s">
        <v>671</v>
      </c>
      <c r="H11" s="78"/>
      <c r="I11" s="63"/>
      <c r="J11" s="78" t="s">
        <v>309</v>
      </c>
      <c r="K11" s="78"/>
      <c r="L11" s="63"/>
      <c r="M11" s="78" t="s">
        <v>161</v>
      </c>
      <c r="N11" s="78"/>
      <c r="O11" s="62"/>
    </row>
    <row r="12" spans="1:15">
      <c r="A12" s="52"/>
      <c r="B12" s="62"/>
      <c r="C12" s="62"/>
      <c r="D12" s="78" t="s">
        <v>516</v>
      </c>
      <c r="E12" s="78"/>
      <c r="F12" s="63"/>
      <c r="G12" s="78" t="s">
        <v>672</v>
      </c>
      <c r="H12" s="78"/>
      <c r="I12" s="63"/>
      <c r="J12" s="78" t="s">
        <v>310</v>
      </c>
      <c r="K12" s="78"/>
      <c r="L12" s="63"/>
      <c r="M12" s="78" t="s">
        <v>673</v>
      </c>
      <c r="N12" s="78"/>
      <c r="O12" s="62"/>
    </row>
    <row r="13" spans="1:15" ht="15.75" thickBot="1">
      <c r="A13" s="52"/>
      <c r="B13" s="62"/>
      <c r="C13" s="62"/>
      <c r="D13" s="79" t="s">
        <v>674</v>
      </c>
      <c r="E13" s="79"/>
      <c r="F13" s="63"/>
      <c r="G13" s="79" t="s">
        <v>675</v>
      </c>
      <c r="H13" s="79"/>
      <c r="I13" s="63"/>
      <c r="J13" s="79" t="s">
        <v>676</v>
      </c>
      <c r="K13" s="79"/>
      <c r="L13" s="63"/>
      <c r="M13" s="79" t="s">
        <v>290</v>
      </c>
      <c r="N13" s="79"/>
      <c r="O13" s="62"/>
    </row>
    <row r="14" spans="1:15">
      <c r="A14" s="52"/>
      <c r="B14" s="65" t="s">
        <v>677</v>
      </c>
      <c r="C14" s="66"/>
      <c r="D14" s="67" t="s">
        <v>291</v>
      </c>
      <c r="E14" s="69">
        <v>-3926</v>
      </c>
      <c r="F14" s="66"/>
      <c r="G14" s="67" t="s">
        <v>291</v>
      </c>
      <c r="H14" s="68">
        <v>20</v>
      </c>
      <c r="I14" s="66"/>
      <c r="J14" s="67" t="s">
        <v>291</v>
      </c>
      <c r="K14" s="69">
        <v>-1034</v>
      </c>
      <c r="L14" s="66"/>
      <c r="M14" s="67" t="s">
        <v>291</v>
      </c>
      <c r="N14" s="69">
        <v>-4940</v>
      </c>
      <c r="O14" s="66"/>
    </row>
    <row r="15" spans="1:15" ht="15.75" thickBot="1">
      <c r="A15" s="52"/>
      <c r="B15" s="123" t="s">
        <v>678</v>
      </c>
      <c r="C15" s="72"/>
      <c r="D15" s="104"/>
      <c r="E15" s="109">
        <v>-2292</v>
      </c>
      <c r="F15" s="72"/>
      <c r="G15" s="104"/>
      <c r="H15" s="105">
        <v>-21</v>
      </c>
      <c r="I15" s="72"/>
      <c r="J15" s="104"/>
      <c r="K15" s="109">
        <v>-4813</v>
      </c>
      <c r="L15" s="72"/>
      <c r="M15" s="104"/>
      <c r="N15" s="109">
        <v>-7126</v>
      </c>
      <c r="O15" s="72"/>
    </row>
    <row r="16" spans="1:15">
      <c r="A16" s="52"/>
      <c r="B16" s="65" t="s">
        <v>679</v>
      </c>
      <c r="C16" s="66"/>
      <c r="D16" s="67"/>
      <c r="E16" s="69">
        <v>-6218</v>
      </c>
      <c r="F16" s="66"/>
      <c r="G16" s="67"/>
      <c r="H16" s="68">
        <v>-1</v>
      </c>
      <c r="I16" s="66"/>
      <c r="J16" s="67"/>
      <c r="K16" s="69">
        <v>-5847</v>
      </c>
      <c r="L16" s="66"/>
      <c r="M16" s="67"/>
      <c r="N16" s="69">
        <v>-12066</v>
      </c>
      <c r="O16" s="66"/>
    </row>
    <row r="17" spans="1:15" ht="15.75" thickBot="1">
      <c r="A17" s="52"/>
      <c r="B17" s="123" t="s">
        <v>678</v>
      </c>
      <c r="C17" s="72"/>
      <c r="D17" s="104"/>
      <c r="E17" s="105">
        <v>531</v>
      </c>
      <c r="F17" s="72"/>
      <c r="G17" s="104"/>
      <c r="H17" s="105">
        <v>1</v>
      </c>
      <c r="I17" s="72"/>
      <c r="J17" s="104"/>
      <c r="K17" s="109">
        <v>1239</v>
      </c>
      <c r="L17" s="72"/>
      <c r="M17" s="104"/>
      <c r="N17" s="109">
        <v>1771</v>
      </c>
      <c r="O17" s="72"/>
    </row>
    <row r="18" spans="1:15">
      <c r="A18" s="52"/>
      <c r="B18" s="65" t="s">
        <v>680</v>
      </c>
      <c r="C18" s="66"/>
      <c r="D18" s="67"/>
      <c r="E18" s="69">
        <v>-5687</v>
      </c>
      <c r="F18" s="66"/>
      <c r="G18" s="67"/>
      <c r="H18" s="68" t="s">
        <v>326</v>
      </c>
      <c r="I18" s="66"/>
      <c r="J18" s="67"/>
      <c r="K18" s="69">
        <v>-4608</v>
      </c>
      <c r="L18" s="66"/>
      <c r="M18" s="67"/>
      <c r="N18" s="69">
        <v>-10295</v>
      </c>
      <c r="O18" s="66"/>
    </row>
    <row r="19" spans="1:15" ht="15.75" thickBot="1">
      <c r="A19" s="52"/>
      <c r="B19" s="123" t="s">
        <v>678</v>
      </c>
      <c r="C19" s="72"/>
      <c r="D19" s="104"/>
      <c r="E19" s="109">
        <v>1547</v>
      </c>
      <c r="F19" s="72"/>
      <c r="G19" s="104"/>
      <c r="H19" s="105" t="s">
        <v>326</v>
      </c>
      <c r="I19" s="72"/>
      <c r="J19" s="104"/>
      <c r="K19" s="109">
        <v>-2529</v>
      </c>
      <c r="L19" s="72"/>
      <c r="M19" s="104"/>
      <c r="N19" s="105">
        <v>-982</v>
      </c>
      <c r="O19" s="72"/>
    </row>
    <row r="20" spans="1:15" ht="15.75" thickBot="1">
      <c r="A20" s="52"/>
      <c r="B20" s="65" t="s">
        <v>681</v>
      </c>
      <c r="C20" s="66"/>
      <c r="D20" s="106" t="s">
        <v>291</v>
      </c>
      <c r="E20" s="107">
        <v>-4140</v>
      </c>
      <c r="F20" s="66"/>
      <c r="G20" s="106" t="s">
        <v>291</v>
      </c>
      <c r="H20" s="111" t="s">
        <v>326</v>
      </c>
      <c r="I20" s="66"/>
      <c r="J20" s="106" t="s">
        <v>291</v>
      </c>
      <c r="K20" s="107">
        <v>-7137</v>
      </c>
      <c r="L20" s="66"/>
      <c r="M20" s="106" t="s">
        <v>291</v>
      </c>
      <c r="N20" s="107">
        <v>-11277</v>
      </c>
      <c r="O20" s="66"/>
    </row>
    <row r="21" spans="1:15" ht="15.75" thickTop="1">
      <c r="A21" s="52"/>
      <c r="B21" s="55"/>
      <c r="C21" s="55"/>
      <c r="D21" s="55"/>
      <c r="E21" s="55"/>
      <c r="F21" s="55"/>
      <c r="G21" s="55"/>
      <c r="H21" s="55"/>
      <c r="I21" s="55"/>
      <c r="J21" s="55"/>
      <c r="K21" s="55"/>
      <c r="L21" s="55"/>
      <c r="M21" s="55"/>
      <c r="N21" s="55"/>
      <c r="O21" s="55"/>
    </row>
    <row r="22" spans="1:15" ht="25.5" customHeight="1">
      <c r="A22" s="52"/>
      <c r="B22" s="55" t="s">
        <v>682</v>
      </c>
      <c r="C22" s="55"/>
      <c r="D22" s="55"/>
      <c r="E22" s="55"/>
      <c r="F22" s="55"/>
      <c r="G22" s="55"/>
      <c r="H22" s="55"/>
      <c r="I22" s="55"/>
      <c r="J22" s="55"/>
      <c r="K22" s="55"/>
      <c r="L22" s="55"/>
      <c r="M22" s="55"/>
      <c r="N22" s="55"/>
      <c r="O22" s="55"/>
    </row>
    <row r="23" spans="1:15">
      <c r="A23" s="52"/>
      <c r="B23" s="4"/>
    </row>
  </sheetData>
  <mergeCells count="26">
    <mergeCell ref="B21:O21"/>
    <mergeCell ref="B22:O22"/>
    <mergeCell ref="A1:A2"/>
    <mergeCell ref="B1:O1"/>
    <mergeCell ref="B2:O2"/>
    <mergeCell ref="B3:O3"/>
    <mergeCell ref="A4:A23"/>
    <mergeCell ref="B4:O4"/>
    <mergeCell ref="B5:O5"/>
    <mergeCell ref="B6:O6"/>
    <mergeCell ref="B7:O7"/>
    <mergeCell ref="B8:O8"/>
    <mergeCell ref="D12:E12"/>
    <mergeCell ref="G12:H12"/>
    <mergeCell ref="J12:K12"/>
    <mergeCell ref="M12:N12"/>
    <mergeCell ref="D13:E13"/>
    <mergeCell ref="G13:H13"/>
    <mergeCell ref="J13:K13"/>
    <mergeCell ref="M13:N13"/>
    <mergeCell ref="M9:N9"/>
    <mergeCell ref="M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18.7109375" customWidth="1"/>
    <col min="4" max="4" width="3.7109375" customWidth="1"/>
    <col min="5" max="5" width="11.5703125" customWidth="1"/>
    <col min="6" max="6" width="18.7109375" customWidth="1"/>
    <col min="7" max="7" width="3.7109375" customWidth="1"/>
    <col min="8" max="8" width="11.5703125" customWidth="1"/>
    <col min="9" max="9" width="18.7109375" customWidth="1"/>
    <col min="10" max="10" width="3.7109375" customWidth="1"/>
    <col min="11" max="11" width="11.5703125" customWidth="1"/>
    <col min="12" max="12" width="18.7109375" customWidth="1"/>
    <col min="13" max="13" width="3.7109375" customWidth="1"/>
    <col min="14" max="14" width="11.5703125" customWidth="1"/>
    <col min="15" max="15" width="18.7109375" customWidth="1"/>
  </cols>
  <sheetData>
    <row r="1" spans="1:15" ht="15" customHeight="1">
      <c r="A1" s="9" t="s">
        <v>68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84</v>
      </c>
      <c r="B3" s="51" t="s">
        <v>7</v>
      </c>
      <c r="C3" s="51"/>
      <c r="D3" s="51"/>
      <c r="E3" s="51"/>
      <c r="F3" s="51"/>
      <c r="G3" s="51"/>
      <c r="H3" s="51"/>
      <c r="I3" s="51"/>
      <c r="J3" s="51"/>
      <c r="K3" s="51"/>
      <c r="L3" s="51"/>
      <c r="M3" s="51"/>
      <c r="N3" s="51"/>
      <c r="O3" s="51"/>
    </row>
    <row r="4" spans="1:15" ht="15" customHeight="1">
      <c r="A4" s="52" t="s">
        <v>685</v>
      </c>
      <c r="B4" s="51" t="s">
        <v>7</v>
      </c>
      <c r="C4" s="51"/>
      <c r="D4" s="51"/>
      <c r="E4" s="51"/>
      <c r="F4" s="51"/>
      <c r="G4" s="51"/>
      <c r="H4" s="51"/>
      <c r="I4" s="51"/>
      <c r="J4" s="51"/>
      <c r="K4" s="51"/>
      <c r="L4" s="51"/>
      <c r="M4" s="51"/>
      <c r="N4" s="51"/>
      <c r="O4" s="51"/>
    </row>
    <row r="5" spans="1:15">
      <c r="A5" s="52"/>
      <c r="B5" s="54" t="s">
        <v>686</v>
      </c>
      <c r="C5" s="54"/>
      <c r="D5" s="54"/>
      <c r="E5" s="54"/>
      <c r="F5" s="54"/>
      <c r="G5" s="54"/>
      <c r="H5" s="54"/>
      <c r="I5" s="54"/>
      <c r="J5" s="54"/>
      <c r="K5" s="54"/>
      <c r="L5" s="54"/>
      <c r="M5" s="54"/>
      <c r="N5" s="54"/>
      <c r="O5" s="54"/>
    </row>
    <row r="6" spans="1:15">
      <c r="A6" s="52"/>
      <c r="B6" s="195" t="s">
        <v>687</v>
      </c>
      <c r="C6" s="195"/>
      <c r="D6" s="195"/>
      <c r="E6" s="195"/>
      <c r="F6" s="195"/>
      <c r="G6" s="195"/>
      <c r="H6" s="195"/>
      <c r="I6" s="195"/>
      <c r="J6" s="195"/>
      <c r="K6" s="195"/>
      <c r="L6" s="195"/>
      <c r="M6" s="195"/>
      <c r="N6" s="195"/>
      <c r="O6" s="195"/>
    </row>
    <row r="7" spans="1:15">
      <c r="A7" s="52"/>
      <c r="B7" s="62"/>
      <c r="C7" s="62"/>
      <c r="D7" s="78" t="s">
        <v>688</v>
      </c>
      <c r="E7" s="78"/>
      <c r="F7" s="63"/>
      <c r="G7" s="78" t="s">
        <v>689</v>
      </c>
      <c r="H7" s="78"/>
      <c r="I7" s="63"/>
      <c r="J7" s="78" t="s">
        <v>690</v>
      </c>
      <c r="K7" s="78"/>
      <c r="L7" s="63"/>
      <c r="M7" s="78" t="s">
        <v>691</v>
      </c>
      <c r="N7" s="78"/>
      <c r="O7" s="62"/>
    </row>
    <row r="8" spans="1:15" ht="15.75" thickBot="1">
      <c r="A8" s="52"/>
      <c r="B8" s="62"/>
      <c r="C8" s="62"/>
      <c r="D8" s="79" t="s">
        <v>692</v>
      </c>
      <c r="E8" s="79"/>
      <c r="F8" s="63"/>
      <c r="G8" s="79" t="s">
        <v>692</v>
      </c>
      <c r="H8" s="79"/>
      <c r="I8" s="63"/>
      <c r="J8" s="79" t="s">
        <v>692</v>
      </c>
      <c r="K8" s="79"/>
      <c r="L8" s="63"/>
      <c r="M8" s="79" t="s">
        <v>692</v>
      </c>
      <c r="N8" s="79"/>
      <c r="O8" s="62"/>
    </row>
    <row r="9" spans="1:15">
      <c r="A9" s="52"/>
      <c r="B9" s="193">
        <v>2013</v>
      </c>
      <c r="C9" s="66"/>
      <c r="D9" s="67"/>
      <c r="E9" s="68"/>
      <c r="F9" s="66"/>
      <c r="G9" s="67"/>
      <c r="H9" s="68"/>
      <c r="I9" s="66"/>
      <c r="J9" s="67"/>
      <c r="K9" s="68"/>
      <c r="L9" s="66"/>
      <c r="M9" s="67"/>
      <c r="N9" s="68"/>
      <c r="O9" s="66"/>
    </row>
    <row r="10" spans="1:15">
      <c r="A10" s="52"/>
      <c r="B10" s="71" t="s">
        <v>38</v>
      </c>
      <c r="C10" s="72"/>
      <c r="D10" s="71" t="s">
        <v>291</v>
      </c>
      <c r="E10" s="73">
        <v>46493</v>
      </c>
      <c r="F10" s="72"/>
      <c r="G10" s="71" t="s">
        <v>291</v>
      </c>
      <c r="H10" s="73">
        <v>50764</v>
      </c>
      <c r="I10" s="72"/>
      <c r="J10" s="71" t="s">
        <v>291</v>
      </c>
      <c r="K10" s="73">
        <v>53029</v>
      </c>
      <c r="L10" s="72"/>
      <c r="M10" s="71" t="s">
        <v>291</v>
      </c>
      <c r="N10" s="73">
        <v>59715</v>
      </c>
      <c r="O10" s="72"/>
    </row>
    <row r="11" spans="1:15" ht="15.75" thickBot="1">
      <c r="A11" s="52"/>
      <c r="B11" s="65" t="s">
        <v>622</v>
      </c>
      <c r="C11" s="66"/>
      <c r="D11" s="74"/>
      <c r="E11" s="89">
        <v>12913</v>
      </c>
      <c r="F11" s="66"/>
      <c r="G11" s="74"/>
      <c r="H11" s="89">
        <v>8528</v>
      </c>
      <c r="I11" s="66"/>
      <c r="J11" s="74"/>
      <c r="K11" s="89">
        <v>7726</v>
      </c>
      <c r="L11" s="66"/>
      <c r="M11" s="74"/>
      <c r="N11" s="89">
        <v>7407</v>
      </c>
      <c r="O11" s="66"/>
    </row>
    <row r="12" spans="1:15">
      <c r="A12" s="52"/>
      <c r="B12" s="71" t="s">
        <v>41</v>
      </c>
      <c r="C12" s="72"/>
      <c r="D12" s="93"/>
      <c r="E12" s="94">
        <v>59406</v>
      </c>
      <c r="F12" s="72"/>
      <c r="G12" s="93"/>
      <c r="H12" s="94">
        <v>59292</v>
      </c>
      <c r="I12" s="72"/>
      <c r="J12" s="93"/>
      <c r="K12" s="94">
        <v>60755</v>
      </c>
      <c r="L12" s="72"/>
      <c r="M12" s="93"/>
      <c r="N12" s="94">
        <v>67122</v>
      </c>
      <c r="O12" s="72"/>
    </row>
    <row r="13" spans="1:15">
      <c r="A13" s="52"/>
      <c r="B13" s="65" t="s">
        <v>52</v>
      </c>
      <c r="C13" s="66"/>
      <c r="D13" s="65"/>
      <c r="E13" s="92">
        <v>9403</v>
      </c>
      <c r="F13" s="66"/>
      <c r="G13" s="65"/>
      <c r="H13" s="92">
        <v>-2211</v>
      </c>
      <c r="I13" s="66"/>
      <c r="J13" s="65"/>
      <c r="K13" s="92">
        <v>6017</v>
      </c>
      <c r="L13" s="66"/>
      <c r="M13" s="65"/>
      <c r="N13" s="92">
        <v>6966</v>
      </c>
      <c r="O13" s="66"/>
    </row>
    <row r="14" spans="1:15">
      <c r="A14" s="52"/>
      <c r="B14" s="71" t="s">
        <v>58</v>
      </c>
      <c r="C14" s="72"/>
      <c r="D14" s="71"/>
      <c r="E14" s="73">
        <v>6505</v>
      </c>
      <c r="F14" s="72"/>
      <c r="G14" s="71"/>
      <c r="H14" s="73">
        <v>-2247</v>
      </c>
      <c r="I14" s="72"/>
      <c r="J14" s="71"/>
      <c r="K14" s="73">
        <v>3930</v>
      </c>
      <c r="L14" s="72"/>
      <c r="M14" s="71"/>
      <c r="N14" s="73">
        <v>4492</v>
      </c>
      <c r="O14" s="72"/>
    </row>
    <row r="15" spans="1:15">
      <c r="A15" s="52"/>
      <c r="B15" s="65" t="s">
        <v>693</v>
      </c>
      <c r="C15" s="66"/>
      <c r="D15" s="65"/>
      <c r="E15" s="100"/>
      <c r="F15" s="66"/>
      <c r="G15" s="65"/>
      <c r="H15" s="100"/>
      <c r="I15" s="66"/>
      <c r="J15" s="65"/>
      <c r="K15" s="100"/>
      <c r="L15" s="66"/>
      <c r="M15" s="65"/>
      <c r="N15" s="100"/>
      <c r="O15" s="66"/>
    </row>
    <row r="16" spans="1:15">
      <c r="A16" s="52"/>
      <c r="B16" s="71" t="s">
        <v>694</v>
      </c>
      <c r="C16" s="72"/>
      <c r="D16" s="71" t="s">
        <v>291</v>
      </c>
      <c r="E16" s="81">
        <v>0.21</v>
      </c>
      <c r="F16" s="72"/>
      <c r="G16" s="71" t="s">
        <v>291</v>
      </c>
      <c r="H16" s="81">
        <v>-7.0000000000000007E-2</v>
      </c>
      <c r="I16" s="72"/>
      <c r="J16" s="71" t="s">
        <v>291</v>
      </c>
      <c r="K16" s="81">
        <v>0.13</v>
      </c>
      <c r="L16" s="72"/>
      <c r="M16" s="71" t="s">
        <v>291</v>
      </c>
      <c r="N16" s="81">
        <v>0.14000000000000001</v>
      </c>
      <c r="O16" s="72"/>
    </row>
    <row r="17" spans="1:15">
      <c r="A17" s="52"/>
      <c r="B17" s="65" t="s">
        <v>695</v>
      </c>
      <c r="C17" s="66"/>
      <c r="D17" s="65" t="s">
        <v>291</v>
      </c>
      <c r="E17" s="100">
        <v>0.21</v>
      </c>
      <c r="F17" s="66"/>
      <c r="G17" s="65" t="s">
        <v>291</v>
      </c>
      <c r="H17" s="100">
        <v>-7.0000000000000007E-2</v>
      </c>
      <c r="I17" s="66"/>
      <c r="J17" s="65" t="s">
        <v>291</v>
      </c>
      <c r="K17" s="100">
        <v>0.12</v>
      </c>
      <c r="L17" s="66"/>
      <c r="M17" s="65" t="s">
        <v>291</v>
      </c>
      <c r="N17" s="100">
        <v>0.14000000000000001</v>
      </c>
      <c r="O17" s="66"/>
    </row>
    <row r="18" spans="1:15">
      <c r="A18" s="52"/>
      <c r="B18" s="194">
        <v>2012</v>
      </c>
      <c r="C18" s="72"/>
      <c r="D18" s="71"/>
      <c r="E18" s="81"/>
      <c r="F18" s="72"/>
      <c r="G18" s="71"/>
      <c r="H18" s="81"/>
      <c r="I18" s="72"/>
      <c r="J18" s="71"/>
      <c r="K18" s="81"/>
      <c r="L18" s="72"/>
      <c r="M18" s="71"/>
      <c r="N18" s="81"/>
      <c r="O18" s="72"/>
    </row>
    <row r="19" spans="1:15">
      <c r="A19" s="52"/>
      <c r="B19" s="65" t="s">
        <v>38</v>
      </c>
      <c r="C19" s="66"/>
      <c r="D19" s="65" t="s">
        <v>291</v>
      </c>
      <c r="E19" s="92">
        <v>42710</v>
      </c>
      <c r="F19" s="66"/>
      <c r="G19" s="65" t="s">
        <v>291</v>
      </c>
      <c r="H19" s="92">
        <v>42390</v>
      </c>
      <c r="I19" s="66"/>
      <c r="J19" s="65" t="s">
        <v>291</v>
      </c>
      <c r="K19" s="92">
        <v>45627</v>
      </c>
      <c r="L19" s="66"/>
      <c r="M19" s="65" t="s">
        <v>291</v>
      </c>
      <c r="N19" s="92">
        <v>59131</v>
      </c>
      <c r="O19" s="66"/>
    </row>
    <row r="20" spans="1:15" ht="15.75" thickBot="1">
      <c r="A20" s="52"/>
      <c r="B20" s="71" t="s">
        <v>622</v>
      </c>
      <c r="C20" s="72"/>
      <c r="D20" s="104"/>
      <c r="E20" s="109">
        <v>10985</v>
      </c>
      <c r="F20" s="72"/>
      <c r="G20" s="104"/>
      <c r="H20" s="109">
        <v>7619</v>
      </c>
      <c r="I20" s="72"/>
      <c r="J20" s="104"/>
      <c r="K20" s="109">
        <v>10143</v>
      </c>
      <c r="L20" s="72"/>
      <c r="M20" s="104"/>
      <c r="N20" s="109">
        <v>8081</v>
      </c>
      <c r="O20" s="72"/>
    </row>
    <row r="21" spans="1:15">
      <c r="A21" s="52"/>
      <c r="B21" s="65" t="s">
        <v>41</v>
      </c>
      <c r="C21" s="66"/>
      <c r="D21" s="67"/>
      <c r="E21" s="69">
        <v>53695</v>
      </c>
      <c r="F21" s="66"/>
      <c r="G21" s="67"/>
      <c r="H21" s="69">
        <v>50009</v>
      </c>
      <c r="I21" s="66"/>
      <c r="J21" s="67"/>
      <c r="K21" s="69">
        <v>55770</v>
      </c>
      <c r="L21" s="66"/>
      <c r="M21" s="67"/>
      <c r="N21" s="69">
        <v>67212</v>
      </c>
      <c r="O21" s="66"/>
    </row>
    <row r="22" spans="1:15">
      <c r="A22" s="52"/>
      <c r="B22" s="71" t="s">
        <v>696</v>
      </c>
      <c r="C22" s="72"/>
      <c r="D22" s="71"/>
      <c r="E22" s="73">
        <v>-1948</v>
      </c>
      <c r="F22" s="72"/>
      <c r="G22" s="71"/>
      <c r="H22" s="73">
        <v>1494</v>
      </c>
      <c r="I22" s="72"/>
      <c r="J22" s="71"/>
      <c r="K22" s="73">
        <v>-1097</v>
      </c>
      <c r="L22" s="72"/>
      <c r="M22" s="71"/>
      <c r="N22" s="117">
        <v>2254</v>
      </c>
      <c r="O22" s="72"/>
    </row>
    <row r="23" spans="1:15">
      <c r="A23" s="52"/>
      <c r="B23" s="65" t="s">
        <v>697</v>
      </c>
      <c r="C23" s="66"/>
      <c r="D23" s="65"/>
      <c r="E23" s="92">
        <v>-3807</v>
      </c>
      <c r="F23" s="66"/>
      <c r="G23" s="65"/>
      <c r="H23" s="100">
        <v>257</v>
      </c>
      <c r="I23" s="66"/>
      <c r="J23" s="65"/>
      <c r="K23" s="92">
        <v>-2143</v>
      </c>
      <c r="L23" s="66"/>
      <c r="M23" s="65"/>
      <c r="N23" s="128">
        <v>1916</v>
      </c>
      <c r="O23" s="66"/>
    </row>
    <row r="24" spans="1:15">
      <c r="A24" s="52"/>
      <c r="B24" s="71" t="s">
        <v>698</v>
      </c>
      <c r="C24" s="72"/>
      <c r="D24" s="71"/>
      <c r="E24" s="81"/>
      <c r="F24" s="72"/>
      <c r="G24" s="71"/>
      <c r="H24" s="81"/>
      <c r="I24" s="72"/>
      <c r="J24" s="71"/>
      <c r="K24" s="81"/>
      <c r="L24" s="72"/>
      <c r="M24" s="71"/>
      <c r="N24" s="81"/>
      <c r="O24" s="72"/>
    </row>
    <row r="25" spans="1:15">
      <c r="A25" s="52"/>
      <c r="B25" s="65" t="s">
        <v>694</v>
      </c>
      <c r="C25" s="66"/>
      <c r="D25" s="65" t="s">
        <v>291</v>
      </c>
      <c r="E25" s="100">
        <v>-0.13</v>
      </c>
      <c r="F25" s="66"/>
      <c r="G25" s="65" t="s">
        <v>291</v>
      </c>
      <c r="H25" s="100">
        <v>0.01</v>
      </c>
      <c r="I25" s="66"/>
      <c r="J25" s="65" t="s">
        <v>291</v>
      </c>
      <c r="K25" s="100">
        <v>-7.0000000000000007E-2</v>
      </c>
      <c r="L25" s="66"/>
      <c r="M25" s="65" t="s">
        <v>291</v>
      </c>
      <c r="N25" s="125">
        <v>7.0000000000000007E-2</v>
      </c>
      <c r="O25" s="66"/>
    </row>
    <row r="26" spans="1:15">
      <c r="A26" s="52"/>
      <c r="B26" s="71" t="s">
        <v>695</v>
      </c>
      <c r="C26" s="72"/>
      <c r="D26" s="71" t="s">
        <v>291</v>
      </c>
      <c r="E26" s="81">
        <v>-0.13</v>
      </c>
      <c r="F26" s="72"/>
      <c r="G26" s="71" t="s">
        <v>291</v>
      </c>
      <c r="H26" s="81">
        <v>0.01</v>
      </c>
      <c r="I26" s="72"/>
      <c r="J26" s="71" t="s">
        <v>291</v>
      </c>
      <c r="K26" s="81">
        <v>-7.0000000000000007E-2</v>
      </c>
      <c r="L26" s="72"/>
      <c r="M26" s="71" t="s">
        <v>291</v>
      </c>
      <c r="N26" s="118">
        <v>7.0000000000000007E-2</v>
      </c>
      <c r="O26" s="72"/>
    </row>
    <row r="27" spans="1:15">
      <c r="A27" s="52"/>
      <c r="B27" s="55"/>
      <c r="C27" s="55"/>
      <c r="D27" s="55"/>
      <c r="E27" s="55"/>
      <c r="F27" s="55"/>
      <c r="G27" s="55"/>
      <c r="H27" s="55"/>
      <c r="I27" s="55"/>
      <c r="J27" s="55"/>
      <c r="K27" s="55"/>
      <c r="L27" s="55"/>
      <c r="M27" s="55"/>
      <c r="N27" s="55"/>
      <c r="O27" s="55"/>
    </row>
    <row r="28" spans="1:15" ht="25.5" customHeight="1">
      <c r="A28" s="52"/>
      <c r="B28" s="55" t="s">
        <v>699</v>
      </c>
      <c r="C28" s="55"/>
      <c r="D28" s="55"/>
      <c r="E28" s="55"/>
      <c r="F28" s="55"/>
      <c r="G28" s="55"/>
      <c r="H28" s="55"/>
      <c r="I28" s="55"/>
      <c r="J28" s="55"/>
      <c r="K28" s="55"/>
      <c r="L28" s="55"/>
      <c r="M28" s="55"/>
      <c r="N28" s="55"/>
      <c r="O28" s="55"/>
    </row>
    <row r="29" spans="1:15">
      <c r="A29" s="52"/>
      <c r="B29" s="55"/>
      <c r="C29" s="55"/>
      <c r="D29" s="55"/>
      <c r="E29" s="55"/>
      <c r="F29" s="55"/>
      <c r="G29" s="55"/>
      <c r="H29" s="55"/>
      <c r="I29" s="55"/>
      <c r="J29" s="55"/>
      <c r="K29" s="55"/>
      <c r="L29" s="55"/>
      <c r="M29" s="55"/>
      <c r="N29" s="55"/>
      <c r="O29" s="55"/>
    </row>
    <row r="30" spans="1:15">
      <c r="A30" s="52"/>
      <c r="B30" s="55" t="s">
        <v>700</v>
      </c>
      <c r="C30" s="55"/>
      <c r="D30" s="55"/>
      <c r="E30" s="55"/>
      <c r="F30" s="55"/>
      <c r="G30" s="55"/>
      <c r="H30" s="55"/>
      <c r="I30" s="55"/>
      <c r="J30" s="55"/>
      <c r="K30" s="55"/>
      <c r="L30" s="55"/>
      <c r="M30" s="55"/>
      <c r="N30" s="55"/>
      <c r="O30" s="55"/>
    </row>
    <row r="31" spans="1:15">
      <c r="A31" s="52"/>
      <c r="B31" s="4"/>
    </row>
  </sheetData>
  <mergeCells count="20">
    <mergeCell ref="B29:O29"/>
    <mergeCell ref="B30:O30"/>
    <mergeCell ref="A1:A2"/>
    <mergeCell ref="B1:O1"/>
    <mergeCell ref="B2:O2"/>
    <mergeCell ref="B3:O3"/>
    <mergeCell ref="A4:A31"/>
    <mergeCell ref="B4:O4"/>
    <mergeCell ref="B5:O5"/>
    <mergeCell ref="B6:O6"/>
    <mergeCell ref="B27:O27"/>
    <mergeCell ref="B28:O28"/>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5.140625" bestFit="1" customWidth="1"/>
    <col min="4" max="4" width="2.5703125" customWidth="1"/>
    <col min="5" max="5" width="8.28515625" customWidth="1"/>
    <col min="7" max="7" width="3.28515625" customWidth="1"/>
    <col min="8" max="8" width="9.140625" customWidth="1"/>
    <col min="10" max="10" width="2.85546875" customWidth="1"/>
    <col min="11" max="11" width="6.85546875" customWidth="1"/>
    <col min="13" max="13" width="2.140625" customWidth="1"/>
    <col min="14" max="14" width="6.7109375" customWidth="1"/>
  </cols>
  <sheetData>
    <row r="1" spans="1:15" ht="15" customHeight="1">
      <c r="A1" s="9" t="s">
        <v>70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02</v>
      </c>
      <c r="B3" s="51" t="s">
        <v>7</v>
      </c>
      <c r="C3" s="51"/>
      <c r="D3" s="51"/>
      <c r="E3" s="51"/>
      <c r="F3" s="51"/>
      <c r="G3" s="51"/>
      <c r="H3" s="51"/>
      <c r="I3" s="51"/>
      <c r="J3" s="51"/>
      <c r="K3" s="51"/>
      <c r="L3" s="51"/>
      <c r="M3" s="51"/>
      <c r="N3" s="51"/>
      <c r="O3" s="51"/>
    </row>
    <row r="4" spans="1:15" ht="15" customHeight="1">
      <c r="A4" s="52" t="s">
        <v>703</v>
      </c>
      <c r="B4" s="51" t="s">
        <v>7</v>
      </c>
      <c r="C4" s="51"/>
      <c r="D4" s="51"/>
      <c r="E4" s="51"/>
      <c r="F4" s="51"/>
      <c r="G4" s="51"/>
      <c r="H4" s="51"/>
      <c r="I4" s="51"/>
      <c r="J4" s="51"/>
      <c r="K4" s="51"/>
      <c r="L4" s="51"/>
      <c r="M4" s="51"/>
      <c r="N4" s="51"/>
      <c r="O4" s="51"/>
    </row>
    <row r="5" spans="1:15">
      <c r="A5" s="52"/>
      <c r="B5" s="78" t="s">
        <v>704</v>
      </c>
      <c r="C5" s="78"/>
      <c r="D5" s="78"/>
      <c r="E5" s="78"/>
      <c r="F5" s="78"/>
      <c r="G5" s="78"/>
      <c r="H5" s="78"/>
      <c r="I5" s="78"/>
      <c r="J5" s="78"/>
      <c r="K5" s="78"/>
      <c r="L5" s="78"/>
      <c r="M5" s="78"/>
      <c r="N5" s="78"/>
      <c r="O5" s="78"/>
    </row>
    <row r="6" spans="1:15">
      <c r="A6" s="52"/>
      <c r="B6" s="78" t="s">
        <v>705</v>
      </c>
      <c r="C6" s="78"/>
      <c r="D6" s="78"/>
      <c r="E6" s="78"/>
      <c r="F6" s="78"/>
      <c r="G6" s="78"/>
      <c r="H6" s="78"/>
      <c r="I6" s="78"/>
      <c r="J6" s="78"/>
      <c r="K6" s="78"/>
      <c r="L6" s="78"/>
      <c r="M6" s="78"/>
      <c r="N6" s="78"/>
      <c r="O6" s="78"/>
    </row>
    <row r="7" spans="1:15">
      <c r="A7" s="52"/>
      <c r="B7" s="78"/>
      <c r="C7" s="78"/>
      <c r="D7" s="78"/>
      <c r="E7" s="78"/>
      <c r="F7" s="78"/>
      <c r="G7" s="78"/>
      <c r="H7" s="78"/>
      <c r="I7" s="78"/>
      <c r="J7" s="78"/>
      <c r="K7" s="78"/>
      <c r="L7" s="78"/>
      <c r="M7" s="78"/>
      <c r="N7" s="78"/>
      <c r="O7" s="78"/>
    </row>
    <row r="8" spans="1:15">
      <c r="A8" s="52"/>
      <c r="B8" s="196"/>
      <c r="C8" s="16"/>
      <c r="D8" s="16"/>
      <c r="E8" s="196"/>
      <c r="F8" s="16"/>
      <c r="G8" s="16"/>
      <c r="H8" s="196"/>
      <c r="I8" s="16"/>
      <c r="J8" s="199" t="s">
        <v>706</v>
      </c>
      <c r="K8" s="199"/>
      <c r="L8" s="16"/>
      <c r="M8" s="16"/>
      <c r="N8" s="196"/>
      <c r="O8" s="16"/>
    </row>
    <row r="9" spans="1:15">
      <c r="A9" s="52"/>
      <c r="B9" s="63"/>
      <c r="C9" s="63"/>
      <c r="D9" s="78" t="s">
        <v>312</v>
      </c>
      <c r="E9" s="78"/>
      <c r="F9" s="63"/>
      <c r="G9" s="78" t="s">
        <v>707</v>
      </c>
      <c r="H9" s="78"/>
      <c r="I9" s="63"/>
      <c r="J9" s="199" t="s">
        <v>708</v>
      </c>
      <c r="K9" s="199"/>
      <c r="L9" s="63"/>
      <c r="M9" s="78" t="s">
        <v>312</v>
      </c>
      <c r="N9" s="78"/>
      <c r="O9" s="62"/>
    </row>
    <row r="10" spans="1:15">
      <c r="A10" s="52"/>
      <c r="B10" s="63"/>
      <c r="C10" s="63"/>
      <c r="D10" s="78" t="s">
        <v>709</v>
      </c>
      <c r="E10" s="78"/>
      <c r="F10" s="63"/>
      <c r="G10" s="78" t="s">
        <v>710</v>
      </c>
      <c r="H10" s="78"/>
      <c r="I10" s="63"/>
      <c r="J10" s="199" t="s">
        <v>711</v>
      </c>
      <c r="K10" s="199"/>
      <c r="L10" s="63"/>
      <c r="M10" s="78" t="s">
        <v>712</v>
      </c>
      <c r="N10" s="78"/>
      <c r="O10" s="62"/>
    </row>
    <row r="11" spans="1:15" ht="15.75" thickBot="1">
      <c r="A11" s="52"/>
      <c r="B11" s="197" t="s">
        <v>713</v>
      </c>
      <c r="C11" s="63"/>
      <c r="D11" s="79" t="s">
        <v>355</v>
      </c>
      <c r="E11" s="79"/>
      <c r="F11" s="63"/>
      <c r="G11" s="79" t="s">
        <v>714</v>
      </c>
      <c r="H11" s="79"/>
      <c r="I11" s="63"/>
      <c r="J11" s="119" t="s">
        <v>715</v>
      </c>
      <c r="K11" s="119"/>
      <c r="L11" s="63"/>
      <c r="M11" s="79" t="s">
        <v>355</v>
      </c>
      <c r="N11" s="79"/>
      <c r="O11" s="62"/>
    </row>
    <row r="12" spans="1:15">
      <c r="A12" s="52"/>
      <c r="B12" s="198" t="s">
        <v>716</v>
      </c>
      <c r="C12" s="62"/>
      <c r="D12" s="91"/>
      <c r="E12" s="91"/>
      <c r="F12" s="62"/>
      <c r="G12" s="91"/>
      <c r="H12" s="91"/>
      <c r="I12" s="62"/>
      <c r="J12" s="91"/>
      <c r="K12" s="91"/>
      <c r="L12" s="62"/>
      <c r="M12" s="91"/>
      <c r="N12" s="91"/>
      <c r="O12" s="62"/>
    </row>
    <row r="13" spans="1:15">
      <c r="A13" s="52"/>
      <c r="B13" s="65" t="s">
        <v>717</v>
      </c>
      <c r="C13" s="66"/>
      <c r="D13" s="65"/>
      <c r="E13" s="100"/>
      <c r="F13" s="66"/>
      <c r="G13" s="65"/>
      <c r="H13" s="100"/>
      <c r="I13" s="66"/>
      <c r="J13" s="65"/>
      <c r="K13" s="100"/>
      <c r="L13" s="66"/>
      <c r="M13" s="65"/>
      <c r="N13" s="100"/>
      <c r="O13" s="66"/>
    </row>
    <row r="14" spans="1:15">
      <c r="A14" s="52"/>
      <c r="B14" s="71">
        <v>2013</v>
      </c>
      <c r="C14" s="72"/>
      <c r="D14" s="71" t="s">
        <v>291</v>
      </c>
      <c r="E14" s="81">
        <v>487</v>
      </c>
      <c r="F14" s="72"/>
      <c r="G14" s="71" t="s">
        <v>291</v>
      </c>
      <c r="H14" s="81">
        <v>267</v>
      </c>
      <c r="I14" s="72"/>
      <c r="J14" s="71" t="s">
        <v>291</v>
      </c>
      <c r="K14" s="118">
        <v>61</v>
      </c>
      <c r="L14" s="72"/>
      <c r="M14" s="71" t="s">
        <v>291</v>
      </c>
      <c r="N14" s="118">
        <v>815</v>
      </c>
      <c r="O14" s="72"/>
    </row>
    <row r="15" spans="1:15">
      <c r="A15" s="52"/>
      <c r="B15" s="65">
        <v>2012</v>
      </c>
      <c r="C15" s="66"/>
      <c r="D15" s="65" t="s">
        <v>291</v>
      </c>
      <c r="E15" s="100">
        <v>545</v>
      </c>
      <c r="F15" s="66"/>
      <c r="G15" s="65" t="s">
        <v>291</v>
      </c>
      <c r="H15" s="100">
        <v>73</v>
      </c>
      <c r="I15" s="66"/>
      <c r="J15" s="65" t="s">
        <v>291</v>
      </c>
      <c r="K15" s="100">
        <v>-131</v>
      </c>
      <c r="L15" s="66"/>
      <c r="M15" s="65" t="s">
        <v>291</v>
      </c>
      <c r="N15" s="125">
        <v>487</v>
      </c>
      <c r="O15" s="66"/>
    </row>
    <row r="16" spans="1:15">
      <c r="A16" s="52"/>
      <c r="B16" s="71">
        <v>2011</v>
      </c>
      <c r="C16" s="72"/>
      <c r="D16" s="71" t="s">
        <v>291</v>
      </c>
      <c r="E16" s="81">
        <v>557</v>
      </c>
      <c r="F16" s="72"/>
      <c r="G16" s="71" t="s">
        <v>291</v>
      </c>
      <c r="H16" s="81">
        <v>200</v>
      </c>
      <c r="I16" s="72"/>
      <c r="J16" s="71" t="s">
        <v>291</v>
      </c>
      <c r="K16" s="81">
        <v>-212</v>
      </c>
      <c r="L16" s="72"/>
      <c r="M16" s="71" t="s">
        <v>291</v>
      </c>
      <c r="N16" s="118">
        <v>545</v>
      </c>
      <c r="O16" s="72"/>
    </row>
    <row r="17" spans="1:15">
      <c r="A17" s="52"/>
      <c r="B17" s="65" t="s">
        <v>718</v>
      </c>
      <c r="C17" s="66"/>
      <c r="D17" s="65"/>
      <c r="E17" s="100"/>
      <c r="F17" s="66"/>
      <c r="G17" s="65"/>
      <c r="H17" s="100"/>
      <c r="I17" s="66"/>
      <c r="J17" s="65"/>
      <c r="K17" s="100"/>
      <c r="L17" s="66"/>
      <c r="M17" s="65"/>
      <c r="N17" s="125"/>
      <c r="O17" s="66"/>
    </row>
    <row r="18" spans="1:15">
      <c r="A18" s="52"/>
      <c r="B18" s="71">
        <v>2013</v>
      </c>
      <c r="C18" s="72"/>
      <c r="D18" s="71" t="s">
        <v>291</v>
      </c>
      <c r="E18" s="73">
        <v>16885</v>
      </c>
      <c r="F18" s="72"/>
      <c r="G18" s="71" t="s">
        <v>291</v>
      </c>
      <c r="H18" s="117">
        <v>4518</v>
      </c>
      <c r="I18" s="72"/>
      <c r="J18" s="71"/>
      <c r="K18" s="81" t="s">
        <v>294</v>
      </c>
      <c r="L18" s="72"/>
      <c r="M18" s="71" t="s">
        <v>291</v>
      </c>
      <c r="N18" s="117">
        <v>21403</v>
      </c>
      <c r="O18" s="72"/>
    </row>
    <row r="19" spans="1:15">
      <c r="A19" s="52"/>
      <c r="B19" s="65">
        <v>2012</v>
      </c>
      <c r="C19" s="66"/>
      <c r="D19" s="65" t="s">
        <v>291</v>
      </c>
      <c r="E19" s="92">
        <v>16214</v>
      </c>
      <c r="F19" s="66"/>
      <c r="G19" s="65" t="s">
        <v>291</v>
      </c>
      <c r="H19" s="125">
        <v>671</v>
      </c>
      <c r="I19" s="66"/>
      <c r="J19" s="65"/>
      <c r="K19" s="100" t="s">
        <v>294</v>
      </c>
      <c r="L19" s="66"/>
      <c r="M19" s="65" t="s">
        <v>291</v>
      </c>
      <c r="N19" s="128">
        <v>16885</v>
      </c>
      <c r="O19" s="66"/>
    </row>
    <row r="20" spans="1:15">
      <c r="A20" s="52"/>
      <c r="B20" s="71">
        <v>2011</v>
      </c>
      <c r="C20" s="72"/>
      <c r="D20" s="71" t="s">
        <v>291</v>
      </c>
      <c r="E20" s="73">
        <v>13113</v>
      </c>
      <c r="F20" s="72"/>
      <c r="G20" s="71" t="s">
        <v>291</v>
      </c>
      <c r="H20" s="117">
        <v>3101</v>
      </c>
      <c r="I20" s="72"/>
      <c r="J20" s="71"/>
      <c r="K20" s="81" t="s">
        <v>294</v>
      </c>
      <c r="L20" s="72"/>
      <c r="M20" s="71" t="s">
        <v>291</v>
      </c>
      <c r="N20" s="117">
        <v>16214</v>
      </c>
      <c r="O20" s="72"/>
    </row>
    <row r="21" spans="1:15">
      <c r="A21" s="52"/>
      <c r="B21" s="4"/>
    </row>
  </sheetData>
  <mergeCells count="22">
    <mergeCell ref="B5:O5"/>
    <mergeCell ref="B6:O6"/>
    <mergeCell ref="B7:O7"/>
    <mergeCell ref="D11:E11"/>
    <mergeCell ref="G11:H11"/>
    <mergeCell ref="J11:K11"/>
    <mergeCell ref="M11:N11"/>
    <mergeCell ref="A1:A2"/>
    <mergeCell ref="B1:O1"/>
    <mergeCell ref="B2:O2"/>
    <mergeCell ref="B3:O3"/>
    <mergeCell ref="A4:A21"/>
    <mergeCell ref="B4:O4"/>
    <mergeCell ref="J8:K8"/>
    <mergeCell ref="D9:E9"/>
    <mergeCell ref="G9:H9"/>
    <mergeCell ref="J9:K9"/>
    <mergeCell ref="M9:N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cols>
    <col min="1" max="1" width="36.5703125" bestFit="1" customWidth="1"/>
    <col min="2" max="2" width="36.5703125" customWidth="1"/>
    <col min="3" max="3" width="4.140625" customWidth="1"/>
    <col min="4" max="4" width="36.5703125" bestFit="1" customWidth="1"/>
    <col min="5" max="5" width="15.42578125" customWidth="1"/>
    <col min="6" max="6" width="24.5703125" customWidth="1"/>
    <col min="7" max="7" width="22.42578125" customWidth="1"/>
    <col min="8" max="8" width="24.5703125" customWidth="1"/>
    <col min="9" max="9" width="4.85546875" customWidth="1"/>
    <col min="10" max="10" width="13.42578125" customWidth="1"/>
    <col min="11" max="11" width="24.5703125" customWidth="1"/>
    <col min="12" max="12" width="4.85546875" customWidth="1"/>
    <col min="13" max="13" width="14.5703125" customWidth="1"/>
    <col min="14" max="14" width="24.5703125" customWidth="1"/>
    <col min="15" max="15" width="22.42578125" customWidth="1"/>
    <col min="16" max="16" width="24.5703125" customWidth="1"/>
    <col min="17" max="17" width="4.85546875" customWidth="1"/>
    <col min="18" max="18" width="13.42578125" customWidth="1"/>
    <col min="19" max="19" width="24.5703125" customWidth="1"/>
    <col min="20" max="20" width="4.85546875" customWidth="1"/>
    <col min="21" max="21" width="16.85546875" customWidth="1"/>
    <col min="22" max="22" width="24.5703125" customWidth="1"/>
    <col min="23" max="23" width="22.42578125" customWidth="1"/>
    <col min="24" max="24" width="24.5703125" customWidth="1"/>
    <col min="25" max="25" width="4.85546875" customWidth="1"/>
    <col min="26" max="26" width="13.42578125" customWidth="1"/>
    <col min="27" max="27" width="24.5703125" customWidth="1"/>
  </cols>
  <sheetData>
    <row r="1" spans="1:27" ht="15" customHeight="1">
      <c r="A1" s="9" t="s">
        <v>71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97</v>
      </c>
      <c r="B3" s="51" t="s">
        <v>7</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200</v>
      </c>
      <c r="B4" s="51" t="s">
        <v>7</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54" t="s">
        <v>200</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5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ht="25.5" customHeight="1">
      <c r="A7" s="52"/>
      <c r="B7" s="55" t="s">
        <v>201</v>
      </c>
      <c r="C7" s="55"/>
      <c r="D7" s="55"/>
      <c r="E7" s="55"/>
      <c r="F7" s="55"/>
      <c r="G7" s="55"/>
      <c r="H7" s="55"/>
      <c r="I7" s="55"/>
      <c r="J7" s="55"/>
      <c r="K7" s="55"/>
      <c r="L7" s="55"/>
      <c r="M7" s="55"/>
      <c r="N7" s="55"/>
      <c r="O7" s="55"/>
      <c r="P7" s="55"/>
      <c r="Q7" s="55"/>
      <c r="R7" s="55"/>
      <c r="S7" s="55"/>
      <c r="T7" s="55"/>
      <c r="U7" s="55"/>
      <c r="V7" s="55"/>
      <c r="W7" s="55"/>
      <c r="X7" s="55"/>
      <c r="Y7" s="55"/>
      <c r="Z7" s="55"/>
      <c r="AA7" s="55"/>
    </row>
    <row r="8" spans="1:27">
      <c r="A8" s="52"/>
      <c r="B8" s="4"/>
    </row>
    <row r="9" spans="1:27" ht="15" customHeight="1">
      <c r="A9" s="52" t="s">
        <v>202</v>
      </c>
      <c r="B9" s="51" t="s">
        <v>7</v>
      </c>
      <c r="C9" s="51"/>
      <c r="D9" s="51"/>
      <c r="E9" s="51"/>
      <c r="F9" s="51"/>
      <c r="G9" s="51"/>
      <c r="H9" s="51"/>
      <c r="I9" s="51"/>
      <c r="J9" s="51"/>
      <c r="K9" s="51"/>
      <c r="L9" s="51"/>
      <c r="M9" s="51"/>
      <c r="N9" s="51"/>
      <c r="O9" s="51"/>
      <c r="P9" s="51"/>
      <c r="Q9" s="51"/>
      <c r="R9" s="51"/>
      <c r="S9" s="51"/>
      <c r="T9" s="51"/>
      <c r="U9" s="51"/>
      <c r="V9" s="51"/>
      <c r="W9" s="51"/>
      <c r="X9" s="51"/>
      <c r="Y9" s="51"/>
      <c r="Z9" s="51"/>
      <c r="AA9" s="51"/>
    </row>
    <row r="10" spans="1:27">
      <c r="A10" s="52"/>
      <c r="B10" s="54" t="s">
        <v>202</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c r="A11" s="5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ht="25.5" customHeight="1">
      <c r="A12" s="52"/>
      <c r="B12" s="55" t="s">
        <v>203</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c r="A13" s="52"/>
      <c r="B13" s="4"/>
    </row>
    <row r="14" spans="1:27" ht="15" customHeight="1">
      <c r="A14" s="52" t="s">
        <v>204</v>
      </c>
      <c r="B14" s="51" t="s">
        <v>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c r="A15" s="52"/>
      <c r="B15" s="54" t="s">
        <v>204</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c r="A16" s="52"/>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ht="25.5" customHeight="1">
      <c r="A17" s="52"/>
      <c r="B17" s="55" t="s">
        <v>205</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c r="A18" s="52"/>
      <c r="B18" s="4"/>
    </row>
    <row r="19" spans="1:27" ht="15" customHeight="1">
      <c r="A19" s="52" t="s">
        <v>206</v>
      </c>
      <c r="B19" s="51" t="s">
        <v>7</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row>
    <row r="20" spans="1:27">
      <c r="A20" s="52"/>
      <c r="B20" s="53" t="s">
        <v>206</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c r="A21" s="52"/>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ht="38.25" customHeight="1">
      <c r="A22" s="52"/>
      <c r="B22" s="55" t="s">
        <v>207</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c r="A23" s="52"/>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c r="A24" s="52"/>
      <c r="B24" s="55" t="s">
        <v>208</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row>
    <row r="25" spans="1:27">
      <c r="A25" s="52"/>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ht="25.5" customHeight="1">
      <c r="A26" s="52"/>
      <c r="B26" s="56" t="s">
        <v>209</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c r="A27" s="5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c r="A28" s="52"/>
      <c r="B28" s="56" t="s">
        <v>210</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c r="A29" s="52"/>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c r="A30" s="52"/>
      <c r="B30" s="55" t="s">
        <v>211</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row>
    <row r="31" spans="1:27">
      <c r="A31" s="5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row>
    <row r="32" spans="1:27">
      <c r="A32" s="52"/>
      <c r="B32" s="56" t="s">
        <v>212</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row>
    <row r="33" spans="1:27">
      <c r="A33" s="52"/>
      <c r="B33" s="4"/>
    </row>
    <row r="34" spans="1:27" ht="15" customHeight="1">
      <c r="A34" s="52" t="s">
        <v>213</v>
      </c>
      <c r="B34" s="51" t="s">
        <v>7</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c r="A35" s="52"/>
      <c r="B35" s="53" t="s">
        <v>213</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c r="A36" s="5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ht="25.5" customHeight="1">
      <c r="A37" s="52"/>
      <c r="B37" s="56" t="s">
        <v>214</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c r="A38" s="5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c r="A39" s="52"/>
      <c r="B39" s="56" t="s">
        <v>215</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row>
    <row r="40" spans="1:27">
      <c r="A40" s="52"/>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c r="A41" s="52"/>
      <c r="B41" s="55" t="s">
        <v>216</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c r="A42" s="52"/>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c r="A43" s="52"/>
      <c r="B43" s="55" t="s">
        <v>217</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c r="A44" s="52"/>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c r="A45" s="52"/>
      <c r="B45" s="55" t="s">
        <v>218</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row>
    <row r="46" spans="1:27">
      <c r="A46" s="52"/>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row>
    <row r="47" spans="1:27">
      <c r="A47" s="52"/>
      <c r="B47" s="55" t="s">
        <v>219</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c r="A48" s="52"/>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c r="A49" s="52"/>
      <c r="B49" s="55" t="s">
        <v>220</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c r="A50" s="5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row>
    <row r="51" spans="1:27" ht="25.5">
      <c r="A51" s="52"/>
      <c r="B51" s="13"/>
      <c r="C51" s="13" t="s">
        <v>221</v>
      </c>
      <c r="D51" s="14" t="s">
        <v>222</v>
      </c>
    </row>
    <row r="52" spans="1:27">
      <c r="A52" s="52"/>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row>
    <row r="53" spans="1:27" ht="51">
      <c r="A53" s="52"/>
      <c r="B53" s="13"/>
      <c r="C53" s="13" t="s">
        <v>221</v>
      </c>
      <c r="D53" s="14" t="s">
        <v>223</v>
      </c>
    </row>
    <row r="54" spans="1:27">
      <c r="A54" s="52"/>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c r="A55" s="52"/>
      <c r="B55" s="55" t="s">
        <v>224</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c r="A56" s="52"/>
      <c r="B56" s="55" t="s">
        <v>225</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ht="114.75">
      <c r="A57" s="52"/>
      <c r="B57" s="13"/>
      <c r="C57" s="13" t="s">
        <v>221</v>
      </c>
      <c r="D57" s="14" t="s">
        <v>226</v>
      </c>
    </row>
    <row r="58" spans="1:27">
      <c r="A58" s="52"/>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row>
    <row r="59" spans="1:27" ht="89.25">
      <c r="A59" s="52"/>
      <c r="B59" s="13"/>
      <c r="C59" s="13" t="s">
        <v>221</v>
      </c>
      <c r="D59" s="14" t="s">
        <v>227</v>
      </c>
    </row>
    <row r="60" spans="1:27">
      <c r="A60" s="52"/>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c r="A61" s="52"/>
      <c r="B61" s="55" t="s">
        <v>228</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c r="A62" s="52"/>
      <c r="B62" s="4"/>
    </row>
    <row r="63" spans="1:27" ht="15" customHeight="1">
      <c r="A63" s="52" t="s">
        <v>229</v>
      </c>
      <c r="B63" s="51" t="s">
        <v>7</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row>
    <row r="64" spans="1:27">
      <c r="A64" s="52"/>
      <c r="B64" s="53" t="s">
        <v>229</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row>
    <row r="65" spans="1:27">
      <c r="A65" s="52"/>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c r="A66" s="52"/>
      <c r="B66" s="55" t="s">
        <v>230</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row>
    <row r="67" spans="1:27">
      <c r="A67" s="52"/>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row>
    <row r="68" spans="1:27">
      <c r="A68" s="52"/>
      <c r="B68" s="55" t="s">
        <v>231</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row>
    <row r="69" spans="1:27">
      <c r="A69" s="52"/>
      <c r="B69" s="4"/>
    </row>
    <row r="70" spans="1:27" ht="15" customHeight="1">
      <c r="A70" s="52" t="s">
        <v>232</v>
      </c>
      <c r="B70" s="51" t="s">
        <v>7</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row>
    <row r="71" spans="1:27">
      <c r="A71" s="52"/>
      <c r="B71" s="54" t="s">
        <v>232</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row>
    <row r="72" spans="1:27">
      <c r="A72" s="52"/>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row>
    <row r="73" spans="1:27">
      <c r="A73" s="52"/>
      <c r="B73" s="55" t="s">
        <v>233</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row>
    <row r="74" spans="1:27">
      <c r="A74" s="52"/>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c r="A75" s="52"/>
      <c r="B75" s="55" t="s">
        <v>234</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c r="A76" s="52"/>
      <c r="B76" s="4"/>
    </row>
    <row r="77" spans="1:27" ht="15" customHeight="1">
      <c r="A77" s="52" t="s">
        <v>235</v>
      </c>
      <c r="B77" s="51" t="s">
        <v>7</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row>
    <row r="78" spans="1:27">
      <c r="A78" s="52"/>
      <c r="B78" s="54" t="s">
        <v>235</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row>
    <row r="79" spans="1:27">
      <c r="A79" s="52"/>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row>
    <row r="80" spans="1:27">
      <c r="A80" s="52"/>
      <c r="B80" s="55" t="s">
        <v>236</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row>
    <row r="81" spans="1:27">
      <c r="A81" s="52"/>
      <c r="B81" s="4"/>
    </row>
    <row r="82" spans="1:27" ht="15" customHeight="1">
      <c r="A82" s="52" t="s">
        <v>237</v>
      </c>
      <c r="B82" s="51" t="s">
        <v>7</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row>
    <row r="83" spans="1:27">
      <c r="A83" s="52"/>
      <c r="B83" s="54" t="s">
        <v>237</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row>
    <row r="84" spans="1:27">
      <c r="A84" s="52"/>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c r="A85" s="52"/>
      <c r="B85" s="55" t="s">
        <v>238</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row>
    <row r="86" spans="1:27">
      <c r="A86" s="52"/>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row>
    <row r="87" spans="1:27">
      <c r="A87" s="52"/>
      <c r="B87" s="55" t="s">
        <v>239</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c r="A88" s="52"/>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row>
    <row r="89" spans="1:27">
      <c r="A89" s="52"/>
      <c r="B89" s="55" t="s">
        <v>240</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row>
    <row r="90" spans="1:27">
      <c r="A90" s="52"/>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row>
    <row r="91" spans="1:27">
      <c r="A91" s="52"/>
      <c r="B91" s="15" t="s">
        <v>241</v>
      </c>
      <c r="C91" s="16"/>
      <c r="D91" s="17" t="s">
        <v>242</v>
      </c>
    </row>
    <row r="92" spans="1:27">
      <c r="A92" s="52"/>
      <c r="B92" s="15" t="s">
        <v>243</v>
      </c>
      <c r="C92" s="16"/>
      <c r="D92" s="17" t="s">
        <v>244</v>
      </c>
    </row>
    <row r="93" spans="1:27">
      <c r="A93" s="52"/>
      <c r="B93" s="15" t="s">
        <v>245</v>
      </c>
      <c r="C93" s="16"/>
      <c r="D93" s="17" t="s">
        <v>246</v>
      </c>
    </row>
    <row r="94" spans="1:27">
      <c r="A94" s="52"/>
      <c r="B94" s="15" t="s">
        <v>247</v>
      </c>
      <c r="C94" s="16"/>
      <c r="D94" s="17" t="s">
        <v>248</v>
      </c>
    </row>
    <row r="95" spans="1:27">
      <c r="A95" s="52"/>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row>
    <row r="96" spans="1:27">
      <c r="A96" s="52"/>
      <c r="B96" s="55" t="s">
        <v>249</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c r="A97" s="52"/>
      <c r="B97" s="4"/>
    </row>
    <row r="98" spans="1:27" ht="15" customHeight="1">
      <c r="A98" s="52" t="s">
        <v>250</v>
      </c>
      <c r="B98" s="51" t="s">
        <v>7</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row>
    <row r="99" spans="1:27">
      <c r="A99" s="52"/>
      <c r="B99" s="54" t="s">
        <v>250</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row>
    <row r="100" spans="1:27">
      <c r="A100" s="52"/>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row>
    <row r="101" spans="1:27">
      <c r="A101" s="52"/>
      <c r="B101" s="55" t="s">
        <v>251</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row>
    <row r="102" spans="1:27">
      <c r="A102" s="52"/>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row>
    <row r="103" spans="1:27">
      <c r="A103" s="52"/>
      <c r="B103" s="55" t="s">
        <v>252</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row>
    <row r="104" spans="1:27">
      <c r="A104" s="52"/>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row>
    <row r="105" spans="1:27">
      <c r="A105" s="52"/>
      <c r="B105" s="55" t="s">
        <v>253</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row>
    <row r="106" spans="1:27">
      <c r="A106" s="52"/>
      <c r="B106" s="4"/>
    </row>
    <row r="107" spans="1:27" ht="15" customHeight="1">
      <c r="A107" s="52" t="s">
        <v>720</v>
      </c>
      <c r="B107" s="51" t="s">
        <v>7</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row>
    <row r="108" spans="1:27">
      <c r="A108" s="52"/>
      <c r="B108" s="54" t="s">
        <v>254</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row>
    <row r="109" spans="1:27">
      <c r="A109" s="52"/>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row>
    <row r="110" spans="1:27">
      <c r="A110" s="52"/>
      <c r="B110" s="55" t="s">
        <v>255</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row>
    <row r="111" spans="1:27">
      <c r="A111" s="52"/>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row>
    <row r="112" spans="1:27" ht="38.25">
      <c r="A112" s="52"/>
      <c r="B112" s="13"/>
      <c r="C112" s="13" t="s">
        <v>221</v>
      </c>
      <c r="D112" s="14" t="s">
        <v>256</v>
      </c>
    </row>
    <row r="113" spans="1:27">
      <c r="A113" s="52"/>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row>
    <row r="114" spans="1:27" ht="38.25">
      <c r="A114" s="52"/>
      <c r="B114" s="13"/>
      <c r="C114" s="13" t="s">
        <v>221</v>
      </c>
      <c r="D114" s="14" t="s">
        <v>257</v>
      </c>
    </row>
    <row r="115" spans="1:27">
      <c r="A115" s="52"/>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row>
    <row r="116" spans="1:27" ht="25.5">
      <c r="A116" s="52"/>
      <c r="B116" s="13"/>
      <c r="C116" s="13" t="s">
        <v>221</v>
      </c>
      <c r="D116" s="14" t="s">
        <v>258</v>
      </c>
    </row>
    <row r="117" spans="1:27">
      <c r="A117" s="52"/>
      <c r="B117" s="55" t="s">
        <v>225</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row>
    <row r="118" spans="1:27">
      <c r="A118" s="52"/>
      <c r="B118" s="55" t="s">
        <v>259</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row>
    <row r="119" spans="1:27">
      <c r="A119" s="52"/>
      <c r="B119" s="4"/>
    </row>
    <row r="120" spans="1:27" ht="15" customHeight="1">
      <c r="A120" s="52" t="s">
        <v>260</v>
      </c>
      <c r="B120" s="51" t="s">
        <v>7</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row>
    <row r="121" spans="1:27">
      <c r="A121" s="52"/>
      <c r="B121" s="54" t="s">
        <v>260</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row>
    <row r="122" spans="1:27">
      <c r="A122" s="52"/>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row>
    <row r="123" spans="1:27">
      <c r="A123" s="52"/>
      <c r="B123" s="55" t="s">
        <v>261</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row>
    <row r="124" spans="1:27">
      <c r="A124" s="52"/>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row>
    <row r="125" spans="1:27">
      <c r="A125" s="52"/>
      <c r="B125" s="55" t="s">
        <v>262</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row>
    <row r="126" spans="1:27">
      <c r="A126" s="52"/>
      <c r="B126" s="4"/>
    </row>
    <row r="127" spans="1:27" ht="15" customHeight="1">
      <c r="A127" s="52" t="s">
        <v>263</v>
      </c>
      <c r="B127" s="51" t="s">
        <v>7</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row>
    <row r="128" spans="1:27">
      <c r="A128" s="52"/>
      <c r="B128" s="54" t="s">
        <v>263</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c r="AA128" s="54"/>
    </row>
    <row r="129" spans="1:27">
      <c r="A129" s="5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row>
    <row r="130" spans="1:27">
      <c r="A130" s="52"/>
      <c r="B130" s="55" t="s">
        <v>264</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row>
    <row r="131" spans="1:27">
      <c r="A131" s="52"/>
      <c r="B131" s="4"/>
    </row>
    <row r="132" spans="1:27" ht="15" customHeight="1">
      <c r="A132" s="52" t="s">
        <v>265</v>
      </c>
      <c r="B132" s="51" t="s">
        <v>7</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row>
    <row r="133" spans="1:27">
      <c r="A133" s="52"/>
      <c r="B133" s="54" t="s">
        <v>265</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row>
    <row r="134" spans="1:27">
      <c r="A134" s="52"/>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row>
    <row r="135" spans="1:27" ht="25.5" customHeight="1">
      <c r="A135" s="52"/>
      <c r="B135" s="55" t="s">
        <v>266</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row>
    <row r="136" spans="1:27">
      <c r="A136" s="52"/>
      <c r="B136" s="4"/>
    </row>
    <row r="137" spans="1:27" ht="15" customHeight="1">
      <c r="A137" s="52" t="s">
        <v>267</v>
      </c>
      <c r="B137" s="51" t="s">
        <v>7</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row>
    <row r="138" spans="1:27">
      <c r="A138" s="52"/>
      <c r="B138" s="54" t="s">
        <v>267</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row>
    <row r="139" spans="1:27">
      <c r="A139" s="52"/>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row>
    <row r="140" spans="1:27">
      <c r="A140" s="52"/>
      <c r="B140" s="55" t="s">
        <v>268</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row>
    <row r="141" spans="1:27">
      <c r="A141" s="52"/>
      <c r="B141" s="4"/>
    </row>
    <row r="142" spans="1:27" ht="15" customHeight="1">
      <c r="A142" s="52" t="s">
        <v>269</v>
      </c>
      <c r="B142" s="51" t="s">
        <v>7</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row>
    <row r="143" spans="1:27">
      <c r="A143" s="52"/>
      <c r="B143" s="54" t="s">
        <v>269</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row>
    <row r="144" spans="1:27">
      <c r="A144" s="52"/>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row>
    <row r="145" spans="1:27" ht="25.5" customHeight="1">
      <c r="A145" s="52"/>
      <c r="B145" s="55" t="s">
        <v>270</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row>
    <row r="146" spans="1:27">
      <c r="A146" s="5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row>
    <row r="147" spans="1:27">
      <c r="A147" s="52"/>
      <c r="B147" s="55" t="s">
        <v>271</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row>
    <row r="148" spans="1:27">
      <c r="A148" s="52"/>
      <c r="B148" s="4"/>
    </row>
    <row r="149" spans="1:27" ht="15" customHeight="1">
      <c r="A149" s="52" t="s">
        <v>272</v>
      </c>
      <c r="B149" s="51" t="s">
        <v>7</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row>
    <row r="150" spans="1:27">
      <c r="A150" s="52"/>
      <c r="B150" s="59" t="s">
        <v>272</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row>
    <row r="151" spans="1:27">
      <c r="A151" s="52"/>
      <c r="B151" s="59" t="s">
        <v>273</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row>
    <row r="152" spans="1:27">
      <c r="A152" s="52"/>
      <c r="B152" s="55" t="s">
        <v>721</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row>
    <row r="153" spans="1:27">
      <c r="A153" s="52"/>
      <c r="B153" s="4"/>
    </row>
    <row r="154" spans="1:27" ht="15" customHeight="1">
      <c r="A154" s="52" t="s">
        <v>275</v>
      </c>
      <c r="B154" s="51" t="s">
        <v>7</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row>
    <row r="155" spans="1:27">
      <c r="A155" s="52"/>
      <c r="B155" s="54" t="s">
        <v>275</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row>
    <row r="156" spans="1:27">
      <c r="A156" s="52"/>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row>
    <row r="157" spans="1:27">
      <c r="A157" s="52"/>
      <c r="B157" s="55" t="s">
        <v>276</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row>
    <row r="158" spans="1:27">
      <c r="A158" s="52"/>
      <c r="B158" s="4"/>
    </row>
    <row r="159" spans="1:27" ht="15" customHeight="1">
      <c r="A159" s="52" t="s">
        <v>277</v>
      </c>
      <c r="B159" s="51" t="s">
        <v>7</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row>
    <row r="160" spans="1:27">
      <c r="A160" s="52"/>
      <c r="B160" s="54" t="s">
        <v>277</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row>
    <row r="161" spans="1:27">
      <c r="A161" s="52"/>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row>
    <row r="162" spans="1:27">
      <c r="A162" s="52"/>
      <c r="B162" s="55" t="s">
        <v>278</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row>
    <row r="163" spans="1:27">
      <c r="A163" s="5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row>
    <row r="164" spans="1:27">
      <c r="A164" s="52"/>
      <c r="B164" s="55" t="s">
        <v>279</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row>
    <row r="165" spans="1:27">
      <c r="A165" s="5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row>
    <row r="166" spans="1:27" ht="15.75" thickBot="1">
      <c r="A166" s="52"/>
      <c r="B166" s="18"/>
      <c r="C166" s="18"/>
      <c r="D166" s="35" t="s">
        <v>280</v>
      </c>
      <c r="E166" s="35"/>
      <c r="F166" s="35"/>
      <c r="G166" s="35"/>
      <c r="H166" s="35"/>
      <c r="I166" s="35"/>
      <c r="J166" s="35"/>
      <c r="K166" s="19"/>
      <c r="L166" s="35" t="s">
        <v>281</v>
      </c>
      <c r="M166" s="35"/>
      <c r="N166" s="35"/>
      <c r="O166" s="35"/>
      <c r="P166" s="35"/>
      <c r="Q166" s="35"/>
      <c r="R166" s="35"/>
      <c r="S166" s="19"/>
      <c r="T166" s="35" t="s">
        <v>282</v>
      </c>
      <c r="U166" s="35"/>
      <c r="V166" s="35"/>
      <c r="W166" s="35"/>
      <c r="X166" s="35"/>
      <c r="Y166" s="35"/>
      <c r="Z166" s="35"/>
      <c r="AA166" s="18"/>
    </row>
    <row r="167" spans="1:27">
      <c r="A167" s="52"/>
      <c r="B167" s="18"/>
      <c r="C167" s="18"/>
      <c r="D167" s="21"/>
      <c r="E167" s="21"/>
      <c r="F167" s="21"/>
      <c r="G167" s="21" t="s">
        <v>283</v>
      </c>
      <c r="H167" s="21"/>
      <c r="I167" s="21"/>
      <c r="J167" s="21"/>
      <c r="K167" s="19"/>
      <c r="L167" s="21"/>
      <c r="M167" s="21"/>
      <c r="N167" s="21"/>
      <c r="O167" s="21" t="s">
        <v>283</v>
      </c>
      <c r="P167" s="21"/>
      <c r="Q167" s="21"/>
      <c r="R167" s="21"/>
      <c r="S167" s="19"/>
      <c r="T167" s="21"/>
      <c r="U167" s="21"/>
      <c r="V167" s="21"/>
      <c r="W167" s="21" t="s">
        <v>283</v>
      </c>
      <c r="X167" s="21"/>
      <c r="Y167" s="21"/>
      <c r="Z167" s="21"/>
      <c r="AA167" s="18"/>
    </row>
    <row r="168" spans="1:27">
      <c r="A168" s="52"/>
      <c r="B168" s="18"/>
      <c r="C168" s="18"/>
      <c r="D168" s="36" t="s">
        <v>284</v>
      </c>
      <c r="E168" s="36"/>
      <c r="F168" s="19"/>
      <c r="G168" s="19" t="s">
        <v>285</v>
      </c>
      <c r="H168" s="19"/>
      <c r="I168" s="36" t="s">
        <v>286</v>
      </c>
      <c r="J168" s="36"/>
      <c r="K168" s="19"/>
      <c r="L168" s="36" t="s">
        <v>284</v>
      </c>
      <c r="M168" s="36"/>
      <c r="N168" s="19"/>
      <c r="O168" s="19" t="s">
        <v>285</v>
      </c>
      <c r="P168" s="19"/>
      <c r="Q168" s="36" t="s">
        <v>286</v>
      </c>
      <c r="R168" s="36"/>
      <c r="S168" s="19"/>
      <c r="T168" s="36" t="s">
        <v>284</v>
      </c>
      <c r="U168" s="36"/>
      <c r="V168" s="19"/>
      <c r="W168" s="19" t="s">
        <v>285</v>
      </c>
      <c r="X168" s="19"/>
      <c r="Y168" s="36" t="s">
        <v>286</v>
      </c>
      <c r="Z168" s="36"/>
      <c r="AA168" s="18"/>
    </row>
    <row r="169" spans="1:27" ht="15.75" thickBot="1">
      <c r="A169" s="52"/>
      <c r="B169" s="18"/>
      <c r="C169" s="18"/>
      <c r="D169" s="35" t="s">
        <v>287</v>
      </c>
      <c r="E169" s="35"/>
      <c r="F169" s="19"/>
      <c r="G169" s="20" t="s">
        <v>288</v>
      </c>
      <c r="H169" s="19"/>
      <c r="I169" s="35" t="s">
        <v>289</v>
      </c>
      <c r="J169" s="35"/>
      <c r="K169" s="19"/>
      <c r="L169" s="35" t="s">
        <v>290</v>
      </c>
      <c r="M169" s="35"/>
      <c r="N169" s="19"/>
      <c r="O169" s="20" t="s">
        <v>288</v>
      </c>
      <c r="P169" s="19"/>
      <c r="Q169" s="35" t="s">
        <v>289</v>
      </c>
      <c r="R169" s="35"/>
      <c r="S169" s="19"/>
      <c r="T169" s="35" t="s">
        <v>290</v>
      </c>
      <c r="U169" s="35"/>
      <c r="V169" s="19"/>
      <c r="W169" s="20" t="s">
        <v>288</v>
      </c>
      <c r="X169" s="19"/>
      <c r="Y169" s="35" t="s">
        <v>289</v>
      </c>
      <c r="Z169" s="35"/>
      <c r="AA169" s="18"/>
    </row>
    <row r="170" spans="1:27">
      <c r="A170" s="52"/>
      <c r="B170" s="22" t="s">
        <v>59</v>
      </c>
      <c r="C170" s="23"/>
      <c r="D170" s="24" t="s">
        <v>291</v>
      </c>
      <c r="E170" s="25">
        <v>12680</v>
      </c>
      <c r="F170" s="23"/>
      <c r="G170" s="25">
        <v>30912</v>
      </c>
      <c r="H170" s="23"/>
      <c r="I170" s="24" t="s">
        <v>291</v>
      </c>
      <c r="J170" s="26">
        <v>0.41</v>
      </c>
      <c r="K170" s="23"/>
      <c r="L170" s="24" t="s">
        <v>291</v>
      </c>
      <c r="M170" s="25">
        <v>-3777</v>
      </c>
      <c r="N170" s="23"/>
      <c r="O170" s="25">
        <v>30318</v>
      </c>
      <c r="P170" s="23"/>
      <c r="Q170" s="24" t="s">
        <v>291</v>
      </c>
      <c r="R170" s="26">
        <v>-0.12</v>
      </c>
      <c r="S170" s="23"/>
      <c r="T170" s="24" t="s">
        <v>291</v>
      </c>
      <c r="U170" s="25">
        <v>-32296</v>
      </c>
      <c r="V170" s="23"/>
      <c r="W170" s="25">
        <v>29961</v>
      </c>
      <c r="X170" s="23"/>
      <c r="Y170" s="24" t="s">
        <v>291</v>
      </c>
      <c r="Z170" s="26">
        <v>-1.08</v>
      </c>
      <c r="AA170" s="23"/>
    </row>
    <row r="171" spans="1:27">
      <c r="A171" s="52"/>
      <c r="B171" s="27" t="s">
        <v>292</v>
      </c>
      <c r="C171" s="37"/>
      <c r="D171" s="38"/>
      <c r="E171" s="40" t="s">
        <v>294</v>
      </c>
      <c r="F171" s="37"/>
      <c r="G171" s="42">
        <v>936</v>
      </c>
      <c r="H171" s="37"/>
      <c r="I171" s="38"/>
      <c r="J171" s="40">
        <v>-0.01</v>
      </c>
      <c r="K171" s="37"/>
      <c r="L171" s="38"/>
      <c r="M171" s="40" t="s">
        <v>294</v>
      </c>
      <c r="N171" s="37"/>
      <c r="O171" s="40" t="s">
        <v>294</v>
      </c>
      <c r="P171" s="37"/>
      <c r="Q171" s="38"/>
      <c r="R171" s="40" t="s">
        <v>294</v>
      </c>
      <c r="S171" s="37"/>
      <c r="T171" s="38"/>
      <c r="U171" s="40" t="s">
        <v>294</v>
      </c>
      <c r="V171" s="37"/>
      <c r="W171" s="40" t="s">
        <v>294</v>
      </c>
      <c r="X171" s="37"/>
      <c r="Y171" s="38"/>
      <c r="Z171" s="40" t="s">
        <v>294</v>
      </c>
      <c r="AA171" s="37"/>
    </row>
    <row r="172" spans="1:27" ht="15.75" thickBot="1">
      <c r="A172" s="52"/>
      <c r="B172" s="27" t="s">
        <v>293</v>
      </c>
      <c r="C172" s="37"/>
      <c r="D172" s="39"/>
      <c r="E172" s="41"/>
      <c r="F172" s="37"/>
      <c r="G172" s="43"/>
      <c r="H172" s="37"/>
      <c r="I172" s="39"/>
      <c r="J172" s="41"/>
      <c r="K172" s="37"/>
      <c r="L172" s="39"/>
      <c r="M172" s="41"/>
      <c r="N172" s="37"/>
      <c r="O172" s="41"/>
      <c r="P172" s="37"/>
      <c r="Q172" s="39"/>
      <c r="R172" s="41"/>
      <c r="S172" s="37"/>
      <c r="T172" s="39"/>
      <c r="U172" s="41"/>
      <c r="V172" s="37"/>
      <c r="W172" s="41"/>
      <c r="X172" s="37"/>
      <c r="Y172" s="39"/>
      <c r="Z172" s="41"/>
      <c r="AA172" s="37"/>
    </row>
    <row r="173" spans="1:27">
      <c r="A173" s="52"/>
      <c r="B173" s="22" t="s">
        <v>295</v>
      </c>
      <c r="C173" s="44"/>
      <c r="D173" s="45" t="s">
        <v>291</v>
      </c>
      <c r="E173" s="47">
        <v>12680</v>
      </c>
      <c r="F173" s="44"/>
      <c r="G173" s="47">
        <v>31848</v>
      </c>
      <c r="H173" s="44"/>
      <c r="I173" s="45" t="s">
        <v>291</v>
      </c>
      <c r="J173" s="49">
        <v>0.4</v>
      </c>
      <c r="K173" s="44"/>
      <c r="L173" s="45" t="s">
        <v>291</v>
      </c>
      <c r="M173" s="47">
        <v>-3777</v>
      </c>
      <c r="N173" s="44"/>
      <c r="O173" s="47">
        <v>30318</v>
      </c>
      <c r="P173" s="44"/>
      <c r="Q173" s="45" t="s">
        <v>291</v>
      </c>
      <c r="R173" s="49">
        <v>-0.12</v>
      </c>
      <c r="S173" s="44"/>
      <c r="T173" s="45" t="s">
        <v>291</v>
      </c>
      <c r="U173" s="47">
        <v>-32296</v>
      </c>
      <c r="V173" s="44"/>
      <c r="W173" s="47">
        <v>29961</v>
      </c>
      <c r="X173" s="44"/>
      <c r="Y173" s="45" t="s">
        <v>291</v>
      </c>
      <c r="Z173" s="49">
        <v>-1.08</v>
      </c>
      <c r="AA173" s="44"/>
    </row>
    <row r="174" spans="1:27" ht="15.75" thickBot="1">
      <c r="A174" s="52"/>
      <c r="B174" s="22" t="s">
        <v>296</v>
      </c>
      <c r="C174" s="44"/>
      <c r="D174" s="46"/>
      <c r="E174" s="48"/>
      <c r="F174" s="44"/>
      <c r="G174" s="48"/>
      <c r="H174" s="44"/>
      <c r="I174" s="46"/>
      <c r="J174" s="50"/>
      <c r="K174" s="44"/>
      <c r="L174" s="46"/>
      <c r="M174" s="48"/>
      <c r="N174" s="44"/>
      <c r="O174" s="48"/>
      <c r="P174" s="44"/>
      <c r="Q174" s="46"/>
      <c r="R174" s="50"/>
      <c r="S174" s="44"/>
      <c r="T174" s="46"/>
      <c r="U174" s="48"/>
      <c r="V174" s="44"/>
      <c r="W174" s="48"/>
      <c r="X174" s="44"/>
      <c r="Y174" s="46"/>
      <c r="Z174" s="50"/>
      <c r="AA174" s="44"/>
    </row>
    <row r="175" spans="1:27" ht="15.75" thickTop="1">
      <c r="A175" s="5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row>
    <row r="176" spans="1:27">
      <c r="A176" s="52"/>
      <c r="B176" s="55" t="s">
        <v>297</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row>
    <row r="177" spans="1:27">
      <c r="A177" s="52"/>
      <c r="B177" s="55"/>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c r="AA177" s="55"/>
    </row>
    <row r="178" spans="1:27">
      <c r="A178" s="52"/>
      <c r="B178" s="55" t="s">
        <v>298</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row>
    <row r="179" spans="1:27">
      <c r="A179" s="52"/>
      <c r="B179" s="4"/>
    </row>
    <row r="180" spans="1:27" ht="15" customHeight="1">
      <c r="A180" s="52" t="s">
        <v>299</v>
      </c>
      <c r="B180" s="51" t="s">
        <v>7</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row>
    <row r="181" spans="1:27">
      <c r="A181" s="52"/>
      <c r="B181" s="54" t="s">
        <v>299</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row>
    <row r="182" spans="1:27">
      <c r="A182" s="52"/>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row>
    <row r="183" spans="1:27">
      <c r="A183" s="52"/>
      <c r="B183" s="55" t="s">
        <v>300</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c r="A184" s="52"/>
      <c r="B184" s="4"/>
    </row>
    <row r="185" spans="1:27" ht="15" customHeight="1">
      <c r="A185" s="52" t="s">
        <v>301</v>
      </c>
      <c r="B185" s="51" t="s">
        <v>7</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row>
    <row r="186" spans="1:27">
      <c r="A186" s="52"/>
      <c r="B186" s="60" t="s">
        <v>301</v>
      </c>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c r="AA186" s="60"/>
    </row>
    <row r="187" spans="1:27">
      <c r="A187" s="52"/>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row>
    <row r="188" spans="1:27" ht="25.5" customHeight="1">
      <c r="A188" s="52"/>
      <c r="B188" s="55" t="s">
        <v>302</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row>
    <row r="189" spans="1:27">
      <c r="A189" s="52"/>
      <c r="B189" s="4"/>
    </row>
  </sheetData>
  <mergeCells count="235">
    <mergeCell ref="A185:A189"/>
    <mergeCell ref="B185:AA185"/>
    <mergeCell ref="B186:AA186"/>
    <mergeCell ref="B187:AA187"/>
    <mergeCell ref="B188:AA188"/>
    <mergeCell ref="B178:AA178"/>
    <mergeCell ref="A180:A184"/>
    <mergeCell ref="B180:AA180"/>
    <mergeCell ref="B181:AA181"/>
    <mergeCell ref="B182:AA182"/>
    <mergeCell ref="B183:AA183"/>
    <mergeCell ref="B163:AA163"/>
    <mergeCell ref="B164:AA164"/>
    <mergeCell ref="B165:AA165"/>
    <mergeCell ref="B175:AA175"/>
    <mergeCell ref="B176:AA176"/>
    <mergeCell ref="B177:AA177"/>
    <mergeCell ref="A154:A158"/>
    <mergeCell ref="B154:AA154"/>
    <mergeCell ref="B155:AA155"/>
    <mergeCell ref="B156:AA156"/>
    <mergeCell ref="B157:AA157"/>
    <mergeCell ref="A159:A179"/>
    <mergeCell ref="B159:AA159"/>
    <mergeCell ref="B160:AA160"/>
    <mergeCell ref="B161:AA161"/>
    <mergeCell ref="B162:AA162"/>
    <mergeCell ref="B146:AA146"/>
    <mergeCell ref="B147:AA147"/>
    <mergeCell ref="A149:A153"/>
    <mergeCell ref="B149:AA149"/>
    <mergeCell ref="B150:AA150"/>
    <mergeCell ref="B151:AA151"/>
    <mergeCell ref="B152:AA152"/>
    <mergeCell ref="A137:A141"/>
    <mergeCell ref="B137:AA137"/>
    <mergeCell ref="B138:AA138"/>
    <mergeCell ref="B139:AA139"/>
    <mergeCell ref="B140:AA140"/>
    <mergeCell ref="A142:A148"/>
    <mergeCell ref="B142:AA142"/>
    <mergeCell ref="B143:AA143"/>
    <mergeCell ref="B144:AA144"/>
    <mergeCell ref="B145:AA145"/>
    <mergeCell ref="A127:A131"/>
    <mergeCell ref="B127:AA127"/>
    <mergeCell ref="B128:AA128"/>
    <mergeCell ref="B129:AA129"/>
    <mergeCell ref="B130:AA130"/>
    <mergeCell ref="A132:A136"/>
    <mergeCell ref="B132:AA132"/>
    <mergeCell ref="B133:AA133"/>
    <mergeCell ref="B134:AA134"/>
    <mergeCell ref="B135:AA135"/>
    <mergeCell ref="A120:A126"/>
    <mergeCell ref="B120:AA120"/>
    <mergeCell ref="B121:AA121"/>
    <mergeCell ref="B122:AA122"/>
    <mergeCell ref="B123:AA123"/>
    <mergeCell ref="B124:AA124"/>
    <mergeCell ref="B125:AA125"/>
    <mergeCell ref="A107:A119"/>
    <mergeCell ref="B107:AA107"/>
    <mergeCell ref="B108:AA108"/>
    <mergeCell ref="B109:AA109"/>
    <mergeCell ref="B110:AA110"/>
    <mergeCell ref="B111:AA111"/>
    <mergeCell ref="B113:AA113"/>
    <mergeCell ref="B115:AA115"/>
    <mergeCell ref="B117:AA117"/>
    <mergeCell ref="B118:AA118"/>
    <mergeCell ref="B96:AA96"/>
    <mergeCell ref="A98:A106"/>
    <mergeCell ref="B98:AA98"/>
    <mergeCell ref="B99:AA99"/>
    <mergeCell ref="B100:AA100"/>
    <mergeCell ref="B101:AA101"/>
    <mergeCell ref="B102:AA102"/>
    <mergeCell ref="B103:AA103"/>
    <mergeCell ref="B104:AA104"/>
    <mergeCell ref="B105:AA105"/>
    <mergeCell ref="B86:AA86"/>
    <mergeCell ref="B87:AA87"/>
    <mergeCell ref="B88:AA88"/>
    <mergeCell ref="B89:AA89"/>
    <mergeCell ref="B90:AA90"/>
    <mergeCell ref="B95:AA95"/>
    <mergeCell ref="A77:A81"/>
    <mergeCell ref="B77:AA77"/>
    <mergeCell ref="B78:AA78"/>
    <mergeCell ref="B79:AA79"/>
    <mergeCell ref="B80:AA80"/>
    <mergeCell ref="A82:A97"/>
    <mergeCell ref="B82:AA82"/>
    <mergeCell ref="B83:AA83"/>
    <mergeCell ref="B84:AA84"/>
    <mergeCell ref="B85:AA85"/>
    <mergeCell ref="A70:A76"/>
    <mergeCell ref="B70:AA70"/>
    <mergeCell ref="B71:AA71"/>
    <mergeCell ref="B72:AA72"/>
    <mergeCell ref="B73:AA73"/>
    <mergeCell ref="B74:AA74"/>
    <mergeCell ref="B75:AA75"/>
    <mergeCell ref="B61:AA61"/>
    <mergeCell ref="A63:A69"/>
    <mergeCell ref="B63:AA63"/>
    <mergeCell ref="B64:AA64"/>
    <mergeCell ref="B65:AA65"/>
    <mergeCell ref="B66:AA66"/>
    <mergeCell ref="B67:AA67"/>
    <mergeCell ref="B68:AA68"/>
    <mergeCell ref="B52:AA52"/>
    <mergeCell ref="B54:AA54"/>
    <mergeCell ref="B55:AA55"/>
    <mergeCell ref="B56:AA56"/>
    <mergeCell ref="B58:AA58"/>
    <mergeCell ref="B60:AA60"/>
    <mergeCell ref="B45:AA45"/>
    <mergeCell ref="B46:AA46"/>
    <mergeCell ref="B47:AA47"/>
    <mergeCell ref="B48:AA48"/>
    <mergeCell ref="B49:AA49"/>
    <mergeCell ref="B50:AA50"/>
    <mergeCell ref="B39:AA39"/>
    <mergeCell ref="B40:AA40"/>
    <mergeCell ref="B41:AA41"/>
    <mergeCell ref="B42:AA42"/>
    <mergeCell ref="B43:AA43"/>
    <mergeCell ref="B44:AA44"/>
    <mergeCell ref="B29:AA29"/>
    <mergeCell ref="B30:AA30"/>
    <mergeCell ref="B31:AA31"/>
    <mergeCell ref="B32:AA32"/>
    <mergeCell ref="A34:A62"/>
    <mergeCell ref="B34:AA34"/>
    <mergeCell ref="B35:AA35"/>
    <mergeCell ref="B36:AA36"/>
    <mergeCell ref="B37:AA37"/>
    <mergeCell ref="B38:AA38"/>
    <mergeCell ref="B23:AA23"/>
    <mergeCell ref="B24:AA24"/>
    <mergeCell ref="B25:AA25"/>
    <mergeCell ref="B26:AA26"/>
    <mergeCell ref="B27:AA27"/>
    <mergeCell ref="B28:AA28"/>
    <mergeCell ref="A14:A18"/>
    <mergeCell ref="B14:AA14"/>
    <mergeCell ref="B15:AA15"/>
    <mergeCell ref="B16:AA16"/>
    <mergeCell ref="B17:AA17"/>
    <mergeCell ref="A19:A33"/>
    <mergeCell ref="B19:AA19"/>
    <mergeCell ref="B20:AA20"/>
    <mergeCell ref="B21:AA21"/>
    <mergeCell ref="B22:AA22"/>
    <mergeCell ref="B5:AA5"/>
    <mergeCell ref="B6:AA6"/>
    <mergeCell ref="B7:AA7"/>
    <mergeCell ref="A9:A13"/>
    <mergeCell ref="B9:AA9"/>
    <mergeCell ref="B10:AA10"/>
    <mergeCell ref="B11:AA11"/>
    <mergeCell ref="B12:AA12"/>
    <mergeCell ref="X173:X174"/>
    <mergeCell ref="Y173:Y174"/>
    <mergeCell ref="Z173:Z174"/>
    <mergeCell ref="AA173:AA174"/>
    <mergeCell ref="A1:A2"/>
    <mergeCell ref="B1:AA1"/>
    <mergeCell ref="B2:AA2"/>
    <mergeCell ref="B3:AA3"/>
    <mergeCell ref="A4:A8"/>
    <mergeCell ref="B4:AA4"/>
    <mergeCell ref="R173:R174"/>
    <mergeCell ref="S173:S174"/>
    <mergeCell ref="T173:T174"/>
    <mergeCell ref="U173:U174"/>
    <mergeCell ref="V173:V174"/>
    <mergeCell ref="W173:W174"/>
    <mergeCell ref="L173:L174"/>
    <mergeCell ref="M173:M174"/>
    <mergeCell ref="N173:N174"/>
    <mergeCell ref="O173:O174"/>
    <mergeCell ref="P173:P174"/>
    <mergeCell ref="Q173:Q174"/>
    <mergeCell ref="AA171:AA172"/>
    <mergeCell ref="C173:C174"/>
    <mergeCell ref="D173:D174"/>
    <mergeCell ref="E173:E174"/>
    <mergeCell ref="F173:F174"/>
    <mergeCell ref="G173:G174"/>
    <mergeCell ref="H173:H174"/>
    <mergeCell ref="I173:I174"/>
    <mergeCell ref="J173:J174"/>
    <mergeCell ref="K173:K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D169:E169"/>
    <mergeCell ref="I169:J169"/>
    <mergeCell ref="L169:M169"/>
    <mergeCell ref="Q169:R169"/>
    <mergeCell ref="T169:U169"/>
    <mergeCell ref="Y169:Z169"/>
    <mergeCell ref="D166:J166"/>
    <mergeCell ref="L166:R166"/>
    <mergeCell ref="T166:Z166"/>
    <mergeCell ref="D168:E168"/>
    <mergeCell ref="I168:J168"/>
    <mergeCell ref="L168:M168"/>
    <mergeCell ref="Q168:R168"/>
    <mergeCell ref="T168:U168"/>
    <mergeCell ref="Y168:Z16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21" bestFit="1" customWidth="1"/>
    <col min="4" max="4" width="1.85546875" bestFit="1" customWidth="1"/>
    <col min="5" max="5" width="5.7109375" bestFit="1" customWidth="1"/>
    <col min="7" max="7" width="8.28515625" bestFit="1" customWidth="1"/>
    <col min="9" max="9" width="2.140625" customWidth="1"/>
    <col min="10" max="10" width="6" customWidth="1"/>
    <col min="12" max="12" width="1.85546875" bestFit="1" customWidth="1"/>
    <col min="13" max="13" width="5.42578125" bestFit="1" customWidth="1"/>
    <col min="15" max="15" width="8.28515625" bestFit="1" customWidth="1"/>
    <col min="17" max="17" width="2.140625" customWidth="1"/>
    <col min="18" max="18" width="6" customWidth="1"/>
    <col min="20" max="20" width="1.85546875" bestFit="1" customWidth="1"/>
    <col min="21" max="21" width="6.28515625" bestFit="1" customWidth="1"/>
    <col min="23" max="23" width="8.28515625" bestFit="1" customWidth="1"/>
    <col min="25" max="25" width="2.140625" customWidth="1"/>
    <col min="26" max="26" width="6" customWidth="1"/>
  </cols>
  <sheetData>
    <row r="1" spans="1:27" ht="15" customHeight="1">
      <c r="A1" s="9" t="s">
        <v>72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97</v>
      </c>
      <c r="B3" s="51" t="s">
        <v>7</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723</v>
      </c>
      <c r="B4" s="51" t="s">
        <v>7</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55" t="s">
        <v>279</v>
      </c>
      <c r="C5" s="55"/>
      <c r="D5" s="55"/>
      <c r="E5" s="55"/>
      <c r="F5" s="55"/>
      <c r="G5" s="55"/>
      <c r="H5" s="55"/>
      <c r="I5" s="55"/>
      <c r="J5" s="55"/>
      <c r="K5" s="55"/>
      <c r="L5" s="55"/>
      <c r="M5" s="55"/>
      <c r="N5" s="55"/>
      <c r="O5" s="55"/>
      <c r="P5" s="55"/>
      <c r="Q5" s="55"/>
      <c r="R5" s="55"/>
      <c r="S5" s="55"/>
      <c r="T5" s="55"/>
      <c r="U5" s="55"/>
      <c r="V5" s="55"/>
      <c r="W5" s="55"/>
      <c r="X5" s="55"/>
      <c r="Y5" s="55"/>
      <c r="Z5" s="55"/>
      <c r="AA5" s="55"/>
    </row>
    <row r="6" spans="1:27">
      <c r="A6" s="5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ht="15.75" thickBot="1">
      <c r="A7" s="52"/>
      <c r="B7" s="18"/>
      <c r="C7" s="18"/>
      <c r="D7" s="35" t="s">
        <v>280</v>
      </c>
      <c r="E7" s="35"/>
      <c r="F7" s="35"/>
      <c r="G7" s="35"/>
      <c r="H7" s="35"/>
      <c r="I7" s="35"/>
      <c r="J7" s="35"/>
      <c r="K7" s="19"/>
      <c r="L7" s="35" t="s">
        <v>281</v>
      </c>
      <c r="M7" s="35"/>
      <c r="N7" s="35"/>
      <c r="O7" s="35"/>
      <c r="P7" s="35"/>
      <c r="Q7" s="35"/>
      <c r="R7" s="35"/>
      <c r="S7" s="19"/>
      <c r="T7" s="35" t="s">
        <v>282</v>
      </c>
      <c r="U7" s="35"/>
      <c r="V7" s="35"/>
      <c r="W7" s="35"/>
      <c r="X7" s="35"/>
      <c r="Y7" s="35"/>
      <c r="Z7" s="35"/>
      <c r="AA7" s="18"/>
    </row>
    <row r="8" spans="1:27">
      <c r="A8" s="52"/>
      <c r="B8" s="18"/>
      <c r="C8" s="18"/>
      <c r="D8" s="21"/>
      <c r="E8" s="21"/>
      <c r="F8" s="21"/>
      <c r="G8" s="21" t="s">
        <v>283</v>
      </c>
      <c r="H8" s="21"/>
      <c r="I8" s="21"/>
      <c r="J8" s="21"/>
      <c r="K8" s="19"/>
      <c r="L8" s="21"/>
      <c r="M8" s="21"/>
      <c r="N8" s="21"/>
      <c r="O8" s="21" t="s">
        <v>283</v>
      </c>
      <c r="P8" s="21"/>
      <c r="Q8" s="21"/>
      <c r="R8" s="21"/>
      <c r="S8" s="19"/>
      <c r="T8" s="21"/>
      <c r="U8" s="21"/>
      <c r="V8" s="21"/>
      <c r="W8" s="21" t="s">
        <v>283</v>
      </c>
      <c r="X8" s="21"/>
      <c r="Y8" s="21"/>
      <c r="Z8" s="21"/>
      <c r="AA8" s="18"/>
    </row>
    <row r="9" spans="1:27">
      <c r="A9" s="52"/>
      <c r="B9" s="18"/>
      <c r="C9" s="18"/>
      <c r="D9" s="36" t="s">
        <v>284</v>
      </c>
      <c r="E9" s="36"/>
      <c r="F9" s="19"/>
      <c r="G9" s="19" t="s">
        <v>285</v>
      </c>
      <c r="H9" s="19"/>
      <c r="I9" s="36" t="s">
        <v>286</v>
      </c>
      <c r="J9" s="36"/>
      <c r="K9" s="19"/>
      <c r="L9" s="36" t="s">
        <v>284</v>
      </c>
      <c r="M9" s="36"/>
      <c r="N9" s="19"/>
      <c r="O9" s="19" t="s">
        <v>285</v>
      </c>
      <c r="P9" s="19"/>
      <c r="Q9" s="36" t="s">
        <v>286</v>
      </c>
      <c r="R9" s="36"/>
      <c r="S9" s="19"/>
      <c r="T9" s="36" t="s">
        <v>284</v>
      </c>
      <c r="U9" s="36"/>
      <c r="V9" s="19"/>
      <c r="W9" s="19" t="s">
        <v>285</v>
      </c>
      <c r="X9" s="19"/>
      <c r="Y9" s="36" t="s">
        <v>286</v>
      </c>
      <c r="Z9" s="36"/>
      <c r="AA9" s="18"/>
    </row>
    <row r="10" spans="1:27" ht="15.75" thickBot="1">
      <c r="A10" s="52"/>
      <c r="B10" s="18"/>
      <c r="C10" s="18"/>
      <c r="D10" s="35" t="s">
        <v>287</v>
      </c>
      <c r="E10" s="35"/>
      <c r="F10" s="19"/>
      <c r="G10" s="20" t="s">
        <v>288</v>
      </c>
      <c r="H10" s="19"/>
      <c r="I10" s="35" t="s">
        <v>289</v>
      </c>
      <c r="J10" s="35"/>
      <c r="K10" s="19"/>
      <c r="L10" s="35" t="s">
        <v>290</v>
      </c>
      <c r="M10" s="35"/>
      <c r="N10" s="19"/>
      <c r="O10" s="20" t="s">
        <v>288</v>
      </c>
      <c r="P10" s="19"/>
      <c r="Q10" s="35" t="s">
        <v>289</v>
      </c>
      <c r="R10" s="35"/>
      <c r="S10" s="19"/>
      <c r="T10" s="35" t="s">
        <v>290</v>
      </c>
      <c r="U10" s="35"/>
      <c r="V10" s="19"/>
      <c r="W10" s="20" t="s">
        <v>288</v>
      </c>
      <c r="X10" s="19"/>
      <c r="Y10" s="35" t="s">
        <v>289</v>
      </c>
      <c r="Z10" s="35"/>
      <c r="AA10" s="18"/>
    </row>
    <row r="11" spans="1:27">
      <c r="A11" s="52"/>
      <c r="B11" s="22" t="s">
        <v>59</v>
      </c>
      <c r="C11" s="23"/>
      <c r="D11" s="24" t="s">
        <v>291</v>
      </c>
      <c r="E11" s="25">
        <v>12680</v>
      </c>
      <c r="F11" s="23"/>
      <c r="G11" s="25">
        <v>30912</v>
      </c>
      <c r="H11" s="23"/>
      <c r="I11" s="24" t="s">
        <v>291</v>
      </c>
      <c r="J11" s="26">
        <v>0.41</v>
      </c>
      <c r="K11" s="23"/>
      <c r="L11" s="24" t="s">
        <v>291</v>
      </c>
      <c r="M11" s="25">
        <v>-3777</v>
      </c>
      <c r="N11" s="23"/>
      <c r="O11" s="25">
        <v>30318</v>
      </c>
      <c r="P11" s="23"/>
      <c r="Q11" s="24" t="s">
        <v>291</v>
      </c>
      <c r="R11" s="26">
        <v>-0.12</v>
      </c>
      <c r="S11" s="23"/>
      <c r="T11" s="24" t="s">
        <v>291</v>
      </c>
      <c r="U11" s="25">
        <v>-32296</v>
      </c>
      <c r="V11" s="23"/>
      <c r="W11" s="25">
        <v>29961</v>
      </c>
      <c r="X11" s="23"/>
      <c r="Y11" s="24" t="s">
        <v>291</v>
      </c>
      <c r="Z11" s="26">
        <v>-1.08</v>
      </c>
      <c r="AA11" s="23"/>
    </row>
    <row r="12" spans="1:27">
      <c r="A12" s="52"/>
      <c r="B12" s="27" t="s">
        <v>292</v>
      </c>
      <c r="C12" s="37"/>
      <c r="D12" s="38"/>
      <c r="E12" s="40" t="s">
        <v>294</v>
      </c>
      <c r="F12" s="37"/>
      <c r="G12" s="42">
        <v>936</v>
      </c>
      <c r="H12" s="37"/>
      <c r="I12" s="38"/>
      <c r="J12" s="40">
        <v>-0.01</v>
      </c>
      <c r="K12" s="37"/>
      <c r="L12" s="38"/>
      <c r="M12" s="40" t="s">
        <v>294</v>
      </c>
      <c r="N12" s="37"/>
      <c r="O12" s="40" t="s">
        <v>294</v>
      </c>
      <c r="P12" s="37"/>
      <c r="Q12" s="38"/>
      <c r="R12" s="40" t="s">
        <v>294</v>
      </c>
      <c r="S12" s="37"/>
      <c r="T12" s="38"/>
      <c r="U12" s="40" t="s">
        <v>294</v>
      </c>
      <c r="V12" s="37"/>
      <c r="W12" s="40" t="s">
        <v>294</v>
      </c>
      <c r="X12" s="37"/>
      <c r="Y12" s="38"/>
      <c r="Z12" s="40" t="s">
        <v>294</v>
      </c>
      <c r="AA12" s="37"/>
    </row>
    <row r="13" spans="1:27" ht="15.75" thickBot="1">
      <c r="A13" s="52"/>
      <c r="B13" s="27" t="s">
        <v>293</v>
      </c>
      <c r="C13" s="37"/>
      <c r="D13" s="39"/>
      <c r="E13" s="41"/>
      <c r="F13" s="37"/>
      <c r="G13" s="43"/>
      <c r="H13" s="37"/>
      <c r="I13" s="39"/>
      <c r="J13" s="41"/>
      <c r="K13" s="37"/>
      <c r="L13" s="39"/>
      <c r="M13" s="41"/>
      <c r="N13" s="37"/>
      <c r="O13" s="41"/>
      <c r="P13" s="37"/>
      <c r="Q13" s="39"/>
      <c r="R13" s="41"/>
      <c r="S13" s="37"/>
      <c r="T13" s="39"/>
      <c r="U13" s="41"/>
      <c r="V13" s="37"/>
      <c r="W13" s="41"/>
      <c r="X13" s="37"/>
      <c r="Y13" s="39"/>
      <c r="Z13" s="41"/>
      <c r="AA13" s="37"/>
    </row>
    <row r="14" spans="1:27">
      <c r="A14" s="52"/>
      <c r="B14" s="22" t="s">
        <v>295</v>
      </c>
      <c r="C14" s="44"/>
      <c r="D14" s="45" t="s">
        <v>291</v>
      </c>
      <c r="E14" s="47">
        <v>12680</v>
      </c>
      <c r="F14" s="44"/>
      <c r="G14" s="47">
        <v>31848</v>
      </c>
      <c r="H14" s="44"/>
      <c r="I14" s="45" t="s">
        <v>291</v>
      </c>
      <c r="J14" s="49">
        <v>0.4</v>
      </c>
      <c r="K14" s="44"/>
      <c r="L14" s="45" t="s">
        <v>291</v>
      </c>
      <c r="M14" s="47">
        <v>-3777</v>
      </c>
      <c r="N14" s="44"/>
      <c r="O14" s="47">
        <v>30318</v>
      </c>
      <c r="P14" s="44"/>
      <c r="Q14" s="45" t="s">
        <v>291</v>
      </c>
      <c r="R14" s="49">
        <v>-0.12</v>
      </c>
      <c r="S14" s="44"/>
      <c r="T14" s="45" t="s">
        <v>291</v>
      </c>
      <c r="U14" s="47">
        <v>-32296</v>
      </c>
      <c r="V14" s="44"/>
      <c r="W14" s="47">
        <v>29961</v>
      </c>
      <c r="X14" s="44"/>
      <c r="Y14" s="45" t="s">
        <v>291</v>
      </c>
      <c r="Z14" s="49">
        <v>-1.08</v>
      </c>
      <c r="AA14" s="44"/>
    </row>
    <row r="15" spans="1:27" ht="15.75" thickBot="1">
      <c r="A15" s="52"/>
      <c r="B15" s="22" t="s">
        <v>296</v>
      </c>
      <c r="C15" s="44"/>
      <c r="D15" s="46"/>
      <c r="E15" s="48"/>
      <c r="F15" s="44"/>
      <c r="G15" s="48"/>
      <c r="H15" s="44"/>
      <c r="I15" s="46"/>
      <c r="J15" s="50"/>
      <c r="K15" s="44"/>
      <c r="L15" s="46"/>
      <c r="M15" s="48"/>
      <c r="N15" s="44"/>
      <c r="O15" s="48"/>
      <c r="P15" s="44"/>
      <c r="Q15" s="46"/>
      <c r="R15" s="50"/>
      <c r="S15" s="44"/>
      <c r="T15" s="46"/>
      <c r="U15" s="48"/>
      <c r="V15" s="44"/>
      <c r="W15" s="48"/>
      <c r="X15" s="44"/>
      <c r="Y15" s="46"/>
      <c r="Z15" s="50"/>
      <c r="AA15" s="44"/>
    </row>
    <row r="16" spans="1:27" ht="15.75" thickTop="1">
      <c r="A16" s="52"/>
      <c r="B16" s="4"/>
    </row>
  </sheetData>
  <mergeCells count="73">
    <mergeCell ref="B5:AA5"/>
    <mergeCell ref="B6:AA6"/>
    <mergeCell ref="X14:X15"/>
    <mergeCell ref="Y14:Y15"/>
    <mergeCell ref="Z14:Z15"/>
    <mergeCell ref="AA14:AA15"/>
    <mergeCell ref="A1:A2"/>
    <mergeCell ref="B1:AA1"/>
    <mergeCell ref="B2:AA2"/>
    <mergeCell ref="B3:AA3"/>
    <mergeCell ref="A4:A16"/>
    <mergeCell ref="B4:AA4"/>
    <mergeCell ref="R14:R15"/>
    <mergeCell ref="S14:S15"/>
    <mergeCell ref="T14:T15"/>
    <mergeCell ref="U14:U15"/>
    <mergeCell ref="V14:V15"/>
    <mergeCell ref="W14:W15"/>
    <mergeCell ref="L14:L15"/>
    <mergeCell ref="M14:M15"/>
    <mergeCell ref="N14:N15"/>
    <mergeCell ref="O14:O15"/>
    <mergeCell ref="P14:P15"/>
    <mergeCell ref="Q14:Q15"/>
    <mergeCell ref="AA12:AA13"/>
    <mergeCell ref="C14:C15"/>
    <mergeCell ref="D14:D15"/>
    <mergeCell ref="E14:E15"/>
    <mergeCell ref="F14:F15"/>
    <mergeCell ref="G14:G15"/>
    <mergeCell ref="H14:H15"/>
    <mergeCell ref="I14:I15"/>
    <mergeCell ref="J14:J15"/>
    <mergeCell ref="K14:K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E10"/>
    <mergeCell ref="I10:J10"/>
    <mergeCell ref="L10:M10"/>
    <mergeCell ref="Q10:R10"/>
    <mergeCell ref="T10:U10"/>
    <mergeCell ref="Y10:Z10"/>
    <mergeCell ref="D7:J7"/>
    <mergeCell ref="L7:R7"/>
    <mergeCell ref="T7:Z7"/>
    <mergeCell ref="D9:E9"/>
    <mergeCell ref="I9:J9"/>
    <mergeCell ref="L9:M9"/>
    <mergeCell ref="Q9:R9"/>
    <mergeCell ref="T9:U9"/>
    <mergeCell ref="Y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2.42578125" bestFit="1" customWidth="1"/>
    <col min="4" max="4" width="36.5703125" bestFit="1" customWidth="1"/>
    <col min="5" max="5" width="4.85546875" bestFit="1" customWidth="1"/>
    <col min="7" max="7" width="2.42578125" customWidth="1"/>
    <col min="8" max="8" width="6.7109375" customWidth="1"/>
    <col min="10" max="10" width="2.7109375" customWidth="1"/>
    <col min="11" max="11" width="7.85546875" customWidth="1"/>
    <col min="13" max="13" width="3" customWidth="1"/>
    <col min="14" max="14" width="8.85546875" customWidth="1"/>
    <col min="16" max="16" width="3.140625" customWidth="1"/>
    <col min="17" max="17" width="8.28515625" customWidth="1"/>
  </cols>
  <sheetData>
    <row r="1" spans="1:18" ht="15" customHeight="1">
      <c r="A1" s="9" t="s">
        <v>7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04</v>
      </c>
      <c r="B3" s="51" t="s">
        <v>7</v>
      </c>
      <c r="C3" s="51"/>
      <c r="D3" s="51"/>
      <c r="E3" s="51"/>
      <c r="F3" s="51"/>
      <c r="G3" s="51"/>
      <c r="H3" s="51"/>
      <c r="I3" s="51"/>
      <c r="J3" s="51"/>
      <c r="K3" s="51"/>
      <c r="L3" s="51"/>
      <c r="M3" s="51"/>
      <c r="N3" s="51"/>
      <c r="O3" s="51"/>
      <c r="P3" s="51"/>
      <c r="Q3" s="51"/>
      <c r="R3" s="51"/>
    </row>
    <row r="4" spans="1:18" ht="15" customHeight="1">
      <c r="A4" s="52" t="s">
        <v>725</v>
      </c>
      <c r="B4" s="51" t="s">
        <v>7</v>
      </c>
      <c r="C4" s="51"/>
      <c r="D4" s="51"/>
      <c r="E4" s="51"/>
      <c r="F4" s="51"/>
      <c r="G4" s="51"/>
      <c r="H4" s="51"/>
      <c r="I4" s="51"/>
      <c r="J4" s="51"/>
      <c r="K4" s="51"/>
      <c r="L4" s="51"/>
      <c r="M4" s="51"/>
      <c r="N4" s="51"/>
      <c r="O4" s="51"/>
      <c r="P4" s="51"/>
      <c r="Q4" s="51"/>
      <c r="R4" s="51"/>
    </row>
    <row r="5" spans="1:18">
      <c r="A5" s="52"/>
      <c r="B5" s="55" t="s">
        <v>308</v>
      </c>
      <c r="C5" s="55"/>
      <c r="D5" s="55"/>
      <c r="E5" s="55"/>
      <c r="F5" s="55"/>
      <c r="G5" s="55"/>
      <c r="H5" s="55"/>
      <c r="I5" s="55"/>
      <c r="J5" s="55"/>
      <c r="K5" s="55"/>
      <c r="L5" s="55"/>
      <c r="M5" s="55"/>
      <c r="N5" s="55"/>
      <c r="O5" s="55"/>
      <c r="P5" s="55"/>
      <c r="Q5" s="55"/>
      <c r="R5" s="55"/>
    </row>
    <row r="6" spans="1:18">
      <c r="A6" s="52"/>
      <c r="B6" s="55"/>
      <c r="C6" s="55"/>
      <c r="D6" s="55"/>
      <c r="E6" s="55"/>
      <c r="F6" s="55"/>
      <c r="G6" s="55"/>
      <c r="H6" s="55"/>
      <c r="I6" s="55"/>
      <c r="J6" s="55"/>
      <c r="K6" s="55"/>
      <c r="L6" s="55"/>
      <c r="M6" s="55"/>
      <c r="N6" s="55"/>
      <c r="O6" s="55"/>
      <c r="P6" s="55"/>
      <c r="Q6" s="55"/>
      <c r="R6" s="55"/>
    </row>
    <row r="7" spans="1:18">
      <c r="A7" s="52"/>
      <c r="B7" s="62"/>
      <c r="C7" s="62"/>
      <c r="D7" s="78"/>
      <c r="E7" s="78"/>
      <c r="F7" s="62"/>
      <c r="G7" s="78"/>
      <c r="H7" s="78"/>
      <c r="I7" s="62"/>
      <c r="J7" s="78"/>
      <c r="K7" s="78"/>
      <c r="L7" s="62"/>
      <c r="M7" s="78" t="s">
        <v>309</v>
      </c>
      <c r="N7" s="78"/>
      <c r="O7" s="62"/>
      <c r="P7" s="78"/>
      <c r="Q7" s="78"/>
      <c r="R7" s="62"/>
    </row>
    <row r="8" spans="1:18">
      <c r="A8" s="52"/>
      <c r="B8" s="62"/>
      <c r="C8" s="62"/>
      <c r="D8" s="78"/>
      <c r="E8" s="78"/>
      <c r="F8" s="62"/>
      <c r="G8" s="78"/>
      <c r="H8" s="78"/>
      <c r="I8" s="62"/>
      <c r="J8" s="78"/>
      <c r="K8" s="78"/>
      <c r="L8" s="62"/>
      <c r="M8" s="78" t="s">
        <v>310</v>
      </c>
      <c r="N8" s="78"/>
      <c r="O8" s="62"/>
      <c r="P8" s="78"/>
      <c r="Q8" s="78"/>
      <c r="R8" s="62"/>
    </row>
    <row r="9" spans="1:18">
      <c r="A9" s="52"/>
      <c r="B9" s="62"/>
      <c r="C9" s="62"/>
      <c r="D9" s="78"/>
      <c r="E9" s="78"/>
      <c r="F9" s="62"/>
      <c r="G9" s="78"/>
      <c r="H9" s="78"/>
      <c r="I9" s="62"/>
      <c r="J9" s="78"/>
      <c r="K9" s="78"/>
      <c r="L9" s="62"/>
      <c r="M9" s="78" t="s">
        <v>311</v>
      </c>
      <c r="N9" s="78"/>
      <c r="O9" s="62"/>
      <c r="P9" s="78"/>
      <c r="Q9" s="78"/>
      <c r="R9" s="62"/>
    </row>
    <row r="10" spans="1:18">
      <c r="A10" s="52"/>
      <c r="B10" s="62"/>
      <c r="C10" s="62"/>
      <c r="D10" s="78" t="s">
        <v>312</v>
      </c>
      <c r="E10" s="78"/>
      <c r="F10" s="62"/>
      <c r="G10" s="78"/>
      <c r="H10" s="78"/>
      <c r="I10" s="62"/>
      <c r="J10" s="78" t="s">
        <v>313</v>
      </c>
      <c r="K10" s="78"/>
      <c r="L10" s="62"/>
      <c r="M10" s="78" t="s">
        <v>161</v>
      </c>
      <c r="N10" s="78"/>
      <c r="O10" s="62"/>
      <c r="P10" s="78" t="s">
        <v>312</v>
      </c>
      <c r="Q10" s="78"/>
      <c r="R10" s="62"/>
    </row>
    <row r="11" spans="1:18">
      <c r="A11" s="52"/>
      <c r="B11" s="62"/>
      <c r="C11" s="62"/>
      <c r="D11" s="78" t="s">
        <v>314</v>
      </c>
      <c r="E11" s="78"/>
      <c r="F11" s="62"/>
      <c r="G11" s="78" t="s">
        <v>315</v>
      </c>
      <c r="H11" s="78"/>
      <c r="I11" s="62"/>
      <c r="J11" s="78" t="s">
        <v>316</v>
      </c>
      <c r="K11" s="78"/>
      <c r="L11" s="62"/>
      <c r="M11" s="78" t="s">
        <v>317</v>
      </c>
      <c r="N11" s="78"/>
      <c r="O11" s="62"/>
      <c r="P11" s="78" t="s">
        <v>318</v>
      </c>
      <c r="Q11" s="78"/>
      <c r="R11" s="62"/>
    </row>
    <row r="12" spans="1:18" ht="15.75" thickBot="1">
      <c r="A12" s="52"/>
      <c r="B12" s="62"/>
      <c r="C12" s="62"/>
      <c r="D12" s="79">
        <v>2013</v>
      </c>
      <c r="E12" s="79"/>
      <c r="F12" s="62"/>
      <c r="G12" s="79" t="s">
        <v>319</v>
      </c>
      <c r="H12" s="79"/>
      <c r="I12" s="62"/>
      <c r="J12" s="79" t="s">
        <v>317</v>
      </c>
      <c r="K12" s="79"/>
      <c r="L12" s="62"/>
      <c r="M12" s="79">
        <v>-1</v>
      </c>
      <c r="N12" s="79"/>
      <c r="O12" s="62"/>
      <c r="P12" s="79">
        <v>2013</v>
      </c>
      <c r="Q12" s="79"/>
      <c r="R12" s="62"/>
    </row>
    <row r="13" spans="1:18" ht="26.25">
      <c r="A13" s="52"/>
      <c r="B13" s="65" t="s">
        <v>320</v>
      </c>
      <c r="C13" s="66"/>
      <c r="D13" s="67" t="s">
        <v>291</v>
      </c>
      <c r="E13" s="68">
        <v>386</v>
      </c>
      <c r="F13" s="66"/>
      <c r="G13" s="67" t="s">
        <v>291</v>
      </c>
      <c r="H13" s="69">
        <v>1047</v>
      </c>
      <c r="I13" s="66"/>
      <c r="J13" s="67" t="s">
        <v>291</v>
      </c>
      <c r="K13" s="69">
        <v>-1114</v>
      </c>
      <c r="L13" s="66"/>
      <c r="M13" s="70" t="s">
        <v>291</v>
      </c>
      <c r="N13" s="68">
        <v>4</v>
      </c>
      <c r="O13" s="66"/>
      <c r="P13" s="67" t="s">
        <v>291</v>
      </c>
      <c r="Q13" s="68">
        <v>323</v>
      </c>
      <c r="R13" s="66"/>
    </row>
    <row r="14" spans="1:18">
      <c r="A14" s="52"/>
      <c r="B14" s="71" t="s">
        <v>321</v>
      </c>
      <c r="C14" s="72"/>
      <c r="D14" s="71"/>
      <c r="E14" s="73">
        <v>1405</v>
      </c>
      <c r="F14" s="72"/>
      <c r="G14" s="71"/>
      <c r="H14" s="73">
        <v>5997</v>
      </c>
      <c r="I14" s="72"/>
      <c r="J14" s="71"/>
      <c r="K14" s="73">
        <v>-4950</v>
      </c>
      <c r="L14" s="72"/>
      <c r="M14" s="71"/>
      <c r="N14" s="73">
        <v>1130</v>
      </c>
      <c r="O14" s="72"/>
      <c r="P14" s="71"/>
      <c r="Q14" s="73">
        <v>3582</v>
      </c>
      <c r="R14" s="72"/>
    </row>
    <row r="15" spans="1:18" ht="15.75" thickBot="1">
      <c r="A15" s="52"/>
      <c r="B15" s="65" t="s">
        <v>161</v>
      </c>
      <c r="C15" s="66"/>
      <c r="D15" s="74"/>
      <c r="E15" s="75">
        <v>470</v>
      </c>
      <c r="F15" s="66"/>
      <c r="G15" s="74"/>
      <c r="H15" s="75">
        <v>139</v>
      </c>
      <c r="I15" s="66"/>
      <c r="J15" s="74"/>
      <c r="K15" s="75">
        <v>-139</v>
      </c>
      <c r="L15" s="66"/>
      <c r="M15" s="74"/>
      <c r="N15" s="75">
        <v>1</v>
      </c>
      <c r="O15" s="66"/>
      <c r="P15" s="74"/>
      <c r="Q15" s="75">
        <v>471</v>
      </c>
      <c r="R15" s="66"/>
    </row>
    <row r="16" spans="1:18" ht="15.75" thickBot="1">
      <c r="A16" s="52"/>
      <c r="B16" s="71" t="s">
        <v>120</v>
      </c>
      <c r="C16" s="72"/>
      <c r="D16" s="76" t="s">
        <v>291</v>
      </c>
      <c r="E16" s="77">
        <v>2261</v>
      </c>
      <c r="F16" s="72"/>
      <c r="G16" s="76"/>
      <c r="H16" s="77">
        <v>7183</v>
      </c>
      <c r="I16" s="72"/>
      <c r="J16" s="76" t="s">
        <v>291</v>
      </c>
      <c r="K16" s="77">
        <v>-6203</v>
      </c>
      <c r="L16" s="72"/>
      <c r="M16" s="76" t="s">
        <v>291</v>
      </c>
      <c r="N16" s="77">
        <v>1135</v>
      </c>
      <c r="O16" s="72"/>
      <c r="P16" s="76" t="s">
        <v>291</v>
      </c>
      <c r="Q16" s="77">
        <v>4376</v>
      </c>
      <c r="R16" s="72"/>
    </row>
    <row r="17" spans="1:18" ht="15.75" thickTop="1">
      <c r="A17" s="52"/>
      <c r="B17" s="55"/>
      <c r="C17" s="55"/>
      <c r="D17" s="55"/>
      <c r="E17" s="55"/>
      <c r="F17" s="55"/>
      <c r="G17" s="55"/>
      <c r="H17" s="55"/>
      <c r="I17" s="55"/>
      <c r="J17" s="55"/>
      <c r="K17" s="55"/>
      <c r="L17" s="55"/>
      <c r="M17" s="55"/>
      <c r="N17" s="55"/>
      <c r="O17" s="55"/>
      <c r="P17" s="55"/>
      <c r="Q17" s="55"/>
      <c r="R17" s="55"/>
    </row>
    <row r="18" spans="1:18" ht="63.75">
      <c r="A18" s="52"/>
      <c r="B18" s="13"/>
      <c r="C18" s="13">
        <v>-1</v>
      </c>
      <c r="D18" s="14" t="s">
        <v>322</v>
      </c>
    </row>
    <row r="19" spans="1:18">
      <c r="A19" s="52"/>
      <c r="B19" s="55"/>
      <c r="C19" s="55"/>
      <c r="D19" s="55"/>
      <c r="E19" s="55"/>
      <c r="F19" s="55"/>
      <c r="G19" s="55"/>
      <c r="H19" s="55"/>
      <c r="I19" s="55"/>
      <c r="J19" s="55"/>
      <c r="K19" s="55"/>
      <c r="L19" s="55"/>
      <c r="M19" s="55"/>
      <c r="N19" s="55"/>
      <c r="O19" s="55"/>
      <c r="P19" s="55"/>
      <c r="Q19" s="55"/>
      <c r="R19" s="55"/>
    </row>
    <row r="20" spans="1:18">
      <c r="A20" s="52"/>
      <c r="B20" s="55" t="s">
        <v>323</v>
      </c>
      <c r="C20" s="55"/>
      <c r="D20" s="55"/>
      <c r="E20" s="55"/>
      <c r="F20" s="55"/>
      <c r="G20" s="55"/>
      <c r="H20" s="55"/>
      <c r="I20" s="55"/>
      <c r="J20" s="55"/>
      <c r="K20" s="55"/>
      <c r="L20" s="55"/>
      <c r="M20" s="55"/>
      <c r="N20" s="55"/>
      <c r="O20" s="55"/>
      <c r="P20" s="55"/>
      <c r="Q20" s="55"/>
      <c r="R20" s="55"/>
    </row>
    <row r="21" spans="1:18">
      <c r="A21" s="52"/>
      <c r="B21" s="55"/>
      <c r="C21" s="55"/>
      <c r="D21" s="55"/>
      <c r="E21" s="55"/>
      <c r="F21" s="55"/>
      <c r="G21" s="55"/>
      <c r="H21" s="55"/>
      <c r="I21" s="55"/>
      <c r="J21" s="55"/>
      <c r="K21" s="55"/>
      <c r="L21" s="55"/>
      <c r="M21" s="55"/>
      <c r="N21" s="55"/>
      <c r="O21" s="55"/>
      <c r="P21" s="55"/>
      <c r="Q21" s="55"/>
      <c r="R21" s="55"/>
    </row>
    <row r="22" spans="1:18">
      <c r="A22" s="52"/>
      <c r="B22" s="62"/>
      <c r="C22" s="62"/>
      <c r="D22" s="78"/>
      <c r="E22" s="78"/>
      <c r="F22" s="63"/>
      <c r="G22" s="78"/>
      <c r="H22" s="78"/>
      <c r="I22" s="63"/>
      <c r="J22" s="78"/>
      <c r="K22" s="78"/>
      <c r="L22" s="63"/>
      <c r="M22" s="85" t="s">
        <v>309</v>
      </c>
      <c r="N22" s="85"/>
      <c r="O22" s="63"/>
      <c r="P22" s="78"/>
      <c r="Q22" s="78"/>
      <c r="R22" s="63"/>
    </row>
    <row r="23" spans="1:18">
      <c r="A23" s="52"/>
      <c r="B23" s="62"/>
      <c r="C23" s="62"/>
      <c r="D23" s="78" t="s">
        <v>312</v>
      </c>
      <c r="E23" s="78"/>
      <c r="F23" s="63"/>
      <c r="G23" s="78"/>
      <c r="H23" s="78"/>
      <c r="I23" s="63"/>
      <c r="J23" s="78"/>
      <c r="K23" s="78"/>
      <c r="L23" s="63"/>
      <c r="M23" s="85" t="s">
        <v>310</v>
      </c>
      <c r="N23" s="85"/>
      <c r="O23" s="63"/>
      <c r="P23" s="78" t="s">
        <v>312</v>
      </c>
      <c r="Q23" s="78"/>
      <c r="R23" s="63"/>
    </row>
    <row r="24" spans="1:18">
      <c r="A24" s="52"/>
      <c r="B24" s="62"/>
      <c r="C24" s="62"/>
      <c r="D24" s="78" t="s">
        <v>314</v>
      </c>
      <c r="E24" s="78"/>
      <c r="F24" s="63"/>
      <c r="G24" s="78" t="s">
        <v>315</v>
      </c>
      <c r="H24" s="78"/>
      <c r="I24" s="63"/>
      <c r="J24" s="78" t="s">
        <v>313</v>
      </c>
      <c r="K24" s="78"/>
      <c r="L24" s="63"/>
      <c r="M24" s="85" t="s">
        <v>324</v>
      </c>
      <c r="N24" s="85"/>
      <c r="O24" s="63"/>
      <c r="P24" s="78" t="s">
        <v>318</v>
      </c>
      <c r="Q24" s="78"/>
      <c r="R24" s="63"/>
    </row>
    <row r="25" spans="1:18" ht="15.75" thickBot="1">
      <c r="A25" s="52"/>
      <c r="B25" s="62"/>
      <c r="C25" s="62"/>
      <c r="D25" s="79">
        <v>2012</v>
      </c>
      <c r="E25" s="79"/>
      <c r="F25" s="63"/>
      <c r="G25" s="79" t="s">
        <v>319</v>
      </c>
      <c r="H25" s="79"/>
      <c r="I25" s="63"/>
      <c r="J25" s="79" t="s">
        <v>325</v>
      </c>
      <c r="K25" s="79"/>
      <c r="L25" s="63"/>
      <c r="M25" s="86" t="s">
        <v>317</v>
      </c>
      <c r="N25" s="86"/>
      <c r="O25" s="63"/>
      <c r="P25" s="79">
        <v>2012</v>
      </c>
      <c r="Q25" s="79"/>
      <c r="R25" s="63"/>
    </row>
    <row r="26" spans="1:18" ht="26.25">
      <c r="A26" s="52"/>
      <c r="B26" s="65" t="s">
        <v>320</v>
      </c>
      <c r="C26" s="66"/>
      <c r="D26" s="67" t="s">
        <v>291</v>
      </c>
      <c r="E26" s="68">
        <v>456</v>
      </c>
      <c r="F26" s="66"/>
      <c r="G26" s="67" t="s">
        <v>291</v>
      </c>
      <c r="H26" s="69">
        <v>1076</v>
      </c>
      <c r="I26" s="66"/>
      <c r="J26" s="67" t="s">
        <v>291</v>
      </c>
      <c r="K26" s="69">
        <v>-1154</v>
      </c>
      <c r="L26" s="66"/>
      <c r="M26" s="80" t="s">
        <v>291</v>
      </c>
      <c r="N26" s="68">
        <v>8</v>
      </c>
      <c r="O26" s="66"/>
      <c r="P26" s="67" t="s">
        <v>291</v>
      </c>
      <c r="Q26" s="68">
        <v>386</v>
      </c>
      <c r="R26" s="66"/>
    </row>
    <row r="27" spans="1:18">
      <c r="A27" s="52"/>
      <c r="B27" s="71" t="s">
        <v>321</v>
      </c>
      <c r="C27" s="72"/>
      <c r="D27" s="71"/>
      <c r="E27" s="73">
        <v>1128</v>
      </c>
      <c r="F27" s="72"/>
      <c r="G27" s="71"/>
      <c r="H27" s="73">
        <v>2713</v>
      </c>
      <c r="I27" s="72"/>
      <c r="J27" s="71"/>
      <c r="K27" s="73">
        <v>-2446</v>
      </c>
      <c r="L27" s="72"/>
      <c r="M27" s="72"/>
      <c r="N27" s="81">
        <v>10</v>
      </c>
      <c r="O27" s="72"/>
      <c r="P27" s="71"/>
      <c r="Q27" s="73">
        <v>1405</v>
      </c>
      <c r="R27" s="72"/>
    </row>
    <row r="28" spans="1:18" ht="15.75" thickBot="1">
      <c r="A28" s="52"/>
      <c r="B28" s="65" t="s">
        <v>161</v>
      </c>
      <c r="C28" s="66"/>
      <c r="D28" s="74"/>
      <c r="E28" s="75">
        <v>354</v>
      </c>
      <c r="F28" s="66"/>
      <c r="G28" s="74"/>
      <c r="H28" s="75">
        <v>843</v>
      </c>
      <c r="I28" s="66"/>
      <c r="J28" s="74"/>
      <c r="K28" s="75">
        <v>-727</v>
      </c>
      <c r="L28" s="66"/>
      <c r="M28" s="82"/>
      <c r="N28" s="75" t="s">
        <v>326</v>
      </c>
      <c r="O28" s="66"/>
      <c r="P28" s="74"/>
      <c r="Q28" s="75">
        <v>470</v>
      </c>
      <c r="R28" s="66"/>
    </row>
    <row r="29" spans="1:18" ht="15.75" thickBot="1">
      <c r="A29" s="52"/>
      <c r="B29" s="71" t="s">
        <v>120</v>
      </c>
      <c r="C29" s="72"/>
      <c r="D29" s="76" t="s">
        <v>291</v>
      </c>
      <c r="E29" s="77">
        <v>1938</v>
      </c>
      <c r="F29" s="72"/>
      <c r="G29" s="76" t="s">
        <v>291</v>
      </c>
      <c r="H29" s="77">
        <v>4632</v>
      </c>
      <c r="I29" s="72"/>
      <c r="J29" s="76" t="s">
        <v>291</v>
      </c>
      <c r="K29" s="77">
        <v>-4327</v>
      </c>
      <c r="L29" s="72"/>
      <c r="M29" s="83" t="s">
        <v>291</v>
      </c>
      <c r="N29" s="84">
        <v>18</v>
      </c>
      <c r="O29" s="72"/>
      <c r="P29" s="76" t="s">
        <v>291</v>
      </c>
      <c r="Q29" s="77">
        <v>2261</v>
      </c>
      <c r="R29" s="72"/>
    </row>
    <row r="30" spans="1:18" ht="15.75" thickTop="1">
      <c r="A30" s="52"/>
      <c r="B30" s="4"/>
    </row>
  </sheetData>
  <mergeCells count="62">
    <mergeCell ref="B20:R20"/>
    <mergeCell ref="B21:R21"/>
    <mergeCell ref="A1:A2"/>
    <mergeCell ref="B1:R1"/>
    <mergeCell ref="B2:R2"/>
    <mergeCell ref="B3:R3"/>
    <mergeCell ref="A4:A30"/>
    <mergeCell ref="B4:R4"/>
    <mergeCell ref="B5:R5"/>
    <mergeCell ref="B6:R6"/>
    <mergeCell ref="B17:R17"/>
    <mergeCell ref="B19:R19"/>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20.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c r="A1" s="9" t="s">
        <v>726</v>
      </c>
      <c r="B1" s="9" t="s">
        <v>2</v>
      </c>
      <c r="C1" s="9"/>
      <c r="D1" s="9"/>
      <c r="E1" s="9"/>
      <c r="F1" s="9"/>
      <c r="G1" s="9"/>
      <c r="H1" s="9"/>
      <c r="I1" s="9"/>
    </row>
    <row r="2" spans="1:9" ht="15" customHeight="1">
      <c r="A2" s="9"/>
      <c r="B2" s="9" t="s">
        <v>3</v>
      </c>
      <c r="C2" s="9"/>
      <c r="D2" s="9"/>
      <c r="E2" s="9"/>
      <c r="F2" s="9"/>
      <c r="G2" s="9"/>
      <c r="H2" s="9"/>
      <c r="I2" s="9"/>
    </row>
    <row r="3" spans="1:9" ht="15" customHeight="1">
      <c r="A3" s="3" t="s">
        <v>331</v>
      </c>
      <c r="B3" s="51" t="s">
        <v>7</v>
      </c>
      <c r="C3" s="51"/>
      <c r="D3" s="51"/>
      <c r="E3" s="51"/>
      <c r="F3" s="51"/>
      <c r="G3" s="51"/>
      <c r="H3" s="51"/>
      <c r="I3" s="51"/>
    </row>
    <row r="4" spans="1:9" ht="15" customHeight="1">
      <c r="A4" s="52" t="s">
        <v>727</v>
      </c>
      <c r="B4" s="51" t="s">
        <v>7</v>
      </c>
      <c r="C4" s="51"/>
      <c r="D4" s="51"/>
      <c r="E4" s="51"/>
      <c r="F4" s="51"/>
      <c r="G4" s="51"/>
      <c r="H4" s="51"/>
      <c r="I4" s="51"/>
    </row>
    <row r="5" spans="1:9">
      <c r="A5" s="52"/>
      <c r="B5" s="55" t="s">
        <v>333</v>
      </c>
      <c r="C5" s="55"/>
      <c r="D5" s="55"/>
      <c r="E5" s="55"/>
      <c r="F5" s="55"/>
      <c r="G5" s="55"/>
      <c r="H5" s="55"/>
      <c r="I5" s="55"/>
    </row>
    <row r="6" spans="1:9">
      <c r="A6" s="52"/>
      <c r="B6" s="55"/>
      <c r="C6" s="55"/>
      <c r="D6" s="55"/>
      <c r="E6" s="55"/>
      <c r="F6" s="55"/>
      <c r="G6" s="55"/>
      <c r="H6" s="55"/>
      <c r="I6" s="55"/>
    </row>
    <row r="7" spans="1:9" ht="15.75" thickBot="1">
      <c r="A7" s="52"/>
      <c r="B7" s="62"/>
      <c r="C7" s="62"/>
      <c r="D7" s="79" t="s">
        <v>318</v>
      </c>
      <c r="E7" s="79"/>
      <c r="F7" s="79"/>
      <c r="G7" s="79"/>
      <c r="H7" s="79"/>
      <c r="I7" s="62"/>
    </row>
    <row r="8" spans="1:9" ht="15.75" thickBot="1">
      <c r="A8" s="52"/>
      <c r="B8" s="62"/>
      <c r="C8" s="62"/>
      <c r="D8" s="90">
        <v>2013</v>
      </c>
      <c r="E8" s="90"/>
      <c r="F8" s="88"/>
      <c r="G8" s="90">
        <v>2012</v>
      </c>
      <c r="H8" s="90"/>
      <c r="I8" s="62"/>
    </row>
    <row r="9" spans="1:9">
      <c r="A9" s="52"/>
      <c r="B9" s="65" t="s">
        <v>334</v>
      </c>
      <c r="C9" s="66"/>
      <c r="D9" s="67" t="s">
        <v>291</v>
      </c>
      <c r="E9" s="69">
        <v>8384</v>
      </c>
      <c r="F9" s="66"/>
      <c r="G9" s="67" t="s">
        <v>291</v>
      </c>
      <c r="H9" s="69">
        <v>8575</v>
      </c>
      <c r="I9" s="66"/>
    </row>
    <row r="10" spans="1:9">
      <c r="A10" s="52"/>
      <c r="B10" s="71" t="s">
        <v>335</v>
      </c>
      <c r="C10" s="72"/>
      <c r="D10" s="71"/>
      <c r="E10" s="73">
        <v>3314</v>
      </c>
      <c r="F10" s="72"/>
      <c r="G10" s="71"/>
      <c r="H10" s="73">
        <v>2949</v>
      </c>
      <c r="I10" s="72"/>
    </row>
    <row r="11" spans="1:9" ht="15.75" thickBot="1">
      <c r="A11" s="52"/>
      <c r="B11" s="65" t="s">
        <v>336</v>
      </c>
      <c r="C11" s="66"/>
      <c r="D11" s="74"/>
      <c r="E11" s="89">
        <v>20293</v>
      </c>
      <c r="F11" s="66"/>
      <c r="G11" s="74"/>
      <c r="H11" s="89">
        <v>16692</v>
      </c>
      <c r="I11" s="66"/>
    </row>
    <row r="12" spans="1:9" ht="15.75" thickBot="1">
      <c r="A12" s="52"/>
      <c r="B12" s="71" t="s">
        <v>337</v>
      </c>
      <c r="C12" s="72"/>
      <c r="D12" s="76" t="s">
        <v>291</v>
      </c>
      <c r="E12" s="77">
        <v>31991</v>
      </c>
      <c r="F12" s="72"/>
      <c r="G12" s="76" t="s">
        <v>291</v>
      </c>
      <c r="H12" s="77">
        <v>28216</v>
      </c>
      <c r="I12" s="72"/>
    </row>
    <row r="13" spans="1:9" ht="15.75" thickTop="1">
      <c r="A13" s="5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ht="30">
      <c r="A2" s="1" t="s">
        <v>62</v>
      </c>
      <c r="B2" s="1" t="s">
        <v>3</v>
      </c>
      <c r="C2" s="1" t="s">
        <v>36</v>
      </c>
      <c r="D2" s="1" t="s">
        <v>37</v>
      </c>
    </row>
    <row r="3" spans="1:4">
      <c r="A3" s="2" t="s">
        <v>58</v>
      </c>
      <c r="B3" s="8">
        <v>12680</v>
      </c>
      <c r="C3" s="8">
        <v>-3777</v>
      </c>
      <c r="D3" s="8">
        <v>-32296</v>
      </c>
    </row>
    <row r="4" spans="1:4" ht="30">
      <c r="A4" s="2" t="s">
        <v>63</v>
      </c>
      <c r="B4" s="4">
        <v>0</v>
      </c>
      <c r="C4" s="4">
        <v>1</v>
      </c>
      <c r="D4" s="4">
        <v>-21</v>
      </c>
    </row>
    <row r="5" spans="1:4">
      <c r="A5" s="2" t="s">
        <v>64</v>
      </c>
      <c r="B5" s="6">
        <v>-2529</v>
      </c>
      <c r="C5" s="6">
        <v>1239</v>
      </c>
      <c r="D5" s="6">
        <v>-4813</v>
      </c>
    </row>
    <row r="6" spans="1:4" ht="30">
      <c r="A6" s="2" t="s">
        <v>65</v>
      </c>
      <c r="B6" s="6">
        <v>1547</v>
      </c>
      <c r="C6" s="4">
        <v>531</v>
      </c>
      <c r="D6" s="6">
        <v>-2292</v>
      </c>
    </row>
    <row r="7" spans="1:4">
      <c r="A7" s="2" t="s">
        <v>66</v>
      </c>
      <c r="B7" s="8">
        <v>11698</v>
      </c>
      <c r="C7" s="8">
        <v>-2006</v>
      </c>
      <c r="D7" s="8">
        <v>-394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c r="A1" s="9" t="s">
        <v>728</v>
      </c>
      <c r="B1" s="9" t="s">
        <v>2</v>
      </c>
      <c r="C1" s="9"/>
      <c r="D1" s="9"/>
      <c r="E1" s="9"/>
      <c r="F1" s="9"/>
      <c r="G1" s="9"/>
      <c r="H1" s="9"/>
      <c r="I1" s="9"/>
    </row>
    <row r="2" spans="1:9" ht="15" customHeight="1">
      <c r="A2" s="9"/>
      <c r="B2" s="9" t="s">
        <v>3</v>
      </c>
      <c r="C2" s="9"/>
      <c r="D2" s="9"/>
      <c r="E2" s="9"/>
      <c r="F2" s="9"/>
      <c r="G2" s="9"/>
      <c r="H2" s="9"/>
      <c r="I2" s="9"/>
    </row>
    <row r="3" spans="1:9" ht="30">
      <c r="A3" s="3" t="s">
        <v>339</v>
      </c>
      <c r="B3" s="51" t="s">
        <v>7</v>
      </c>
      <c r="C3" s="51"/>
      <c r="D3" s="51"/>
      <c r="E3" s="51"/>
      <c r="F3" s="51"/>
      <c r="G3" s="51"/>
      <c r="H3" s="51"/>
      <c r="I3" s="51"/>
    </row>
    <row r="4" spans="1:9" ht="15" customHeight="1">
      <c r="A4" s="52" t="s">
        <v>340</v>
      </c>
      <c r="B4" s="51" t="s">
        <v>7</v>
      </c>
      <c r="C4" s="51"/>
      <c r="D4" s="51"/>
      <c r="E4" s="51"/>
      <c r="F4" s="51"/>
      <c r="G4" s="51"/>
      <c r="H4" s="51"/>
      <c r="I4" s="51"/>
    </row>
    <row r="5" spans="1:9">
      <c r="A5" s="52"/>
      <c r="B5" s="55" t="s">
        <v>341</v>
      </c>
      <c r="C5" s="55"/>
      <c r="D5" s="55"/>
      <c r="E5" s="55"/>
      <c r="F5" s="55"/>
      <c r="G5" s="55"/>
      <c r="H5" s="55"/>
      <c r="I5" s="55"/>
    </row>
    <row r="6" spans="1:9">
      <c r="A6" s="52"/>
      <c r="B6" s="55"/>
      <c r="C6" s="55"/>
      <c r="D6" s="55"/>
      <c r="E6" s="55"/>
      <c r="F6" s="55"/>
      <c r="G6" s="55"/>
      <c r="H6" s="55"/>
      <c r="I6" s="55"/>
    </row>
    <row r="7" spans="1:9" ht="15.75" thickBot="1">
      <c r="A7" s="52"/>
      <c r="B7" s="62"/>
      <c r="C7" s="62"/>
      <c r="D7" s="79" t="s">
        <v>318</v>
      </c>
      <c r="E7" s="79"/>
      <c r="F7" s="79"/>
      <c r="G7" s="79"/>
      <c r="H7" s="79"/>
      <c r="I7" s="62"/>
    </row>
    <row r="8" spans="1:9" ht="15.75" thickBot="1">
      <c r="A8" s="52"/>
      <c r="B8" s="62"/>
      <c r="C8" s="62"/>
      <c r="D8" s="90">
        <v>2013</v>
      </c>
      <c r="E8" s="90"/>
      <c r="F8" s="91"/>
      <c r="G8" s="90">
        <v>2012</v>
      </c>
      <c r="H8" s="90"/>
      <c r="I8" s="62"/>
    </row>
    <row r="9" spans="1:9">
      <c r="A9" s="52"/>
      <c r="B9" s="65" t="s">
        <v>241</v>
      </c>
      <c r="C9" s="66"/>
      <c r="D9" s="67" t="s">
        <v>291</v>
      </c>
      <c r="E9" s="69">
        <v>147747</v>
      </c>
      <c r="F9" s="66"/>
      <c r="G9" s="67" t="s">
        <v>291</v>
      </c>
      <c r="H9" s="69">
        <v>149448</v>
      </c>
      <c r="I9" s="66"/>
    </row>
    <row r="10" spans="1:9">
      <c r="A10" s="52"/>
      <c r="B10" s="71" t="s">
        <v>243</v>
      </c>
      <c r="C10" s="72"/>
      <c r="D10" s="71"/>
      <c r="E10" s="73">
        <v>33604</v>
      </c>
      <c r="F10" s="72"/>
      <c r="G10" s="71"/>
      <c r="H10" s="73">
        <v>32985</v>
      </c>
      <c r="I10" s="72"/>
    </row>
    <row r="11" spans="1:9">
      <c r="A11" s="52"/>
      <c r="B11" s="65" t="s">
        <v>342</v>
      </c>
      <c r="C11" s="66"/>
      <c r="D11" s="65"/>
      <c r="E11" s="92">
        <v>38856</v>
      </c>
      <c r="F11" s="66"/>
      <c r="G11" s="65"/>
      <c r="H11" s="92">
        <v>39612</v>
      </c>
      <c r="I11" s="66"/>
    </row>
    <row r="12" spans="1:9">
      <c r="A12" s="52"/>
      <c r="B12" s="71" t="s">
        <v>247</v>
      </c>
      <c r="C12" s="72"/>
      <c r="D12" s="71"/>
      <c r="E12" s="73">
        <v>61802</v>
      </c>
      <c r="F12" s="72"/>
      <c r="G12" s="71"/>
      <c r="H12" s="73">
        <v>62146</v>
      </c>
      <c r="I12" s="72"/>
    </row>
    <row r="13" spans="1:9" ht="15.75" thickBot="1">
      <c r="A13" s="52"/>
      <c r="B13" s="65" t="s">
        <v>343</v>
      </c>
      <c r="C13" s="66"/>
      <c r="D13" s="74"/>
      <c r="E13" s="89">
        <v>2679</v>
      </c>
      <c r="F13" s="66"/>
      <c r="G13" s="74"/>
      <c r="H13" s="89">
        <v>2676</v>
      </c>
      <c r="I13" s="66"/>
    </row>
    <row r="14" spans="1:9">
      <c r="A14" s="52"/>
      <c r="B14" s="71"/>
      <c r="C14" s="72"/>
      <c r="D14" s="93"/>
      <c r="E14" s="94">
        <v>284688</v>
      </c>
      <c r="F14" s="72"/>
      <c r="G14" s="93"/>
      <c r="H14" s="95">
        <v>286867</v>
      </c>
      <c r="I14" s="72"/>
    </row>
    <row r="15" spans="1:9" ht="27" thickBot="1">
      <c r="A15" s="52"/>
      <c r="B15" s="65" t="s">
        <v>344</v>
      </c>
      <c r="C15" s="66"/>
      <c r="D15" s="74"/>
      <c r="E15" s="89">
        <v>-166988</v>
      </c>
      <c r="F15" s="66"/>
      <c r="G15" s="74"/>
      <c r="H15" s="89">
        <v>-158972</v>
      </c>
      <c r="I15" s="66"/>
    </row>
    <row r="16" spans="1:9">
      <c r="A16" s="52"/>
      <c r="B16" s="71"/>
      <c r="C16" s="72"/>
      <c r="D16" s="93"/>
      <c r="E16" s="94">
        <v>117700</v>
      </c>
      <c r="F16" s="72"/>
      <c r="G16" s="93"/>
      <c r="H16" s="94">
        <v>127895</v>
      </c>
      <c r="I16" s="72"/>
    </row>
    <row r="17" spans="1:9" ht="15.75" thickBot="1">
      <c r="A17" s="52"/>
      <c r="B17" s="65" t="s">
        <v>345</v>
      </c>
      <c r="C17" s="66"/>
      <c r="D17" s="74"/>
      <c r="E17" s="89">
        <v>10075</v>
      </c>
      <c r="F17" s="66"/>
      <c r="G17" s="74"/>
      <c r="H17" s="89">
        <v>7624</v>
      </c>
      <c r="I17" s="66"/>
    </row>
    <row r="18" spans="1:9" ht="15.75" thickBot="1">
      <c r="A18" s="52"/>
      <c r="B18" s="71"/>
      <c r="C18" s="72"/>
      <c r="D18" s="76" t="s">
        <v>291</v>
      </c>
      <c r="E18" s="77">
        <v>127775</v>
      </c>
      <c r="F18" s="72"/>
      <c r="G18" s="76" t="s">
        <v>291</v>
      </c>
      <c r="H18" s="77">
        <v>135519</v>
      </c>
      <c r="I18" s="72"/>
    </row>
    <row r="19" spans="1:9" ht="15.75" thickTop="1">
      <c r="A19" s="52"/>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3.7109375" bestFit="1" customWidth="1"/>
    <col min="4" max="4" width="1.85546875" bestFit="1" customWidth="1"/>
    <col min="5" max="5" width="4.85546875" bestFit="1" customWidth="1"/>
    <col min="7" max="7" width="2.7109375" customWidth="1"/>
    <col min="8" max="8" width="8.28515625" customWidth="1"/>
    <col min="10" max="10" width="1.85546875" bestFit="1" customWidth="1"/>
    <col min="11" max="11" width="4.85546875" bestFit="1" customWidth="1"/>
    <col min="14" max="14" width="8.7109375" bestFit="1" customWidth="1"/>
  </cols>
  <sheetData>
    <row r="1" spans="1:15" ht="15" customHeight="1">
      <c r="A1" s="9" t="s">
        <v>72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49</v>
      </c>
      <c r="B3" s="51" t="s">
        <v>7</v>
      </c>
      <c r="C3" s="51"/>
      <c r="D3" s="51"/>
      <c r="E3" s="51"/>
      <c r="F3" s="51"/>
      <c r="G3" s="51"/>
      <c r="H3" s="51"/>
      <c r="I3" s="51"/>
      <c r="J3" s="51"/>
      <c r="K3" s="51"/>
      <c r="L3" s="51"/>
      <c r="M3" s="51"/>
      <c r="N3" s="51"/>
      <c r="O3" s="51"/>
    </row>
    <row r="4" spans="1:15" ht="15" customHeight="1">
      <c r="A4" s="52" t="s">
        <v>730</v>
      </c>
      <c r="B4" s="51" t="s">
        <v>7</v>
      </c>
      <c r="C4" s="51"/>
      <c r="D4" s="51"/>
      <c r="E4" s="51"/>
      <c r="F4" s="51"/>
      <c r="G4" s="51"/>
      <c r="H4" s="51"/>
      <c r="I4" s="51"/>
      <c r="J4" s="51"/>
      <c r="K4" s="51"/>
      <c r="L4" s="51"/>
      <c r="M4" s="51"/>
      <c r="N4" s="51"/>
      <c r="O4" s="51"/>
    </row>
    <row r="5" spans="1:15">
      <c r="A5" s="52"/>
      <c r="B5" s="55" t="s">
        <v>351</v>
      </c>
      <c r="C5" s="55"/>
      <c r="D5" s="55"/>
      <c r="E5" s="55"/>
      <c r="F5" s="55"/>
      <c r="G5" s="55"/>
      <c r="H5" s="55"/>
      <c r="I5" s="55"/>
      <c r="J5" s="55"/>
      <c r="K5" s="55"/>
      <c r="L5" s="55"/>
      <c r="M5" s="55"/>
      <c r="N5" s="55"/>
      <c r="O5" s="55"/>
    </row>
    <row r="6" spans="1:15">
      <c r="A6" s="52"/>
      <c r="B6" s="55"/>
      <c r="C6" s="55"/>
      <c r="D6" s="55"/>
      <c r="E6" s="55"/>
      <c r="F6" s="55"/>
      <c r="G6" s="55"/>
      <c r="H6" s="55"/>
      <c r="I6" s="55"/>
      <c r="J6" s="55"/>
      <c r="K6" s="55"/>
      <c r="L6" s="55"/>
      <c r="M6" s="55"/>
      <c r="N6" s="55"/>
      <c r="O6" s="55"/>
    </row>
    <row r="7" spans="1:15">
      <c r="A7" s="52"/>
      <c r="B7" s="62"/>
      <c r="C7" s="62"/>
      <c r="D7" s="78"/>
      <c r="E7" s="78"/>
      <c r="F7" s="63"/>
      <c r="G7" s="78" t="s">
        <v>352</v>
      </c>
      <c r="H7" s="78"/>
      <c r="I7" s="63"/>
      <c r="J7" s="78"/>
      <c r="K7" s="78"/>
      <c r="L7" s="97"/>
      <c r="M7" s="78" t="s">
        <v>353</v>
      </c>
      <c r="N7" s="78"/>
      <c r="O7" s="62"/>
    </row>
    <row r="8" spans="1:15" ht="15.75" thickBot="1">
      <c r="A8" s="52"/>
      <c r="B8" s="62"/>
      <c r="C8" s="62"/>
      <c r="D8" s="79" t="s">
        <v>354</v>
      </c>
      <c r="E8" s="79"/>
      <c r="F8" s="63"/>
      <c r="G8" s="79" t="s">
        <v>353</v>
      </c>
      <c r="H8" s="79"/>
      <c r="I8" s="63"/>
      <c r="J8" s="79" t="s">
        <v>284</v>
      </c>
      <c r="K8" s="79"/>
      <c r="L8" s="97"/>
      <c r="M8" s="79" t="s">
        <v>355</v>
      </c>
      <c r="N8" s="79"/>
      <c r="O8" s="62"/>
    </row>
    <row r="9" spans="1:15">
      <c r="A9" s="52"/>
      <c r="B9" s="98">
        <v>41639</v>
      </c>
      <c r="C9" s="66"/>
      <c r="D9" s="67"/>
      <c r="E9" s="68"/>
      <c r="F9" s="66"/>
      <c r="G9" s="67"/>
      <c r="H9" s="68"/>
      <c r="I9" s="66"/>
      <c r="J9" s="67"/>
      <c r="K9" s="68"/>
      <c r="L9" s="66"/>
      <c r="M9" s="99"/>
      <c r="N9" s="68"/>
      <c r="O9" s="66"/>
    </row>
    <row r="10" spans="1:15">
      <c r="A10" s="52"/>
      <c r="B10" s="71" t="s">
        <v>356</v>
      </c>
      <c r="C10" s="72"/>
      <c r="D10" s="71" t="s">
        <v>291</v>
      </c>
      <c r="E10" s="73">
        <v>4318</v>
      </c>
      <c r="F10" s="72"/>
      <c r="G10" s="71" t="s">
        <v>291</v>
      </c>
      <c r="H10" s="73">
        <v>-1514</v>
      </c>
      <c r="I10" s="72"/>
      <c r="J10" s="71" t="s">
        <v>291</v>
      </c>
      <c r="K10" s="73">
        <v>2804</v>
      </c>
      <c r="L10" s="72"/>
      <c r="M10" s="72"/>
      <c r="N10" s="81" t="s">
        <v>357</v>
      </c>
      <c r="O10" s="72"/>
    </row>
    <row r="11" spans="1:15" ht="15.75" thickBot="1">
      <c r="A11" s="52"/>
      <c r="B11" s="65" t="s">
        <v>358</v>
      </c>
      <c r="C11" s="66"/>
      <c r="D11" s="74"/>
      <c r="E11" s="75">
        <v>815</v>
      </c>
      <c r="F11" s="66"/>
      <c r="G11" s="74"/>
      <c r="H11" s="75">
        <v>-577</v>
      </c>
      <c r="I11" s="66"/>
      <c r="J11" s="74"/>
      <c r="K11" s="75">
        <v>238</v>
      </c>
      <c r="L11" s="66"/>
      <c r="M11" s="66"/>
      <c r="N11" s="100" t="s">
        <v>359</v>
      </c>
      <c r="O11" s="66"/>
    </row>
    <row r="12" spans="1:15" ht="15.75" thickBot="1">
      <c r="A12" s="52"/>
      <c r="B12" s="71" t="s">
        <v>120</v>
      </c>
      <c r="C12" s="72"/>
      <c r="D12" s="76" t="s">
        <v>291</v>
      </c>
      <c r="E12" s="77">
        <v>5133</v>
      </c>
      <c r="F12" s="72"/>
      <c r="G12" s="76" t="s">
        <v>291</v>
      </c>
      <c r="H12" s="77">
        <v>-2091</v>
      </c>
      <c r="I12" s="72"/>
      <c r="J12" s="76" t="s">
        <v>291</v>
      </c>
      <c r="K12" s="77">
        <v>3042</v>
      </c>
      <c r="L12" s="72"/>
      <c r="M12" s="72"/>
      <c r="N12" s="81"/>
      <c r="O12" s="72"/>
    </row>
    <row r="13" spans="1:15" ht="15.75" thickTop="1">
      <c r="A13" s="52"/>
      <c r="B13" s="65"/>
      <c r="C13" s="66"/>
      <c r="D13" s="101"/>
      <c r="E13" s="102"/>
      <c r="F13" s="66"/>
      <c r="G13" s="101"/>
      <c r="H13" s="102"/>
      <c r="I13" s="66"/>
      <c r="J13" s="101"/>
      <c r="K13" s="102"/>
      <c r="L13" s="66"/>
      <c r="M13" s="66"/>
      <c r="N13" s="100"/>
      <c r="O13" s="66"/>
    </row>
    <row r="14" spans="1:15">
      <c r="A14" s="52"/>
      <c r="B14" s="103">
        <v>41274</v>
      </c>
      <c r="C14" s="72"/>
      <c r="D14" s="71"/>
      <c r="E14" s="81"/>
      <c r="F14" s="72"/>
      <c r="G14" s="71"/>
      <c r="H14" s="81"/>
      <c r="I14" s="72"/>
      <c r="J14" s="71"/>
      <c r="K14" s="81"/>
      <c r="L14" s="72"/>
      <c r="M14" s="72"/>
      <c r="N14" s="81"/>
      <c r="O14" s="72"/>
    </row>
    <row r="15" spans="1:15">
      <c r="A15" s="52"/>
      <c r="B15" s="65" t="s">
        <v>356</v>
      </c>
      <c r="C15" s="66"/>
      <c r="D15" s="65" t="s">
        <v>291</v>
      </c>
      <c r="E15" s="92">
        <v>4333</v>
      </c>
      <c r="F15" s="66"/>
      <c r="G15" s="65" t="s">
        <v>291</v>
      </c>
      <c r="H15" s="92">
        <v>-1669</v>
      </c>
      <c r="I15" s="66"/>
      <c r="J15" s="65" t="s">
        <v>291</v>
      </c>
      <c r="K15" s="92">
        <v>2664</v>
      </c>
      <c r="L15" s="66"/>
      <c r="M15" s="66"/>
      <c r="N15" s="100" t="s">
        <v>357</v>
      </c>
      <c r="O15" s="66"/>
    </row>
    <row r="16" spans="1:15" ht="15.75" thickBot="1">
      <c r="A16" s="52"/>
      <c r="B16" s="71" t="s">
        <v>358</v>
      </c>
      <c r="C16" s="72"/>
      <c r="D16" s="104"/>
      <c r="E16" s="105">
        <v>815</v>
      </c>
      <c r="F16" s="72"/>
      <c r="G16" s="104"/>
      <c r="H16" s="105">
        <v>-414</v>
      </c>
      <c r="I16" s="72"/>
      <c r="J16" s="104"/>
      <c r="K16" s="105">
        <v>401</v>
      </c>
      <c r="L16" s="72"/>
      <c r="M16" s="72"/>
      <c r="N16" s="81" t="s">
        <v>359</v>
      </c>
      <c r="O16" s="72"/>
    </row>
    <row r="17" spans="1:15" ht="15.75" thickBot="1">
      <c r="A17" s="52"/>
      <c r="B17" s="65" t="s">
        <v>120</v>
      </c>
      <c r="C17" s="66"/>
      <c r="D17" s="106" t="s">
        <v>291</v>
      </c>
      <c r="E17" s="107">
        <v>5148</v>
      </c>
      <c r="F17" s="66"/>
      <c r="G17" s="106" t="s">
        <v>291</v>
      </c>
      <c r="H17" s="107">
        <v>-2083</v>
      </c>
      <c r="I17" s="66"/>
      <c r="J17" s="106" t="s">
        <v>291</v>
      </c>
      <c r="K17" s="107">
        <v>3065</v>
      </c>
      <c r="L17" s="66"/>
      <c r="M17" s="66"/>
      <c r="N17" s="100"/>
      <c r="O17" s="66"/>
    </row>
    <row r="18" spans="1:15" ht="15.75" thickTop="1">
      <c r="A18" s="52"/>
      <c r="B18" s="4"/>
    </row>
    <row r="19" spans="1:15" ht="15" customHeight="1">
      <c r="A19" s="52" t="s">
        <v>731</v>
      </c>
      <c r="B19" s="51" t="s">
        <v>7</v>
      </c>
      <c r="C19" s="51"/>
      <c r="D19" s="51"/>
      <c r="E19" s="51"/>
      <c r="F19" s="51"/>
      <c r="G19" s="51"/>
      <c r="H19" s="51"/>
      <c r="I19" s="51"/>
      <c r="J19" s="51"/>
      <c r="K19" s="51"/>
      <c r="L19" s="51"/>
      <c r="M19" s="51"/>
      <c r="N19" s="51"/>
      <c r="O19" s="51"/>
    </row>
    <row r="20" spans="1:15">
      <c r="A20" s="52"/>
      <c r="B20" s="55" t="s">
        <v>361</v>
      </c>
      <c r="C20" s="55"/>
      <c r="D20" s="55"/>
      <c r="E20" s="55"/>
      <c r="F20" s="55"/>
      <c r="G20" s="55"/>
      <c r="H20" s="55"/>
      <c r="I20" s="55"/>
      <c r="J20" s="55"/>
      <c r="K20" s="55"/>
      <c r="L20" s="55"/>
      <c r="M20" s="55"/>
      <c r="N20" s="55"/>
      <c r="O20" s="55"/>
    </row>
    <row r="21" spans="1:15">
      <c r="A21" s="52"/>
      <c r="B21" s="55"/>
      <c r="C21" s="55"/>
      <c r="D21" s="55"/>
      <c r="E21" s="55"/>
      <c r="F21" s="55"/>
      <c r="G21" s="55"/>
      <c r="H21" s="55"/>
      <c r="I21" s="55"/>
      <c r="J21" s="55"/>
      <c r="K21" s="55"/>
      <c r="L21" s="55"/>
      <c r="M21" s="55"/>
      <c r="N21" s="55"/>
      <c r="O21" s="55"/>
    </row>
    <row r="22" spans="1:15">
      <c r="A22" s="52"/>
      <c r="B22" s="65" t="s">
        <v>362</v>
      </c>
      <c r="C22" s="66"/>
      <c r="D22" s="65"/>
      <c r="E22" s="100"/>
      <c r="F22" s="66"/>
    </row>
    <row r="23" spans="1:15">
      <c r="A23" s="52"/>
      <c r="B23" s="71">
        <v>2014</v>
      </c>
      <c r="C23" s="72"/>
      <c r="D23" s="71" t="s">
        <v>291</v>
      </c>
      <c r="E23" s="81">
        <v>426</v>
      </c>
      <c r="F23" s="72"/>
    </row>
    <row r="24" spans="1:15">
      <c r="A24" s="52"/>
      <c r="B24" s="65">
        <v>2015</v>
      </c>
      <c r="C24" s="66"/>
      <c r="D24" s="65"/>
      <c r="E24" s="100">
        <v>338</v>
      </c>
      <c r="F24" s="66"/>
    </row>
    <row r="25" spans="1:15">
      <c r="A25" s="52"/>
      <c r="B25" s="71">
        <v>2016</v>
      </c>
      <c r="C25" s="72"/>
      <c r="D25" s="71"/>
      <c r="E25" s="81">
        <v>263</v>
      </c>
      <c r="F25" s="72"/>
    </row>
    <row r="26" spans="1:15">
      <c r="A26" s="52"/>
      <c r="B26" s="65">
        <v>2017</v>
      </c>
      <c r="C26" s="66"/>
      <c r="D26" s="65"/>
      <c r="E26" s="100">
        <v>263</v>
      </c>
      <c r="F26" s="66"/>
    </row>
    <row r="27" spans="1:15">
      <c r="A27" s="52"/>
      <c r="B27" s="71">
        <v>2018</v>
      </c>
      <c r="C27" s="72"/>
      <c r="D27" s="71"/>
      <c r="E27" s="81">
        <v>259</v>
      </c>
      <c r="F27" s="72"/>
    </row>
    <row r="28" spans="1:15" ht="15.75" thickBot="1">
      <c r="A28" s="52"/>
      <c r="B28" s="65" t="s">
        <v>363</v>
      </c>
      <c r="C28" s="66"/>
      <c r="D28" s="74"/>
      <c r="E28" s="89">
        <v>1493</v>
      </c>
      <c r="F28" s="66"/>
    </row>
    <row r="29" spans="1:15" ht="15.75" thickBot="1">
      <c r="A29" s="52"/>
      <c r="B29" s="71" t="s">
        <v>120</v>
      </c>
      <c r="C29" s="72"/>
      <c r="D29" s="76" t="s">
        <v>291</v>
      </c>
      <c r="E29" s="77">
        <v>3042</v>
      </c>
      <c r="F29" s="72"/>
    </row>
    <row r="30" spans="1:15" ht="15.75" thickTop="1">
      <c r="A30" s="52"/>
      <c r="B30" s="4"/>
    </row>
  </sheetData>
  <mergeCells count="20">
    <mergeCell ref="A19:A30"/>
    <mergeCell ref="B19:O19"/>
    <mergeCell ref="B20:O20"/>
    <mergeCell ref="B21:O21"/>
    <mergeCell ref="A1:A2"/>
    <mergeCell ref="B1:O1"/>
    <mergeCell ref="B2:O2"/>
    <mergeCell ref="B3:O3"/>
    <mergeCell ref="A4:A18"/>
    <mergeCell ref="B4:O4"/>
    <mergeCell ref="B5:O5"/>
    <mergeCell ref="B6:O6"/>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4" max="4" width="22" bestFit="1" customWidth="1"/>
    <col min="5" max="5" width="11.7109375" bestFit="1" customWidth="1"/>
    <col min="6" max="6" width="1.85546875" bestFit="1" customWidth="1"/>
    <col min="7" max="7" width="6.28515625" bestFit="1" customWidth="1"/>
    <col min="8" max="8" width="11.7109375" bestFit="1" customWidth="1"/>
    <col min="9" max="9" width="2.28515625" customWidth="1"/>
    <col min="10" max="10" width="2.42578125" customWidth="1"/>
  </cols>
  <sheetData>
    <row r="1" spans="1:11" ht="15" customHeight="1">
      <c r="A1" s="9" t="s">
        <v>73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65</v>
      </c>
      <c r="B3" s="51" t="s">
        <v>7</v>
      </c>
      <c r="C3" s="51"/>
      <c r="D3" s="51"/>
      <c r="E3" s="51"/>
      <c r="F3" s="51"/>
      <c r="G3" s="51"/>
      <c r="H3" s="51"/>
      <c r="I3" s="51"/>
      <c r="J3" s="51"/>
      <c r="K3" s="51"/>
    </row>
    <row r="4" spans="1:11" ht="15" customHeight="1">
      <c r="A4" s="52" t="s">
        <v>733</v>
      </c>
      <c r="B4" s="51" t="s">
        <v>7</v>
      </c>
      <c r="C4" s="51"/>
      <c r="D4" s="51"/>
      <c r="E4" s="51"/>
      <c r="F4" s="51"/>
      <c r="G4" s="51"/>
      <c r="H4" s="51"/>
      <c r="I4" s="51"/>
      <c r="J4" s="51"/>
      <c r="K4" s="51"/>
    </row>
    <row r="5" spans="1:11">
      <c r="A5" s="52"/>
      <c r="B5" s="55" t="s">
        <v>366</v>
      </c>
      <c r="C5" s="55"/>
      <c r="D5" s="55"/>
      <c r="E5" s="55"/>
      <c r="F5" s="55"/>
      <c r="G5" s="55"/>
      <c r="H5" s="55"/>
      <c r="I5" s="55"/>
      <c r="J5" s="55"/>
      <c r="K5" s="55"/>
    </row>
    <row r="6" spans="1:11">
      <c r="A6" s="52"/>
      <c r="B6" s="55"/>
      <c r="C6" s="55"/>
      <c r="D6" s="55"/>
      <c r="E6" s="55"/>
      <c r="F6" s="55"/>
      <c r="G6" s="55"/>
      <c r="H6" s="55"/>
      <c r="I6" s="55"/>
      <c r="J6" s="55"/>
      <c r="K6" s="55"/>
    </row>
    <row r="7" spans="1:11">
      <c r="A7" s="52"/>
      <c r="B7" s="62"/>
      <c r="C7" s="62"/>
      <c r="D7" s="62"/>
      <c r="E7" s="63" t="s">
        <v>318</v>
      </c>
      <c r="F7" s="62"/>
      <c r="G7" s="62"/>
      <c r="H7" s="63" t="s">
        <v>318</v>
      </c>
      <c r="I7" s="62"/>
    </row>
    <row r="8" spans="1:11" ht="15.75" thickBot="1">
      <c r="A8" s="52"/>
      <c r="B8" s="62"/>
      <c r="C8" s="62"/>
      <c r="D8" s="79">
        <v>2013</v>
      </c>
      <c r="E8" s="79"/>
      <c r="F8" s="62"/>
      <c r="G8" s="79">
        <v>2012</v>
      </c>
      <c r="H8" s="79"/>
      <c r="I8" s="62"/>
    </row>
    <row r="9" spans="1:11" ht="26.25">
      <c r="A9" s="52"/>
      <c r="B9" s="65" t="s">
        <v>367</v>
      </c>
      <c r="C9" s="66"/>
      <c r="D9" s="67" t="s">
        <v>291</v>
      </c>
      <c r="E9" s="69">
        <v>116931</v>
      </c>
      <c r="F9" s="66"/>
      <c r="G9" s="67" t="s">
        <v>291</v>
      </c>
      <c r="H9" s="68" t="s">
        <v>326</v>
      </c>
      <c r="I9" s="66"/>
    </row>
    <row r="10" spans="1:11">
      <c r="A10" s="52"/>
      <c r="B10" s="71" t="s">
        <v>368</v>
      </c>
      <c r="C10" s="72"/>
      <c r="D10" s="71"/>
      <c r="E10" s="73">
        <v>4524</v>
      </c>
      <c r="F10" s="72"/>
      <c r="G10" s="71"/>
      <c r="H10" s="73">
        <v>5000</v>
      </c>
      <c r="I10" s="72"/>
    </row>
    <row r="11" spans="1:11">
      <c r="A11" s="52"/>
      <c r="B11" s="65" t="s">
        <v>369</v>
      </c>
      <c r="C11" s="66"/>
      <c r="D11" s="65"/>
      <c r="E11" s="92">
        <v>2695</v>
      </c>
      <c r="F11" s="66"/>
      <c r="G11" s="65"/>
      <c r="H11" s="92">
        <v>2990</v>
      </c>
      <c r="I11" s="66"/>
    </row>
    <row r="12" spans="1:11" ht="15.75" thickBot="1">
      <c r="A12" s="52"/>
      <c r="B12" s="71" t="s">
        <v>370</v>
      </c>
      <c r="C12" s="72"/>
      <c r="D12" s="104"/>
      <c r="E12" s="105">
        <v>9</v>
      </c>
      <c r="F12" s="72"/>
      <c r="G12" s="104"/>
      <c r="H12" s="105">
        <v>13</v>
      </c>
      <c r="I12" s="72"/>
    </row>
    <row r="13" spans="1:11">
      <c r="A13" s="52"/>
      <c r="B13" s="65"/>
      <c r="C13" s="66"/>
      <c r="D13" s="67"/>
      <c r="E13" s="69">
        <v>124159</v>
      </c>
      <c r="F13" s="66"/>
      <c r="G13" s="67"/>
      <c r="H13" s="69">
        <v>8003</v>
      </c>
      <c r="I13" s="66"/>
    </row>
    <row r="14" spans="1:11" ht="15.75" thickBot="1">
      <c r="A14" s="52"/>
      <c r="B14" s="71" t="s">
        <v>371</v>
      </c>
      <c r="C14" s="72"/>
      <c r="D14" s="104"/>
      <c r="E14" s="109">
        <v>-1024</v>
      </c>
      <c r="F14" s="72"/>
      <c r="G14" s="104"/>
      <c r="H14" s="105">
        <v>-776</v>
      </c>
      <c r="I14" s="72"/>
    </row>
    <row r="15" spans="1:11" ht="15.75" thickBot="1">
      <c r="A15" s="52"/>
      <c r="B15" s="65" t="s">
        <v>372</v>
      </c>
      <c r="C15" s="66"/>
      <c r="D15" s="106" t="s">
        <v>291</v>
      </c>
      <c r="E15" s="107">
        <v>123135</v>
      </c>
      <c r="F15" s="66"/>
      <c r="G15" s="106" t="s">
        <v>291</v>
      </c>
      <c r="H15" s="107">
        <v>7227</v>
      </c>
    </row>
    <row r="16" spans="1:11" ht="15.75" thickTop="1">
      <c r="A16" s="52"/>
      <c r="B16" s="4"/>
    </row>
    <row r="17" spans="1:11" ht="15" customHeight="1">
      <c r="A17" s="52" t="s">
        <v>734</v>
      </c>
      <c r="B17" s="51" t="s">
        <v>7</v>
      </c>
      <c r="C17" s="51"/>
      <c r="D17" s="51"/>
      <c r="E17" s="51"/>
      <c r="F17" s="51"/>
      <c r="G17" s="51"/>
      <c r="H17" s="51"/>
      <c r="I17" s="51"/>
      <c r="J17" s="51"/>
      <c r="K17" s="51"/>
    </row>
    <row r="18" spans="1:11">
      <c r="A18" s="52"/>
      <c r="B18" s="55" t="s">
        <v>373</v>
      </c>
      <c r="C18" s="55"/>
      <c r="D18" s="55"/>
      <c r="E18" s="55"/>
      <c r="F18" s="55"/>
      <c r="G18" s="55"/>
      <c r="H18" s="55"/>
      <c r="I18" s="55"/>
      <c r="J18" s="55"/>
      <c r="K18" s="55"/>
    </row>
    <row r="19" spans="1:11">
      <c r="A19" s="52"/>
      <c r="B19" s="55"/>
      <c r="C19" s="55"/>
      <c r="D19" s="55"/>
      <c r="E19" s="55"/>
      <c r="F19" s="55"/>
      <c r="G19" s="55"/>
      <c r="H19" s="55"/>
      <c r="I19" s="55"/>
      <c r="J19" s="55"/>
      <c r="K19" s="55"/>
    </row>
    <row r="20" spans="1:11">
      <c r="A20" s="52"/>
      <c r="B20" s="65">
        <v>2014</v>
      </c>
      <c r="C20" s="66"/>
      <c r="D20" s="65" t="s">
        <v>291</v>
      </c>
      <c r="E20" s="92">
        <v>1024</v>
      </c>
      <c r="F20" s="66"/>
    </row>
    <row r="21" spans="1:11">
      <c r="A21" s="52"/>
      <c r="B21" s="71">
        <v>2015</v>
      </c>
      <c r="C21" s="72"/>
      <c r="D21" s="71"/>
      <c r="E21" s="73">
        <v>1029</v>
      </c>
      <c r="F21" s="72"/>
    </row>
    <row r="22" spans="1:11">
      <c r="A22" s="52"/>
      <c r="B22" s="65">
        <v>2016</v>
      </c>
      <c r="C22" s="66"/>
      <c r="D22" s="65"/>
      <c r="E22" s="92">
        <v>1034</v>
      </c>
      <c r="F22" s="66"/>
    </row>
    <row r="23" spans="1:11">
      <c r="A23" s="52"/>
      <c r="B23" s="71">
        <v>2017</v>
      </c>
      <c r="C23" s="72"/>
      <c r="D23" s="71"/>
      <c r="E23" s="73">
        <v>2711</v>
      </c>
      <c r="F23" s="72"/>
    </row>
    <row r="24" spans="1:11">
      <c r="A24" s="52"/>
      <c r="B24" s="65">
        <v>2018</v>
      </c>
      <c r="C24" s="66"/>
      <c r="D24" s="65"/>
      <c r="E24" s="92">
        <v>150340</v>
      </c>
      <c r="F24" s="66"/>
    </row>
    <row r="25" spans="1:11" ht="15.75" thickBot="1">
      <c r="A25" s="52"/>
      <c r="B25" s="71" t="s">
        <v>363</v>
      </c>
      <c r="C25" s="72"/>
      <c r="D25" s="104"/>
      <c r="E25" s="109">
        <v>1090</v>
      </c>
      <c r="F25" s="72"/>
    </row>
    <row r="26" spans="1:11" ht="15.75" thickBot="1">
      <c r="A26" s="52"/>
      <c r="B26" s="65" t="s">
        <v>120</v>
      </c>
      <c r="C26" s="66"/>
      <c r="D26" s="106" t="s">
        <v>291</v>
      </c>
      <c r="E26" s="107">
        <v>157228</v>
      </c>
      <c r="F26" s="66"/>
    </row>
    <row r="27" spans="1:11" ht="15.75" thickTop="1">
      <c r="A27" s="52"/>
      <c r="B27" s="4"/>
    </row>
    <row r="28" spans="1:11" ht="15" customHeight="1">
      <c r="A28" s="52" t="s">
        <v>735</v>
      </c>
      <c r="B28" s="51" t="s">
        <v>7</v>
      </c>
      <c r="C28" s="51"/>
      <c r="D28" s="51"/>
      <c r="E28" s="51"/>
      <c r="F28" s="51"/>
      <c r="G28" s="51"/>
      <c r="H28" s="51"/>
      <c r="I28" s="51"/>
      <c r="J28" s="51"/>
      <c r="K28" s="51"/>
    </row>
    <row r="29" spans="1:11">
      <c r="A29" s="52"/>
      <c r="B29" s="55" t="s">
        <v>380</v>
      </c>
      <c r="C29" s="55"/>
      <c r="D29" s="55"/>
      <c r="E29" s="55"/>
      <c r="F29" s="55"/>
      <c r="G29" s="55"/>
      <c r="H29" s="55"/>
      <c r="I29" s="55"/>
      <c r="J29" s="55"/>
      <c r="K29" s="55"/>
    </row>
    <row r="30" spans="1:11">
      <c r="A30" s="52"/>
      <c r="B30" s="55"/>
      <c r="C30" s="55"/>
      <c r="D30" s="55"/>
      <c r="E30" s="55"/>
      <c r="F30" s="55"/>
      <c r="G30" s="55"/>
      <c r="H30" s="55"/>
      <c r="I30" s="55"/>
      <c r="J30" s="55"/>
      <c r="K30" s="55"/>
    </row>
    <row r="31" spans="1:11" ht="15.75" thickBot="1">
      <c r="A31" s="52"/>
      <c r="B31" s="62"/>
      <c r="C31" s="62"/>
      <c r="D31" s="79" t="s">
        <v>318</v>
      </c>
      <c r="E31" s="79"/>
      <c r="F31" s="79"/>
      <c r="G31" s="79"/>
      <c r="H31" s="79"/>
      <c r="I31" s="62"/>
    </row>
    <row r="32" spans="1:11" ht="15.75" thickBot="1">
      <c r="A32" s="52"/>
      <c r="B32" s="62"/>
      <c r="C32" s="62"/>
      <c r="D32" s="90">
        <v>2013</v>
      </c>
      <c r="E32" s="90"/>
      <c r="F32" s="91"/>
      <c r="G32" s="90">
        <v>2012</v>
      </c>
      <c r="H32" s="90"/>
      <c r="I32" s="62"/>
    </row>
    <row r="33" spans="1:11">
      <c r="A33" s="52"/>
      <c r="B33" s="65" t="s">
        <v>381</v>
      </c>
      <c r="C33" s="66"/>
      <c r="D33" s="67" t="s">
        <v>291</v>
      </c>
      <c r="E33" s="69">
        <v>150000</v>
      </c>
      <c r="F33" s="66"/>
      <c r="G33" s="67" t="s">
        <v>291</v>
      </c>
      <c r="H33" s="68" t="s">
        <v>326</v>
      </c>
      <c r="I33" s="66"/>
    </row>
    <row r="34" spans="1:11" ht="15.75" thickBot="1">
      <c r="A34" s="52"/>
      <c r="B34" s="71" t="s">
        <v>382</v>
      </c>
      <c r="C34" s="72"/>
      <c r="D34" s="104"/>
      <c r="E34" s="109">
        <v>33069</v>
      </c>
      <c r="F34" s="72"/>
      <c r="G34" s="104"/>
      <c r="H34" s="105" t="s">
        <v>326</v>
      </c>
      <c r="I34" s="72"/>
    </row>
    <row r="35" spans="1:11" ht="15.75" thickBot="1">
      <c r="A35" s="52"/>
      <c r="B35" s="65" t="s">
        <v>383</v>
      </c>
      <c r="C35" s="66"/>
      <c r="D35" s="106" t="s">
        <v>291</v>
      </c>
      <c r="E35" s="107">
        <v>116931</v>
      </c>
      <c r="F35" s="66"/>
      <c r="G35" s="106" t="s">
        <v>291</v>
      </c>
      <c r="H35" s="111" t="s">
        <v>326</v>
      </c>
      <c r="I35" s="66"/>
    </row>
    <row r="36" spans="1:11" ht="15.75" thickTop="1">
      <c r="A36" s="52"/>
      <c r="B36" s="4"/>
    </row>
    <row r="37" spans="1:11" ht="15" customHeight="1">
      <c r="A37" s="52" t="s">
        <v>736</v>
      </c>
      <c r="B37" s="51" t="s">
        <v>7</v>
      </c>
      <c r="C37" s="51"/>
      <c r="D37" s="51"/>
      <c r="E37" s="51"/>
      <c r="F37" s="51"/>
      <c r="G37" s="51"/>
      <c r="H37" s="51"/>
      <c r="I37" s="51"/>
      <c r="J37" s="51"/>
      <c r="K37" s="51"/>
    </row>
    <row r="38" spans="1:11">
      <c r="A38" s="52"/>
      <c r="B38" s="55" t="s">
        <v>388</v>
      </c>
      <c r="C38" s="55"/>
      <c r="D38" s="55"/>
      <c r="E38" s="55"/>
      <c r="F38" s="55"/>
      <c r="G38" s="55"/>
      <c r="H38" s="55"/>
      <c r="I38" s="55"/>
      <c r="J38" s="55"/>
      <c r="K38" s="55"/>
    </row>
    <row r="39" spans="1:11">
      <c r="A39" s="52"/>
      <c r="B39" s="55"/>
      <c r="C39" s="55"/>
      <c r="D39" s="55"/>
      <c r="E39" s="55"/>
      <c r="F39" s="55"/>
      <c r="G39" s="55"/>
      <c r="H39" s="55"/>
      <c r="I39" s="55"/>
      <c r="J39" s="55"/>
      <c r="K39" s="55"/>
    </row>
    <row r="40" spans="1:11" ht="15.75" thickBot="1">
      <c r="A40" s="52"/>
      <c r="B40" s="112"/>
      <c r="C40" s="63"/>
      <c r="D40" s="112" t="s">
        <v>389</v>
      </c>
      <c r="E40" s="63"/>
      <c r="F40" s="119" t="s">
        <v>318</v>
      </c>
      <c r="G40" s="119"/>
      <c r="H40" s="119"/>
      <c r="I40" s="119"/>
      <c r="J40" s="119"/>
      <c r="K40" s="63"/>
    </row>
    <row r="41" spans="1:11" ht="15.75" thickBot="1">
      <c r="A41" s="52"/>
      <c r="B41" s="112"/>
      <c r="C41" s="63"/>
      <c r="D41" s="112"/>
      <c r="E41" s="63"/>
      <c r="F41" s="120">
        <v>2013</v>
      </c>
      <c r="G41" s="120"/>
      <c r="H41" s="88"/>
      <c r="I41" s="120">
        <v>2012</v>
      </c>
      <c r="J41" s="120"/>
      <c r="K41" s="63"/>
    </row>
    <row r="42" spans="1:11">
      <c r="A42" s="52"/>
      <c r="B42" s="113" t="s">
        <v>390</v>
      </c>
      <c r="C42" s="66"/>
      <c r="D42" s="113" t="s">
        <v>80</v>
      </c>
      <c r="E42" s="66"/>
      <c r="F42" s="70" t="s">
        <v>291</v>
      </c>
      <c r="G42" s="114">
        <v>22654</v>
      </c>
      <c r="H42" s="66"/>
      <c r="I42" s="70" t="s">
        <v>291</v>
      </c>
      <c r="J42" s="115" t="s">
        <v>326</v>
      </c>
      <c r="K42" s="66"/>
    </row>
    <row r="43" spans="1:11">
      <c r="A43" s="52"/>
      <c r="B43" s="116" t="s">
        <v>391</v>
      </c>
      <c r="C43" s="72"/>
      <c r="D43" s="116" t="s">
        <v>392</v>
      </c>
      <c r="E43" s="72"/>
      <c r="F43" s="116" t="s">
        <v>291</v>
      </c>
      <c r="G43" s="117">
        <v>-22654</v>
      </c>
      <c r="H43" s="72"/>
      <c r="I43" s="116" t="s">
        <v>291</v>
      </c>
      <c r="J43" s="118" t="s">
        <v>326</v>
      </c>
      <c r="K43" s="72"/>
    </row>
    <row r="44" spans="1:11">
      <c r="A44" s="52"/>
      <c r="B44" s="4"/>
    </row>
  </sheetData>
  <mergeCells count="28">
    <mergeCell ref="A37:A44"/>
    <mergeCell ref="B37:K37"/>
    <mergeCell ref="B38:K38"/>
    <mergeCell ref="B39:K39"/>
    <mergeCell ref="A17:A27"/>
    <mergeCell ref="B17:K17"/>
    <mergeCell ref="B18:K18"/>
    <mergeCell ref="B19:K19"/>
    <mergeCell ref="A28:A36"/>
    <mergeCell ref="B28:K28"/>
    <mergeCell ref="B29:K29"/>
    <mergeCell ref="B30:K30"/>
    <mergeCell ref="F41:G41"/>
    <mergeCell ref="I41:J41"/>
    <mergeCell ref="A1:A2"/>
    <mergeCell ref="B1:K1"/>
    <mergeCell ref="B2:K2"/>
    <mergeCell ref="B3:K3"/>
    <mergeCell ref="A4:A16"/>
    <mergeCell ref="B4:K4"/>
    <mergeCell ref="B5:K5"/>
    <mergeCell ref="B6:K6"/>
    <mergeCell ref="D8:E8"/>
    <mergeCell ref="G8:H8"/>
    <mergeCell ref="D31:H31"/>
    <mergeCell ref="D32:E32"/>
    <mergeCell ref="G32:H32"/>
    <mergeCell ref="F40:J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2" width="36.5703125" bestFit="1" customWidth="1"/>
    <col min="3" max="3" width="16.42578125" customWidth="1"/>
    <col min="4" max="4" width="3.140625" customWidth="1"/>
    <col min="5" max="5" width="11.140625" customWidth="1"/>
    <col min="6" max="6" width="16.42578125" customWidth="1"/>
    <col min="7" max="7" width="3.140625" customWidth="1"/>
    <col min="8" max="8" width="11.140625" customWidth="1"/>
    <col min="9" max="9" width="16.42578125" customWidth="1"/>
    <col min="10" max="10" width="3.140625" customWidth="1"/>
    <col min="11" max="11" width="11.140625" customWidth="1"/>
    <col min="12" max="12" width="16.42578125" customWidth="1"/>
  </cols>
  <sheetData>
    <row r="1" spans="1:12" ht="15" customHeight="1">
      <c r="A1" s="9" t="s">
        <v>73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00</v>
      </c>
      <c r="B3" s="51" t="s">
        <v>7</v>
      </c>
      <c r="C3" s="51"/>
      <c r="D3" s="51"/>
      <c r="E3" s="51"/>
      <c r="F3" s="51"/>
      <c r="G3" s="51"/>
      <c r="H3" s="51"/>
      <c r="I3" s="51"/>
      <c r="J3" s="51"/>
      <c r="K3" s="51"/>
      <c r="L3" s="51"/>
    </row>
    <row r="4" spans="1:12" ht="15" customHeight="1">
      <c r="A4" s="52" t="s">
        <v>738</v>
      </c>
      <c r="B4" s="51" t="s">
        <v>7</v>
      </c>
      <c r="C4" s="51"/>
      <c r="D4" s="51"/>
      <c r="E4" s="51"/>
      <c r="F4" s="51"/>
      <c r="G4" s="51"/>
      <c r="H4" s="51"/>
      <c r="I4" s="51"/>
      <c r="J4" s="51"/>
      <c r="K4" s="51"/>
      <c r="L4" s="51"/>
    </row>
    <row r="5" spans="1:12" ht="15.75" thickBot="1">
      <c r="A5" s="52"/>
      <c r="B5" s="62"/>
      <c r="C5" s="62"/>
      <c r="D5" s="79" t="s">
        <v>403</v>
      </c>
      <c r="E5" s="79"/>
      <c r="F5" s="79"/>
      <c r="G5" s="79"/>
      <c r="H5" s="79"/>
      <c r="I5" s="79"/>
      <c r="J5" s="79"/>
      <c r="K5" s="79"/>
      <c r="L5" s="62"/>
    </row>
    <row r="6" spans="1:12" ht="15.75" thickBot="1">
      <c r="A6" s="52"/>
      <c r="B6" s="62"/>
      <c r="C6" s="62"/>
      <c r="D6" s="90">
        <v>2013</v>
      </c>
      <c r="E6" s="90"/>
      <c r="F6" s="88"/>
      <c r="G6" s="90">
        <v>2012</v>
      </c>
      <c r="H6" s="90"/>
      <c r="I6" s="88"/>
      <c r="J6" s="90">
        <v>2011</v>
      </c>
      <c r="K6" s="90"/>
      <c r="L6" s="62"/>
    </row>
    <row r="7" spans="1:12">
      <c r="A7" s="52"/>
      <c r="B7" s="65" t="s">
        <v>404</v>
      </c>
      <c r="C7" s="66"/>
      <c r="D7" s="67"/>
      <c r="E7" s="68"/>
      <c r="F7" s="66"/>
      <c r="G7" s="67"/>
      <c r="H7" s="68"/>
      <c r="I7" s="66"/>
      <c r="J7" s="67"/>
      <c r="K7" s="68"/>
      <c r="L7" s="66"/>
    </row>
    <row r="8" spans="1:12">
      <c r="A8" s="52"/>
      <c r="B8" s="123" t="s">
        <v>405</v>
      </c>
      <c r="C8" s="72"/>
      <c r="D8" s="71" t="s">
        <v>291</v>
      </c>
      <c r="E8" s="73">
        <v>19490</v>
      </c>
      <c r="F8" s="72"/>
      <c r="G8" s="71" t="s">
        <v>291</v>
      </c>
      <c r="H8" s="73">
        <v>9990</v>
      </c>
      <c r="I8" s="72"/>
      <c r="J8" s="71" t="s">
        <v>291</v>
      </c>
      <c r="K8" s="73">
        <v>-19498</v>
      </c>
      <c r="L8" s="72"/>
    </row>
    <row r="9" spans="1:12" ht="15.75" thickBot="1">
      <c r="A9" s="52"/>
      <c r="B9" s="124" t="s">
        <v>309</v>
      </c>
      <c r="C9" s="66"/>
      <c r="D9" s="74"/>
      <c r="E9" s="75">
        <v>213</v>
      </c>
      <c r="F9" s="66"/>
      <c r="G9" s="74"/>
      <c r="H9" s="89">
        <v>-9871</v>
      </c>
      <c r="I9" s="66"/>
      <c r="J9" s="74"/>
      <c r="K9" s="89">
        <v>-17140</v>
      </c>
      <c r="L9" s="66"/>
    </row>
    <row r="10" spans="1:12" ht="15.75" thickBot="1">
      <c r="A10" s="52"/>
      <c r="B10" s="71"/>
      <c r="C10" s="72"/>
      <c r="D10" s="76" t="s">
        <v>291</v>
      </c>
      <c r="E10" s="77">
        <v>19703</v>
      </c>
      <c r="F10" s="72"/>
      <c r="G10" s="76" t="s">
        <v>291</v>
      </c>
      <c r="H10" s="84">
        <v>119</v>
      </c>
      <c r="I10" s="72"/>
      <c r="J10" s="76" t="s">
        <v>291</v>
      </c>
      <c r="K10" s="77">
        <v>-36638</v>
      </c>
      <c r="L10" s="72"/>
    </row>
    <row r="11" spans="1:12" ht="15.75" thickTop="1">
      <c r="A11" s="52"/>
      <c r="B11" s="4"/>
    </row>
    <row r="12" spans="1:12" ht="15" customHeight="1">
      <c r="A12" s="52" t="s">
        <v>739</v>
      </c>
      <c r="B12" s="51" t="s">
        <v>7</v>
      </c>
      <c r="C12" s="51"/>
      <c r="D12" s="51"/>
      <c r="E12" s="51"/>
      <c r="F12" s="51"/>
      <c r="G12" s="51"/>
      <c r="H12" s="51"/>
      <c r="I12" s="51"/>
      <c r="J12" s="51"/>
      <c r="K12" s="51"/>
      <c r="L12" s="51"/>
    </row>
    <row r="13" spans="1:12">
      <c r="A13" s="52"/>
      <c r="B13" s="113" t="s">
        <v>406</v>
      </c>
      <c r="C13" s="66"/>
      <c r="D13" s="113"/>
      <c r="E13" s="125"/>
      <c r="F13" s="66"/>
      <c r="G13" s="113"/>
      <c r="H13" s="125"/>
      <c r="I13" s="66"/>
      <c r="J13" s="113"/>
      <c r="K13" s="125"/>
      <c r="L13" s="66"/>
    </row>
    <row r="14" spans="1:12">
      <c r="A14" s="52"/>
      <c r="B14" s="126" t="s">
        <v>407</v>
      </c>
      <c r="C14" s="72"/>
      <c r="D14" s="116"/>
      <c r="E14" s="118"/>
      <c r="F14" s="72"/>
      <c r="G14" s="116"/>
      <c r="H14" s="118"/>
      <c r="I14" s="72"/>
      <c r="J14" s="116"/>
      <c r="K14" s="118"/>
      <c r="L14" s="72"/>
    </row>
    <row r="15" spans="1:12">
      <c r="A15" s="52"/>
      <c r="B15" s="127" t="s">
        <v>408</v>
      </c>
      <c r="C15" s="66"/>
      <c r="D15" s="113" t="s">
        <v>291</v>
      </c>
      <c r="E15" s="128">
        <v>6155</v>
      </c>
      <c r="F15" s="66"/>
      <c r="G15" s="113" t="s">
        <v>291</v>
      </c>
      <c r="H15" s="125">
        <v>188</v>
      </c>
      <c r="I15" s="66"/>
      <c r="J15" s="113" t="s">
        <v>291</v>
      </c>
      <c r="K15" s="128">
        <v>-5099</v>
      </c>
      <c r="L15" s="66"/>
    </row>
    <row r="16" spans="1:12">
      <c r="A16" s="52"/>
      <c r="B16" s="129" t="s">
        <v>409</v>
      </c>
      <c r="C16" s="72"/>
      <c r="D16" s="116"/>
      <c r="E16" s="118" t="s">
        <v>294</v>
      </c>
      <c r="F16" s="72"/>
      <c r="G16" s="116"/>
      <c r="H16" s="118" t="s">
        <v>294</v>
      </c>
      <c r="I16" s="72"/>
      <c r="J16" s="116"/>
      <c r="K16" s="118">
        <v>157</v>
      </c>
      <c r="L16" s="72"/>
    </row>
    <row r="17" spans="1:12" ht="15.75" thickBot="1">
      <c r="A17" s="52"/>
      <c r="B17" s="127" t="s">
        <v>309</v>
      </c>
      <c r="C17" s="66"/>
      <c r="D17" s="130"/>
      <c r="E17" s="131">
        <v>743</v>
      </c>
      <c r="F17" s="66"/>
      <c r="G17" s="130"/>
      <c r="H17" s="131">
        <v>330</v>
      </c>
      <c r="I17" s="66"/>
      <c r="J17" s="130"/>
      <c r="K17" s="131">
        <v>824</v>
      </c>
      <c r="L17" s="66"/>
    </row>
    <row r="18" spans="1:12">
      <c r="A18" s="52"/>
      <c r="B18" s="116"/>
      <c r="C18" s="72"/>
      <c r="D18" s="132"/>
      <c r="E18" s="95">
        <v>6898</v>
      </c>
      <c r="F18" s="72"/>
      <c r="G18" s="132"/>
      <c r="H18" s="133">
        <v>518</v>
      </c>
      <c r="I18" s="72"/>
      <c r="J18" s="132"/>
      <c r="K18" s="95">
        <v>-4118</v>
      </c>
      <c r="L18" s="72"/>
    </row>
    <row r="19" spans="1:12">
      <c r="A19" s="52"/>
      <c r="B19" s="134" t="s">
        <v>410</v>
      </c>
      <c r="C19" s="66"/>
      <c r="D19" s="113"/>
      <c r="E19" s="125"/>
      <c r="F19" s="66"/>
      <c r="G19" s="113"/>
      <c r="H19" s="125"/>
      <c r="I19" s="66"/>
      <c r="J19" s="113"/>
      <c r="K19" s="125"/>
      <c r="L19" s="66"/>
    </row>
    <row r="20" spans="1:12">
      <c r="A20" s="52"/>
      <c r="B20" s="129" t="s">
        <v>408</v>
      </c>
      <c r="C20" s="72"/>
      <c r="D20" s="116"/>
      <c r="E20" s="118">
        <v>227</v>
      </c>
      <c r="F20" s="72"/>
      <c r="G20" s="116"/>
      <c r="H20" s="117">
        <v>3399</v>
      </c>
      <c r="I20" s="72"/>
      <c r="J20" s="116"/>
      <c r="K20" s="118">
        <v>-839</v>
      </c>
      <c r="L20" s="72"/>
    </row>
    <row r="21" spans="1:12">
      <c r="A21" s="52"/>
      <c r="B21" s="127" t="s">
        <v>409</v>
      </c>
      <c r="C21" s="66"/>
      <c r="D21" s="113"/>
      <c r="E21" s="125" t="s">
        <v>294</v>
      </c>
      <c r="F21" s="66"/>
      <c r="G21" s="113"/>
      <c r="H21" s="125" t="s">
        <v>294</v>
      </c>
      <c r="I21" s="66"/>
      <c r="J21" s="113"/>
      <c r="K21" s="125" t="s">
        <v>294</v>
      </c>
      <c r="L21" s="66"/>
    </row>
    <row r="22" spans="1:12" ht="15.75" thickBot="1">
      <c r="A22" s="52"/>
      <c r="B22" s="129" t="s">
        <v>309</v>
      </c>
      <c r="C22" s="72"/>
      <c r="D22" s="135"/>
      <c r="E22" s="136">
        <v>-102</v>
      </c>
      <c r="F22" s="72"/>
      <c r="G22" s="135"/>
      <c r="H22" s="136">
        <v>-21</v>
      </c>
      <c r="I22" s="72"/>
      <c r="J22" s="135"/>
      <c r="K22" s="136">
        <v>615</v>
      </c>
      <c r="L22" s="72"/>
    </row>
    <row r="23" spans="1:12" ht="15.75" thickBot="1">
      <c r="A23" s="52"/>
      <c r="B23" s="113"/>
      <c r="C23" s="66"/>
      <c r="D23" s="137"/>
      <c r="E23" s="138">
        <v>125</v>
      </c>
      <c r="F23" s="66"/>
      <c r="G23" s="137"/>
      <c r="H23" s="139">
        <v>3378</v>
      </c>
      <c r="I23" s="66"/>
      <c r="J23" s="137"/>
      <c r="K23" s="138">
        <v>-224</v>
      </c>
      <c r="L23" s="66"/>
    </row>
    <row r="24" spans="1:12" ht="15.75" thickBot="1">
      <c r="A24" s="52"/>
      <c r="B24" s="116"/>
      <c r="C24" s="72"/>
      <c r="D24" s="140" t="s">
        <v>291</v>
      </c>
      <c r="E24" s="141">
        <v>7023</v>
      </c>
      <c r="F24" s="72"/>
      <c r="G24" s="140" t="s">
        <v>291</v>
      </c>
      <c r="H24" s="141">
        <v>3896</v>
      </c>
      <c r="I24" s="72"/>
      <c r="J24" s="140" t="s">
        <v>291</v>
      </c>
      <c r="K24" s="141">
        <v>-4342</v>
      </c>
      <c r="L24" s="72"/>
    </row>
    <row r="25" spans="1:12" ht="15.75" thickTop="1">
      <c r="A25" s="52"/>
      <c r="B25" s="4"/>
    </row>
    <row r="26" spans="1:12" ht="15" customHeight="1">
      <c r="A26" s="52" t="s">
        <v>740</v>
      </c>
      <c r="B26" s="51" t="s">
        <v>7</v>
      </c>
      <c r="C26" s="51"/>
      <c r="D26" s="51"/>
      <c r="E26" s="51"/>
      <c r="F26" s="51"/>
      <c r="G26" s="51"/>
      <c r="H26" s="51"/>
      <c r="I26" s="51"/>
      <c r="J26" s="51"/>
      <c r="K26" s="51"/>
      <c r="L26" s="51"/>
    </row>
    <row r="27" spans="1:12">
      <c r="A27" s="52"/>
      <c r="B27" s="55" t="s">
        <v>411</v>
      </c>
      <c r="C27" s="55"/>
      <c r="D27" s="55"/>
      <c r="E27" s="55"/>
      <c r="F27" s="55"/>
      <c r="G27" s="55"/>
      <c r="H27" s="55"/>
      <c r="I27" s="55"/>
      <c r="J27" s="55"/>
      <c r="K27" s="55"/>
      <c r="L27" s="55"/>
    </row>
    <row r="28" spans="1:12">
      <c r="A28" s="52"/>
      <c r="B28" s="55"/>
      <c r="C28" s="55"/>
      <c r="D28" s="55"/>
      <c r="E28" s="55"/>
      <c r="F28" s="55"/>
      <c r="G28" s="55"/>
      <c r="H28" s="55"/>
      <c r="I28" s="55"/>
      <c r="J28" s="55"/>
      <c r="K28" s="55"/>
      <c r="L28" s="55"/>
    </row>
    <row r="29" spans="1:12" ht="15.75" thickBot="1">
      <c r="A29" s="52"/>
      <c r="B29" s="62"/>
      <c r="C29" s="62"/>
      <c r="D29" s="79" t="s">
        <v>403</v>
      </c>
      <c r="E29" s="79"/>
      <c r="F29" s="79"/>
      <c r="G29" s="79"/>
      <c r="H29" s="79"/>
      <c r="I29" s="79"/>
      <c r="J29" s="79"/>
      <c r="K29" s="79"/>
      <c r="L29" s="62"/>
    </row>
    <row r="30" spans="1:12" ht="15.75" thickBot="1">
      <c r="A30" s="52"/>
      <c r="B30" s="62"/>
      <c r="C30" s="62"/>
      <c r="D30" s="90">
        <v>2013</v>
      </c>
      <c r="E30" s="90"/>
      <c r="F30" s="88"/>
      <c r="G30" s="90">
        <v>2012</v>
      </c>
      <c r="H30" s="90"/>
      <c r="I30" s="88"/>
      <c r="J30" s="90">
        <v>2011</v>
      </c>
      <c r="K30" s="90"/>
      <c r="L30" s="62"/>
    </row>
    <row r="31" spans="1:12">
      <c r="A31" s="52"/>
      <c r="B31" s="65" t="s">
        <v>412</v>
      </c>
      <c r="C31" s="66"/>
      <c r="D31" s="67" t="s">
        <v>291</v>
      </c>
      <c r="E31" s="69">
        <v>6896</v>
      </c>
      <c r="F31" s="66"/>
      <c r="G31" s="67" t="s">
        <v>291</v>
      </c>
      <c r="H31" s="68">
        <v>42</v>
      </c>
      <c r="I31" s="66"/>
      <c r="J31" s="67" t="s">
        <v>291</v>
      </c>
      <c r="K31" s="69">
        <v>-12807</v>
      </c>
      <c r="L31" s="66"/>
    </row>
    <row r="32" spans="1:12">
      <c r="A32" s="52"/>
      <c r="B32" s="71" t="s">
        <v>413</v>
      </c>
      <c r="C32" s="72"/>
      <c r="D32" s="71"/>
      <c r="E32" s="81"/>
      <c r="F32" s="72"/>
      <c r="G32" s="71"/>
      <c r="H32" s="81"/>
      <c r="I32" s="72"/>
      <c r="J32" s="71"/>
      <c r="K32" s="81"/>
      <c r="L32" s="72"/>
    </row>
    <row r="33" spans="1:12">
      <c r="A33" s="52"/>
      <c r="B33" s="65" t="s">
        <v>414</v>
      </c>
      <c r="C33" s="66"/>
      <c r="D33" s="65"/>
      <c r="E33" s="100" t="s">
        <v>294</v>
      </c>
      <c r="F33" s="66"/>
      <c r="G33" s="65"/>
      <c r="H33" s="100" t="s">
        <v>294</v>
      </c>
      <c r="I33" s="66"/>
      <c r="J33" s="65"/>
      <c r="K33" s="100">
        <v>-35</v>
      </c>
      <c r="L33" s="66"/>
    </row>
    <row r="34" spans="1:12" ht="26.25">
      <c r="A34" s="52"/>
      <c r="B34" s="71" t="s">
        <v>415</v>
      </c>
      <c r="C34" s="72"/>
      <c r="D34" s="71"/>
      <c r="E34" s="81" t="s">
        <v>294</v>
      </c>
      <c r="F34" s="72"/>
      <c r="G34" s="71"/>
      <c r="H34" s="81" t="s">
        <v>294</v>
      </c>
      <c r="I34" s="72"/>
      <c r="J34" s="71"/>
      <c r="K34" s="81">
        <v>102</v>
      </c>
      <c r="L34" s="72"/>
    </row>
    <row r="35" spans="1:12">
      <c r="A35" s="52"/>
      <c r="B35" s="65" t="s">
        <v>416</v>
      </c>
      <c r="C35" s="66"/>
      <c r="D35" s="65"/>
      <c r="E35" s="92">
        <v>-1018</v>
      </c>
      <c r="F35" s="66"/>
      <c r="G35" s="65"/>
      <c r="H35" s="92">
        <v>1666</v>
      </c>
      <c r="I35" s="66"/>
      <c r="J35" s="65"/>
      <c r="K35" s="100">
        <v>324</v>
      </c>
      <c r="L35" s="66"/>
    </row>
    <row r="36" spans="1:12">
      <c r="A36" s="52"/>
      <c r="B36" s="71" t="s">
        <v>417</v>
      </c>
      <c r="C36" s="72"/>
      <c r="D36" s="71"/>
      <c r="E36" s="81">
        <v>-602</v>
      </c>
      <c r="F36" s="72"/>
      <c r="G36" s="71"/>
      <c r="H36" s="81">
        <v>-79</v>
      </c>
      <c r="I36" s="72"/>
      <c r="J36" s="71"/>
      <c r="K36" s="81" t="s">
        <v>294</v>
      </c>
      <c r="L36" s="72"/>
    </row>
    <row r="37" spans="1:12">
      <c r="A37" s="52"/>
      <c r="B37" s="65" t="s">
        <v>418</v>
      </c>
      <c r="C37" s="66"/>
      <c r="D37" s="65"/>
      <c r="E37" s="128">
        <v>4518</v>
      </c>
      <c r="F37" s="66"/>
      <c r="G37" s="65"/>
      <c r="H37" s="100">
        <v>671</v>
      </c>
      <c r="I37" s="66"/>
      <c r="J37" s="65"/>
      <c r="K37" s="92">
        <v>1642</v>
      </c>
      <c r="L37" s="66"/>
    </row>
    <row r="38" spans="1:12">
      <c r="A38" s="52"/>
      <c r="B38" s="71" t="s">
        <v>419</v>
      </c>
      <c r="C38" s="72"/>
      <c r="D38" s="71"/>
      <c r="E38" s="81">
        <v>-723</v>
      </c>
      <c r="F38" s="72"/>
      <c r="G38" s="71"/>
      <c r="H38" s="81">
        <v>10</v>
      </c>
      <c r="I38" s="72"/>
      <c r="J38" s="71"/>
      <c r="K38" s="81">
        <v>-115</v>
      </c>
      <c r="L38" s="72"/>
    </row>
    <row r="39" spans="1:12">
      <c r="A39" s="52"/>
      <c r="B39" s="65" t="s">
        <v>420</v>
      </c>
      <c r="C39" s="66"/>
      <c r="D39" s="65"/>
      <c r="E39" s="100">
        <v>85</v>
      </c>
      <c r="F39" s="66"/>
      <c r="G39" s="65"/>
      <c r="H39" s="100">
        <v>56</v>
      </c>
      <c r="I39" s="66"/>
      <c r="J39" s="65"/>
      <c r="K39" s="100">
        <v>96</v>
      </c>
      <c r="L39" s="66"/>
    </row>
    <row r="40" spans="1:12">
      <c r="A40" s="52"/>
      <c r="B40" s="71" t="s">
        <v>46</v>
      </c>
      <c r="C40" s="72"/>
      <c r="D40" s="71"/>
      <c r="E40" s="81" t="s">
        <v>294</v>
      </c>
      <c r="F40" s="72"/>
      <c r="G40" s="71"/>
      <c r="H40" s="81" t="s">
        <v>294</v>
      </c>
      <c r="I40" s="72"/>
      <c r="J40" s="71"/>
      <c r="K40" s="73">
        <v>4594</v>
      </c>
      <c r="L40" s="72"/>
    </row>
    <row r="41" spans="1:12" ht="26.25">
      <c r="A41" s="52"/>
      <c r="B41" s="65" t="s">
        <v>421</v>
      </c>
      <c r="C41" s="66"/>
      <c r="D41" s="65"/>
      <c r="E41" s="100" t="s">
        <v>294</v>
      </c>
      <c r="F41" s="66"/>
      <c r="G41" s="65"/>
      <c r="H41" s="100" t="s">
        <v>294</v>
      </c>
      <c r="I41" s="66"/>
      <c r="J41" s="65"/>
      <c r="K41" s="100">
        <v>326</v>
      </c>
      <c r="L41" s="66"/>
    </row>
    <row r="42" spans="1:12" ht="15.75" thickBot="1">
      <c r="A42" s="52"/>
      <c r="B42" s="71" t="s">
        <v>422</v>
      </c>
      <c r="C42" s="72"/>
      <c r="D42" s="104"/>
      <c r="E42" s="142">
        <v>-2133</v>
      </c>
      <c r="F42" s="72"/>
      <c r="G42" s="104"/>
      <c r="H42" s="109">
        <v>1530</v>
      </c>
      <c r="I42" s="72"/>
      <c r="J42" s="104"/>
      <c r="K42" s="109">
        <v>1531</v>
      </c>
      <c r="L42" s="72"/>
    </row>
    <row r="43" spans="1:12" ht="15.75" thickBot="1">
      <c r="A43" s="52"/>
      <c r="B43" s="65"/>
      <c r="C43" s="66"/>
      <c r="D43" s="106" t="s">
        <v>291</v>
      </c>
      <c r="E43" s="107">
        <v>7023</v>
      </c>
      <c r="F43" s="66"/>
      <c r="G43" s="106" t="s">
        <v>291</v>
      </c>
      <c r="H43" s="107">
        <v>3896</v>
      </c>
      <c r="I43" s="66"/>
      <c r="J43" s="106" t="s">
        <v>291</v>
      </c>
      <c r="K43" s="107">
        <v>-4342</v>
      </c>
      <c r="L43" s="66"/>
    </row>
    <row r="44" spans="1:12" ht="15.75" thickTop="1">
      <c r="A44" s="52"/>
      <c r="B44" s="4"/>
    </row>
    <row r="45" spans="1:12" ht="15" customHeight="1">
      <c r="A45" s="52" t="s">
        <v>741</v>
      </c>
      <c r="B45" s="51" t="s">
        <v>7</v>
      </c>
      <c r="C45" s="51"/>
      <c r="D45" s="51"/>
      <c r="E45" s="51"/>
      <c r="F45" s="51"/>
      <c r="G45" s="51"/>
      <c r="H45" s="51"/>
      <c r="I45" s="51"/>
      <c r="J45" s="51"/>
      <c r="K45" s="51"/>
      <c r="L45" s="51"/>
    </row>
    <row r="46" spans="1:12">
      <c r="A46" s="52"/>
      <c r="B46" s="55" t="s">
        <v>423</v>
      </c>
      <c r="C46" s="55"/>
      <c r="D46" s="55"/>
      <c r="E46" s="55"/>
      <c r="F46" s="55"/>
      <c r="G46" s="55"/>
      <c r="H46" s="55"/>
      <c r="I46" s="55"/>
      <c r="J46" s="55"/>
      <c r="K46" s="55"/>
      <c r="L46" s="55"/>
    </row>
    <row r="47" spans="1:12">
      <c r="A47" s="52"/>
      <c r="B47" s="55"/>
      <c r="C47" s="55"/>
      <c r="D47" s="55"/>
      <c r="E47" s="55"/>
      <c r="F47" s="55"/>
      <c r="G47" s="55"/>
      <c r="H47" s="55"/>
      <c r="I47" s="55"/>
      <c r="J47" s="55"/>
      <c r="K47" s="55"/>
      <c r="L47" s="55"/>
    </row>
    <row r="48" spans="1:12" ht="15.75" thickBot="1">
      <c r="A48" s="52"/>
      <c r="B48" s="62"/>
      <c r="C48" s="62"/>
      <c r="D48" s="79" t="s">
        <v>318</v>
      </c>
      <c r="E48" s="79"/>
      <c r="F48" s="79"/>
      <c r="G48" s="79"/>
      <c r="H48" s="79"/>
      <c r="I48" s="62"/>
    </row>
    <row r="49" spans="1:9" ht="15.75" thickBot="1">
      <c r="A49" s="52"/>
      <c r="B49" s="62"/>
      <c r="C49" s="62"/>
      <c r="D49" s="90">
        <v>2013</v>
      </c>
      <c r="E49" s="90"/>
      <c r="F49" s="88"/>
      <c r="G49" s="90">
        <v>2012</v>
      </c>
      <c r="H49" s="90"/>
      <c r="I49" s="62"/>
    </row>
    <row r="50" spans="1:9">
      <c r="A50" s="52"/>
      <c r="B50" s="113" t="s">
        <v>424</v>
      </c>
      <c r="C50" s="66"/>
      <c r="D50" s="67"/>
      <c r="E50" s="68"/>
      <c r="F50" s="66"/>
      <c r="G50" s="67"/>
      <c r="H50" s="68"/>
      <c r="I50" s="66"/>
    </row>
    <row r="51" spans="1:9">
      <c r="A51" s="52"/>
      <c r="B51" s="116" t="s">
        <v>425</v>
      </c>
      <c r="C51" s="72"/>
      <c r="D51" s="71" t="s">
        <v>291</v>
      </c>
      <c r="E51" s="118">
        <v>458</v>
      </c>
      <c r="F51" s="72"/>
      <c r="G51" s="71" t="s">
        <v>291</v>
      </c>
      <c r="H51" s="117">
        <v>1181</v>
      </c>
      <c r="I51" s="72"/>
    </row>
    <row r="52" spans="1:9">
      <c r="A52" s="52"/>
      <c r="B52" s="113" t="s">
        <v>426</v>
      </c>
      <c r="C52" s="66"/>
      <c r="D52" s="65"/>
      <c r="E52" s="128">
        <v>1808</v>
      </c>
      <c r="F52" s="66"/>
      <c r="G52" s="65"/>
      <c r="H52" s="128">
        <v>1922</v>
      </c>
      <c r="I52" s="66"/>
    </row>
    <row r="53" spans="1:9">
      <c r="A53" s="52"/>
      <c r="B53" s="116" t="s">
        <v>427</v>
      </c>
      <c r="C53" s="72"/>
      <c r="D53" s="71"/>
      <c r="E53" s="117">
        <v>1799</v>
      </c>
      <c r="F53" s="72"/>
      <c r="G53" s="71"/>
      <c r="H53" s="117">
        <v>1676</v>
      </c>
      <c r="I53" s="72"/>
    </row>
    <row r="54" spans="1:9">
      <c r="A54" s="52"/>
      <c r="B54" s="113" t="s">
        <v>428</v>
      </c>
      <c r="C54" s="66"/>
      <c r="D54" s="65"/>
      <c r="E54" s="128">
        <v>5178</v>
      </c>
      <c r="F54" s="66"/>
      <c r="G54" s="65"/>
      <c r="H54" s="128">
        <v>5071</v>
      </c>
      <c r="I54" s="66"/>
    </row>
    <row r="55" spans="1:9">
      <c r="A55" s="52"/>
      <c r="B55" s="116" t="s">
        <v>429</v>
      </c>
      <c r="C55" s="72"/>
      <c r="D55" s="71"/>
      <c r="E55" s="118">
        <v>867</v>
      </c>
      <c r="F55" s="72"/>
      <c r="G55" s="71"/>
      <c r="H55" s="118">
        <v>867</v>
      </c>
      <c r="I55" s="72"/>
    </row>
    <row r="56" spans="1:9">
      <c r="A56" s="52"/>
      <c r="B56" s="113" t="s">
        <v>430</v>
      </c>
      <c r="C56" s="66"/>
      <c r="D56" s="65"/>
      <c r="E56" s="128">
        <v>1090</v>
      </c>
      <c r="F56" s="66"/>
      <c r="G56" s="65"/>
      <c r="H56" s="128">
        <v>1781</v>
      </c>
      <c r="I56" s="66"/>
    </row>
    <row r="57" spans="1:9">
      <c r="A57" s="52"/>
      <c r="B57" s="116" t="s">
        <v>431</v>
      </c>
      <c r="C57" s="72"/>
      <c r="D57" s="71"/>
      <c r="E57" s="117">
        <v>1377</v>
      </c>
      <c r="F57" s="72"/>
      <c r="G57" s="71"/>
      <c r="H57" s="117">
        <v>1131</v>
      </c>
      <c r="I57" s="72"/>
    </row>
    <row r="58" spans="1:9">
      <c r="A58" s="52"/>
      <c r="B58" s="113" t="s">
        <v>432</v>
      </c>
      <c r="C58" s="66"/>
      <c r="D58" s="65"/>
      <c r="E58" s="128">
        <v>5938</v>
      </c>
      <c r="F58" s="66"/>
      <c r="G58" s="65"/>
      <c r="H58" s="128">
        <v>6743</v>
      </c>
      <c r="I58" s="66"/>
    </row>
    <row r="59" spans="1:9">
      <c r="A59" s="52"/>
      <c r="B59" s="116" t="s">
        <v>86</v>
      </c>
      <c r="C59" s="72"/>
      <c r="D59" s="71"/>
      <c r="E59" s="118">
        <v>473</v>
      </c>
      <c r="F59" s="72"/>
      <c r="G59" s="71"/>
      <c r="H59" s="118">
        <v>951</v>
      </c>
      <c r="I59" s="72"/>
    </row>
    <row r="60" spans="1:9">
      <c r="A60" s="52"/>
      <c r="B60" s="113" t="s">
        <v>303</v>
      </c>
      <c r="C60" s="66"/>
      <c r="D60" s="65"/>
      <c r="E60" s="128">
        <v>2619</v>
      </c>
      <c r="F60" s="66"/>
      <c r="G60" s="65"/>
      <c r="H60" s="128">
        <v>1655</v>
      </c>
      <c r="I60" s="66"/>
    </row>
    <row r="61" spans="1:9">
      <c r="A61" s="52"/>
      <c r="B61" s="116" t="s">
        <v>433</v>
      </c>
      <c r="C61" s="72"/>
      <c r="D61" s="71"/>
      <c r="E61" s="117">
        <v>2432</v>
      </c>
      <c r="F61" s="72"/>
      <c r="G61" s="71"/>
      <c r="H61" s="117">
        <v>3270</v>
      </c>
      <c r="I61" s="72"/>
    </row>
    <row r="62" spans="1:9">
      <c r="A62" s="52"/>
      <c r="B62" s="113" t="s">
        <v>434</v>
      </c>
      <c r="C62" s="66"/>
      <c r="D62" s="65"/>
      <c r="E62" s="128">
        <v>14954</v>
      </c>
      <c r="F62" s="66"/>
      <c r="G62" s="65"/>
      <c r="H62" s="128">
        <v>10048</v>
      </c>
      <c r="I62" s="66"/>
    </row>
    <row r="63" spans="1:9">
      <c r="A63" s="52"/>
      <c r="B63" s="116" t="s">
        <v>435</v>
      </c>
      <c r="C63" s="72"/>
      <c r="D63" s="71"/>
      <c r="E63" s="118">
        <v>366</v>
      </c>
      <c r="F63" s="72"/>
      <c r="G63" s="71"/>
      <c r="H63" s="118">
        <v>920</v>
      </c>
      <c r="I63" s="72"/>
    </row>
    <row r="64" spans="1:9" ht="15.75" thickBot="1">
      <c r="A64" s="52"/>
      <c r="B64" s="113" t="s">
        <v>422</v>
      </c>
      <c r="C64" s="66"/>
      <c r="D64" s="74"/>
      <c r="E64" s="131">
        <v>933</v>
      </c>
      <c r="F64" s="66"/>
      <c r="G64" s="74"/>
      <c r="H64" s="131">
        <v>892</v>
      </c>
      <c r="I64" s="66"/>
    </row>
    <row r="65" spans="1:12">
      <c r="A65" s="52"/>
      <c r="B65" s="72"/>
      <c r="C65" s="72"/>
      <c r="D65" s="143"/>
      <c r="E65" s="144">
        <v>40292</v>
      </c>
      <c r="F65" s="72"/>
      <c r="G65" s="143"/>
      <c r="H65" s="144">
        <v>38108</v>
      </c>
      <c r="I65" s="72"/>
    </row>
    <row r="66" spans="1:12" ht="15.75" thickBot="1">
      <c r="A66" s="52"/>
      <c r="B66" s="113" t="s">
        <v>436</v>
      </c>
      <c r="C66" s="66"/>
      <c r="D66" s="74"/>
      <c r="E66" s="145">
        <v>-21403</v>
      </c>
      <c r="F66" s="66"/>
      <c r="G66" s="74"/>
      <c r="H66" s="145">
        <v>-16885</v>
      </c>
      <c r="I66" s="66"/>
    </row>
    <row r="67" spans="1:12" ht="15.75" thickBot="1">
      <c r="A67" s="52"/>
      <c r="B67" s="146" t="s">
        <v>437</v>
      </c>
      <c r="C67" s="72"/>
      <c r="D67" s="147"/>
      <c r="E67" s="148">
        <v>18889</v>
      </c>
      <c r="F67" s="72"/>
      <c r="G67" s="147"/>
      <c r="H67" s="148">
        <v>21223</v>
      </c>
      <c r="I67" s="72"/>
    </row>
    <row r="68" spans="1:12">
      <c r="A68" s="52"/>
      <c r="B68" s="113" t="s">
        <v>438</v>
      </c>
      <c r="C68" s="66"/>
      <c r="D68" s="67"/>
      <c r="E68" s="115"/>
      <c r="F68" s="66"/>
      <c r="G68" s="67"/>
      <c r="H68" s="115"/>
      <c r="I68" s="66"/>
    </row>
    <row r="69" spans="1:12" ht="26.25">
      <c r="A69" s="52"/>
      <c r="B69" s="116" t="s">
        <v>439</v>
      </c>
      <c r="C69" s="72"/>
      <c r="D69" s="71"/>
      <c r="E69" s="117">
        <v>-13638</v>
      </c>
      <c r="F69" s="72"/>
      <c r="G69" s="71"/>
      <c r="H69" s="117">
        <v>-15027</v>
      </c>
      <c r="I69" s="72"/>
    </row>
    <row r="70" spans="1:12">
      <c r="A70" s="52"/>
      <c r="B70" s="113" t="s">
        <v>440</v>
      </c>
      <c r="C70" s="66"/>
      <c r="D70" s="65"/>
      <c r="E70" s="125">
        <v>-249</v>
      </c>
      <c r="F70" s="66"/>
      <c r="G70" s="65"/>
      <c r="H70" s="125">
        <v>-229</v>
      </c>
      <c r="I70" s="66"/>
    </row>
    <row r="71" spans="1:12" ht="15.75" thickBot="1">
      <c r="A71" s="52"/>
      <c r="B71" s="116" t="s">
        <v>422</v>
      </c>
      <c r="C71" s="72"/>
      <c r="D71" s="104"/>
      <c r="E71" s="136" t="s">
        <v>441</v>
      </c>
      <c r="F71" s="72"/>
      <c r="G71" s="104"/>
      <c r="H71" s="136" t="s">
        <v>441</v>
      </c>
      <c r="I71" s="72"/>
    </row>
    <row r="72" spans="1:12" ht="15.75" thickBot="1">
      <c r="A72" s="52"/>
      <c r="B72" s="113" t="s">
        <v>442</v>
      </c>
      <c r="C72" s="66"/>
      <c r="D72" s="106" t="s">
        <v>291</v>
      </c>
      <c r="E72" s="149">
        <v>5002</v>
      </c>
      <c r="F72" s="66"/>
      <c r="G72" s="106" t="s">
        <v>291</v>
      </c>
      <c r="H72" s="149">
        <v>5967</v>
      </c>
      <c r="I72" s="66"/>
    </row>
    <row r="73" spans="1:12" ht="15.75" thickTop="1">
      <c r="A73" s="52"/>
      <c r="B73" s="4"/>
    </row>
    <row r="74" spans="1:12" ht="15" customHeight="1">
      <c r="A74" s="52" t="s">
        <v>742</v>
      </c>
      <c r="B74" s="51" t="s">
        <v>7</v>
      </c>
      <c r="C74" s="51"/>
      <c r="D74" s="51"/>
      <c r="E74" s="51"/>
      <c r="F74" s="51"/>
      <c r="G74" s="51"/>
      <c r="H74" s="51"/>
      <c r="I74" s="51"/>
      <c r="J74" s="51"/>
      <c r="K74" s="51"/>
      <c r="L74" s="51"/>
    </row>
    <row r="75" spans="1:12" ht="25.5" customHeight="1">
      <c r="A75" s="52"/>
      <c r="B75" s="55" t="s">
        <v>743</v>
      </c>
      <c r="C75" s="55"/>
      <c r="D75" s="55"/>
      <c r="E75" s="55"/>
      <c r="F75" s="55"/>
      <c r="G75" s="55"/>
      <c r="H75" s="55"/>
      <c r="I75" s="55"/>
      <c r="J75" s="55"/>
      <c r="K75" s="55"/>
      <c r="L75" s="55"/>
    </row>
    <row r="76" spans="1:12">
      <c r="A76" s="52"/>
      <c r="B76" s="55"/>
      <c r="C76" s="55"/>
      <c r="D76" s="55"/>
      <c r="E76" s="55"/>
      <c r="F76" s="55"/>
      <c r="G76" s="55"/>
      <c r="H76" s="55"/>
      <c r="I76" s="55"/>
      <c r="J76" s="55"/>
      <c r="K76" s="55"/>
      <c r="L76" s="55"/>
    </row>
    <row r="77" spans="1:12">
      <c r="A77" s="52"/>
      <c r="B77" s="62"/>
      <c r="C77" s="62"/>
      <c r="D77" s="78" t="s">
        <v>318</v>
      </c>
      <c r="E77" s="78"/>
      <c r="F77" s="63"/>
      <c r="G77" s="78" t="s">
        <v>318</v>
      </c>
      <c r="H77" s="78"/>
      <c r="I77" s="62"/>
    </row>
    <row r="78" spans="1:12" ht="15.75" thickBot="1">
      <c r="A78" s="52"/>
      <c r="B78" s="62"/>
      <c r="C78" s="62"/>
      <c r="D78" s="79">
        <v>2013</v>
      </c>
      <c r="E78" s="79"/>
      <c r="F78" s="63"/>
      <c r="G78" s="79">
        <v>2012</v>
      </c>
      <c r="H78" s="79"/>
      <c r="I78" s="62"/>
    </row>
    <row r="79" spans="1:12">
      <c r="A79" s="52"/>
      <c r="B79" s="65" t="s">
        <v>405</v>
      </c>
      <c r="C79" s="66"/>
      <c r="D79" s="67" t="s">
        <v>291</v>
      </c>
      <c r="E79" s="114">
        <v>10029</v>
      </c>
      <c r="F79" s="66"/>
      <c r="G79" s="67" t="s">
        <v>291</v>
      </c>
      <c r="H79" s="114">
        <v>7163</v>
      </c>
      <c r="I79" s="66"/>
    </row>
    <row r="80" spans="1:12" ht="15.75" thickBot="1">
      <c r="A80" s="52"/>
      <c r="B80" s="71" t="s">
        <v>309</v>
      </c>
      <c r="C80" s="72"/>
      <c r="D80" s="104"/>
      <c r="E80" s="142">
        <v>11374</v>
      </c>
      <c r="F80" s="72"/>
      <c r="G80" s="104"/>
      <c r="H80" s="142">
        <v>9722</v>
      </c>
      <c r="I80" s="72"/>
    </row>
    <row r="81" spans="1:12" ht="15.75" thickBot="1">
      <c r="A81" s="52"/>
      <c r="B81" s="65" t="s">
        <v>445</v>
      </c>
      <c r="C81" s="66"/>
      <c r="D81" s="106" t="s">
        <v>291</v>
      </c>
      <c r="E81" s="149">
        <v>21403</v>
      </c>
      <c r="F81" s="66"/>
      <c r="G81" s="106" t="s">
        <v>291</v>
      </c>
      <c r="H81" s="149">
        <v>16885</v>
      </c>
      <c r="I81" s="66"/>
    </row>
    <row r="82" spans="1:12" ht="15.75" thickTop="1">
      <c r="A82" s="52"/>
      <c r="B82" s="4"/>
    </row>
    <row r="83" spans="1:12" ht="15" customHeight="1">
      <c r="A83" s="52" t="s">
        <v>744</v>
      </c>
      <c r="B83" s="51" t="s">
        <v>7</v>
      </c>
      <c r="C83" s="51"/>
      <c r="D83" s="51"/>
      <c r="E83" s="51"/>
      <c r="F83" s="51"/>
      <c r="G83" s="51"/>
      <c r="H83" s="51"/>
      <c r="I83" s="51"/>
      <c r="J83" s="51"/>
      <c r="K83" s="51"/>
      <c r="L83" s="51"/>
    </row>
    <row r="84" spans="1:12">
      <c r="A84" s="52"/>
      <c r="B84" s="150" t="s">
        <v>447</v>
      </c>
      <c r="C84" s="150"/>
      <c r="D84" s="150"/>
      <c r="E84" s="150"/>
      <c r="F84" s="150"/>
      <c r="G84" s="150"/>
      <c r="H84" s="150"/>
      <c r="I84" s="150"/>
      <c r="J84" s="150"/>
      <c r="K84" s="150"/>
      <c r="L84" s="150"/>
    </row>
    <row r="85" spans="1:12">
      <c r="A85" s="52"/>
      <c r="B85" s="55"/>
      <c r="C85" s="55"/>
      <c r="D85" s="55"/>
      <c r="E85" s="55"/>
      <c r="F85" s="55"/>
      <c r="G85" s="55"/>
      <c r="H85" s="55"/>
      <c r="I85" s="55"/>
      <c r="J85" s="55"/>
      <c r="K85" s="55"/>
      <c r="L85" s="55"/>
    </row>
    <row r="86" spans="1:12" ht="15.75" thickBot="1">
      <c r="A86" s="52"/>
      <c r="B86" s="62"/>
      <c r="C86" s="62"/>
      <c r="D86" s="79">
        <v>2013</v>
      </c>
      <c r="E86" s="79"/>
      <c r="F86" s="63"/>
      <c r="G86" s="79">
        <v>2012</v>
      </c>
      <c r="H86" s="79"/>
      <c r="I86" s="62"/>
    </row>
    <row r="87" spans="1:12">
      <c r="A87" s="52"/>
      <c r="B87" s="65" t="s">
        <v>448</v>
      </c>
      <c r="C87" s="66"/>
      <c r="D87" s="67" t="s">
        <v>291</v>
      </c>
      <c r="E87" s="68">
        <v>326</v>
      </c>
      <c r="F87" s="66"/>
      <c r="G87" s="67" t="s">
        <v>291</v>
      </c>
      <c r="H87" s="68">
        <v>326</v>
      </c>
      <c r="I87" s="66"/>
    </row>
    <row r="88" spans="1:12">
      <c r="A88" s="52"/>
      <c r="B88" s="71" t="s">
        <v>449</v>
      </c>
      <c r="C88" s="72"/>
      <c r="D88" s="71"/>
      <c r="E88" s="81" t="s">
        <v>294</v>
      </c>
      <c r="F88" s="72"/>
      <c r="G88" s="71"/>
      <c r="H88" s="81" t="s">
        <v>294</v>
      </c>
      <c r="I88" s="72"/>
    </row>
    <row r="89" spans="1:12" ht="15.75" thickBot="1">
      <c r="A89" s="52"/>
      <c r="B89" s="65" t="s">
        <v>450</v>
      </c>
      <c r="C89" s="66"/>
      <c r="D89" s="74"/>
      <c r="E89" s="75" t="s">
        <v>294</v>
      </c>
      <c r="F89" s="66"/>
      <c r="G89" s="74"/>
      <c r="H89" s="75" t="s">
        <v>294</v>
      </c>
      <c r="I89" s="66"/>
    </row>
    <row r="90" spans="1:12" ht="15.75" thickBot="1">
      <c r="A90" s="52"/>
      <c r="B90" s="71" t="s">
        <v>451</v>
      </c>
      <c r="C90" s="72"/>
      <c r="D90" s="76" t="s">
        <v>291</v>
      </c>
      <c r="E90" s="84">
        <v>326</v>
      </c>
      <c r="F90" s="72"/>
      <c r="G90" s="76" t="s">
        <v>291</v>
      </c>
      <c r="H90" s="84">
        <v>326</v>
      </c>
      <c r="I90" s="72"/>
    </row>
    <row r="91" spans="1:12" ht="15.75" thickTop="1">
      <c r="A91" s="52"/>
      <c r="B91" s="4"/>
    </row>
  </sheetData>
  <mergeCells count="41">
    <mergeCell ref="A74:A82"/>
    <mergeCell ref="B74:L74"/>
    <mergeCell ref="B75:L75"/>
    <mergeCell ref="B76:L76"/>
    <mergeCell ref="A83:A91"/>
    <mergeCell ref="B83:L83"/>
    <mergeCell ref="B84:L84"/>
    <mergeCell ref="B85:L85"/>
    <mergeCell ref="A26:A44"/>
    <mergeCell ref="B26:L26"/>
    <mergeCell ref="B27:L27"/>
    <mergeCell ref="B28:L28"/>
    <mergeCell ref="A45:A73"/>
    <mergeCell ref="B45:L45"/>
    <mergeCell ref="B46:L46"/>
    <mergeCell ref="B47:L47"/>
    <mergeCell ref="D86:E86"/>
    <mergeCell ref="G86:H86"/>
    <mergeCell ref="A1:A2"/>
    <mergeCell ref="B1:L1"/>
    <mergeCell ref="B2:L2"/>
    <mergeCell ref="B3:L3"/>
    <mergeCell ref="A4:A11"/>
    <mergeCell ref="B4:L4"/>
    <mergeCell ref="A12:A25"/>
    <mergeCell ref="B12:L12"/>
    <mergeCell ref="D48:H48"/>
    <mergeCell ref="D49:E49"/>
    <mergeCell ref="G49:H49"/>
    <mergeCell ref="D77:E77"/>
    <mergeCell ref="G77:H77"/>
    <mergeCell ref="D78:E78"/>
    <mergeCell ref="G78:H78"/>
    <mergeCell ref="D5:K5"/>
    <mergeCell ref="D6:E6"/>
    <mergeCell ref="G6:H6"/>
    <mergeCell ref="J6:K6"/>
    <mergeCell ref="D29:K29"/>
    <mergeCell ref="D30:E30"/>
    <mergeCell ref="G30:H30"/>
    <mergeCell ref="J30:K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4" width="11.140625" customWidth="1"/>
    <col min="5" max="5" width="3.140625" customWidth="1"/>
    <col min="6" max="6" width="2.140625" customWidth="1"/>
    <col min="7" max="7" width="20.140625" customWidth="1"/>
    <col min="8" max="8" width="3.140625" customWidth="1"/>
    <col min="9" max="9" width="19" customWidth="1"/>
    <col min="10" max="10" width="6" customWidth="1"/>
    <col min="11" max="11" width="3.140625" customWidth="1"/>
    <col min="12" max="12" width="11.28515625" customWidth="1"/>
    <col min="13" max="13" width="11.140625" customWidth="1"/>
  </cols>
  <sheetData>
    <row r="1" spans="1:13" ht="15" customHeight="1">
      <c r="A1" s="9" t="s">
        <v>7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6</v>
      </c>
      <c r="B3" s="51" t="s">
        <v>7</v>
      </c>
      <c r="C3" s="51"/>
      <c r="D3" s="51"/>
      <c r="E3" s="51"/>
      <c r="F3" s="51"/>
      <c r="G3" s="51"/>
      <c r="H3" s="51"/>
      <c r="I3" s="51"/>
      <c r="J3" s="51"/>
      <c r="K3" s="51"/>
      <c r="L3" s="51"/>
      <c r="M3" s="51"/>
    </row>
    <row r="4" spans="1:13" ht="15" customHeight="1">
      <c r="A4" s="52" t="s">
        <v>746</v>
      </c>
      <c r="B4" s="51" t="s">
        <v>7</v>
      </c>
      <c r="C4" s="51"/>
      <c r="D4" s="51"/>
      <c r="E4" s="51"/>
      <c r="F4" s="51"/>
      <c r="G4" s="51"/>
      <c r="H4" s="51"/>
      <c r="I4" s="51"/>
      <c r="J4" s="51"/>
      <c r="K4" s="51"/>
      <c r="L4" s="51"/>
      <c r="M4" s="51"/>
    </row>
    <row r="5" spans="1:13">
      <c r="A5" s="52"/>
      <c r="B5" s="55" t="s">
        <v>459</v>
      </c>
      <c r="C5" s="55"/>
      <c r="D5" s="55"/>
      <c r="E5" s="55"/>
      <c r="F5" s="55"/>
      <c r="G5" s="55"/>
      <c r="H5" s="55"/>
      <c r="I5" s="55"/>
      <c r="J5" s="55"/>
      <c r="K5" s="55"/>
      <c r="L5" s="55"/>
      <c r="M5" s="55"/>
    </row>
    <row r="6" spans="1:13">
      <c r="A6" s="52"/>
      <c r="B6" s="55"/>
      <c r="C6" s="55"/>
      <c r="D6" s="55"/>
      <c r="E6" s="55"/>
      <c r="F6" s="55"/>
      <c r="G6" s="55"/>
      <c r="H6" s="55"/>
      <c r="I6" s="55"/>
      <c r="J6" s="55"/>
      <c r="K6" s="55"/>
      <c r="L6" s="55"/>
      <c r="M6" s="55"/>
    </row>
    <row r="7" spans="1:13">
      <c r="A7" s="52"/>
      <c r="B7" s="62"/>
      <c r="C7" s="62"/>
      <c r="D7" s="63" t="s">
        <v>460</v>
      </c>
      <c r="E7" s="62"/>
    </row>
    <row r="8" spans="1:13" ht="15.75" thickBot="1">
      <c r="A8" s="52"/>
      <c r="B8" s="62"/>
      <c r="C8" s="62"/>
      <c r="D8" s="64" t="s">
        <v>288</v>
      </c>
      <c r="E8" s="62"/>
    </row>
    <row r="9" spans="1:13">
      <c r="A9" s="52"/>
      <c r="B9" s="65" t="s">
        <v>461</v>
      </c>
      <c r="C9" s="66"/>
      <c r="D9" s="69">
        <v>2692</v>
      </c>
      <c r="E9" s="66"/>
    </row>
    <row r="10" spans="1:13" ht="15.75" thickBot="1">
      <c r="A10" s="52"/>
      <c r="B10" s="71" t="s">
        <v>420</v>
      </c>
      <c r="C10" s="72"/>
      <c r="D10" s="105">
        <v>474</v>
      </c>
      <c r="E10" s="72"/>
    </row>
    <row r="11" spans="1:13" ht="15.75" thickBot="1">
      <c r="A11" s="52"/>
      <c r="B11" s="65" t="s">
        <v>462</v>
      </c>
      <c r="C11" s="66"/>
      <c r="D11" s="107">
        <v>3166</v>
      </c>
      <c r="E11" s="66"/>
    </row>
    <row r="12" spans="1:13" ht="15.75" thickTop="1">
      <c r="A12" s="52"/>
      <c r="B12" s="4"/>
    </row>
    <row r="13" spans="1:13" ht="15" customHeight="1">
      <c r="A13" s="52" t="s">
        <v>747</v>
      </c>
      <c r="B13" s="51" t="s">
        <v>7</v>
      </c>
      <c r="C13" s="51"/>
      <c r="D13" s="51"/>
      <c r="E13" s="51"/>
      <c r="F13" s="51"/>
      <c r="G13" s="51"/>
      <c r="H13" s="51"/>
      <c r="I13" s="51"/>
      <c r="J13" s="51"/>
      <c r="K13" s="51"/>
      <c r="L13" s="51"/>
      <c r="M13" s="51"/>
    </row>
    <row r="14" spans="1:13">
      <c r="A14" s="52"/>
      <c r="B14" s="55" t="s">
        <v>469</v>
      </c>
      <c r="C14" s="55"/>
      <c r="D14" s="55"/>
      <c r="E14" s="55"/>
      <c r="F14" s="55"/>
      <c r="G14" s="55"/>
      <c r="H14" s="55"/>
      <c r="I14" s="55"/>
      <c r="J14" s="55"/>
      <c r="K14" s="55"/>
      <c r="L14" s="55"/>
      <c r="M14" s="55"/>
    </row>
    <row r="15" spans="1:13">
      <c r="A15" s="52"/>
      <c r="B15" s="55"/>
      <c r="C15" s="55"/>
      <c r="D15" s="55"/>
      <c r="E15" s="55"/>
      <c r="F15" s="55"/>
      <c r="G15" s="55"/>
      <c r="H15" s="55"/>
      <c r="I15" s="55"/>
      <c r="J15" s="55"/>
      <c r="K15" s="55"/>
      <c r="L15" s="55"/>
      <c r="M15" s="55"/>
    </row>
    <row r="16" spans="1:13" ht="15.75" thickBot="1">
      <c r="A16" s="52"/>
      <c r="B16" s="62"/>
      <c r="C16" s="62"/>
      <c r="D16" s="64">
        <v>2013</v>
      </c>
      <c r="E16" s="62"/>
      <c r="F16" s="16"/>
      <c r="G16" s="64">
        <v>2012</v>
      </c>
      <c r="H16" s="62"/>
      <c r="I16" s="16"/>
      <c r="J16" s="64">
        <v>2011</v>
      </c>
      <c r="K16" s="62"/>
    </row>
    <row r="17" spans="1:13">
      <c r="A17" s="52"/>
      <c r="B17" s="65" t="s">
        <v>470</v>
      </c>
      <c r="C17" s="66"/>
      <c r="D17" s="68">
        <v>5</v>
      </c>
      <c r="E17" s="65"/>
      <c r="F17" s="66"/>
      <c r="G17" s="68">
        <v>5</v>
      </c>
      <c r="H17" s="65"/>
      <c r="I17" s="66"/>
      <c r="J17" s="68">
        <v>5</v>
      </c>
      <c r="K17" s="65"/>
    </row>
    <row r="18" spans="1:13">
      <c r="A18" s="52"/>
      <c r="B18" s="71" t="s">
        <v>471</v>
      </c>
      <c r="C18" s="72"/>
      <c r="D18" s="81">
        <v>0.9</v>
      </c>
      <c r="E18" s="71" t="s">
        <v>472</v>
      </c>
      <c r="F18" s="72"/>
      <c r="G18" s="81">
        <v>0.83</v>
      </c>
      <c r="H18" s="71" t="s">
        <v>472</v>
      </c>
      <c r="I18" s="72"/>
      <c r="J18" s="81">
        <v>1.2</v>
      </c>
      <c r="K18" s="71" t="s">
        <v>472</v>
      </c>
    </row>
    <row r="19" spans="1:13">
      <c r="A19" s="52"/>
      <c r="B19" s="65" t="s">
        <v>473</v>
      </c>
      <c r="C19" s="66"/>
      <c r="D19" s="100">
        <v>55</v>
      </c>
      <c r="E19" s="65" t="s">
        <v>472</v>
      </c>
      <c r="F19" s="66"/>
      <c r="G19" s="100">
        <v>57</v>
      </c>
      <c r="H19" s="65" t="s">
        <v>472</v>
      </c>
      <c r="I19" s="66"/>
      <c r="J19" s="100">
        <v>57</v>
      </c>
      <c r="K19" s="65" t="s">
        <v>472</v>
      </c>
    </row>
    <row r="20" spans="1:13">
      <c r="A20" s="52"/>
      <c r="B20" s="71" t="s">
        <v>474</v>
      </c>
      <c r="C20" s="72"/>
      <c r="D20" s="81" t="s">
        <v>294</v>
      </c>
      <c r="E20" s="71"/>
      <c r="F20" s="72"/>
      <c r="G20" s="81" t="s">
        <v>294</v>
      </c>
      <c r="H20" s="71"/>
      <c r="I20" s="72"/>
      <c r="J20" s="81" t="s">
        <v>294</v>
      </c>
      <c r="K20" s="71"/>
    </row>
    <row r="21" spans="1:13">
      <c r="A21" s="52"/>
      <c r="B21" s="4"/>
    </row>
    <row r="22" spans="1:13" ht="15" customHeight="1">
      <c r="A22" s="52" t="s">
        <v>748</v>
      </c>
      <c r="B22" s="51" t="s">
        <v>7</v>
      </c>
      <c r="C22" s="51"/>
      <c r="D22" s="51"/>
      <c r="E22" s="51"/>
      <c r="F22" s="51"/>
      <c r="G22" s="51"/>
      <c r="H22" s="51"/>
      <c r="I22" s="51"/>
      <c r="J22" s="51"/>
      <c r="K22" s="51"/>
      <c r="L22" s="51"/>
      <c r="M22" s="51"/>
    </row>
    <row r="23" spans="1:13">
      <c r="A23" s="52"/>
      <c r="B23" s="55" t="s">
        <v>475</v>
      </c>
      <c r="C23" s="55"/>
      <c r="D23" s="55"/>
      <c r="E23" s="55"/>
      <c r="F23" s="55"/>
      <c r="G23" s="55"/>
      <c r="H23" s="55"/>
      <c r="I23" s="55"/>
      <c r="J23" s="55"/>
      <c r="K23" s="55"/>
      <c r="L23" s="55"/>
      <c r="M23" s="55"/>
    </row>
    <row r="24" spans="1:13">
      <c r="A24" s="52"/>
      <c r="B24" s="55"/>
      <c r="C24" s="55"/>
      <c r="D24" s="55"/>
      <c r="E24" s="55"/>
      <c r="F24" s="55"/>
      <c r="G24" s="55"/>
      <c r="H24" s="55"/>
      <c r="I24" s="55"/>
      <c r="J24" s="55"/>
      <c r="K24" s="55"/>
      <c r="L24" s="55"/>
      <c r="M24" s="55"/>
    </row>
    <row r="25" spans="1:13">
      <c r="A25" s="52"/>
      <c r="B25" s="62"/>
      <c r="C25" s="62"/>
      <c r="D25" s="63"/>
      <c r="E25" s="63"/>
      <c r="F25" s="63"/>
      <c r="G25" s="63"/>
      <c r="H25" s="63"/>
      <c r="I25" s="63" t="s">
        <v>476</v>
      </c>
      <c r="J25" s="63"/>
      <c r="K25" s="63"/>
      <c r="L25" s="63"/>
      <c r="M25" s="62"/>
    </row>
    <row r="26" spans="1:13">
      <c r="A26" s="52"/>
      <c r="B26" s="62"/>
      <c r="C26" s="62"/>
      <c r="D26" s="63"/>
      <c r="E26" s="63"/>
      <c r="F26" s="78" t="s">
        <v>283</v>
      </c>
      <c r="G26" s="78"/>
      <c r="H26" s="63"/>
      <c r="I26" s="63" t="s">
        <v>477</v>
      </c>
      <c r="J26" s="63"/>
      <c r="K26" s="63"/>
      <c r="L26" s="63" t="s">
        <v>478</v>
      </c>
      <c r="M26" s="62"/>
    </row>
    <row r="27" spans="1:13">
      <c r="A27" s="52"/>
      <c r="B27" s="62"/>
      <c r="C27" s="62"/>
      <c r="D27" s="63" t="s">
        <v>460</v>
      </c>
      <c r="E27" s="63"/>
      <c r="F27" s="78" t="s">
        <v>479</v>
      </c>
      <c r="G27" s="78"/>
      <c r="H27" s="63"/>
      <c r="I27" s="63" t="s">
        <v>480</v>
      </c>
      <c r="J27" s="63"/>
      <c r="K27" s="63"/>
      <c r="L27" s="63" t="s">
        <v>481</v>
      </c>
      <c r="M27" s="62"/>
    </row>
    <row r="28" spans="1:13" ht="15.75" thickBot="1">
      <c r="A28" s="52"/>
      <c r="B28" s="62"/>
      <c r="C28" s="62"/>
      <c r="D28" s="64" t="s">
        <v>288</v>
      </c>
      <c r="E28" s="63"/>
      <c r="F28" s="79" t="s">
        <v>482</v>
      </c>
      <c r="G28" s="79"/>
      <c r="H28" s="63"/>
      <c r="I28" s="64" t="s">
        <v>483</v>
      </c>
      <c r="J28" s="63"/>
      <c r="K28" s="63"/>
      <c r="L28" s="64" t="s">
        <v>484</v>
      </c>
      <c r="M28" s="62"/>
    </row>
    <row r="29" spans="1:13">
      <c r="A29" s="52"/>
      <c r="B29" s="62"/>
      <c r="C29" s="62"/>
      <c r="D29" s="91"/>
      <c r="E29" s="62"/>
      <c r="F29" s="91"/>
      <c r="G29" s="91"/>
      <c r="H29" s="62"/>
      <c r="I29" s="91"/>
      <c r="J29" s="62"/>
      <c r="K29" s="62"/>
      <c r="L29" s="91"/>
      <c r="M29" s="62"/>
    </row>
    <row r="30" spans="1:13">
      <c r="A30" s="52"/>
      <c r="B30" s="65" t="s">
        <v>485</v>
      </c>
      <c r="C30" s="66"/>
      <c r="D30" s="92">
        <v>1557</v>
      </c>
      <c r="E30" s="66"/>
      <c r="F30" s="65" t="s">
        <v>291</v>
      </c>
      <c r="G30" s="100">
        <v>17.43</v>
      </c>
      <c r="H30" s="66"/>
      <c r="I30" s="100"/>
      <c r="J30" s="66"/>
      <c r="K30" s="65"/>
      <c r="L30" s="100"/>
      <c r="M30" s="66"/>
    </row>
    <row r="31" spans="1:13">
      <c r="A31" s="52"/>
      <c r="B31" s="71" t="s">
        <v>486</v>
      </c>
      <c r="C31" s="72"/>
      <c r="D31" s="73">
        <v>1615</v>
      </c>
      <c r="E31" s="72"/>
      <c r="F31" s="71"/>
      <c r="G31" s="81">
        <v>3.03</v>
      </c>
      <c r="H31" s="72"/>
      <c r="I31" s="81"/>
      <c r="J31" s="72"/>
      <c r="K31" s="71"/>
      <c r="L31" s="81"/>
      <c r="M31" s="72"/>
    </row>
    <row r="32" spans="1:13">
      <c r="A32" s="52"/>
      <c r="B32" s="65" t="s">
        <v>487</v>
      </c>
      <c r="C32" s="66"/>
      <c r="D32" s="100" t="s">
        <v>294</v>
      </c>
      <c r="E32" s="66"/>
      <c r="F32" s="65"/>
      <c r="G32" s="100" t="s">
        <v>294</v>
      </c>
      <c r="H32" s="66"/>
      <c r="I32" s="100"/>
      <c r="J32" s="66"/>
      <c r="K32" s="65"/>
      <c r="L32" s="100"/>
      <c r="M32" s="66"/>
    </row>
    <row r="33" spans="1:13">
      <c r="A33" s="52"/>
      <c r="B33" s="71" t="s">
        <v>488</v>
      </c>
      <c r="C33" s="72"/>
      <c r="D33" s="81">
        <v>-213</v>
      </c>
      <c r="E33" s="72"/>
      <c r="F33" s="71"/>
      <c r="G33" s="81">
        <v>18.34</v>
      </c>
      <c r="H33" s="72"/>
      <c r="I33" s="81"/>
      <c r="J33" s="72"/>
      <c r="K33" s="71"/>
      <c r="L33" s="81"/>
      <c r="M33" s="72"/>
    </row>
    <row r="34" spans="1:13" ht="15.75" thickBot="1">
      <c r="A34" s="52"/>
      <c r="B34" s="65" t="s">
        <v>489</v>
      </c>
      <c r="C34" s="66"/>
      <c r="D34" s="75">
        <v>-197</v>
      </c>
      <c r="E34" s="66"/>
      <c r="F34" s="74"/>
      <c r="G34" s="75">
        <v>35.979999999999997</v>
      </c>
      <c r="H34" s="66"/>
      <c r="I34" s="100"/>
      <c r="J34" s="66"/>
      <c r="K34" s="65"/>
      <c r="L34" s="100"/>
      <c r="M34" s="66"/>
    </row>
    <row r="35" spans="1:13">
      <c r="A35" s="52"/>
      <c r="B35" s="71" t="s">
        <v>490</v>
      </c>
      <c r="C35" s="72"/>
      <c r="D35" s="94">
        <v>2762</v>
      </c>
      <c r="E35" s="72"/>
      <c r="F35" s="93" t="s">
        <v>291</v>
      </c>
      <c r="G35" s="151">
        <v>7.58</v>
      </c>
      <c r="H35" s="72"/>
      <c r="I35" s="81"/>
      <c r="J35" s="72"/>
      <c r="K35" s="71"/>
      <c r="L35" s="81"/>
      <c r="M35" s="72"/>
    </row>
    <row r="36" spans="1:13">
      <c r="A36" s="52"/>
      <c r="B36" s="65" t="s">
        <v>486</v>
      </c>
      <c r="C36" s="66"/>
      <c r="D36" s="100">
        <v>430</v>
      </c>
      <c r="E36" s="66"/>
      <c r="F36" s="65"/>
      <c r="G36" s="100">
        <v>3</v>
      </c>
      <c r="H36" s="66"/>
      <c r="I36" s="100"/>
      <c r="J36" s="66"/>
      <c r="K36" s="65"/>
      <c r="L36" s="100"/>
      <c r="M36" s="66"/>
    </row>
    <row r="37" spans="1:13">
      <c r="A37" s="52"/>
      <c r="B37" s="71" t="s">
        <v>487</v>
      </c>
      <c r="C37" s="72"/>
      <c r="D37" s="81" t="s">
        <v>294</v>
      </c>
      <c r="E37" s="72"/>
      <c r="F37" s="71"/>
      <c r="G37" s="81" t="s">
        <v>294</v>
      </c>
      <c r="H37" s="72"/>
      <c r="I37" s="81"/>
      <c r="J37" s="72"/>
      <c r="K37" s="71"/>
      <c r="L37" s="81"/>
      <c r="M37" s="72"/>
    </row>
    <row r="38" spans="1:13">
      <c r="A38" s="52"/>
      <c r="B38" s="65" t="s">
        <v>488</v>
      </c>
      <c r="C38" s="66"/>
      <c r="D38" s="100">
        <v>-678</v>
      </c>
      <c r="E38" s="66"/>
      <c r="F38" s="65"/>
      <c r="G38" s="100">
        <v>7.34</v>
      </c>
      <c r="H38" s="66"/>
      <c r="I38" s="100"/>
      <c r="J38" s="66"/>
      <c r="K38" s="65"/>
      <c r="L38" s="100"/>
      <c r="M38" s="66"/>
    </row>
    <row r="39" spans="1:13" ht="15.75" thickBot="1">
      <c r="A39" s="52"/>
      <c r="B39" s="71" t="s">
        <v>489</v>
      </c>
      <c r="C39" s="72"/>
      <c r="D39" s="105">
        <v>-125</v>
      </c>
      <c r="E39" s="72"/>
      <c r="F39" s="104"/>
      <c r="G39" s="105">
        <v>24.92</v>
      </c>
      <c r="H39" s="72"/>
      <c r="I39" s="81"/>
      <c r="J39" s="72"/>
      <c r="K39" s="71"/>
      <c r="L39" s="81"/>
      <c r="M39" s="72"/>
    </row>
    <row r="40" spans="1:13">
      <c r="A40" s="52"/>
      <c r="B40" s="65" t="s">
        <v>491</v>
      </c>
      <c r="C40" s="66"/>
      <c r="D40" s="69">
        <v>2389</v>
      </c>
      <c r="E40" s="66"/>
      <c r="F40" s="67" t="s">
        <v>291</v>
      </c>
      <c r="G40" s="68">
        <v>5.9</v>
      </c>
      <c r="H40" s="66"/>
      <c r="I40" s="100"/>
      <c r="J40" s="66"/>
      <c r="K40" s="65"/>
      <c r="L40" s="100"/>
      <c r="M40" s="66"/>
    </row>
    <row r="41" spans="1:13">
      <c r="A41" s="52"/>
      <c r="B41" s="71" t="s">
        <v>486</v>
      </c>
      <c r="C41" s="72"/>
      <c r="D41" s="81">
        <v>354</v>
      </c>
      <c r="E41" s="72"/>
      <c r="F41" s="71"/>
      <c r="G41" s="81">
        <v>6.78</v>
      </c>
      <c r="H41" s="72"/>
      <c r="I41" s="81"/>
      <c r="J41" s="72"/>
      <c r="K41" s="71"/>
      <c r="L41" s="81"/>
      <c r="M41" s="72"/>
    </row>
    <row r="42" spans="1:13">
      <c r="A42" s="52"/>
      <c r="B42" s="65" t="s">
        <v>487</v>
      </c>
      <c r="C42" s="66"/>
      <c r="D42" s="100">
        <v>-310</v>
      </c>
      <c r="E42" s="66"/>
      <c r="F42" s="65"/>
      <c r="G42" s="100">
        <v>3.01</v>
      </c>
      <c r="H42" s="66"/>
      <c r="I42" s="100"/>
      <c r="J42" s="66"/>
      <c r="K42" s="65"/>
      <c r="L42" s="100"/>
      <c r="M42" s="66"/>
    </row>
    <row r="43" spans="1:13">
      <c r="A43" s="52"/>
      <c r="B43" s="71" t="s">
        <v>488</v>
      </c>
      <c r="C43" s="72"/>
      <c r="D43" s="81">
        <v>-211</v>
      </c>
      <c r="E43" s="72"/>
      <c r="F43" s="71"/>
      <c r="G43" s="81">
        <v>6.52</v>
      </c>
      <c r="H43" s="72"/>
      <c r="I43" s="81"/>
      <c r="J43" s="72"/>
      <c r="K43" s="71"/>
      <c r="L43" s="81"/>
      <c r="M43" s="72"/>
    </row>
    <row r="44" spans="1:13" ht="15.75" thickBot="1">
      <c r="A44" s="52"/>
      <c r="B44" s="65" t="s">
        <v>489</v>
      </c>
      <c r="C44" s="66"/>
      <c r="D44" s="75">
        <v>-176</v>
      </c>
      <c r="E44" s="66"/>
      <c r="F44" s="74"/>
      <c r="G44" s="75">
        <v>15.24</v>
      </c>
      <c r="H44" s="66"/>
      <c r="I44" s="100"/>
      <c r="J44" s="66"/>
      <c r="K44" s="65"/>
      <c r="L44" s="100"/>
      <c r="M44" s="66"/>
    </row>
    <row r="45" spans="1:13" ht="15.75" thickBot="1">
      <c r="A45" s="52"/>
      <c r="B45" s="71" t="s">
        <v>492</v>
      </c>
      <c r="C45" s="72"/>
      <c r="D45" s="77">
        <v>2046</v>
      </c>
      <c r="E45" s="72"/>
      <c r="F45" s="76" t="s">
        <v>291</v>
      </c>
      <c r="G45" s="84">
        <v>5.62</v>
      </c>
      <c r="H45" s="72"/>
      <c r="I45" s="81">
        <v>7.1</v>
      </c>
      <c r="J45" s="72"/>
      <c r="K45" s="71" t="s">
        <v>291</v>
      </c>
      <c r="L45" s="73">
        <v>10214</v>
      </c>
      <c r="M45" s="72"/>
    </row>
    <row r="46" spans="1:13" ht="16.5" thickTop="1" thickBot="1">
      <c r="A46" s="52"/>
      <c r="B46" s="65" t="s">
        <v>493</v>
      </c>
      <c r="C46" s="66"/>
      <c r="D46" s="152">
        <v>1072</v>
      </c>
      <c r="E46" s="66"/>
      <c r="F46" s="153" t="s">
        <v>291</v>
      </c>
      <c r="G46" s="154">
        <v>6.56</v>
      </c>
      <c r="H46" s="66"/>
      <c r="I46" s="100">
        <v>6</v>
      </c>
      <c r="J46" s="66"/>
      <c r="K46" s="65" t="s">
        <v>291</v>
      </c>
      <c r="L46" s="92">
        <v>4740</v>
      </c>
      <c r="M46" s="66"/>
    </row>
    <row r="47" spans="1:13" ht="15.75" thickTop="1">
      <c r="A47" s="52"/>
      <c r="B47" s="4"/>
    </row>
    <row r="48" spans="1:13" ht="15" customHeight="1">
      <c r="A48" s="52" t="s">
        <v>749</v>
      </c>
      <c r="B48" s="51" t="s">
        <v>7</v>
      </c>
      <c r="C48" s="51"/>
      <c r="D48" s="51"/>
      <c r="E48" s="51"/>
      <c r="F48" s="51"/>
      <c r="G48" s="51"/>
      <c r="H48" s="51"/>
      <c r="I48" s="51"/>
      <c r="J48" s="51"/>
      <c r="K48" s="51"/>
      <c r="L48" s="51"/>
      <c r="M48" s="51"/>
    </row>
    <row r="49" spans="1:13">
      <c r="A49" s="52"/>
      <c r="B49" s="55" t="s">
        <v>498</v>
      </c>
      <c r="C49" s="55"/>
      <c r="D49" s="55"/>
      <c r="E49" s="55"/>
      <c r="F49" s="55"/>
      <c r="G49" s="55"/>
      <c r="H49" s="55"/>
      <c r="I49" s="55"/>
      <c r="J49" s="55"/>
      <c r="K49" s="55"/>
      <c r="L49" s="55"/>
      <c r="M49" s="55"/>
    </row>
    <row r="50" spans="1:13">
      <c r="A50" s="52"/>
      <c r="B50" s="55"/>
      <c r="C50" s="55"/>
      <c r="D50" s="55"/>
      <c r="E50" s="55"/>
      <c r="F50" s="55"/>
      <c r="G50" s="55"/>
      <c r="H50" s="55"/>
      <c r="I50" s="55"/>
      <c r="J50" s="55"/>
      <c r="K50" s="55"/>
      <c r="L50" s="55"/>
      <c r="M50" s="55"/>
    </row>
    <row r="51" spans="1:13">
      <c r="A51" s="52"/>
      <c r="B51" s="62"/>
      <c r="C51" s="62"/>
      <c r="D51" s="63"/>
      <c r="E51" s="63"/>
      <c r="F51" s="63"/>
      <c r="G51" s="63" t="s">
        <v>283</v>
      </c>
      <c r="H51" s="62"/>
    </row>
    <row r="52" spans="1:13">
      <c r="A52" s="52"/>
      <c r="B52" s="62"/>
      <c r="C52" s="62"/>
      <c r="D52" s="63" t="s">
        <v>460</v>
      </c>
      <c r="E52" s="63"/>
      <c r="F52" s="63"/>
      <c r="G52" s="63" t="s">
        <v>499</v>
      </c>
      <c r="H52" s="62"/>
    </row>
    <row r="53" spans="1:13" ht="15.75" thickBot="1">
      <c r="A53" s="52"/>
      <c r="B53" s="62"/>
      <c r="C53" s="62"/>
      <c r="D53" s="64" t="s">
        <v>288</v>
      </c>
      <c r="E53" s="63"/>
      <c r="F53" s="79" t="s">
        <v>500</v>
      </c>
      <c r="G53" s="79"/>
      <c r="H53" s="62"/>
    </row>
    <row r="54" spans="1:13">
      <c r="A54" s="52"/>
      <c r="B54" s="65" t="s">
        <v>485</v>
      </c>
      <c r="C54" s="66"/>
      <c r="D54" s="68">
        <v>483</v>
      </c>
      <c r="E54" s="66"/>
      <c r="F54" s="67" t="s">
        <v>291</v>
      </c>
      <c r="G54" s="68">
        <v>9.61</v>
      </c>
      <c r="H54" s="66"/>
    </row>
    <row r="55" spans="1:13">
      <c r="A55" s="52"/>
      <c r="B55" s="71" t="s">
        <v>486</v>
      </c>
      <c r="C55" s="72"/>
      <c r="D55" s="81">
        <v>318</v>
      </c>
      <c r="E55" s="72"/>
      <c r="F55" s="71"/>
      <c r="G55" s="81">
        <v>5.19</v>
      </c>
      <c r="H55" s="72"/>
    </row>
    <row r="56" spans="1:13">
      <c r="A56" s="52"/>
      <c r="B56" s="65" t="s">
        <v>501</v>
      </c>
      <c r="C56" s="66"/>
      <c r="D56" s="100">
        <v>-116</v>
      </c>
      <c r="E56" s="66"/>
      <c r="F56" s="65"/>
      <c r="G56" s="100">
        <v>11.06</v>
      </c>
      <c r="H56" s="66"/>
    </row>
    <row r="57" spans="1:13" ht="15.75" thickBot="1">
      <c r="A57" s="52"/>
      <c r="B57" s="71" t="s">
        <v>488</v>
      </c>
      <c r="C57" s="72"/>
      <c r="D57" s="105">
        <v>-124</v>
      </c>
      <c r="E57" s="72"/>
      <c r="F57" s="104"/>
      <c r="G57" s="105">
        <v>8.06</v>
      </c>
      <c r="H57" s="72"/>
    </row>
    <row r="58" spans="1:13">
      <c r="A58" s="52"/>
      <c r="B58" s="65" t="s">
        <v>490</v>
      </c>
      <c r="C58" s="66"/>
      <c r="D58" s="68">
        <v>561</v>
      </c>
      <c r="E58" s="66"/>
      <c r="F58" s="67" t="s">
        <v>291</v>
      </c>
      <c r="G58" s="68">
        <v>7.14</v>
      </c>
      <c r="H58" s="66"/>
    </row>
    <row r="59" spans="1:13">
      <c r="A59" s="52"/>
      <c r="B59" s="71" t="s">
        <v>486</v>
      </c>
      <c r="C59" s="72"/>
      <c r="D59" s="81">
        <v>140</v>
      </c>
      <c r="E59" s="72"/>
      <c r="F59" s="71"/>
      <c r="G59" s="81">
        <v>3.12</v>
      </c>
      <c r="H59" s="72"/>
    </row>
    <row r="60" spans="1:13">
      <c r="A60" s="52"/>
      <c r="B60" s="65" t="s">
        <v>501</v>
      </c>
      <c r="C60" s="66"/>
      <c r="D60" s="100">
        <v>-177</v>
      </c>
      <c r="E60" s="66"/>
      <c r="F60" s="65"/>
      <c r="G60" s="100">
        <v>7.68</v>
      </c>
      <c r="H60" s="66"/>
    </row>
    <row r="61" spans="1:13" ht="15.75" thickBot="1">
      <c r="A61" s="52"/>
      <c r="B61" s="71" t="s">
        <v>488</v>
      </c>
      <c r="C61" s="72"/>
      <c r="D61" s="105">
        <v>-56</v>
      </c>
      <c r="E61" s="72"/>
      <c r="F61" s="104"/>
      <c r="G61" s="105">
        <v>6.16</v>
      </c>
      <c r="H61" s="72"/>
    </row>
    <row r="62" spans="1:13">
      <c r="A62" s="52"/>
      <c r="B62" s="65" t="s">
        <v>491</v>
      </c>
      <c r="C62" s="66"/>
      <c r="D62" s="68">
        <v>468</v>
      </c>
      <c r="E62" s="66"/>
      <c r="F62" s="67" t="s">
        <v>291</v>
      </c>
      <c r="G62" s="68">
        <v>5.85</v>
      </c>
      <c r="H62" s="66"/>
    </row>
    <row r="63" spans="1:13">
      <c r="A63" s="52"/>
      <c r="B63" s="71" t="s">
        <v>486</v>
      </c>
      <c r="C63" s="72"/>
      <c r="D63" s="81">
        <v>266</v>
      </c>
      <c r="E63" s="72"/>
      <c r="F63" s="71"/>
      <c r="G63" s="81">
        <v>7.37</v>
      </c>
      <c r="H63" s="72"/>
    </row>
    <row r="64" spans="1:13">
      <c r="A64" s="52"/>
      <c r="B64" s="65" t="s">
        <v>501</v>
      </c>
      <c r="C64" s="66"/>
      <c r="D64" s="100">
        <v>-175</v>
      </c>
      <c r="E64" s="66"/>
      <c r="F64" s="65"/>
      <c r="G64" s="100">
        <v>6.95</v>
      </c>
      <c r="H64" s="66"/>
    </row>
    <row r="65" spans="1:8" ht="15.75" thickBot="1">
      <c r="A65" s="52"/>
      <c r="B65" s="71" t="s">
        <v>488</v>
      </c>
      <c r="C65" s="72"/>
      <c r="D65" s="105">
        <v>-50</v>
      </c>
      <c r="E65" s="72"/>
      <c r="F65" s="104"/>
      <c r="G65" s="105">
        <v>5.64</v>
      </c>
      <c r="H65" s="72"/>
    </row>
    <row r="66" spans="1:8" ht="15.75" thickBot="1">
      <c r="A66" s="52"/>
      <c r="B66" s="65" t="s">
        <v>492</v>
      </c>
      <c r="C66" s="66"/>
      <c r="D66" s="111">
        <v>509</v>
      </c>
      <c r="E66" s="66"/>
      <c r="F66" s="106" t="s">
        <v>291</v>
      </c>
      <c r="G66" s="111">
        <v>6.28</v>
      </c>
      <c r="H66" s="66"/>
    </row>
    <row r="67" spans="1:8" ht="15.75" thickTop="1">
      <c r="A67" s="52"/>
      <c r="B67" s="4"/>
    </row>
  </sheetData>
  <mergeCells count="24">
    <mergeCell ref="A22:A47"/>
    <mergeCell ref="B22:M22"/>
    <mergeCell ref="B23:M23"/>
    <mergeCell ref="B24:M24"/>
    <mergeCell ref="A48:A67"/>
    <mergeCell ref="B48:M48"/>
    <mergeCell ref="B49:M49"/>
    <mergeCell ref="B50:M50"/>
    <mergeCell ref="B5:M5"/>
    <mergeCell ref="B6:M6"/>
    <mergeCell ref="A13:A21"/>
    <mergeCell ref="B13:M13"/>
    <mergeCell ref="B14:M14"/>
    <mergeCell ref="B15:M15"/>
    <mergeCell ref="F26:G26"/>
    <mergeCell ref="F27:G27"/>
    <mergeCell ref="F28:G28"/>
    <mergeCell ref="F53:G53"/>
    <mergeCell ref="A1:A2"/>
    <mergeCell ref="B1:M1"/>
    <mergeCell ref="B2:M2"/>
    <mergeCell ref="B3:M3"/>
    <mergeCell ref="A4:A12"/>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16.42578125" customWidth="1"/>
    <col min="4" max="4" width="9" customWidth="1"/>
    <col min="5" max="5" width="10.28515625" customWidth="1"/>
    <col min="6" max="6" width="16.42578125" customWidth="1"/>
    <col min="7" max="7" width="9" customWidth="1"/>
    <col min="8" max="8" width="10.28515625" customWidth="1"/>
    <col min="9" max="9" width="16.42578125" customWidth="1"/>
    <col min="10" max="10" width="9" customWidth="1"/>
    <col min="11" max="11" width="10.28515625" customWidth="1"/>
    <col min="12" max="12" width="16.42578125" customWidth="1"/>
    <col min="13" max="13" width="6.42578125" customWidth="1"/>
    <col min="14" max="14" width="9.7109375" customWidth="1"/>
    <col min="15" max="15" width="16.42578125" customWidth="1"/>
    <col min="16" max="16" width="3.28515625" customWidth="1"/>
    <col min="17" max="17" width="6.42578125" customWidth="1"/>
    <col min="18" max="18" width="16.42578125" customWidth="1"/>
    <col min="19" max="19" width="3.28515625" customWidth="1"/>
    <col min="20" max="20" width="6.42578125" customWidth="1"/>
    <col min="21" max="21" width="16.42578125" customWidth="1"/>
  </cols>
  <sheetData>
    <row r="1" spans="1:21" ht="15" customHeight="1">
      <c r="A1" s="9" t="s">
        <v>7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07</v>
      </c>
      <c r="B3" s="51" t="s">
        <v>7</v>
      </c>
      <c r="C3" s="51"/>
      <c r="D3" s="51"/>
      <c r="E3" s="51"/>
      <c r="F3" s="51"/>
      <c r="G3" s="51"/>
      <c r="H3" s="51"/>
      <c r="I3" s="51"/>
      <c r="J3" s="51"/>
      <c r="K3" s="51"/>
      <c r="L3" s="51"/>
      <c r="M3" s="51"/>
      <c r="N3" s="51"/>
      <c r="O3" s="51"/>
      <c r="P3" s="51"/>
      <c r="Q3" s="51"/>
      <c r="R3" s="51"/>
      <c r="S3" s="51"/>
      <c r="T3" s="51"/>
      <c r="U3" s="51"/>
    </row>
    <row r="4" spans="1:21" ht="15" customHeight="1">
      <c r="A4" s="52" t="s">
        <v>751</v>
      </c>
      <c r="B4" s="51" t="s">
        <v>7</v>
      </c>
      <c r="C4" s="51"/>
      <c r="D4" s="51"/>
      <c r="E4" s="51"/>
      <c r="F4" s="51"/>
      <c r="G4" s="51"/>
      <c r="H4" s="51"/>
      <c r="I4" s="51"/>
      <c r="J4" s="51"/>
      <c r="K4" s="51"/>
      <c r="L4" s="51"/>
      <c r="M4" s="51"/>
      <c r="N4" s="51"/>
      <c r="O4" s="51"/>
      <c r="P4" s="51"/>
      <c r="Q4" s="51"/>
      <c r="R4" s="51"/>
      <c r="S4" s="51"/>
      <c r="T4" s="51"/>
      <c r="U4" s="51"/>
    </row>
    <row r="5" spans="1:21" ht="25.5" customHeight="1">
      <c r="A5" s="52"/>
      <c r="B5" s="55" t="s">
        <v>515</v>
      </c>
      <c r="C5" s="55"/>
      <c r="D5" s="55"/>
      <c r="E5" s="55"/>
      <c r="F5" s="55"/>
      <c r="G5" s="55"/>
      <c r="H5" s="55"/>
      <c r="I5" s="55"/>
      <c r="J5" s="55"/>
      <c r="K5" s="55"/>
      <c r="L5" s="55"/>
      <c r="M5" s="55"/>
      <c r="N5" s="55"/>
      <c r="O5" s="55"/>
      <c r="P5" s="55"/>
      <c r="Q5" s="55"/>
      <c r="R5" s="55"/>
      <c r="S5" s="55"/>
      <c r="T5" s="55"/>
      <c r="U5" s="55"/>
    </row>
    <row r="6" spans="1:21">
      <c r="A6" s="52"/>
      <c r="B6" s="55"/>
      <c r="C6" s="55"/>
      <c r="D6" s="55"/>
      <c r="E6" s="55"/>
      <c r="F6" s="55"/>
      <c r="G6" s="55"/>
      <c r="H6" s="55"/>
      <c r="I6" s="55"/>
      <c r="J6" s="55"/>
      <c r="K6" s="55"/>
      <c r="L6" s="55"/>
      <c r="M6" s="55"/>
      <c r="N6" s="55"/>
      <c r="O6" s="55"/>
      <c r="P6" s="55"/>
      <c r="Q6" s="55"/>
      <c r="R6" s="55"/>
      <c r="S6" s="55"/>
      <c r="T6" s="55"/>
      <c r="U6" s="55"/>
    </row>
    <row r="7" spans="1:21">
      <c r="A7" s="52"/>
      <c r="B7" s="62"/>
      <c r="C7" s="62"/>
      <c r="D7" s="62"/>
      <c r="E7" s="62"/>
      <c r="F7" s="62"/>
      <c r="G7" s="62"/>
      <c r="H7" s="62"/>
      <c r="I7" s="62"/>
      <c r="J7" s="78" t="s">
        <v>516</v>
      </c>
      <c r="K7" s="78"/>
      <c r="L7" s="78"/>
      <c r="M7" s="78"/>
      <c r="N7" s="78"/>
      <c r="O7" s="62"/>
    </row>
    <row r="8" spans="1:21" ht="15.75" thickBot="1">
      <c r="A8" s="52"/>
      <c r="B8" s="62"/>
      <c r="C8" s="62"/>
      <c r="D8" s="79" t="s">
        <v>517</v>
      </c>
      <c r="E8" s="79"/>
      <c r="F8" s="79"/>
      <c r="G8" s="79"/>
      <c r="H8" s="79"/>
      <c r="I8" s="62"/>
      <c r="J8" s="79" t="s">
        <v>518</v>
      </c>
      <c r="K8" s="79"/>
      <c r="L8" s="79"/>
      <c r="M8" s="79"/>
      <c r="N8" s="79"/>
      <c r="O8" s="62"/>
    </row>
    <row r="9" spans="1:21" ht="15.75" thickBot="1">
      <c r="A9" s="52"/>
      <c r="B9" s="62"/>
      <c r="C9" s="62"/>
      <c r="D9" s="90">
        <v>2013</v>
      </c>
      <c r="E9" s="90"/>
      <c r="F9" s="91"/>
      <c r="G9" s="90">
        <v>2012</v>
      </c>
      <c r="H9" s="90"/>
      <c r="I9" s="62"/>
      <c r="J9" s="90">
        <v>2013</v>
      </c>
      <c r="K9" s="90"/>
      <c r="L9" s="91"/>
      <c r="M9" s="90">
        <v>2012</v>
      </c>
      <c r="N9" s="90"/>
      <c r="O9" s="62"/>
    </row>
    <row r="10" spans="1:21">
      <c r="A10" s="52"/>
      <c r="B10" s="156" t="s">
        <v>519</v>
      </c>
      <c r="C10" s="66"/>
      <c r="D10" s="67"/>
      <c r="E10" s="68"/>
      <c r="F10" s="66"/>
      <c r="G10" s="67"/>
      <c r="H10" s="68"/>
      <c r="I10" s="66"/>
      <c r="J10" s="67"/>
      <c r="K10" s="68"/>
      <c r="L10" s="66"/>
      <c r="M10" s="67"/>
      <c r="N10" s="68"/>
      <c r="O10" s="66"/>
    </row>
    <row r="11" spans="1:21">
      <c r="A11" s="52"/>
      <c r="B11" s="71" t="s">
        <v>520</v>
      </c>
      <c r="C11" s="72"/>
      <c r="D11" s="71" t="s">
        <v>291</v>
      </c>
      <c r="E11" s="73">
        <v>26907</v>
      </c>
      <c r="F11" s="72"/>
      <c r="G11" s="71" t="s">
        <v>291</v>
      </c>
      <c r="H11" s="73">
        <v>26867</v>
      </c>
      <c r="I11" s="72"/>
      <c r="J11" s="71" t="s">
        <v>291</v>
      </c>
      <c r="K11" s="73">
        <v>1133</v>
      </c>
      <c r="L11" s="72"/>
      <c r="M11" s="71" t="s">
        <v>291</v>
      </c>
      <c r="N11" s="73">
        <v>1049</v>
      </c>
      <c r="O11" s="72"/>
    </row>
    <row r="12" spans="1:21">
      <c r="A12" s="52"/>
      <c r="B12" s="65" t="s">
        <v>521</v>
      </c>
      <c r="C12" s="66"/>
      <c r="D12" s="65"/>
      <c r="E12" s="100" t="s">
        <v>294</v>
      </c>
      <c r="F12" s="66"/>
      <c r="G12" s="65"/>
      <c r="H12" s="100" t="s">
        <v>294</v>
      </c>
      <c r="I12" s="66"/>
      <c r="J12" s="65"/>
      <c r="K12" s="100">
        <v>63</v>
      </c>
      <c r="L12" s="66"/>
      <c r="M12" s="65"/>
      <c r="N12" s="100">
        <v>61</v>
      </c>
      <c r="O12" s="66"/>
    </row>
    <row r="13" spans="1:21">
      <c r="A13" s="52"/>
      <c r="B13" s="71" t="s">
        <v>522</v>
      </c>
      <c r="C13" s="72"/>
      <c r="D13" s="71"/>
      <c r="E13" s="81">
        <v>916</v>
      </c>
      <c r="F13" s="72"/>
      <c r="G13" s="71"/>
      <c r="H13" s="73">
        <v>1008</v>
      </c>
      <c r="I13" s="72"/>
      <c r="J13" s="71"/>
      <c r="K13" s="81">
        <v>48</v>
      </c>
      <c r="L13" s="72"/>
      <c r="M13" s="71"/>
      <c r="N13" s="81">
        <v>48</v>
      </c>
      <c r="O13" s="72"/>
    </row>
    <row r="14" spans="1:21">
      <c r="A14" s="52"/>
      <c r="B14" s="65" t="s">
        <v>523</v>
      </c>
      <c r="C14" s="66"/>
      <c r="D14" s="65"/>
      <c r="E14" s="92">
        <v>-1676</v>
      </c>
      <c r="F14" s="66"/>
      <c r="G14" s="65"/>
      <c r="H14" s="100">
        <v>597</v>
      </c>
      <c r="I14" s="66"/>
      <c r="J14" s="65"/>
      <c r="K14" s="100">
        <v>103</v>
      </c>
      <c r="L14" s="66"/>
      <c r="M14" s="65"/>
      <c r="N14" s="100">
        <v>-25</v>
      </c>
      <c r="O14" s="66"/>
    </row>
    <row r="15" spans="1:21" ht="15.75" thickBot="1">
      <c r="A15" s="52"/>
      <c r="B15" s="71" t="s">
        <v>524</v>
      </c>
      <c r="C15" s="72"/>
      <c r="D15" s="104"/>
      <c r="E15" s="109">
        <v>-1566</v>
      </c>
      <c r="F15" s="72"/>
      <c r="G15" s="104"/>
      <c r="H15" s="109">
        <v>-1565</v>
      </c>
      <c r="I15" s="72"/>
      <c r="J15" s="104"/>
      <c r="K15" s="105" t="s">
        <v>294</v>
      </c>
      <c r="L15" s="72"/>
      <c r="M15" s="104"/>
      <c r="N15" s="105" t="s">
        <v>294</v>
      </c>
      <c r="O15" s="72"/>
    </row>
    <row r="16" spans="1:21">
      <c r="A16" s="52"/>
      <c r="B16" s="124" t="s">
        <v>525</v>
      </c>
      <c r="C16" s="66"/>
      <c r="D16" s="67"/>
      <c r="E16" s="69">
        <v>24581</v>
      </c>
      <c r="F16" s="66"/>
      <c r="G16" s="67"/>
      <c r="H16" s="69">
        <v>26907</v>
      </c>
      <c r="I16" s="66"/>
      <c r="J16" s="67"/>
      <c r="K16" s="69">
        <v>1347</v>
      </c>
      <c r="L16" s="66"/>
      <c r="M16" s="67"/>
      <c r="N16" s="69">
        <v>1133</v>
      </c>
      <c r="O16" s="66"/>
    </row>
    <row r="17" spans="1:21">
      <c r="A17" s="52"/>
      <c r="B17" s="157" t="s">
        <v>526</v>
      </c>
      <c r="C17" s="72"/>
      <c r="D17" s="71"/>
      <c r="E17" s="81"/>
      <c r="F17" s="72"/>
      <c r="G17" s="71"/>
      <c r="H17" s="81"/>
      <c r="I17" s="72"/>
      <c r="J17" s="71"/>
      <c r="K17" s="81"/>
      <c r="L17" s="72"/>
      <c r="M17" s="71"/>
      <c r="N17" s="81"/>
      <c r="O17" s="72"/>
    </row>
    <row r="18" spans="1:21">
      <c r="A18" s="52"/>
      <c r="B18" s="65" t="s">
        <v>527</v>
      </c>
      <c r="C18" s="66"/>
      <c r="D18" s="65"/>
      <c r="E18" s="92">
        <v>18935</v>
      </c>
      <c r="F18" s="66"/>
      <c r="G18" s="65"/>
      <c r="H18" s="92">
        <v>17453</v>
      </c>
      <c r="I18" s="66"/>
      <c r="J18" s="65"/>
      <c r="K18" s="100" t="s">
        <v>294</v>
      </c>
      <c r="L18" s="66"/>
      <c r="M18" s="65"/>
      <c r="N18" s="100" t="s">
        <v>294</v>
      </c>
      <c r="O18" s="66"/>
    </row>
    <row r="19" spans="1:21">
      <c r="A19" s="52"/>
      <c r="B19" s="71" t="s">
        <v>528</v>
      </c>
      <c r="C19" s="72"/>
      <c r="D19" s="71"/>
      <c r="E19" s="73">
        <v>1275</v>
      </c>
      <c r="F19" s="72"/>
      <c r="G19" s="71"/>
      <c r="H19" s="73">
        <v>1887</v>
      </c>
      <c r="I19" s="72"/>
      <c r="J19" s="71"/>
      <c r="K19" s="81" t="s">
        <v>294</v>
      </c>
      <c r="L19" s="72"/>
      <c r="M19" s="71"/>
      <c r="N19" s="81" t="s">
        <v>294</v>
      </c>
      <c r="O19" s="72"/>
    </row>
    <row r="20" spans="1:21">
      <c r="A20" s="52"/>
      <c r="B20" s="65" t="s">
        <v>529</v>
      </c>
      <c r="C20" s="66"/>
      <c r="D20" s="65"/>
      <c r="E20" s="100">
        <v>414</v>
      </c>
      <c r="F20" s="66"/>
      <c r="G20" s="65"/>
      <c r="H20" s="92">
        <v>1160</v>
      </c>
      <c r="I20" s="66"/>
      <c r="J20" s="65"/>
      <c r="K20" s="100" t="s">
        <v>294</v>
      </c>
      <c r="L20" s="66"/>
      <c r="M20" s="65"/>
      <c r="N20" s="100" t="s">
        <v>294</v>
      </c>
      <c r="O20" s="66"/>
    </row>
    <row r="21" spans="1:21" ht="15.75" thickBot="1">
      <c r="A21" s="52"/>
      <c r="B21" s="71" t="s">
        <v>524</v>
      </c>
      <c r="C21" s="72"/>
      <c r="D21" s="104"/>
      <c r="E21" s="109">
        <v>-1566</v>
      </c>
      <c r="F21" s="72"/>
      <c r="G21" s="104"/>
      <c r="H21" s="109">
        <v>-1565</v>
      </c>
      <c r="I21" s="72"/>
      <c r="J21" s="104"/>
      <c r="K21" s="105" t="s">
        <v>294</v>
      </c>
      <c r="L21" s="72"/>
      <c r="M21" s="104"/>
      <c r="N21" s="105" t="s">
        <v>294</v>
      </c>
      <c r="O21" s="72"/>
    </row>
    <row r="22" spans="1:21" ht="15.75" thickBot="1">
      <c r="A22" s="52"/>
      <c r="B22" s="124" t="s">
        <v>530</v>
      </c>
      <c r="C22" s="66"/>
      <c r="D22" s="158"/>
      <c r="E22" s="159">
        <v>19058</v>
      </c>
      <c r="F22" s="66"/>
      <c r="G22" s="158"/>
      <c r="H22" s="159">
        <v>18935</v>
      </c>
      <c r="I22" s="66"/>
      <c r="J22" s="158"/>
      <c r="K22" s="160" t="s">
        <v>294</v>
      </c>
      <c r="L22" s="66"/>
      <c r="M22" s="158"/>
      <c r="N22" s="160" t="s">
        <v>294</v>
      </c>
      <c r="O22" s="66"/>
    </row>
    <row r="23" spans="1:21" ht="15.75" thickBot="1">
      <c r="A23" s="52"/>
      <c r="B23" s="157" t="s">
        <v>531</v>
      </c>
      <c r="C23" s="72"/>
      <c r="D23" s="76" t="s">
        <v>291</v>
      </c>
      <c r="E23" s="77">
        <v>-5523</v>
      </c>
      <c r="F23" s="72"/>
      <c r="G23" s="76" t="s">
        <v>291</v>
      </c>
      <c r="H23" s="77">
        <v>-7972</v>
      </c>
      <c r="I23" s="72"/>
      <c r="J23" s="76" t="s">
        <v>291</v>
      </c>
      <c r="K23" s="77">
        <v>-1347</v>
      </c>
      <c r="L23" s="72"/>
      <c r="M23" s="76" t="s">
        <v>291</v>
      </c>
      <c r="N23" s="77">
        <v>-1133</v>
      </c>
      <c r="O23" s="72"/>
    </row>
    <row r="24" spans="1:21" ht="15.75" thickTop="1">
      <c r="A24" s="52"/>
      <c r="B24" s="4"/>
    </row>
    <row r="25" spans="1:21" ht="15" customHeight="1">
      <c r="A25" s="52" t="s">
        <v>752</v>
      </c>
      <c r="B25" s="51" t="s">
        <v>7</v>
      </c>
      <c r="C25" s="51"/>
      <c r="D25" s="51"/>
      <c r="E25" s="51"/>
      <c r="F25" s="51"/>
      <c r="G25" s="51"/>
      <c r="H25" s="51"/>
      <c r="I25" s="51"/>
      <c r="J25" s="51"/>
      <c r="K25" s="51"/>
      <c r="L25" s="51"/>
      <c r="M25" s="51"/>
      <c r="N25" s="51"/>
      <c r="O25" s="51"/>
      <c r="P25" s="51"/>
      <c r="Q25" s="51"/>
      <c r="R25" s="51"/>
      <c r="S25" s="51"/>
      <c r="T25" s="51"/>
      <c r="U25" s="51"/>
    </row>
    <row r="26" spans="1:21">
      <c r="A26" s="52"/>
      <c r="B26" s="55" t="s">
        <v>534</v>
      </c>
      <c r="C26" s="55"/>
      <c r="D26" s="55"/>
      <c r="E26" s="55"/>
      <c r="F26" s="55"/>
      <c r="G26" s="55"/>
      <c r="H26" s="55"/>
      <c r="I26" s="55"/>
      <c r="J26" s="55"/>
      <c r="K26" s="55"/>
      <c r="L26" s="55"/>
      <c r="M26" s="55"/>
      <c r="N26" s="55"/>
      <c r="O26" s="55"/>
      <c r="P26" s="55"/>
      <c r="Q26" s="55"/>
      <c r="R26" s="55"/>
      <c r="S26" s="55"/>
      <c r="T26" s="55"/>
      <c r="U26" s="55"/>
    </row>
    <row r="27" spans="1:21">
      <c r="A27" s="52"/>
      <c r="B27" s="55"/>
      <c r="C27" s="55"/>
      <c r="D27" s="55"/>
      <c r="E27" s="55"/>
      <c r="F27" s="55"/>
      <c r="G27" s="55"/>
      <c r="H27" s="55"/>
      <c r="I27" s="55"/>
      <c r="J27" s="55"/>
      <c r="K27" s="55"/>
      <c r="L27" s="55"/>
      <c r="M27" s="55"/>
      <c r="N27" s="55"/>
      <c r="O27" s="55"/>
      <c r="P27" s="55"/>
      <c r="Q27" s="55"/>
      <c r="R27" s="55"/>
      <c r="S27" s="55"/>
      <c r="T27" s="55"/>
      <c r="U27" s="55"/>
    </row>
    <row r="28" spans="1:21">
      <c r="A28" s="52"/>
      <c r="B28" s="18"/>
      <c r="C28" s="18"/>
      <c r="D28" s="19"/>
      <c r="E28" s="19"/>
      <c r="F28" s="19"/>
      <c r="G28" s="19"/>
      <c r="H28" s="19"/>
      <c r="I28" s="19"/>
      <c r="J28" s="19"/>
      <c r="K28" s="19"/>
      <c r="L28" s="19"/>
      <c r="M28" s="36" t="s">
        <v>516</v>
      </c>
      <c r="N28" s="36"/>
      <c r="O28" s="36"/>
      <c r="P28" s="36"/>
      <c r="Q28" s="36"/>
      <c r="R28" s="36"/>
      <c r="S28" s="36"/>
      <c r="T28" s="36"/>
      <c r="U28" s="18"/>
    </row>
    <row r="29" spans="1:21" ht="15.75" thickBot="1">
      <c r="A29" s="52"/>
      <c r="B29" s="18"/>
      <c r="C29" s="18"/>
      <c r="D29" s="35" t="s">
        <v>517</v>
      </c>
      <c r="E29" s="35"/>
      <c r="F29" s="35"/>
      <c r="G29" s="35"/>
      <c r="H29" s="35"/>
      <c r="I29" s="35"/>
      <c r="J29" s="35"/>
      <c r="K29" s="35"/>
      <c r="L29" s="19"/>
      <c r="M29" s="35" t="s">
        <v>518</v>
      </c>
      <c r="N29" s="35"/>
      <c r="O29" s="35"/>
      <c r="P29" s="35"/>
      <c r="Q29" s="35"/>
      <c r="R29" s="35"/>
      <c r="S29" s="35"/>
      <c r="T29" s="35"/>
      <c r="U29" s="18"/>
    </row>
    <row r="30" spans="1:21" ht="15.75" thickBot="1">
      <c r="A30" s="52"/>
      <c r="B30" s="18"/>
      <c r="C30" s="18"/>
      <c r="D30" s="174">
        <v>2013</v>
      </c>
      <c r="E30" s="174"/>
      <c r="F30" s="21"/>
      <c r="G30" s="174">
        <v>2012</v>
      </c>
      <c r="H30" s="174"/>
      <c r="I30" s="21"/>
      <c r="J30" s="174">
        <v>2011</v>
      </c>
      <c r="K30" s="174"/>
      <c r="L30" s="19"/>
      <c r="M30" s="174">
        <v>2013</v>
      </c>
      <c r="N30" s="174"/>
      <c r="O30" s="21"/>
      <c r="P30" s="174">
        <v>2012</v>
      </c>
      <c r="Q30" s="174"/>
      <c r="R30" s="21"/>
      <c r="S30" s="174">
        <v>2011</v>
      </c>
      <c r="T30" s="174"/>
      <c r="U30" s="18"/>
    </row>
    <row r="31" spans="1:21">
      <c r="A31" s="52"/>
      <c r="B31" s="32" t="s">
        <v>521</v>
      </c>
      <c r="C31" s="23"/>
      <c r="D31" s="24" t="s">
        <v>291</v>
      </c>
      <c r="E31" s="26" t="s">
        <v>294</v>
      </c>
      <c r="F31" s="23"/>
      <c r="G31" s="24" t="s">
        <v>291</v>
      </c>
      <c r="H31" s="26" t="s">
        <v>294</v>
      </c>
      <c r="I31" s="23"/>
      <c r="J31" s="24" t="s">
        <v>291</v>
      </c>
      <c r="K31" s="26" t="s">
        <v>294</v>
      </c>
      <c r="L31" s="23"/>
      <c r="M31" s="24" t="s">
        <v>291</v>
      </c>
      <c r="N31" s="26">
        <v>63</v>
      </c>
      <c r="O31" s="23"/>
      <c r="P31" s="24" t="s">
        <v>291</v>
      </c>
      <c r="Q31" s="26">
        <v>61</v>
      </c>
      <c r="R31" s="23"/>
      <c r="S31" s="24" t="s">
        <v>291</v>
      </c>
      <c r="T31" s="26">
        <v>63</v>
      </c>
      <c r="U31" s="23"/>
    </row>
    <row r="32" spans="1:21">
      <c r="A32" s="52"/>
      <c r="B32" s="29" t="s">
        <v>522</v>
      </c>
      <c r="C32" s="28"/>
      <c r="D32" s="29"/>
      <c r="E32" s="31">
        <v>916</v>
      </c>
      <c r="F32" s="28"/>
      <c r="G32" s="29"/>
      <c r="H32" s="161">
        <v>1008</v>
      </c>
      <c r="I32" s="28"/>
      <c r="J32" s="29"/>
      <c r="K32" s="161">
        <v>1179</v>
      </c>
      <c r="L32" s="28"/>
      <c r="M32" s="29"/>
      <c r="N32" s="30">
        <v>48</v>
      </c>
      <c r="O32" s="28"/>
      <c r="P32" s="29"/>
      <c r="Q32" s="30">
        <v>48</v>
      </c>
      <c r="R32" s="28"/>
      <c r="S32" s="29"/>
      <c r="T32" s="30">
        <v>55</v>
      </c>
      <c r="U32" s="28"/>
    </row>
    <row r="33" spans="1:21">
      <c r="A33" s="52"/>
      <c r="B33" s="32" t="s">
        <v>535</v>
      </c>
      <c r="C33" s="23"/>
      <c r="D33" s="32"/>
      <c r="E33" s="162">
        <v>-1291</v>
      </c>
      <c r="F33" s="23"/>
      <c r="G33" s="32"/>
      <c r="H33" s="33">
        <v>-1263</v>
      </c>
      <c r="I33" s="23"/>
      <c r="J33" s="32"/>
      <c r="K33" s="33">
        <v>-1285</v>
      </c>
      <c r="L33" s="23"/>
      <c r="M33" s="32"/>
      <c r="N33" s="34" t="s">
        <v>294</v>
      </c>
      <c r="O33" s="23"/>
      <c r="P33" s="32"/>
      <c r="Q33" s="34" t="s">
        <v>294</v>
      </c>
      <c r="R33" s="23"/>
      <c r="S33" s="32"/>
      <c r="T33" s="34" t="s">
        <v>294</v>
      </c>
      <c r="U33" s="23"/>
    </row>
    <row r="34" spans="1:21" ht="15.75" thickBot="1">
      <c r="A34" s="52"/>
      <c r="B34" s="29" t="s">
        <v>536</v>
      </c>
      <c r="C34" s="28"/>
      <c r="D34" s="163"/>
      <c r="E34" s="164">
        <v>822</v>
      </c>
      <c r="F34" s="28"/>
      <c r="G34" s="163"/>
      <c r="H34" s="164">
        <v>766</v>
      </c>
      <c r="I34" s="28"/>
      <c r="J34" s="163"/>
      <c r="K34" s="164">
        <v>496</v>
      </c>
      <c r="L34" s="28"/>
      <c r="M34" s="163"/>
      <c r="N34" s="164">
        <v>1</v>
      </c>
      <c r="O34" s="28"/>
      <c r="P34" s="163"/>
      <c r="Q34" s="164" t="s">
        <v>294</v>
      </c>
      <c r="R34" s="28"/>
      <c r="S34" s="163"/>
      <c r="T34" s="164">
        <v>1</v>
      </c>
      <c r="U34" s="28"/>
    </row>
    <row r="35" spans="1:21" ht="15.75" thickBot="1">
      <c r="A35" s="52"/>
      <c r="B35" s="165" t="s">
        <v>537</v>
      </c>
      <c r="C35" s="23"/>
      <c r="D35" s="166" t="s">
        <v>291</v>
      </c>
      <c r="E35" s="167">
        <v>447</v>
      </c>
      <c r="F35" s="23"/>
      <c r="G35" s="166" t="s">
        <v>291</v>
      </c>
      <c r="H35" s="167">
        <v>511</v>
      </c>
      <c r="I35" s="23"/>
      <c r="J35" s="166" t="s">
        <v>291</v>
      </c>
      <c r="K35" s="167">
        <v>390</v>
      </c>
      <c r="L35" s="23"/>
      <c r="M35" s="166" t="s">
        <v>291</v>
      </c>
      <c r="N35" s="167">
        <v>112</v>
      </c>
      <c r="O35" s="23"/>
      <c r="P35" s="166" t="s">
        <v>291</v>
      </c>
      <c r="Q35" s="167">
        <v>109</v>
      </c>
      <c r="R35" s="23"/>
      <c r="S35" s="166" t="s">
        <v>291</v>
      </c>
      <c r="T35" s="167">
        <v>119</v>
      </c>
      <c r="U35" s="23"/>
    </row>
    <row r="36" spans="1:21">
      <c r="A36" s="52"/>
      <c r="B36" s="29" t="s">
        <v>538</v>
      </c>
      <c r="C36" s="28"/>
      <c r="D36" s="168"/>
      <c r="E36" s="169"/>
      <c r="F36" s="28"/>
      <c r="G36" s="168"/>
      <c r="H36" s="169"/>
      <c r="I36" s="28"/>
      <c r="J36" s="168"/>
      <c r="K36" s="169"/>
      <c r="L36" s="28"/>
      <c r="M36" s="168"/>
      <c r="N36" s="169"/>
      <c r="O36" s="28"/>
      <c r="P36" s="168"/>
      <c r="Q36" s="169"/>
      <c r="R36" s="28"/>
      <c r="S36" s="168"/>
      <c r="T36" s="169"/>
      <c r="U36" s="28"/>
    </row>
    <row r="37" spans="1:21">
      <c r="A37" s="52"/>
      <c r="B37" s="32" t="s">
        <v>539</v>
      </c>
      <c r="C37" s="23"/>
      <c r="D37" s="32" t="s">
        <v>291</v>
      </c>
      <c r="E37" s="34" t="s">
        <v>294</v>
      </c>
      <c r="F37" s="23"/>
      <c r="G37" s="32" t="s">
        <v>291</v>
      </c>
      <c r="H37" s="34" t="s">
        <v>294</v>
      </c>
      <c r="I37" s="23"/>
      <c r="J37" s="32" t="s">
        <v>291</v>
      </c>
      <c r="K37" s="34" t="s">
        <v>294</v>
      </c>
      <c r="L37" s="23"/>
      <c r="M37" s="32" t="s">
        <v>291</v>
      </c>
      <c r="N37" s="34">
        <v>2</v>
      </c>
      <c r="O37" s="23"/>
      <c r="P37" s="32" t="s">
        <v>291</v>
      </c>
      <c r="Q37" s="34">
        <v>2</v>
      </c>
      <c r="R37" s="23"/>
      <c r="S37" s="32" t="s">
        <v>291</v>
      </c>
      <c r="T37" s="34">
        <v>3</v>
      </c>
      <c r="U37" s="23"/>
    </row>
    <row r="38" spans="1:21" ht="15.75" thickBot="1">
      <c r="A38" s="52"/>
      <c r="B38" s="29" t="s">
        <v>540</v>
      </c>
      <c r="C38" s="28"/>
      <c r="D38" s="163"/>
      <c r="E38" s="170">
        <v>6902</v>
      </c>
      <c r="F38" s="28"/>
      <c r="G38" s="163"/>
      <c r="H38" s="170">
        <v>9384</v>
      </c>
      <c r="I38" s="28"/>
      <c r="J38" s="163"/>
      <c r="K38" s="170">
        <v>10177</v>
      </c>
      <c r="L38" s="28"/>
      <c r="M38" s="163"/>
      <c r="N38" s="164">
        <v>44</v>
      </c>
      <c r="O38" s="28"/>
      <c r="P38" s="163"/>
      <c r="Q38" s="164">
        <v>-58</v>
      </c>
      <c r="R38" s="28"/>
      <c r="S38" s="163"/>
      <c r="T38" s="164">
        <v>-33</v>
      </c>
      <c r="U38" s="28"/>
    </row>
    <row r="39" spans="1:21" ht="15.75" thickBot="1">
      <c r="A39" s="52"/>
      <c r="B39" s="171" t="s">
        <v>541</v>
      </c>
      <c r="C39" s="23"/>
      <c r="D39" s="166" t="s">
        <v>291</v>
      </c>
      <c r="E39" s="172">
        <v>6902</v>
      </c>
      <c r="F39" s="23"/>
      <c r="G39" s="166" t="s">
        <v>291</v>
      </c>
      <c r="H39" s="172">
        <v>9384</v>
      </c>
      <c r="I39" s="23"/>
      <c r="J39" s="166" t="s">
        <v>291</v>
      </c>
      <c r="K39" s="172">
        <v>10177</v>
      </c>
      <c r="L39" s="23"/>
      <c r="M39" s="166" t="s">
        <v>291</v>
      </c>
      <c r="N39" s="167">
        <v>46</v>
      </c>
      <c r="O39" s="23"/>
      <c r="P39" s="166" t="s">
        <v>291</v>
      </c>
      <c r="Q39" s="167">
        <v>-56</v>
      </c>
      <c r="R39" s="23"/>
      <c r="S39" s="166" t="s">
        <v>291</v>
      </c>
      <c r="T39" s="167">
        <v>-30</v>
      </c>
      <c r="U39" s="23"/>
    </row>
    <row r="40" spans="1:21">
      <c r="A40" s="52"/>
      <c r="B40" s="173" t="s">
        <v>542</v>
      </c>
      <c r="C40" s="37"/>
      <c r="D40" s="175" t="s">
        <v>291</v>
      </c>
      <c r="E40" s="177">
        <v>7349</v>
      </c>
      <c r="F40" s="37"/>
      <c r="G40" s="175" t="s">
        <v>291</v>
      </c>
      <c r="H40" s="177">
        <v>9895</v>
      </c>
      <c r="I40" s="37"/>
      <c r="J40" s="175" t="s">
        <v>291</v>
      </c>
      <c r="K40" s="177">
        <v>10567</v>
      </c>
      <c r="L40" s="37"/>
      <c r="M40" s="175" t="s">
        <v>291</v>
      </c>
      <c r="N40" s="179">
        <v>158</v>
      </c>
      <c r="O40" s="37"/>
      <c r="P40" s="175" t="s">
        <v>291</v>
      </c>
      <c r="Q40" s="179">
        <v>53</v>
      </c>
      <c r="R40" s="37"/>
      <c r="S40" s="175" t="s">
        <v>291</v>
      </c>
      <c r="T40" s="179">
        <v>89</v>
      </c>
      <c r="U40" s="37"/>
    </row>
    <row r="41" spans="1:21" ht="15.75" thickBot="1">
      <c r="A41" s="52"/>
      <c r="B41" s="173" t="s">
        <v>543</v>
      </c>
      <c r="C41" s="37"/>
      <c r="D41" s="176"/>
      <c r="E41" s="178"/>
      <c r="F41" s="37"/>
      <c r="G41" s="176"/>
      <c r="H41" s="178"/>
      <c r="I41" s="37"/>
      <c r="J41" s="176"/>
      <c r="K41" s="178"/>
      <c r="L41" s="37"/>
      <c r="M41" s="176"/>
      <c r="N41" s="180"/>
      <c r="O41" s="37"/>
      <c r="P41" s="176"/>
      <c r="Q41" s="180"/>
      <c r="R41" s="37"/>
      <c r="S41" s="176"/>
      <c r="T41" s="180"/>
      <c r="U41" s="37"/>
    </row>
    <row r="42" spans="1:21" ht="15.75" thickTop="1">
      <c r="A42" s="52"/>
      <c r="B42" s="4"/>
    </row>
    <row r="43" spans="1:21" ht="15" customHeight="1">
      <c r="A43" s="52" t="s">
        <v>753</v>
      </c>
      <c r="B43" s="51" t="s">
        <v>7</v>
      </c>
      <c r="C43" s="51"/>
      <c r="D43" s="51"/>
      <c r="E43" s="51"/>
      <c r="F43" s="51"/>
      <c r="G43" s="51"/>
      <c r="H43" s="51"/>
      <c r="I43" s="51"/>
      <c r="J43" s="51"/>
      <c r="K43" s="51"/>
      <c r="L43" s="51"/>
      <c r="M43" s="51"/>
      <c r="N43" s="51"/>
      <c r="O43" s="51"/>
      <c r="P43" s="51"/>
      <c r="Q43" s="51"/>
      <c r="R43" s="51"/>
      <c r="S43" s="51"/>
      <c r="T43" s="51"/>
      <c r="U43" s="51"/>
    </row>
    <row r="44" spans="1:21">
      <c r="A44" s="52"/>
      <c r="B44" s="55" t="s">
        <v>545</v>
      </c>
      <c r="C44" s="55"/>
      <c r="D44" s="55"/>
      <c r="E44" s="55"/>
      <c r="F44" s="55"/>
      <c r="G44" s="55"/>
      <c r="H44" s="55"/>
      <c r="I44" s="55"/>
      <c r="J44" s="55"/>
      <c r="K44" s="55"/>
      <c r="L44" s="55"/>
      <c r="M44" s="55"/>
      <c r="N44" s="55"/>
      <c r="O44" s="55"/>
      <c r="P44" s="55"/>
      <c r="Q44" s="55"/>
      <c r="R44" s="55"/>
      <c r="S44" s="55"/>
      <c r="T44" s="55"/>
      <c r="U44" s="55"/>
    </row>
    <row r="45" spans="1:21">
      <c r="A45" s="52"/>
      <c r="B45" s="55"/>
      <c r="C45" s="55"/>
      <c r="D45" s="55"/>
      <c r="E45" s="55"/>
      <c r="F45" s="55"/>
      <c r="G45" s="55"/>
      <c r="H45" s="55"/>
      <c r="I45" s="55"/>
      <c r="J45" s="55"/>
      <c r="K45" s="55"/>
      <c r="L45" s="55"/>
      <c r="M45" s="55"/>
      <c r="N45" s="55"/>
      <c r="O45" s="55"/>
      <c r="P45" s="55"/>
      <c r="Q45" s="55"/>
      <c r="R45" s="55"/>
      <c r="S45" s="55"/>
      <c r="T45" s="55"/>
      <c r="U45" s="55"/>
    </row>
    <row r="46" spans="1:21" ht="15.75" thickBot="1">
      <c r="A46" s="52"/>
      <c r="B46" s="62"/>
      <c r="C46" s="62"/>
      <c r="D46" s="64">
        <v>2013</v>
      </c>
      <c r="E46" s="62"/>
      <c r="F46" s="16"/>
      <c r="G46" s="64">
        <v>2012</v>
      </c>
      <c r="H46" s="62"/>
      <c r="I46" s="16"/>
      <c r="J46" s="64">
        <v>2011</v>
      </c>
      <c r="K46" s="62"/>
    </row>
    <row r="47" spans="1:21">
      <c r="A47" s="52"/>
      <c r="B47" s="65" t="s">
        <v>546</v>
      </c>
      <c r="C47" s="66"/>
      <c r="D47" s="115">
        <v>3.5</v>
      </c>
      <c r="E47" s="65" t="s">
        <v>472</v>
      </c>
      <c r="F47" s="66"/>
      <c r="G47" s="115">
        <v>4</v>
      </c>
      <c r="H47" s="65" t="s">
        <v>472</v>
      </c>
      <c r="I47" s="66"/>
      <c r="J47" s="115">
        <v>5.0999999999999996</v>
      </c>
      <c r="K47" s="65" t="s">
        <v>472</v>
      </c>
    </row>
    <row r="48" spans="1:21">
      <c r="A48" s="52"/>
      <c r="B48" s="71" t="s">
        <v>535</v>
      </c>
      <c r="C48" s="72"/>
      <c r="D48" s="81">
        <v>7.7</v>
      </c>
      <c r="E48" s="71" t="s">
        <v>472</v>
      </c>
      <c r="F48" s="72"/>
      <c r="G48" s="81">
        <v>8</v>
      </c>
      <c r="H48" s="71" t="s">
        <v>472</v>
      </c>
      <c r="I48" s="72"/>
      <c r="J48" s="81">
        <v>8</v>
      </c>
      <c r="K48" s="71" t="s">
        <v>472</v>
      </c>
    </row>
    <row r="49" spans="1:21">
      <c r="A49" s="52"/>
      <c r="B49" s="65" t="s">
        <v>547</v>
      </c>
      <c r="C49" s="66"/>
      <c r="D49" s="100" t="s">
        <v>548</v>
      </c>
      <c r="E49" s="65"/>
      <c r="F49" s="66"/>
      <c r="G49" s="100" t="s">
        <v>548</v>
      </c>
      <c r="H49" s="65"/>
      <c r="I49" s="66"/>
      <c r="J49" s="100" t="s">
        <v>548</v>
      </c>
      <c r="K49" s="65"/>
    </row>
    <row r="50" spans="1:21">
      <c r="A50" s="52"/>
      <c r="B50" s="4"/>
    </row>
    <row r="51" spans="1:21" ht="15" customHeight="1">
      <c r="A51" s="52" t="s">
        <v>754</v>
      </c>
      <c r="B51" s="51" t="s">
        <v>7</v>
      </c>
      <c r="C51" s="51"/>
      <c r="D51" s="51"/>
      <c r="E51" s="51"/>
      <c r="F51" s="51"/>
      <c r="G51" s="51"/>
      <c r="H51" s="51"/>
      <c r="I51" s="51"/>
      <c r="J51" s="51"/>
      <c r="K51" s="51"/>
      <c r="L51" s="51"/>
      <c r="M51" s="51"/>
      <c r="N51" s="51"/>
      <c r="O51" s="51"/>
      <c r="P51" s="51"/>
      <c r="Q51" s="51"/>
      <c r="R51" s="51"/>
      <c r="S51" s="51"/>
      <c r="T51" s="51"/>
      <c r="U51" s="51"/>
    </row>
    <row r="52" spans="1:21">
      <c r="A52" s="52"/>
      <c r="B52" s="55" t="s">
        <v>550</v>
      </c>
      <c r="C52" s="55"/>
      <c r="D52" s="55"/>
      <c r="E52" s="55"/>
      <c r="F52" s="55"/>
      <c r="G52" s="55"/>
      <c r="H52" s="55"/>
      <c r="I52" s="55"/>
      <c r="J52" s="55"/>
      <c r="K52" s="55"/>
      <c r="L52" s="55"/>
      <c r="M52" s="55"/>
      <c r="N52" s="55"/>
      <c r="O52" s="55"/>
      <c r="P52" s="55"/>
      <c r="Q52" s="55"/>
      <c r="R52" s="55"/>
      <c r="S52" s="55"/>
      <c r="T52" s="55"/>
      <c r="U52" s="55"/>
    </row>
    <row r="53" spans="1:21">
      <c r="A53" s="52"/>
      <c r="B53" s="55"/>
      <c r="C53" s="55"/>
      <c r="D53" s="55"/>
      <c r="E53" s="55"/>
      <c r="F53" s="55"/>
      <c r="G53" s="55"/>
      <c r="H53" s="55"/>
      <c r="I53" s="55"/>
      <c r="J53" s="55"/>
      <c r="K53" s="55"/>
      <c r="L53" s="55"/>
      <c r="M53" s="55"/>
      <c r="N53" s="55"/>
      <c r="O53" s="55"/>
      <c r="P53" s="55"/>
      <c r="Q53" s="55"/>
      <c r="R53" s="55"/>
      <c r="S53" s="55"/>
      <c r="T53" s="55"/>
      <c r="U53" s="55"/>
    </row>
    <row r="54" spans="1:21" ht="15.75" thickBot="1">
      <c r="A54" s="52"/>
      <c r="B54" s="62"/>
      <c r="C54" s="62"/>
      <c r="D54" s="64">
        <v>2013</v>
      </c>
      <c r="E54" s="62"/>
      <c r="F54" s="16"/>
      <c r="G54" s="64">
        <v>2012</v>
      </c>
      <c r="H54" s="62"/>
      <c r="I54" s="16"/>
      <c r="J54" s="64">
        <v>2011</v>
      </c>
      <c r="K54" s="62"/>
    </row>
    <row r="55" spans="1:21" ht="26.25">
      <c r="A55" s="52"/>
      <c r="B55" s="65" t="s">
        <v>551</v>
      </c>
      <c r="C55" s="66"/>
      <c r="D55" s="68">
        <v>7.25</v>
      </c>
      <c r="E55" s="65" t="s">
        <v>472</v>
      </c>
      <c r="F55" s="66"/>
      <c r="G55" s="68">
        <v>7.25</v>
      </c>
      <c r="H55" s="65" t="s">
        <v>472</v>
      </c>
      <c r="I55" s="66"/>
      <c r="J55" s="68">
        <v>10</v>
      </c>
      <c r="K55" s="65" t="s">
        <v>472</v>
      </c>
    </row>
    <row r="56" spans="1:21" ht="26.25">
      <c r="A56" s="52"/>
      <c r="B56" s="116" t="s">
        <v>552</v>
      </c>
      <c r="C56" s="181"/>
      <c r="D56" s="182">
        <v>5</v>
      </c>
      <c r="E56" s="183" t="s">
        <v>472</v>
      </c>
      <c r="F56" s="181"/>
      <c r="G56" s="182">
        <v>5</v>
      </c>
      <c r="H56" s="183" t="s">
        <v>472</v>
      </c>
      <c r="I56" s="181"/>
      <c r="J56" s="182">
        <v>5</v>
      </c>
      <c r="K56" s="183" t="s">
        <v>472</v>
      </c>
    </row>
    <row r="57" spans="1:21">
      <c r="A57" s="52"/>
      <c r="B57" s="116" t="s">
        <v>553</v>
      </c>
      <c r="C57" s="181"/>
      <c r="D57" s="182"/>
      <c r="E57" s="183"/>
      <c r="F57" s="181"/>
      <c r="G57" s="182"/>
      <c r="H57" s="183"/>
      <c r="I57" s="181"/>
      <c r="J57" s="182"/>
      <c r="K57" s="183"/>
    </row>
    <row r="58" spans="1:21" ht="26.25">
      <c r="A58" s="52"/>
      <c r="B58" s="65" t="s">
        <v>554</v>
      </c>
      <c r="C58" s="66"/>
      <c r="D58" s="100">
        <v>2022</v>
      </c>
      <c r="E58" s="65"/>
      <c r="F58" s="66"/>
      <c r="G58" s="100">
        <v>2021</v>
      </c>
      <c r="H58" s="65"/>
      <c r="I58" s="66"/>
      <c r="J58" s="100">
        <v>2017</v>
      </c>
      <c r="K58" s="65"/>
    </row>
    <row r="59" spans="1:21">
      <c r="A59" s="52"/>
      <c r="B59" s="4"/>
    </row>
    <row r="60" spans="1:21" ht="15" customHeight="1">
      <c r="A60" s="52" t="s">
        <v>755</v>
      </c>
      <c r="B60" s="51" t="s">
        <v>7</v>
      </c>
      <c r="C60" s="51"/>
      <c r="D60" s="51"/>
      <c r="E60" s="51"/>
      <c r="F60" s="51"/>
      <c r="G60" s="51"/>
      <c r="H60" s="51"/>
      <c r="I60" s="51"/>
      <c r="J60" s="51"/>
      <c r="K60" s="51"/>
      <c r="L60" s="51"/>
      <c r="M60" s="51"/>
      <c r="N60" s="51"/>
      <c r="O60" s="51"/>
      <c r="P60" s="51"/>
      <c r="Q60" s="51"/>
      <c r="R60" s="51"/>
      <c r="S60" s="51"/>
      <c r="T60" s="51"/>
      <c r="U60" s="51"/>
    </row>
    <row r="61" spans="1:21">
      <c r="A61" s="52"/>
      <c r="B61" s="55" t="s">
        <v>555</v>
      </c>
      <c r="C61" s="55"/>
      <c r="D61" s="55"/>
      <c r="E61" s="55"/>
      <c r="F61" s="55"/>
      <c r="G61" s="55"/>
      <c r="H61" s="55"/>
      <c r="I61" s="55"/>
      <c r="J61" s="55"/>
      <c r="K61" s="55"/>
      <c r="L61" s="55"/>
      <c r="M61" s="55"/>
      <c r="N61" s="55"/>
      <c r="O61" s="55"/>
      <c r="P61" s="55"/>
      <c r="Q61" s="55"/>
      <c r="R61" s="55"/>
      <c r="S61" s="55"/>
      <c r="T61" s="55"/>
      <c r="U61" s="55"/>
    </row>
    <row r="62" spans="1:21">
      <c r="A62" s="52"/>
      <c r="B62" s="55"/>
      <c r="C62" s="55"/>
      <c r="D62" s="55"/>
      <c r="E62" s="55"/>
      <c r="F62" s="55"/>
      <c r="G62" s="55"/>
      <c r="H62" s="55"/>
      <c r="I62" s="55"/>
      <c r="J62" s="55"/>
      <c r="K62" s="55"/>
      <c r="L62" s="55"/>
      <c r="M62" s="55"/>
      <c r="N62" s="55"/>
      <c r="O62" s="55"/>
      <c r="P62" s="55"/>
      <c r="Q62" s="55"/>
      <c r="R62" s="55"/>
      <c r="S62" s="55"/>
      <c r="T62" s="55"/>
      <c r="U62" s="55"/>
    </row>
    <row r="63" spans="1:21">
      <c r="A63" s="52"/>
      <c r="B63" s="62"/>
      <c r="C63" s="62"/>
      <c r="D63" s="78" t="s">
        <v>556</v>
      </c>
      <c r="E63" s="78"/>
      <c r="F63" s="63"/>
      <c r="G63" s="78" t="s">
        <v>556</v>
      </c>
      <c r="H63" s="78"/>
      <c r="I63" s="62"/>
    </row>
    <row r="64" spans="1:21" ht="15.75" thickBot="1">
      <c r="A64" s="52"/>
      <c r="B64" s="62"/>
      <c r="C64" s="62"/>
      <c r="D64" s="79" t="s">
        <v>557</v>
      </c>
      <c r="E64" s="79"/>
      <c r="F64" s="63"/>
      <c r="G64" s="79" t="s">
        <v>558</v>
      </c>
      <c r="H64" s="79"/>
      <c r="I64" s="62"/>
    </row>
    <row r="65" spans="1:21">
      <c r="A65" s="52"/>
      <c r="B65" s="65" t="s">
        <v>559</v>
      </c>
      <c r="C65" s="66"/>
      <c r="D65" s="67" t="s">
        <v>291</v>
      </c>
      <c r="E65" s="68">
        <v>31</v>
      </c>
      <c r="F65" s="66"/>
      <c r="G65" s="67" t="s">
        <v>291</v>
      </c>
      <c r="H65" s="68">
        <v>-23</v>
      </c>
      <c r="I65" s="66"/>
    </row>
    <row r="66" spans="1:21" ht="26.25">
      <c r="A66" s="52"/>
      <c r="B66" s="116" t="s">
        <v>560</v>
      </c>
      <c r="C66" s="181"/>
      <c r="D66" s="183" t="s">
        <v>291</v>
      </c>
      <c r="E66" s="182">
        <v>288</v>
      </c>
      <c r="F66" s="181"/>
      <c r="G66" s="183" t="s">
        <v>291</v>
      </c>
      <c r="H66" s="182">
        <v>-223</v>
      </c>
      <c r="I66" s="181"/>
    </row>
    <row r="67" spans="1:21">
      <c r="A67" s="52"/>
      <c r="B67" s="116" t="s">
        <v>561</v>
      </c>
      <c r="C67" s="181"/>
      <c r="D67" s="183"/>
      <c r="E67" s="182"/>
      <c r="F67" s="181"/>
      <c r="G67" s="183"/>
      <c r="H67" s="182"/>
      <c r="I67" s="181"/>
    </row>
    <row r="68" spans="1:21">
      <c r="A68" s="52"/>
      <c r="B68" s="4"/>
    </row>
    <row r="69" spans="1:21" ht="15" customHeight="1">
      <c r="A69" s="52" t="s">
        <v>756</v>
      </c>
      <c r="B69" s="51" t="s">
        <v>7</v>
      </c>
      <c r="C69" s="51"/>
      <c r="D69" s="51"/>
      <c r="E69" s="51"/>
      <c r="F69" s="51"/>
      <c r="G69" s="51"/>
      <c r="H69" s="51"/>
      <c r="I69" s="51"/>
      <c r="J69" s="51"/>
      <c r="K69" s="51"/>
      <c r="L69" s="51"/>
      <c r="M69" s="51"/>
      <c r="N69" s="51"/>
      <c r="O69" s="51"/>
      <c r="P69" s="51"/>
      <c r="Q69" s="51"/>
      <c r="R69" s="51"/>
      <c r="S69" s="51"/>
      <c r="T69" s="51"/>
      <c r="U69" s="51"/>
    </row>
    <row r="70" spans="1:21">
      <c r="A70" s="52"/>
      <c r="B70" s="55" t="s">
        <v>562</v>
      </c>
      <c r="C70" s="55"/>
      <c r="D70" s="55"/>
      <c r="E70" s="55"/>
      <c r="F70" s="55"/>
      <c r="G70" s="55"/>
      <c r="H70" s="55"/>
      <c r="I70" s="55"/>
      <c r="J70" s="55"/>
      <c r="K70" s="55"/>
      <c r="L70" s="55"/>
      <c r="M70" s="55"/>
      <c r="N70" s="55"/>
      <c r="O70" s="55"/>
      <c r="P70" s="55"/>
      <c r="Q70" s="55"/>
      <c r="R70" s="55"/>
      <c r="S70" s="55"/>
      <c r="T70" s="55"/>
      <c r="U70" s="55"/>
    </row>
    <row r="71" spans="1:21">
      <c r="A71" s="52"/>
      <c r="B71" s="55"/>
      <c r="C71" s="55"/>
      <c r="D71" s="55"/>
      <c r="E71" s="55"/>
      <c r="F71" s="55"/>
      <c r="G71" s="55"/>
      <c r="H71" s="55"/>
      <c r="I71" s="55"/>
      <c r="J71" s="55"/>
      <c r="K71" s="55"/>
      <c r="L71" s="55"/>
      <c r="M71" s="55"/>
      <c r="N71" s="55"/>
      <c r="O71" s="55"/>
      <c r="P71" s="55"/>
      <c r="Q71" s="55"/>
      <c r="R71" s="55"/>
      <c r="S71" s="55"/>
      <c r="T71" s="55"/>
      <c r="U71" s="55"/>
    </row>
    <row r="72" spans="1:21" ht="15.75" thickBot="1">
      <c r="A72" s="52"/>
      <c r="B72" s="62"/>
      <c r="C72" s="62"/>
      <c r="D72" s="79">
        <v>2013</v>
      </c>
      <c r="E72" s="79"/>
      <c r="F72" s="79"/>
      <c r="G72" s="79"/>
      <c r="H72" s="63"/>
      <c r="I72" s="184"/>
      <c r="J72" s="79">
        <v>2012</v>
      </c>
      <c r="K72" s="79"/>
      <c r="L72" s="79"/>
      <c r="M72" s="79"/>
      <c r="N72" s="62"/>
    </row>
    <row r="73" spans="1:21" ht="15.75" thickBot="1">
      <c r="A73" s="52"/>
      <c r="B73" s="62"/>
      <c r="C73" s="62"/>
      <c r="D73" s="90" t="s">
        <v>563</v>
      </c>
      <c r="E73" s="90"/>
      <c r="F73" s="88"/>
      <c r="G73" s="87" t="s">
        <v>472</v>
      </c>
      <c r="H73" s="63"/>
      <c r="I73" s="184"/>
      <c r="J73" s="90" t="s">
        <v>563</v>
      </c>
      <c r="K73" s="90"/>
      <c r="L73" s="88"/>
      <c r="M73" s="87" t="s">
        <v>472</v>
      </c>
      <c r="N73" s="62"/>
    </row>
    <row r="74" spans="1:21">
      <c r="A74" s="52"/>
      <c r="B74" s="185" t="s">
        <v>564</v>
      </c>
      <c r="C74" s="66"/>
      <c r="D74" s="99"/>
      <c r="E74" s="186"/>
      <c r="F74" s="66"/>
      <c r="G74" s="186"/>
      <c r="H74" s="66"/>
      <c r="I74" s="66"/>
      <c r="J74" s="99"/>
      <c r="K74" s="186"/>
      <c r="L74" s="66"/>
      <c r="M74" s="186"/>
      <c r="N74" s="66"/>
    </row>
    <row r="75" spans="1:21">
      <c r="A75" s="52"/>
      <c r="B75" s="187" t="s">
        <v>565</v>
      </c>
      <c r="C75" s="72"/>
      <c r="D75" s="71" t="s">
        <v>291</v>
      </c>
      <c r="E75" s="73">
        <v>8539</v>
      </c>
      <c r="F75" s="72"/>
      <c r="G75" s="81">
        <v>45</v>
      </c>
      <c r="H75" s="71" t="s">
        <v>472</v>
      </c>
      <c r="I75" s="72"/>
      <c r="J75" s="71" t="s">
        <v>291</v>
      </c>
      <c r="K75" s="73">
        <v>8284</v>
      </c>
      <c r="L75" s="72"/>
      <c r="M75" s="81">
        <v>44</v>
      </c>
      <c r="N75" s="71" t="s">
        <v>472</v>
      </c>
    </row>
    <row r="76" spans="1:21">
      <c r="A76" s="52"/>
      <c r="B76" s="188" t="s">
        <v>566</v>
      </c>
      <c r="C76" s="66"/>
      <c r="D76" s="65"/>
      <c r="E76" s="92">
        <v>8406</v>
      </c>
      <c r="F76" s="66"/>
      <c r="G76" s="100">
        <v>44</v>
      </c>
      <c r="H76" s="65"/>
      <c r="I76" s="66"/>
      <c r="J76" s="65"/>
      <c r="K76" s="92">
        <v>8427</v>
      </c>
      <c r="L76" s="66"/>
      <c r="M76" s="100">
        <v>45</v>
      </c>
      <c r="N76" s="65"/>
    </row>
    <row r="77" spans="1:21">
      <c r="A77" s="52"/>
      <c r="B77" s="187" t="s">
        <v>567</v>
      </c>
      <c r="C77" s="72"/>
      <c r="D77" s="71"/>
      <c r="E77" s="81">
        <v>949</v>
      </c>
      <c r="F77" s="72"/>
      <c r="G77" s="81">
        <v>5</v>
      </c>
      <c r="H77" s="71"/>
      <c r="I77" s="72"/>
      <c r="J77" s="71"/>
      <c r="K77" s="81">
        <v>935</v>
      </c>
      <c r="L77" s="72"/>
      <c r="M77" s="81">
        <v>5</v>
      </c>
      <c r="N77" s="71"/>
    </row>
    <row r="78" spans="1:21">
      <c r="A78" s="52"/>
      <c r="B78" s="188" t="s">
        <v>568</v>
      </c>
      <c r="C78" s="66"/>
      <c r="D78" s="65"/>
      <c r="E78" s="100">
        <v>734</v>
      </c>
      <c r="F78" s="66"/>
      <c r="G78" s="100">
        <v>4</v>
      </c>
      <c r="H78" s="65"/>
      <c r="I78" s="66"/>
      <c r="J78" s="65"/>
      <c r="K78" s="100">
        <v>743</v>
      </c>
      <c r="L78" s="66"/>
      <c r="M78" s="100">
        <v>4</v>
      </c>
      <c r="N78" s="65"/>
    </row>
    <row r="79" spans="1:21" ht="15.75" thickBot="1">
      <c r="A79" s="52"/>
      <c r="B79" s="71" t="s">
        <v>161</v>
      </c>
      <c r="C79" s="72"/>
      <c r="D79" s="104"/>
      <c r="E79" s="105">
        <v>430</v>
      </c>
      <c r="F79" s="72"/>
      <c r="G79" s="105">
        <v>2</v>
      </c>
      <c r="H79" s="71"/>
      <c r="I79" s="72"/>
      <c r="J79" s="104"/>
      <c r="K79" s="105">
        <v>546</v>
      </c>
      <c r="L79" s="72"/>
      <c r="M79" s="105">
        <v>2</v>
      </c>
      <c r="N79" s="71"/>
    </row>
    <row r="80" spans="1:21" ht="15.75" thickBot="1">
      <c r="A80" s="52"/>
      <c r="B80" s="65" t="s">
        <v>120</v>
      </c>
      <c r="C80" s="66"/>
      <c r="D80" s="106" t="s">
        <v>291</v>
      </c>
      <c r="E80" s="107">
        <v>19058</v>
      </c>
      <c r="F80" s="66"/>
      <c r="G80" s="111">
        <v>100</v>
      </c>
      <c r="H80" s="65" t="s">
        <v>472</v>
      </c>
      <c r="I80" s="66"/>
      <c r="J80" s="106" t="s">
        <v>291</v>
      </c>
      <c r="K80" s="107">
        <v>18935</v>
      </c>
      <c r="L80" s="66"/>
      <c r="M80" s="111">
        <v>100</v>
      </c>
      <c r="N80" s="65" t="s">
        <v>472</v>
      </c>
    </row>
    <row r="81" spans="1:21" ht="15.75" thickTop="1">
      <c r="A81" s="52"/>
      <c r="B81" s="55"/>
      <c r="C81" s="55"/>
      <c r="D81" s="55"/>
      <c r="E81" s="55"/>
      <c r="F81" s="55"/>
      <c r="G81" s="55"/>
      <c r="H81" s="55"/>
      <c r="I81" s="55"/>
      <c r="J81" s="55"/>
      <c r="K81" s="55"/>
      <c r="L81" s="55"/>
      <c r="M81" s="55"/>
      <c r="N81" s="55"/>
      <c r="O81" s="55"/>
      <c r="P81" s="55"/>
      <c r="Q81" s="55"/>
      <c r="R81" s="55"/>
      <c r="S81" s="55"/>
      <c r="T81" s="55"/>
      <c r="U81" s="55"/>
    </row>
    <row r="82" spans="1:21">
      <c r="A82" s="52"/>
      <c r="B82" s="4"/>
    </row>
    <row r="83" spans="1:21" ht="15" customHeight="1">
      <c r="A83" s="52" t="s">
        <v>757</v>
      </c>
      <c r="B83" s="51" t="s">
        <v>7</v>
      </c>
      <c r="C83" s="51"/>
      <c r="D83" s="51"/>
      <c r="E83" s="51"/>
      <c r="F83" s="51"/>
      <c r="G83" s="51"/>
      <c r="H83" s="51"/>
      <c r="I83" s="51"/>
      <c r="J83" s="51"/>
      <c r="K83" s="51"/>
      <c r="L83" s="51"/>
      <c r="M83" s="51"/>
      <c r="N83" s="51"/>
      <c r="O83" s="51"/>
      <c r="P83" s="51"/>
      <c r="Q83" s="51"/>
      <c r="R83" s="51"/>
      <c r="S83" s="51"/>
      <c r="T83" s="51"/>
      <c r="U83" s="51"/>
    </row>
    <row r="84" spans="1:21">
      <c r="A84" s="52"/>
      <c r="B84" s="55" t="s">
        <v>576</v>
      </c>
      <c r="C84" s="55"/>
      <c r="D84" s="55"/>
      <c r="E84" s="55"/>
      <c r="F84" s="55"/>
      <c r="G84" s="55"/>
      <c r="H84" s="55"/>
      <c r="I84" s="55"/>
      <c r="J84" s="55"/>
      <c r="K84" s="55"/>
      <c r="L84" s="55"/>
      <c r="M84" s="55"/>
      <c r="N84" s="55"/>
      <c r="O84" s="55"/>
      <c r="P84" s="55"/>
      <c r="Q84" s="55"/>
      <c r="R84" s="55"/>
      <c r="S84" s="55"/>
      <c r="T84" s="55"/>
      <c r="U84" s="55"/>
    </row>
    <row r="85" spans="1:21">
      <c r="A85" s="52"/>
      <c r="B85" s="55"/>
      <c r="C85" s="55"/>
      <c r="D85" s="55"/>
      <c r="E85" s="55"/>
      <c r="F85" s="55"/>
      <c r="G85" s="55"/>
      <c r="H85" s="55"/>
      <c r="I85" s="55"/>
      <c r="J85" s="55"/>
      <c r="K85" s="55"/>
      <c r="L85" s="55"/>
      <c r="M85" s="55"/>
      <c r="N85" s="55"/>
      <c r="O85" s="55"/>
      <c r="P85" s="55"/>
      <c r="Q85" s="55"/>
      <c r="R85" s="55"/>
      <c r="S85" s="55"/>
      <c r="T85" s="55"/>
      <c r="U85" s="55"/>
    </row>
    <row r="86" spans="1:21">
      <c r="A86" s="52"/>
      <c r="B86" s="65" t="s">
        <v>565</v>
      </c>
      <c r="C86" s="66"/>
      <c r="D86" s="100">
        <v>44</v>
      </c>
      <c r="E86" s="65" t="s">
        <v>472</v>
      </c>
    </row>
    <row r="87" spans="1:21">
      <c r="A87" s="52"/>
      <c r="B87" s="71" t="s">
        <v>566</v>
      </c>
      <c r="C87" s="72"/>
      <c r="D87" s="81">
        <v>45</v>
      </c>
      <c r="E87" s="71"/>
    </row>
    <row r="88" spans="1:21">
      <c r="A88" s="52"/>
      <c r="B88" s="65" t="s">
        <v>567</v>
      </c>
      <c r="C88" s="66"/>
      <c r="D88" s="100">
        <v>5</v>
      </c>
      <c r="E88" s="65"/>
    </row>
    <row r="89" spans="1:21">
      <c r="A89" s="52"/>
      <c r="B89" s="71" t="s">
        <v>568</v>
      </c>
      <c r="C89" s="72"/>
      <c r="D89" s="81">
        <v>4</v>
      </c>
      <c r="E89" s="71"/>
    </row>
    <row r="90" spans="1:21" ht="15.75" thickBot="1">
      <c r="A90" s="52"/>
      <c r="B90" s="65" t="s">
        <v>161</v>
      </c>
      <c r="C90" s="66"/>
      <c r="D90" s="75">
        <v>2</v>
      </c>
      <c r="E90" s="65"/>
    </row>
    <row r="91" spans="1:21" ht="15.75" thickBot="1">
      <c r="A91" s="52"/>
      <c r="B91" s="71" t="s">
        <v>120</v>
      </c>
      <c r="C91" s="72"/>
      <c r="D91" s="84">
        <v>100</v>
      </c>
      <c r="E91" s="71" t="s">
        <v>472</v>
      </c>
    </row>
    <row r="92" spans="1:21" ht="15.75" thickTop="1">
      <c r="A92" s="52"/>
      <c r="B92" s="55"/>
      <c r="C92" s="55"/>
      <c r="D92" s="55"/>
      <c r="E92" s="55"/>
      <c r="F92" s="55"/>
      <c r="G92" s="55"/>
      <c r="H92" s="55"/>
      <c r="I92" s="55"/>
      <c r="J92" s="55"/>
      <c r="K92" s="55"/>
      <c r="L92" s="55"/>
      <c r="M92" s="55"/>
      <c r="N92" s="55"/>
      <c r="O92" s="55"/>
      <c r="P92" s="55"/>
      <c r="Q92" s="55"/>
      <c r="R92" s="55"/>
      <c r="S92" s="55"/>
      <c r="T92" s="55"/>
      <c r="U92" s="55"/>
    </row>
    <row r="93" spans="1:21">
      <c r="A93" s="52"/>
      <c r="B93" s="4"/>
    </row>
    <row r="94" spans="1:21" ht="15" customHeight="1">
      <c r="A94" s="52" t="s">
        <v>758</v>
      </c>
      <c r="B94" s="51" t="s">
        <v>7</v>
      </c>
      <c r="C94" s="51"/>
      <c r="D94" s="51"/>
      <c r="E94" s="51"/>
      <c r="F94" s="51"/>
      <c r="G94" s="51"/>
      <c r="H94" s="51"/>
      <c r="I94" s="51"/>
      <c r="J94" s="51"/>
      <c r="K94" s="51"/>
      <c r="L94" s="51"/>
      <c r="M94" s="51"/>
      <c r="N94" s="51"/>
      <c r="O94" s="51"/>
      <c r="P94" s="51"/>
      <c r="Q94" s="51"/>
      <c r="R94" s="51"/>
      <c r="S94" s="51"/>
      <c r="T94" s="51"/>
      <c r="U94" s="51"/>
    </row>
    <row r="95" spans="1:21">
      <c r="A95" s="52"/>
      <c r="B95" s="55" t="s">
        <v>578</v>
      </c>
      <c r="C95" s="55"/>
      <c r="D95" s="55"/>
      <c r="E95" s="55"/>
      <c r="F95" s="55"/>
      <c r="G95" s="55"/>
      <c r="H95" s="55"/>
      <c r="I95" s="55"/>
      <c r="J95" s="55"/>
      <c r="K95" s="55"/>
      <c r="L95" s="55"/>
      <c r="M95" s="55"/>
      <c r="N95" s="55"/>
      <c r="O95" s="55"/>
      <c r="P95" s="55"/>
      <c r="Q95" s="55"/>
      <c r="R95" s="55"/>
      <c r="S95" s="55"/>
      <c r="T95" s="55"/>
      <c r="U95" s="55"/>
    </row>
    <row r="96" spans="1:21">
      <c r="A96" s="52"/>
      <c r="B96" s="55"/>
      <c r="C96" s="55"/>
      <c r="D96" s="55"/>
      <c r="E96" s="55"/>
      <c r="F96" s="55"/>
      <c r="G96" s="55"/>
      <c r="H96" s="55"/>
      <c r="I96" s="55"/>
      <c r="J96" s="55"/>
      <c r="K96" s="55"/>
      <c r="L96" s="55"/>
      <c r="M96" s="55"/>
      <c r="N96" s="55"/>
      <c r="O96" s="55"/>
      <c r="P96" s="55"/>
      <c r="Q96" s="55"/>
      <c r="R96" s="55"/>
      <c r="S96" s="55"/>
      <c r="T96" s="55"/>
      <c r="U96" s="55"/>
    </row>
    <row r="97" spans="1:6">
      <c r="A97" s="52"/>
      <c r="B97" s="15"/>
      <c r="C97" s="62"/>
      <c r="D97" s="78" t="s">
        <v>433</v>
      </c>
      <c r="E97" s="78"/>
      <c r="F97" s="62"/>
    </row>
    <row r="98" spans="1:6" ht="15.75" thickBot="1">
      <c r="A98" s="52"/>
      <c r="B98" s="15"/>
      <c r="C98" s="62"/>
      <c r="D98" s="79" t="s">
        <v>518</v>
      </c>
      <c r="E98" s="79"/>
      <c r="F98" s="62"/>
    </row>
    <row r="99" spans="1:6">
      <c r="A99" s="52"/>
      <c r="B99" s="65">
        <v>2014</v>
      </c>
      <c r="C99" s="66"/>
      <c r="D99" s="67" t="s">
        <v>291</v>
      </c>
      <c r="E99" s="69">
        <v>1637</v>
      </c>
      <c r="F99" s="66"/>
    </row>
    <row r="100" spans="1:6">
      <c r="A100" s="52"/>
      <c r="B100" s="71">
        <v>2015</v>
      </c>
      <c r="C100" s="72"/>
      <c r="D100" s="71"/>
      <c r="E100" s="73">
        <v>1659</v>
      </c>
      <c r="F100" s="72"/>
    </row>
    <row r="101" spans="1:6">
      <c r="A101" s="52"/>
      <c r="B101" s="65">
        <v>2016</v>
      </c>
      <c r="C101" s="66"/>
      <c r="D101" s="65"/>
      <c r="E101" s="92">
        <v>1634</v>
      </c>
      <c r="F101" s="66"/>
    </row>
    <row r="102" spans="1:6">
      <c r="A102" s="52"/>
      <c r="B102" s="71">
        <v>2017</v>
      </c>
      <c r="C102" s="72"/>
      <c r="D102" s="71"/>
      <c r="E102" s="73">
        <v>1628</v>
      </c>
      <c r="F102" s="72"/>
    </row>
    <row r="103" spans="1:6">
      <c r="A103" s="52"/>
      <c r="B103" s="65">
        <v>2018</v>
      </c>
      <c r="C103" s="66"/>
      <c r="D103" s="65"/>
      <c r="E103" s="92">
        <v>1667</v>
      </c>
      <c r="F103" s="66"/>
    </row>
    <row r="104" spans="1:6">
      <c r="A104" s="52"/>
      <c r="B104" s="71" t="s">
        <v>579</v>
      </c>
      <c r="C104" s="72"/>
      <c r="D104" s="71"/>
      <c r="E104" s="73">
        <v>8074</v>
      </c>
      <c r="F104" s="72"/>
    </row>
    <row r="105" spans="1:6">
      <c r="A105" s="52"/>
      <c r="B105" s="4"/>
    </row>
  </sheetData>
  <mergeCells count="99">
    <mergeCell ref="A94:A105"/>
    <mergeCell ref="B94:U94"/>
    <mergeCell ref="B95:U95"/>
    <mergeCell ref="B96:U96"/>
    <mergeCell ref="A69:A82"/>
    <mergeCell ref="B69:U69"/>
    <mergeCell ref="B70:U70"/>
    <mergeCell ref="B71:U71"/>
    <mergeCell ref="B81:U81"/>
    <mergeCell ref="A83:A93"/>
    <mergeCell ref="B83:U83"/>
    <mergeCell ref="B84:U84"/>
    <mergeCell ref="B85:U85"/>
    <mergeCell ref="B92:U92"/>
    <mergeCell ref="A51:A59"/>
    <mergeCell ref="B51:U51"/>
    <mergeCell ref="B52:U52"/>
    <mergeCell ref="B53:U53"/>
    <mergeCell ref="A60:A68"/>
    <mergeCell ref="B60:U60"/>
    <mergeCell ref="B61:U61"/>
    <mergeCell ref="B62:U62"/>
    <mergeCell ref="B25:U25"/>
    <mergeCell ref="B26:U26"/>
    <mergeCell ref="B27:U27"/>
    <mergeCell ref="A43:A50"/>
    <mergeCell ref="B43:U43"/>
    <mergeCell ref="B44:U44"/>
    <mergeCell ref="B45:U45"/>
    <mergeCell ref="D98:E98"/>
    <mergeCell ref="A1:A2"/>
    <mergeCell ref="B1:U1"/>
    <mergeCell ref="B2:U2"/>
    <mergeCell ref="B3:U3"/>
    <mergeCell ref="A4:A24"/>
    <mergeCell ref="B4:U4"/>
    <mergeCell ref="B5:U5"/>
    <mergeCell ref="B6:U6"/>
    <mergeCell ref="A25:A42"/>
    <mergeCell ref="I66:I67"/>
    <mergeCell ref="D72:G72"/>
    <mergeCell ref="J72:M72"/>
    <mergeCell ref="D73:E73"/>
    <mergeCell ref="J73:K73"/>
    <mergeCell ref="D97:E97"/>
    <mergeCell ref="D63:E63"/>
    <mergeCell ref="G63:H63"/>
    <mergeCell ref="D64:E64"/>
    <mergeCell ref="G64:H64"/>
    <mergeCell ref="C66:C67"/>
    <mergeCell ref="D66:D67"/>
    <mergeCell ref="E66:E67"/>
    <mergeCell ref="F66:F67"/>
    <mergeCell ref="G66:G67"/>
    <mergeCell ref="H66:H67"/>
    <mergeCell ref="U40:U41"/>
    <mergeCell ref="C56:C57"/>
    <mergeCell ref="D56:D57"/>
    <mergeCell ref="E56:E57"/>
    <mergeCell ref="F56:F57"/>
    <mergeCell ref="G56:G57"/>
    <mergeCell ref="H56:H57"/>
    <mergeCell ref="I56:I57"/>
    <mergeCell ref="J56:J57"/>
    <mergeCell ref="K56:K57"/>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M28:T28"/>
    <mergeCell ref="D29:K29"/>
    <mergeCell ref="M29:T29"/>
    <mergeCell ref="D30:E30"/>
    <mergeCell ref="G30:H30"/>
    <mergeCell ref="J30:K30"/>
    <mergeCell ref="M30:N30"/>
    <mergeCell ref="P30:Q30"/>
    <mergeCell ref="S30:T30"/>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5.42578125" customWidth="1"/>
    <col min="4" max="4" width="14.28515625" customWidth="1"/>
    <col min="5" max="5" width="27.140625" customWidth="1"/>
  </cols>
  <sheetData>
    <row r="1" spans="1:5" ht="15" customHeight="1">
      <c r="A1" s="9" t="s">
        <v>759</v>
      </c>
      <c r="B1" s="9" t="s">
        <v>2</v>
      </c>
      <c r="C1" s="9"/>
      <c r="D1" s="9"/>
      <c r="E1" s="9"/>
    </row>
    <row r="2" spans="1:5" ht="15" customHeight="1">
      <c r="A2" s="9"/>
      <c r="B2" s="9" t="s">
        <v>3</v>
      </c>
      <c r="C2" s="9"/>
      <c r="D2" s="9"/>
      <c r="E2" s="9"/>
    </row>
    <row r="3" spans="1:5" ht="15" customHeight="1">
      <c r="A3" s="3" t="s">
        <v>582</v>
      </c>
      <c r="B3" s="51" t="s">
        <v>7</v>
      </c>
      <c r="C3" s="51"/>
      <c r="D3" s="51"/>
      <c r="E3" s="51"/>
    </row>
    <row r="4" spans="1:5" ht="15" customHeight="1">
      <c r="A4" s="52" t="s">
        <v>760</v>
      </c>
      <c r="B4" s="51" t="s">
        <v>7</v>
      </c>
      <c r="C4" s="51"/>
      <c r="D4" s="51"/>
      <c r="E4" s="51"/>
    </row>
    <row r="5" spans="1:5" ht="25.5" customHeight="1">
      <c r="A5" s="52"/>
      <c r="B5" s="55" t="s">
        <v>584</v>
      </c>
      <c r="C5" s="55"/>
      <c r="D5" s="55"/>
      <c r="E5" s="55"/>
    </row>
    <row r="6" spans="1:5">
      <c r="A6" s="52"/>
      <c r="B6" s="55"/>
      <c r="C6" s="55"/>
      <c r="D6" s="55"/>
      <c r="E6" s="55"/>
    </row>
    <row r="7" spans="1:5">
      <c r="A7" s="52"/>
      <c r="B7" s="65" t="s">
        <v>362</v>
      </c>
      <c r="C7" s="66"/>
      <c r="D7" s="100"/>
      <c r="E7" s="66"/>
    </row>
    <row r="8" spans="1:5">
      <c r="A8" s="52"/>
      <c r="B8" s="71">
        <v>2014</v>
      </c>
      <c r="C8" s="146" t="s">
        <v>291</v>
      </c>
      <c r="D8" s="117">
        <v>3150</v>
      </c>
      <c r="E8" s="72"/>
    </row>
    <row r="9" spans="1:5">
      <c r="A9" s="52"/>
      <c r="B9" s="65">
        <v>2015</v>
      </c>
      <c r="C9" s="66"/>
      <c r="D9" s="128">
        <v>2143</v>
      </c>
      <c r="E9" s="66"/>
    </row>
    <row r="10" spans="1:5">
      <c r="A10" s="52"/>
      <c r="B10" s="71">
        <v>2016</v>
      </c>
      <c r="C10" s="72"/>
      <c r="D10" s="117">
        <v>1309</v>
      </c>
      <c r="E10" s="72"/>
    </row>
    <row r="11" spans="1:5">
      <c r="A11" s="52"/>
      <c r="B11" s="65">
        <v>2017</v>
      </c>
      <c r="C11" s="66"/>
      <c r="D11" s="128">
        <v>1214</v>
      </c>
      <c r="E11" s="66"/>
    </row>
    <row r="12" spans="1:5">
      <c r="A12" s="52"/>
      <c r="B12" s="71">
        <v>2018</v>
      </c>
      <c r="C12" s="72"/>
      <c r="D12" s="117">
        <v>1261</v>
      </c>
      <c r="E12" s="72"/>
    </row>
    <row r="13" spans="1:5">
      <c r="A13" s="52"/>
      <c r="B13" s="65" t="s">
        <v>363</v>
      </c>
      <c r="C13" s="66"/>
      <c r="D13" s="128">
        <v>2049</v>
      </c>
      <c r="E13" s="66"/>
    </row>
    <row r="14" spans="1:5">
      <c r="A14" s="52"/>
      <c r="B14" s="4"/>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7.5703125" customWidth="1"/>
    <col min="3" max="3" width="13.42578125" customWidth="1"/>
    <col min="4" max="4" width="7.28515625" customWidth="1"/>
    <col min="5" max="5" width="9.5703125" customWidth="1"/>
    <col min="6" max="6" width="13.42578125" customWidth="1"/>
    <col min="7" max="7" width="7.28515625" customWidth="1"/>
    <col min="8" max="8" width="9.5703125" customWidth="1"/>
    <col min="9" max="9" width="13.42578125" customWidth="1"/>
    <col min="10" max="10" width="7.28515625" customWidth="1"/>
    <col min="11" max="11" width="3.7109375" customWidth="1"/>
  </cols>
  <sheetData>
    <row r="1" spans="1:11" ht="15" customHeight="1">
      <c r="A1" s="9" t="s">
        <v>76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05</v>
      </c>
      <c r="B3" s="51" t="s">
        <v>7</v>
      </c>
      <c r="C3" s="51"/>
      <c r="D3" s="51"/>
      <c r="E3" s="51"/>
      <c r="F3" s="51"/>
      <c r="G3" s="51"/>
      <c r="H3" s="51"/>
      <c r="I3" s="51"/>
      <c r="J3" s="51"/>
      <c r="K3" s="51"/>
    </row>
    <row r="4" spans="1:11" ht="15" customHeight="1">
      <c r="A4" s="52" t="s">
        <v>762</v>
      </c>
      <c r="B4" s="51" t="s">
        <v>7</v>
      </c>
      <c r="C4" s="51"/>
      <c r="D4" s="51"/>
      <c r="E4" s="51"/>
      <c r="F4" s="51"/>
      <c r="G4" s="51"/>
      <c r="H4" s="51"/>
      <c r="I4" s="51"/>
      <c r="J4" s="51"/>
      <c r="K4" s="51"/>
    </row>
    <row r="5" spans="1:11">
      <c r="A5" s="52"/>
      <c r="B5" s="55" t="s">
        <v>607</v>
      </c>
      <c r="C5" s="55"/>
      <c r="D5" s="55"/>
      <c r="E5" s="55"/>
      <c r="F5" s="55"/>
      <c r="G5" s="55"/>
      <c r="H5" s="55"/>
      <c r="I5" s="55"/>
      <c r="J5" s="55"/>
      <c r="K5" s="55"/>
    </row>
    <row r="6" spans="1:11">
      <c r="A6" s="52"/>
      <c r="B6" s="55"/>
      <c r="C6" s="55"/>
      <c r="D6" s="55"/>
      <c r="E6" s="55"/>
      <c r="F6" s="55"/>
      <c r="G6" s="55"/>
      <c r="H6" s="55"/>
      <c r="I6" s="55"/>
      <c r="J6" s="55"/>
      <c r="K6" s="55"/>
    </row>
    <row r="7" spans="1:11">
      <c r="A7" s="52"/>
      <c r="B7" s="191"/>
      <c r="C7" s="191"/>
      <c r="D7" s="78" t="s">
        <v>608</v>
      </c>
      <c r="E7" s="78"/>
      <c r="F7" s="78"/>
      <c r="G7" s="78"/>
      <c r="H7" s="78"/>
      <c r="I7" s="78"/>
      <c r="J7" s="78"/>
      <c r="K7" s="191"/>
    </row>
    <row r="8" spans="1:11" ht="15.75" thickBot="1">
      <c r="A8" s="52"/>
      <c r="B8" s="191"/>
      <c r="C8" s="191"/>
      <c r="D8" s="79" t="s">
        <v>318</v>
      </c>
      <c r="E8" s="79"/>
      <c r="F8" s="79"/>
      <c r="G8" s="79"/>
      <c r="H8" s="79"/>
      <c r="I8" s="79"/>
      <c r="J8" s="79"/>
      <c r="K8" s="191"/>
    </row>
    <row r="9" spans="1:11" ht="15.75" thickBot="1">
      <c r="A9" s="52"/>
      <c r="B9" s="62"/>
      <c r="C9" s="62"/>
      <c r="D9" s="87">
        <v>2013</v>
      </c>
      <c r="E9" s="91"/>
      <c r="F9" s="190"/>
      <c r="G9" s="87">
        <v>2012</v>
      </c>
      <c r="H9" s="91"/>
      <c r="I9" s="190"/>
      <c r="J9" s="87">
        <v>2011</v>
      </c>
      <c r="K9" s="62"/>
    </row>
    <row r="10" spans="1:11">
      <c r="A10" s="52"/>
      <c r="B10" s="65" t="s">
        <v>609</v>
      </c>
      <c r="C10" s="66"/>
      <c r="D10" s="68">
        <v>60</v>
      </c>
      <c r="E10" s="65" t="s">
        <v>472</v>
      </c>
      <c r="F10" s="66"/>
      <c r="G10" s="68">
        <v>57</v>
      </c>
      <c r="H10" s="65" t="s">
        <v>472</v>
      </c>
      <c r="I10" s="66"/>
      <c r="J10" s="68">
        <v>57</v>
      </c>
      <c r="K10" s="65" t="s">
        <v>472</v>
      </c>
    </row>
    <row r="11" spans="1:11">
      <c r="A11" s="52"/>
      <c r="B11" s="71" t="s">
        <v>610</v>
      </c>
      <c r="C11" s="72"/>
      <c r="D11" s="81">
        <v>19</v>
      </c>
      <c r="E11" s="71" t="s">
        <v>472</v>
      </c>
      <c r="F11" s="72"/>
      <c r="G11" s="81">
        <v>21</v>
      </c>
      <c r="H11" s="71" t="s">
        <v>472</v>
      </c>
      <c r="I11" s="72"/>
      <c r="J11" s="81">
        <v>25</v>
      </c>
      <c r="K11" s="71" t="s">
        <v>472</v>
      </c>
    </row>
    <row r="12" spans="1:11">
      <c r="A12" s="52"/>
      <c r="B12" s="65" t="s">
        <v>611</v>
      </c>
      <c r="C12" s="66"/>
      <c r="D12" s="100">
        <v>13</v>
      </c>
      <c r="E12" s="65" t="s">
        <v>472</v>
      </c>
      <c r="F12" s="66"/>
      <c r="G12" s="100">
        <v>19</v>
      </c>
      <c r="H12" s="65" t="s">
        <v>472</v>
      </c>
      <c r="I12" s="66"/>
      <c r="J12" s="100">
        <v>16</v>
      </c>
      <c r="K12" s="65" t="s">
        <v>472</v>
      </c>
    </row>
    <row r="13" spans="1:11" ht="15.75" thickBot="1">
      <c r="A13" s="52"/>
      <c r="B13" s="71" t="s">
        <v>612</v>
      </c>
      <c r="C13" s="72"/>
      <c r="D13" s="105">
        <v>8</v>
      </c>
      <c r="E13" s="71" t="s">
        <v>472</v>
      </c>
      <c r="F13" s="72"/>
      <c r="G13" s="105">
        <v>3</v>
      </c>
      <c r="H13" s="71" t="s">
        <v>472</v>
      </c>
      <c r="I13" s="72"/>
      <c r="J13" s="105">
        <v>2</v>
      </c>
      <c r="K13" s="71" t="s">
        <v>472</v>
      </c>
    </row>
    <row r="14" spans="1:11" ht="15.75" thickBot="1">
      <c r="A14" s="52"/>
      <c r="B14" s="65" t="s">
        <v>120</v>
      </c>
      <c r="C14" s="66"/>
      <c r="D14" s="111">
        <v>100</v>
      </c>
      <c r="E14" s="65" t="s">
        <v>472</v>
      </c>
      <c r="F14" s="66"/>
      <c r="G14" s="111">
        <v>100</v>
      </c>
      <c r="H14" s="65" t="s">
        <v>472</v>
      </c>
      <c r="I14" s="66"/>
      <c r="J14" s="111">
        <v>100</v>
      </c>
      <c r="K14" s="65" t="s">
        <v>472</v>
      </c>
    </row>
    <row r="15" spans="1:11" ht="15.75" thickTop="1">
      <c r="A15" s="52"/>
      <c r="B15" s="55"/>
      <c r="C15" s="55"/>
      <c r="D15" s="55"/>
      <c r="E15" s="55"/>
      <c r="F15" s="55"/>
      <c r="G15" s="55"/>
      <c r="H15" s="55"/>
      <c r="I15" s="55"/>
      <c r="J15" s="55"/>
      <c r="K15" s="55"/>
    </row>
    <row r="16" spans="1:11">
      <c r="A16" s="52"/>
      <c r="B16" s="55" t="s">
        <v>613</v>
      </c>
      <c r="C16" s="55"/>
      <c r="D16" s="55"/>
      <c r="E16" s="55"/>
      <c r="F16" s="55"/>
      <c r="G16" s="55"/>
      <c r="H16" s="55"/>
      <c r="I16" s="55"/>
      <c r="J16" s="55"/>
      <c r="K16" s="55"/>
    </row>
    <row r="17" spans="1:11">
      <c r="A17" s="52"/>
      <c r="B17" s="55"/>
      <c r="C17" s="55"/>
      <c r="D17" s="55"/>
      <c r="E17" s="55"/>
      <c r="F17" s="55"/>
      <c r="G17" s="55"/>
      <c r="H17" s="55"/>
      <c r="I17" s="55"/>
      <c r="J17" s="55"/>
      <c r="K17" s="55"/>
    </row>
    <row r="18" spans="1:11" ht="15.75" thickBot="1">
      <c r="A18" s="52"/>
      <c r="B18" s="62"/>
      <c r="C18" s="62"/>
      <c r="D18" s="79">
        <v>2013</v>
      </c>
      <c r="E18" s="79"/>
      <c r="F18" s="62"/>
      <c r="G18" s="79">
        <v>2012</v>
      </c>
      <c r="H18" s="79"/>
      <c r="I18" s="62"/>
    </row>
    <row r="19" spans="1:11">
      <c r="A19" s="52"/>
      <c r="B19" s="65" t="s">
        <v>609</v>
      </c>
      <c r="C19" s="66"/>
      <c r="D19" s="67" t="s">
        <v>291</v>
      </c>
      <c r="E19" s="69">
        <v>107403</v>
      </c>
      <c r="F19" s="66"/>
      <c r="G19" s="67" t="s">
        <v>291</v>
      </c>
      <c r="H19" s="69">
        <v>112268</v>
      </c>
      <c r="I19" s="66"/>
    </row>
    <row r="20" spans="1:11">
      <c r="A20" s="52"/>
      <c r="B20" s="71" t="s">
        <v>611</v>
      </c>
      <c r="C20" s="72"/>
      <c r="D20" s="71"/>
      <c r="E20" s="73">
        <v>17449</v>
      </c>
      <c r="F20" s="72"/>
      <c r="G20" s="71"/>
      <c r="H20" s="73">
        <v>19076</v>
      </c>
      <c r="I20" s="72"/>
    </row>
    <row r="21" spans="1:11" ht="15.75" thickBot="1">
      <c r="A21" s="52"/>
      <c r="B21" s="65" t="s">
        <v>610</v>
      </c>
      <c r="C21" s="66"/>
      <c r="D21" s="74"/>
      <c r="E21" s="89">
        <v>5965</v>
      </c>
      <c r="F21" s="66"/>
      <c r="G21" s="74"/>
      <c r="H21" s="89">
        <v>7240</v>
      </c>
      <c r="I21" s="66"/>
    </row>
    <row r="22" spans="1:11" ht="15.75" thickBot="1">
      <c r="A22" s="52"/>
      <c r="B22" s="71" t="s">
        <v>614</v>
      </c>
      <c r="C22" s="72"/>
      <c r="D22" s="76" t="s">
        <v>291</v>
      </c>
      <c r="E22" s="77">
        <v>130817</v>
      </c>
      <c r="F22" s="72"/>
      <c r="G22" s="76" t="s">
        <v>291</v>
      </c>
      <c r="H22" s="77">
        <v>138584</v>
      </c>
    </row>
    <row r="23" spans="1:11" ht="15.75" thickTop="1">
      <c r="A23" s="52"/>
      <c r="B23" s="4"/>
    </row>
  </sheetData>
  <mergeCells count="18">
    <mergeCell ref="A1:A2"/>
    <mergeCell ref="B1:K1"/>
    <mergeCell ref="B2:K2"/>
    <mergeCell ref="B3:K3"/>
    <mergeCell ref="A4:A23"/>
    <mergeCell ref="B4:K4"/>
    <mergeCell ref="B5:K5"/>
    <mergeCell ref="B6:K6"/>
    <mergeCell ref="B15:K15"/>
    <mergeCell ref="B16:K16"/>
    <mergeCell ref="B7:B8"/>
    <mergeCell ref="C7:C8"/>
    <mergeCell ref="D7:J7"/>
    <mergeCell ref="D8:J8"/>
    <mergeCell ref="K7:K8"/>
    <mergeCell ref="D18:E18"/>
    <mergeCell ref="G18:H18"/>
    <mergeCell ref="B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27.710937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3.140625" bestFit="1" customWidth="1"/>
    <col min="11" max="11" width="6.5703125" bestFit="1" customWidth="1"/>
  </cols>
  <sheetData>
    <row r="1" spans="1:12" ht="15" customHeight="1">
      <c r="A1" s="9" t="s">
        <v>76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616</v>
      </c>
      <c r="B3" s="51" t="s">
        <v>7</v>
      </c>
      <c r="C3" s="51"/>
      <c r="D3" s="51"/>
      <c r="E3" s="51"/>
      <c r="F3" s="51"/>
      <c r="G3" s="51"/>
      <c r="H3" s="51"/>
      <c r="I3" s="51"/>
      <c r="J3" s="51"/>
      <c r="K3" s="51"/>
      <c r="L3" s="51"/>
    </row>
    <row r="4" spans="1:12" ht="15" customHeight="1">
      <c r="A4" s="52" t="s">
        <v>615</v>
      </c>
      <c r="B4" s="51" t="s">
        <v>7</v>
      </c>
      <c r="C4" s="51"/>
      <c r="D4" s="51"/>
      <c r="E4" s="51"/>
      <c r="F4" s="51"/>
      <c r="G4" s="51"/>
      <c r="H4" s="51"/>
      <c r="I4" s="51"/>
      <c r="J4" s="51"/>
      <c r="K4" s="51"/>
      <c r="L4" s="51"/>
    </row>
    <row r="5" spans="1:12">
      <c r="A5" s="52"/>
      <c r="B5" s="55" t="s">
        <v>619</v>
      </c>
      <c r="C5" s="55"/>
      <c r="D5" s="55"/>
      <c r="E5" s="55"/>
      <c r="F5" s="55"/>
      <c r="G5" s="55"/>
      <c r="H5" s="55"/>
      <c r="I5" s="55"/>
      <c r="J5" s="55"/>
      <c r="K5" s="55"/>
      <c r="L5" s="55"/>
    </row>
    <row r="6" spans="1:12">
      <c r="A6" s="52"/>
      <c r="B6" s="55"/>
      <c r="C6" s="55"/>
      <c r="D6" s="55"/>
      <c r="E6" s="55"/>
      <c r="F6" s="55"/>
      <c r="G6" s="55"/>
      <c r="H6" s="55"/>
      <c r="I6" s="55"/>
      <c r="J6" s="55"/>
      <c r="K6" s="55"/>
      <c r="L6" s="55"/>
    </row>
    <row r="7" spans="1:12" ht="15.75" thickBot="1">
      <c r="A7" s="52"/>
      <c r="B7" s="62"/>
      <c r="C7" s="62"/>
      <c r="D7" s="79" t="s">
        <v>620</v>
      </c>
      <c r="E7" s="79"/>
      <c r="F7" s="62"/>
      <c r="G7" s="79" t="s">
        <v>621</v>
      </c>
      <c r="H7" s="79"/>
      <c r="I7" s="62"/>
      <c r="J7" s="79" t="s">
        <v>120</v>
      </c>
      <c r="K7" s="79"/>
      <c r="L7" s="62"/>
    </row>
    <row r="8" spans="1:12">
      <c r="A8" s="52"/>
      <c r="B8" s="65" t="s">
        <v>38</v>
      </c>
      <c r="C8" s="66"/>
      <c r="D8" s="67" t="s">
        <v>291</v>
      </c>
      <c r="E8" s="69">
        <v>77418</v>
      </c>
      <c r="F8" s="66"/>
      <c r="G8" s="67" t="s">
        <v>291</v>
      </c>
      <c r="H8" s="69">
        <v>132583</v>
      </c>
      <c r="I8" s="66"/>
      <c r="J8" s="67" t="s">
        <v>291</v>
      </c>
      <c r="K8" s="69">
        <v>210001</v>
      </c>
      <c r="L8" s="66"/>
    </row>
    <row r="9" spans="1:12" ht="15.75" thickBot="1">
      <c r="A9" s="52"/>
      <c r="B9" s="71" t="s">
        <v>622</v>
      </c>
      <c r="C9" s="72"/>
      <c r="D9" s="104"/>
      <c r="E9" s="109">
        <v>27612</v>
      </c>
      <c r="F9" s="72"/>
      <c r="G9" s="104"/>
      <c r="H9" s="109">
        <v>8962</v>
      </c>
      <c r="I9" s="72"/>
      <c r="J9" s="104"/>
      <c r="K9" s="109">
        <v>36574</v>
      </c>
      <c r="L9" s="72"/>
    </row>
    <row r="10" spans="1:12">
      <c r="A10" s="52"/>
      <c r="B10" s="124" t="s">
        <v>41</v>
      </c>
      <c r="C10" s="66"/>
      <c r="D10" s="67" t="s">
        <v>291</v>
      </c>
      <c r="E10" s="69">
        <v>105030</v>
      </c>
      <c r="F10" s="66"/>
      <c r="G10" s="67" t="s">
        <v>291</v>
      </c>
      <c r="H10" s="69">
        <v>141545</v>
      </c>
      <c r="I10" s="66"/>
      <c r="J10" s="67" t="s">
        <v>291</v>
      </c>
      <c r="K10" s="69">
        <v>246575</v>
      </c>
      <c r="L10" s="66"/>
    </row>
    <row r="11" spans="1:12" ht="26.25">
      <c r="A11" s="52"/>
      <c r="B11" s="71" t="s">
        <v>623</v>
      </c>
      <c r="C11" s="72"/>
      <c r="D11" s="71" t="s">
        <v>291</v>
      </c>
      <c r="E11" s="73">
        <v>27139</v>
      </c>
      <c r="F11" s="72"/>
      <c r="G11" s="71" t="s">
        <v>291</v>
      </c>
      <c r="H11" s="73">
        <v>35292</v>
      </c>
      <c r="I11" s="72"/>
      <c r="J11" s="71" t="s">
        <v>291</v>
      </c>
      <c r="K11" s="73">
        <v>62431</v>
      </c>
      <c r="L11" s="72"/>
    </row>
    <row r="12" spans="1:12">
      <c r="A12" s="52"/>
      <c r="B12" s="65" t="s">
        <v>624</v>
      </c>
      <c r="C12" s="66"/>
      <c r="D12" s="65"/>
      <c r="E12" s="100"/>
      <c r="F12" s="66"/>
      <c r="G12" s="65"/>
      <c r="H12" s="100"/>
      <c r="I12" s="66"/>
      <c r="J12" s="65"/>
      <c r="K12" s="100"/>
      <c r="L12" s="66"/>
    </row>
    <row r="13" spans="1:12" ht="15.75" thickBot="1">
      <c r="A13" s="52"/>
      <c r="B13" s="71" t="s">
        <v>45</v>
      </c>
      <c r="C13" s="72"/>
      <c r="D13" s="71"/>
      <c r="E13" s="81"/>
      <c r="F13" s="72"/>
      <c r="G13" s="71"/>
      <c r="H13" s="81"/>
      <c r="I13" s="72"/>
      <c r="J13" s="104"/>
      <c r="K13" s="109">
        <v>42256</v>
      </c>
      <c r="L13" s="72"/>
    </row>
    <row r="14" spans="1:12">
      <c r="A14" s="52"/>
      <c r="B14" s="124" t="s">
        <v>625</v>
      </c>
      <c r="C14" s="66"/>
      <c r="D14" s="65"/>
      <c r="E14" s="100"/>
      <c r="F14" s="66"/>
      <c r="G14" s="65"/>
      <c r="H14" s="100"/>
      <c r="I14" s="66"/>
      <c r="J14" s="67"/>
      <c r="K14" s="69">
        <v>42256</v>
      </c>
      <c r="L14" s="66"/>
    </row>
    <row r="15" spans="1:12">
      <c r="A15" s="52"/>
      <c r="B15" s="71" t="s">
        <v>626</v>
      </c>
      <c r="C15" s="72"/>
      <c r="D15" s="71"/>
      <c r="E15" s="81"/>
      <c r="F15" s="72"/>
      <c r="G15" s="71"/>
      <c r="H15" s="81"/>
      <c r="I15" s="72"/>
      <c r="J15" s="71"/>
      <c r="K15" s="73">
        <v>20175</v>
      </c>
      <c r="L15" s="72"/>
    </row>
    <row r="16" spans="1:12">
      <c r="A16" s="52"/>
      <c r="B16" s="65" t="s">
        <v>627</v>
      </c>
      <c r="C16" s="66"/>
      <c r="D16" s="65"/>
      <c r="E16" s="100"/>
      <c r="F16" s="66"/>
      <c r="G16" s="65"/>
      <c r="H16" s="100"/>
      <c r="I16" s="66"/>
      <c r="J16" s="65"/>
      <c r="K16" s="100"/>
      <c r="L16" s="66"/>
    </row>
    <row r="17" spans="1:12">
      <c r="A17" s="52"/>
      <c r="B17" s="71" t="s">
        <v>628</v>
      </c>
      <c r="C17" s="72"/>
      <c r="D17" s="71"/>
      <c r="E17" s="81"/>
      <c r="F17" s="72"/>
      <c r="G17" s="71"/>
      <c r="H17" s="81"/>
      <c r="I17" s="72"/>
      <c r="J17" s="71"/>
      <c r="K17" s="73">
        <v>-1244</v>
      </c>
      <c r="L17" s="72"/>
    </row>
    <row r="18" spans="1:12" ht="15.75" thickBot="1">
      <c r="A18" s="52"/>
      <c r="B18" s="65" t="s">
        <v>629</v>
      </c>
      <c r="C18" s="66"/>
      <c r="D18" s="65"/>
      <c r="E18" s="100"/>
      <c r="F18" s="66"/>
      <c r="G18" s="65"/>
      <c r="H18" s="100"/>
      <c r="I18" s="66"/>
      <c r="J18" s="74"/>
      <c r="K18" s="75">
        <v>772</v>
      </c>
      <c r="L18" s="66"/>
    </row>
    <row r="19" spans="1:12" ht="15.75" thickBot="1">
      <c r="A19" s="52"/>
      <c r="B19" s="71" t="s">
        <v>630</v>
      </c>
      <c r="C19" s="72"/>
      <c r="D19" s="71"/>
      <c r="E19" s="81"/>
      <c r="F19" s="72"/>
      <c r="G19" s="71"/>
      <c r="H19" s="81"/>
      <c r="I19" s="72"/>
      <c r="J19" s="76" t="s">
        <v>291</v>
      </c>
      <c r="K19" s="77">
        <v>19703</v>
      </c>
      <c r="L19" s="72"/>
    </row>
    <row r="20" spans="1:12" ht="15.75" thickTop="1">
      <c r="A20" s="52"/>
      <c r="B20" s="65" t="s">
        <v>631</v>
      </c>
      <c r="C20" s="66"/>
      <c r="D20" s="65"/>
      <c r="E20" s="100"/>
      <c r="F20" s="66"/>
      <c r="G20" s="65"/>
      <c r="H20" s="100"/>
      <c r="I20" s="66"/>
      <c r="J20" s="101"/>
      <c r="K20" s="102"/>
      <c r="L20" s="66"/>
    </row>
    <row r="21" spans="1:12">
      <c r="A21" s="52"/>
      <c r="B21" s="71" t="s">
        <v>632</v>
      </c>
      <c r="C21" s="72"/>
      <c r="D21" s="71" t="s">
        <v>291</v>
      </c>
      <c r="E21" s="73">
        <v>7597</v>
      </c>
      <c r="F21" s="72"/>
      <c r="G21" s="71" t="s">
        <v>291</v>
      </c>
      <c r="H21" s="73">
        <v>7983</v>
      </c>
      <c r="I21" s="72"/>
      <c r="J21" s="71" t="s">
        <v>291</v>
      </c>
      <c r="K21" s="73">
        <v>15580</v>
      </c>
      <c r="L21" s="72"/>
    </row>
    <row r="22" spans="1:12">
      <c r="A22" s="52"/>
      <c r="B22" s="65" t="s">
        <v>633</v>
      </c>
      <c r="C22" s="66"/>
      <c r="D22" s="65" t="s">
        <v>291</v>
      </c>
      <c r="E22" s="92">
        <v>1857</v>
      </c>
      <c r="F22" s="66"/>
      <c r="G22" s="65" t="s">
        <v>291</v>
      </c>
      <c r="H22" s="100" t="s">
        <v>294</v>
      </c>
      <c r="I22" s="66"/>
      <c r="J22" s="65" t="s">
        <v>291</v>
      </c>
      <c r="K22" s="92">
        <v>1857</v>
      </c>
      <c r="L22" s="66"/>
    </row>
    <row r="23" spans="1:12">
      <c r="A23" s="52"/>
      <c r="B23" s="71" t="s">
        <v>49</v>
      </c>
      <c r="C23" s="72"/>
      <c r="D23" s="71" t="s">
        <v>291</v>
      </c>
      <c r="E23" s="73">
        <v>6375</v>
      </c>
      <c r="F23" s="72"/>
      <c r="G23" s="71" t="s">
        <v>291</v>
      </c>
      <c r="H23" s="81">
        <v>808</v>
      </c>
      <c r="I23" s="72"/>
      <c r="J23" s="71" t="s">
        <v>291</v>
      </c>
      <c r="K23" s="73">
        <v>7183</v>
      </c>
      <c r="L23" s="72"/>
    </row>
    <row r="24" spans="1:12">
      <c r="A24" s="52"/>
      <c r="B24" s="55"/>
      <c r="C24" s="55"/>
      <c r="D24" s="55"/>
      <c r="E24" s="55"/>
      <c r="F24" s="55"/>
      <c r="G24" s="55"/>
      <c r="H24" s="55"/>
      <c r="I24" s="55"/>
      <c r="J24" s="55"/>
      <c r="K24" s="55"/>
      <c r="L24" s="55"/>
    </row>
    <row r="25" spans="1:12">
      <c r="A25" s="52"/>
      <c r="B25" s="55" t="s">
        <v>634</v>
      </c>
      <c r="C25" s="55"/>
      <c r="D25" s="55"/>
      <c r="E25" s="55"/>
      <c r="F25" s="55"/>
      <c r="G25" s="55"/>
      <c r="H25" s="55"/>
      <c r="I25" s="55"/>
      <c r="J25" s="55"/>
      <c r="K25" s="55"/>
      <c r="L25" s="55"/>
    </row>
    <row r="26" spans="1:12">
      <c r="A26" s="52"/>
      <c r="B26" s="55"/>
      <c r="C26" s="55"/>
      <c r="D26" s="55"/>
      <c r="E26" s="55"/>
      <c r="F26" s="55"/>
      <c r="G26" s="55"/>
      <c r="H26" s="55"/>
      <c r="I26" s="55"/>
      <c r="J26" s="55"/>
      <c r="K26" s="55"/>
      <c r="L26" s="55"/>
    </row>
    <row r="27" spans="1:12" ht="15.75" thickBot="1">
      <c r="A27" s="52"/>
      <c r="B27" s="62"/>
      <c r="C27" s="62"/>
      <c r="D27" s="79" t="s">
        <v>620</v>
      </c>
      <c r="E27" s="79"/>
      <c r="F27" s="62"/>
      <c r="G27" s="79" t="s">
        <v>621</v>
      </c>
      <c r="H27" s="79"/>
      <c r="I27" s="62"/>
      <c r="J27" s="79" t="s">
        <v>120</v>
      </c>
      <c r="K27" s="79"/>
      <c r="L27" s="62"/>
    </row>
    <row r="28" spans="1:12">
      <c r="A28" s="52"/>
      <c r="B28" s="65" t="s">
        <v>81</v>
      </c>
      <c r="C28" s="66"/>
      <c r="D28" s="67" t="s">
        <v>291</v>
      </c>
      <c r="E28" s="69">
        <v>259736</v>
      </c>
      <c r="F28" s="66"/>
      <c r="G28" s="67" t="s">
        <v>291</v>
      </c>
      <c r="H28" s="69">
        <v>185532</v>
      </c>
      <c r="I28" s="66"/>
      <c r="J28" s="67" t="s">
        <v>291</v>
      </c>
      <c r="K28" s="69">
        <v>445268</v>
      </c>
      <c r="L28" s="66"/>
    </row>
    <row r="29" spans="1:12">
      <c r="A29" s="52"/>
      <c r="B29" s="71" t="s">
        <v>635</v>
      </c>
      <c r="C29" s="72"/>
      <c r="D29" s="71"/>
      <c r="E29" s="81">
        <v>956</v>
      </c>
      <c r="F29" s="72"/>
      <c r="G29" s="71"/>
      <c r="H29" s="81" t="s">
        <v>294</v>
      </c>
      <c r="I29" s="72"/>
      <c r="J29" s="71"/>
      <c r="K29" s="81">
        <v>956</v>
      </c>
      <c r="L29" s="72"/>
    </row>
    <row r="30" spans="1:12">
      <c r="A30" s="52"/>
      <c r="B30" s="65" t="s">
        <v>636</v>
      </c>
      <c r="C30" s="66"/>
      <c r="D30" s="65"/>
      <c r="E30" s="92">
        <v>2900</v>
      </c>
      <c r="F30" s="66"/>
      <c r="G30" s="65"/>
      <c r="H30" s="92">
        <v>8235</v>
      </c>
      <c r="I30" s="66"/>
      <c r="J30" s="65"/>
      <c r="K30" s="92">
        <v>11135</v>
      </c>
      <c r="L30" s="66"/>
    </row>
    <row r="31" spans="1:12">
      <c r="A31" s="52"/>
      <c r="B31" s="55"/>
      <c r="C31" s="55"/>
      <c r="D31" s="55"/>
      <c r="E31" s="55"/>
      <c r="F31" s="55"/>
      <c r="G31" s="55"/>
      <c r="H31" s="55"/>
      <c r="I31" s="55"/>
      <c r="J31" s="55"/>
      <c r="K31" s="55"/>
      <c r="L31" s="55"/>
    </row>
    <row r="32" spans="1:12">
      <c r="A32" s="52"/>
      <c r="B32" s="55" t="s">
        <v>637</v>
      </c>
      <c r="C32" s="55"/>
      <c r="D32" s="55"/>
      <c r="E32" s="55"/>
      <c r="F32" s="55"/>
      <c r="G32" s="55"/>
      <c r="H32" s="55"/>
      <c r="I32" s="55"/>
      <c r="J32" s="55"/>
      <c r="K32" s="55"/>
      <c r="L32" s="55"/>
    </row>
    <row r="33" spans="1:12">
      <c r="A33" s="52"/>
      <c r="B33" s="55"/>
      <c r="C33" s="55"/>
      <c r="D33" s="55"/>
      <c r="E33" s="55"/>
      <c r="F33" s="55"/>
      <c r="G33" s="55"/>
      <c r="H33" s="55"/>
      <c r="I33" s="55"/>
      <c r="J33" s="55"/>
      <c r="K33" s="55"/>
      <c r="L33" s="55"/>
    </row>
    <row r="34" spans="1:12" ht="15.75" thickBot="1">
      <c r="A34" s="52"/>
      <c r="B34" s="62"/>
      <c r="C34" s="62"/>
      <c r="D34" s="79" t="s">
        <v>620</v>
      </c>
      <c r="E34" s="79"/>
      <c r="F34" s="62"/>
      <c r="G34" s="79" t="s">
        <v>621</v>
      </c>
      <c r="H34" s="79"/>
      <c r="I34" s="62"/>
      <c r="J34" s="79" t="s">
        <v>120</v>
      </c>
      <c r="K34" s="79"/>
      <c r="L34" s="62"/>
    </row>
    <row r="35" spans="1:12">
      <c r="A35" s="52"/>
      <c r="B35" s="65" t="s">
        <v>38</v>
      </c>
      <c r="C35" s="66"/>
      <c r="D35" s="67" t="s">
        <v>291</v>
      </c>
      <c r="E35" s="69">
        <v>73458</v>
      </c>
      <c r="F35" s="66"/>
      <c r="G35" s="67" t="s">
        <v>291</v>
      </c>
      <c r="H35" s="69">
        <v>116400</v>
      </c>
      <c r="I35" s="66"/>
      <c r="J35" s="67" t="s">
        <v>291</v>
      </c>
      <c r="K35" s="69">
        <v>189858</v>
      </c>
      <c r="L35" s="66"/>
    </row>
    <row r="36" spans="1:12" ht="15.75" thickBot="1">
      <c r="A36" s="52"/>
      <c r="B36" s="71" t="s">
        <v>622</v>
      </c>
      <c r="C36" s="72"/>
      <c r="D36" s="104"/>
      <c r="E36" s="109">
        <v>32039</v>
      </c>
      <c r="F36" s="72"/>
      <c r="G36" s="104"/>
      <c r="H36" s="109">
        <v>4789</v>
      </c>
      <c r="I36" s="72"/>
      <c r="J36" s="104"/>
      <c r="K36" s="109">
        <v>36828</v>
      </c>
      <c r="L36" s="72"/>
    </row>
    <row r="37" spans="1:12">
      <c r="A37" s="52"/>
      <c r="B37" s="124" t="s">
        <v>41</v>
      </c>
      <c r="C37" s="66"/>
      <c r="D37" s="67" t="s">
        <v>291</v>
      </c>
      <c r="E37" s="69">
        <v>105497</v>
      </c>
      <c r="F37" s="66"/>
      <c r="G37" s="67" t="s">
        <v>291</v>
      </c>
      <c r="H37" s="69">
        <v>121189</v>
      </c>
      <c r="I37" s="66"/>
      <c r="J37" s="67" t="s">
        <v>291</v>
      </c>
      <c r="K37" s="69">
        <v>226686</v>
      </c>
      <c r="L37" s="66"/>
    </row>
    <row r="38" spans="1:12" ht="26.25">
      <c r="A38" s="52"/>
      <c r="B38" s="116" t="s">
        <v>623</v>
      </c>
      <c r="C38" s="72"/>
      <c r="D38" s="71" t="s">
        <v>291</v>
      </c>
      <c r="E38" s="73">
        <v>18331</v>
      </c>
      <c r="F38" s="72"/>
      <c r="G38" s="71" t="s">
        <v>291</v>
      </c>
      <c r="H38" s="73">
        <v>23276</v>
      </c>
      <c r="I38" s="72"/>
      <c r="J38" s="71" t="s">
        <v>291</v>
      </c>
      <c r="K38" s="73">
        <v>41607</v>
      </c>
      <c r="L38" s="72"/>
    </row>
    <row r="39" spans="1:12">
      <c r="A39" s="52"/>
      <c r="B39" s="65" t="s">
        <v>624</v>
      </c>
      <c r="C39" s="66"/>
      <c r="D39" s="65"/>
      <c r="E39" s="100"/>
      <c r="F39" s="66"/>
      <c r="G39" s="65"/>
      <c r="H39" s="100"/>
      <c r="I39" s="66"/>
      <c r="J39" s="65"/>
      <c r="K39" s="100"/>
      <c r="L39" s="66"/>
    </row>
    <row r="40" spans="1:12" ht="15.75" thickBot="1">
      <c r="A40" s="52"/>
      <c r="B40" s="71" t="s">
        <v>45</v>
      </c>
      <c r="C40" s="72"/>
      <c r="D40" s="71"/>
      <c r="E40" s="81"/>
      <c r="F40" s="72"/>
      <c r="G40" s="71"/>
      <c r="H40" s="81"/>
      <c r="I40" s="72"/>
      <c r="J40" s="104"/>
      <c r="K40" s="109">
        <v>40904</v>
      </c>
      <c r="L40" s="72"/>
    </row>
    <row r="41" spans="1:12">
      <c r="A41" s="52"/>
      <c r="B41" s="124" t="s">
        <v>625</v>
      </c>
      <c r="C41" s="66"/>
      <c r="D41" s="65"/>
      <c r="E41" s="100"/>
      <c r="F41" s="66"/>
      <c r="G41" s="65"/>
      <c r="H41" s="100"/>
      <c r="I41" s="66"/>
      <c r="J41" s="67"/>
      <c r="K41" s="69">
        <v>40904</v>
      </c>
      <c r="L41" s="66"/>
    </row>
    <row r="42" spans="1:12">
      <c r="A42" s="52"/>
      <c r="B42" s="71" t="s">
        <v>626</v>
      </c>
      <c r="C42" s="72"/>
      <c r="D42" s="71"/>
      <c r="E42" s="81"/>
      <c r="F42" s="72"/>
      <c r="G42" s="71"/>
      <c r="H42" s="81"/>
      <c r="I42" s="72"/>
      <c r="J42" s="71"/>
      <c r="K42" s="81">
        <v>703</v>
      </c>
      <c r="L42" s="72"/>
    </row>
    <row r="43" spans="1:12">
      <c r="A43" s="52"/>
      <c r="B43" s="65" t="s">
        <v>627</v>
      </c>
      <c r="C43" s="66"/>
      <c r="D43" s="65"/>
      <c r="E43" s="100"/>
      <c r="F43" s="66"/>
      <c r="G43" s="65"/>
      <c r="H43" s="100"/>
      <c r="I43" s="66"/>
      <c r="J43" s="65"/>
      <c r="K43" s="100"/>
      <c r="L43" s="66"/>
    </row>
    <row r="44" spans="1:12">
      <c r="A44" s="52"/>
      <c r="B44" s="71" t="s">
        <v>628</v>
      </c>
      <c r="C44" s="72"/>
      <c r="D44" s="71"/>
      <c r="E44" s="81"/>
      <c r="F44" s="72"/>
      <c r="G44" s="71"/>
      <c r="H44" s="81"/>
      <c r="I44" s="72"/>
      <c r="J44" s="71"/>
      <c r="K44" s="81">
        <v>-454</v>
      </c>
      <c r="L44" s="72"/>
    </row>
    <row r="45" spans="1:12" ht="15.75" thickBot="1">
      <c r="A45" s="52"/>
      <c r="B45" s="65" t="s">
        <v>629</v>
      </c>
      <c r="C45" s="66"/>
      <c r="D45" s="65"/>
      <c r="E45" s="100"/>
      <c r="F45" s="66"/>
      <c r="G45" s="65"/>
      <c r="H45" s="100"/>
      <c r="I45" s="66"/>
      <c r="J45" s="74"/>
      <c r="K45" s="75">
        <v>-130</v>
      </c>
      <c r="L45" s="66"/>
    </row>
    <row r="46" spans="1:12" ht="15.75" thickBot="1">
      <c r="A46" s="52"/>
      <c r="B46" s="71" t="s">
        <v>630</v>
      </c>
      <c r="C46" s="72"/>
      <c r="D46" s="71"/>
      <c r="E46" s="81"/>
      <c r="F46" s="72"/>
      <c r="G46" s="71"/>
      <c r="H46" s="81"/>
      <c r="I46" s="72"/>
      <c r="J46" s="76" t="s">
        <v>291</v>
      </c>
      <c r="K46" s="84">
        <v>119</v>
      </c>
      <c r="L46" s="72"/>
    </row>
    <row r="47" spans="1:12" ht="15.75" thickTop="1">
      <c r="A47" s="52"/>
      <c r="B47" s="65" t="s">
        <v>631</v>
      </c>
      <c r="C47" s="66"/>
      <c r="D47" s="65"/>
      <c r="E47" s="100"/>
      <c r="F47" s="66"/>
      <c r="G47" s="65"/>
      <c r="H47" s="100"/>
      <c r="I47" s="66"/>
      <c r="J47" s="101"/>
      <c r="K47" s="102"/>
      <c r="L47" s="66"/>
    </row>
    <row r="48" spans="1:12">
      <c r="A48" s="52"/>
      <c r="B48" s="71" t="s">
        <v>632</v>
      </c>
      <c r="C48" s="72"/>
      <c r="D48" s="71" t="s">
        <v>291</v>
      </c>
      <c r="E48" s="73">
        <v>9550</v>
      </c>
      <c r="F48" s="72"/>
      <c r="G48" s="71" t="s">
        <v>291</v>
      </c>
      <c r="H48" s="73">
        <v>7782</v>
      </c>
      <c r="I48" s="72"/>
      <c r="J48" s="71" t="s">
        <v>291</v>
      </c>
      <c r="K48" s="73">
        <v>17332</v>
      </c>
      <c r="L48" s="72"/>
    </row>
    <row r="49" spans="1:12">
      <c r="A49" s="52"/>
      <c r="B49" s="65" t="s">
        <v>633</v>
      </c>
      <c r="C49" s="66"/>
      <c r="D49" s="65" t="s">
        <v>291</v>
      </c>
      <c r="E49" s="92">
        <v>8334</v>
      </c>
      <c r="F49" s="66"/>
      <c r="G49" s="65" t="s">
        <v>291</v>
      </c>
      <c r="H49" s="100" t="s">
        <v>294</v>
      </c>
      <c r="I49" s="66"/>
      <c r="J49" s="65" t="s">
        <v>291</v>
      </c>
      <c r="K49" s="92">
        <v>8334</v>
      </c>
      <c r="L49" s="66"/>
    </row>
    <row r="50" spans="1:12">
      <c r="A50" s="52"/>
      <c r="B50" s="71" t="s">
        <v>49</v>
      </c>
      <c r="C50" s="72"/>
      <c r="D50" s="71" t="s">
        <v>291</v>
      </c>
      <c r="E50" s="73">
        <v>4632</v>
      </c>
      <c r="F50" s="72"/>
      <c r="G50" s="71" t="s">
        <v>291</v>
      </c>
      <c r="H50" s="81" t="s">
        <v>294</v>
      </c>
      <c r="I50" s="72"/>
      <c r="J50" s="71" t="s">
        <v>291</v>
      </c>
      <c r="K50" s="73">
        <v>4632</v>
      </c>
      <c r="L50" s="72"/>
    </row>
    <row r="51" spans="1:12">
      <c r="A51" s="52"/>
      <c r="B51" s="55" t="s">
        <v>764</v>
      </c>
      <c r="C51" s="55"/>
      <c r="D51" s="55"/>
      <c r="E51" s="55"/>
      <c r="F51" s="55"/>
      <c r="G51" s="55"/>
      <c r="H51" s="55"/>
      <c r="I51" s="55"/>
      <c r="J51" s="55"/>
      <c r="K51" s="55"/>
      <c r="L51" s="55"/>
    </row>
    <row r="52" spans="1:12">
      <c r="A52" s="52"/>
      <c r="B52" s="55" t="s">
        <v>638</v>
      </c>
      <c r="C52" s="55"/>
      <c r="D52" s="55"/>
      <c r="E52" s="55"/>
      <c r="F52" s="55"/>
      <c r="G52" s="55"/>
      <c r="H52" s="55"/>
      <c r="I52" s="55"/>
      <c r="J52" s="55"/>
      <c r="K52" s="55"/>
      <c r="L52" s="55"/>
    </row>
    <row r="53" spans="1:12">
      <c r="A53" s="52"/>
      <c r="B53" s="55"/>
      <c r="C53" s="55"/>
      <c r="D53" s="55"/>
      <c r="E53" s="55"/>
      <c r="F53" s="55"/>
      <c r="G53" s="55"/>
      <c r="H53" s="55"/>
      <c r="I53" s="55"/>
      <c r="J53" s="55"/>
      <c r="K53" s="55"/>
      <c r="L53" s="55"/>
    </row>
    <row r="54" spans="1:12" ht="15.75" thickBot="1">
      <c r="A54" s="52"/>
      <c r="B54" s="62"/>
      <c r="C54" s="62"/>
      <c r="D54" s="79" t="s">
        <v>620</v>
      </c>
      <c r="E54" s="79"/>
      <c r="F54" s="62"/>
      <c r="G54" s="79" t="s">
        <v>621</v>
      </c>
      <c r="H54" s="79"/>
      <c r="I54" s="62"/>
      <c r="J54" s="79" t="s">
        <v>120</v>
      </c>
      <c r="K54" s="79"/>
      <c r="L54" s="62"/>
    </row>
    <row r="55" spans="1:12">
      <c r="A55" s="52"/>
      <c r="B55" s="65" t="s">
        <v>81</v>
      </c>
      <c r="C55" s="66"/>
      <c r="D55" s="67" t="s">
        <v>291</v>
      </c>
      <c r="E55" s="69">
        <v>122169</v>
      </c>
      <c r="F55" s="66"/>
      <c r="G55" s="67" t="s">
        <v>291</v>
      </c>
      <c r="H55" s="69">
        <v>140693</v>
      </c>
      <c r="I55" s="66"/>
      <c r="J55" s="67" t="s">
        <v>291</v>
      </c>
      <c r="K55" s="69">
        <v>262862</v>
      </c>
      <c r="L55" s="66"/>
    </row>
    <row r="56" spans="1:12">
      <c r="A56" s="52"/>
      <c r="B56" s="71" t="s">
        <v>635</v>
      </c>
      <c r="C56" s="72"/>
      <c r="D56" s="71"/>
      <c r="E56" s="81">
        <v>956</v>
      </c>
      <c r="F56" s="72"/>
      <c r="G56" s="71"/>
      <c r="H56" s="81" t="s">
        <v>294</v>
      </c>
      <c r="I56" s="72"/>
      <c r="J56" s="71"/>
      <c r="K56" s="81">
        <v>956</v>
      </c>
      <c r="L56" s="72"/>
    </row>
    <row r="57" spans="1:12">
      <c r="A57" s="52"/>
      <c r="B57" s="65" t="s">
        <v>636</v>
      </c>
      <c r="C57" s="66"/>
      <c r="D57" s="65"/>
      <c r="E57" s="92">
        <v>2926</v>
      </c>
      <c r="F57" s="66"/>
      <c r="G57" s="65"/>
      <c r="H57" s="92">
        <v>6964</v>
      </c>
      <c r="I57" s="66"/>
      <c r="J57" s="65"/>
      <c r="K57" s="92">
        <v>9890</v>
      </c>
      <c r="L57" s="66"/>
    </row>
    <row r="58" spans="1:12">
      <c r="A58" s="52"/>
      <c r="B58" s="55"/>
      <c r="C58" s="55"/>
      <c r="D58" s="55"/>
      <c r="E58" s="55"/>
      <c r="F58" s="55"/>
      <c r="G58" s="55"/>
      <c r="H58" s="55"/>
      <c r="I58" s="55"/>
      <c r="J58" s="55"/>
      <c r="K58" s="55"/>
      <c r="L58" s="55"/>
    </row>
    <row r="59" spans="1:12">
      <c r="A59" s="52"/>
      <c r="B59" s="55" t="s">
        <v>639</v>
      </c>
      <c r="C59" s="55"/>
      <c r="D59" s="55"/>
      <c r="E59" s="55"/>
      <c r="F59" s="55"/>
      <c r="G59" s="55"/>
      <c r="H59" s="55"/>
      <c r="I59" s="55"/>
      <c r="J59" s="55"/>
      <c r="K59" s="55"/>
      <c r="L59" s="55"/>
    </row>
    <row r="60" spans="1:12">
      <c r="A60" s="52"/>
      <c r="B60" s="55"/>
      <c r="C60" s="55"/>
      <c r="D60" s="55"/>
      <c r="E60" s="55"/>
      <c r="F60" s="55"/>
      <c r="G60" s="55"/>
      <c r="H60" s="55"/>
      <c r="I60" s="55"/>
      <c r="J60" s="55"/>
      <c r="K60" s="55"/>
      <c r="L60" s="55"/>
    </row>
    <row r="61" spans="1:12" ht="15.75" thickBot="1">
      <c r="A61" s="52"/>
      <c r="B61" s="62"/>
      <c r="C61" s="62"/>
      <c r="D61" s="79" t="s">
        <v>620</v>
      </c>
      <c r="E61" s="79"/>
      <c r="F61" s="62"/>
      <c r="G61" s="79" t="s">
        <v>621</v>
      </c>
      <c r="H61" s="79"/>
      <c r="I61" s="62"/>
      <c r="J61" s="79" t="s">
        <v>120</v>
      </c>
      <c r="K61" s="79"/>
      <c r="L61" s="62"/>
    </row>
    <row r="62" spans="1:12">
      <c r="A62" s="52"/>
      <c r="B62" s="65" t="s">
        <v>38</v>
      </c>
      <c r="C62" s="66"/>
      <c r="D62" s="67" t="s">
        <v>291</v>
      </c>
      <c r="E62" s="69">
        <v>74032</v>
      </c>
      <c r="F62" s="66"/>
      <c r="G62" s="67" t="s">
        <v>291</v>
      </c>
      <c r="H62" s="69">
        <v>95579</v>
      </c>
      <c r="I62" s="66"/>
      <c r="J62" s="67" t="s">
        <v>291</v>
      </c>
      <c r="K62" s="69">
        <v>169611</v>
      </c>
      <c r="L62" s="66"/>
    </row>
    <row r="63" spans="1:12" ht="15.75" thickBot="1">
      <c r="A63" s="52"/>
      <c r="B63" s="71" t="s">
        <v>622</v>
      </c>
      <c r="C63" s="72"/>
      <c r="D63" s="104"/>
      <c r="E63" s="109">
        <v>38034</v>
      </c>
      <c r="F63" s="72"/>
      <c r="G63" s="104"/>
      <c r="H63" s="105" t="s">
        <v>294</v>
      </c>
      <c r="I63" s="72"/>
      <c r="J63" s="104"/>
      <c r="K63" s="109">
        <v>38034</v>
      </c>
      <c r="L63" s="72"/>
    </row>
    <row r="64" spans="1:12">
      <c r="A64" s="52"/>
      <c r="B64" s="124" t="s">
        <v>41</v>
      </c>
      <c r="C64" s="66"/>
      <c r="D64" s="67" t="s">
        <v>291</v>
      </c>
      <c r="E64" s="69">
        <v>112066</v>
      </c>
      <c r="F64" s="66"/>
      <c r="G64" s="67" t="s">
        <v>291</v>
      </c>
      <c r="H64" s="69">
        <v>95579</v>
      </c>
      <c r="I64" s="66"/>
      <c r="J64" s="67" t="s">
        <v>291</v>
      </c>
      <c r="K64" s="69">
        <v>207645</v>
      </c>
      <c r="L64" s="66"/>
    </row>
    <row r="65" spans="1:12" ht="26.25">
      <c r="A65" s="52"/>
      <c r="B65" s="71" t="s">
        <v>640</v>
      </c>
      <c r="C65" s="72"/>
      <c r="D65" s="71" t="s">
        <v>291</v>
      </c>
      <c r="E65" s="73">
        <v>5851</v>
      </c>
      <c r="F65" s="72"/>
      <c r="G65" s="71" t="s">
        <v>291</v>
      </c>
      <c r="H65" s="81">
        <v>-912</v>
      </c>
      <c r="I65" s="72"/>
      <c r="J65" s="71" t="s">
        <v>291</v>
      </c>
      <c r="K65" s="73">
        <v>4939</v>
      </c>
      <c r="L65" s="72"/>
    </row>
    <row r="66" spans="1:12">
      <c r="A66" s="52"/>
      <c r="B66" s="65" t="s">
        <v>624</v>
      </c>
      <c r="C66" s="66"/>
      <c r="D66" s="65"/>
      <c r="E66" s="100"/>
      <c r="F66" s="66"/>
      <c r="G66" s="65"/>
      <c r="H66" s="100"/>
      <c r="I66" s="66"/>
      <c r="J66" s="65"/>
      <c r="K66" s="100"/>
      <c r="L66" s="66"/>
    </row>
    <row r="67" spans="1:12" ht="15.75" thickBot="1">
      <c r="A67" s="52"/>
      <c r="B67" s="71" t="s">
        <v>45</v>
      </c>
      <c r="C67" s="72"/>
      <c r="D67" s="71"/>
      <c r="E67" s="81"/>
      <c r="F67" s="72"/>
      <c r="G67" s="71"/>
      <c r="H67" s="81"/>
      <c r="I67" s="72"/>
      <c r="J67" s="104"/>
      <c r="K67" s="109">
        <v>41071</v>
      </c>
      <c r="L67" s="72"/>
    </row>
    <row r="68" spans="1:12">
      <c r="A68" s="52"/>
      <c r="B68" s="124" t="s">
        <v>625</v>
      </c>
      <c r="C68" s="66"/>
      <c r="D68" s="65"/>
      <c r="E68" s="100"/>
      <c r="F68" s="66"/>
      <c r="G68" s="65"/>
      <c r="H68" s="100"/>
      <c r="I68" s="66"/>
      <c r="J68" s="67"/>
      <c r="K68" s="69">
        <v>41071</v>
      </c>
      <c r="L68" s="66"/>
    </row>
    <row r="69" spans="1:12">
      <c r="A69" s="52"/>
      <c r="B69" s="71" t="s">
        <v>641</v>
      </c>
      <c r="C69" s="72"/>
      <c r="D69" s="71"/>
      <c r="E69" s="81"/>
      <c r="F69" s="72"/>
      <c r="G69" s="71"/>
      <c r="H69" s="81"/>
      <c r="I69" s="72"/>
      <c r="J69" s="71"/>
      <c r="K69" s="73">
        <v>-36132</v>
      </c>
      <c r="L69" s="72"/>
    </row>
    <row r="70" spans="1:12">
      <c r="A70" s="52"/>
      <c r="B70" s="65" t="s">
        <v>627</v>
      </c>
      <c r="C70" s="66"/>
      <c r="D70" s="65"/>
      <c r="E70" s="100"/>
      <c r="F70" s="66"/>
      <c r="G70" s="65"/>
      <c r="H70" s="100"/>
      <c r="I70" s="66"/>
      <c r="J70" s="65"/>
      <c r="K70" s="100"/>
      <c r="L70" s="66"/>
    </row>
    <row r="71" spans="1:12">
      <c r="A71" s="52"/>
      <c r="B71" s="71" t="s">
        <v>628</v>
      </c>
      <c r="C71" s="72"/>
      <c r="D71" s="71"/>
      <c r="E71" s="81"/>
      <c r="F71" s="72"/>
      <c r="G71" s="71"/>
      <c r="H71" s="81"/>
      <c r="I71" s="72"/>
      <c r="J71" s="71"/>
      <c r="K71" s="81">
        <v>-583</v>
      </c>
      <c r="L71" s="72"/>
    </row>
    <row r="72" spans="1:12" ht="15.75" thickBot="1">
      <c r="A72" s="52"/>
      <c r="B72" s="65" t="s">
        <v>629</v>
      </c>
      <c r="C72" s="66"/>
      <c r="D72" s="65"/>
      <c r="E72" s="100"/>
      <c r="F72" s="66"/>
      <c r="G72" s="65"/>
      <c r="H72" s="100"/>
      <c r="I72" s="66"/>
      <c r="J72" s="74"/>
      <c r="K72" s="75">
        <v>77</v>
      </c>
      <c r="L72" s="66"/>
    </row>
    <row r="73" spans="1:12" ht="15.75" thickBot="1">
      <c r="A73" s="52"/>
      <c r="B73" s="71" t="s">
        <v>642</v>
      </c>
      <c r="C73" s="72"/>
      <c r="D73" s="71"/>
      <c r="E73" s="81"/>
      <c r="F73" s="72"/>
      <c r="G73" s="71"/>
      <c r="H73" s="81"/>
      <c r="I73" s="72"/>
      <c r="J73" s="192" t="s">
        <v>291</v>
      </c>
      <c r="K73" s="77">
        <v>-36638</v>
      </c>
      <c r="L73" s="72"/>
    </row>
    <row r="74" spans="1:12" ht="15.75" thickTop="1">
      <c r="A74" s="52"/>
      <c r="B74" s="65" t="s">
        <v>631</v>
      </c>
      <c r="C74" s="66"/>
      <c r="D74" s="65"/>
      <c r="E74" s="100"/>
      <c r="F74" s="66"/>
      <c r="G74" s="65"/>
      <c r="H74" s="100"/>
      <c r="I74" s="66"/>
      <c r="J74" s="101"/>
      <c r="K74" s="102"/>
      <c r="L74" s="66"/>
    </row>
    <row r="75" spans="1:12">
      <c r="A75" s="52"/>
      <c r="B75" s="71" t="s">
        <v>632</v>
      </c>
      <c r="C75" s="72"/>
      <c r="D75" s="71" t="s">
        <v>291</v>
      </c>
      <c r="E75" s="73">
        <v>10351</v>
      </c>
      <c r="F75" s="72"/>
      <c r="G75" s="71" t="s">
        <v>291</v>
      </c>
      <c r="H75" s="73">
        <v>7619</v>
      </c>
      <c r="I75" s="72"/>
      <c r="J75" s="71" t="s">
        <v>291</v>
      </c>
      <c r="K75" s="73">
        <v>17970</v>
      </c>
      <c r="L75" s="72"/>
    </row>
    <row r="76" spans="1:12">
      <c r="A76" s="52"/>
      <c r="B76" s="65" t="s">
        <v>643</v>
      </c>
      <c r="C76" s="66"/>
      <c r="D76" s="65" t="s">
        <v>291</v>
      </c>
      <c r="E76" s="92">
        <v>15812</v>
      </c>
      <c r="F76" s="66"/>
      <c r="G76" s="65" t="s">
        <v>291</v>
      </c>
      <c r="H76" s="100" t="s">
        <v>294</v>
      </c>
      <c r="I76" s="66"/>
      <c r="J76" s="65" t="s">
        <v>291</v>
      </c>
      <c r="K76" s="92">
        <v>15812</v>
      </c>
      <c r="L76" s="66"/>
    </row>
    <row r="77" spans="1:12">
      <c r="A77" s="52"/>
      <c r="B77" s="71" t="s">
        <v>633</v>
      </c>
      <c r="C77" s="72"/>
      <c r="D77" s="71" t="s">
        <v>291</v>
      </c>
      <c r="E77" s="73">
        <v>4674</v>
      </c>
      <c r="F77" s="72"/>
      <c r="G77" s="71" t="s">
        <v>291</v>
      </c>
      <c r="H77" s="81" t="s">
        <v>294</v>
      </c>
      <c r="I77" s="72"/>
      <c r="J77" s="71" t="s">
        <v>291</v>
      </c>
      <c r="K77" s="73">
        <v>4674</v>
      </c>
      <c r="L77" s="72"/>
    </row>
    <row r="78" spans="1:12">
      <c r="A78" s="52"/>
      <c r="B78" s="65" t="s">
        <v>644</v>
      </c>
      <c r="C78" s="66"/>
      <c r="D78" s="65" t="s">
        <v>291</v>
      </c>
      <c r="E78" s="100">
        <v>856</v>
      </c>
      <c r="F78" s="66"/>
      <c r="G78" s="65" t="s">
        <v>291</v>
      </c>
      <c r="H78" s="100" t="s">
        <v>294</v>
      </c>
      <c r="I78" s="66"/>
      <c r="J78" s="65" t="s">
        <v>291</v>
      </c>
      <c r="K78" s="100">
        <v>856</v>
      </c>
      <c r="L78" s="66"/>
    </row>
    <row r="79" spans="1:12">
      <c r="A79" s="52"/>
      <c r="B79" s="71" t="s">
        <v>49</v>
      </c>
      <c r="C79" s="72"/>
      <c r="D79" s="71" t="s">
        <v>291</v>
      </c>
      <c r="E79" s="73">
        <v>1271</v>
      </c>
      <c r="F79" s="72"/>
      <c r="G79" s="71" t="s">
        <v>291</v>
      </c>
      <c r="H79" s="81" t="s">
        <v>294</v>
      </c>
      <c r="I79" s="72"/>
      <c r="J79" s="71" t="s">
        <v>291</v>
      </c>
      <c r="K79" s="73">
        <v>1271</v>
      </c>
      <c r="L79" s="72"/>
    </row>
    <row r="80" spans="1:12">
      <c r="A80" s="52"/>
      <c r="B80" s="55"/>
      <c r="C80" s="55"/>
      <c r="D80" s="55"/>
      <c r="E80" s="55"/>
      <c r="F80" s="55"/>
      <c r="G80" s="55"/>
      <c r="H80" s="55"/>
      <c r="I80" s="55"/>
      <c r="J80" s="55"/>
      <c r="K80" s="55"/>
      <c r="L80" s="55"/>
    </row>
    <row r="81" spans="1:12">
      <c r="A81" s="52"/>
      <c r="B81" s="55" t="s">
        <v>645</v>
      </c>
      <c r="C81" s="55"/>
      <c r="D81" s="55"/>
      <c r="E81" s="55"/>
      <c r="F81" s="55"/>
      <c r="G81" s="55"/>
      <c r="H81" s="55"/>
      <c r="I81" s="55"/>
      <c r="J81" s="55"/>
      <c r="K81" s="55"/>
      <c r="L81" s="55"/>
    </row>
    <row r="82" spans="1:12">
      <c r="A82" s="52"/>
      <c r="B82" s="55"/>
      <c r="C82" s="55"/>
      <c r="D82" s="55"/>
      <c r="E82" s="55"/>
      <c r="F82" s="55"/>
      <c r="G82" s="55"/>
      <c r="H82" s="55"/>
      <c r="I82" s="55"/>
      <c r="J82" s="55"/>
      <c r="K82" s="55"/>
      <c r="L82" s="55"/>
    </row>
    <row r="83" spans="1:12" ht="15.75" thickBot="1">
      <c r="A83" s="52"/>
      <c r="B83" s="62"/>
      <c r="C83" s="62"/>
      <c r="D83" s="79" t="s">
        <v>620</v>
      </c>
      <c r="E83" s="79"/>
      <c r="F83" s="62"/>
      <c r="G83" s="79" t="s">
        <v>621</v>
      </c>
      <c r="H83" s="79"/>
      <c r="I83" s="62"/>
      <c r="J83" s="79" t="s">
        <v>120</v>
      </c>
      <c r="K83" s="79"/>
      <c r="L83" s="62"/>
    </row>
    <row r="84" spans="1:12">
      <c r="A84" s="52"/>
      <c r="B84" s="65" t="s">
        <v>81</v>
      </c>
      <c r="C84" s="66"/>
      <c r="D84" s="67" t="s">
        <v>291</v>
      </c>
      <c r="E84" s="69">
        <v>146017</v>
      </c>
      <c r="F84" s="66"/>
      <c r="G84" s="67" t="s">
        <v>291</v>
      </c>
      <c r="H84" s="69">
        <v>117050</v>
      </c>
      <c r="I84" s="66"/>
      <c r="J84" s="67" t="s">
        <v>291</v>
      </c>
      <c r="K84" s="69">
        <v>263067</v>
      </c>
      <c r="L84" s="66"/>
    </row>
    <row r="85" spans="1:12">
      <c r="A85" s="52"/>
      <c r="B85" s="71" t="s">
        <v>635</v>
      </c>
      <c r="C85" s="72"/>
      <c r="D85" s="71"/>
      <c r="E85" s="81">
        <v>956</v>
      </c>
      <c r="F85" s="72"/>
      <c r="G85" s="71"/>
      <c r="H85" s="81" t="s">
        <v>294</v>
      </c>
      <c r="I85" s="72"/>
      <c r="J85" s="71"/>
      <c r="K85" s="81">
        <v>956</v>
      </c>
      <c r="L85" s="72"/>
    </row>
    <row r="86" spans="1:12">
      <c r="A86" s="52"/>
      <c r="B86" s="65" t="s">
        <v>636</v>
      </c>
      <c r="C86" s="66"/>
      <c r="D86" s="65"/>
      <c r="E86" s="92">
        <v>6578</v>
      </c>
      <c r="F86" s="66"/>
      <c r="G86" s="65"/>
      <c r="H86" s="92">
        <v>4198</v>
      </c>
      <c r="I86" s="66"/>
      <c r="J86" s="65"/>
      <c r="K86" s="92">
        <v>10776</v>
      </c>
      <c r="L86" s="66"/>
    </row>
    <row r="87" spans="1:12">
      <c r="A87" s="52"/>
      <c r="B87" s="4"/>
    </row>
  </sheetData>
  <mergeCells count="41">
    <mergeCell ref="B58:L58"/>
    <mergeCell ref="B59:L59"/>
    <mergeCell ref="B60:L60"/>
    <mergeCell ref="B80:L80"/>
    <mergeCell ref="B81:L81"/>
    <mergeCell ref="B82:L82"/>
    <mergeCell ref="B31:L31"/>
    <mergeCell ref="B32:L32"/>
    <mergeCell ref="B33:L33"/>
    <mergeCell ref="B51:L51"/>
    <mergeCell ref="B52:L52"/>
    <mergeCell ref="B53:L53"/>
    <mergeCell ref="A1:A2"/>
    <mergeCell ref="B1:L1"/>
    <mergeCell ref="B2:L2"/>
    <mergeCell ref="B3:L3"/>
    <mergeCell ref="A4:A87"/>
    <mergeCell ref="B4:L4"/>
    <mergeCell ref="B5:L5"/>
    <mergeCell ref="B6:L6"/>
    <mergeCell ref="B24:L24"/>
    <mergeCell ref="B25:L25"/>
    <mergeCell ref="D61:E61"/>
    <mergeCell ref="G61:H61"/>
    <mergeCell ref="J61:K61"/>
    <mergeCell ref="D83:E83"/>
    <mergeCell ref="G83:H83"/>
    <mergeCell ref="J83:K83"/>
    <mergeCell ref="D34:E34"/>
    <mergeCell ref="G34:H34"/>
    <mergeCell ref="J34:K34"/>
    <mergeCell ref="D54:E54"/>
    <mergeCell ref="G54:H54"/>
    <mergeCell ref="J54:K54"/>
    <mergeCell ref="D7:E7"/>
    <mergeCell ref="G7:H7"/>
    <mergeCell ref="J7:K7"/>
    <mergeCell ref="D27:E27"/>
    <mergeCell ref="G27:H27"/>
    <mergeCell ref="J27:K27"/>
    <mergeCell ref="B26:L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1.85546875" bestFit="1" customWidth="1"/>
    <col min="4" max="4" width="3.140625" customWidth="1"/>
    <col min="5" max="5" width="9.42578125" customWidth="1"/>
    <col min="7" max="7" width="4.140625" customWidth="1"/>
    <col min="8" max="8" width="7.42578125" customWidth="1"/>
    <col min="10" max="10" width="2.5703125" customWidth="1"/>
    <col min="11" max="11" width="7.5703125" customWidth="1"/>
    <col min="13" max="13" width="2.85546875" customWidth="1"/>
    <col min="14" max="14" width="10" customWidth="1"/>
  </cols>
  <sheetData>
    <row r="1" spans="1:15" ht="15" customHeight="1">
      <c r="A1" s="9" t="s">
        <v>76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67</v>
      </c>
      <c r="B3" s="51" t="s">
        <v>7</v>
      </c>
      <c r="C3" s="51"/>
      <c r="D3" s="51"/>
      <c r="E3" s="51"/>
      <c r="F3" s="51"/>
      <c r="G3" s="51"/>
      <c r="H3" s="51"/>
      <c r="I3" s="51"/>
      <c r="J3" s="51"/>
      <c r="K3" s="51"/>
      <c r="L3" s="51"/>
      <c r="M3" s="51"/>
      <c r="N3" s="51"/>
      <c r="O3" s="51"/>
    </row>
    <row r="4" spans="1:15" ht="15" customHeight="1">
      <c r="A4" s="52" t="s">
        <v>766</v>
      </c>
      <c r="B4" s="51" t="s">
        <v>7</v>
      </c>
      <c r="C4" s="51"/>
      <c r="D4" s="51"/>
      <c r="E4" s="51"/>
      <c r="F4" s="51"/>
      <c r="G4" s="51"/>
      <c r="H4" s="51"/>
      <c r="I4" s="51"/>
      <c r="J4" s="51"/>
      <c r="K4" s="51"/>
      <c r="L4" s="51"/>
      <c r="M4" s="51"/>
      <c r="N4" s="51"/>
      <c r="O4" s="51"/>
    </row>
    <row r="5" spans="1:15">
      <c r="A5" s="52"/>
      <c r="B5" s="55" t="s">
        <v>669</v>
      </c>
      <c r="C5" s="55"/>
      <c r="D5" s="55"/>
      <c r="E5" s="55"/>
      <c r="F5" s="55"/>
      <c r="G5" s="55"/>
      <c r="H5" s="55"/>
      <c r="I5" s="55"/>
      <c r="J5" s="55"/>
      <c r="K5" s="55"/>
      <c r="L5" s="55"/>
      <c r="M5" s="55"/>
      <c r="N5" s="55"/>
      <c r="O5" s="55"/>
    </row>
    <row r="6" spans="1:15">
      <c r="A6" s="52"/>
      <c r="B6" s="53"/>
      <c r="C6" s="53"/>
      <c r="D6" s="53"/>
      <c r="E6" s="53"/>
      <c r="F6" s="53"/>
      <c r="G6" s="53"/>
      <c r="H6" s="53"/>
      <c r="I6" s="53"/>
      <c r="J6" s="53"/>
      <c r="K6" s="53"/>
      <c r="L6" s="53"/>
      <c r="M6" s="53"/>
      <c r="N6" s="53"/>
      <c r="O6" s="53"/>
    </row>
    <row r="7" spans="1:15">
      <c r="A7" s="52"/>
      <c r="B7" s="62"/>
      <c r="C7" s="62"/>
      <c r="D7" s="63"/>
      <c r="E7" s="63"/>
      <c r="F7" s="63"/>
      <c r="G7" s="63"/>
      <c r="H7" s="63"/>
      <c r="I7" s="63"/>
      <c r="J7" s="63"/>
      <c r="K7" s="63"/>
      <c r="L7" s="63"/>
      <c r="M7" s="78" t="s">
        <v>120</v>
      </c>
      <c r="N7" s="78"/>
      <c r="O7" s="62"/>
    </row>
    <row r="8" spans="1:15">
      <c r="A8" s="52"/>
      <c r="B8" s="62"/>
      <c r="C8" s="62"/>
      <c r="D8" s="63"/>
      <c r="E8" s="63"/>
      <c r="F8" s="63"/>
      <c r="G8" s="63"/>
      <c r="H8" s="63"/>
      <c r="I8" s="63"/>
      <c r="J8" s="63"/>
      <c r="K8" s="63"/>
      <c r="L8" s="63"/>
      <c r="M8" s="78" t="s">
        <v>352</v>
      </c>
      <c r="N8" s="78"/>
      <c r="O8" s="62"/>
    </row>
    <row r="9" spans="1:15">
      <c r="A9" s="52"/>
      <c r="B9" s="62"/>
      <c r="C9" s="62"/>
      <c r="D9" s="78" t="s">
        <v>670</v>
      </c>
      <c r="E9" s="78"/>
      <c r="F9" s="63"/>
      <c r="G9" s="78" t="s">
        <v>671</v>
      </c>
      <c r="H9" s="78"/>
      <c r="I9" s="63"/>
      <c r="J9" s="78" t="s">
        <v>309</v>
      </c>
      <c r="K9" s="78"/>
      <c r="L9" s="63"/>
      <c r="M9" s="78" t="s">
        <v>161</v>
      </c>
      <c r="N9" s="78"/>
      <c r="O9" s="62"/>
    </row>
    <row r="10" spans="1:15">
      <c r="A10" s="52"/>
      <c r="B10" s="62"/>
      <c r="C10" s="62"/>
      <c r="D10" s="78" t="s">
        <v>516</v>
      </c>
      <c r="E10" s="78"/>
      <c r="F10" s="63"/>
      <c r="G10" s="78" t="s">
        <v>672</v>
      </c>
      <c r="H10" s="78"/>
      <c r="I10" s="63"/>
      <c r="J10" s="78" t="s">
        <v>310</v>
      </c>
      <c r="K10" s="78"/>
      <c r="L10" s="63"/>
      <c r="M10" s="78" t="s">
        <v>673</v>
      </c>
      <c r="N10" s="78"/>
      <c r="O10" s="62"/>
    </row>
    <row r="11" spans="1:15" ht="15.75" thickBot="1">
      <c r="A11" s="52"/>
      <c r="B11" s="62"/>
      <c r="C11" s="62"/>
      <c r="D11" s="79" t="s">
        <v>674</v>
      </c>
      <c r="E11" s="79"/>
      <c r="F11" s="63"/>
      <c r="G11" s="79" t="s">
        <v>675</v>
      </c>
      <c r="H11" s="79"/>
      <c r="I11" s="63"/>
      <c r="J11" s="79" t="s">
        <v>676</v>
      </c>
      <c r="K11" s="79"/>
      <c r="L11" s="63"/>
      <c r="M11" s="79" t="s">
        <v>290</v>
      </c>
      <c r="N11" s="79"/>
      <c r="O11" s="62"/>
    </row>
    <row r="12" spans="1:15">
      <c r="A12" s="52"/>
      <c r="B12" s="65" t="s">
        <v>677</v>
      </c>
      <c r="C12" s="66"/>
      <c r="D12" s="67" t="s">
        <v>291</v>
      </c>
      <c r="E12" s="69">
        <v>-3926</v>
      </c>
      <c r="F12" s="66"/>
      <c r="G12" s="67" t="s">
        <v>291</v>
      </c>
      <c r="H12" s="68">
        <v>20</v>
      </c>
      <c r="I12" s="66"/>
      <c r="J12" s="67" t="s">
        <v>291</v>
      </c>
      <c r="K12" s="69">
        <v>-1034</v>
      </c>
      <c r="L12" s="66"/>
      <c r="M12" s="67" t="s">
        <v>291</v>
      </c>
      <c r="N12" s="69">
        <v>-4940</v>
      </c>
      <c r="O12" s="66"/>
    </row>
    <row r="13" spans="1:15" ht="15.75" thickBot="1">
      <c r="A13" s="52"/>
      <c r="B13" s="123" t="s">
        <v>678</v>
      </c>
      <c r="C13" s="72"/>
      <c r="D13" s="104"/>
      <c r="E13" s="109">
        <v>-2292</v>
      </c>
      <c r="F13" s="72"/>
      <c r="G13" s="104"/>
      <c r="H13" s="105">
        <v>-21</v>
      </c>
      <c r="I13" s="72"/>
      <c r="J13" s="104"/>
      <c r="K13" s="109">
        <v>-4813</v>
      </c>
      <c r="L13" s="72"/>
      <c r="M13" s="104"/>
      <c r="N13" s="109">
        <v>-7126</v>
      </c>
      <c r="O13" s="72"/>
    </row>
    <row r="14" spans="1:15">
      <c r="A14" s="52"/>
      <c r="B14" s="65" t="s">
        <v>679</v>
      </c>
      <c r="C14" s="66"/>
      <c r="D14" s="67"/>
      <c r="E14" s="69">
        <v>-6218</v>
      </c>
      <c r="F14" s="66"/>
      <c r="G14" s="67"/>
      <c r="H14" s="68">
        <v>-1</v>
      </c>
      <c r="I14" s="66"/>
      <c r="J14" s="67"/>
      <c r="K14" s="69">
        <v>-5847</v>
      </c>
      <c r="L14" s="66"/>
      <c r="M14" s="67"/>
      <c r="N14" s="69">
        <v>-12066</v>
      </c>
      <c r="O14" s="66"/>
    </row>
    <row r="15" spans="1:15" ht="15.75" thickBot="1">
      <c r="A15" s="52"/>
      <c r="B15" s="123" t="s">
        <v>678</v>
      </c>
      <c r="C15" s="72"/>
      <c r="D15" s="104"/>
      <c r="E15" s="105">
        <v>531</v>
      </c>
      <c r="F15" s="72"/>
      <c r="G15" s="104"/>
      <c r="H15" s="105">
        <v>1</v>
      </c>
      <c r="I15" s="72"/>
      <c r="J15" s="104"/>
      <c r="K15" s="109">
        <v>1239</v>
      </c>
      <c r="L15" s="72"/>
      <c r="M15" s="104"/>
      <c r="N15" s="109">
        <v>1771</v>
      </c>
      <c r="O15" s="72"/>
    </row>
    <row r="16" spans="1:15">
      <c r="A16" s="52"/>
      <c r="B16" s="65" t="s">
        <v>680</v>
      </c>
      <c r="C16" s="66"/>
      <c r="D16" s="67"/>
      <c r="E16" s="69">
        <v>-5687</v>
      </c>
      <c r="F16" s="66"/>
      <c r="G16" s="67"/>
      <c r="H16" s="68" t="s">
        <v>326</v>
      </c>
      <c r="I16" s="66"/>
      <c r="J16" s="67"/>
      <c r="K16" s="69">
        <v>-4608</v>
      </c>
      <c r="L16" s="66"/>
      <c r="M16" s="67"/>
      <c r="N16" s="69">
        <v>-10295</v>
      </c>
      <c r="O16" s="66"/>
    </row>
    <row r="17" spans="1:15" ht="15.75" thickBot="1">
      <c r="A17" s="52"/>
      <c r="B17" s="123" t="s">
        <v>678</v>
      </c>
      <c r="C17" s="72"/>
      <c r="D17" s="104"/>
      <c r="E17" s="109">
        <v>1547</v>
      </c>
      <c r="F17" s="72"/>
      <c r="G17" s="104"/>
      <c r="H17" s="105" t="s">
        <v>326</v>
      </c>
      <c r="I17" s="72"/>
      <c r="J17" s="104"/>
      <c r="K17" s="109">
        <v>-2529</v>
      </c>
      <c r="L17" s="72"/>
      <c r="M17" s="104"/>
      <c r="N17" s="105">
        <v>-982</v>
      </c>
      <c r="O17" s="72"/>
    </row>
    <row r="18" spans="1:15" ht="15.75" thickBot="1">
      <c r="A18" s="52"/>
      <c r="B18" s="65" t="s">
        <v>681</v>
      </c>
      <c r="C18" s="66"/>
      <c r="D18" s="106" t="s">
        <v>291</v>
      </c>
      <c r="E18" s="107">
        <v>-4140</v>
      </c>
      <c r="F18" s="66"/>
      <c r="G18" s="106" t="s">
        <v>291</v>
      </c>
      <c r="H18" s="111" t="s">
        <v>326</v>
      </c>
      <c r="I18" s="66"/>
      <c r="J18" s="106" t="s">
        <v>291</v>
      </c>
      <c r="K18" s="107">
        <v>-7137</v>
      </c>
      <c r="L18" s="66"/>
      <c r="M18" s="106" t="s">
        <v>291</v>
      </c>
      <c r="N18" s="107">
        <v>-11277</v>
      </c>
      <c r="O18" s="66"/>
    </row>
    <row r="19" spans="1:15" ht="15.75" thickTop="1">
      <c r="A19" s="52"/>
      <c r="B19" s="4"/>
    </row>
  </sheetData>
  <mergeCells count="22">
    <mergeCell ref="A1:A2"/>
    <mergeCell ref="B1:O1"/>
    <mergeCell ref="B2:O2"/>
    <mergeCell ref="B3:O3"/>
    <mergeCell ref="A4:A19"/>
    <mergeCell ref="B4:O4"/>
    <mergeCell ref="B5:O5"/>
    <mergeCell ref="B6:O6"/>
    <mergeCell ref="D10:E10"/>
    <mergeCell ref="G10:H10"/>
    <mergeCell ref="J10:K10"/>
    <mergeCell ref="M10:N10"/>
    <mergeCell ref="D11:E11"/>
    <mergeCell ref="G11:H11"/>
    <mergeCell ref="J11:K11"/>
    <mergeCell ref="M11:N11"/>
    <mergeCell ref="M7:N7"/>
    <mergeCell ref="M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6</v>
      </c>
    </row>
    <row r="2" spans="1:3" ht="30">
      <c r="A2" s="1" t="s">
        <v>62</v>
      </c>
      <c r="B2" s="9"/>
      <c r="C2" s="9"/>
    </row>
    <row r="3" spans="1:3">
      <c r="A3" s="3" t="s">
        <v>68</v>
      </c>
      <c r="B3" s="4" t="s">
        <v>7</v>
      </c>
      <c r="C3" s="4" t="s">
        <v>7</v>
      </c>
    </row>
    <row r="4" spans="1:3">
      <c r="A4" s="2" t="s">
        <v>69</v>
      </c>
      <c r="B4" s="8">
        <v>175928</v>
      </c>
      <c r="C4" s="8">
        <v>23293</v>
      </c>
    </row>
    <row r="5" spans="1:3">
      <c r="A5" s="2" t="s">
        <v>70</v>
      </c>
      <c r="B5" s="4">
        <v>714</v>
      </c>
      <c r="C5" s="4">
        <v>702</v>
      </c>
    </row>
    <row r="6" spans="1:3">
      <c r="A6" s="2" t="s">
        <v>71</v>
      </c>
      <c r="B6" s="6">
        <v>52216</v>
      </c>
      <c r="C6" s="6">
        <v>42496</v>
      </c>
    </row>
    <row r="7" spans="1:3">
      <c r="A7" s="2" t="s">
        <v>72</v>
      </c>
      <c r="B7" s="6">
        <v>7523</v>
      </c>
      <c r="C7" s="6">
        <v>8180</v>
      </c>
    </row>
    <row r="8" spans="1:3">
      <c r="A8" s="2" t="s">
        <v>73</v>
      </c>
      <c r="B8" s="6">
        <v>31991</v>
      </c>
      <c r="C8" s="6">
        <v>28216</v>
      </c>
    </row>
    <row r="9" spans="1:3" ht="30">
      <c r="A9" s="2" t="s">
        <v>74</v>
      </c>
      <c r="B9" s="6">
        <v>7061</v>
      </c>
      <c r="C9" s="6">
        <v>7337</v>
      </c>
    </row>
    <row r="10" spans="1:3">
      <c r="A10" s="2" t="s">
        <v>75</v>
      </c>
      <c r="B10" s="6">
        <v>3586</v>
      </c>
      <c r="C10" s="6">
        <v>3200</v>
      </c>
    </row>
    <row r="11" spans="1:3">
      <c r="A11" s="2" t="s">
        <v>76</v>
      </c>
      <c r="B11" s="6">
        <v>279019</v>
      </c>
      <c r="C11" s="6">
        <v>113424</v>
      </c>
    </row>
    <row r="12" spans="1:3">
      <c r="A12" s="2" t="s">
        <v>77</v>
      </c>
      <c r="B12" s="6">
        <v>127775</v>
      </c>
      <c r="C12" s="6">
        <v>135519</v>
      </c>
    </row>
    <row r="13" spans="1:3">
      <c r="A13" s="2" t="s">
        <v>78</v>
      </c>
      <c r="B13" s="6">
        <v>22654</v>
      </c>
      <c r="C13" s="4">
        <v>0</v>
      </c>
    </row>
    <row r="14" spans="1:3">
      <c r="A14" s="2" t="s">
        <v>70</v>
      </c>
      <c r="B14" s="6">
        <v>3810</v>
      </c>
      <c r="C14" s="6">
        <v>4524</v>
      </c>
    </row>
    <row r="15" spans="1:3">
      <c r="A15" s="2" t="s">
        <v>79</v>
      </c>
      <c r="B15" s="6">
        <v>3042</v>
      </c>
      <c r="C15" s="6">
        <v>3065</v>
      </c>
    </row>
    <row r="16" spans="1:3">
      <c r="A16" s="2" t="s">
        <v>75</v>
      </c>
      <c r="B16" s="6">
        <v>2047</v>
      </c>
      <c r="C16" s="6">
        <v>3520</v>
      </c>
    </row>
    <row r="17" spans="1:3">
      <c r="A17" s="2" t="s">
        <v>80</v>
      </c>
      <c r="B17" s="6">
        <v>6921</v>
      </c>
      <c r="C17" s="6">
        <v>2810</v>
      </c>
    </row>
    <row r="18" spans="1:3">
      <c r="A18" s="2" t="s">
        <v>81</v>
      </c>
      <c r="B18" s="6">
        <v>445268</v>
      </c>
      <c r="C18" s="6">
        <v>262862</v>
      </c>
    </row>
    <row r="19" spans="1:3">
      <c r="A19" s="3" t="s">
        <v>82</v>
      </c>
      <c r="B19" s="4" t="s">
        <v>7</v>
      </c>
      <c r="C19" s="4" t="s">
        <v>7</v>
      </c>
    </row>
    <row r="20" spans="1:3" ht="30">
      <c r="A20" s="2" t="s">
        <v>83</v>
      </c>
      <c r="B20" s="6">
        <v>24179</v>
      </c>
      <c r="C20" s="6">
        <v>18194</v>
      </c>
    </row>
    <row r="21" spans="1:3">
      <c r="A21" s="2" t="s">
        <v>84</v>
      </c>
      <c r="B21" s="6">
        <v>6588</v>
      </c>
      <c r="C21" s="6">
        <v>7365</v>
      </c>
    </row>
    <row r="22" spans="1:3">
      <c r="A22" s="2" t="s">
        <v>85</v>
      </c>
      <c r="B22" s="6">
        <v>5995</v>
      </c>
      <c r="C22" s="6">
        <v>5372</v>
      </c>
    </row>
    <row r="23" spans="1:3">
      <c r="A23" s="2" t="s">
        <v>86</v>
      </c>
      <c r="B23" s="6">
        <v>1351</v>
      </c>
      <c r="C23" s="6">
        <v>2717</v>
      </c>
    </row>
    <row r="24" spans="1:3">
      <c r="A24" s="2" t="s">
        <v>87</v>
      </c>
      <c r="B24" s="6">
        <v>3954</v>
      </c>
      <c r="C24" s="6">
        <v>1148</v>
      </c>
    </row>
    <row r="25" spans="1:3">
      <c r="A25" s="2" t="s">
        <v>88</v>
      </c>
      <c r="B25" s="4">
        <v>811</v>
      </c>
      <c r="C25" s="4">
        <v>414</v>
      </c>
    </row>
    <row r="26" spans="1:3">
      <c r="A26" s="2" t="s">
        <v>89</v>
      </c>
      <c r="B26" s="6">
        <v>1024</v>
      </c>
      <c r="C26" s="4">
        <v>776</v>
      </c>
    </row>
    <row r="27" spans="1:3">
      <c r="A27" s="2" t="s">
        <v>90</v>
      </c>
      <c r="B27" s="6">
        <v>43902</v>
      </c>
      <c r="C27" s="6">
        <v>35986</v>
      </c>
    </row>
    <row r="28" spans="1:3">
      <c r="A28" s="3" t="s">
        <v>91</v>
      </c>
      <c r="B28" s="4" t="s">
        <v>7</v>
      </c>
      <c r="C28" s="4" t="s">
        <v>7</v>
      </c>
    </row>
    <row r="29" spans="1:3" ht="30">
      <c r="A29" s="2" t="s">
        <v>92</v>
      </c>
      <c r="B29" s="6">
        <v>123135</v>
      </c>
      <c r="C29" s="6">
        <v>7227</v>
      </c>
    </row>
    <row r="30" spans="1:3">
      <c r="A30" s="2" t="s">
        <v>93</v>
      </c>
      <c r="B30" s="6">
        <v>22654</v>
      </c>
      <c r="C30" s="4">
        <v>0</v>
      </c>
    </row>
    <row r="31" spans="1:3">
      <c r="A31" s="2" t="s">
        <v>94</v>
      </c>
      <c r="B31" s="6">
        <v>1926</v>
      </c>
      <c r="C31" s="6">
        <v>2857</v>
      </c>
    </row>
    <row r="32" spans="1:3">
      <c r="A32" s="2" t="s">
        <v>95</v>
      </c>
      <c r="B32" s="6">
        <v>6059</v>
      </c>
      <c r="C32" s="6">
        <v>8691</v>
      </c>
    </row>
    <row r="33" spans="1:3">
      <c r="A33" s="2" t="s">
        <v>75</v>
      </c>
      <c r="B33" s="4">
        <v>631</v>
      </c>
      <c r="C33" s="4">
        <v>753</v>
      </c>
    </row>
    <row r="34" spans="1:3">
      <c r="A34" s="2" t="s">
        <v>96</v>
      </c>
      <c r="B34" s="6">
        <v>1257</v>
      </c>
      <c r="C34" s="6">
        <v>1207</v>
      </c>
    </row>
    <row r="35" spans="1:3">
      <c r="A35" s="2" t="s">
        <v>97</v>
      </c>
      <c r="B35" s="6">
        <v>199564</v>
      </c>
      <c r="C35" s="6">
        <v>56721</v>
      </c>
    </row>
    <row r="36" spans="1:3" ht="30">
      <c r="A36" s="2" t="s">
        <v>98</v>
      </c>
      <c r="B36" s="4" t="s">
        <v>99</v>
      </c>
      <c r="C36" s="4" t="s">
        <v>99</v>
      </c>
    </row>
    <row r="37" spans="1:3">
      <c r="A37" s="3" t="s">
        <v>100</v>
      </c>
      <c r="B37" s="4" t="s">
        <v>7</v>
      </c>
      <c r="C37" s="4" t="s">
        <v>7</v>
      </c>
    </row>
    <row r="38" spans="1:3" ht="45">
      <c r="A38" s="2" t="s">
        <v>101</v>
      </c>
      <c r="B38" s="4">
        <v>0</v>
      </c>
      <c r="C38" s="4">
        <v>0</v>
      </c>
    </row>
    <row r="39" spans="1:3" ht="60">
      <c r="A39" s="2" t="s">
        <v>102</v>
      </c>
      <c r="B39" s="4">
        <v>370</v>
      </c>
      <c r="C39" s="4">
        <v>363</v>
      </c>
    </row>
    <row r="40" spans="1:3">
      <c r="A40" s="2" t="s">
        <v>103</v>
      </c>
      <c r="B40" s="6">
        <v>235806</v>
      </c>
      <c r="C40" s="6">
        <v>207784</v>
      </c>
    </row>
    <row r="41" spans="1:3">
      <c r="A41" s="2" t="s">
        <v>104</v>
      </c>
      <c r="B41" s="6">
        <v>87857</v>
      </c>
      <c r="C41" s="6">
        <v>75177</v>
      </c>
    </row>
    <row r="42" spans="1:3" ht="30">
      <c r="A42" s="2" t="s">
        <v>105</v>
      </c>
      <c r="B42" s="6">
        <v>-11277</v>
      </c>
      <c r="C42" s="6">
        <v>-10295</v>
      </c>
    </row>
    <row r="43" spans="1:3" ht="30">
      <c r="A43" s="2" t="s">
        <v>106</v>
      </c>
      <c r="B43" s="6">
        <v>312756</v>
      </c>
      <c r="C43" s="6">
        <v>273029</v>
      </c>
    </row>
    <row r="44" spans="1:3" ht="30">
      <c r="A44" s="2" t="s">
        <v>107</v>
      </c>
      <c r="B44" s="6">
        <v>-67052</v>
      </c>
      <c r="C44" s="6">
        <v>-66888</v>
      </c>
    </row>
    <row r="45" spans="1:3">
      <c r="A45" s="2" t="s">
        <v>108</v>
      </c>
      <c r="B45" s="6">
        <v>245704</v>
      </c>
      <c r="C45" s="6">
        <v>206141</v>
      </c>
    </row>
    <row r="46" spans="1:3" ht="30">
      <c r="A46" s="2" t="s">
        <v>109</v>
      </c>
      <c r="B46" s="8">
        <v>445268</v>
      </c>
      <c r="C46" s="8">
        <v>2628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7.855468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c r="A1" s="9" t="s">
        <v>7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84</v>
      </c>
      <c r="B3" s="51" t="s">
        <v>7</v>
      </c>
      <c r="C3" s="51"/>
      <c r="D3" s="51"/>
      <c r="E3" s="51"/>
      <c r="F3" s="51"/>
      <c r="G3" s="51"/>
      <c r="H3" s="51"/>
      <c r="I3" s="51"/>
      <c r="J3" s="51"/>
      <c r="K3" s="51"/>
      <c r="L3" s="51"/>
      <c r="M3" s="51"/>
      <c r="N3" s="51"/>
      <c r="O3" s="51"/>
    </row>
    <row r="4" spans="1:15" ht="15" customHeight="1">
      <c r="A4" s="52" t="s">
        <v>685</v>
      </c>
      <c r="B4" s="51" t="s">
        <v>7</v>
      </c>
      <c r="C4" s="51"/>
      <c r="D4" s="51"/>
      <c r="E4" s="51"/>
      <c r="F4" s="51"/>
      <c r="G4" s="51"/>
      <c r="H4" s="51"/>
      <c r="I4" s="51"/>
      <c r="J4" s="51"/>
      <c r="K4" s="51"/>
      <c r="L4" s="51"/>
      <c r="M4" s="51"/>
      <c r="N4" s="51"/>
      <c r="O4" s="51"/>
    </row>
    <row r="5" spans="1:15">
      <c r="A5" s="52"/>
      <c r="B5" s="195" t="s">
        <v>687</v>
      </c>
      <c r="C5" s="195"/>
      <c r="D5" s="195"/>
      <c r="E5" s="195"/>
      <c r="F5" s="195"/>
      <c r="G5" s="195"/>
      <c r="H5" s="195"/>
      <c r="I5" s="195"/>
      <c r="J5" s="195"/>
      <c r="K5" s="195"/>
      <c r="L5" s="195"/>
      <c r="M5" s="195"/>
      <c r="N5" s="195"/>
      <c r="O5" s="195"/>
    </row>
    <row r="6" spans="1:15">
      <c r="A6" s="52"/>
      <c r="B6" s="62"/>
      <c r="C6" s="62"/>
      <c r="D6" s="78" t="s">
        <v>688</v>
      </c>
      <c r="E6" s="78"/>
      <c r="F6" s="63"/>
      <c r="G6" s="78" t="s">
        <v>689</v>
      </c>
      <c r="H6" s="78"/>
      <c r="I6" s="63"/>
      <c r="J6" s="78" t="s">
        <v>690</v>
      </c>
      <c r="K6" s="78"/>
      <c r="L6" s="63"/>
      <c r="M6" s="78" t="s">
        <v>691</v>
      </c>
      <c r="N6" s="78"/>
      <c r="O6" s="62"/>
    </row>
    <row r="7" spans="1:15" ht="15.75" thickBot="1">
      <c r="A7" s="52"/>
      <c r="B7" s="62"/>
      <c r="C7" s="62"/>
      <c r="D7" s="79" t="s">
        <v>692</v>
      </c>
      <c r="E7" s="79"/>
      <c r="F7" s="63"/>
      <c r="G7" s="79" t="s">
        <v>692</v>
      </c>
      <c r="H7" s="79"/>
      <c r="I7" s="63"/>
      <c r="J7" s="79" t="s">
        <v>692</v>
      </c>
      <c r="K7" s="79"/>
      <c r="L7" s="63"/>
      <c r="M7" s="79" t="s">
        <v>692</v>
      </c>
      <c r="N7" s="79"/>
      <c r="O7" s="62"/>
    </row>
    <row r="8" spans="1:15">
      <c r="A8" s="52"/>
      <c r="B8" s="193">
        <v>2013</v>
      </c>
      <c r="C8" s="66"/>
      <c r="D8" s="67"/>
      <c r="E8" s="68"/>
      <c r="F8" s="66"/>
      <c r="G8" s="67"/>
      <c r="H8" s="68"/>
      <c r="I8" s="66"/>
      <c r="J8" s="67"/>
      <c r="K8" s="68"/>
      <c r="L8" s="66"/>
      <c r="M8" s="67"/>
      <c r="N8" s="68"/>
      <c r="O8" s="66"/>
    </row>
    <row r="9" spans="1:15">
      <c r="A9" s="52"/>
      <c r="B9" s="71" t="s">
        <v>38</v>
      </c>
      <c r="C9" s="72"/>
      <c r="D9" s="71" t="s">
        <v>291</v>
      </c>
      <c r="E9" s="73">
        <v>46493</v>
      </c>
      <c r="F9" s="72"/>
      <c r="G9" s="71" t="s">
        <v>291</v>
      </c>
      <c r="H9" s="73">
        <v>50764</v>
      </c>
      <c r="I9" s="72"/>
      <c r="J9" s="71" t="s">
        <v>291</v>
      </c>
      <c r="K9" s="73">
        <v>53029</v>
      </c>
      <c r="L9" s="72"/>
      <c r="M9" s="71" t="s">
        <v>291</v>
      </c>
      <c r="N9" s="73">
        <v>59715</v>
      </c>
      <c r="O9" s="72"/>
    </row>
    <row r="10" spans="1:15" ht="15.75" thickBot="1">
      <c r="A10" s="52"/>
      <c r="B10" s="65" t="s">
        <v>622</v>
      </c>
      <c r="C10" s="66"/>
      <c r="D10" s="74"/>
      <c r="E10" s="89">
        <v>12913</v>
      </c>
      <c r="F10" s="66"/>
      <c r="G10" s="74"/>
      <c r="H10" s="89">
        <v>8528</v>
      </c>
      <c r="I10" s="66"/>
      <c r="J10" s="74"/>
      <c r="K10" s="89">
        <v>7726</v>
      </c>
      <c r="L10" s="66"/>
      <c r="M10" s="74"/>
      <c r="N10" s="89">
        <v>7407</v>
      </c>
      <c r="O10" s="66"/>
    </row>
    <row r="11" spans="1:15">
      <c r="A11" s="52"/>
      <c r="B11" s="71" t="s">
        <v>41</v>
      </c>
      <c r="C11" s="72"/>
      <c r="D11" s="93"/>
      <c r="E11" s="94">
        <v>59406</v>
      </c>
      <c r="F11" s="72"/>
      <c r="G11" s="93"/>
      <c r="H11" s="94">
        <v>59292</v>
      </c>
      <c r="I11" s="72"/>
      <c r="J11" s="93"/>
      <c r="K11" s="94">
        <v>60755</v>
      </c>
      <c r="L11" s="72"/>
      <c r="M11" s="93"/>
      <c r="N11" s="94">
        <v>67122</v>
      </c>
      <c r="O11" s="72"/>
    </row>
    <row r="12" spans="1:15">
      <c r="A12" s="52"/>
      <c r="B12" s="65" t="s">
        <v>52</v>
      </c>
      <c r="C12" s="66"/>
      <c r="D12" s="65"/>
      <c r="E12" s="92">
        <v>9403</v>
      </c>
      <c r="F12" s="66"/>
      <c r="G12" s="65"/>
      <c r="H12" s="92">
        <v>-2211</v>
      </c>
      <c r="I12" s="66"/>
      <c r="J12" s="65"/>
      <c r="K12" s="92">
        <v>6017</v>
      </c>
      <c r="L12" s="66"/>
      <c r="M12" s="65"/>
      <c r="N12" s="92">
        <v>6966</v>
      </c>
      <c r="O12" s="66"/>
    </row>
    <row r="13" spans="1:15">
      <c r="A13" s="52"/>
      <c r="B13" s="71" t="s">
        <v>58</v>
      </c>
      <c r="C13" s="72"/>
      <c r="D13" s="71"/>
      <c r="E13" s="73">
        <v>6505</v>
      </c>
      <c r="F13" s="72"/>
      <c r="G13" s="71"/>
      <c r="H13" s="73">
        <v>-2247</v>
      </c>
      <c r="I13" s="72"/>
      <c r="J13" s="71"/>
      <c r="K13" s="73">
        <v>3930</v>
      </c>
      <c r="L13" s="72"/>
      <c r="M13" s="71"/>
      <c r="N13" s="73">
        <v>4492</v>
      </c>
      <c r="O13" s="72"/>
    </row>
    <row r="14" spans="1:15">
      <c r="A14" s="52"/>
      <c r="B14" s="65" t="s">
        <v>693</v>
      </c>
      <c r="C14" s="66"/>
      <c r="D14" s="65"/>
      <c r="E14" s="100"/>
      <c r="F14" s="66"/>
      <c r="G14" s="65"/>
      <c r="H14" s="100"/>
      <c r="I14" s="66"/>
      <c r="J14" s="65"/>
      <c r="K14" s="100"/>
      <c r="L14" s="66"/>
      <c r="M14" s="65"/>
      <c r="N14" s="100"/>
      <c r="O14" s="66"/>
    </row>
    <row r="15" spans="1:15">
      <c r="A15" s="52"/>
      <c r="B15" s="71" t="s">
        <v>694</v>
      </c>
      <c r="C15" s="72"/>
      <c r="D15" s="71" t="s">
        <v>291</v>
      </c>
      <c r="E15" s="81">
        <v>0.21</v>
      </c>
      <c r="F15" s="72"/>
      <c r="G15" s="71" t="s">
        <v>291</v>
      </c>
      <c r="H15" s="81">
        <v>-7.0000000000000007E-2</v>
      </c>
      <c r="I15" s="72"/>
      <c r="J15" s="71" t="s">
        <v>291</v>
      </c>
      <c r="K15" s="81">
        <v>0.13</v>
      </c>
      <c r="L15" s="72"/>
      <c r="M15" s="71" t="s">
        <v>291</v>
      </c>
      <c r="N15" s="81">
        <v>0.14000000000000001</v>
      </c>
      <c r="O15" s="72"/>
    </row>
    <row r="16" spans="1:15">
      <c r="A16" s="52"/>
      <c r="B16" s="65" t="s">
        <v>695</v>
      </c>
      <c r="C16" s="66"/>
      <c r="D16" s="65" t="s">
        <v>291</v>
      </c>
      <c r="E16" s="100">
        <v>0.21</v>
      </c>
      <c r="F16" s="66"/>
      <c r="G16" s="65" t="s">
        <v>291</v>
      </c>
      <c r="H16" s="100">
        <v>-7.0000000000000007E-2</v>
      </c>
      <c r="I16" s="66"/>
      <c r="J16" s="65" t="s">
        <v>291</v>
      </c>
      <c r="K16" s="100">
        <v>0.12</v>
      </c>
      <c r="L16" s="66"/>
      <c r="M16" s="65" t="s">
        <v>291</v>
      </c>
      <c r="N16" s="100">
        <v>0.14000000000000001</v>
      </c>
      <c r="O16" s="66"/>
    </row>
    <row r="17" spans="1:15">
      <c r="A17" s="52"/>
      <c r="B17" s="194">
        <v>2012</v>
      </c>
      <c r="C17" s="72"/>
      <c r="D17" s="71"/>
      <c r="E17" s="81"/>
      <c r="F17" s="72"/>
      <c r="G17" s="71"/>
      <c r="H17" s="81"/>
      <c r="I17" s="72"/>
      <c r="J17" s="71"/>
      <c r="K17" s="81"/>
      <c r="L17" s="72"/>
      <c r="M17" s="71"/>
      <c r="N17" s="81"/>
      <c r="O17" s="72"/>
    </row>
    <row r="18" spans="1:15">
      <c r="A18" s="52"/>
      <c r="B18" s="65" t="s">
        <v>38</v>
      </c>
      <c r="C18" s="66"/>
      <c r="D18" s="65" t="s">
        <v>291</v>
      </c>
      <c r="E18" s="92">
        <v>42710</v>
      </c>
      <c r="F18" s="66"/>
      <c r="G18" s="65" t="s">
        <v>291</v>
      </c>
      <c r="H18" s="92">
        <v>42390</v>
      </c>
      <c r="I18" s="66"/>
      <c r="J18" s="65" t="s">
        <v>291</v>
      </c>
      <c r="K18" s="92">
        <v>45627</v>
      </c>
      <c r="L18" s="66"/>
      <c r="M18" s="65" t="s">
        <v>291</v>
      </c>
      <c r="N18" s="92">
        <v>59131</v>
      </c>
      <c r="O18" s="66"/>
    </row>
    <row r="19" spans="1:15" ht="15.75" thickBot="1">
      <c r="A19" s="52"/>
      <c r="B19" s="71" t="s">
        <v>622</v>
      </c>
      <c r="C19" s="72"/>
      <c r="D19" s="104"/>
      <c r="E19" s="109">
        <v>10985</v>
      </c>
      <c r="F19" s="72"/>
      <c r="G19" s="104"/>
      <c r="H19" s="109">
        <v>7619</v>
      </c>
      <c r="I19" s="72"/>
      <c r="J19" s="104"/>
      <c r="K19" s="109">
        <v>10143</v>
      </c>
      <c r="L19" s="72"/>
      <c r="M19" s="104"/>
      <c r="N19" s="109">
        <v>8081</v>
      </c>
      <c r="O19" s="72"/>
    </row>
    <row r="20" spans="1:15">
      <c r="A20" s="52"/>
      <c r="B20" s="65" t="s">
        <v>41</v>
      </c>
      <c r="C20" s="66"/>
      <c r="D20" s="67"/>
      <c r="E20" s="69">
        <v>53695</v>
      </c>
      <c r="F20" s="66"/>
      <c r="G20" s="67"/>
      <c r="H20" s="69">
        <v>50009</v>
      </c>
      <c r="I20" s="66"/>
      <c r="J20" s="67"/>
      <c r="K20" s="69">
        <v>55770</v>
      </c>
      <c r="L20" s="66"/>
      <c r="M20" s="67"/>
      <c r="N20" s="69">
        <v>67212</v>
      </c>
      <c r="O20" s="66"/>
    </row>
    <row r="21" spans="1:15">
      <c r="A21" s="52"/>
      <c r="B21" s="71" t="s">
        <v>696</v>
      </c>
      <c r="C21" s="72"/>
      <c r="D21" s="71"/>
      <c r="E21" s="73">
        <v>-1948</v>
      </c>
      <c r="F21" s="72"/>
      <c r="G21" s="71"/>
      <c r="H21" s="73">
        <v>1494</v>
      </c>
      <c r="I21" s="72"/>
      <c r="J21" s="71"/>
      <c r="K21" s="73">
        <v>-1097</v>
      </c>
      <c r="L21" s="72"/>
      <c r="M21" s="71"/>
      <c r="N21" s="117">
        <v>2254</v>
      </c>
      <c r="O21" s="72"/>
    </row>
    <row r="22" spans="1:15">
      <c r="A22" s="52"/>
      <c r="B22" s="65" t="s">
        <v>697</v>
      </c>
      <c r="C22" s="66"/>
      <c r="D22" s="65"/>
      <c r="E22" s="92">
        <v>-3807</v>
      </c>
      <c r="F22" s="66"/>
      <c r="G22" s="65"/>
      <c r="H22" s="100">
        <v>257</v>
      </c>
      <c r="I22" s="66"/>
      <c r="J22" s="65"/>
      <c r="K22" s="92">
        <v>-2143</v>
      </c>
      <c r="L22" s="66"/>
      <c r="M22" s="65"/>
      <c r="N22" s="128">
        <v>1916</v>
      </c>
      <c r="O22" s="66"/>
    </row>
    <row r="23" spans="1:15">
      <c r="A23" s="52"/>
      <c r="B23" s="71" t="s">
        <v>698</v>
      </c>
      <c r="C23" s="72"/>
      <c r="D23" s="71"/>
      <c r="E23" s="81"/>
      <c r="F23" s="72"/>
      <c r="G23" s="71"/>
      <c r="H23" s="81"/>
      <c r="I23" s="72"/>
      <c r="J23" s="71"/>
      <c r="K23" s="81"/>
      <c r="L23" s="72"/>
      <c r="M23" s="71"/>
      <c r="N23" s="81"/>
      <c r="O23" s="72"/>
    </row>
    <row r="24" spans="1:15">
      <c r="A24" s="52"/>
      <c r="B24" s="65" t="s">
        <v>694</v>
      </c>
      <c r="C24" s="66"/>
      <c r="D24" s="65" t="s">
        <v>291</v>
      </c>
      <c r="E24" s="100">
        <v>-0.13</v>
      </c>
      <c r="F24" s="66"/>
      <c r="G24" s="65" t="s">
        <v>291</v>
      </c>
      <c r="H24" s="100">
        <v>0.01</v>
      </c>
      <c r="I24" s="66"/>
      <c r="J24" s="65" t="s">
        <v>291</v>
      </c>
      <c r="K24" s="100">
        <v>-7.0000000000000007E-2</v>
      </c>
      <c r="L24" s="66"/>
      <c r="M24" s="65" t="s">
        <v>291</v>
      </c>
      <c r="N24" s="125">
        <v>7.0000000000000007E-2</v>
      </c>
      <c r="O24" s="66"/>
    </row>
    <row r="25" spans="1:15">
      <c r="A25" s="52"/>
      <c r="B25" s="71" t="s">
        <v>695</v>
      </c>
      <c r="C25" s="72"/>
      <c r="D25" s="71" t="s">
        <v>291</v>
      </c>
      <c r="E25" s="81">
        <v>-0.13</v>
      </c>
      <c r="F25" s="72"/>
      <c r="G25" s="71" t="s">
        <v>291</v>
      </c>
      <c r="H25" s="81">
        <v>0.01</v>
      </c>
      <c r="I25" s="72"/>
      <c r="J25" s="71" t="s">
        <v>291</v>
      </c>
      <c r="K25" s="81">
        <v>-7.0000000000000007E-2</v>
      </c>
      <c r="L25" s="72"/>
      <c r="M25" s="71" t="s">
        <v>291</v>
      </c>
      <c r="N25" s="118">
        <v>7.0000000000000007E-2</v>
      </c>
      <c r="O25" s="72"/>
    </row>
    <row r="26" spans="1:15">
      <c r="A26" s="52"/>
      <c r="B26" s="4"/>
    </row>
  </sheetData>
  <mergeCells count="15">
    <mergeCell ref="A1:A2"/>
    <mergeCell ref="B1:O1"/>
    <mergeCell ref="B2:O2"/>
    <mergeCell ref="B3:O3"/>
    <mergeCell ref="A4:A26"/>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8</v>
      </c>
      <c r="B1" s="9" t="s">
        <v>769</v>
      </c>
      <c r="C1" s="9"/>
      <c r="D1" s="9"/>
      <c r="E1" s="9"/>
      <c r="F1" s="9"/>
      <c r="G1" s="9"/>
      <c r="H1" s="9"/>
      <c r="I1" s="9"/>
      <c r="J1" s="9" t="s">
        <v>2</v>
      </c>
      <c r="K1" s="9"/>
      <c r="L1" s="9"/>
    </row>
    <row r="2" spans="1:12" ht="30">
      <c r="A2" s="1" t="s">
        <v>35</v>
      </c>
      <c r="B2" s="1" t="s">
        <v>3</v>
      </c>
      <c r="C2" s="1" t="s">
        <v>770</v>
      </c>
      <c r="D2" s="1" t="s">
        <v>5</v>
      </c>
      <c r="E2" s="1" t="s">
        <v>771</v>
      </c>
      <c r="F2" s="1" t="s">
        <v>36</v>
      </c>
      <c r="G2" s="1" t="s">
        <v>772</v>
      </c>
      <c r="H2" s="1" t="s">
        <v>773</v>
      </c>
      <c r="I2" s="1" t="s">
        <v>774</v>
      </c>
      <c r="J2" s="1" t="s">
        <v>3</v>
      </c>
      <c r="K2" s="1" t="s">
        <v>36</v>
      </c>
      <c r="L2" s="1" t="s">
        <v>37</v>
      </c>
    </row>
    <row r="3" spans="1:12" ht="30">
      <c r="A3" s="2" t="s">
        <v>775</v>
      </c>
      <c r="B3" s="8">
        <v>4492</v>
      </c>
      <c r="C3" s="8">
        <v>3930</v>
      </c>
      <c r="D3" s="8">
        <v>-2247</v>
      </c>
      <c r="E3" s="8">
        <v>6505</v>
      </c>
      <c r="F3" s="8">
        <v>1916</v>
      </c>
      <c r="G3" s="8">
        <v>-2143</v>
      </c>
      <c r="H3" s="8">
        <v>257</v>
      </c>
      <c r="I3" s="8">
        <v>-3807</v>
      </c>
      <c r="J3" s="8">
        <v>12680</v>
      </c>
      <c r="K3" s="8">
        <v>-3777</v>
      </c>
      <c r="L3" s="8">
        <v>-32296</v>
      </c>
    </row>
    <row r="4" spans="1:12" ht="30">
      <c r="A4" s="2" t="s">
        <v>776</v>
      </c>
      <c r="B4" s="4" t="s">
        <v>7</v>
      </c>
      <c r="C4" s="4" t="s">
        <v>7</v>
      </c>
      <c r="D4" s="4" t="s">
        <v>7</v>
      </c>
      <c r="E4" s="4" t="s">
        <v>7</v>
      </c>
      <c r="F4" s="4" t="s">
        <v>7</v>
      </c>
      <c r="G4" s="4" t="s">
        <v>7</v>
      </c>
      <c r="H4" s="4" t="s">
        <v>7</v>
      </c>
      <c r="I4" s="4" t="s">
        <v>7</v>
      </c>
      <c r="J4" s="4">
        <v>0</v>
      </c>
      <c r="K4" s="4">
        <v>0</v>
      </c>
      <c r="L4" s="4">
        <v>0</v>
      </c>
    </row>
    <row r="5" spans="1:12" ht="30">
      <c r="A5" s="2" t="s">
        <v>777</v>
      </c>
      <c r="B5" s="4" t="s">
        <v>7</v>
      </c>
      <c r="C5" s="4" t="s">
        <v>7</v>
      </c>
      <c r="D5" s="4" t="s">
        <v>7</v>
      </c>
      <c r="E5" s="4" t="s">
        <v>7</v>
      </c>
      <c r="F5" s="4" t="s">
        <v>7</v>
      </c>
      <c r="G5" s="4" t="s">
        <v>7</v>
      </c>
      <c r="H5" s="4" t="s">
        <v>7</v>
      </c>
      <c r="I5" s="4" t="s">
        <v>7</v>
      </c>
      <c r="J5" s="8">
        <v>12680</v>
      </c>
      <c r="K5" s="8">
        <v>-3777</v>
      </c>
      <c r="L5" s="8">
        <v>-32296</v>
      </c>
    </row>
    <row r="6" spans="1:12" ht="30">
      <c r="A6" s="2" t="s">
        <v>778</v>
      </c>
      <c r="B6" s="4" t="s">
        <v>7</v>
      </c>
      <c r="C6" s="4" t="s">
        <v>7</v>
      </c>
      <c r="D6" s="4" t="s">
        <v>7</v>
      </c>
      <c r="E6" s="4" t="s">
        <v>7</v>
      </c>
      <c r="F6" s="4" t="s">
        <v>7</v>
      </c>
      <c r="G6" s="4" t="s">
        <v>7</v>
      </c>
      <c r="H6" s="4" t="s">
        <v>7</v>
      </c>
      <c r="I6" s="4" t="s">
        <v>7</v>
      </c>
      <c r="J6" s="6">
        <v>30912</v>
      </c>
      <c r="K6" s="6">
        <v>30318</v>
      </c>
      <c r="L6" s="6">
        <v>29961</v>
      </c>
    </row>
    <row r="7" spans="1:12" ht="30">
      <c r="A7" s="2" t="s">
        <v>779</v>
      </c>
      <c r="B7" s="4" t="s">
        <v>7</v>
      </c>
      <c r="C7" s="4" t="s">
        <v>7</v>
      </c>
      <c r="D7" s="4" t="s">
        <v>7</v>
      </c>
      <c r="E7" s="4" t="s">
        <v>7</v>
      </c>
      <c r="F7" s="4" t="s">
        <v>7</v>
      </c>
      <c r="G7" s="4" t="s">
        <v>7</v>
      </c>
      <c r="H7" s="4" t="s">
        <v>7</v>
      </c>
      <c r="I7" s="4" t="s">
        <v>7</v>
      </c>
      <c r="J7" s="4">
        <v>936</v>
      </c>
      <c r="K7" s="4">
        <v>0</v>
      </c>
      <c r="L7" s="4">
        <v>0</v>
      </c>
    </row>
    <row r="8" spans="1:12" ht="30">
      <c r="A8" s="2" t="s">
        <v>780</v>
      </c>
      <c r="B8" s="4" t="s">
        <v>7</v>
      </c>
      <c r="C8" s="4" t="s">
        <v>7</v>
      </c>
      <c r="D8" s="4" t="s">
        <v>7</v>
      </c>
      <c r="E8" s="4" t="s">
        <v>7</v>
      </c>
      <c r="F8" s="4" t="s">
        <v>7</v>
      </c>
      <c r="G8" s="4" t="s">
        <v>7</v>
      </c>
      <c r="H8" s="4" t="s">
        <v>7</v>
      </c>
      <c r="I8" s="4" t="s">
        <v>7</v>
      </c>
      <c r="J8" s="6">
        <v>31848</v>
      </c>
      <c r="K8" s="6">
        <v>30318</v>
      </c>
      <c r="L8" s="6">
        <v>29961</v>
      </c>
    </row>
    <row r="9" spans="1:12" ht="30">
      <c r="A9" s="2" t="s">
        <v>781</v>
      </c>
      <c r="B9" s="7">
        <v>0.14000000000000001</v>
      </c>
      <c r="C9" s="7">
        <v>0.13</v>
      </c>
      <c r="D9" s="7">
        <v>-7.0000000000000007E-2</v>
      </c>
      <c r="E9" s="7">
        <v>0.21</v>
      </c>
      <c r="F9" s="7">
        <v>7.0000000000000007E-2</v>
      </c>
      <c r="G9" s="7">
        <v>-7.0000000000000007E-2</v>
      </c>
      <c r="H9" s="7">
        <v>0.01</v>
      </c>
      <c r="I9" s="7">
        <v>-0.13</v>
      </c>
      <c r="J9" s="7">
        <v>0.41</v>
      </c>
      <c r="K9" s="7">
        <v>-0.12</v>
      </c>
      <c r="L9" s="7">
        <v>-1.08</v>
      </c>
    </row>
    <row r="10" spans="1:12" ht="30">
      <c r="A10" s="2" t="s">
        <v>782</v>
      </c>
      <c r="B10" s="4" t="s">
        <v>7</v>
      </c>
      <c r="C10" s="4" t="s">
        <v>7</v>
      </c>
      <c r="D10" s="4" t="s">
        <v>7</v>
      </c>
      <c r="E10" s="4" t="s">
        <v>7</v>
      </c>
      <c r="F10" s="4" t="s">
        <v>7</v>
      </c>
      <c r="G10" s="4" t="s">
        <v>7</v>
      </c>
      <c r="H10" s="4" t="s">
        <v>7</v>
      </c>
      <c r="I10" s="4" t="s">
        <v>7</v>
      </c>
      <c r="J10" s="7">
        <v>-0.01</v>
      </c>
      <c r="K10" s="8">
        <v>0</v>
      </c>
      <c r="L10" s="8">
        <v>0</v>
      </c>
    </row>
    <row r="11" spans="1:12" ht="30">
      <c r="A11" s="2" t="s">
        <v>783</v>
      </c>
      <c r="B11" s="7">
        <v>0.14000000000000001</v>
      </c>
      <c r="C11" s="7">
        <v>0.12</v>
      </c>
      <c r="D11" s="7">
        <v>-7.0000000000000007E-2</v>
      </c>
      <c r="E11" s="7">
        <v>0.21</v>
      </c>
      <c r="F11" s="7">
        <v>7.0000000000000007E-2</v>
      </c>
      <c r="G11" s="7">
        <v>-7.0000000000000007E-2</v>
      </c>
      <c r="H11" s="7">
        <v>0.01</v>
      </c>
      <c r="I11" s="7">
        <v>-0.13</v>
      </c>
      <c r="J11" s="7">
        <v>0.4</v>
      </c>
      <c r="K11" s="7">
        <v>-0.12</v>
      </c>
      <c r="L11" s="7">
        <v>-1.08</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84</v>
      </c>
      <c r="B1" s="1" t="s">
        <v>785</v>
      </c>
      <c r="C1" s="9" t="s">
        <v>2</v>
      </c>
      <c r="D1" s="9"/>
      <c r="E1" s="9"/>
    </row>
    <row r="2" spans="1:5" ht="30">
      <c r="A2" s="1" t="s">
        <v>62</v>
      </c>
      <c r="B2" s="1" t="s">
        <v>786</v>
      </c>
      <c r="C2" s="1" t="s">
        <v>3</v>
      </c>
      <c r="D2" s="1" t="s">
        <v>36</v>
      </c>
      <c r="E2" s="1" t="s">
        <v>37</v>
      </c>
    </row>
    <row r="3" spans="1:5" ht="30">
      <c r="A3" s="3" t="s">
        <v>787</v>
      </c>
      <c r="B3" s="4" t="s">
        <v>7</v>
      </c>
      <c r="C3" s="4" t="s">
        <v>7</v>
      </c>
      <c r="D3" s="4" t="s">
        <v>7</v>
      </c>
      <c r="E3" s="4" t="s">
        <v>7</v>
      </c>
    </row>
    <row r="4" spans="1:5">
      <c r="A4" s="2" t="s">
        <v>788</v>
      </c>
      <c r="B4" s="4" t="s">
        <v>7</v>
      </c>
      <c r="C4" s="8">
        <v>4524</v>
      </c>
      <c r="D4" s="4" t="s">
        <v>7</v>
      </c>
      <c r="E4" s="4" t="s">
        <v>7</v>
      </c>
    </row>
    <row r="5" spans="1:5">
      <c r="A5" s="2" t="s">
        <v>789</v>
      </c>
      <c r="B5" s="4" t="s">
        <v>7</v>
      </c>
      <c r="C5" s="4" t="s">
        <v>7</v>
      </c>
      <c r="D5" s="4">
        <v>800</v>
      </c>
      <c r="E5" s="6">
        <v>3000</v>
      </c>
    </row>
    <row r="6" spans="1:5" ht="30">
      <c r="A6" s="2" t="s">
        <v>790</v>
      </c>
      <c r="B6" s="6">
        <v>5000</v>
      </c>
      <c r="C6" s="4" t="s">
        <v>7</v>
      </c>
      <c r="D6" s="4" t="s">
        <v>7</v>
      </c>
      <c r="E6" s="4" t="s">
        <v>7</v>
      </c>
    </row>
    <row r="7" spans="1:5" ht="30">
      <c r="A7" s="2" t="s">
        <v>791</v>
      </c>
      <c r="B7" s="4" t="s">
        <v>7</v>
      </c>
      <c r="C7" s="4">
        <v>815</v>
      </c>
      <c r="D7" s="4">
        <v>487</v>
      </c>
      <c r="E7" s="4" t="s">
        <v>7</v>
      </c>
    </row>
    <row r="8" spans="1:5">
      <c r="A8" s="2" t="s">
        <v>792</v>
      </c>
      <c r="B8" s="4" t="s">
        <v>7</v>
      </c>
      <c r="C8" s="4">
        <v>956</v>
      </c>
      <c r="D8" s="4">
        <v>956</v>
      </c>
      <c r="E8" s="4">
        <v>956</v>
      </c>
    </row>
    <row r="9" spans="1:5">
      <c r="A9" s="2" t="s">
        <v>793</v>
      </c>
      <c r="B9" s="4" t="s">
        <v>7</v>
      </c>
      <c r="C9" s="6">
        <v>1363</v>
      </c>
      <c r="D9" s="6">
        <v>1712</v>
      </c>
      <c r="E9" s="6">
        <v>1852</v>
      </c>
    </row>
    <row r="10" spans="1:5" ht="30">
      <c r="A10" s="2" t="s">
        <v>794</v>
      </c>
      <c r="B10" s="4" t="s">
        <v>7</v>
      </c>
      <c r="C10" s="200">
        <v>0.2</v>
      </c>
      <c r="D10" s="4" t="s">
        <v>7</v>
      </c>
      <c r="E10" s="4" t="s">
        <v>7</v>
      </c>
    </row>
    <row r="11" spans="1:5">
      <c r="A11" s="2" t="s">
        <v>795</v>
      </c>
      <c r="B11" s="4" t="s">
        <v>7</v>
      </c>
      <c r="C11" s="4" t="s">
        <v>7</v>
      </c>
      <c r="D11" s="4" t="s">
        <v>7</v>
      </c>
      <c r="E11" s="4" t="s">
        <v>7</v>
      </c>
    </row>
    <row r="12" spans="1:5" ht="30">
      <c r="A12" s="3" t="s">
        <v>787</v>
      </c>
      <c r="B12" s="4" t="s">
        <v>7</v>
      </c>
      <c r="C12" s="4" t="s">
        <v>7</v>
      </c>
      <c r="D12" s="4" t="s">
        <v>7</v>
      </c>
      <c r="E12" s="4" t="s">
        <v>7</v>
      </c>
    </row>
    <row r="13" spans="1:5">
      <c r="A13" s="2" t="s">
        <v>796</v>
      </c>
      <c r="B13" s="4" t="s">
        <v>7</v>
      </c>
      <c r="C13" s="4" t="s">
        <v>797</v>
      </c>
      <c r="D13" s="4" t="s">
        <v>7</v>
      </c>
      <c r="E13" s="4" t="s">
        <v>7</v>
      </c>
    </row>
    <row r="14" spans="1:5">
      <c r="A14" s="2" t="s">
        <v>798</v>
      </c>
      <c r="B14" s="4" t="s">
        <v>7</v>
      </c>
      <c r="C14" s="4" t="s">
        <v>7</v>
      </c>
      <c r="D14" s="4" t="s">
        <v>7</v>
      </c>
      <c r="E14" s="4" t="s">
        <v>7</v>
      </c>
    </row>
    <row r="15" spans="1:5" ht="30">
      <c r="A15" s="3" t="s">
        <v>787</v>
      </c>
      <c r="B15" s="4" t="s">
        <v>7</v>
      </c>
      <c r="C15" s="4" t="s">
        <v>7</v>
      </c>
      <c r="D15" s="4" t="s">
        <v>7</v>
      </c>
      <c r="E15" s="4" t="s">
        <v>7</v>
      </c>
    </row>
    <row r="16" spans="1:5">
      <c r="A16" s="2" t="s">
        <v>799</v>
      </c>
      <c r="B16" s="4" t="s">
        <v>7</v>
      </c>
      <c r="C16" s="6">
        <v>14000</v>
      </c>
      <c r="D16" s="4" t="s">
        <v>7</v>
      </c>
      <c r="E16" s="4" t="s">
        <v>7</v>
      </c>
    </row>
    <row r="17" spans="1:5">
      <c r="A17" s="2" t="s">
        <v>800</v>
      </c>
      <c r="B17" s="4" t="s">
        <v>7</v>
      </c>
      <c r="C17" s="8">
        <v>30000</v>
      </c>
      <c r="D17" s="4" t="s">
        <v>7</v>
      </c>
      <c r="E17" s="4" t="s">
        <v>7</v>
      </c>
    </row>
    <row r="18" spans="1:5" ht="30">
      <c r="A18" s="2" t="s">
        <v>801</v>
      </c>
      <c r="B18" s="4" t="s">
        <v>7</v>
      </c>
      <c r="C18" s="4" t="s">
        <v>802</v>
      </c>
      <c r="D18" s="4" t="s">
        <v>7</v>
      </c>
      <c r="E18" s="4" t="s">
        <v>7</v>
      </c>
    </row>
    <row r="19" spans="1:5" ht="30">
      <c r="A19" s="2" t="s">
        <v>803</v>
      </c>
      <c r="B19" s="4" t="s">
        <v>7</v>
      </c>
      <c r="C19" s="4" t="s">
        <v>7</v>
      </c>
      <c r="D19" s="4" t="s">
        <v>7</v>
      </c>
      <c r="E19" s="4" t="s">
        <v>7</v>
      </c>
    </row>
    <row r="20" spans="1:5" ht="30">
      <c r="A20" s="3" t="s">
        <v>787</v>
      </c>
      <c r="B20" s="4" t="s">
        <v>7</v>
      </c>
      <c r="C20" s="4" t="s">
        <v>7</v>
      </c>
      <c r="D20" s="4" t="s">
        <v>7</v>
      </c>
      <c r="E20" s="4" t="s">
        <v>7</v>
      </c>
    </row>
    <row r="21" spans="1:5">
      <c r="A21" s="2" t="s">
        <v>796</v>
      </c>
      <c r="B21" s="4" t="s">
        <v>7</v>
      </c>
      <c r="C21" s="4" t="s">
        <v>804</v>
      </c>
      <c r="D21" s="4" t="s">
        <v>7</v>
      </c>
      <c r="E21" s="4" t="s">
        <v>7</v>
      </c>
    </row>
    <row r="22" spans="1:5" ht="30">
      <c r="A22" s="2" t="s">
        <v>805</v>
      </c>
      <c r="B22" s="4" t="s">
        <v>7</v>
      </c>
      <c r="C22" s="4" t="s">
        <v>7</v>
      </c>
      <c r="D22" s="4" t="s">
        <v>7</v>
      </c>
      <c r="E22" s="4" t="s">
        <v>7</v>
      </c>
    </row>
    <row r="23" spans="1:5" ht="30">
      <c r="A23" s="3" t="s">
        <v>787</v>
      </c>
      <c r="B23" s="4" t="s">
        <v>7</v>
      </c>
      <c r="C23" s="4" t="s">
        <v>7</v>
      </c>
      <c r="D23" s="4" t="s">
        <v>7</v>
      </c>
      <c r="E23" s="4" t="s">
        <v>7</v>
      </c>
    </row>
    <row r="24" spans="1:5">
      <c r="A24" s="2" t="s">
        <v>796</v>
      </c>
      <c r="B24" s="4" t="s">
        <v>7</v>
      </c>
      <c r="C24" s="4" t="s">
        <v>806</v>
      </c>
      <c r="D24" s="4" t="s">
        <v>7</v>
      </c>
      <c r="E24" s="4" t="s">
        <v>7</v>
      </c>
    </row>
    <row r="25" spans="1:5" ht="30">
      <c r="A25" s="2" t="s">
        <v>807</v>
      </c>
      <c r="B25" s="4" t="s">
        <v>7</v>
      </c>
      <c r="C25" s="4" t="s">
        <v>7</v>
      </c>
      <c r="D25" s="4" t="s">
        <v>7</v>
      </c>
      <c r="E25" s="4" t="s">
        <v>7</v>
      </c>
    </row>
    <row r="26" spans="1:5" ht="30">
      <c r="A26" s="3" t="s">
        <v>787</v>
      </c>
      <c r="B26" s="4" t="s">
        <v>7</v>
      </c>
      <c r="C26" s="4" t="s">
        <v>7</v>
      </c>
      <c r="D26" s="4" t="s">
        <v>7</v>
      </c>
      <c r="E26" s="4" t="s">
        <v>7</v>
      </c>
    </row>
    <row r="27" spans="1:5">
      <c r="A27" s="2" t="s">
        <v>796</v>
      </c>
      <c r="B27" s="4" t="s">
        <v>7</v>
      </c>
      <c r="C27" s="4" t="s">
        <v>808</v>
      </c>
      <c r="D27" s="4" t="s">
        <v>7</v>
      </c>
      <c r="E27" s="4" t="s">
        <v>7</v>
      </c>
    </row>
    <row r="28" spans="1:5">
      <c r="A28" s="2" t="s">
        <v>809</v>
      </c>
      <c r="B28" s="4" t="s">
        <v>7</v>
      </c>
      <c r="C28" s="4" t="s">
        <v>7</v>
      </c>
      <c r="D28" s="4" t="s">
        <v>7</v>
      </c>
      <c r="E28" s="4" t="s">
        <v>7</v>
      </c>
    </row>
    <row r="29" spans="1:5" ht="30">
      <c r="A29" s="3" t="s">
        <v>787</v>
      </c>
      <c r="B29" s="4" t="s">
        <v>7</v>
      </c>
      <c r="C29" s="4" t="s">
        <v>7</v>
      </c>
      <c r="D29" s="4" t="s">
        <v>7</v>
      </c>
      <c r="E29" s="4" t="s">
        <v>7</v>
      </c>
    </row>
    <row r="30" spans="1:5" ht="30">
      <c r="A30" s="2" t="s">
        <v>801</v>
      </c>
      <c r="B30" s="4" t="s">
        <v>7</v>
      </c>
      <c r="C30" s="4" t="s">
        <v>810</v>
      </c>
      <c r="D30" s="4" t="s">
        <v>7</v>
      </c>
      <c r="E30" s="4" t="s">
        <v>7</v>
      </c>
    </row>
    <row r="31" spans="1:5" ht="30">
      <c r="A31" s="2" t="s">
        <v>811</v>
      </c>
      <c r="B31" s="4" t="s">
        <v>7</v>
      </c>
      <c r="C31" s="4" t="s">
        <v>7</v>
      </c>
      <c r="D31" s="4" t="s">
        <v>7</v>
      </c>
      <c r="E31" s="4" t="s">
        <v>7</v>
      </c>
    </row>
    <row r="32" spans="1:5" ht="30">
      <c r="A32" s="3" t="s">
        <v>787</v>
      </c>
      <c r="B32" s="4" t="s">
        <v>7</v>
      </c>
      <c r="C32" s="4" t="s">
        <v>7</v>
      </c>
      <c r="D32" s="4" t="s">
        <v>7</v>
      </c>
      <c r="E32" s="4" t="s">
        <v>7</v>
      </c>
    </row>
    <row r="33" spans="1:5">
      <c r="A33" s="2" t="s">
        <v>796</v>
      </c>
      <c r="B33" s="4" t="s">
        <v>7</v>
      </c>
      <c r="C33" s="4" t="s">
        <v>808</v>
      </c>
      <c r="D33" s="4" t="s">
        <v>7</v>
      </c>
      <c r="E33" s="4" t="s">
        <v>7</v>
      </c>
    </row>
    <row r="34" spans="1:5" ht="30">
      <c r="A34" s="2" t="s">
        <v>812</v>
      </c>
      <c r="B34" s="4" t="s">
        <v>7</v>
      </c>
      <c r="C34" s="4" t="s">
        <v>7</v>
      </c>
      <c r="D34" s="4" t="s">
        <v>7</v>
      </c>
      <c r="E34" s="4" t="s">
        <v>7</v>
      </c>
    </row>
    <row r="35" spans="1:5" ht="30">
      <c r="A35" s="3" t="s">
        <v>787</v>
      </c>
      <c r="B35" s="4" t="s">
        <v>7</v>
      </c>
      <c r="C35" s="4" t="s">
        <v>7</v>
      </c>
      <c r="D35" s="4" t="s">
        <v>7</v>
      </c>
      <c r="E35" s="4" t="s">
        <v>7</v>
      </c>
    </row>
    <row r="36" spans="1:5">
      <c r="A36" s="2" t="s">
        <v>796</v>
      </c>
      <c r="B36" s="4" t="s">
        <v>7</v>
      </c>
      <c r="C36" s="4" t="s">
        <v>813</v>
      </c>
      <c r="D36" s="4" t="s">
        <v>7</v>
      </c>
      <c r="E36" s="4" t="s">
        <v>7</v>
      </c>
    </row>
    <row r="37" spans="1:5" ht="30">
      <c r="A37" s="2" t="s">
        <v>814</v>
      </c>
      <c r="B37" s="4" t="s">
        <v>7</v>
      </c>
      <c r="C37" s="4" t="s">
        <v>7</v>
      </c>
      <c r="D37" s="4" t="s">
        <v>7</v>
      </c>
      <c r="E37" s="4" t="s">
        <v>7</v>
      </c>
    </row>
    <row r="38" spans="1:5" ht="30">
      <c r="A38" s="3" t="s">
        <v>787</v>
      </c>
      <c r="B38" s="4" t="s">
        <v>7</v>
      </c>
      <c r="C38" s="4" t="s">
        <v>7</v>
      </c>
      <c r="D38" s="4" t="s">
        <v>7</v>
      </c>
      <c r="E38" s="4" t="s">
        <v>7</v>
      </c>
    </row>
    <row r="39" spans="1:5">
      <c r="A39" s="2" t="s">
        <v>796</v>
      </c>
      <c r="B39" s="4" t="s">
        <v>7</v>
      </c>
      <c r="C39" s="4" t="s">
        <v>813</v>
      </c>
      <c r="D39" s="4" t="s">
        <v>7</v>
      </c>
      <c r="E39" s="4" t="s">
        <v>7</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815</v>
      </c>
      <c r="B1" s="9" t="s">
        <v>2</v>
      </c>
      <c r="C1" s="9"/>
      <c r="D1" s="9"/>
      <c r="E1" s="9"/>
    </row>
    <row r="2" spans="1:5" ht="30">
      <c r="A2" s="1" t="s">
        <v>62</v>
      </c>
      <c r="B2" s="9" t="s">
        <v>3</v>
      </c>
      <c r="C2" s="9"/>
      <c r="D2" s="1" t="s">
        <v>36</v>
      </c>
      <c r="E2" s="1" t="s">
        <v>37</v>
      </c>
    </row>
    <row r="3" spans="1:5" ht="30">
      <c r="A3" s="3" t="s">
        <v>816</v>
      </c>
      <c r="B3" s="4" t="s">
        <v>7</v>
      </c>
      <c r="C3" s="4"/>
      <c r="D3" s="4" t="s">
        <v>7</v>
      </c>
      <c r="E3" s="4" t="s">
        <v>7</v>
      </c>
    </row>
    <row r="4" spans="1:5">
      <c r="A4" s="2" t="s">
        <v>817</v>
      </c>
      <c r="B4" s="8">
        <v>2261</v>
      </c>
      <c r="C4" s="4"/>
      <c r="D4" s="8">
        <v>1938</v>
      </c>
      <c r="E4" s="4" t="s">
        <v>7</v>
      </c>
    </row>
    <row r="5" spans="1:5">
      <c r="A5" s="2" t="s">
        <v>818</v>
      </c>
      <c r="B5" s="6">
        <v>7183</v>
      </c>
      <c r="C5" s="4"/>
      <c r="D5" s="6">
        <v>4632</v>
      </c>
      <c r="E5" s="6">
        <v>1271</v>
      </c>
    </row>
    <row r="6" spans="1:5">
      <c r="A6" s="2" t="s">
        <v>819</v>
      </c>
      <c r="B6" s="6">
        <v>-6203</v>
      </c>
      <c r="C6" s="4"/>
      <c r="D6" s="6">
        <v>-4327</v>
      </c>
      <c r="E6" s="4" t="s">
        <v>7</v>
      </c>
    </row>
    <row r="7" spans="1:5" ht="30">
      <c r="A7" s="2" t="s">
        <v>820</v>
      </c>
      <c r="B7" s="6">
        <v>1135</v>
      </c>
      <c r="C7" s="201" t="s">
        <v>821</v>
      </c>
      <c r="D7" s="4">
        <v>18</v>
      </c>
      <c r="E7" s="4" t="s">
        <v>7</v>
      </c>
    </row>
    <row r="8" spans="1:5">
      <c r="A8" s="2" t="s">
        <v>817</v>
      </c>
      <c r="B8" s="6">
        <v>4376</v>
      </c>
      <c r="C8" s="4"/>
      <c r="D8" s="6">
        <v>2261</v>
      </c>
      <c r="E8" s="6">
        <v>1938</v>
      </c>
    </row>
    <row r="9" spans="1:5" ht="30">
      <c r="A9" s="2" t="s">
        <v>822</v>
      </c>
      <c r="B9" s="4" t="s">
        <v>7</v>
      </c>
      <c r="C9" s="4"/>
      <c r="D9" s="4" t="s">
        <v>7</v>
      </c>
      <c r="E9" s="4" t="s">
        <v>7</v>
      </c>
    </row>
    <row r="10" spans="1:5" ht="30">
      <c r="A10" s="3" t="s">
        <v>816</v>
      </c>
      <c r="B10" s="4" t="s">
        <v>7</v>
      </c>
      <c r="C10" s="4"/>
      <c r="D10" s="4" t="s">
        <v>7</v>
      </c>
      <c r="E10" s="4" t="s">
        <v>7</v>
      </c>
    </row>
    <row r="11" spans="1:5">
      <c r="A11" s="2" t="s">
        <v>817</v>
      </c>
      <c r="B11" s="4">
        <v>386</v>
      </c>
      <c r="C11" s="4"/>
      <c r="D11" s="4">
        <v>456</v>
      </c>
      <c r="E11" s="4" t="s">
        <v>7</v>
      </c>
    </row>
    <row r="12" spans="1:5">
      <c r="A12" s="2" t="s">
        <v>818</v>
      </c>
      <c r="B12" s="6">
        <v>1047</v>
      </c>
      <c r="C12" s="4"/>
      <c r="D12" s="6">
        <v>1076</v>
      </c>
      <c r="E12" s="4" t="s">
        <v>7</v>
      </c>
    </row>
    <row r="13" spans="1:5">
      <c r="A13" s="2" t="s">
        <v>819</v>
      </c>
      <c r="B13" s="6">
        <v>-1114</v>
      </c>
      <c r="C13" s="4"/>
      <c r="D13" s="6">
        <v>-1154</v>
      </c>
      <c r="E13" s="4" t="s">
        <v>7</v>
      </c>
    </row>
    <row r="14" spans="1:5" ht="30">
      <c r="A14" s="2" t="s">
        <v>820</v>
      </c>
      <c r="B14" s="4">
        <v>4</v>
      </c>
      <c r="C14" s="201" t="s">
        <v>821</v>
      </c>
      <c r="D14" s="4">
        <v>8</v>
      </c>
      <c r="E14" s="4" t="s">
        <v>7</v>
      </c>
    </row>
    <row r="15" spans="1:5">
      <c r="A15" s="2" t="s">
        <v>817</v>
      </c>
      <c r="B15" s="4">
        <v>323</v>
      </c>
      <c r="C15" s="4"/>
      <c r="D15" s="4">
        <v>386</v>
      </c>
      <c r="E15" s="4" t="s">
        <v>7</v>
      </c>
    </row>
    <row r="16" spans="1:5">
      <c r="A16" s="2" t="s">
        <v>823</v>
      </c>
      <c r="B16" s="4" t="s">
        <v>7</v>
      </c>
      <c r="C16" s="4"/>
      <c r="D16" s="4" t="s">
        <v>7</v>
      </c>
      <c r="E16" s="4" t="s">
        <v>7</v>
      </c>
    </row>
    <row r="17" spans="1:5" ht="30">
      <c r="A17" s="3" t="s">
        <v>816</v>
      </c>
      <c r="B17" s="4" t="s">
        <v>7</v>
      </c>
      <c r="C17" s="4"/>
      <c r="D17" s="4" t="s">
        <v>7</v>
      </c>
      <c r="E17" s="4" t="s">
        <v>7</v>
      </c>
    </row>
    <row r="18" spans="1:5">
      <c r="A18" s="2" t="s">
        <v>817</v>
      </c>
      <c r="B18" s="6">
        <v>1405</v>
      </c>
      <c r="C18" s="4"/>
      <c r="D18" s="6">
        <v>1128</v>
      </c>
      <c r="E18" s="4" t="s">
        <v>7</v>
      </c>
    </row>
    <row r="19" spans="1:5">
      <c r="A19" s="2" t="s">
        <v>818</v>
      </c>
      <c r="B19" s="6">
        <v>5997</v>
      </c>
      <c r="C19" s="4"/>
      <c r="D19" s="6">
        <v>2713</v>
      </c>
      <c r="E19" s="4" t="s">
        <v>7</v>
      </c>
    </row>
    <row r="20" spans="1:5">
      <c r="A20" s="2" t="s">
        <v>819</v>
      </c>
      <c r="B20" s="6">
        <v>-4950</v>
      </c>
      <c r="C20" s="4"/>
      <c r="D20" s="6">
        <v>-2446</v>
      </c>
      <c r="E20" s="4" t="s">
        <v>7</v>
      </c>
    </row>
    <row r="21" spans="1:5" ht="30">
      <c r="A21" s="2" t="s">
        <v>820</v>
      </c>
      <c r="B21" s="6">
        <v>1130</v>
      </c>
      <c r="C21" s="201" t="s">
        <v>821</v>
      </c>
      <c r="D21" s="4">
        <v>10</v>
      </c>
      <c r="E21" s="4" t="s">
        <v>7</v>
      </c>
    </row>
    <row r="22" spans="1:5">
      <c r="A22" s="2" t="s">
        <v>817</v>
      </c>
      <c r="B22" s="6">
        <v>3582</v>
      </c>
      <c r="C22" s="4"/>
      <c r="D22" s="6">
        <v>1405</v>
      </c>
      <c r="E22" s="4" t="s">
        <v>7</v>
      </c>
    </row>
    <row r="23" spans="1:5">
      <c r="A23" s="2" t="s">
        <v>824</v>
      </c>
      <c r="B23" s="4" t="s">
        <v>7</v>
      </c>
      <c r="C23" s="4"/>
      <c r="D23" s="4" t="s">
        <v>7</v>
      </c>
      <c r="E23" s="4" t="s">
        <v>7</v>
      </c>
    </row>
    <row r="24" spans="1:5" ht="30">
      <c r="A24" s="3" t="s">
        <v>816</v>
      </c>
      <c r="B24" s="4" t="s">
        <v>7</v>
      </c>
      <c r="C24" s="4"/>
      <c r="D24" s="4" t="s">
        <v>7</v>
      </c>
      <c r="E24" s="4" t="s">
        <v>7</v>
      </c>
    </row>
    <row r="25" spans="1:5">
      <c r="A25" s="2" t="s">
        <v>817</v>
      </c>
      <c r="B25" s="4">
        <v>470</v>
      </c>
      <c r="C25" s="4"/>
      <c r="D25" s="4">
        <v>354</v>
      </c>
      <c r="E25" s="4" t="s">
        <v>7</v>
      </c>
    </row>
    <row r="26" spans="1:5">
      <c r="A26" s="2" t="s">
        <v>818</v>
      </c>
      <c r="B26" s="4">
        <v>139</v>
      </c>
      <c r="C26" s="4"/>
      <c r="D26" s="4">
        <v>843</v>
      </c>
      <c r="E26" s="4" t="s">
        <v>7</v>
      </c>
    </row>
    <row r="27" spans="1:5">
      <c r="A27" s="2" t="s">
        <v>819</v>
      </c>
      <c r="B27" s="4">
        <v>-139</v>
      </c>
      <c r="C27" s="4"/>
      <c r="D27" s="4">
        <v>-727</v>
      </c>
      <c r="E27" s="4" t="s">
        <v>7</v>
      </c>
    </row>
    <row r="28" spans="1:5" ht="30">
      <c r="A28" s="2" t="s">
        <v>820</v>
      </c>
      <c r="B28" s="4">
        <v>1</v>
      </c>
      <c r="C28" s="201" t="s">
        <v>821</v>
      </c>
      <c r="D28" s="4">
        <v>0</v>
      </c>
      <c r="E28" s="4" t="s">
        <v>7</v>
      </c>
    </row>
    <row r="29" spans="1:5">
      <c r="A29" s="2" t="s">
        <v>817</v>
      </c>
      <c r="B29" s="8">
        <v>471</v>
      </c>
      <c r="C29" s="4"/>
      <c r="D29" s="8">
        <v>470</v>
      </c>
      <c r="E29" s="4" t="s">
        <v>7</v>
      </c>
    </row>
    <row r="30" spans="1:5">
      <c r="A30" s="51"/>
      <c r="B30" s="51"/>
      <c r="C30" s="51"/>
      <c r="D30" s="51"/>
      <c r="E30" s="51"/>
    </row>
    <row r="31" spans="1:5" ht="30" customHeight="1">
      <c r="A31" s="2" t="s">
        <v>821</v>
      </c>
      <c r="B31" s="52" t="s">
        <v>322</v>
      </c>
      <c r="C31" s="52"/>
      <c r="D31" s="52"/>
      <c r="E31" s="52"/>
    </row>
  </sheetData>
  <mergeCells count="4">
    <mergeCell ref="B1:E1"/>
    <mergeCell ref="B2:C2"/>
    <mergeCell ref="A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4" width="12.28515625" bestFit="1" customWidth="1"/>
    <col min="5" max="6" width="36.5703125" bestFit="1" customWidth="1"/>
    <col min="7" max="8" width="35.140625" bestFit="1" customWidth="1"/>
    <col min="9" max="13" width="14.28515625" bestFit="1" customWidth="1"/>
    <col min="14" max="18" width="36.5703125" bestFit="1" customWidth="1"/>
    <col min="19" max="19" width="25" bestFit="1" customWidth="1"/>
    <col min="20" max="20" width="35.140625" bestFit="1" customWidth="1"/>
  </cols>
  <sheetData>
    <row r="1" spans="1:20" ht="15" customHeight="1">
      <c r="A1" s="1" t="s">
        <v>825</v>
      </c>
      <c r="B1" s="9" t="s">
        <v>2</v>
      </c>
      <c r="C1" s="9"/>
      <c r="D1" s="9"/>
      <c r="E1" s="9"/>
      <c r="F1" s="9"/>
      <c r="G1" s="9"/>
      <c r="H1" s="9"/>
      <c r="I1" s="9" t="s">
        <v>769</v>
      </c>
      <c r="J1" s="9"/>
      <c r="K1" s="9" t="s">
        <v>2</v>
      </c>
      <c r="L1" s="9"/>
      <c r="M1" s="9"/>
      <c r="N1" s="9"/>
      <c r="O1" s="9"/>
      <c r="P1" s="9"/>
      <c r="Q1" s="9"/>
      <c r="R1" s="9"/>
      <c r="S1" s="9"/>
      <c r="T1" s="1" t="s">
        <v>769</v>
      </c>
    </row>
    <row r="2" spans="1:20" ht="30">
      <c r="A2" s="1" t="s">
        <v>62</v>
      </c>
      <c r="B2" s="9" t="s">
        <v>3</v>
      </c>
      <c r="C2" s="9" t="s">
        <v>36</v>
      </c>
      <c r="D2" s="9" t="s">
        <v>37</v>
      </c>
      <c r="E2" s="1" t="s">
        <v>3</v>
      </c>
      <c r="F2" s="1" t="s">
        <v>36</v>
      </c>
      <c r="G2" s="1" t="s">
        <v>3</v>
      </c>
      <c r="H2" s="1" t="s">
        <v>36</v>
      </c>
      <c r="I2" s="1" t="s">
        <v>3</v>
      </c>
      <c r="J2" s="1" t="s">
        <v>36</v>
      </c>
      <c r="K2" s="1" t="s">
        <v>3</v>
      </c>
      <c r="L2" s="1" t="s">
        <v>36</v>
      </c>
      <c r="M2" s="1" t="s">
        <v>37</v>
      </c>
      <c r="N2" s="1" t="s">
        <v>3</v>
      </c>
      <c r="O2" s="1" t="s">
        <v>36</v>
      </c>
      <c r="P2" s="1" t="s">
        <v>3</v>
      </c>
      <c r="Q2" s="1" t="s">
        <v>3</v>
      </c>
      <c r="R2" s="1" t="s">
        <v>3</v>
      </c>
      <c r="S2" s="1" t="s">
        <v>3</v>
      </c>
      <c r="T2" s="1" t="s">
        <v>5</v>
      </c>
    </row>
    <row r="3" spans="1:20" ht="30">
      <c r="A3" s="1"/>
      <c r="B3" s="9"/>
      <c r="C3" s="9"/>
      <c r="D3" s="9"/>
      <c r="E3" s="1" t="s">
        <v>822</v>
      </c>
      <c r="F3" s="1" t="s">
        <v>822</v>
      </c>
      <c r="G3" s="1" t="s">
        <v>823</v>
      </c>
      <c r="H3" s="1" t="s">
        <v>823</v>
      </c>
      <c r="I3" s="1" t="s">
        <v>826</v>
      </c>
      <c r="J3" s="1" t="s">
        <v>826</v>
      </c>
      <c r="K3" s="1" t="s">
        <v>826</v>
      </c>
      <c r="L3" s="1" t="s">
        <v>826</v>
      </c>
      <c r="M3" s="1" t="s">
        <v>826</v>
      </c>
      <c r="N3" s="1" t="s">
        <v>826</v>
      </c>
      <c r="O3" s="1" t="s">
        <v>826</v>
      </c>
      <c r="P3" s="1" t="s">
        <v>826</v>
      </c>
      <c r="Q3" s="1" t="s">
        <v>826</v>
      </c>
      <c r="R3" s="1" t="s">
        <v>826</v>
      </c>
      <c r="S3" s="1" t="s">
        <v>829</v>
      </c>
      <c r="T3" s="1" t="s">
        <v>829</v>
      </c>
    </row>
    <row r="4" spans="1:20" ht="45">
      <c r="A4" s="1"/>
      <c r="B4" s="9"/>
      <c r="C4" s="9"/>
      <c r="D4" s="9"/>
      <c r="E4" s="1"/>
      <c r="F4" s="1"/>
      <c r="G4" s="1"/>
      <c r="H4" s="1"/>
      <c r="I4" s="1"/>
      <c r="J4" s="1"/>
      <c r="K4" s="1"/>
      <c r="L4" s="1"/>
      <c r="M4" s="1"/>
      <c r="N4" s="1" t="s">
        <v>827</v>
      </c>
      <c r="O4" s="1" t="s">
        <v>827</v>
      </c>
      <c r="P4" s="1" t="s">
        <v>822</v>
      </c>
      <c r="Q4" s="1" t="s">
        <v>823</v>
      </c>
      <c r="R4" s="1" t="s">
        <v>828</v>
      </c>
      <c r="S4" s="1"/>
      <c r="T4" s="1" t="s">
        <v>823</v>
      </c>
    </row>
    <row r="5" spans="1:20" ht="45">
      <c r="A5" s="1"/>
      <c r="B5" s="9"/>
      <c r="C5" s="9"/>
      <c r="D5" s="9"/>
      <c r="E5" s="1"/>
      <c r="F5" s="1"/>
      <c r="G5" s="1"/>
      <c r="H5" s="1"/>
      <c r="I5" s="1"/>
      <c r="J5" s="1"/>
      <c r="K5" s="1"/>
      <c r="L5" s="1"/>
      <c r="M5" s="1"/>
      <c r="N5" s="1"/>
      <c r="O5" s="1"/>
      <c r="P5" s="1" t="s">
        <v>827</v>
      </c>
      <c r="Q5" s="1" t="s">
        <v>827</v>
      </c>
      <c r="R5" s="1" t="s">
        <v>827</v>
      </c>
      <c r="S5" s="1"/>
      <c r="T5" s="1"/>
    </row>
    <row r="6" spans="1:20" ht="30">
      <c r="A6" s="3" t="s">
        <v>8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49</v>
      </c>
      <c r="B7" s="8">
        <v>7183</v>
      </c>
      <c r="C7" s="8">
        <v>4632</v>
      </c>
      <c r="D7" s="8">
        <v>1271</v>
      </c>
      <c r="E7" s="8">
        <v>1047</v>
      </c>
      <c r="F7" s="8">
        <v>1076</v>
      </c>
      <c r="G7" s="8">
        <v>5997</v>
      </c>
      <c r="H7" s="8">
        <v>2713</v>
      </c>
      <c r="I7" s="4" t="s">
        <v>7</v>
      </c>
      <c r="J7" s="4" t="s">
        <v>7</v>
      </c>
      <c r="K7" s="8">
        <v>6375</v>
      </c>
      <c r="L7" s="8">
        <v>4632</v>
      </c>
      <c r="M7" s="8">
        <v>1271</v>
      </c>
      <c r="N7" s="8">
        <v>6538</v>
      </c>
      <c r="O7" s="8">
        <v>4355</v>
      </c>
      <c r="P7" s="8">
        <v>1728</v>
      </c>
      <c r="Q7" s="8">
        <v>8720</v>
      </c>
      <c r="R7" s="8">
        <v>445</v>
      </c>
      <c r="S7" s="4" t="s">
        <v>7</v>
      </c>
      <c r="T7" s="4" t="s">
        <v>7</v>
      </c>
    </row>
    <row r="8" spans="1:20">
      <c r="A8" s="2" t="s">
        <v>47</v>
      </c>
      <c r="B8" s="6">
        <v>1857</v>
      </c>
      <c r="C8" s="6">
        <v>8334</v>
      </c>
      <c r="D8" s="6">
        <v>4674</v>
      </c>
      <c r="E8" s="4" t="s">
        <v>7</v>
      </c>
      <c r="F8" s="4" t="s">
        <v>7</v>
      </c>
      <c r="G8" s="4" t="s">
        <v>7</v>
      </c>
      <c r="H8" s="4" t="s">
        <v>7</v>
      </c>
      <c r="I8" s="4">
        <v>417</v>
      </c>
      <c r="J8" s="6">
        <v>4367</v>
      </c>
      <c r="K8" s="6">
        <v>1857</v>
      </c>
      <c r="L8" s="6">
        <v>8334</v>
      </c>
      <c r="M8" s="6">
        <v>4674</v>
      </c>
      <c r="N8" s="4" t="s">
        <v>7</v>
      </c>
      <c r="O8" s="4" t="s">
        <v>7</v>
      </c>
      <c r="P8" s="4" t="s">
        <v>7</v>
      </c>
      <c r="Q8" s="4" t="s">
        <v>7</v>
      </c>
      <c r="R8" s="4" t="s">
        <v>7</v>
      </c>
      <c r="S8" s="6">
        <v>1323</v>
      </c>
      <c r="T8" s="4" t="s">
        <v>7</v>
      </c>
    </row>
    <row r="9" spans="1:20" ht="45">
      <c r="A9" s="2" t="s">
        <v>830</v>
      </c>
      <c r="B9" s="6">
        <v>315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8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1890</v>
      </c>
    </row>
    <row r="11" spans="1:20">
      <c r="A11" s="2" t="s">
        <v>832</v>
      </c>
      <c r="B11" s="4">
        <v>822</v>
      </c>
      <c r="C11" s="6">
        <v>11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833</v>
      </c>
      <c r="B12" s="8">
        <v>1148</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sheetData>
  <mergeCells count="6">
    <mergeCell ref="B1:H1"/>
    <mergeCell ref="I1:J1"/>
    <mergeCell ref="K1:S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34</v>
      </c>
      <c r="B1" s="9" t="s">
        <v>3</v>
      </c>
      <c r="C1" s="9" t="s">
        <v>36</v>
      </c>
    </row>
    <row r="2" spans="1:3" ht="30">
      <c r="A2" s="1" t="s">
        <v>62</v>
      </c>
      <c r="B2" s="9"/>
      <c r="C2" s="9"/>
    </row>
    <row r="3" spans="1:3" ht="30">
      <c r="A3" s="3" t="s">
        <v>835</v>
      </c>
      <c r="B3" s="4" t="s">
        <v>7</v>
      </c>
      <c r="C3" s="4" t="s">
        <v>7</v>
      </c>
    </row>
    <row r="4" spans="1:3">
      <c r="A4" s="2" t="s">
        <v>334</v>
      </c>
      <c r="B4" s="8">
        <v>8384</v>
      </c>
      <c r="C4" s="8">
        <v>8575</v>
      </c>
    </row>
    <row r="5" spans="1:3">
      <c r="A5" s="2" t="s">
        <v>335</v>
      </c>
      <c r="B5" s="6">
        <v>3314</v>
      </c>
      <c r="C5" s="6">
        <v>2949</v>
      </c>
    </row>
    <row r="6" spans="1:3">
      <c r="A6" s="2" t="s">
        <v>336</v>
      </c>
      <c r="B6" s="6">
        <v>20293</v>
      </c>
      <c r="C6" s="6">
        <v>16692</v>
      </c>
    </row>
    <row r="7" spans="1:3">
      <c r="A7" s="2" t="s">
        <v>337</v>
      </c>
      <c r="B7" s="8">
        <v>31991</v>
      </c>
      <c r="C7" s="8">
        <v>282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36</v>
      </c>
      <c r="B1" s="9" t="s">
        <v>3</v>
      </c>
      <c r="C1" s="9" t="s">
        <v>36</v>
      </c>
    </row>
    <row r="2" spans="1:3" ht="30">
      <c r="A2" s="1" t="s">
        <v>62</v>
      </c>
      <c r="B2" s="9"/>
      <c r="C2" s="9"/>
    </row>
    <row r="3" spans="1:3">
      <c r="A3" s="2" t="s">
        <v>837</v>
      </c>
      <c r="B3" s="8">
        <v>127775</v>
      </c>
      <c r="C3" s="8">
        <v>135519</v>
      </c>
    </row>
    <row r="4" spans="1:3" ht="30">
      <c r="A4" s="2" t="s">
        <v>838</v>
      </c>
      <c r="B4" s="4" t="s">
        <v>7</v>
      </c>
      <c r="C4" s="4" t="s">
        <v>7</v>
      </c>
    </row>
    <row r="5" spans="1:3">
      <c r="A5" s="2" t="s">
        <v>839</v>
      </c>
      <c r="B5" s="6">
        <v>147747</v>
      </c>
      <c r="C5" s="6">
        <v>149448</v>
      </c>
    </row>
    <row r="6" spans="1:3">
      <c r="A6" s="2" t="s">
        <v>840</v>
      </c>
      <c r="B6" s="4" t="s">
        <v>7</v>
      </c>
      <c r="C6" s="4" t="s">
        <v>7</v>
      </c>
    </row>
    <row r="7" spans="1:3">
      <c r="A7" s="2" t="s">
        <v>839</v>
      </c>
      <c r="B7" s="6">
        <v>33604</v>
      </c>
      <c r="C7" s="6">
        <v>32985</v>
      </c>
    </row>
    <row r="8" spans="1:3">
      <c r="A8" s="2" t="s">
        <v>841</v>
      </c>
      <c r="B8" s="4" t="s">
        <v>7</v>
      </c>
      <c r="C8" s="4" t="s">
        <v>7</v>
      </c>
    </row>
    <row r="9" spans="1:3">
      <c r="A9" s="2" t="s">
        <v>839</v>
      </c>
      <c r="B9" s="6">
        <v>38856</v>
      </c>
      <c r="C9" s="6">
        <v>39612</v>
      </c>
    </row>
    <row r="10" spans="1:3">
      <c r="A10" s="2" t="s">
        <v>795</v>
      </c>
      <c r="B10" s="4" t="s">
        <v>7</v>
      </c>
      <c r="C10" s="4" t="s">
        <v>7</v>
      </c>
    </row>
    <row r="11" spans="1:3">
      <c r="A11" s="2" t="s">
        <v>839</v>
      </c>
      <c r="B11" s="6">
        <v>61802</v>
      </c>
      <c r="C11" s="6">
        <v>62146</v>
      </c>
    </row>
    <row r="12" spans="1:3">
      <c r="A12" s="2" t="s">
        <v>842</v>
      </c>
      <c r="B12" s="4" t="s">
        <v>7</v>
      </c>
      <c r="C12" s="4" t="s">
        <v>7</v>
      </c>
    </row>
    <row r="13" spans="1:3">
      <c r="A13" s="2" t="s">
        <v>839</v>
      </c>
      <c r="B13" s="6">
        <v>2679</v>
      </c>
      <c r="C13" s="6">
        <v>2676</v>
      </c>
    </row>
    <row r="14" spans="1:3" ht="30">
      <c r="A14" s="2" t="s">
        <v>843</v>
      </c>
      <c r="B14" s="4" t="s">
        <v>7</v>
      </c>
      <c r="C14" s="4" t="s">
        <v>7</v>
      </c>
    </row>
    <row r="15" spans="1:3">
      <c r="A15" s="2" t="s">
        <v>839</v>
      </c>
      <c r="B15" s="6">
        <v>284688</v>
      </c>
      <c r="C15" s="6">
        <v>286867</v>
      </c>
    </row>
    <row r="16" spans="1:3" ht="30">
      <c r="A16" s="2" t="s">
        <v>344</v>
      </c>
      <c r="B16" s="6">
        <v>-166988</v>
      </c>
      <c r="C16" s="6">
        <v>-158972</v>
      </c>
    </row>
    <row r="17" spans="1:3">
      <c r="A17" s="2" t="s">
        <v>837</v>
      </c>
      <c r="B17" s="6">
        <v>117700</v>
      </c>
      <c r="C17" s="6">
        <v>127895</v>
      </c>
    </row>
    <row r="18" spans="1:3">
      <c r="A18" s="2" t="s">
        <v>844</v>
      </c>
      <c r="B18" s="4" t="s">
        <v>7</v>
      </c>
      <c r="C18" s="4" t="s">
        <v>7</v>
      </c>
    </row>
    <row r="19" spans="1:3">
      <c r="A19" s="2" t="s">
        <v>839</v>
      </c>
      <c r="B19" s="8">
        <v>10075</v>
      </c>
      <c r="C19" s="8">
        <v>76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9" t="s">
        <v>2</v>
      </c>
      <c r="C1" s="9"/>
      <c r="D1" s="9"/>
    </row>
    <row r="2" spans="1:4" ht="30">
      <c r="A2" s="1" t="s">
        <v>62</v>
      </c>
      <c r="B2" s="1" t="s">
        <v>3</v>
      </c>
      <c r="C2" s="1" t="s">
        <v>36</v>
      </c>
      <c r="D2" s="1" t="s">
        <v>37</v>
      </c>
    </row>
    <row r="3" spans="1:4">
      <c r="A3" s="2" t="s">
        <v>846</v>
      </c>
      <c r="B3" s="8">
        <v>15151</v>
      </c>
      <c r="C3" s="8">
        <v>16253</v>
      </c>
      <c r="D3" s="8">
        <v>16754</v>
      </c>
    </row>
    <row r="4" spans="1:4" ht="30">
      <c r="A4" s="2" t="s">
        <v>847</v>
      </c>
      <c r="B4" s="8">
        <v>1857</v>
      </c>
      <c r="C4" s="8">
        <v>8334</v>
      </c>
      <c r="D4" s="8">
        <v>467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48</v>
      </c>
      <c r="B1" s="9" t="s">
        <v>2</v>
      </c>
      <c r="C1" s="9"/>
    </row>
    <row r="2" spans="1:3" ht="30">
      <c r="A2" s="1" t="s">
        <v>62</v>
      </c>
      <c r="B2" s="1" t="s">
        <v>3</v>
      </c>
      <c r="C2" s="1" t="s">
        <v>36</v>
      </c>
    </row>
    <row r="3" spans="1:3" ht="30">
      <c r="A3" s="3" t="s">
        <v>849</v>
      </c>
      <c r="B3" s="4" t="s">
        <v>7</v>
      </c>
      <c r="C3" s="4" t="s">
        <v>7</v>
      </c>
    </row>
    <row r="4" spans="1:3">
      <c r="A4" s="2" t="s">
        <v>354</v>
      </c>
      <c r="B4" s="6">
        <v>5133</v>
      </c>
      <c r="C4" s="6">
        <v>5148</v>
      </c>
    </row>
    <row r="5" spans="1:3">
      <c r="A5" s="2" t="s">
        <v>850</v>
      </c>
      <c r="B5" s="6">
        <v>-2091</v>
      </c>
      <c r="C5" s="6">
        <v>-2083</v>
      </c>
    </row>
    <row r="6" spans="1:3">
      <c r="A6" s="2" t="s">
        <v>120</v>
      </c>
      <c r="B6" s="6">
        <v>3042</v>
      </c>
      <c r="C6" s="6">
        <v>3065</v>
      </c>
    </row>
    <row r="7" spans="1:3">
      <c r="A7" s="2" t="s">
        <v>851</v>
      </c>
      <c r="B7" s="4" t="s">
        <v>7</v>
      </c>
      <c r="C7" s="4" t="s">
        <v>7</v>
      </c>
    </row>
    <row r="8" spans="1:3" ht="30">
      <c r="A8" s="3" t="s">
        <v>849</v>
      </c>
      <c r="B8" s="4" t="s">
        <v>7</v>
      </c>
      <c r="C8" s="4" t="s">
        <v>7</v>
      </c>
    </row>
    <row r="9" spans="1:3">
      <c r="A9" s="2" t="s">
        <v>354</v>
      </c>
      <c r="B9" s="6">
        <v>4318</v>
      </c>
      <c r="C9" s="6">
        <v>4333</v>
      </c>
    </row>
    <row r="10" spans="1:3">
      <c r="A10" s="2" t="s">
        <v>850</v>
      </c>
      <c r="B10" s="6">
        <v>-1514</v>
      </c>
      <c r="C10" s="6">
        <v>-1669</v>
      </c>
    </row>
    <row r="11" spans="1:3">
      <c r="A11" s="2" t="s">
        <v>120</v>
      </c>
      <c r="B11" s="6">
        <v>2804</v>
      </c>
      <c r="C11" s="6">
        <v>2664</v>
      </c>
    </row>
    <row r="12" spans="1:3" ht="30">
      <c r="A12" s="2" t="s">
        <v>852</v>
      </c>
      <c r="B12" s="4" t="s">
        <v>7</v>
      </c>
      <c r="C12" s="4" t="s">
        <v>7</v>
      </c>
    </row>
    <row r="13" spans="1:3" ht="30">
      <c r="A13" s="3" t="s">
        <v>849</v>
      </c>
      <c r="B13" s="4" t="s">
        <v>7</v>
      </c>
      <c r="C13" s="4" t="s">
        <v>7</v>
      </c>
    </row>
    <row r="14" spans="1:3">
      <c r="A14" s="2" t="s">
        <v>853</v>
      </c>
      <c r="B14" s="4" t="s">
        <v>802</v>
      </c>
      <c r="C14" s="4" t="s">
        <v>802</v>
      </c>
    </row>
    <row r="15" spans="1:3" ht="30">
      <c r="A15" s="2" t="s">
        <v>854</v>
      </c>
      <c r="B15" s="4" t="s">
        <v>7</v>
      </c>
      <c r="C15" s="4" t="s">
        <v>7</v>
      </c>
    </row>
    <row r="16" spans="1:3" ht="30">
      <c r="A16" s="3" t="s">
        <v>849</v>
      </c>
      <c r="B16" s="4" t="s">
        <v>7</v>
      </c>
      <c r="C16" s="4" t="s">
        <v>7</v>
      </c>
    </row>
    <row r="17" spans="1:3">
      <c r="A17" s="2" t="s">
        <v>853</v>
      </c>
      <c r="B17" s="4" t="s">
        <v>855</v>
      </c>
      <c r="C17" s="4" t="s">
        <v>855</v>
      </c>
    </row>
    <row r="18" spans="1:3">
      <c r="A18" s="2" t="s">
        <v>856</v>
      </c>
      <c r="B18" s="4" t="s">
        <v>7</v>
      </c>
      <c r="C18" s="4" t="s">
        <v>7</v>
      </c>
    </row>
    <row r="19" spans="1:3" ht="30">
      <c r="A19" s="3" t="s">
        <v>849</v>
      </c>
      <c r="B19" s="4" t="s">
        <v>7</v>
      </c>
      <c r="C19" s="4" t="s">
        <v>7</v>
      </c>
    </row>
    <row r="20" spans="1:3">
      <c r="A20" s="2" t="s">
        <v>354</v>
      </c>
      <c r="B20" s="4">
        <v>815</v>
      </c>
      <c r="C20" s="4">
        <v>815</v>
      </c>
    </row>
    <row r="21" spans="1:3">
      <c r="A21" s="2" t="s">
        <v>850</v>
      </c>
      <c r="B21" s="4">
        <v>-577</v>
      </c>
      <c r="C21" s="4">
        <v>-414</v>
      </c>
    </row>
    <row r="22" spans="1:3">
      <c r="A22" s="2" t="s">
        <v>120</v>
      </c>
      <c r="B22" s="4">
        <v>238</v>
      </c>
      <c r="C22" s="4">
        <v>401</v>
      </c>
    </row>
    <row r="23" spans="1:3">
      <c r="A23" s="2" t="s">
        <v>853</v>
      </c>
      <c r="B23" s="4" t="s">
        <v>806</v>
      </c>
      <c r="C23" s="4" t="s">
        <v>80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57</v>
      </c>
      <c r="B1" s="9" t="s">
        <v>3</v>
      </c>
      <c r="C1" s="9" t="s">
        <v>36</v>
      </c>
    </row>
    <row r="2" spans="1:3" ht="30">
      <c r="A2" s="1" t="s">
        <v>62</v>
      </c>
      <c r="B2" s="9"/>
      <c r="C2" s="9"/>
    </row>
    <row r="3" spans="1:3" ht="30">
      <c r="A3" s="3" t="s">
        <v>858</v>
      </c>
      <c r="B3" s="4" t="s">
        <v>7</v>
      </c>
      <c r="C3" s="4" t="s">
        <v>7</v>
      </c>
    </row>
    <row r="4" spans="1:3">
      <c r="A4" s="2">
        <v>2014</v>
      </c>
      <c r="B4" s="8">
        <v>426</v>
      </c>
      <c r="C4" s="4" t="s">
        <v>7</v>
      </c>
    </row>
    <row r="5" spans="1:3">
      <c r="A5" s="2">
        <v>2015</v>
      </c>
      <c r="B5" s="4">
        <v>338</v>
      </c>
      <c r="C5" s="4" t="s">
        <v>7</v>
      </c>
    </row>
    <row r="6" spans="1:3">
      <c r="A6" s="2">
        <v>2016</v>
      </c>
      <c r="B6" s="4">
        <v>263</v>
      </c>
      <c r="C6" s="4" t="s">
        <v>7</v>
      </c>
    </row>
    <row r="7" spans="1:3">
      <c r="A7" s="2">
        <v>2017</v>
      </c>
      <c r="B7" s="4">
        <v>263</v>
      </c>
      <c r="C7" s="4" t="s">
        <v>7</v>
      </c>
    </row>
    <row r="8" spans="1:3">
      <c r="A8" s="2">
        <v>2018</v>
      </c>
      <c r="B8" s="4">
        <v>259</v>
      </c>
      <c r="C8" s="4" t="s">
        <v>7</v>
      </c>
    </row>
    <row r="9" spans="1:3">
      <c r="A9" s="2" t="s">
        <v>363</v>
      </c>
      <c r="B9" s="6">
        <v>1493</v>
      </c>
      <c r="C9" s="4" t="s">
        <v>7</v>
      </c>
    </row>
    <row r="10" spans="1:3">
      <c r="A10" s="2" t="s">
        <v>120</v>
      </c>
      <c r="B10" s="8">
        <v>3042</v>
      </c>
      <c r="C10" s="8">
        <v>30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v>
      </c>
      <c r="B1" s="9" t="s">
        <v>3</v>
      </c>
      <c r="C1" s="9" t="s">
        <v>36</v>
      </c>
    </row>
    <row r="2" spans="1:3" ht="30">
      <c r="A2" s="1" t="s">
        <v>35</v>
      </c>
      <c r="B2" s="9"/>
      <c r="C2" s="9"/>
    </row>
    <row r="3" spans="1:3" ht="30">
      <c r="A3" s="2" t="s">
        <v>111</v>
      </c>
      <c r="B3" s="7">
        <v>0.01</v>
      </c>
      <c r="C3" s="7">
        <v>0.01</v>
      </c>
    </row>
    <row r="4" spans="1:3">
      <c r="A4" s="2" t="s">
        <v>112</v>
      </c>
      <c r="B4" s="6">
        <v>2000</v>
      </c>
      <c r="C4" s="6">
        <v>2000</v>
      </c>
    </row>
    <row r="5" spans="1:3">
      <c r="A5" s="2" t="s">
        <v>113</v>
      </c>
      <c r="B5" s="4">
        <v>0</v>
      </c>
      <c r="C5" s="4">
        <v>0</v>
      </c>
    </row>
    <row r="6" spans="1:3">
      <c r="A6" s="2" t="s">
        <v>114</v>
      </c>
      <c r="B6" s="4">
        <v>0</v>
      </c>
      <c r="C6" s="4">
        <v>0</v>
      </c>
    </row>
    <row r="7" spans="1:3">
      <c r="A7" s="2" t="s">
        <v>115</v>
      </c>
      <c r="B7" s="7">
        <v>0.01</v>
      </c>
      <c r="C7" s="7">
        <v>0.01</v>
      </c>
    </row>
    <row r="8" spans="1:3">
      <c r="A8" s="2" t="s">
        <v>116</v>
      </c>
      <c r="B8" s="6">
        <v>50000</v>
      </c>
      <c r="C8" s="6">
        <v>50000</v>
      </c>
    </row>
    <row r="9" spans="1:3">
      <c r="A9" s="2" t="s">
        <v>117</v>
      </c>
      <c r="B9" s="6">
        <v>37023</v>
      </c>
      <c r="C9" s="6">
        <v>36326</v>
      </c>
    </row>
    <row r="10" spans="1:3">
      <c r="A10" s="2" t="s">
        <v>118</v>
      </c>
      <c r="B10" s="6">
        <v>5425</v>
      </c>
      <c r="C10" s="6">
        <v>54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9" t="s">
        <v>2</v>
      </c>
      <c r="C1" s="9"/>
      <c r="D1" s="9"/>
    </row>
    <row r="2" spans="1:4" ht="30">
      <c r="A2" s="1" t="s">
        <v>62</v>
      </c>
      <c r="B2" s="1" t="s">
        <v>3</v>
      </c>
      <c r="C2" s="1" t="s">
        <v>36</v>
      </c>
      <c r="D2" s="1" t="s">
        <v>37</v>
      </c>
    </row>
    <row r="3" spans="1:4" ht="30">
      <c r="A3" s="2" t="s">
        <v>860</v>
      </c>
      <c r="B3" s="8">
        <v>429</v>
      </c>
      <c r="C3" s="8">
        <v>466</v>
      </c>
      <c r="D3" s="8">
        <v>5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1</v>
      </c>
      <c r="B1" s="9" t="s">
        <v>3</v>
      </c>
      <c r="C1" s="9" t="s">
        <v>36</v>
      </c>
    </row>
    <row r="2" spans="1:3" ht="30">
      <c r="A2" s="1" t="s">
        <v>62</v>
      </c>
      <c r="B2" s="9"/>
      <c r="C2" s="9"/>
    </row>
    <row r="3" spans="1:3">
      <c r="A3" s="3" t="s">
        <v>862</v>
      </c>
      <c r="B3" s="4" t="s">
        <v>7</v>
      </c>
      <c r="C3" s="4" t="s">
        <v>7</v>
      </c>
    </row>
    <row r="4" spans="1:3">
      <c r="A4" s="2" t="s">
        <v>120</v>
      </c>
      <c r="B4" s="8">
        <v>124159</v>
      </c>
      <c r="C4" s="8">
        <v>8003</v>
      </c>
    </row>
    <row r="5" spans="1:3">
      <c r="A5" s="2" t="s">
        <v>371</v>
      </c>
      <c r="B5" s="6">
        <v>-1024</v>
      </c>
      <c r="C5" s="4">
        <v>-776</v>
      </c>
    </row>
    <row r="6" spans="1:3">
      <c r="A6" s="2" t="s">
        <v>372</v>
      </c>
      <c r="B6" s="6">
        <v>123135</v>
      </c>
      <c r="C6" s="6">
        <v>7227</v>
      </c>
    </row>
    <row r="7" spans="1:3" ht="30">
      <c r="A7" s="2" t="s">
        <v>863</v>
      </c>
      <c r="B7" s="4" t="s">
        <v>7</v>
      </c>
      <c r="C7" s="4" t="s">
        <v>7</v>
      </c>
    </row>
    <row r="8" spans="1:3">
      <c r="A8" s="3" t="s">
        <v>862</v>
      </c>
      <c r="B8" s="4" t="s">
        <v>7</v>
      </c>
      <c r="C8" s="4" t="s">
        <v>7</v>
      </c>
    </row>
    <row r="9" spans="1:3">
      <c r="A9" s="2" t="s">
        <v>120</v>
      </c>
      <c r="B9" s="6">
        <v>116931</v>
      </c>
      <c r="C9" s="4">
        <v>0</v>
      </c>
    </row>
    <row r="10" spans="1:3">
      <c r="A10" s="2" t="s">
        <v>864</v>
      </c>
      <c r="B10" s="4" t="s">
        <v>7</v>
      </c>
      <c r="C10" s="4" t="s">
        <v>7</v>
      </c>
    </row>
    <row r="11" spans="1:3">
      <c r="A11" s="3" t="s">
        <v>862</v>
      </c>
      <c r="B11" s="4" t="s">
        <v>7</v>
      </c>
      <c r="C11" s="4" t="s">
        <v>7</v>
      </c>
    </row>
    <row r="12" spans="1:3">
      <c r="A12" s="2" t="s">
        <v>120</v>
      </c>
      <c r="B12" s="6">
        <v>4524</v>
      </c>
      <c r="C12" s="6">
        <v>5000</v>
      </c>
    </row>
    <row r="13" spans="1:3" ht="30">
      <c r="A13" s="2" t="s">
        <v>865</v>
      </c>
      <c r="B13" s="4" t="s">
        <v>7</v>
      </c>
      <c r="C13" s="4" t="s">
        <v>7</v>
      </c>
    </row>
    <row r="14" spans="1:3">
      <c r="A14" s="3" t="s">
        <v>862</v>
      </c>
      <c r="B14" s="4" t="s">
        <v>7</v>
      </c>
      <c r="C14" s="4" t="s">
        <v>7</v>
      </c>
    </row>
    <row r="15" spans="1:3">
      <c r="A15" s="2" t="s">
        <v>120</v>
      </c>
      <c r="B15" s="6">
        <v>2695</v>
      </c>
      <c r="C15" s="6">
        <v>2990</v>
      </c>
    </row>
    <row r="16" spans="1:3">
      <c r="A16" s="2" t="s">
        <v>866</v>
      </c>
      <c r="B16" s="4" t="s">
        <v>7</v>
      </c>
      <c r="C16" s="4" t="s">
        <v>7</v>
      </c>
    </row>
    <row r="17" spans="1:3">
      <c r="A17" s="3" t="s">
        <v>862</v>
      </c>
      <c r="B17" s="4" t="s">
        <v>7</v>
      </c>
      <c r="C17" s="4" t="s">
        <v>7</v>
      </c>
    </row>
    <row r="18" spans="1:3">
      <c r="A18" s="2" t="s">
        <v>120</v>
      </c>
      <c r="B18" s="8">
        <v>9</v>
      </c>
      <c r="C18" s="8">
        <v>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67</v>
      </c>
      <c r="B1" s="9" t="s">
        <v>3</v>
      </c>
    </row>
    <row r="2" spans="1:2" ht="30">
      <c r="A2" s="1" t="s">
        <v>62</v>
      </c>
      <c r="B2" s="9"/>
    </row>
    <row r="3" spans="1:2">
      <c r="A3" s="2">
        <v>2014</v>
      </c>
      <c r="B3" s="8">
        <v>1024</v>
      </c>
    </row>
    <row r="4" spans="1:2">
      <c r="A4" s="2">
        <v>2015</v>
      </c>
      <c r="B4" s="6">
        <v>1029</v>
      </c>
    </row>
    <row r="5" spans="1:2">
      <c r="A5" s="2">
        <v>2016</v>
      </c>
      <c r="B5" s="6">
        <v>1034</v>
      </c>
    </row>
    <row r="6" spans="1:2">
      <c r="A6" s="2">
        <v>2017</v>
      </c>
      <c r="B6" s="6">
        <v>2711</v>
      </c>
    </row>
    <row r="7" spans="1:2">
      <c r="A7" s="2">
        <v>2018</v>
      </c>
      <c r="B7" s="6">
        <v>150340</v>
      </c>
    </row>
    <row r="8" spans="1:2">
      <c r="A8" s="2" t="s">
        <v>363</v>
      </c>
      <c r="B8" s="6">
        <v>1090</v>
      </c>
    </row>
    <row r="9" spans="1:2">
      <c r="A9" s="2" t="s">
        <v>120</v>
      </c>
      <c r="B9" s="8">
        <v>15722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68</v>
      </c>
      <c r="B1" s="9" t="s">
        <v>3</v>
      </c>
      <c r="C1" s="9" t="s">
        <v>36</v>
      </c>
    </row>
    <row r="2" spans="1:3" ht="30">
      <c r="A2" s="1" t="s">
        <v>62</v>
      </c>
      <c r="B2" s="9"/>
      <c r="C2" s="9"/>
    </row>
    <row r="3" spans="1:3">
      <c r="A3" s="3" t="s">
        <v>862</v>
      </c>
      <c r="B3" s="4" t="s">
        <v>7</v>
      </c>
      <c r="C3" s="4" t="s">
        <v>7</v>
      </c>
    </row>
    <row r="4" spans="1:3">
      <c r="A4" s="2" t="s">
        <v>381</v>
      </c>
      <c r="B4" s="8">
        <v>157228</v>
      </c>
      <c r="C4" s="4" t="s">
        <v>7</v>
      </c>
    </row>
    <row r="5" spans="1:3">
      <c r="A5" s="2" t="s">
        <v>382</v>
      </c>
      <c r="B5" s="6">
        <v>33069</v>
      </c>
      <c r="C5" s="4" t="s">
        <v>7</v>
      </c>
    </row>
    <row r="6" spans="1:3">
      <c r="A6" s="2" t="s">
        <v>383</v>
      </c>
      <c r="B6" s="6">
        <v>124159</v>
      </c>
      <c r="C6" s="6">
        <v>8003</v>
      </c>
    </row>
    <row r="7" spans="1:3" ht="30">
      <c r="A7" s="2" t="s">
        <v>869</v>
      </c>
      <c r="B7" s="4" t="s">
        <v>7</v>
      </c>
      <c r="C7" s="4" t="s">
        <v>7</v>
      </c>
    </row>
    <row r="8" spans="1:3">
      <c r="A8" s="3" t="s">
        <v>862</v>
      </c>
      <c r="B8" s="4" t="s">
        <v>7</v>
      </c>
      <c r="C8" s="4" t="s">
        <v>7</v>
      </c>
    </row>
    <row r="9" spans="1:3">
      <c r="A9" s="2" t="s">
        <v>381</v>
      </c>
      <c r="B9" s="6">
        <v>150000</v>
      </c>
      <c r="C9" s="4">
        <v>0</v>
      </c>
    </row>
    <row r="10" spans="1:3">
      <c r="A10" s="2" t="s">
        <v>382</v>
      </c>
      <c r="B10" s="6">
        <v>33069</v>
      </c>
      <c r="C10" s="4">
        <v>0</v>
      </c>
    </row>
    <row r="11" spans="1:3">
      <c r="A11" s="2" t="s">
        <v>383</v>
      </c>
      <c r="B11" s="8">
        <v>116931</v>
      </c>
      <c r="C11"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70</v>
      </c>
      <c r="B1" s="9" t="s">
        <v>3</v>
      </c>
      <c r="C1" s="9" t="s">
        <v>36</v>
      </c>
    </row>
    <row r="2" spans="1:3" ht="30">
      <c r="A2" s="1" t="s">
        <v>62</v>
      </c>
      <c r="B2" s="9"/>
      <c r="C2" s="9"/>
    </row>
    <row r="3" spans="1:3" ht="30">
      <c r="A3" s="3" t="s">
        <v>871</v>
      </c>
      <c r="B3" s="4" t="s">
        <v>7</v>
      </c>
      <c r="C3" s="4" t="s">
        <v>7</v>
      </c>
    </row>
    <row r="4" spans="1:3">
      <c r="A4" s="2" t="s">
        <v>872</v>
      </c>
      <c r="B4" s="8">
        <v>22654</v>
      </c>
      <c r="C4" s="8">
        <v>0</v>
      </c>
    </row>
    <row r="5" spans="1:3">
      <c r="A5" s="2" t="s">
        <v>873</v>
      </c>
      <c r="B5" s="6">
        <v>-22654</v>
      </c>
      <c r="C5" s="4">
        <v>0</v>
      </c>
    </row>
    <row r="6" spans="1:3" ht="30">
      <c r="A6" s="2" t="s">
        <v>874</v>
      </c>
      <c r="B6" s="4" t="s">
        <v>7</v>
      </c>
      <c r="C6" s="4" t="s">
        <v>7</v>
      </c>
    </row>
    <row r="7" spans="1:3" ht="30">
      <c r="A7" s="3" t="s">
        <v>871</v>
      </c>
      <c r="B7" s="4" t="s">
        <v>7</v>
      </c>
      <c r="C7" s="4" t="s">
        <v>7</v>
      </c>
    </row>
    <row r="8" spans="1:3">
      <c r="A8" s="2" t="s">
        <v>872</v>
      </c>
      <c r="B8" s="6">
        <v>22654</v>
      </c>
      <c r="C8" s="4">
        <v>0</v>
      </c>
    </row>
    <row r="9" spans="1:3" ht="30">
      <c r="A9" s="2" t="s">
        <v>875</v>
      </c>
      <c r="B9" s="4" t="s">
        <v>7</v>
      </c>
      <c r="C9" s="4" t="s">
        <v>7</v>
      </c>
    </row>
    <row r="10" spans="1:3" ht="30">
      <c r="A10" s="3" t="s">
        <v>871</v>
      </c>
      <c r="B10" s="4" t="s">
        <v>7</v>
      </c>
      <c r="C10" s="4" t="s">
        <v>7</v>
      </c>
    </row>
    <row r="11" spans="1:3">
      <c r="A11" s="2" t="s">
        <v>873</v>
      </c>
      <c r="B11" s="8">
        <v>-22654</v>
      </c>
      <c r="C1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2.5703125" bestFit="1" customWidth="1"/>
    <col min="3" max="3" width="12.140625" bestFit="1" customWidth="1"/>
    <col min="4" max="7" width="12.28515625" bestFit="1" customWidth="1"/>
    <col min="8" max="8" width="36.5703125" bestFit="1" customWidth="1"/>
    <col min="9" max="9" width="33.5703125" bestFit="1" customWidth="1"/>
    <col min="10" max="11" width="22.85546875" bestFit="1" customWidth="1"/>
    <col min="12" max="14" width="20" bestFit="1" customWidth="1"/>
    <col min="15" max="16" width="36.5703125" bestFit="1" customWidth="1"/>
  </cols>
  <sheetData>
    <row r="1" spans="1:16" ht="15" customHeight="1">
      <c r="A1" s="1" t="s">
        <v>876</v>
      </c>
      <c r="B1" s="9" t="s">
        <v>785</v>
      </c>
      <c r="C1" s="9"/>
      <c r="D1" s="9" t="s">
        <v>2</v>
      </c>
      <c r="E1" s="9"/>
      <c r="F1" s="9"/>
      <c r="G1" s="1"/>
      <c r="H1" s="1" t="s">
        <v>785</v>
      </c>
      <c r="I1" s="1"/>
      <c r="J1" s="1"/>
      <c r="K1" s="1"/>
      <c r="L1" s="1" t="s">
        <v>2</v>
      </c>
      <c r="M1" s="1"/>
      <c r="N1" s="1"/>
      <c r="O1" s="1"/>
      <c r="P1" s="1"/>
    </row>
    <row r="2" spans="1:16" ht="30">
      <c r="A2" s="1" t="s">
        <v>877</v>
      </c>
      <c r="B2" s="9" t="s">
        <v>878</v>
      </c>
      <c r="C2" s="9" t="s">
        <v>786</v>
      </c>
      <c r="D2" s="9" t="s">
        <v>3</v>
      </c>
      <c r="E2" s="9" t="s">
        <v>36</v>
      </c>
      <c r="F2" s="9" t="s">
        <v>37</v>
      </c>
      <c r="G2" s="9" t="s">
        <v>879</v>
      </c>
      <c r="H2" s="1" t="s">
        <v>879</v>
      </c>
      <c r="I2" s="1" t="s">
        <v>879</v>
      </c>
      <c r="J2" s="1" t="s">
        <v>3</v>
      </c>
      <c r="K2" s="1" t="s">
        <v>786</v>
      </c>
      <c r="L2" s="1" t="s">
        <v>3</v>
      </c>
      <c r="M2" s="1" t="s">
        <v>36</v>
      </c>
      <c r="N2" s="1" t="s">
        <v>786</v>
      </c>
      <c r="O2" s="1" t="s">
        <v>3</v>
      </c>
      <c r="P2" s="1" t="s">
        <v>36</v>
      </c>
    </row>
    <row r="3" spans="1:16" ht="30">
      <c r="A3" s="1"/>
      <c r="B3" s="9"/>
      <c r="C3" s="9"/>
      <c r="D3" s="9"/>
      <c r="E3" s="9"/>
      <c r="F3" s="9"/>
      <c r="G3" s="9"/>
      <c r="H3" s="1" t="s">
        <v>880</v>
      </c>
      <c r="I3" s="1" t="s">
        <v>881</v>
      </c>
      <c r="J3" s="1" t="s">
        <v>882</v>
      </c>
      <c r="K3" s="1" t="s">
        <v>882</v>
      </c>
      <c r="L3" s="1" t="s">
        <v>864</v>
      </c>
      <c r="M3" s="1" t="s">
        <v>864</v>
      </c>
      <c r="N3" s="1" t="s">
        <v>864</v>
      </c>
      <c r="O3" s="1" t="s">
        <v>865</v>
      </c>
      <c r="P3" s="1" t="s">
        <v>865</v>
      </c>
    </row>
    <row r="4" spans="1:16">
      <c r="A4" s="3" t="s">
        <v>86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883</v>
      </c>
      <c r="B5" s="4" t="s">
        <v>7</v>
      </c>
      <c r="C5" s="8">
        <v>20000</v>
      </c>
      <c r="D5" s="4" t="s">
        <v>7</v>
      </c>
      <c r="E5" s="4" t="s">
        <v>7</v>
      </c>
      <c r="F5" s="4" t="s">
        <v>7</v>
      </c>
      <c r="G5" s="4" t="s">
        <v>7</v>
      </c>
      <c r="H5" s="4" t="s">
        <v>7</v>
      </c>
      <c r="I5" s="4" t="s">
        <v>7</v>
      </c>
      <c r="J5" s="4" t="s">
        <v>7</v>
      </c>
      <c r="K5" s="8">
        <v>15000</v>
      </c>
      <c r="L5" s="4" t="s">
        <v>7</v>
      </c>
      <c r="M5" s="4" t="s">
        <v>7</v>
      </c>
      <c r="N5" s="8">
        <v>5000</v>
      </c>
      <c r="O5" s="4" t="s">
        <v>7</v>
      </c>
      <c r="P5" s="4" t="s">
        <v>7</v>
      </c>
    </row>
    <row r="6" spans="1:16">
      <c r="A6" s="2" t="s">
        <v>884</v>
      </c>
      <c r="B6" s="4" t="s">
        <v>7</v>
      </c>
      <c r="C6" s="4" t="s">
        <v>885</v>
      </c>
      <c r="D6" s="4" t="s">
        <v>7</v>
      </c>
      <c r="E6" s="4" t="s">
        <v>7</v>
      </c>
      <c r="F6" s="4" t="s">
        <v>7</v>
      </c>
      <c r="G6" s="4" t="s">
        <v>7</v>
      </c>
      <c r="H6" s="4" t="s">
        <v>7</v>
      </c>
      <c r="I6" s="4" t="s">
        <v>7</v>
      </c>
      <c r="J6" s="4" t="s">
        <v>7</v>
      </c>
      <c r="K6" s="4" t="s">
        <v>7</v>
      </c>
      <c r="L6" s="4" t="s">
        <v>7</v>
      </c>
      <c r="M6" s="4" t="s">
        <v>7</v>
      </c>
      <c r="N6" s="4" t="s">
        <v>7</v>
      </c>
      <c r="O6" s="4" t="s">
        <v>7</v>
      </c>
      <c r="P6" s="4" t="s">
        <v>7</v>
      </c>
    </row>
    <row r="7" spans="1:16">
      <c r="A7" s="2" t="s">
        <v>886</v>
      </c>
      <c r="B7" s="4" t="s">
        <v>7</v>
      </c>
      <c r="C7" s="4" t="s">
        <v>7</v>
      </c>
      <c r="D7" s="6">
        <v>6158</v>
      </c>
      <c r="E7" s="4" t="s">
        <v>7</v>
      </c>
      <c r="F7" s="4" t="s">
        <v>7</v>
      </c>
      <c r="G7" s="4" t="s">
        <v>7</v>
      </c>
      <c r="H7" s="4" t="s">
        <v>7</v>
      </c>
      <c r="I7" s="4" t="s">
        <v>7</v>
      </c>
      <c r="J7" s="4" t="s">
        <v>7</v>
      </c>
      <c r="K7" s="4" t="s">
        <v>7</v>
      </c>
      <c r="L7" s="4" t="s">
        <v>7</v>
      </c>
      <c r="M7" s="4" t="s">
        <v>7</v>
      </c>
      <c r="N7" s="4" t="s">
        <v>7</v>
      </c>
      <c r="O7" s="4" t="s">
        <v>7</v>
      </c>
      <c r="P7" s="4" t="s">
        <v>7</v>
      </c>
    </row>
    <row r="8" spans="1:16" ht="30">
      <c r="A8" s="2" t="s">
        <v>887</v>
      </c>
      <c r="B8" s="4" t="s">
        <v>7</v>
      </c>
      <c r="C8" s="4" t="s">
        <v>7</v>
      </c>
      <c r="D8" s="4" t="s">
        <v>7</v>
      </c>
      <c r="E8" s="4" t="s">
        <v>7</v>
      </c>
      <c r="F8" s="4" t="s">
        <v>7</v>
      </c>
      <c r="G8" s="4" t="s">
        <v>7</v>
      </c>
      <c r="H8" s="4" t="s">
        <v>7</v>
      </c>
      <c r="I8" s="4" t="s">
        <v>7</v>
      </c>
      <c r="J8" s="6">
        <v>8842</v>
      </c>
      <c r="K8" s="4" t="s">
        <v>7</v>
      </c>
      <c r="L8" s="4" t="s">
        <v>7</v>
      </c>
      <c r="M8" s="4" t="s">
        <v>7</v>
      </c>
      <c r="N8" s="4" t="s">
        <v>7</v>
      </c>
      <c r="O8" s="4" t="s">
        <v>7</v>
      </c>
      <c r="P8" s="4" t="s">
        <v>7</v>
      </c>
    </row>
    <row r="9" spans="1:16" ht="30">
      <c r="A9" s="2" t="s">
        <v>888</v>
      </c>
      <c r="B9" s="4" t="s">
        <v>7</v>
      </c>
      <c r="C9" s="4" t="s">
        <v>7</v>
      </c>
      <c r="D9" s="4" t="s">
        <v>7</v>
      </c>
      <c r="E9" s="4" t="s">
        <v>7</v>
      </c>
      <c r="F9" s="4" t="s">
        <v>7</v>
      </c>
      <c r="G9" s="4" t="s">
        <v>7</v>
      </c>
      <c r="H9" s="4" t="s">
        <v>7</v>
      </c>
      <c r="I9" s="4" t="s">
        <v>7</v>
      </c>
      <c r="J9" s="4" t="s">
        <v>7</v>
      </c>
      <c r="K9" s="4" t="s">
        <v>7</v>
      </c>
      <c r="L9" s="200">
        <v>3.2500000000000001E-2</v>
      </c>
      <c r="M9" s="4" t="s">
        <v>7</v>
      </c>
      <c r="N9" s="4" t="s">
        <v>7</v>
      </c>
      <c r="O9" s="4" t="s">
        <v>7</v>
      </c>
      <c r="P9" s="4" t="s">
        <v>7</v>
      </c>
    </row>
    <row r="10" spans="1:16">
      <c r="A10" s="2" t="s">
        <v>889</v>
      </c>
      <c r="B10" s="4" t="s">
        <v>7</v>
      </c>
      <c r="C10" s="4" t="s">
        <v>7</v>
      </c>
      <c r="D10" s="4" t="s">
        <v>7</v>
      </c>
      <c r="E10" s="4" t="s">
        <v>7</v>
      </c>
      <c r="F10" s="4" t="s">
        <v>7</v>
      </c>
      <c r="G10" s="4" t="s">
        <v>7</v>
      </c>
      <c r="H10" s="4" t="s">
        <v>7</v>
      </c>
      <c r="I10" s="4" t="s">
        <v>7</v>
      </c>
      <c r="J10" s="4" t="s">
        <v>7</v>
      </c>
      <c r="K10" s="4" t="s">
        <v>7</v>
      </c>
      <c r="L10" s="200">
        <v>2.75E-2</v>
      </c>
      <c r="M10" s="4" t="s">
        <v>7</v>
      </c>
      <c r="N10" s="4" t="s">
        <v>7</v>
      </c>
      <c r="O10" s="4" t="s">
        <v>7</v>
      </c>
      <c r="P10" s="4" t="s">
        <v>7</v>
      </c>
    </row>
    <row r="11" spans="1:16">
      <c r="A11" s="2" t="s">
        <v>890</v>
      </c>
      <c r="B11" s="4" t="s">
        <v>7</v>
      </c>
      <c r="C11" s="4" t="s">
        <v>7</v>
      </c>
      <c r="D11" s="200">
        <v>1.6000000000000001E-3</v>
      </c>
      <c r="E11" s="4" t="s">
        <v>7</v>
      </c>
      <c r="F11" s="4" t="s">
        <v>7</v>
      </c>
      <c r="G11" s="4" t="s">
        <v>7</v>
      </c>
      <c r="H11" s="4" t="s">
        <v>7</v>
      </c>
      <c r="I11" s="4" t="s">
        <v>7</v>
      </c>
      <c r="J11" s="4" t="s">
        <v>7</v>
      </c>
      <c r="K11" s="4" t="s">
        <v>7</v>
      </c>
      <c r="L11" s="200">
        <v>3.5000000000000003E-2</v>
      </c>
      <c r="M11" s="4" t="s">
        <v>7</v>
      </c>
      <c r="N11" s="4" t="s">
        <v>7</v>
      </c>
      <c r="O11" s="4" t="s">
        <v>7</v>
      </c>
      <c r="P11" s="4" t="s">
        <v>7</v>
      </c>
    </row>
    <row r="12" spans="1:16">
      <c r="A12" s="2" t="s">
        <v>891</v>
      </c>
      <c r="B12" s="4" t="s">
        <v>7</v>
      </c>
      <c r="C12" s="4" t="s">
        <v>7</v>
      </c>
      <c r="D12" s="6">
        <v>124159</v>
      </c>
      <c r="E12" s="6">
        <v>8003</v>
      </c>
      <c r="F12" s="4" t="s">
        <v>7</v>
      </c>
      <c r="G12" s="4" t="s">
        <v>7</v>
      </c>
      <c r="H12" s="4" t="s">
        <v>7</v>
      </c>
      <c r="I12" s="4" t="s">
        <v>7</v>
      </c>
      <c r="J12" s="4" t="s">
        <v>7</v>
      </c>
      <c r="K12" s="4" t="s">
        <v>7</v>
      </c>
      <c r="L12" s="6">
        <v>4524</v>
      </c>
      <c r="M12" s="6">
        <v>5000</v>
      </c>
      <c r="N12" s="4" t="s">
        <v>7</v>
      </c>
      <c r="O12" s="6">
        <v>2695</v>
      </c>
      <c r="P12" s="6">
        <v>2990</v>
      </c>
    </row>
    <row r="13" spans="1:16">
      <c r="A13" s="2" t="s">
        <v>892</v>
      </c>
      <c r="B13" s="4" t="s">
        <v>7</v>
      </c>
      <c r="C13" s="4" t="s">
        <v>7</v>
      </c>
      <c r="D13" s="6">
        <v>157228</v>
      </c>
      <c r="E13" s="4" t="s">
        <v>7</v>
      </c>
      <c r="F13" s="4" t="s">
        <v>7</v>
      </c>
      <c r="G13" s="4" t="s">
        <v>7</v>
      </c>
      <c r="H13" s="4" t="s">
        <v>7</v>
      </c>
      <c r="I13" s="6">
        <v>150000</v>
      </c>
      <c r="J13" s="4" t="s">
        <v>7</v>
      </c>
      <c r="K13" s="4" t="s">
        <v>7</v>
      </c>
      <c r="L13" s="4" t="s">
        <v>7</v>
      </c>
      <c r="M13" s="4" t="s">
        <v>7</v>
      </c>
      <c r="N13" s="4" t="s">
        <v>7</v>
      </c>
      <c r="O13" s="4" t="s">
        <v>7</v>
      </c>
      <c r="P13" s="4" t="s">
        <v>7</v>
      </c>
    </row>
    <row r="14" spans="1:16" ht="30">
      <c r="A14" s="2" t="s">
        <v>893</v>
      </c>
      <c r="B14" s="4" t="s">
        <v>7</v>
      </c>
      <c r="C14" s="4" t="s">
        <v>7</v>
      </c>
      <c r="D14" s="4" t="s">
        <v>7</v>
      </c>
      <c r="E14" s="4" t="s">
        <v>7</v>
      </c>
      <c r="F14" s="4" t="s">
        <v>7</v>
      </c>
      <c r="G14" s="4" t="s">
        <v>7</v>
      </c>
      <c r="H14" s="4" t="s">
        <v>7</v>
      </c>
      <c r="I14" s="200">
        <v>2.2499999999999999E-2</v>
      </c>
      <c r="J14" s="4" t="s">
        <v>7</v>
      </c>
      <c r="K14" s="4" t="s">
        <v>7</v>
      </c>
      <c r="L14" s="4" t="s">
        <v>7</v>
      </c>
      <c r="M14" s="4" t="s">
        <v>7</v>
      </c>
      <c r="N14" s="4" t="s">
        <v>7</v>
      </c>
      <c r="O14" s="4" t="s">
        <v>7</v>
      </c>
      <c r="P14" s="4" t="s">
        <v>7</v>
      </c>
    </row>
    <row r="15" spans="1:16" ht="375">
      <c r="A15" s="2" t="s">
        <v>894</v>
      </c>
      <c r="B15" s="4" t="s">
        <v>7</v>
      </c>
      <c r="C15" s="4" t="s">
        <v>7</v>
      </c>
      <c r="D15" s="4" t="s">
        <v>7</v>
      </c>
      <c r="E15" s="4" t="s">
        <v>7</v>
      </c>
      <c r="F15" s="4" t="s">
        <v>7</v>
      </c>
      <c r="G15" s="4" t="s">
        <v>7</v>
      </c>
      <c r="H15" s="4" t="s">
        <v>895</v>
      </c>
      <c r="I15" s="4" t="s">
        <v>7</v>
      </c>
      <c r="J15" s="4" t="s">
        <v>7</v>
      </c>
      <c r="K15" s="4" t="s">
        <v>7</v>
      </c>
      <c r="L15" s="4" t="s">
        <v>7</v>
      </c>
      <c r="M15" s="4" t="s">
        <v>7</v>
      </c>
      <c r="N15" s="4" t="s">
        <v>7</v>
      </c>
      <c r="O15" s="4" t="s">
        <v>7</v>
      </c>
      <c r="P15" s="4" t="s">
        <v>7</v>
      </c>
    </row>
    <row r="16" spans="1:16" ht="30">
      <c r="A16" s="2" t="s">
        <v>896</v>
      </c>
      <c r="B16" s="4" t="s">
        <v>7</v>
      </c>
      <c r="C16" s="4" t="s">
        <v>7</v>
      </c>
      <c r="D16" s="4">
        <v>63.984400000000001</v>
      </c>
      <c r="E16" s="4" t="s">
        <v>7</v>
      </c>
      <c r="F16" s="4" t="s">
        <v>7</v>
      </c>
      <c r="G16" s="4" t="s">
        <v>7</v>
      </c>
      <c r="H16" s="4" t="s">
        <v>7</v>
      </c>
      <c r="I16" s="4" t="s">
        <v>7</v>
      </c>
      <c r="J16" s="4" t="s">
        <v>7</v>
      </c>
      <c r="K16" s="4" t="s">
        <v>7</v>
      </c>
      <c r="L16" s="4" t="s">
        <v>7</v>
      </c>
      <c r="M16" s="4" t="s">
        <v>7</v>
      </c>
      <c r="N16" s="4" t="s">
        <v>7</v>
      </c>
      <c r="O16" s="4" t="s">
        <v>7</v>
      </c>
      <c r="P16" s="4" t="s">
        <v>7</v>
      </c>
    </row>
    <row r="17" spans="1:16" ht="30">
      <c r="A17" s="2" t="s">
        <v>897</v>
      </c>
      <c r="B17" s="4" t="s">
        <v>7</v>
      </c>
      <c r="C17" s="4" t="s">
        <v>7</v>
      </c>
      <c r="D17" s="4" t="s">
        <v>7</v>
      </c>
      <c r="E17" s="4" t="s">
        <v>7</v>
      </c>
      <c r="F17" s="4" t="s">
        <v>7</v>
      </c>
      <c r="G17" s="7">
        <v>15.63</v>
      </c>
      <c r="H17" s="4" t="s">
        <v>7</v>
      </c>
      <c r="I17" s="4" t="s">
        <v>7</v>
      </c>
      <c r="J17" s="4" t="s">
        <v>7</v>
      </c>
      <c r="K17" s="4" t="s">
        <v>7</v>
      </c>
      <c r="L17" s="4" t="s">
        <v>7</v>
      </c>
      <c r="M17" s="4" t="s">
        <v>7</v>
      </c>
      <c r="N17" s="4" t="s">
        <v>7</v>
      </c>
      <c r="O17" s="4" t="s">
        <v>7</v>
      </c>
      <c r="P17" s="4" t="s">
        <v>7</v>
      </c>
    </row>
    <row r="18" spans="1:16">
      <c r="A18" s="2" t="s">
        <v>898</v>
      </c>
      <c r="B18" s="4" t="s">
        <v>7</v>
      </c>
      <c r="C18" s="4" t="s">
        <v>7</v>
      </c>
      <c r="D18" s="4" t="s">
        <v>7</v>
      </c>
      <c r="E18" s="4" t="s">
        <v>7</v>
      </c>
      <c r="F18" s="4" t="s">
        <v>7</v>
      </c>
      <c r="G18" s="6">
        <v>33600</v>
      </c>
      <c r="H18" s="4" t="s">
        <v>7</v>
      </c>
      <c r="I18" s="4" t="s">
        <v>7</v>
      </c>
      <c r="J18" s="4" t="s">
        <v>7</v>
      </c>
      <c r="K18" s="4" t="s">
        <v>7</v>
      </c>
      <c r="L18" s="4" t="s">
        <v>7</v>
      </c>
      <c r="M18" s="4" t="s">
        <v>7</v>
      </c>
      <c r="N18" s="4" t="s">
        <v>7</v>
      </c>
      <c r="O18" s="4" t="s">
        <v>7</v>
      </c>
      <c r="P18" s="4" t="s">
        <v>7</v>
      </c>
    </row>
    <row r="19" spans="1:16" ht="30">
      <c r="A19" s="2" t="s">
        <v>899</v>
      </c>
      <c r="B19" s="4" t="s">
        <v>7</v>
      </c>
      <c r="C19" s="4" t="s">
        <v>7</v>
      </c>
      <c r="D19" s="4">
        <v>531</v>
      </c>
      <c r="E19" s="4" t="s">
        <v>7</v>
      </c>
      <c r="F19" s="4" t="s">
        <v>7</v>
      </c>
      <c r="G19" s="4" t="s">
        <v>7</v>
      </c>
      <c r="H19" s="4" t="s">
        <v>7</v>
      </c>
      <c r="I19" s="4" t="s">
        <v>7</v>
      </c>
      <c r="J19" s="4" t="s">
        <v>7</v>
      </c>
      <c r="K19" s="4" t="s">
        <v>7</v>
      </c>
      <c r="L19" s="4" t="s">
        <v>7</v>
      </c>
      <c r="M19" s="4" t="s">
        <v>7</v>
      </c>
      <c r="N19" s="4" t="s">
        <v>7</v>
      </c>
      <c r="O19" s="4" t="s">
        <v>7</v>
      </c>
      <c r="P19" s="4" t="s">
        <v>7</v>
      </c>
    </row>
    <row r="20" spans="1:16" ht="30">
      <c r="A20" s="2" t="s">
        <v>900</v>
      </c>
      <c r="B20" s="4" t="s">
        <v>7</v>
      </c>
      <c r="C20" s="4" t="s">
        <v>7</v>
      </c>
      <c r="D20" s="200">
        <v>7.6899999999999996E-2</v>
      </c>
      <c r="E20" s="4" t="s">
        <v>7</v>
      </c>
      <c r="F20" s="4" t="s">
        <v>7</v>
      </c>
      <c r="G20" s="4" t="s">
        <v>7</v>
      </c>
      <c r="H20" s="4" t="s">
        <v>7</v>
      </c>
      <c r="I20" s="4" t="s">
        <v>7</v>
      </c>
      <c r="J20" s="4" t="s">
        <v>7</v>
      </c>
      <c r="K20" s="4" t="s">
        <v>7</v>
      </c>
      <c r="L20" s="4" t="s">
        <v>7</v>
      </c>
      <c r="M20" s="4" t="s">
        <v>7</v>
      </c>
      <c r="N20" s="4" t="s">
        <v>7</v>
      </c>
      <c r="O20" s="4" t="s">
        <v>7</v>
      </c>
      <c r="P20" s="4" t="s">
        <v>7</v>
      </c>
    </row>
    <row r="21" spans="1:16" ht="30">
      <c r="A21" s="2" t="s">
        <v>901</v>
      </c>
      <c r="B21" s="4">
        <v>18.943999999999999</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c r="A22" s="2" t="s">
        <v>902</v>
      </c>
      <c r="B22" s="200">
        <v>0.6</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2" t="s">
        <v>903</v>
      </c>
      <c r="B23" s="7">
        <v>11.84</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t="s">
        <v>904</v>
      </c>
      <c r="B24" s="6">
        <v>23100</v>
      </c>
      <c r="C24" s="4" t="s">
        <v>7</v>
      </c>
      <c r="D24" s="6">
        <v>23100</v>
      </c>
      <c r="E24" s="4">
        <v>0</v>
      </c>
      <c r="F24" s="4">
        <v>0</v>
      </c>
      <c r="G24" s="4" t="s">
        <v>7</v>
      </c>
      <c r="H24" s="4" t="s">
        <v>7</v>
      </c>
      <c r="I24" s="4" t="s">
        <v>7</v>
      </c>
      <c r="J24" s="4" t="s">
        <v>7</v>
      </c>
      <c r="K24" s="4" t="s">
        <v>7</v>
      </c>
      <c r="L24" s="4" t="s">
        <v>7</v>
      </c>
      <c r="M24" s="4" t="s">
        <v>7</v>
      </c>
      <c r="N24" s="4" t="s">
        <v>7</v>
      </c>
      <c r="O24" s="4" t="s">
        <v>7</v>
      </c>
      <c r="P24" s="4" t="s">
        <v>7</v>
      </c>
    </row>
    <row r="25" spans="1:16" ht="30">
      <c r="A25" s="2" t="s">
        <v>905</v>
      </c>
      <c r="B25" s="4" t="s">
        <v>7</v>
      </c>
      <c r="C25" s="4" t="s">
        <v>7</v>
      </c>
      <c r="D25" s="6">
        <v>33600</v>
      </c>
      <c r="E25" s="4" t="s">
        <v>7</v>
      </c>
      <c r="F25" s="4" t="s">
        <v>7</v>
      </c>
      <c r="G25" s="4" t="s">
        <v>7</v>
      </c>
      <c r="H25" s="4" t="s">
        <v>7</v>
      </c>
      <c r="I25" s="4" t="s">
        <v>7</v>
      </c>
      <c r="J25" s="4" t="s">
        <v>7</v>
      </c>
      <c r="K25" s="4" t="s">
        <v>7</v>
      </c>
      <c r="L25" s="4" t="s">
        <v>7</v>
      </c>
      <c r="M25" s="4" t="s">
        <v>7</v>
      </c>
      <c r="N25" s="4" t="s">
        <v>7</v>
      </c>
      <c r="O25" s="4" t="s">
        <v>7</v>
      </c>
      <c r="P25" s="4" t="s">
        <v>7</v>
      </c>
    </row>
    <row r="26" spans="1:16" ht="30">
      <c r="A26" s="2" t="s">
        <v>906</v>
      </c>
      <c r="B26" s="4" t="s">
        <v>7</v>
      </c>
      <c r="C26" s="4" t="s">
        <v>7</v>
      </c>
      <c r="D26" s="8">
        <v>33069</v>
      </c>
      <c r="E26" s="4" t="s">
        <v>7</v>
      </c>
      <c r="F26" s="4" t="s">
        <v>7</v>
      </c>
      <c r="G26" s="4" t="s">
        <v>7</v>
      </c>
      <c r="H26" s="4" t="s">
        <v>7</v>
      </c>
      <c r="I26" s="4" t="s">
        <v>7</v>
      </c>
      <c r="J26" s="4" t="s">
        <v>7</v>
      </c>
      <c r="K26" s="4" t="s">
        <v>7</v>
      </c>
      <c r="L26" s="4" t="s">
        <v>7</v>
      </c>
      <c r="M26" s="4" t="s">
        <v>7</v>
      </c>
      <c r="N26" s="4" t="s">
        <v>7</v>
      </c>
      <c r="O26" s="4" t="s">
        <v>7</v>
      </c>
      <c r="P26" s="4" t="s">
        <v>7</v>
      </c>
    </row>
    <row r="27" spans="1:16">
      <c r="A27" s="2" t="s">
        <v>907</v>
      </c>
      <c r="B27" s="4" t="s">
        <v>7</v>
      </c>
      <c r="C27" s="4" t="s">
        <v>7</v>
      </c>
      <c r="D27" s="6">
        <v>9598</v>
      </c>
      <c r="E27" s="4" t="s">
        <v>7</v>
      </c>
      <c r="F27" s="4" t="s">
        <v>7</v>
      </c>
      <c r="G27" s="4" t="s">
        <v>7</v>
      </c>
      <c r="H27" s="4" t="s">
        <v>7</v>
      </c>
      <c r="I27" s="4" t="s">
        <v>7</v>
      </c>
      <c r="J27" s="4" t="s">
        <v>7</v>
      </c>
      <c r="K27" s="4" t="s">
        <v>7</v>
      </c>
      <c r="L27" s="4" t="s">
        <v>7</v>
      </c>
      <c r="M27" s="4" t="s">
        <v>7</v>
      </c>
      <c r="N27" s="4" t="s">
        <v>7</v>
      </c>
      <c r="O27" s="4" t="s">
        <v>7</v>
      </c>
      <c r="P27" s="4" t="s">
        <v>7</v>
      </c>
    </row>
  </sheetData>
  <mergeCells count="8">
    <mergeCell ref="G2:G3"/>
    <mergeCell ref="B1:C1"/>
    <mergeCell ref="D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9" t="s">
        <v>2</v>
      </c>
      <c r="C1" s="9"/>
      <c r="D1" s="9"/>
    </row>
    <row r="2" spans="1:4" ht="30">
      <c r="A2" s="1" t="s">
        <v>62</v>
      </c>
      <c r="B2" s="1" t="s">
        <v>3</v>
      </c>
      <c r="C2" s="1" t="s">
        <v>36</v>
      </c>
      <c r="D2" s="1" t="s">
        <v>37</v>
      </c>
    </row>
    <row r="3" spans="1:4">
      <c r="A3" s="2" t="s">
        <v>405</v>
      </c>
      <c r="B3" s="8">
        <v>19490</v>
      </c>
      <c r="C3" s="8">
        <v>9990</v>
      </c>
      <c r="D3" s="8">
        <v>-19498</v>
      </c>
    </row>
    <row r="4" spans="1:4">
      <c r="A4" s="2" t="s">
        <v>309</v>
      </c>
      <c r="B4" s="4">
        <v>213</v>
      </c>
      <c r="C4" s="6">
        <v>-9871</v>
      </c>
      <c r="D4" s="6">
        <v>-17140</v>
      </c>
    </row>
    <row r="5" spans="1:4" ht="30">
      <c r="A5" s="2" t="s">
        <v>56</v>
      </c>
      <c r="B5" s="8">
        <v>19703</v>
      </c>
      <c r="C5" s="8">
        <v>119</v>
      </c>
      <c r="D5" s="8">
        <v>-366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9" t="s">
        <v>2</v>
      </c>
      <c r="C1" s="9"/>
      <c r="D1" s="9"/>
    </row>
    <row r="2" spans="1:4" ht="30">
      <c r="A2" s="1" t="s">
        <v>62</v>
      </c>
      <c r="B2" s="1" t="s">
        <v>3</v>
      </c>
      <c r="C2" s="1" t="s">
        <v>36</v>
      </c>
      <c r="D2" s="1" t="s">
        <v>37</v>
      </c>
    </row>
    <row r="3" spans="1:4">
      <c r="A3" s="3" t="s">
        <v>407</v>
      </c>
      <c r="B3" s="4" t="s">
        <v>7</v>
      </c>
      <c r="C3" s="4" t="s">
        <v>7</v>
      </c>
      <c r="D3" s="4" t="s">
        <v>7</v>
      </c>
    </row>
    <row r="4" spans="1:4">
      <c r="A4" s="2" t="s">
        <v>408</v>
      </c>
      <c r="B4" s="8">
        <v>6155</v>
      </c>
      <c r="C4" s="8">
        <v>188</v>
      </c>
      <c r="D4" s="8">
        <v>-5099</v>
      </c>
    </row>
    <row r="5" spans="1:4">
      <c r="A5" s="2" t="s">
        <v>409</v>
      </c>
      <c r="B5" s="4">
        <v>0</v>
      </c>
      <c r="C5" s="4">
        <v>0</v>
      </c>
      <c r="D5" s="4">
        <v>157</v>
      </c>
    </row>
    <row r="6" spans="1:4">
      <c r="A6" s="2" t="s">
        <v>309</v>
      </c>
      <c r="B6" s="4">
        <v>743</v>
      </c>
      <c r="C6" s="4">
        <v>330</v>
      </c>
      <c r="D6" s="4">
        <v>824</v>
      </c>
    </row>
    <row r="7" spans="1:4">
      <c r="A7" s="2" t="s">
        <v>910</v>
      </c>
      <c r="B7" s="6">
        <v>6898</v>
      </c>
      <c r="C7" s="4">
        <v>518</v>
      </c>
      <c r="D7" s="6">
        <v>-4118</v>
      </c>
    </row>
    <row r="8" spans="1:4">
      <c r="A8" s="3" t="s">
        <v>911</v>
      </c>
      <c r="B8" s="4" t="s">
        <v>7</v>
      </c>
      <c r="C8" s="4" t="s">
        <v>7</v>
      </c>
      <c r="D8" s="4" t="s">
        <v>7</v>
      </c>
    </row>
    <row r="9" spans="1:4">
      <c r="A9" s="2" t="s">
        <v>408</v>
      </c>
      <c r="B9" s="4">
        <v>227</v>
      </c>
      <c r="C9" s="6">
        <v>3399</v>
      </c>
      <c r="D9" s="4">
        <v>-839</v>
      </c>
    </row>
    <row r="10" spans="1:4">
      <c r="A10" s="2" t="s">
        <v>409</v>
      </c>
      <c r="B10" s="4">
        <v>0</v>
      </c>
      <c r="C10" s="4">
        <v>0</v>
      </c>
      <c r="D10" s="4">
        <v>0</v>
      </c>
    </row>
    <row r="11" spans="1:4">
      <c r="A11" s="2" t="s">
        <v>309</v>
      </c>
      <c r="B11" s="4">
        <v>-102</v>
      </c>
      <c r="C11" s="4">
        <v>-21</v>
      </c>
      <c r="D11" s="4">
        <v>615</v>
      </c>
    </row>
    <row r="12" spans="1:4">
      <c r="A12" s="2" t="s">
        <v>912</v>
      </c>
      <c r="B12" s="4">
        <v>125</v>
      </c>
      <c r="C12" s="6">
        <v>3378</v>
      </c>
      <c r="D12" s="4">
        <v>-224</v>
      </c>
    </row>
    <row r="13" spans="1:4">
      <c r="A13" s="2" t="s">
        <v>57</v>
      </c>
      <c r="B13" s="8">
        <v>7023</v>
      </c>
      <c r="C13" s="8">
        <v>3896</v>
      </c>
      <c r="D13" s="8">
        <v>-434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9" t="s">
        <v>2</v>
      </c>
      <c r="C1" s="9"/>
      <c r="D1" s="9"/>
    </row>
    <row r="2" spans="1:4" ht="30">
      <c r="A2" s="1" t="s">
        <v>62</v>
      </c>
      <c r="B2" s="1" t="s">
        <v>3</v>
      </c>
      <c r="C2" s="1" t="s">
        <v>36</v>
      </c>
      <c r="D2" s="1" t="s">
        <v>37</v>
      </c>
    </row>
    <row r="3" spans="1:4">
      <c r="A3" s="2" t="s">
        <v>412</v>
      </c>
      <c r="B3" s="8">
        <v>6896</v>
      </c>
      <c r="C3" s="8">
        <v>42</v>
      </c>
      <c r="D3" s="8">
        <v>-12807</v>
      </c>
    </row>
    <row r="4" spans="1:4" ht="30">
      <c r="A4" s="3" t="s">
        <v>413</v>
      </c>
      <c r="B4" s="4" t="s">
        <v>7</v>
      </c>
      <c r="C4" s="4" t="s">
        <v>7</v>
      </c>
      <c r="D4" s="4" t="s">
        <v>7</v>
      </c>
    </row>
    <row r="5" spans="1:4">
      <c r="A5" s="2" t="s">
        <v>414</v>
      </c>
      <c r="B5" s="4">
        <v>0</v>
      </c>
      <c r="C5" s="4">
        <v>0</v>
      </c>
      <c r="D5" s="4">
        <v>-35</v>
      </c>
    </row>
    <row r="6" spans="1:4" ht="30">
      <c r="A6" s="2" t="s">
        <v>415</v>
      </c>
      <c r="B6" s="4">
        <v>0</v>
      </c>
      <c r="C6" s="4">
        <v>0</v>
      </c>
      <c r="D6" s="4">
        <v>102</v>
      </c>
    </row>
    <row r="7" spans="1:4">
      <c r="A7" s="2" t="s">
        <v>416</v>
      </c>
      <c r="B7" s="6">
        <v>-1018</v>
      </c>
      <c r="C7" s="6">
        <v>1666</v>
      </c>
      <c r="D7" s="4">
        <v>324</v>
      </c>
    </row>
    <row r="8" spans="1:4">
      <c r="A8" s="2" t="s">
        <v>417</v>
      </c>
      <c r="B8" s="4">
        <v>-602</v>
      </c>
      <c r="C8" s="4">
        <v>-79</v>
      </c>
      <c r="D8" s="4">
        <v>0</v>
      </c>
    </row>
    <row r="9" spans="1:4">
      <c r="A9" s="2" t="s">
        <v>418</v>
      </c>
      <c r="B9" s="6">
        <v>4518</v>
      </c>
      <c r="C9" s="4">
        <v>671</v>
      </c>
      <c r="D9" s="6">
        <v>1642</v>
      </c>
    </row>
    <row r="10" spans="1:4">
      <c r="A10" s="2" t="s">
        <v>419</v>
      </c>
      <c r="B10" s="4">
        <v>-723</v>
      </c>
      <c r="C10" s="4">
        <v>10</v>
      </c>
      <c r="D10" s="4">
        <v>-115</v>
      </c>
    </row>
    <row r="11" spans="1:4">
      <c r="A11" s="2" t="s">
        <v>420</v>
      </c>
      <c r="B11" s="4">
        <v>85</v>
      </c>
      <c r="C11" s="4">
        <v>56</v>
      </c>
      <c r="D11" s="4">
        <v>96</v>
      </c>
    </row>
    <row r="12" spans="1:4">
      <c r="A12" s="2" t="s">
        <v>46</v>
      </c>
      <c r="B12" s="4">
        <v>0</v>
      </c>
      <c r="C12" s="4">
        <v>0</v>
      </c>
      <c r="D12" s="6">
        <v>4594</v>
      </c>
    </row>
    <row r="13" spans="1:4" ht="30">
      <c r="A13" s="2" t="s">
        <v>421</v>
      </c>
      <c r="B13" s="4">
        <v>0</v>
      </c>
      <c r="C13" s="4">
        <v>0</v>
      </c>
      <c r="D13" s="4">
        <v>326</v>
      </c>
    </row>
    <row r="14" spans="1:4">
      <c r="A14" s="2" t="s">
        <v>422</v>
      </c>
      <c r="B14" s="6">
        <v>-2133</v>
      </c>
      <c r="C14" s="6">
        <v>1530</v>
      </c>
      <c r="D14" s="6">
        <v>1531</v>
      </c>
    </row>
    <row r="15" spans="1:4">
      <c r="A15" s="2" t="s">
        <v>57</v>
      </c>
      <c r="B15" s="8">
        <v>7023</v>
      </c>
      <c r="C15" s="8">
        <v>3896</v>
      </c>
      <c r="D15" s="8">
        <v>-43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14</v>
      </c>
      <c r="B1" s="9" t="s">
        <v>3</v>
      </c>
      <c r="C1" s="9" t="s">
        <v>36</v>
      </c>
    </row>
    <row r="2" spans="1:3" ht="30">
      <c r="A2" s="1" t="s">
        <v>62</v>
      </c>
      <c r="B2" s="9"/>
      <c r="C2" s="9"/>
    </row>
    <row r="3" spans="1:3">
      <c r="A3" s="3" t="s">
        <v>424</v>
      </c>
      <c r="B3" s="4" t="s">
        <v>7</v>
      </c>
      <c r="C3" s="4" t="s">
        <v>7</v>
      </c>
    </row>
    <row r="4" spans="1:3">
      <c r="A4" s="2" t="s">
        <v>425</v>
      </c>
      <c r="B4" s="8">
        <v>458</v>
      </c>
      <c r="C4" s="8">
        <v>1181</v>
      </c>
    </row>
    <row r="5" spans="1:3" ht="30">
      <c r="A5" s="2" t="s">
        <v>426</v>
      </c>
      <c r="B5" s="6">
        <v>1808</v>
      </c>
      <c r="C5" s="6">
        <v>1922</v>
      </c>
    </row>
    <row r="6" spans="1:3">
      <c r="A6" s="2" t="s">
        <v>427</v>
      </c>
      <c r="B6" s="6">
        <v>1799</v>
      </c>
      <c r="C6" s="6">
        <v>1676</v>
      </c>
    </row>
    <row r="7" spans="1:3">
      <c r="A7" s="2" t="s">
        <v>915</v>
      </c>
      <c r="B7" s="6">
        <v>5178</v>
      </c>
      <c r="C7" s="6">
        <v>5071</v>
      </c>
    </row>
    <row r="8" spans="1:3">
      <c r="A8" s="2" t="s">
        <v>429</v>
      </c>
      <c r="B8" s="4">
        <v>867</v>
      </c>
      <c r="C8" s="4">
        <v>867</v>
      </c>
    </row>
    <row r="9" spans="1:3">
      <c r="A9" s="2" t="s">
        <v>430</v>
      </c>
      <c r="B9" s="6">
        <v>1090</v>
      </c>
      <c r="C9" s="6">
        <v>1781</v>
      </c>
    </row>
    <row r="10" spans="1:3">
      <c r="A10" s="2" t="s">
        <v>431</v>
      </c>
      <c r="B10" s="6">
        <v>1377</v>
      </c>
      <c r="C10" s="6">
        <v>1131</v>
      </c>
    </row>
    <row r="11" spans="1:3">
      <c r="A11" s="2" t="s">
        <v>432</v>
      </c>
      <c r="B11" s="6">
        <v>5938</v>
      </c>
      <c r="C11" s="6">
        <v>6743</v>
      </c>
    </row>
    <row r="12" spans="1:3">
      <c r="A12" s="2" t="s">
        <v>86</v>
      </c>
      <c r="B12" s="4">
        <v>473</v>
      </c>
      <c r="C12" s="4">
        <v>951</v>
      </c>
    </row>
    <row r="13" spans="1:3">
      <c r="A13" s="2" t="s">
        <v>303</v>
      </c>
      <c r="B13" s="6">
        <v>2619</v>
      </c>
      <c r="C13" s="6">
        <v>1655</v>
      </c>
    </row>
    <row r="14" spans="1:3">
      <c r="A14" s="2" t="s">
        <v>433</v>
      </c>
      <c r="B14" s="6">
        <v>2432</v>
      </c>
      <c r="C14" s="6">
        <v>3270</v>
      </c>
    </row>
    <row r="15" spans="1:3">
      <c r="A15" s="2" t="s">
        <v>916</v>
      </c>
      <c r="B15" s="6">
        <v>14954</v>
      </c>
      <c r="C15" s="6">
        <v>10048</v>
      </c>
    </row>
    <row r="16" spans="1:3">
      <c r="A16" s="2" t="s">
        <v>917</v>
      </c>
      <c r="B16" s="4">
        <v>366</v>
      </c>
      <c r="C16" s="4">
        <v>920</v>
      </c>
    </row>
    <row r="17" spans="1:3">
      <c r="A17" s="2" t="s">
        <v>422</v>
      </c>
      <c r="B17" s="4">
        <v>933</v>
      </c>
      <c r="C17" s="4">
        <v>892</v>
      </c>
    </row>
    <row r="18" spans="1:3">
      <c r="A18" s="2" t="s">
        <v>918</v>
      </c>
      <c r="B18" s="6">
        <v>40292</v>
      </c>
      <c r="C18" s="6">
        <v>38108</v>
      </c>
    </row>
    <row r="19" spans="1:3">
      <c r="A19" s="2" t="s">
        <v>436</v>
      </c>
      <c r="B19" s="6">
        <v>-21403</v>
      </c>
      <c r="C19" s="6">
        <v>-16885</v>
      </c>
    </row>
    <row r="20" spans="1:3">
      <c r="A20" s="2" t="s">
        <v>437</v>
      </c>
      <c r="B20" s="6">
        <v>18889</v>
      </c>
      <c r="C20" s="6">
        <v>21223</v>
      </c>
    </row>
    <row r="21" spans="1:3">
      <c r="A21" s="3" t="s">
        <v>438</v>
      </c>
      <c r="B21" s="4" t="s">
        <v>7</v>
      </c>
      <c r="C21" s="4" t="s">
        <v>7</v>
      </c>
    </row>
    <row r="22" spans="1:3" ht="30">
      <c r="A22" s="2" t="s">
        <v>439</v>
      </c>
      <c r="B22" s="6">
        <v>-13638</v>
      </c>
      <c r="C22" s="6">
        <v>-15027</v>
      </c>
    </row>
    <row r="23" spans="1:3">
      <c r="A23" s="2" t="s">
        <v>440</v>
      </c>
      <c r="B23" s="4">
        <v>-249</v>
      </c>
      <c r="C23" s="4">
        <v>-229</v>
      </c>
    </row>
    <row r="24" spans="1:3">
      <c r="A24" s="2" t="s">
        <v>422</v>
      </c>
      <c r="B24" s="4">
        <v>0</v>
      </c>
      <c r="C24" s="4">
        <v>0</v>
      </c>
    </row>
    <row r="25" spans="1:3">
      <c r="A25" s="2" t="s">
        <v>442</v>
      </c>
      <c r="B25" s="8">
        <v>5002</v>
      </c>
      <c r="C25" s="8">
        <v>59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19</v>
      </c>
      <c r="B1" s="9" t="s">
        <v>120</v>
      </c>
      <c r="C1" s="9" t="s">
        <v>121</v>
      </c>
      <c r="D1" s="9" t="s">
        <v>122</v>
      </c>
      <c r="E1" s="9" t="s">
        <v>123</v>
      </c>
      <c r="F1" s="9" t="s">
        <v>124</v>
      </c>
      <c r="G1" s="9" t="s">
        <v>125</v>
      </c>
      <c r="H1" s="9" t="s">
        <v>126</v>
      </c>
    </row>
    <row r="2" spans="1:8" ht="30">
      <c r="A2" s="1" t="s">
        <v>62</v>
      </c>
      <c r="B2" s="9"/>
      <c r="C2" s="9"/>
      <c r="D2" s="9"/>
      <c r="E2" s="9"/>
      <c r="F2" s="9"/>
      <c r="G2" s="9"/>
      <c r="H2" s="9"/>
    </row>
    <row r="3" spans="1:8">
      <c r="A3" s="2" t="s">
        <v>127</v>
      </c>
      <c r="B3" s="8">
        <v>243743</v>
      </c>
      <c r="C3" s="8">
        <v>0</v>
      </c>
      <c r="D3" s="8">
        <v>357</v>
      </c>
      <c r="E3" s="8">
        <v>203964</v>
      </c>
      <c r="F3" s="8">
        <v>111250</v>
      </c>
      <c r="G3" s="8">
        <v>-4940</v>
      </c>
      <c r="H3" s="8">
        <v>-66888</v>
      </c>
    </row>
    <row r="4" spans="1:8">
      <c r="A4" s="2" t="s">
        <v>128</v>
      </c>
      <c r="B4" s="4" t="s">
        <v>7</v>
      </c>
      <c r="C4" s="4" t="s">
        <v>7</v>
      </c>
      <c r="D4" s="6">
        <v>35667</v>
      </c>
      <c r="E4" s="4" t="s">
        <v>7</v>
      </c>
      <c r="F4" s="4" t="s">
        <v>7</v>
      </c>
      <c r="G4" s="4" t="s">
        <v>7</v>
      </c>
      <c r="H4" s="6">
        <v>-5411</v>
      </c>
    </row>
    <row r="5" spans="1:8">
      <c r="A5" s="2" t="s">
        <v>58</v>
      </c>
      <c r="B5" s="6">
        <v>-32296</v>
      </c>
      <c r="C5" s="4" t="s">
        <v>7</v>
      </c>
      <c r="D5" s="4" t="s">
        <v>7</v>
      </c>
      <c r="E5" s="4" t="s">
        <v>7</v>
      </c>
      <c r="F5" s="6">
        <v>-32296</v>
      </c>
      <c r="G5" s="4" t="s">
        <v>7</v>
      </c>
      <c r="H5" s="4" t="s">
        <v>7</v>
      </c>
    </row>
    <row r="6" spans="1:8" ht="45">
      <c r="A6" s="2" t="s">
        <v>129</v>
      </c>
      <c r="B6" s="4">
        <v>-21</v>
      </c>
      <c r="C6" s="4" t="s">
        <v>7</v>
      </c>
      <c r="D6" s="4" t="s">
        <v>7</v>
      </c>
      <c r="E6" s="4" t="s">
        <v>7</v>
      </c>
      <c r="F6" s="4" t="s">
        <v>7</v>
      </c>
      <c r="G6" s="4">
        <v>-21</v>
      </c>
      <c r="H6" s="4" t="s">
        <v>7</v>
      </c>
    </row>
    <row r="7" spans="1:8" ht="30">
      <c r="A7" s="3" t="s">
        <v>130</v>
      </c>
      <c r="B7" s="4" t="s">
        <v>7</v>
      </c>
      <c r="C7" s="4" t="s">
        <v>7</v>
      </c>
      <c r="D7" s="4" t="s">
        <v>7</v>
      </c>
      <c r="E7" s="4" t="s">
        <v>7</v>
      </c>
      <c r="F7" s="4" t="s">
        <v>7</v>
      </c>
      <c r="G7" s="4" t="s">
        <v>7</v>
      </c>
      <c r="H7" s="4" t="s">
        <v>7</v>
      </c>
    </row>
    <row r="8" spans="1:8" ht="30">
      <c r="A8" s="2" t="s">
        <v>131</v>
      </c>
      <c r="B8" s="4">
        <v>323</v>
      </c>
      <c r="C8" s="4" t="s">
        <v>7</v>
      </c>
      <c r="D8" s="4" t="s">
        <v>7</v>
      </c>
      <c r="E8" s="4" t="s">
        <v>7</v>
      </c>
      <c r="F8" s="4" t="s">
        <v>7</v>
      </c>
      <c r="G8" s="4">
        <v>323</v>
      </c>
      <c r="H8" s="4" t="s">
        <v>7</v>
      </c>
    </row>
    <row r="9" spans="1:8">
      <c r="A9" s="2" t="s">
        <v>132</v>
      </c>
      <c r="B9" s="6">
        <v>-2615</v>
      </c>
      <c r="C9" s="4" t="s">
        <v>7</v>
      </c>
      <c r="D9" s="4" t="s">
        <v>7</v>
      </c>
      <c r="E9" s="4" t="s">
        <v>7</v>
      </c>
      <c r="F9" s="4" t="s">
        <v>7</v>
      </c>
      <c r="G9" s="6">
        <v>-2615</v>
      </c>
      <c r="H9" s="4" t="s">
        <v>7</v>
      </c>
    </row>
    <row r="10" spans="1:8">
      <c r="A10" s="2" t="s">
        <v>133</v>
      </c>
      <c r="B10" s="6">
        <v>-4813</v>
      </c>
      <c r="C10" s="4" t="s">
        <v>7</v>
      </c>
      <c r="D10" s="4" t="s">
        <v>7</v>
      </c>
      <c r="E10" s="4" t="s">
        <v>7</v>
      </c>
      <c r="F10" s="4" t="s">
        <v>7</v>
      </c>
      <c r="G10" s="6">
        <v>-4813</v>
      </c>
      <c r="H10" s="4" t="s">
        <v>7</v>
      </c>
    </row>
    <row r="11" spans="1:8" ht="30">
      <c r="A11" s="2" t="s">
        <v>134</v>
      </c>
      <c r="B11" s="4">
        <v>-202</v>
      </c>
      <c r="C11" s="4" t="s">
        <v>7</v>
      </c>
      <c r="D11" s="4" t="s">
        <v>7</v>
      </c>
      <c r="E11" s="4">
        <v>-202</v>
      </c>
      <c r="F11" s="4" t="s">
        <v>7</v>
      </c>
      <c r="G11" s="4" t="s">
        <v>7</v>
      </c>
      <c r="H11" s="4" t="s">
        <v>7</v>
      </c>
    </row>
    <row r="12" spans="1:8">
      <c r="A12" s="2" t="s">
        <v>135</v>
      </c>
      <c r="B12" s="6">
        <v>1643</v>
      </c>
      <c r="C12" s="4" t="s">
        <v>7</v>
      </c>
      <c r="D12" s="4" t="s">
        <v>7</v>
      </c>
      <c r="E12" s="6">
        <v>1643</v>
      </c>
      <c r="F12" s="4" t="s">
        <v>7</v>
      </c>
      <c r="G12" s="4" t="s">
        <v>7</v>
      </c>
      <c r="H12" s="4" t="s">
        <v>7</v>
      </c>
    </row>
    <row r="13" spans="1:8">
      <c r="A13" s="2" t="s">
        <v>136</v>
      </c>
      <c r="B13" s="4">
        <v>-1</v>
      </c>
      <c r="C13" s="4" t="s">
        <v>7</v>
      </c>
      <c r="D13" s="4">
        <v>3</v>
      </c>
      <c r="E13" s="4">
        <v>-4</v>
      </c>
      <c r="F13" s="4" t="s">
        <v>7</v>
      </c>
      <c r="G13" s="4" t="s">
        <v>7</v>
      </c>
      <c r="H13" s="4" t="s">
        <v>7</v>
      </c>
    </row>
    <row r="14" spans="1:8">
      <c r="A14" s="2" t="s">
        <v>137</v>
      </c>
      <c r="B14" s="4" t="s">
        <v>7</v>
      </c>
      <c r="C14" s="4" t="s">
        <v>7</v>
      </c>
      <c r="D14" s="4">
        <v>318</v>
      </c>
      <c r="E14" s="4" t="s">
        <v>7</v>
      </c>
      <c r="F14" s="4" t="s">
        <v>7</v>
      </c>
      <c r="G14" s="4" t="s">
        <v>7</v>
      </c>
      <c r="H14" s="4" t="s">
        <v>7</v>
      </c>
    </row>
    <row r="15" spans="1:8" ht="30">
      <c r="A15" s="2" t="s">
        <v>138</v>
      </c>
      <c r="B15" s="4">
        <v>1</v>
      </c>
      <c r="C15" s="4" t="s">
        <v>7</v>
      </c>
      <c r="D15" s="4">
        <v>-1</v>
      </c>
      <c r="E15" s="4">
        <v>2</v>
      </c>
      <c r="F15" s="4" t="s">
        <v>7</v>
      </c>
      <c r="G15" s="4" t="s">
        <v>7</v>
      </c>
      <c r="H15" s="4" t="s">
        <v>7</v>
      </c>
    </row>
    <row r="16" spans="1:8" ht="30">
      <c r="A16" s="2" t="s">
        <v>139</v>
      </c>
      <c r="B16" s="4" t="s">
        <v>7</v>
      </c>
      <c r="C16" s="4" t="s">
        <v>7</v>
      </c>
      <c r="D16" s="4">
        <v>-124</v>
      </c>
      <c r="E16" s="4" t="s">
        <v>7</v>
      </c>
      <c r="F16" s="4" t="s">
        <v>7</v>
      </c>
      <c r="G16" s="4" t="s">
        <v>7</v>
      </c>
      <c r="H16" s="4" t="s">
        <v>7</v>
      </c>
    </row>
    <row r="17" spans="1:8" ht="45">
      <c r="A17" s="2" t="s">
        <v>140</v>
      </c>
      <c r="B17" s="4">
        <v>672</v>
      </c>
      <c r="C17" s="4" t="s">
        <v>7</v>
      </c>
      <c r="D17" s="4">
        <v>1</v>
      </c>
      <c r="E17" s="4">
        <v>671</v>
      </c>
      <c r="F17" s="4" t="s">
        <v>7</v>
      </c>
      <c r="G17" s="4" t="s">
        <v>7</v>
      </c>
      <c r="H17" s="4" t="s">
        <v>7</v>
      </c>
    </row>
    <row r="18" spans="1:8" ht="45">
      <c r="A18" s="2" t="s">
        <v>141</v>
      </c>
      <c r="B18" s="4" t="s">
        <v>7</v>
      </c>
      <c r="C18" s="4" t="s">
        <v>7</v>
      </c>
      <c r="D18" s="4">
        <v>155</v>
      </c>
      <c r="E18" s="4" t="s">
        <v>7</v>
      </c>
      <c r="F18" s="4" t="s">
        <v>7</v>
      </c>
      <c r="G18" s="4" t="s">
        <v>7</v>
      </c>
      <c r="H18" s="4" t="s">
        <v>7</v>
      </c>
    </row>
    <row r="19" spans="1:8">
      <c r="A19" s="2" t="s">
        <v>142</v>
      </c>
      <c r="B19" s="6">
        <v>206434</v>
      </c>
      <c r="C19" s="4">
        <v>0</v>
      </c>
      <c r="D19" s="4">
        <v>360</v>
      </c>
      <c r="E19" s="6">
        <v>206074</v>
      </c>
      <c r="F19" s="6">
        <v>78954</v>
      </c>
      <c r="G19" s="6">
        <v>-12066</v>
      </c>
      <c r="H19" s="6">
        <v>-66888</v>
      </c>
    </row>
    <row r="20" spans="1:8">
      <c r="A20" s="2" t="s">
        <v>143</v>
      </c>
      <c r="B20" s="4" t="s">
        <v>7</v>
      </c>
      <c r="C20" s="4" t="s">
        <v>7</v>
      </c>
      <c r="D20" s="6">
        <v>36016</v>
      </c>
      <c r="E20" s="4" t="s">
        <v>7</v>
      </c>
      <c r="F20" s="4" t="s">
        <v>7</v>
      </c>
      <c r="G20" s="4" t="s">
        <v>7</v>
      </c>
      <c r="H20" s="6">
        <v>-5411</v>
      </c>
    </row>
    <row r="21" spans="1:8">
      <c r="A21" s="2" t="s">
        <v>58</v>
      </c>
      <c r="B21" s="6">
        <v>-3777</v>
      </c>
      <c r="C21" s="4" t="s">
        <v>7</v>
      </c>
      <c r="D21" s="4" t="s">
        <v>7</v>
      </c>
      <c r="E21" s="4" t="s">
        <v>7</v>
      </c>
      <c r="F21" s="6">
        <v>-3777</v>
      </c>
      <c r="G21" s="4" t="s">
        <v>7</v>
      </c>
      <c r="H21" s="4" t="s">
        <v>7</v>
      </c>
    </row>
    <row r="22" spans="1:8" ht="45">
      <c r="A22" s="2" t="s">
        <v>129</v>
      </c>
      <c r="B22" s="4">
        <v>1</v>
      </c>
      <c r="C22" s="4" t="s">
        <v>7</v>
      </c>
      <c r="D22" s="4" t="s">
        <v>7</v>
      </c>
      <c r="E22" s="4" t="s">
        <v>7</v>
      </c>
      <c r="F22" s="4" t="s">
        <v>7</v>
      </c>
      <c r="G22" s="4">
        <v>1</v>
      </c>
      <c r="H22" s="4" t="s">
        <v>7</v>
      </c>
    </row>
    <row r="23" spans="1:8" ht="30">
      <c r="A23" s="3" t="s">
        <v>130</v>
      </c>
      <c r="B23" s="4" t="s">
        <v>7</v>
      </c>
      <c r="C23" s="4" t="s">
        <v>7</v>
      </c>
      <c r="D23" s="4" t="s">
        <v>7</v>
      </c>
      <c r="E23" s="4" t="s">
        <v>7</v>
      </c>
      <c r="F23" s="4" t="s">
        <v>7</v>
      </c>
      <c r="G23" s="4" t="s">
        <v>7</v>
      </c>
      <c r="H23" s="4" t="s">
        <v>7</v>
      </c>
    </row>
    <row r="24" spans="1:8" ht="30">
      <c r="A24" s="2" t="s">
        <v>131</v>
      </c>
      <c r="B24" s="4">
        <v>498</v>
      </c>
      <c r="C24" s="4" t="s">
        <v>7</v>
      </c>
      <c r="D24" s="4" t="s">
        <v>7</v>
      </c>
      <c r="E24" s="4" t="s">
        <v>7</v>
      </c>
      <c r="F24" s="4" t="s">
        <v>7</v>
      </c>
      <c r="G24" s="4">
        <v>498</v>
      </c>
      <c r="H24" s="4" t="s">
        <v>7</v>
      </c>
    </row>
    <row r="25" spans="1:8">
      <c r="A25" s="2" t="s">
        <v>132</v>
      </c>
      <c r="B25" s="4">
        <v>33</v>
      </c>
      <c r="C25" s="4" t="s">
        <v>7</v>
      </c>
      <c r="D25" s="4" t="s">
        <v>7</v>
      </c>
      <c r="E25" s="4" t="s">
        <v>7</v>
      </c>
      <c r="F25" s="4" t="s">
        <v>7</v>
      </c>
      <c r="G25" s="4">
        <v>33</v>
      </c>
      <c r="H25" s="4" t="s">
        <v>7</v>
      </c>
    </row>
    <row r="26" spans="1:8">
      <c r="A26" s="2" t="s">
        <v>133</v>
      </c>
      <c r="B26" s="6">
        <v>1239</v>
      </c>
      <c r="C26" s="4" t="s">
        <v>7</v>
      </c>
      <c r="D26" s="4" t="s">
        <v>7</v>
      </c>
      <c r="E26" s="4" t="s">
        <v>7</v>
      </c>
      <c r="F26" s="4" t="s">
        <v>7</v>
      </c>
      <c r="G26" s="6">
        <v>1239</v>
      </c>
      <c r="H26" s="4" t="s">
        <v>7</v>
      </c>
    </row>
    <row r="27" spans="1:8" ht="30">
      <c r="A27" s="2" t="s">
        <v>134</v>
      </c>
      <c r="B27" s="4">
        <v>-747</v>
      </c>
      <c r="C27" s="4" t="s">
        <v>7</v>
      </c>
      <c r="D27" s="4" t="s">
        <v>7</v>
      </c>
      <c r="E27" s="4">
        <v>-747</v>
      </c>
      <c r="F27" s="4" t="s">
        <v>7</v>
      </c>
      <c r="G27" s="4" t="s">
        <v>7</v>
      </c>
      <c r="H27" s="4" t="s">
        <v>7</v>
      </c>
    </row>
    <row r="28" spans="1:8">
      <c r="A28" s="2" t="s">
        <v>135</v>
      </c>
      <c r="B28" s="6">
        <v>1896</v>
      </c>
      <c r="C28" s="4" t="s">
        <v>7</v>
      </c>
      <c r="D28" s="4" t="s">
        <v>7</v>
      </c>
      <c r="E28" s="6">
        <v>1896</v>
      </c>
      <c r="F28" s="4" t="s">
        <v>7</v>
      </c>
      <c r="G28" s="4" t="s">
        <v>7</v>
      </c>
      <c r="H28" s="4" t="s">
        <v>7</v>
      </c>
    </row>
    <row r="29" spans="1:8">
      <c r="A29" s="2" t="s">
        <v>136</v>
      </c>
      <c r="B29" s="4">
        <v>-1</v>
      </c>
      <c r="C29" s="4" t="s">
        <v>7</v>
      </c>
      <c r="D29" s="4">
        <v>1</v>
      </c>
      <c r="E29" s="4">
        <v>-2</v>
      </c>
      <c r="F29" s="4" t="s">
        <v>7</v>
      </c>
      <c r="G29" s="4" t="s">
        <v>7</v>
      </c>
      <c r="H29" s="4" t="s">
        <v>7</v>
      </c>
    </row>
    <row r="30" spans="1:8">
      <c r="A30" s="2" t="s">
        <v>137</v>
      </c>
      <c r="B30" s="4" t="s">
        <v>7</v>
      </c>
      <c r="C30" s="4" t="s">
        <v>7</v>
      </c>
      <c r="D30" s="4">
        <v>140</v>
      </c>
      <c r="E30" s="4" t="s">
        <v>7</v>
      </c>
      <c r="F30" s="4" t="s">
        <v>7</v>
      </c>
      <c r="G30" s="4" t="s">
        <v>7</v>
      </c>
      <c r="H30" s="4" t="s">
        <v>7</v>
      </c>
    </row>
    <row r="31" spans="1:8" ht="30">
      <c r="A31" s="2" t="s">
        <v>138</v>
      </c>
      <c r="B31" s="4">
        <v>34</v>
      </c>
      <c r="C31" s="4" t="s">
        <v>7</v>
      </c>
      <c r="D31" s="4">
        <v>0</v>
      </c>
      <c r="E31" s="4">
        <v>34</v>
      </c>
      <c r="F31" s="4" t="s">
        <v>7</v>
      </c>
      <c r="G31" s="4" t="s">
        <v>7</v>
      </c>
      <c r="H31" s="4" t="s">
        <v>7</v>
      </c>
    </row>
    <row r="32" spans="1:8" ht="30">
      <c r="A32" s="2" t="s">
        <v>139</v>
      </c>
      <c r="B32" s="4" t="s">
        <v>7</v>
      </c>
      <c r="C32" s="4" t="s">
        <v>7</v>
      </c>
      <c r="D32" s="4">
        <v>-56</v>
      </c>
      <c r="E32" s="4" t="s">
        <v>7</v>
      </c>
      <c r="F32" s="4" t="s">
        <v>7</v>
      </c>
      <c r="G32" s="4" t="s">
        <v>7</v>
      </c>
      <c r="H32" s="4" t="s">
        <v>7</v>
      </c>
    </row>
    <row r="33" spans="1:8" ht="45">
      <c r="A33" s="2" t="s">
        <v>140</v>
      </c>
      <c r="B33" s="4">
        <v>531</v>
      </c>
      <c r="C33" s="4" t="s">
        <v>7</v>
      </c>
      <c r="D33" s="4">
        <v>2</v>
      </c>
      <c r="E33" s="4">
        <v>529</v>
      </c>
      <c r="F33" s="4" t="s">
        <v>7</v>
      </c>
      <c r="G33" s="4" t="s">
        <v>7</v>
      </c>
      <c r="H33" s="4" t="s">
        <v>7</v>
      </c>
    </row>
    <row r="34" spans="1:8" ht="45">
      <c r="A34" s="2" t="s">
        <v>141</v>
      </c>
      <c r="B34" s="4" t="s">
        <v>7</v>
      </c>
      <c r="C34" s="4" t="s">
        <v>7</v>
      </c>
      <c r="D34" s="4">
        <v>226</v>
      </c>
      <c r="E34" s="4" t="s">
        <v>7</v>
      </c>
      <c r="F34" s="4" t="s">
        <v>7</v>
      </c>
      <c r="G34" s="4" t="s">
        <v>7</v>
      </c>
      <c r="H34" s="4" t="s">
        <v>7</v>
      </c>
    </row>
    <row r="35" spans="1:8">
      <c r="A35" s="2" t="s">
        <v>144</v>
      </c>
      <c r="B35" s="6">
        <v>206141</v>
      </c>
      <c r="C35" s="4">
        <v>0</v>
      </c>
      <c r="D35" s="4">
        <v>363</v>
      </c>
      <c r="E35" s="6">
        <v>207784</v>
      </c>
      <c r="F35" s="6">
        <v>75177</v>
      </c>
      <c r="G35" s="6">
        <v>-10295</v>
      </c>
      <c r="H35" s="6">
        <v>-66888</v>
      </c>
    </row>
    <row r="36" spans="1:8">
      <c r="A36" s="2" t="s">
        <v>145</v>
      </c>
      <c r="B36" s="4" t="s">
        <v>7</v>
      </c>
      <c r="C36" s="4" t="s">
        <v>7</v>
      </c>
      <c r="D36" s="6">
        <v>36326</v>
      </c>
      <c r="E36" s="4" t="s">
        <v>7</v>
      </c>
      <c r="F36" s="4" t="s">
        <v>7</v>
      </c>
      <c r="G36" s="4" t="s">
        <v>7</v>
      </c>
      <c r="H36" s="6">
        <v>-5411</v>
      </c>
    </row>
    <row r="37" spans="1:8">
      <c r="A37" s="2" t="s">
        <v>58</v>
      </c>
      <c r="B37" s="6">
        <v>12680</v>
      </c>
      <c r="C37" s="4" t="s">
        <v>7</v>
      </c>
      <c r="D37" s="4" t="s">
        <v>7</v>
      </c>
      <c r="E37" s="4" t="s">
        <v>7</v>
      </c>
      <c r="F37" s="6">
        <v>12680</v>
      </c>
      <c r="G37" s="4" t="s">
        <v>7</v>
      </c>
      <c r="H37" s="4" t="s">
        <v>7</v>
      </c>
    </row>
    <row r="38" spans="1:8" ht="30">
      <c r="A38" s="3" t="s">
        <v>130</v>
      </c>
      <c r="B38" s="4" t="s">
        <v>7</v>
      </c>
      <c r="C38" s="4" t="s">
        <v>7</v>
      </c>
      <c r="D38" s="4" t="s">
        <v>7</v>
      </c>
      <c r="E38" s="4" t="s">
        <v>7</v>
      </c>
      <c r="F38" s="4" t="s">
        <v>7</v>
      </c>
      <c r="G38" s="4" t="s">
        <v>7</v>
      </c>
      <c r="H38" s="4" t="s">
        <v>7</v>
      </c>
    </row>
    <row r="39" spans="1:8" ht="30">
      <c r="A39" s="2" t="s">
        <v>131</v>
      </c>
      <c r="B39" s="4">
        <v>535</v>
      </c>
      <c r="C39" s="4" t="s">
        <v>7</v>
      </c>
      <c r="D39" s="4" t="s">
        <v>7</v>
      </c>
      <c r="E39" s="4" t="s">
        <v>7</v>
      </c>
      <c r="F39" s="4" t="s">
        <v>7</v>
      </c>
      <c r="G39" s="4">
        <v>535</v>
      </c>
      <c r="H39" s="4" t="s">
        <v>7</v>
      </c>
    </row>
    <row r="40" spans="1:8">
      <c r="A40" s="2" t="s">
        <v>132</v>
      </c>
      <c r="B40" s="6">
        <v>1012</v>
      </c>
      <c r="C40" s="4" t="s">
        <v>7</v>
      </c>
      <c r="D40" s="4" t="s">
        <v>7</v>
      </c>
      <c r="E40" s="4" t="s">
        <v>7</v>
      </c>
      <c r="F40" s="4" t="s">
        <v>7</v>
      </c>
      <c r="G40" s="6">
        <v>1012</v>
      </c>
      <c r="H40" s="4" t="s">
        <v>7</v>
      </c>
    </row>
    <row r="41" spans="1:8">
      <c r="A41" s="2" t="s">
        <v>133</v>
      </c>
      <c r="B41" s="6">
        <v>-2529</v>
      </c>
      <c r="C41" s="4" t="s">
        <v>7</v>
      </c>
      <c r="D41" s="4" t="s">
        <v>7</v>
      </c>
      <c r="E41" s="4" t="s">
        <v>7</v>
      </c>
      <c r="F41" s="4" t="s">
        <v>7</v>
      </c>
      <c r="G41" s="6">
        <v>-2529</v>
      </c>
      <c r="H41" s="4" t="s">
        <v>7</v>
      </c>
    </row>
    <row r="42" spans="1:8" ht="30">
      <c r="A42" s="2" t="s">
        <v>134</v>
      </c>
      <c r="B42" s="4">
        <v>785</v>
      </c>
      <c r="C42" s="4" t="s">
        <v>7</v>
      </c>
      <c r="D42" s="4" t="s">
        <v>7</v>
      </c>
      <c r="E42" s="4">
        <v>785</v>
      </c>
      <c r="F42" s="4" t="s">
        <v>7</v>
      </c>
      <c r="G42" s="4" t="s">
        <v>7</v>
      </c>
      <c r="H42" s="4" t="s">
        <v>7</v>
      </c>
    </row>
    <row r="43" spans="1:8">
      <c r="A43" s="2" t="s">
        <v>135</v>
      </c>
      <c r="B43" s="6">
        <v>2620</v>
      </c>
      <c r="C43" s="4" t="s">
        <v>7</v>
      </c>
      <c r="D43" s="4" t="s">
        <v>7</v>
      </c>
      <c r="E43" s="6">
        <v>2620</v>
      </c>
      <c r="F43" s="4" t="s">
        <v>7</v>
      </c>
      <c r="G43" s="4" t="s">
        <v>7</v>
      </c>
      <c r="H43" s="4" t="s">
        <v>7</v>
      </c>
    </row>
    <row r="44" spans="1:8">
      <c r="A44" s="2" t="s">
        <v>136</v>
      </c>
      <c r="B44" s="4">
        <v>1</v>
      </c>
      <c r="C44" s="4" t="s">
        <v>7</v>
      </c>
      <c r="D44" s="4">
        <v>3</v>
      </c>
      <c r="E44" s="4">
        <v>-2</v>
      </c>
      <c r="F44" s="4" t="s">
        <v>7</v>
      </c>
      <c r="G44" s="4" t="s">
        <v>7</v>
      </c>
      <c r="H44" s="4" t="s">
        <v>7</v>
      </c>
    </row>
    <row r="45" spans="1:8">
      <c r="A45" s="2" t="s">
        <v>137</v>
      </c>
      <c r="B45" s="4" t="s">
        <v>7</v>
      </c>
      <c r="C45" s="4" t="s">
        <v>7</v>
      </c>
      <c r="D45" s="4">
        <v>266</v>
      </c>
      <c r="E45" s="4" t="s">
        <v>7</v>
      </c>
      <c r="F45" s="4" t="s">
        <v>7</v>
      </c>
      <c r="G45" s="4" t="s">
        <v>7</v>
      </c>
      <c r="H45" s="4" t="s">
        <v>7</v>
      </c>
    </row>
    <row r="46" spans="1:8" ht="30">
      <c r="A46" s="2" t="s">
        <v>138</v>
      </c>
      <c r="B46" s="4">
        <v>-4</v>
      </c>
      <c r="C46" s="4" t="s">
        <v>7</v>
      </c>
      <c r="D46" s="4">
        <v>-1</v>
      </c>
      <c r="E46" s="4">
        <v>-3</v>
      </c>
      <c r="F46" s="4" t="s">
        <v>7</v>
      </c>
      <c r="G46" s="4" t="s">
        <v>7</v>
      </c>
      <c r="H46" s="4" t="s">
        <v>7</v>
      </c>
    </row>
    <row r="47" spans="1:8" ht="30">
      <c r="A47" s="2" t="s">
        <v>139</v>
      </c>
      <c r="B47" s="4" t="s">
        <v>7</v>
      </c>
      <c r="C47" s="4" t="s">
        <v>7</v>
      </c>
      <c r="D47" s="4">
        <v>-49</v>
      </c>
      <c r="E47" s="4" t="s">
        <v>7</v>
      </c>
      <c r="F47" s="4" t="s">
        <v>7</v>
      </c>
      <c r="G47" s="4" t="s">
        <v>7</v>
      </c>
      <c r="H47" s="4" t="s">
        <v>7</v>
      </c>
    </row>
    <row r="48" spans="1:8" ht="45">
      <c r="A48" s="2" t="s">
        <v>140</v>
      </c>
      <c r="B48" s="6">
        <v>1527</v>
      </c>
      <c r="C48" s="4" t="s">
        <v>7</v>
      </c>
      <c r="D48" s="4">
        <v>5</v>
      </c>
      <c r="E48" s="6">
        <v>1522</v>
      </c>
      <c r="F48" s="4" t="s">
        <v>7</v>
      </c>
      <c r="G48" s="4" t="s">
        <v>7</v>
      </c>
      <c r="H48" s="4" t="s">
        <v>7</v>
      </c>
    </row>
    <row r="49" spans="1:8" ht="45">
      <c r="A49" s="2" t="s">
        <v>141</v>
      </c>
      <c r="B49" s="4" t="s">
        <v>7</v>
      </c>
      <c r="C49" s="4" t="s">
        <v>7</v>
      </c>
      <c r="D49" s="4">
        <v>480</v>
      </c>
      <c r="E49" s="4" t="s">
        <v>7</v>
      </c>
      <c r="F49" s="4" t="s">
        <v>7</v>
      </c>
      <c r="G49" s="4" t="s">
        <v>7</v>
      </c>
      <c r="H49" s="4" t="s">
        <v>7</v>
      </c>
    </row>
    <row r="50" spans="1:8">
      <c r="A50" s="2" t="s">
        <v>146</v>
      </c>
      <c r="B50" s="4">
        <v>-164</v>
      </c>
      <c r="C50" s="4" t="s">
        <v>7</v>
      </c>
      <c r="D50" s="4" t="s">
        <v>7</v>
      </c>
      <c r="E50" s="4" t="s">
        <v>7</v>
      </c>
      <c r="F50" s="4" t="s">
        <v>7</v>
      </c>
      <c r="G50" s="4" t="s">
        <v>7</v>
      </c>
      <c r="H50" s="4">
        <v>-164</v>
      </c>
    </row>
    <row r="51" spans="1:8">
      <c r="A51" s="2" t="s">
        <v>147</v>
      </c>
      <c r="B51" s="4" t="s">
        <v>7</v>
      </c>
      <c r="C51" s="4" t="s">
        <v>7</v>
      </c>
      <c r="D51" s="4" t="s">
        <v>7</v>
      </c>
      <c r="E51" s="4" t="s">
        <v>7</v>
      </c>
      <c r="F51" s="4" t="s">
        <v>7</v>
      </c>
      <c r="G51" s="4" t="s">
        <v>7</v>
      </c>
      <c r="H51" s="4">
        <v>-14</v>
      </c>
    </row>
    <row r="52" spans="1:8">
      <c r="A52" s="2" t="s">
        <v>148</v>
      </c>
      <c r="B52" s="6">
        <v>23100</v>
      </c>
      <c r="C52" s="4" t="s">
        <v>7</v>
      </c>
      <c r="D52" s="4" t="s">
        <v>7</v>
      </c>
      <c r="E52" s="6">
        <v>23100</v>
      </c>
      <c r="F52" s="4" t="s">
        <v>7</v>
      </c>
      <c r="G52" s="4" t="s">
        <v>7</v>
      </c>
      <c r="H52" s="4" t="s">
        <v>7</v>
      </c>
    </row>
    <row r="53" spans="1:8">
      <c r="A53" s="2" t="s">
        <v>149</v>
      </c>
      <c r="B53" s="8">
        <v>245704</v>
      </c>
      <c r="C53" s="8">
        <v>0</v>
      </c>
      <c r="D53" s="8">
        <v>370</v>
      </c>
      <c r="E53" s="8">
        <v>235806</v>
      </c>
      <c r="F53" s="8">
        <v>87857</v>
      </c>
      <c r="G53" s="8">
        <v>-11277</v>
      </c>
      <c r="H53" s="8">
        <v>-67052</v>
      </c>
    </row>
    <row r="54" spans="1:8">
      <c r="A54" s="2" t="s">
        <v>150</v>
      </c>
      <c r="B54" s="4" t="s">
        <v>7</v>
      </c>
      <c r="C54" s="4" t="s">
        <v>7</v>
      </c>
      <c r="D54" s="6">
        <v>37023</v>
      </c>
      <c r="E54" s="4" t="s">
        <v>7</v>
      </c>
      <c r="F54" s="4" t="s">
        <v>7</v>
      </c>
      <c r="G54" s="4" t="s">
        <v>7</v>
      </c>
      <c r="H54" s="6">
        <v>-542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9</v>
      </c>
      <c r="B1" s="9" t="s">
        <v>3</v>
      </c>
      <c r="C1" s="9" t="s">
        <v>36</v>
      </c>
    </row>
    <row r="2" spans="1:3" ht="30">
      <c r="A2" s="1" t="s">
        <v>62</v>
      </c>
      <c r="B2" s="9"/>
      <c r="C2" s="9"/>
    </row>
    <row r="3" spans="1:3">
      <c r="A3" s="3" t="s">
        <v>920</v>
      </c>
      <c r="B3" s="4" t="s">
        <v>7</v>
      </c>
      <c r="C3" s="4" t="s">
        <v>7</v>
      </c>
    </row>
    <row r="4" spans="1:3">
      <c r="A4" s="2" t="s">
        <v>921</v>
      </c>
      <c r="B4" s="8">
        <v>21403</v>
      </c>
      <c r="C4" s="8">
        <v>16885</v>
      </c>
    </row>
    <row r="5" spans="1:3">
      <c r="A5" s="2" t="s">
        <v>922</v>
      </c>
      <c r="B5" s="4" t="s">
        <v>7</v>
      </c>
      <c r="C5" s="4" t="s">
        <v>7</v>
      </c>
    </row>
    <row r="6" spans="1:3">
      <c r="A6" s="3" t="s">
        <v>920</v>
      </c>
      <c r="B6" s="4" t="s">
        <v>7</v>
      </c>
      <c r="C6" s="4" t="s">
        <v>7</v>
      </c>
    </row>
    <row r="7" spans="1:3">
      <c r="A7" s="2" t="s">
        <v>921</v>
      </c>
      <c r="B7" s="6">
        <v>11374</v>
      </c>
      <c r="C7" s="6">
        <v>9722</v>
      </c>
    </row>
    <row r="8" spans="1:3">
      <c r="A8" s="2" t="s">
        <v>923</v>
      </c>
      <c r="B8" s="4" t="s">
        <v>7</v>
      </c>
      <c r="C8" s="4" t="s">
        <v>7</v>
      </c>
    </row>
    <row r="9" spans="1:3">
      <c r="A9" s="3" t="s">
        <v>920</v>
      </c>
      <c r="B9" s="4" t="s">
        <v>7</v>
      </c>
      <c r="C9" s="4" t="s">
        <v>7</v>
      </c>
    </row>
    <row r="10" spans="1:3">
      <c r="A10" s="2" t="s">
        <v>921</v>
      </c>
      <c r="B10" s="8">
        <v>10029</v>
      </c>
      <c r="C10" s="8">
        <v>71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24</v>
      </c>
      <c r="B1" s="9" t="s">
        <v>2</v>
      </c>
      <c r="C1" s="9"/>
    </row>
    <row r="2" spans="1:3" ht="30">
      <c r="A2" s="1" t="s">
        <v>62</v>
      </c>
      <c r="B2" s="1" t="s">
        <v>3</v>
      </c>
      <c r="C2" s="1" t="s">
        <v>36</v>
      </c>
    </row>
    <row r="3" spans="1:3">
      <c r="A3" s="2" t="s">
        <v>448</v>
      </c>
      <c r="B3" s="8">
        <v>326</v>
      </c>
      <c r="C3" s="8">
        <v>326</v>
      </c>
    </row>
    <row r="4" spans="1:3" ht="30">
      <c r="A4" s="2" t="s">
        <v>449</v>
      </c>
      <c r="B4" s="4">
        <v>0</v>
      </c>
      <c r="C4" s="4">
        <v>0</v>
      </c>
    </row>
    <row r="5" spans="1:3" ht="30">
      <c r="A5" s="2" t="s">
        <v>450</v>
      </c>
      <c r="B5" s="4">
        <v>0</v>
      </c>
      <c r="C5" s="4">
        <v>0</v>
      </c>
    </row>
    <row r="6" spans="1:3">
      <c r="A6" s="2" t="s">
        <v>451</v>
      </c>
      <c r="B6" s="8">
        <v>326</v>
      </c>
      <c r="C6" s="8">
        <v>3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25</v>
      </c>
      <c r="B1" s="9" t="s">
        <v>2</v>
      </c>
      <c r="C1" s="9"/>
      <c r="D1" s="9"/>
    </row>
    <row r="2" spans="1:4" ht="30">
      <c r="A2" s="1" t="s">
        <v>62</v>
      </c>
      <c r="B2" s="1" t="s">
        <v>3</v>
      </c>
      <c r="C2" s="1" t="s">
        <v>36</v>
      </c>
      <c r="D2" s="1" t="s">
        <v>37</v>
      </c>
    </row>
    <row r="3" spans="1:4" ht="30">
      <c r="A3" s="3" t="s">
        <v>926</v>
      </c>
      <c r="B3" s="4" t="s">
        <v>7</v>
      </c>
      <c r="C3" s="4" t="s">
        <v>7</v>
      </c>
      <c r="D3" s="4" t="s">
        <v>7</v>
      </c>
    </row>
    <row r="4" spans="1:4">
      <c r="A4" s="2" t="s">
        <v>927</v>
      </c>
      <c r="B4" s="200">
        <v>0.35</v>
      </c>
      <c r="C4" s="200">
        <v>0.35</v>
      </c>
      <c r="D4" s="200">
        <v>0.35</v>
      </c>
    </row>
    <row r="5" spans="1:4" ht="30">
      <c r="A5" s="2" t="s">
        <v>928</v>
      </c>
      <c r="B5" s="8">
        <v>16700</v>
      </c>
      <c r="C5" s="4" t="s">
        <v>7</v>
      </c>
      <c r="D5" s="4" t="s">
        <v>7</v>
      </c>
    </row>
    <row r="6" spans="1:4">
      <c r="A6" s="2" t="s">
        <v>929</v>
      </c>
      <c r="B6" s="4" t="s">
        <v>7</v>
      </c>
      <c r="C6" s="4" t="s">
        <v>7</v>
      </c>
      <c r="D6" s="4" t="s">
        <v>7</v>
      </c>
    </row>
    <row r="7" spans="1:4" ht="30">
      <c r="A7" s="3" t="s">
        <v>926</v>
      </c>
      <c r="B7" s="4" t="s">
        <v>7</v>
      </c>
      <c r="C7" s="4" t="s">
        <v>7</v>
      </c>
      <c r="D7" s="4" t="s">
        <v>7</v>
      </c>
    </row>
    <row r="8" spans="1:4">
      <c r="A8" s="2" t="s">
        <v>930</v>
      </c>
      <c r="B8" s="6">
        <v>3907</v>
      </c>
      <c r="C8" s="4" t="s">
        <v>7</v>
      </c>
      <c r="D8" s="4" t="s">
        <v>7</v>
      </c>
    </row>
    <row r="9" spans="1:4" ht="30">
      <c r="A9" s="2" t="s">
        <v>931</v>
      </c>
      <c r="B9" s="4" t="s">
        <v>932</v>
      </c>
      <c r="C9" s="4" t="s">
        <v>7</v>
      </c>
      <c r="D9" s="4" t="s">
        <v>7</v>
      </c>
    </row>
    <row r="10" spans="1:4">
      <c r="A10" s="2" t="s">
        <v>922</v>
      </c>
      <c r="B10" s="4" t="s">
        <v>7</v>
      </c>
      <c r="C10" s="4" t="s">
        <v>7</v>
      </c>
      <c r="D10" s="4" t="s">
        <v>7</v>
      </c>
    </row>
    <row r="11" spans="1:4" ht="30">
      <c r="A11" s="3" t="s">
        <v>926</v>
      </c>
      <c r="B11" s="4" t="s">
        <v>7</v>
      </c>
      <c r="C11" s="4" t="s">
        <v>7</v>
      </c>
      <c r="D11" s="4" t="s">
        <v>7</v>
      </c>
    </row>
    <row r="12" spans="1:4">
      <c r="A12" s="2" t="s">
        <v>930</v>
      </c>
      <c r="B12" s="6">
        <v>4781</v>
      </c>
      <c r="C12" s="4" t="s">
        <v>7</v>
      </c>
      <c r="D12" s="4" t="s">
        <v>7</v>
      </c>
    </row>
    <row r="13" spans="1:4" ht="30">
      <c r="A13" s="2" t="s">
        <v>933</v>
      </c>
      <c r="B13" s="8">
        <v>6266</v>
      </c>
      <c r="C13" s="4" t="s">
        <v>7</v>
      </c>
      <c r="D13" s="4" t="s">
        <v>7</v>
      </c>
    </row>
    <row r="14" spans="1:4" ht="30">
      <c r="A14" s="2" t="s">
        <v>931</v>
      </c>
      <c r="B14" s="4" t="s">
        <v>934</v>
      </c>
      <c r="C14" s="4" t="s">
        <v>7</v>
      </c>
      <c r="D14" s="4" t="s">
        <v>7</v>
      </c>
    </row>
    <row r="15" spans="1:4">
      <c r="A15" s="2" t="s">
        <v>935</v>
      </c>
      <c r="B15" s="4" t="s">
        <v>7</v>
      </c>
      <c r="C15" s="4" t="s">
        <v>7</v>
      </c>
      <c r="D15" s="4" t="s">
        <v>7</v>
      </c>
    </row>
    <row r="16" spans="1:4" ht="30">
      <c r="A16" s="3" t="s">
        <v>926</v>
      </c>
      <c r="B16" s="4" t="s">
        <v>7</v>
      </c>
      <c r="C16" s="4" t="s">
        <v>7</v>
      </c>
      <c r="D16" s="4" t="s">
        <v>7</v>
      </c>
    </row>
    <row r="17" spans="1:4">
      <c r="A17" s="2" t="s">
        <v>936</v>
      </c>
      <c r="B17" s="4" t="s">
        <v>937</v>
      </c>
      <c r="C17" s="4" t="s">
        <v>7</v>
      </c>
      <c r="D17"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38</v>
      </c>
      <c r="B1" s="9" t="s">
        <v>3</v>
      </c>
    </row>
    <row r="2" spans="1:2" ht="30">
      <c r="A2" s="1" t="s">
        <v>62</v>
      </c>
      <c r="B2" s="9"/>
    </row>
    <row r="3" spans="1:2" ht="45">
      <c r="A3" s="3" t="s">
        <v>939</v>
      </c>
      <c r="B3" s="4" t="s">
        <v>7</v>
      </c>
    </row>
    <row r="4" spans="1:2">
      <c r="A4" s="2" t="s">
        <v>462</v>
      </c>
      <c r="B4" s="6">
        <v>3166</v>
      </c>
    </row>
    <row r="5" spans="1:2">
      <c r="A5" s="2" t="s">
        <v>940</v>
      </c>
      <c r="B5" s="4" t="s">
        <v>7</v>
      </c>
    </row>
    <row r="6" spans="1:2" ht="45">
      <c r="A6" s="3" t="s">
        <v>939</v>
      </c>
      <c r="B6" s="4" t="s">
        <v>7</v>
      </c>
    </row>
    <row r="7" spans="1:2">
      <c r="A7" s="2" t="s">
        <v>462</v>
      </c>
      <c r="B7" s="6">
        <v>2692</v>
      </c>
    </row>
    <row r="8" spans="1:2" ht="30">
      <c r="A8" s="2" t="s">
        <v>941</v>
      </c>
      <c r="B8" s="4" t="s">
        <v>7</v>
      </c>
    </row>
    <row r="9" spans="1:2" ht="45">
      <c r="A9" s="3" t="s">
        <v>939</v>
      </c>
      <c r="B9" s="4" t="s">
        <v>7</v>
      </c>
    </row>
    <row r="10" spans="1:2">
      <c r="A10" s="2" t="s">
        <v>462</v>
      </c>
      <c r="B10" s="4">
        <v>47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9" t="s">
        <v>942</v>
      </c>
      <c r="B1" s="9" t="s">
        <v>2</v>
      </c>
      <c r="C1" s="9"/>
      <c r="D1" s="9"/>
    </row>
    <row r="2" spans="1:4">
      <c r="A2" s="9"/>
      <c r="B2" s="1" t="s">
        <v>3</v>
      </c>
      <c r="C2" s="1" t="s">
        <v>36</v>
      </c>
      <c r="D2" s="1" t="s">
        <v>37</v>
      </c>
    </row>
    <row r="3" spans="1:4">
      <c r="A3" s="2" t="s">
        <v>940</v>
      </c>
      <c r="B3" s="4" t="s">
        <v>7</v>
      </c>
      <c r="C3" s="4" t="s">
        <v>7</v>
      </c>
      <c r="D3" s="4" t="s">
        <v>7</v>
      </c>
    </row>
    <row r="4" spans="1:4" ht="75">
      <c r="A4" s="3" t="s">
        <v>943</v>
      </c>
      <c r="B4" s="4" t="s">
        <v>7</v>
      </c>
      <c r="C4" s="4" t="s">
        <v>7</v>
      </c>
      <c r="D4" s="4" t="s">
        <v>7</v>
      </c>
    </row>
    <row r="5" spans="1:4">
      <c r="A5" s="2" t="s">
        <v>470</v>
      </c>
      <c r="B5" s="4" t="s">
        <v>806</v>
      </c>
      <c r="C5" s="4" t="s">
        <v>806</v>
      </c>
      <c r="D5" s="4" t="s">
        <v>806</v>
      </c>
    </row>
    <row r="6" spans="1:4">
      <c r="A6" s="2" t="s">
        <v>471</v>
      </c>
      <c r="B6" s="200">
        <v>8.9999999999999993E-3</v>
      </c>
      <c r="C6" s="200">
        <v>8.3000000000000001E-3</v>
      </c>
      <c r="D6" s="200">
        <v>1.2E-2</v>
      </c>
    </row>
    <row r="7" spans="1:4">
      <c r="A7" s="2" t="s">
        <v>473</v>
      </c>
      <c r="B7" s="200">
        <v>0.55000000000000004</v>
      </c>
      <c r="C7" s="200">
        <v>0.56999999999999995</v>
      </c>
      <c r="D7" s="200">
        <v>0.56999999999999995</v>
      </c>
    </row>
    <row r="8" spans="1:4">
      <c r="A8" s="2" t="s">
        <v>474</v>
      </c>
      <c r="B8" s="200">
        <v>0</v>
      </c>
      <c r="C8" s="200">
        <v>0</v>
      </c>
      <c r="D8" s="200">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944</v>
      </c>
      <c r="B1" s="9" t="s">
        <v>2</v>
      </c>
      <c r="C1" s="9"/>
      <c r="D1" s="9"/>
    </row>
    <row r="2" spans="1:4" ht="30">
      <c r="A2" s="1" t="s">
        <v>35</v>
      </c>
      <c r="B2" s="1" t="s">
        <v>3</v>
      </c>
      <c r="C2" s="1" t="s">
        <v>36</v>
      </c>
      <c r="D2" s="1" t="s">
        <v>37</v>
      </c>
    </row>
    <row r="3" spans="1:4">
      <c r="A3" s="3" t="s">
        <v>945</v>
      </c>
      <c r="B3" s="4" t="s">
        <v>7</v>
      </c>
      <c r="C3" s="4" t="s">
        <v>7</v>
      </c>
      <c r="D3" s="4" t="s">
        <v>7</v>
      </c>
    </row>
    <row r="4" spans="1:4">
      <c r="A4" s="2" t="s">
        <v>946</v>
      </c>
      <c r="B4" s="6">
        <v>2389</v>
      </c>
      <c r="C4" s="6">
        <v>2762</v>
      </c>
      <c r="D4" s="6">
        <v>1557</v>
      </c>
    </row>
    <row r="5" spans="1:4">
      <c r="A5" s="2" t="s">
        <v>486</v>
      </c>
      <c r="B5" s="4">
        <v>354</v>
      </c>
      <c r="C5" s="4">
        <v>430</v>
      </c>
      <c r="D5" s="6">
        <v>1615</v>
      </c>
    </row>
    <row r="6" spans="1:4">
      <c r="A6" s="2" t="s">
        <v>487</v>
      </c>
      <c r="B6" s="4">
        <v>-310</v>
      </c>
      <c r="C6" s="4">
        <v>0</v>
      </c>
      <c r="D6" s="4">
        <v>0</v>
      </c>
    </row>
    <row r="7" spans="1:4">
      <c r="A7" s="2" t="s">
        <v>488</v>
      </c>
      <c r="B7" s="4">
        <v>-211</v>
      </c>
      <c r="C7" s="4">
        <v>-678</v>
      </c>
      <c r="D7" s="4">
        <v>-213</v>
      </c>
    </row>
    <row r="8" spans="1:4">
      <c r="A8" s="2" t="s">
        <v>489</v>
      </c>
      <c r="B8" s="4">
        <v>-176</v>
      </c>
      <c r="C8" s="4">
        <v>-125</v>
      </c>
      <c r="D8" s="4">
        <v>-197</v>
      </c>
    </row>
    <row r="9" spans="1:4">
      <c r="A9" s="2" t="s">
        <v>947</v>
      </c>
      <c r="B9" s="6">
        <v>2046</v>
      </c>
      <c r="C9" s="6">
        <v>2389</v>
      </c>
      <c r="D9" s="6">
        <v>2762</v>
      </c>
    </row>
    <row r="10" spans="1:4" ht="30">
      <c r="A10" s="2" t="s">
        <v>493</v>
      </c>
      <c r="B10" s="6">
        <v>1072</v>
      </c>
      <c r="C10" s="4" t="s">
        <v>7</v>
      </c>
      <c r="D10" s="4" t="s">
        <v>7</v>
      </c>
    </row>
    <row r="11" spans="1:4" ht="30">
      <c r="A11" s="3" t="s">
        <v>948</v>
      </c>
      <c r="B11" s="4" t="s">
        <v>7</v>
      </c>
      <c r="C11" s="4" t="s">
        <v>7</v>
      </c>
      <c r="D11" s="4" t="s">
        <v>7</v>
      </c>
    </row>
    <row r="12" spans="1:4">
      <c r="A12" s="2" t="s">
        <v>946</v>
      </c>
      <c r="B12" s="7">
        <v>5.9</v>
      </c>
      <c r="C12" s="7">
        <v>7.58</v>
      </c>
      <c r="D12" s="7">
        <v>17.43</v>
      </c>
    </row>
    <row r="13" spans="1:4">
      <c r="A13" s="2" t="s">
        <v>486</v>
      </c>
      <c r="B13" s="7">
        <v>6.78</v>
      </c>
      <c r="C13" s="8">
        <v>3</v>
      </c>
      <c r="D13" s="7">
        <v>3.03</v>
      </c>
    </row>
    <row r="14" spans="1:4">
      <c r="A14" s="2" t="s">
        <v>487</v>
      </c>
      <c r="B14" s="7">
        <v>3.01</v>
      </c>
      <c r="C14" s="8">
        <v>0</v>
      </c>
      <c r="D14" s="8">
        <v>0</v>
      </c>
    </row>
    <row r="15" spans="1:4">
      <c r="A15" s="2" t="s">
        <v>488</v>
      </c>
      <c r="B15" s="7">
        <v>6.52</v>
      </c>
      <c r="C15" s="7">
        <v>7.34</v>
      </c>
      <c r="D15" s="7">
        <v>18.34</v>
      </c>
    </row>
    <row r="16" spans="1:4">
      <c r="A16" s="2" t="s">
        <v>489</v>
      </c>
      <c r="B16" s="7">
        <v>15.24</v>
      </c>
      <c r="C16" s="7">
        <v>24.92</v>
      </c>
      <c r="D16" s="7">
        <v>35.979999999999997</v>
      </c>
    </row>
    <row r="17" spans="1:4">
      <c r="A17" s="2" t="s">
        <v>947</v>
      </c>
      <c r="B17" s="7">
        <v>5.62</v>
      </c>
      <c r="C17" s="7">
        <v>5.9</v>
      </c>
      <c r="D17" s="7">
        <v>7.58</v>
      </c>
    </row>
    <row r="18" spans="1:4" ht="30">
      <c r="A18" s="2" t="s">
        <v>493</v>
      </c>
      <c r="B18" s="7">
        <v>6.56</v>
      </c>
      <c r="C18" s="4" t="s">
        <v>7</v>
      </c>
      <c r="D18" s="4" t="s">
        <v>7</v>
      </c>
    </row>
    <row r="19" spans="1:4" ht="30">
      <c r="A19" s="3" t="s">
        <v>949</v>
      </c>
      <c r="B19" s="4" t="s">
        <v>7</v>
      </c>
      <c r="C19" s="4" t="s">
        <v>7</v>
      </c>
      <c r="D19" s="4" t="s">
        <v>7</v>
      </c>
    </row>
    <row r="20" spans="1:4">
      <c r="A20" s="2" t="s">
        <v>492</v>
      </c>
      <c r="B20" s="4" t="s">
        <v>950</v>
      </c>
      <c r="C20" s="4" t="s">
        <v>7</v>
      </c>
      <c r="D20" s="4" t="s">
        <v>7</v>
      </c>
    </row>
    <row r="21" spans="1:4" ht="30">
      <c r="A21" s="2" t="s">
        <v>493</v>
      </c>
      <c r="B21" s="4" t="s">
        <v>951</v>
      </c>
      <c r="C21" s="4" t="s">
        <v>7</v>
      </c>
      <c r="D21" s="4" t="s">
        <v>7</v>
      </c>
    </row>
    <row r="22" spans="1:4">
      <c r="A22" s="3" t="s">
        <v>952</v>
      </c>
      <c r="B22" s="4" t="s">
        <v>7</v>
      </c>
      <c r="C22" s="4" t="s">
        <v>7</v>
      </c>
      <c r="D22" s="4" t="s">
        <v>7</v>
      </c>
    </row>
    <row r="23" spans="1:4">
      <c r="A23" s="2" t="s">
        <v>492</v>
      </c>
      <c r="B23" s="8">
        <v>10214</v>
      </c>
      <c r="C23" s="4" t="s">
        <v>7</v>
      </c>
      <c r="D23" s="4" t="s">
        <v>7</v>
      </c>
    </row>
    <row r="24" spans="1:4" ht="30">
      <c r="A24" s="2" t="s">
        <v>493</v>
      </c>
      <c r="B24" s="8">
        <v>4740</v>
      </c>
      <c r="C24" s="4" t="s">
        <v>7</v>
      </c>
      <c r="D24"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9" t="s">
        <v>2</v>
      </c>
      <c r="C1" s="9"/>
      <c r="D1" s="9"/>
    </row>
    <row r="2" spans="1:4" ht="30">
      <c r="A2" s="1" t="s">
        <v>35</v>
      </c>
      <c r="B2" s="1" t="s">
        <v>3</v>
      </c>
      <c r="C2" s="1" t="s">
        <v>36</v>
      </c>
      <c r="D2" s="1" t="s">
        <v>37</v>
      </c>
    </row>
    <row r="3" spans="1:4">
      <c r="A3" s="3" t="s">
        <v>945</v>
      </c>
      <c r="B3" s="4" t="s">
        <v>7</v>
      </c>
      <c r="C3" s="4" t="s">
        <v>7</v>
      </c>
      <c r="D3" s="4" t="s">
        <v>7</v>
      </c>
    </row>
    <row r="4" spans="1:4">
      <c r="A4" s="2" t="s">
        <v>946</v>
      </c>
      <c r="B4" s="4">
        <v>468</v>
      </c>
      <c r="C4" s="4">
        <v>561</v>
      </c>
      <c r="D4" s="4">
        <v>483</v>
      </c>
    </row>
    <row r="5" spans="1:4">
      <c r="A5" s="2" t="s">
        <v>486</v>
      </c>
      <c r="B5" s="4">
        <v>266</v>
      </c>
      <c r="C5" s="4">
        <v>140</v>
      </c>
      <c r="D5" s="4">
        <v>318</v>
      </c>
    </row>
    <row r="6" spans="1:4">
      <c r="A6" s="2" t="s">
        <v>501</v>
      </c>
      <c r="B6" s="4">
        <v>-175</v>
      </c>
      <c r="C6" s="4">
        <v>-177</v>
      </c>
      <c r="D6" s="4">
        <v>-116</v>
      </c>
    </row>
    <row r="7" spans="1:4">
      <c r="A7" s="2" t="s">
        <v>488</v>
      </c>
      <c r="B7" s="4">
        <v>-50</v>
      </c>
      <c r="C7" s="4">
        <v>-56</v>
      </c>
      <c r="D7" s="4">
        <v>-124</v>
      </c>
    </row>
    <row r="8" spans="1:4">
      <c r="A8" s="2" t="s">
        <v>947</v>
      </c>
      <c r="B8" s="4">
        <v>509</v>
      </c>
      <c r="C8" s="4">
        <v>468</v>
      </c>
      <c r="D8" s="4">
        <v>561</v>
      </c>
    </row>
    <row r="9" spans="1:4" ht="30">
      <c r="A9" s="3" t="s">
        <v>954</v>
      </c>
      <c r="B9" s="4" t="s">
        <v>7</v>
      </c>
      <c r="C9" s="4" t="s">
        <v>7</v>
      </c>
      <c r="D9" s="4" t="s">
        <v>7</v>
      </c>
    </row>
    <row r="10" spans="1:4">
      <c r="A10" s="2" t="s">
        <v>946</v>
      </c>
      <c r="B10" s="7">
        <v>5.85</v>
      </c>
      <c r="C10" s="7">
        <v>7.14</v>
      </c>
      <c r="D10" s="7">
        <v>9.61</v>
      </c>
    </row>
    <row r="11" spans="1:4">
      <c r="A11" s="2" t="s">
        <v>486</v>
      </c>
      <c r="B11" s="7">
        <v>7.37</v>
      </c>
      <c r="C11" s="7">
        <v>3.12</v>
      </c>
      <c r="D11" s="7">
        <v>5.19</v>
      </c>
    </row>
    <row r="12" spans="1:4">
      <c r="A12" s="2" t="s">
        <v>501</v>
      </c>
      <c r="B12" s="7">
        <v>6.95</v>
      </c>
      <c r="C12" s="7">
        <v>7.68</v>
      </c>
      <c r="D12" s="7">
        <v>11.06</v>
      </c>
    </row>
    <row r="13" spans="1:4">
      <c r="A13" s="2" t="s">
        <v>488</v>
      </c>
      <c r="B13" s="7">
        <v>5.64</v>
      </c>
      <c r="C13" s="7">
        <v>6.16</v>
      </c>
      <c r="D13" s="7">
        <v>8.06</v>
      </c>
    </row>
    <row r="14" spans="1:4">
      <c r="A14" s="2" t="s">
        <v>947</v>
      </c>
      <c r="B14" s="7">
        <v>6.28</v>
      </c>
      <c r="C14" s="7">
        <v>5.85</v>
      </c>
      <c r="D14" s="7">
        <v>7.1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55</v>
      </c>
      <c r="B1" s="9" t="s">
        <v>2</v>
      </c>
      <c r="C1" s="9"/>
      <c r="D1" s="9"/>
      <c r="E1" s="1"/>
    </row>
    <row r="2" spans="1:5" ht="30">
      <c r="A2" s="1" t="s">
        <v>35</v>
      </c>
      <c r="B2" s="1" t="s">
        <v>3</v>
      </c>
      <c r="C2" s="1" t="s">
        <v>36</v>
      </c>
      <c r="D2" s="1" t="s">
        <v>37</v>
      </c>
      <c r="E2" s="1" t="s">
        <v>956</v>
      </c>
    </row>
    <row r="3" spans="1:5" ht="45">
      <c r="A3" s="3" t="s">
        <v>939</v>
      </c>
      <c r="B3" s="4" t="s">
        <v>7</v>
      </c>
      <c r="C3" s="4" t="s">
        <v>7</v>
      </c>
      <c r="D3" s="4" t="s">
        <v>7</v>
      </c>
      <c r="E3" s="4" t="s">
        <v>7</v>
      </c>
    </row>
    <row r="4" spans="1:5">
      <c r="A4" s="2" t="s">
        <v>957</v>
      </c>
      <c r="B4" s="8">
        <v>2620</v>
      </c>
      <c r="C4" s="8">
        <v>1896</v>
      </c>
      <c r="D4" s="8">
        <v>1643</v>
      </c>
      <c r="E4" s="4" t="s">
        <v>7</v>
      </c>
    </row>
    <row r="5" spans="1:5" ht="45">
      <c r="A5" s="2" t="s">
        <v>958</v>
      </c>
      <c r="B5" s="6">
        <v>1527</v>
      </c>
      <c r="C5" s="4">
        <v>531</v>
      </c>
      <c r="D5" s="4">
        <v>671</v>
      </c>
      <c r="E5" s="4" t="s">
        <v>7</v>
      </c>
    </row>
    <row r="6" spans="1:5" ht="30">
      <c r="A6" s="2" t="s">
        <v>959</v>
      </c>
      <c r="B6" s="4">
        <v>488</v>
      </c>
      <c r="C6" s="4" t="s">
        <v>7</v>
      </c>
      <c r="D6" s="4" t="s">
        <v>7</v>
      </c>
      <c r="E6" s="4" t="s">
        <v>7</v>
      </c>
    </row>
    <row r="7" spans="1:5" ht="30">
      <c r="A7" s="2" t="s">
        <v>960</v>
      </c>
      <c r="B7" s="200">
        <v>0.85</v>
      </c>
      <c r="C7" s="4" t="s">
        <v>7</v>
      </c>
      <c r="D7" s="4" t="s">
        <v>7</v>
      </c>
      <c r="E7" s="4" t="s">
        <v>7</v>
      </c>
    </row>
    <row r="8" spans="1:5" ht="45">
      <c r="A8" s="2" t="s">
        <v>961</v>
      </c>
      <c r="B8" s="6">
        <v>2046</v>
      </c>
      <c r="C8" s="6">
        <v>2389</v>
      </c>
      <c r="D8" s="6">
        <v>2762</v>
      </c>
      <c r="E8" s="6">
        <v>1557</v>
      </c>
    </row>
    <row r="9" spans="1:5" ht="60">
      <c r="A9" s="2" t="s">
        <v>962</v>
      </c>
      <c r="B9" s="6">
        <v>1983</v>
      </c>
      <c r="C9" s="4" t="s">
        <v>7</v>
      </c>
      <c r="D9" s="4" t="s">
        <v>7</v>
      </c>
      <c r="E9" s="4" t="s">
        <v>7</v>
      </c>
    </row>
    <row r="10" spans="1:5" ht="60">
      <c r="A10" s="2" t="s">
        <v>963</v>
      </c>
      <c r="B10" s="4">
        <v>509</v>
      </c>
      <c r="C10" s="4">
        <v>468</v>
      </c>
      <c r="D10" s="4">
        <v>561</v>
      </c>
      <c r="E10" s="4">
        <v>483</v>
      </c>
    </row>
    <row r="11" spans="1:5" ht="60">
      <c r="A11" s="2" t="s">
        <v>964</v>
      </c>
      <c r="B11" s="4">
        <v>175</v>
      </c>
      <c r="C11" s="4">
        <v>177</v>
      </c>
      <c r="D11" s="4">
        <v>116</v>
      </c>
      <c r="E11" s="4" t="s">
        <v>7</v>
      </c>
    </row>
    <row r="12" spans="1:5">
      <c r="A12" s="2" t="s">
        <v>965</v>
      </c>
      <c r="B12" s="4" t="s">
        <v>7</v>
      </c>
      <c r="C12" s="4" t="s">
        <v>7</v>
      </c>
      <c r="D12" s="4" t="s">
        <v>7</v>
      </c>
      <c r="E12" s="4" t="s">
        <v>7</v>
      </c>
    </row>
    <row r="13" spans="1:5" ht="45">
      <c r="A13" s="3" t="s">
        <v>939</v>
      </c>
      <c r="B13" s="4" t="s">
        <v>7</v>
      </c>
      <c r="C13" s="4" t="s">
        <v>7</v>
      </c>
      <c r="D13" s="4" t="s">
        <v>7</v>
      </c>
      <c r="E13" s="4" t="s">
        <v>7</v>
      </c>
    </row>
    <row r="14" spans="1:5" ht="30">
      <c r="A14" s="2" t="s">
        <v>966</v>
      </c>
      <c r="B14" s="4" t="s">
        <v>802</v>
      </c>
      <c r="C14" s="4" t="s">
        <v>7</v>
      </c>
      <c r="D14" s="4" t="s">
        <v>7</v>
      </c>
      <c r="E14" s="4" t="s">
        <v>7</v>
      </c>
    </row>
    <row r="15" spans="1:5" ht="30">
      <c r="A15" s="2" t="s">
        <v>139</v>
      </c>
      <c r="B15" s="4">
        <v>50</v>
      </c>
      <c r="C15" s="4">
        <v>56</v>
      </c>
      <c r="D15" s="4" t="s">
        <v>7</v>
      </c>
      <c r="E15" s="4" t="s">
        <v>7</v>
      </c>
    </row>
    <row r="16" spans="1:5" ht="30">
      <c r="A16" s="2" t="s">
        <v>967</v>
      </c>
      <c r="B16" s="4">
        <v>279</v>
      </c>
      <c r="C16" s="4">
        <v>447</v>
      </c>
      <c r="D16" s="4" t="s">
        <v>7</v>
      </c>
      <c r="E16" s="4" t="s">
        <v>7</v>
      </c>
    </row>
    <row r="17" spans="1:5" ht="30">
      <c r="A17" s="2" t="s">
        <v>968</v>
      </c>
      <c r="B17" s="6">
        <v>2259</v>
      </c>
      <c r="C17" s="4" t="s">
        <v>7</v>
      </c>
      <c r="D17" s="4" t="s">
        <v>7</v>
      </c>
      <c r="E17" s="4" t="s">
        <v>7</v>
      </c>
    </row>
    <row r="18" spans="1:5" ht="30">
      <c r="A18" s="2" t="s">
        <v>966</v>
      </c>
      <c r="B18" s="4" t="s">
        <v>802</v>
      </c>
      <c r="C18" s="4" t="s">
        <v>7</v>
      </c>
      <c r="D18" s="4" t="s">
        <v>7</v>
      </c>
      <c r="E18" s="4" t="s">
        <v>7</v>
      </c>
    </row>
    <row r="19" spans="1:5" ht="30">
      <c r="A19" s="2" t="s">
        <v>969</v>
      </c>
      <c r="B19" s="6">
        <v>1070</v>
      </c>
      <c r="C19" s="4">
        <v>932</v>
      </c>
      <c r="D19" s="4">
        <v>861</v>
      </c>
      <c r="E19" s="4" t="s">
        <v>7</v>
      </c>
    </row>
    <row r="20" spans="1:5">
      <c r="A20" s="2" t="s">
        <v>940</v>
      </c>
      <c r="B20" s="4" t="s">
        <v>7</v>
      </c>
      <c r="C20" s="4" t="s">
        <v>7</v>
      </c>
      <c r="D20" s="4" t="s">
        <v>7</v>
      </c>
      <c r="E20" s="4" t="s">
        <v>7</v>
      </c>
    </row>
    <row r="21" spans="1:5" ht="45">
      <c r="A21" s="3" t="s">
        <v>939</v>
      </c>
      <c r="B21" s="4" t="s">
        <v>7</v>
      </c>
      <c r="C21" s="4" t="s">
        <v>7</v>
      </c>
      <c r="D21" s="4" t="s">
        <v>7</v>
      </c>
      <c r="E21" s="4" t="s">
        <v>7</v>
      </c>
    </row>
    <row r="22" spans="1:5" ht="45">
      <c r="A22" s="2" t="s">
        <v>970</v>
      </c>
      <c r="B22" s="4">
        <v>785</v>
      </c>
      <c r="C22" s="4">
        <v>0</v>
      </c>
      <c r="D22" s="4" t="s">
        <v>7</v>
      </c>
      <c r="E22" s="4" t="s">
        <v>7</v>
      </c>
    </row>
    <row r="23" spans="1:5" ht="30">
      <c r="A23" s="2" t="s">
        <v>971</v>
      </c>
      <c r="B23" s="6">
        <v>1551</v>
      </c>
      <c r="C23" s="4" t="s">
        <v>7</v>
      </c>
      <c r="D23" s="4" t="s">
        <v>7</v>
      </c>
      <c r="E23" s="4" t="s">
        <v>7</v>
      </c>
    </row>
    <row r="24" spans="1:5" ht="30">
      <c r="A24" s="2" t="s">
        <v>966</v>
      </c>
      <c r="B24" s="4" t="s">
        <v>972</v>
      </c>
      <c r="C24" s="4" t="s">
        <v>7</v>
      </c>
      <c r="D24" s="4" t="s">
        <v>7</v>
      </c>
      <c r="E24" s="4" t="s">
        <v>7</v>
      </c>
    </row>
    <row r="25" spans="1:5" ht="30">
      <c r="A25" s="2" t="s">
        <v>973</v>
      </c>
      <c r="B25" s="7">
        <v>3.22</v>
      </c>
      <c r="C25" s="7">
        <v>1.46</v>
      </c>
      <c r="D25" s="7">
        <v>1.49</v>
      </c>
      <c r="E25" s="4" t="s">
        <v>7</v>
      </c>
    </row>
    <row r="26" spans="1:5" ht="30">
      <c r="A26" s="2" t="s">
        <v>960</v>
      </c>
      <c r="B26" s="200">
        <v>1</v>
      </c>
      <c r="C26" s="4" t="s">
        <v>7</v>
      </c>
      <c r="D26" s="4" t="s">
        <v>7</v>
      </c>
      <c r="E26" s="4" t="s">
        <v>7</v>
      </c>
    </row>
    <row r="27" spans="1:5" ht="30">
      <c r="A27" s="2" t="s">
        <v>974</v>
      </c>
      <c r="B27" s="6">
        <v>2125</v>
      </c>
      <c r="C27" s="4">
        <v>0</v>
      </c>
      <c r="D27" s="4">
        <v>0</v>
      </c>
      <c r="E27" s="4" t="s">
        <v>7</v>
      </c>
    </row>
    <row r="28" spans="1:5">
      <c r="A28" s="2" t="s">
        <v>975</v>
      </c>
      <c r="B28" s="8">
        <v>783</v>
      </c>
      <c r="C28" s="8">
        <v>769</v>
      </c>
      <c r="D28" s="8">
        <v>527</v>
      </c>
      <c r="E28" s="4" t="s">
        <v>7</v>
      </c>
    </row>
    <row r="29" spans="1:5" ht="30">
      <c r="A29" s="2" t="s">
        <v>966</v>
      </c>
      <c r="B29" s="4" t="s">
        <v>972</v>
      </c>
      <c r="C29" s="4" t="s">
        <v>7</v>
      </c>
      <c r="D29" s="4" t="s">
        <v>7</v>
      </c>
      <c r="E29" s="4" t="s">
        <v>7</v>
      </c>
    </row>
    <row r="30" spans="1:5" ht="30">
      <c r="A30" s="2" t="s">
        <v>941</v>
      </c>
      <c r="B30" s="4" t="s">
        <v>7</v>
      </c>
      <c r="C30" s="4" t="s">
        <v>7</v>
      </c>
      <c r="D30" s="4" t="s">
        <v>7</v>
      </c>
      <c r="E30" s="4" t="s">
        <v>7</v>
      </c>
    </row>
    <row r="31" spans="1:5" ht="45">
      <c r="A31" s="3" t="s">
        <v>939</v>
      </c>
      <c r="B31" s="4" t="s">
        <v>7</v>
      </c>
      <c r="C31" s="4" t="s">
        <v>7</v>
      </c>
      <c r="D31" s="4" t="s">
        <v>7</v>
      </c>
      <c r="E31" s="4" t="s">
        <v>7</v>
      </c>
    </row>
    <row r="32" spans="1:5" ht="30">
      <c r="A32" s="2" t="s">
        <v>976</v>
      </c>
      <c r="B32" s="4">
        <v>163</v>
      </c>
      <c r="C32" s="4">
        <v>182</v>
      </c>
      <c r="D32" s="4">
        <v>137</v>
      </c>
      <c r="E32" s="4" t="s">
        <v>7</v>
      </c>
    </row>
    <row r="33" spans="1:5" ht="30">
      <c r="A33" s="2" t="s">
        <v>977</v>
      </c>
      <c r="B33" s="6">
        <v>1400</v>
      </c>
      <c r="C33" s="4" t="s">
        <v>7</v>
      </c>
      <c r="D33" s="4" t="s">
        <v>7</v>
      </c>
      <c r="E33" s="4" t="s">
        <v>7</v>
      </c>
    </row>
    <row r="34" spans="1:5" ht="30">
      <c r="A34" s="2" t="s">
        <v>978</v>
      </c>
      <c r="B34" s="200">
        <v>0.1</v>
      </c>
      <c r="C34" s="4" t="s">
        <v>7</v>
      </c>
      <c r="D34" s="4" t="s">
        <v>7</v>
      </c>
      <c r="E34" s="4" t="s">
        <v>7</v>
      </c>
    </row>
    <row r="35" spans="1:5" ht="30">
      <c r="A35" s="2" t="s">
        <v>960</v>
      </c>
      <c r="B35" s="200">
        <v>0.85</v>
      </c>
      <c r="C35" s="4" t="s">
        <v>7</v>
      </c>
      <c r="D35" s="4" t="s">
        <v>7</v>
      </c>
      <c r="E35" s="4" t="s">
        <v>7</v>
      </c>
    </row>
    <row r="36" spans="1:5">
      <c r="A36" s="2" t="s">
        <v>979</v>
      </c>
      <c r="B36" s="200">
        <v>0.15</v>
      </c>
      <c r="C36" s="4" t="s">
        <v>7</v>
      </c>
      <c r="D36" s="4" t="s">
        <v>7</v>
      </c>
      <c r="E36"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9" t="s">
        <v>2</v>
      </c>
      <c r="C1" s="9"/>
      <c r="D1" s="9"/>
    </row>
    <row r="2" spans="1:4" ht="30">
      <c r="A2" s="1" t="s">
        <v>62</v>
      </c>
      <c r="B2" s="1" t="s">
        <v>3</v>
      </c>
      <c r="C2" s="1" t="s">
        <v>36</v>
      </c>
      <c r="D2" s="1" t="s">
        <v>37</v>
      </c>
    </row>
    <row r="3" spans="1:4">
      <c r="A3" s="3" t="s">
        <v>519</v>
      </c>
      <c r="B3" s="4" t="s">
        <v>7</v>
      </c>
      <c r="C3" s="4" t="s">
        <v>7</v>
      </c>
      <c r="D3" s="4" t="s">
        <v>7</v>
      </c>
    </row>
    <row r="4" spans="1:4">
      <c r="A4" s="2" t="s">
        <v>523</v>
      </c>
      <c r="B4" s="8">
        <v>1547</v>
      </c>
      <c r="C4" s="8">
        <v>531</v>
      </c>
      <c r="D4" s="8">
        <v>-2292</v>
      </c>
    </row>
    <row r="5" spans="1:4">
      <c r="A5" s="2" t="s">
        <v>981</v>
      </c>
      <c r="B5" s="4" t="s">
        <v>7</v>
      </c>
      <c r="C5" s="4" t="s">
        <v>7</v>
      </c>
      <c r="D5" s="4" t="s">
        <v>7</v>
      </c>
    </row>
    <row r="6" spans="1:4">
      <c r="A6" s="3" t="s">
        <v>519</v>
      </c>
      <c r="B6" s="4" t="s">
        <v>7</v>
      </c>
      <c r="C6" s="4" t="s">
        <v>7</v>
      </c>
      <c r="D6" s="4" t="s">
        <v>7</v>
      </c>
    </row>
    <row r="7" spans="1:4">
      <c r="A7" s="2" t="s">
        <v>520</v>
      </c>
      <c r="B7" s="6">
        <v>26907</v>
      </c>
      <c r="C7" s="6">
        <v>26867</v>
      </c>
      <c r="D7" s="4" t="s">
        <v>7</v>
      </c>
    </row>
    <row r="8" spans="1:4">
      <c r="A8" s="2" t="s">
        <v>521</v>
      </c>
      <c r="B8" s="4">
        <v>0</v>
      </c>
      <c r="C8" s="4">
        <v>0</v>
      </c>
      <c r="D8" s="4">
        <v>0</v>
      </c>
    </row>
    <row r="9" spans="1:4">
      <c r="A9" s="2" t="s">
        <v>522</v>
      </c>
      <c r="B9" s="4">
        <v>916</v>
      </c>
      <c r="C9" s="6">
        <v>1008</v>
      </c>
      <c r="D9" s="6">
        <v>1179</v>
      </c>
    </row>
    <row r="10" spans="1:4">
      <c r="A10" s="2" t="s">
        <v>523</v>
      </c>
      <c r="B10" s="6">
        <v>-1676</v>
      </c>
      <c r="C10" s="4">
        <v>597</v>
      </c>
      <c r="D10" s="4" t="s">
        <v>7</v>
      </c>
    </row>
    <row r="11" spans="1:4">
      <c r="A11" s="2" t="s">
        <v>524</v>
      </c>
      <c r="B11" s="6">
        <v>-1566</v>
      </c>
      <c r="C11" s="6">
        <v>-1565</v>
      </c>
      <c r="D11" s="4" t="s">
        <v>7</v>
      </c>
    </row>
    <row r="12" spans="1:4">
      <c r="A12" s="2" t="s">
        <v>525</v>
      </c>
      <c r="B12" s="6">
        <v>24581</v>
      </c>
      <c r="C12" s="6">
        <v>26907</v>
      </c>
      <c r="D12" s="6">
        <v>26867</v>
      </c>
    </row>
    <row r="13" spans="1:4">
      <c r="A13" s="3" t="s">
        <v>526</v>
      </c>
      <c r="B13" s="4" t="s">
        <v>7</v>
      </c>
      <c r="C13" s="4" t="s">
        <v>7</v>
      </c>
      <c r="D13" s="4" t="s">
        <v>7</v>
      </c>
    </row>
    <row r="14" spans="1:4">
      <c r="A14" s="2" t="s">
        <v>527</v>
      </c>
      <c r="B14" s="6">
        <v>18935</v>
      </c>
      <c r="C14" s="6">
        <v>17453</v>
      </c>
      <c r="D14" s="4" t="s">
        <v>7</v>
      </c>
    </row>
    <row r="15" spans="1:4">
      <c r="A15" s="2" t="s">
        <v>528</v>
      </c>
      <c r="B15" s="6">
        <v>1275</v>
      </c>
      <c r="C15" s="6">
        <v>1887</v>
      </c>
      <c r="D15" s="4" t="s">
        <v>7</v>
      </c>
    </row>
    <row r="16" spans="1:4">
      <c r="A16" s="2" t="s">
        <v>529</v>
      </c>
      <c r="B16" s="4">
        <v>414</v>
      </c>
      <c r="C16" s="6">
        <v>1160</v>
      </c>
      <c r="D16" s="4" t="s">
        <v>7</v>
      </c>
    </row>
    <row r="17" spans="1:4">
      <c r="A17" s="2" t="s">
        <v>524</v>
      </c>
      <c r="B17" s="6">
        <v>-1566</v>
      </c>
      <c r="C17" s="6">
        <v>-1565</v>
      </c>
      <c r="D17" s="4" t="s">
        <v>7</v>
      </c>
    </row>
    <row r="18" spans="1:4" ht="30">
      <c r="A18" s="2" t="s">
        <v>530</v>
      </c>
      <c r="B18" s="6">
        <v>19058</v>
      </c>
      <c r="C18" s="6">
        <v>18935</v>
      </c>
      <c r="D18" s="6">
        <v>17453</v>
      </c>
    </row>
    <row r="19" spans="1:4">
      <c r="A19" s="2" t="s">
        <v>531</v>
      </c>
      <c r="B19" s="6">
        <v>-5523</v>
      </c>
      <c r="C19" s="6">
        <v>-7972</v>
      </c>
      <c r="D19" s="4" t="s">
        <v>7</v>
      </c>
    </row>
    <row r="20" spans="1:4">
      <c r="A20" s="2" t="s">
        <v>982</v>
      </c>
      <c r="B20" s="4" t="s">
        <v>7</v>
      </c>
      <c r="C20" s="4" t="s">
        <v>7</v>
      </c>
      <c r="D20" s="4" t="s">
        <v>7</v>
      </c>
    </row>
    <row r="21" spans="1:4">
      <c r="A21" s="3" t="s">
        <v>519</v>
      </c>
      <c r="B21" s="4" t="s">
        <v>7</v>
      </c>
      <c r="C21" s="4" t="s">
        <v>7</v>
      </c>
      <c r="D21" s="4" t="s">
        <v>7</v>
      </c>
    </row>
    <row r="22" spans="1:4">
      <c r="A22" s="2" t="s">
        <v>520</v>
      </c>
      <c r="B22" s="6">
        <v>1133</v>
      </c>
      <c r="C22" s="6">
        <v>1049</v>
      </c>
      <c r="D22" s="4" t="s">
        <v>7</v>
      </c>
    </row>
    <row r="23" spans="1:4">
      <c r="A23" s="2" t="s">
        <v>521</v>
      </c>
      <c r="B23" s="4">
        <v>63</v>
      </c>
      <c r="C23" s="4">
        <v>61</v>
      </c>
      <c r="D23" s="4">
        <v>63</v>
      </c>
    </row>
    <row r="24" spans="1:4">
      <c r="A24" s="2" t="s">
        <v>522</v>
      </c>
      <c r="B24" s="4">
        <v>48</v>
      </c>
      <c r="C24" s="4">
        <v>48</v>
      </c>
      <c r="D24" s="4">
        <v>55</v>
      </c>
    </row>
    <row r="25" spans="1:4">
      <c r="A25" s="2" t="s">
        <v>523</v>
      </c>
      <c r="B25" s="4">
        <v>103</v>
      </c>
      <c r="C25" s="4">
        <v>-25</v>
      </c>
      <c r="D25" s="4" t="s">
        <v>7</v>
      </c>
    </row>
    <row r="26" spans="1:4">
      <c r="A26" s="2" t="s">
        <v>524</v>
      </c>
      <c r="B26" s="4">
        <v>0</v>
      </c>
      <c r="C26" s="4">
        <v>0</v>
      </c>
      <c r="D26" s="4" t="s">
        <v>7</v>
      </c>
    </row>
    <row r="27" spans="1:4">
      <c r="A27" s="2" t="s">
        <v>525</v>
      </c>
      <c r="B27" s="6">
        <v>1347</v>
      </c>
      <c r="C27" s="6">
        <v>1133</v>
      </c>
      <c r="D27" s="6">
        <v>1049</v>
      </c>
    </row>
    <row r="28" spans="1:4">
      <c r="A28" s="3" t="s">
        <v>526</v>
      </c>
      <c r="B28" s="4" t="s">
        <v>7</v>
      </c>
      <c r="C28" s="4" t="s">
        <v>7</v>
      </c>
      <c r="D28" s="4" t="s">
        <v>7</v>
      </c>
    </row>
    <row r="29" spans="1:4">
      <c r="A29" s="2" t="s">
        <v>527</v>
      </c>
      <c r="B29" s="4">
        <v>0</v>
      </c>
      <c r="C29" s="4">
        <v>0</v>
      </c>
      <c r="D29" s="4" t="s">
        <v>7</v>
      </c>
    </row>
    <row r="30" spans="1:4">
      <c r="A30" s="2" t="s">
        <v>528</v>
      </c>
      <c r="B30" s="4">
        <v>0</v>
      </c>
      <c r="C30" s="4">
        <v>0</v>
      </c>
      <c r="D30" s="4" t="s">
        <v>7</v>
      </c>
    </row>
    <row r="31" spans="1:4">
      <c r="A31" s="2" t="s">
        <v>529</v>
      </c>
      <c r="B31" s="4">
        <v>0</v>
      </c>
      <c r="C31" s="4">
        <v>0</v>
      </c>
      <c r="D31" s="4" t="s">
        <v>7</v>
      </c>
    </row>
    <row r="32" spans="1:4">
      <c r="A32" s="2" t="s">
        <v>524</v>
      </c>
      <c r="B32" s="4">
        <v>0</v>
      </c>
      <c r="C32" s="4">
        <v>0</v>
      </c>
      <c r="D32" s="4" t="s">
        <v>7</v>
      </c>
    </row>
    <row r="33" spans="1:4" ht="30">
      <c r="A33" s="2" t="s">
        <v>530</v>
      </c>
      <c r="B33" s="4">
        <v>0</v>
      </c>
      <c r="C33" s="4">
        <v>0</v>
      </c>
      <c r="D33" s="4">
        <v>0</v>
      </c>
    </row>
    <row r="34" spans="1:4">
      <c r="A34" s="2" t="s">
        <v>531</v>
      </c>
      <c r="B34" s="8">
        <v>-1347</v>
      </c>
      <c r="C34" s="8">
        <v>-1133</v>
      </c>
      <c r="D34"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9" t="s">
        <v>2</v>
      </c>
      <c r="C1" s="9"/>
      <c r="D1" s="9"/>
    </row>
    <row r="2" spans="1:4" ht="30">
      <c r="A2" s="1" t="s">
        <v>62</v>
      </c>
      <c r="B2" s="1" t="s">
        <v>3</v>
      </c>
      <c r="C2" s="1" t="s">
        <v>36</v>
      </c>
      <c r="D2" s="1" t="s">
        <v>37</v>
      </c>
    </row>
    <row r="3" spans="1:4">
      <c r="A3" s="2" t="s">
        <v>981</v>
      </c>
      <c r="B3" s="4" t="s">
        <v>7</v>
      </c>
      <c r="C3" s="4" t="s">
        <v>7</v>
      </c>
      <c r="D3" s="4" t="s">
        <v>7</v>
      </c>
    </row>
    <row r="4" spans="1:4" ht="30">
      <c r="A4" s="3" t="s">
        <v>984</v>
      </c>
      <c r="B4" s="4" t="s">
        <v>7</v>
      </c>
      <c r="C4" s="4" t="s">
        <v>7</v>
      </c>
      <c r="D4" s="4" t="s">
        <v>7</v>
      </c>
    </row>
    <row r="5" spans="1:4">
      <c r="A5" s="2" t="s">
        <v>521</v>
      </c>
      <c r="B5" s="8">
        <v>0</v>
      </c>
      <c r="C5" s="8">
        <v>0</v>
      </c>
      <c r="D5" s="8">
        <v>0</v>
      </c>
    </row>
    <row r="6" spans="1:4">
      <c r="A6" s="2" t="s">
        <v>522</v>
      </c>
      <c r="B6" s="4">
        <v>916</v>
      </c>
      <c r="C6" s="6">
        <v>1008</v>
      </c>
      <c r="D6" s="6">
        <v>1179</v>
      </c>
    </row>
    <row r="7" spans="1:4">
      <c r="A7" s="2" t="s">
        <v>535</v>
      </c>
      <c r="B7" s="6">
        <v>-1291</v>
      </c>
      <c r="C7" s="6">
        <v>-1263</v>
      </c>
      <c r="D7" s="6">
        <v>-1285</v>
      </c>
    </row>
    <row r="8" spans="1:4">
      <c r="A8" s="2" t="s">
        <v>536</v>
      </c>
      <c r="B8" s="4">
        <v>822</v>
      </c>
      <c r="C8" s="4">
        <v>766</v>
      </c>
      <c r="D8" s="4">
        <v>496</v>
      </c>
    </row>
    <row r="9" spans="1:4">
      <c r="A9" s="2" t="s">
        <v>985</v>
      </c>
      <c r="B9" s="4">
        <v>447</v>
      </c>
      <c r="C9" s="4">
        <v>511</v>
      </c>
      <c r="D9" s="4">
        <v>390</v>
      </c>
    </row>
    <row r="10" spans="1:4">
      <c r="A10" s="3" t="s">
        <v>538</v>
      </c>
      <c r="B10" s="4" t="s">
        <v>7</v>
      </c>
      <c r="C10" s="4" t="s">
        <v>7</v>
      </c>
      <c r="D10" s="4" t="s">
        <v>7</v>
      </c>
    </row>
    <row r="11" spans="1:4">
      <c r="A11" s="2" t="s">
        <v>539</v>
      </c>
      <c r="B11" s="4">
        <v>0</v>
      </c>
      <c r="C11" s="4">
        <v>0</v>
      </c>
      <c r="D11" s="4">
        <v>0</v>
      </c>
    </row>
    <row r="12" spans="1:4">
      <c r="A12" s="2" t="s">
        <v>540</v>
      </c>
      <c r="B12" s="6">
        <v>6902</v>
      </c>
      <c r="C12" s="6">
        <v>9384</v>
      </c>
      <c r="D12" s="6">
        <v>10177</v>
      </c>
    </row>
    <row r="13" spans="1:4">
      <c r="A13" s="2" t="s">
        <v>541</v>
      </c>
      <c r="B13" s="6">
        <v>6902</v>
      </c>
      <c r="C13" s="6">
        <v>9384</v>
      </c>
      <c r="D13" s="6">
        <v>10177</v>
      </c>
    </row>
    <row r="14" spans="1:4" ht="30">
      <c r="A14" s="2" t="s">
        <v>986</v>
      </c>
      <c r="B14" s="6">
        <v>7349</v>
      </c>
      <c r="C14" s="6">
        <v>9895</v>
      </c>
      <c r="D14" s="6">
        <v>10567</v>
      </c>
    </row>
    <row r="15" spans="1:4" ht="30">
      <c r="A15" s="2" t="s">
        <v>987</v>
      </c>
      <c r="B15" s="4" t="s">
        <v>7</v>
      </c>
      <c r="C15" s="4" t="s">
        <v>7</v>
      </c>
      <c r="D15" s="4" t="s">
        <v>7</v>
      </c>
    </row>
    <row r="16" spans="1:4" ht="30">
      <c r="A16" s="3" t="s">
        <v>984</v>
      </c>
      <c r="B16" s="4" t="s">
        <v>7</v>
      </c>
      <c r="C16" s="4" t="s">
        <v>7</v>
      </c>
      <c r="D16" s="4" t="s">
        <v>7</v>
      </c>
    </row>
    <row r="17" spans="1:4">
      <c r="A17" s="2" t="s">
        <v>521</v>
      </c>
      <c r="B17" s="4">
        <v>63</v>
      </c>
      <c r="C17" s="4">
        <v>61</v>
      </c>
      <c r="D17" s="4">
        <v>63</v>
      </c>
    </row>
    <row r="18" spans="1:4">
      <c r="A18" s="2" t="s">
        <v>522</v>
      </c>
      <c r="B18" s="4">
        <v>48</v>
      </c>
      <c r="C18" s="4">
        <v>48</v>
      </c>
      <c r="D18" s="4">
        <v>55</v>
      </c>
    </row>
    <row r="19" spans="1:4">
      <c r="A19" s="2" t="s">
        <v>535</v>
      </c>
      <c r="B19" s="4">
        <v>0</v>
      </c>
      <c r="C19" s="4">
        <v>0</v>
      </c>
      <c r="D19" s="4">
        <v>0</v>
      </c>
    </row>
    <row r="20" spans="1:4">
      <c r="A20" s="2" t="s">
        <v>536</v>
      </c>
      <c r="B20" s="4">
        <v>1</v>
      </c>
      <c r="C20" s="4">
        <v>0</v>
      </c>
      <c r="D20" s="4">
        <v>1</v>
      </c>
    </row>
    <row r="21" spans="1:4">
      <c r="A21" s="2" t="s">
        <v>985</v>
      </c>
      <c r="B21" s="4">
        <v>112</v>
      </c>
      <c r="C21" s="4">
        <v>109</v>
      </c>
      <c r="D21" s="4">
        <v>119</v>
      </c>
    </row>
    <row r="22" spans="1:4">
      <c r="A22" s="3" t="s">
        <v>538</v>
      </c>
      <c r="B22" s="4" t="s">
        <v>7</v>
      </c>
      <c r="C22" s="4" t="s">
        <v>7</v>
      </c>
      <c r="D22" s="4" t="s">
        <v>7</v>
      </c>
    </row>
    <row r="23" spans="1:4">
      <c r="A23" s="2" t="s">
        <v>539</v>
      </c>
      <c r="B23" s="4">
        <v>2</v>
      </c>
      <c r="C23" s="4">
        <v>2</v>
      </c>
      <c r="D23" s="4">
        <v>3</v>
      </c>
    </row>
    <row r="24" spans="1:4">
      <c r="A24" s="2" t="s">
        <v>540</v>
      </c>
      <c r="B24" s="4">
        <v>44</v>
      </c>
      <c r="C24" s="4">
        <v>-58</v>
      </c>
      <c r="D24" s="4">
        <v>-33</v>
      </c>
    </row>
    <row r="25" spans="1:4">
      <c r="A25" s="2" t="s">
        <v>541</v>
      </c>
      <c r="B25" s="4">
        <v>46</v>
      </c>
      <c r="C25" s="4">
        <v>-56</v>
      </c>
      <c r="D25" s="4">
        <v>-30</v>
      </c>
    </row>
    <row r="26" spans="1:4" ht="30">
      <c r="A26" s="2" t="s">
        <v>986</v>
      </c>
      <c r="B26" s="8">
        <v>158</v>
      </c>
      <c r="C26" s="8">
        <v>53</v>
      </c>
      <c r="D26" s="8">
        <v>8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ht="30">
      <c r="A2" s="1" t="s">
        <v>62</v>
      </c>
      <c r="B2" s="1" t="s">
        <v>3</v>
      </c>
      <c r="C2" s="1" t="s">
        <v>36</v>
      </c>
      <c r="D2" s="1" t="s">
        <v>37</v>
      </c>
    </row>
    <row r="3" spans="1:4">
      <c r="A3" s="3" t="s">
        <v>152</v>
      </c>
      <c r="B3" s="4" t="s">
        <v>7</v>
      </c>
      <c r="C3" s="4" t="s">
        <v>7</v>
      </c>
      <c r="D3" s="4" t="s">
        <v>7</v>
      </c>
    </row>
    <row r="4" spans="1:4">
      <c r="A4" s="2" t="s">
        <v>58</v>
      </c>
      <c r="B4" s="8">
        <v>12680</v>
      </c>
      <c r="C4" s="8">
        <v>-3777</v>
      </c>
      <c r="D4" s="8">
        <v>-32296</v>
      </c>
    </row>
    <row r="5" spans="1:4" ht="45">
      <c r="A5" s="3" t="s">
        <v>153</v>
      </c>
      <c r="B5" s="4" t="s">
        <v>7</v>
      </c>
      <c r="C5" s="4" t="s">
        <v>7</v>
      </c>
      <c r="D5" s="4" t="s">
        <v>7</v>
      </c>
    </row>
    <row r="6" spans="1:4">
      <c r="A6" s="2" t="s">
        <v>154</v>
      </c>
      <c r="B6" s="6">
        <v>15871</v>
      </c>
      <c r="C6" s="6">
        <v>17332</v>
      </c>
      <c r="D6" s="6">
        <v>17970</v>
      </c>
    </row>
    <row r="7" spans="1:4" ht="30">
      <c r="A7" s="2" t="s">
        <v>155</v>
      </c>
      <c r="B7" s="4">
        <v>531</v>
      </c>
      <c r="C7" s="4">
        <v>0</v>
      </c>
      <c r="D7" s="4">
        <v>0</v>
      </c>
    </row>
    <row r="8" spans="1:4">
      <c r="A8" s="2" t="s">
        <v>156</v>
      </c>
      <c r="B8" s="4">
        <v>267</v>
      </c>
      <c r="C8" s="4">
        <v>148</v>
      </c>
      <c r="D8" s="4">
        <v>200</v>
      </c>
    </row>
    <row r="9" spans="1:4">
      <c r="A9" s="2" t="s">
        <v>157</v>
      </c>
      <c r="B9" s="4">
        <v>125</v>
      </c>
      <c r="C9" s="6">
        <v>3368</v>
      </c>
      <c r="D9" s="4">
        <v>-976</v>
      </c>
    </row>
    <row r="10" spans="1:4">
      <c r="A10" s="2" t="s">
        <v>46</v>
      </c>
      <c r="B10" s="4">
        <v>0</v>
      </c>
      <c r="C10" s="4">
        <v>0</v>
      </c>
      <c r="D10" s="6">
        <v>15812</v>
      </c>
    </row>
    <row r="11" spans="1:4">
      <c r="A11" s="2" t="s">
        <v>47</v>
      </c>
      <c r="B11" s="6">
        <v>1857</v>
      </c>
      <c r="C11" s="6">
        <v>8334</v>
      </c>
      <c r="D11" s="6">
        <v>4674</v>
      </c>
    </row>
    <row r="12" spans="1:4">
      <c r="A12" s="2" t="s">
        <v>48</v>
      </c>
      <c r="B12" s="4">
        <v>0</v>
      </c>
      <c r="C12" s="4">
        <v>0</v>
      </c>
      <c r="D12" s="4">
        <v>856</v>
      </c>
    </row>
    <row r="13" spans="1:4" ht="30">
      <c r="A13" s="2" t="s">
        <v>158</v>
      </c>
      <c r="B13" s="4">
        <v>234</v>
      </c>
      <c r="C13" s="4">
        <v>176</v>
      </c>
      <c r="D13" s="4">
        <v>83</v>
      </c>
    </row>
    <row r="14" spans="1:4">
      <c r="A14" s="2" t="s">
        <v>159</v>
      </c>
      <c r="B14" s="6">
        <v>2620</v>
      </c>
      <c r="C14" s="6">
        <v>1896</v>
      </c>
      <c r="D14" s="6">
        <v>1643</v>
      </c>
    </row>
    <row r="15" spans="1:4" ht="30">
      <c r="A15" s="2" t="s">
        <v>160</v>
      </c>
      <c r="B15" s="4">
        <v>-785</v>
      </c>
      <c r="C15" s="4">
        <v>0</v>
      </c>
      <c r="D15" s="4">
        <v>0</v>
      </c>
    </row>
    <row r="16" spans="1:4">
      <c r="A16" s="2" t="s">
        <v>161</v>
      </c>
      <c r="B16" s="4">
        <v>20</v>
      </c>
      <c r="C16" s="4">
        <v>41</v>
      </c>
      <c r="D16" s="4">
        <v>224</v>
      </c>
    </row>
    <row r="17" spans="1:4" ht="30">
      <c r="A17" s="3" t="s">
        <v>162</v>
      </c>
      <c r="B17" s="4" t="s">
        <v>7</v>
      </c>
      <c r="C17" s="4" t="s">
        <v>7</v>
      </c>
      <c r="D17" s="4" t="s">
        <v>7</v>
      </c>
    </row>
    <row r="18" spans="1:4">
      <c r="A18" s="2" t="s">
        <v>163</v>
      </c>
      <c r="B18" s="6">
        <v>-9987</v>
      </c>
      <c r="C18" s="6">
        <v>-12207</v>
      </c>
      <c r="D18" s="6">
        <v>2129</v>
      </c>
    </row>
    <row r="19" spans="1:4">
      <c r="A19" s="2" t="s">
        <v>72</v>
      </c>
      <c r="B19" s="4">
        <v>657</v>
      </c>
      <c r="C19" s="6">
        <v>-1361</v>
      </c>
      <c r="D19" s="4">
        <v>597</v>
      </c>
    </row>
    <row r="20" spans="1:4">
      <c r="A20" s="2" t="s">
        <v>73</v>
      </c>
      <c r="B20" s="6">
        <v>-5141</v>
      </c>
      <c r="C20" s="6">
        <v>-3577</v>
      </c>
      <c r="D20" s="6">
        <v>-4618</v>
      </c>
    </row>
    <row r="21" spans="1:4">
      <c r="A21" s="2" t="s">
        <v>164</v>
      </c>
      <c r="B21" s="4">
        <v>541</v>
      </c>
      <c r="C21" s="6">
        <v>1467</v>
      </c>
      <c r="D21" s="6">
        <v>3794</v>
      </c>
    </row>
    <row r="22" spans="1:4" ht="30">
      <c r="A22" s="2" t="s">
        <v>165</v>
      </c>
      <c r="B22" s="6">
        <v>7697</v>
      </c>
      <c r="C22" s="4">
        <v>196</v>
      </c>
      <c r="D22" s="6">
        <v>-6233</v>
      </c>
    </row>
    <row r="23" spans="1:4">
      <c r="A23" s="2" t="s">
        <v>166</v>
      </c>
      <c r="B23" s="6">
        <v>3591</v>
      </c>
      <c r="C23" s="6">
        <v>4555</v>
      </c>
      <c r="D23" s="6">
        <v>4258</v>
      </c>
    </row>
    <row r="24" spans="1:4">
      <c r="A24" s="2" t="s">
        <v>84</v>
      </c>
      <c r="B24" s="6">
        <v>-1708</v>
      </c>
      <c r="C24" s="4">
        <v>-528</v>
      </c>
      <c r="D24" s="6">
        <v>-9047</v>
      </c>
    </row>
    <row r="25" spans="1:4">
      <c r="A25" s="2" t="s">
        <v>95</v>
      </c>
      <c r="B25" s="4">
        <v>145</v>
      </c>
      <c r="C25" s="4">
        <v>-540</v>
      </c>
      <c r="D25" s="4">
        <v>-355</v>
      </c>
    </row>
    <row r="26" spans="1:4">
      <c r="A26" s="2" t="s">
        <v>96</v>
      </c>
      <c r="B26" s="6">
        <v>-1039</v>
      </c>
      <c r="C26" s="4">
        <v>-186</v>
      </c>
      <c r="D26" s="4">
        <v>-196</v>
      </c>
    </row>
    <row r="27" spans="1:4" ht="30">
      <c r="A27" s="2" t="s">
        <v>167</v>
      </c>
      <c r="B27" s="6">
        <v>28176</v>
      </c>
      <c r="C27" s="6">
        <v>15337</v>
      </c>
      <c r="D27" s="6">
        <v>-1481</v>
      </c>
    </row>
    <row r="28" spans="1:4">
      <c r="A28" s="3" t="s">
        <v>168</v>
      </c>
      <c r="B28" s="4" t="s">
        <v>7</v>
      </c>
      <c r="C28" s="4" t="s">
        <v>7</v>
      </c>
      <c r="D28" s="4" t="s">
        <v>7</v>
      </c>
    </row>
    <row r="29" spans="1:4">
      <c r="A29" s="2" t="s">
        <v>169</v>
      </c>
      <c r="B29" s="4">
        <v>0</v>
      </c>
      <c r="C29" s="4">
        <v>0</v>
      </c>
      <c r="D29" s="4">
        <v>-817</v>
      </c>
    </row>
    <row r="30" spans="1:4" ht="30">
      <c r="A30" s="2" t="s">
        <v>170</v>
      </c>
      <c r="B30" s="4">
        <v>0</v>
      </c>
      <c r="C30" s="4">
        <v>213</v>
      </c>
      <c r="D30" s="6">
        <v>16044</v>
      </c>
    </row>
    <row r="31" spans="1:4">
      <c r="A31" s="2" t="s">
        <v>171</v>
      </c>
      <c r="B31" s="6">
        <v>-11135</v>
      </c>
      <c r="C31" s="6">
        <v>-9890</v>
      </c>
      <c r="D31" s="6">
        <v>-10837</v>
      </c>
    </row>
    <row r="32" spans="1:4" ht="30">
      <c r="A32" s="2" t="s">
        <v>172</v>
      </c>
      <c r="B32" s="4">
        <v>-411</v>
      </c>
      <c r="C32" s="4">
        <v>-552</v>
      </c>
      <c r="D32" s="4">
        <v>-423</v>
      </c>
    </row>
    <row r="33" spans="1:4" ht="30">
      <c r="A33" s="2" t="s">
        <v>173</v>
      </c>
      <c r="B33" s="4">
        <v>300</v>
      </c>
      <c r="C33" s="4">
        <v>447</v>
      </c>
      <c r="D33" s="4">
        <v>0</v>
      </c>
    </row>
    <row r="34" spans="1:4" ht="30">
      <c r="A34" s="2" t="s">
        <v>174</v>
      </c>
      <c r="B34" s="6">
        <v>-11246</v>
      </c>
      <c r="C34" s="6">
        <v>-9782</v>
      </c>
      <c r="D34" s="6">
        <v>3967</v>
      </c>
    </row>
    <row r="35" spans="1:4">
      <c r="A35" s="3" t="s">
        <v>175</v>
      </c>
      <c r="B35" s="4" t="s">
        <v>7</v>
      </c>
      <c r="C35" s="4" t="s">
        <v>7</v>
      </c>
      <c r="D35" s="4" t="s">
        <v>7</v>
      </c>
    </row>
    <row r="36" spans="1:4">
      <c r="A36" s="2" t="s">
        <v>176</v>
      </c>
      <c r="B36" s="6">
        <v>150000</v>
      </c>
      <c r="C36" s="6">
        <v>5000</v>
      </c>
      <c r="D36" s="4">
        <v>0</v>
      </c>
    </row>
    <row r="37" spans="1:4">
      <c r="A37" s="2" t="s">
        <v>177</v>
      </c>
      <c r="B37" s="6">
        <v>23100</v>
      </c>
      <c r="C37" s="4">
        <v>0</v>
      </c>
      <c r="D37" s="4">
        <v>0</v>
      </c>
    </row>
    <row r="38" spans="1:4">
      <c r="A38" s="2" t="s">
        <v>178</v>
      </c>
      <c r="B38" s="6">
        <v>-33600</v>
      </c>
      <c r="C38" s="4" t="s">
        <v>7</v>
      </c>
      <c r="D38" s="4" t="s">
        <v>7</v>
      </c>
    </row>
    <row r="39" spans="1:4">
      <c r="A39" s="2" t="s">
        <v>179</v>
      </c>
      <c r="B39" s="4">
        <v>-775</v>
      </c>
      <c r="C39" s="6">
        <v>-2839</v>
      </c>
      <c r="D39" s="6">
        <v>-7370</v>
      </c>
    </row>
    <row r="40" spans="1:4">
      <c r="A40" s="2" t="s">
        <v>180</v>
      </c>
      <c r="B40" s="6">
        <v>-4690</v>
      </c>
      <c r="C40" s="4">
        <v>0</v>
      </c>
      <c r="D40" s="4">
        <v>0</v>
      </c>
    </row>
    <row r="41" spans="1:4">
      <c r="A41" s="2" t="s">
        <v>181</v>
      </c>
      <c r="B41" s="4">
        <v>-164</v>
      </c>
      <c r="C41" s="4">
        <v>0</v>
      </c>
      <c r="D41" s="4">
        <v>0</v>
      </c>
    </row>
    <row r="42" spans="1:4">
      <c r="A42" s="2" t="s">
        <v>182</v>
      </c>
      <c r="B42" s="4">
        <v>702</v>
      </c>
      <c r="C42" s="6">
        <v>-5226</v>
      </c>
      <c r="D42" s="4">
        <v>0</v>
      </c>
    </row>
    <row r="43" spans="1:4" ht="30">
      <c r="A43" s="2" t="s">
        <v>183</v>
      </c>
      <c r="B43" s="4">
        <v>785</v>
      </c>
      <c r="C43" s="4">
        <v>0</v>
      </c>
      <c r="D43" s="4">
        <v>-270</v>
      </c>
    </row>
    <row r="44" spans="1:4" ht="30">
      <c r="A44" s="2" t="s">
        <v>184</v>
      </c>
      <c r="B44" s="6">
        <v>1527</v>
      </c>
      <c r="C44" s="4">
        <v>531</v>
      </c>
      <c r="D44" s="4">
        <v>671</v>
      </c>
    </row>
    <row r="45" spans="1:4" ht="30">
      <c r="A45" s="2" t="s">
        <v>185</v>
      </c>
      <c r="B45" s="6">
        <v>136885</v>
      </c>
      <c r="C45" s="6">
        <v>-2534</v>
      </c>
      <c r="D45" s="6">
        <v>-6969</v>
      </c>
    </row>
    <row r="46" spans="1:4" ht="30">
      <c r="A46" s="2" t="s">
        <v>186</v>
      </c>
      <c r="B46" s="6">
        <v>-1180</v>
      </c>
      <c r="C46" s="4">
        <v>288</v>
      </c>
      <c r="D46" s="6">
        <v>-1280</v>
      </c>
    </row>
    <row r="47" spans="1:4" ht="30">
      <c r="A47" s="2" t="s">
        <v>187</v>
      </c>
      <c r="B47" s="6">
        <v>152635</v>
      </c>
      <c r="C47" s="6">
        <v>3309</v>
      </c>
      <c r="D47" s="6">
        <v>-5763</v>
      </c>
    </row>
    <row r="48" spans="1:4" ht="30">
      <c r="A48" s="2" t="s">
        <v>188</v>
      </c>
      <c r="B48" s="6">
        <v>23293</v>
      </c>
      <c r="C48" s="6">
        <v>19984</v>
      </c>
      <c r="D48" s="6">
        <v>25747</v>
      </c>
    </row>
    <row r="49" spans="1:4" ht="30">
      <c r="A49" s="2" t="s">
        <v>189</v>
      </c>
      <c r="B49" s="6">
        <v>175928</v>
      </c>
      <c r="C49" s="6">
        <v>23293</v>
      </c>
      <c r="D49" s="6">
        <v>19984</v>
      </c>
    </row>
    <row r="50" spans="1:4" ht="30">
      <c r="A50" s="3" t="s">
        <v>190</v>
      </c>
      <c r="B50" s="4" t="s">
        <v>7</v>
      </c>
      <c r="C50" s="4" t="s">
        <v>7</v>
      </c>
      <c r="D50" s="4" t="s">
        <v>7</v>
      </c>
    </row>
    <row r="51" spans="1:4" ht="45">
      <c r="A51" s="2" t="s">
        <v>191</v>
      </c>
      <c r="B51" s="6">
        <v>1547</v>
      </c>
      <c r="C51" s="4">
        <v>531</v>
      </c>
      <c r="D51" s="6">
        <v>-2292</v>
      </c>
    </row>
    <row r="52" spans="1:4">
      <c r="A52" s="2" t="s">
        <v>136</v>
      </c>
      <c r="B52" s="6">
        <v>1960</v>
      </c>
      <c r="C52" s="4">
        <v>436</v>
      </c>
      <c r="D52" s="6">
        <v>1647</v>
      </c>
    </row>
    <row r="53" spans="1:4" ht="30">
      <c r="A53" s="2" t="s">
        <v>192</v>
      </c>
      <c r="B53" s="6">
        <v>1366</v>
      </c>
      <c r="C53" s="6">
        <v>1365</v>
      </c>
      <c r="D53" s="6">
        <v>5716</v>
      </c>
    </row>
    <row r="54" spans="1:4">
      <c r="A54" s="3" t="s">
        <v>193</v>
      </c>
      <c r="B54" s="4" t="s">
        <v>7</v>
      </c>
      <c r="C54" s="4" t="s">
        <v>7</v>
      </c>
      <c r="D54" s="4" t="s">
        <v>7</v>
      </c>
    </row>
    <row r="55" spans="1:4">
      <c r="A55" s="2" t="s">
        <v>194</v>
      </c>
      <c r="B55" s="6">
        <v>1251</v>
      </c>
      <c r="C55" s="4">
        <v>463</v>
      </c>
      <c r="D55" s="4">
        <v>714</v>
      </c>
    </row>
    <row r="56" spans="1:4">
      <c r="A56" s="2" t="s">
        <v>195</v>
      </c>
      <c r="B56" s="8">
        <v>3398</v>
      </c>
      <c r="C56" s="8">
        <v>759</v>
      </c>
      <c r="D56" s="8">
        <v>9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9" t="s">
        <v>988</v>
      </c>
      <c r="B1" s="9" t="s">
        <v>2</v>
      </c>
      <c r="C1" s="9"/>
      <c r="D1" s="9"/>
    </row>
    <row r="2" spans="1:4">
      <c r="A2" s="9"/>
      <c r="B2" s="1" t="s">
        <v>3</v>
      </c>
      <c r="C2" s="1" t="s">
        <v>36</v>
      </c>
      <c r="D2" s="1" t="s">
        <v>37</v>
      </c>
    </row>
    <row r="3" spans="1:4">
      <c r="A3" s="2" t="s">
        <v>981</v>
      </c>
      <c r="B3" s="4" t="s">
        <v>7</v>
      </c>
      <c r="C3" s="4" t="s">
        <v>7</v>
      </c>
      <c r="D3" s="4" t="s">
        <v>7</v>
      </c>
    </row>
    <row r="4" spans="1:4" ht="30">
      <c r="A4" s="3" t="s">
        <v>989</v>
      </c>
      <c r="B4" s="4" t="s">
        <v>7</v>
      </c>
      <c r="C4" s="4" t="s">
        <v>7</v>
      </c>
      <c r="D4" s="4" t="s">
        <v>7</v>
      </c>
    </row>
    <row r="5" spans="1:4">
      <c r="A5" s="2" t="s">
        <v>546</v>
      </c>
      <c r="B5" s="200">
        <v>3.5000000000000003E-2</v>
      </c>
      <c r="C5" s="200">
        <v>0.04</v>
      </c>
      <c r="D5" s="200">
        <v>5.0999999999999997E-2</v>
      </c>
    </row>
    <row r="6" spans="1:4">
      <c r="A6" s="2" t="s">
        <v>535</v>
      </c>
      <c r="B6" s="200">
        <v>7.6999999999999999E-2</v>
      </c>
      <c r="C6" s="200">
        <v>0.08</v>
      </c>
      <c r="D6" s="200">
        <v>0.08</v>
      </c>
    </row>
    <row r="7" spans="1:4">
      <c r="A7" s="2" t="s">
        <v>547</v>
      </c>
      <c r="B7" s="4" t="s">
        <v>99</v>
      </c>
      <c r="C7" s="4" t="s">
        <v>99</v>
      </c>
      <c r="D7" s="4" t="s">
        <v>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9" t="s">
        <v>990</v>
      </c>
      <c r="B1" s="9" t="s">
        <v>2</v>
      </c>
      <c r="C1" s="9"/>
      <c r="D1" s="9"/>
    </row>
    <row r="2" spans="1:4">
      <c r="A2" s="9"/>
      <c r="B2" s="1" t="s">
        <v>3</v>
      </c>
      <c r="C2" s="1" t="s">
        <v>36</v>
      </c>
      <c r="D2" s="1" t="s">
        <v>37</v>
      </c>
    </row>
    <row r="3" spans="1:4">
      <c r="A3" s="2" t="s">
        <v>982</v>
      </c>
      <c r="B3" s="4" t="s">
        <v>7</v>
      </c>
      <c r="C3" s="4" t="s">
        <v>7</v>
      </c>
      <c r="D3" s="4" t="s">
        <v>7</v>
      </c>
    </row>
    <row r="4" spans="1:4" ht="30">
      <c r="A4" s="3" t="s">
        <v>991</v>
      </c>
      <c r="B4" s="4" t="s">
        <v>7</v>
      </c>
      <c r="C4" s="4" t="s">
        <v>7</v>
      </c>
      <c r="D4" s="4" t="s">
        <v>7</v>
      </c>
    </row>
    <row r="5" spans="1:4" ht="30">
      <c r="A5" s="2" t="s">
        <v>551</v>
      </c>
      <c r="B5" s="200">
        <v>7.2499999999999995E-2</v>
      </c>
      <c r="C5" s="200">
        <v>7.2499999999999995E-2</v>
      </c>
      <c r="D5" s="200">
        <v>0.1</v>
      </c>
    </row>
    <row r="6" spans="1:4" ht="45">
      <c r="A6" s="2" t="s">
        <v>992</v>
      </c>
      <c r="B6" s="200">
        <v>0.05</v>
      </c>
      <c r="C6" s="200">
        <v>0.05</v>
      </c>
      <c r="D6" s="200">
        <v>0.05</v>
      </c>
    </row>
    <row r="7" spans="1:4" ht="30">
      <c r="A7" s="2" t="s">
        <v>554</v>
      </c>
      <c r="B7" s="4" t="s">
        <v>993</v>
      </c>
      <c r="C7" s="4" t="s">
        <v>994</v>
      </c>
      <c r="D7" s="4" t="s">
        <v>9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996</v>
      </c>
      <c r="B1" s="1" t="s">
        <v>2</v>
      </c>
    </row>
    <row r="2" spans="1:2" ht="30">
      <c r="A2" s="1" t="s">
        <v>62</v>
      </c>
      <c r="B2" s="1" t="s">
        <v>3</v>
      </c>
    </row>
    <row r="3" spans="1:2">
      <c r="A3" s="2" t="s">
        <v>982</v>
      </c>
      <c r="B3" s="4" t="s">
        <v>7</v>
      </c>
    </row>
    <row r="4" spans="1:2" ht="45">
      <c r="A4" s="3" t="s">
        <v>997</v>
      </c>
      <c r="B4" s="4" t="s">
        <v>7</v>
      </c>
    </row>
    <row r="5" spans="1:2" ht="30">
      <c r="A5" s="2" t="s">
        <v>998</v>
      </c>
      <c r="B5" s="8">
        <v>31</v>
      </c>
    </row>
    <row r="6" spans="1:2" ht="30">
      <c r="A6" s="2" t="s">
        <v>999</v>
      </c>
      <c r="B6" s="4">
        <v>-23</v>
      </c>
    </row>
    <row r="7" spans="1:2" ht="60">
      <c r="A7" s="2" t="s">
        <v>1000</v>
      </c>
      <c r="B7" s="4">
        <v>288</v>
      </c>
    </row>
    <row r="8" spans="1:2" ht="60">
      <c r="A8" s="2" t="s">
        <v>1001</v>
      </c>
      <c r="B8" s="8">
        <v>-22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002</v>
      </c>
      <c r="B1" s="9" t="s">
        <v>3</v>
      </c>
      <c r="C1" s="9" t="s">
        <v>36</v>
      </c>
      <c r="D1" s="9" t="s">
        <v>37</v>
      </c>
    </row>
    <row r="2" spans="1:4" ht="30">
      <c r="A2" s="1" t="s">
        <v>62</v>
      </c>
      <c r="B2" s="9"/>
      <c r="C2" s="9"/>
      <c r="D2" s="9"/>
    </row>
    <row r="3" spans="1:4">
      <c r="A3" s="3" t="s">
        <v>1003</v>
      </c>
      <c r="B3" s="4" t="s">
        <v>7</v>
      </c>
      <c r="C3" s="4" t="s">
        <v>7</v>
      </c>
      <c r="D3" s="4" t="s">
        <v>7</v>
      </c>
    </row>
    <row r="4" spans="1:4">
      <c r="A4" s="2" t="s">
        <v>1004</v>
      </c>
      <c r="B4" s="8">
        <v>19058</v>
      </c>
      <c r="C4" s="8">
        <v>18935</v>
      </c>
      <c r="D4" s="8">
        <v>17453</v>
      </c>
    </row>
    <row r="5" spans="1:4">
      <c r="A5" s="2" t="s">
        <v>472</v>
      </c>
      <c r="B5" s="200">
        <v>1</v>
      </c>
      <c r="C5" s="200">
        <v>1</v>
      </c>
      <c r="D5" s="4" t="s">
        <v>7</v>
      </c>
    </row>
    <row r="6" spans="1:4">
      <c r="A6" s="2" t="s">
        <v>1005</v>
      </c>
      <c r="B6" s="4" t="s">
        <v>7</v>
      </c>
      <c r="C6" s="4" t="s">
        <v>7</v>
      </c>
      <c r="D6" s="4" t="s">
        <v>7</v>
      </c>
    </row>
    <row r="7" spans="1:4">
      <c r="A7" s="3" t="s">
        <v>1003</v>
      </c>
      <c r="B7" s="4" t="s">
        <v>7</v>
      </c>
      <c r="C7" s="4" t="s">
        <v>7</v>
      </c>
      <c r="D7" s="4" t="s">
        <v>7</v>
      </c>
    </row>
    <row r="8" spans="1:4">
      <c r="A8" s="2" t="s">
        <v>1004</v>
      </c>
      <c r="B8" s="4">
        <v>949</v>
      </c>
      <c r="C8" s="4">
        <v>935</v>
      </c>
      <c r="D8" s="4" t="s">
        <v>7</v>
      </c>
    </row>
    <row r="9" spans="1:4">
      <c r="A9" s="2" t="s">
        <v>472</v>
      </c>
      <c r="B9" s="200">
        <v>0.05</v>
      </c>
      <c r="C9" s="200">
        <v>0.05</v>
      </c>
      <c r="D9" s="4" t="s">
        <v>7</v>
      </c>
    </row>
    <row r="10" spans="1:4">
      <c r="A10" s="2" t="s">
        <v>1006</v>
      </c>
      <c r="B10" s="4" t="s">
        <v>7</v>
      </c>
      <c r="C10" s="4" t="s">
        <v>7</v>
      </c>
      <c r="D10" s="4" t="s">
        <v>7</v>
      </c>
    </row>
    <row r="11" spans="1:4">
      <c r="A11" s="3" t="s">
        <v>1003</v>
      </c>
      <c r="B11" s="4" t="s">
        <v>7</v>
      </c>
      <c r="C11" s="4" t="s">
        <v>7</v>
      </c>
      <c r="D11" s="4" t="s">
        <v>7</v>
      </c>
    </row>
    <row r="12" spans="1:4">
      <c r="A12" s="2" t="s">
        <v>1004</v>
      </c>
      <c r="B12" s="4">
        <v>734</v>
      </c>
      <c r="C12" s="4">
        <v>743</v>
      </c>
      <c r="D12" s="4" t="s">
        <v>7</v>
      </c>
    </row>
    <row r="13" spans="1:4">
      <c r="A13" s="2" t="s">
        <v>472</v>
      </c>
      <c r="B13" s="200">
        <v>0.04</v>
      </c>
      <c r="C13" s="200">
        <v>0.04</v>
      </c>
      <c r="D13" s="4" t="s">
        <v>7</v>
      </c>
    </row>
    <row r="14" spans="1:4">
      <c r="A14" s="2" t="s">
        <v>161</v>
      </c>
      <c r="B14" s="4" t="s">
        <v>7</v>
      </c>
      <c r="C14" s="4" t="s">
        <v>7</v>
      </c>
      <c r="D14" s="4" t="s">
        <v>7</v>
      </c>
    </row>
    <row r="15" spans="1:4">
      <c r="A15" s="3" t="s">
        <v>1003</v>
      </c>
      <c r="B15" s="4" t="s">
        <v>7</v>
      </c>
      <c r="C15" s="4" t="s">
        <v>7</v>
      </c>
      <c r="D15" s="4" t="s">
        <v>7</v>
      </c>
    </row>
    <row r="16" spans="1:4">
      <c r="A16" s="2" t="s">
        <v>1004</v>
      </c>
      <c r="B16" s="4">
        <v>430</v>
      </c>
      <c r="C16" s="4">
        <v>546</v>
      </c>
      <c r="D16" s="4" t="s">
        <v>7</v>
      </c>
    </row>
    <row r="17" spans="1:4">
      <c r="A17" s="2" t="s">
        <v>472</v>
      </c>
      <c r="B17" s="200">
        <v>0.02</v>
      </c>
      <c r="C17" s="200">
        <v>0.02</v>
      </c>
      <c r="D17" s="4" t="s">
        <v>7</v>
      </c>
    </row>
    <row r="18" spans="1:4">
      <c r="A18" s="2" t="s">
        <v>1007</v>
      </c>
      <c r="B18" s="4" t="s">
        <v>7</v>
      </c>
      <c r="C18" s="4" t="s">
        <v>7</v>
      </c>
      <c r="D18" s="4" t="s">
        <v>7</v>
      </c>
    </row>
    <row r="19" spans="1:4">
      <c r="A19" s="3" t="s">
        <v>1003</v>
      </c>
      <c r="B19" s="4" t="s">
        <v>7</v>
      </c>
      <c r="C19" s="4" t="s">
        <v>7</v>
      </c>
      <c r="D19" s="4" t="s">
        <v>7</v>
      </c>
    </row>
    <row r="20" spans="1:4">
      <c r="A20" s="2" t="s">
        <v>1004</v>
      </c>
      <c r="B20" s="6">
        <v>8539</v>
      </c>
      <c r="C20" s="6">
        <v>8284</v>
      </c>
      <c r="D20" s="4" t="s">
        <v>7</v>
      </c>
    </row>
    <row r="21" spans="1:4">
      <c r="A21" s="2" t="s">
        <v>472</v>
      </c>
      <c r="B21" s="200">
        <v>0.45</v>
      </c>
      <c r="C21" s="200">
        <v>0.44</v>
      </c>
      <c r="D21" s="4" t="s">
        <v>7</v>
      </c>
    </row>
    <row r="22" spans="1:4">
      <c r="A22" s="2" t="s">
        <v>1008</v>
      </c>
      <c r="B22" s="4" t="s">
        <v>7</v>
      </c>
      <c r="C22" s="4" t="s">
        <v>7</v>
      </c>
      <c r="D22" s="4" t="s">
        <v>7</v>
      </c>
    </row>
    <row r="23" spans="1:4">
      <c r="A23" s="3" t="s">
        <v>1003</v>
      </c>
      <c r="B23" s="4" t="s">
        <v>7</v>
      </c>
      <c r="C23" s="4" t="s">
        <v>7</v>
      </c>
      <c r="D23" s="4" t="s">
        <v>7</v>
      </c>
    </row>
    <row r="24" spans="1:4">
      <c r="A24" s="2" t="s">
        <v>1004</v>
      </c>
      <c r="B24" s="8">
        <v>8406</v>
      </c>
      <c r="C24" s="8">
        <v>8427</v>
      </c>
      <c r="D24" s="4" t="s">
        <v>7</v>
      </c>
    </row>
    <row r="25" spans="1:4">
      <c r="A25" s="2" t="s">
        <v>472</v>
      </c>
      <c r="B25" s="200">
        <v>0.44</v>
      </c>
      <c r="C25" s="200">
        <v>0.45</v>
      </c>
      <c r="D25"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9" t="s">
        <v>1009</v>
      </c>
      <c r="B1" s="1" t="s">
        <v>2</v>
      </c>
    </row>
    <row r="2" spans="1:2">
      <c r="A2" s="9"/>
      <c r="B2" s="1" t="s">
        <v>3</v>
      </c>
    </row>
    <row r="3" spans="1:2">
      <c r="A3" s="3" t="s">
        <v>1003</v>
      </c>
      <c r="B3" s="4" t="s">
        <v>7</v>
      </c>
    </row>
    <row r="4" spans="1:2">
      <c r="A4" s="2" t="s">
        <v>1010</v>
      </c>
      <c r="B4" s="200">
        <v>1</v>
      </c>
    </row>
    <row r="5" spans="1:2">
      <c r="A5" s="2" t="s">
        <v>1005</v>
      </c>
      <c r="B5" s="4" t="s">
        <v>7</v>
      </c>
    </row>
    <row r="6" spans="1:2">
      <c r="A6" s="3" t="s">
        <v>1003</v>
      </c>
      <c r="B6" s="4" t="s">
        <v>7</v>
      </c>
    </row>
    <row r="7" spans="1:2">
      <c r="A7" s="2" t="s">
        <v>1010</v>
      </c>
      <c r="B7" s="200">
        <v>0.05</v>
      </c>
    </row>
    <row r="8" spans="1:2">
      <c r="A8" s="2" t="s">
        <v>1006</v>
      </c>
      <c r="B8" s="4" t="s">
        <v>7</v>
      </c>
    </row>
    <row r="9" spans="1:2">
      <c r="A9" s="3" t="s">
        <v>1003</v>
      </c>
      <c r="B9" s="4" t="s">
        <v>7</v>
      </c>
    </row>
    <row r="10" spans="1:2">
      <c r="A10" s="2" t="s">
        <v>1010</v>
      </c>
      <c r="B10" s="200">
        <v>0.04</v>
      </c>
    </row>
    <row r="11" spans="1:2">
      <c r="A11" s="2" t="s">
        <v>824</v>
      </c>
      <c r="B11" s="4" t="s">
        <v>7</v>
      </c>
    </row>
    <row r="12" spans="1:2">
      <c r="A12" s="3" t="s">
        <v>1003</v>
      </c>
      <c r="B12" s="4" t="s">
        <v>7</v>
      </c>
    </row>
    <row r="13" spans="1:2">
      <c r="A13" s="2" t="s">
        <v>1010</v>
      </c>
      <c r="B13" s="200">
        <v>0.02</v>
      </c>
    </row>
    <row r="14" spans="1:2">
      <c r="A14" s="2" t="s">
        <v>1007</v>
      </c>
      <c r="B14" s="4" t="s">
        <v>7</v>
      </c>
    </row>
    <row r="15" spans="1:2">
      <c r="A15" s="3" t="s">
        <v>1003</v>
      </c>
      <c r="B15" s="4" t="s">
        <v>7</v>
      </c>
    </row>
    <row r="16" spans="1:2">
      <c r="A16" s="2" t="s">
        <v>1010</v>
      </c>
      <c r="B16" s="200">
        <v>0.44</v>
      </c>
    </row>
    <row r="17" spans="1:2">
      <c r="A17" s="2" t="s">
        <v>1008</v>
      </c>
      <c r="B17" s="4" t="s">
        <v>7</v>
      </c>
    </row>
    <row r="18" spans="1:2">
      <c r="A18" s="3" t="s">
        <v>1003</v>
      </c>
      <c r="B18" s="4" t="s">
        <v>7</v>
      </c>
    </row>
    <row r="19" spans="1:2">
      <c r="A19" s="2" t="s">
        <v>1010</v>
      </c>
      <c r="B19" s="200">
        <v>0.4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11</v>
      </c>
      <c r="B1" s="9" t="s">
        <v>3</v>
      </c>
    </row>
    <row r="2" spans="1:2" ht="30">
      <c r="A2" s="1" t="s">
        <v>62</v>
      </c>
      <c r="B2" s="9"/>
    </row>
    <row r="3" spans="1:2">
      <c r="A3" s="2" t="s">
        <v>981</v>
      </c>
      <c r="B3" s="4" t="s">
        <v>7</v>
      </c>
    </row>
    <row r="4" spans="1:2" ht="30">
      <c r="A4" s="3" t="s">
        <v>1012</v>
      </c>
      <c r="B4" s="4" t="s">
        <v>7</v>
      </c>
    </row>
    <row r="5" spans="1:2">
      <c r="A5" s="2">
        <v>2014</v>
      </c>
      <c r="B5" s="8">
        <v>1637</v>
      </c>
    </row>
    <row r="6" spans="1:2">
      <c r="A6" s="2">
        <v>2015</v>
      </c>
      <c r="B6" s="6">
        <v>1659</v>
      </c>
    </row>
    <row r="7" spans="1:2">
      <c r="A7" s="2">
        <v>2016</v>
      </c>
      <c r="B7" s="6">
        <v>1634</v>
      </c>
    </row>
    <row r="8" spans="1:2">
      <c r="A8" s="2">
        <v>2017</v>
      </c>
      <c r="B8" s="6">
        <v>1628</v>
      </c>
    </row>
    <row r="9" spans="1:2">
      <c r="A9" s="2">
        <v>2018</v>
      </c>
      <c r="B9" s="6">
        <v>1667</v>
      </c>
    </row>
    <row r="10" spans="1:2">
      <c r="A10" s="2" t="s">
        <v>579</v>
      </c>
      <c r="B10" s="8">
        <v>807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1013</v>
      </c>
      <c r="B1" s="9" t="s">
        <v>2</v>
      </c>
      <c r="C1" s="9"/>
      <c r="D1" s="9"/>
    </row>
    <row r="2" spans="1:4" ht="30">
      <c r="A2" s="1" t="s">
        <v>62</v>
      </c>
      <c r="B2" s="1" t="s">
        <v>3</v>
      </c>
      <c r="C2" s="1" t="s">
        <v>36</v>
      </c>
      <c r="D2" s="1" t="s">
        <v>37</v>
      </c>
    </row>
    <row r="3" spans="1:4" ht="30">
      <c r="A3" s="3" t="s">
        <v>1014</v>
      </c>
      <c r="B3" s="4" t="s">
        <v>7</v>
      </c>
      <c r="C3" s="4" t="s">
        <v>7</v>
      </c>
      <c r="D3" s="4" t="s">
        <v>7</v>
      </c>
    </row>
    <row r="4" spans="1:4">
      <c r="A4" s="2" t="s">
        <v>1015</v>
      </c>
      <c r="B4" s="8">
        <v>1547</v>
      </c>
      <c r="C4" s="8">
        <v>531</v>
      </c>
      <c r="D4" s="4" t="s">
        <v>7</v>
      </c>
    </row>
    <row r="5" spans="1:4">
      <c r="A5" s="2" t="s">
        <v>1016</v>
      </c>
      <c r="B5" s="6">
        <v>24581</v>
      </c>
      <c r="C5" s="6">
        <v>26907</v>
      </c>
      <c r="D5" s="4" t="s">
        <v>7</v>
      </c>
    </row>
    <row r="6" spans="1:4">
      <c r="A6" s="2" t="s">
        <v>1017</v>
      </c>
      <c r="B6" s="200">
        <v>0.25</v>
      </c>
      <c r="C6" s="4" t="s">
        <v>7</v>
      </c>
      <c r="D6" s="4" t="s">
        <v>7</v>
      </c>
    </row>
    <row r="7" spans="1:4">
      <c r="A7" s="2" t="s">
        <v>1018</v>
      </c>
      <c r="B7" s="4" t="s">
        <v>7</v>
      </c>
      <c r="C7" s="4" t="s">
        <v>7</v>
      </c>
      <c r="D7" s="4" t="s">
        <v>7</v>
      </c>
    </row>
    <row r="8" spans="1:4">
      <c r="A8" s="3" t="s">
        <v>508</v>
      </c>
      <c r="B8" s="4" t="s">
        <v>7</v>
      </c>
      <c r="C8" s="4" t="s">
        <v>7</v>
      </c>
      <c r="D8" s="4" t="s">
        <v>7</v>
      </c>
    </row>
    <row r="9" spans="1:4">
      <c r="A9" s="2" t="s">
        <v>1019</v>
      </c>
      <c r="B9" s="4" t="s">
        <v>1020</v>
      </c>
      <c r="C9" s="4" t="s">
        <v>7</v>
      </c>
      <c r="D9" s="4" t="s">
        <v>7</v>
      </c>
    </row>
    <row r="10" spans="1:4" ht="30">
      <c r="A10" s="2" t="s">
        <v>1021</v>
      </c>
      <c r="B10" s="200">
        <v>1</v>
      </c>
      <c r="C10" s="4" t="s">
        <v>7</v>
      </c>
      <c r="D10" s="4" t="s">
        <v>7</v>
      </c>
    </row>
    <row r="11" spans="1:4">
      <c r="A11" s="2" t="s">
        <v>1022</v>
      </c>
      <c r="B11" s="200">
        <v>0.5</v>
      </c>
      <c r="C11" s="4" t="s">
        <v>7</v>
      </c>
      <c r="D11" s="4" t="s">
        <v>7</v>
      </c>
    </row>
    <row r="12" spans="1:4" ht="30">
      <c r="A12" s="2" t="s">
        <v>1023</v>
      </c>
      <c r="B12" s="200">
        <v>0.1</v>
      </c>
      <c r="C12" s="4" t="s">
        <v>7</v>
      </c>
      <c r="D12" s="4" t="s">
        <v>7</v>
      </c>
    </row>
    <row r="13" spans="1:4">
      <c r="A13" s="2" t="s">
        <v>1024</v>
      </c>
      <c r="B13" s="4" t="s">
        <v>802</v>
      </c>
      <c r="C13" s="4" t="s">
        <v>7</v>
      </c>
      <c r="D13" s="4" t="s">
        <v>7</v>
      </c>
    </row>
    <row r="14" spans="1:4">
      <c r="A14" s="2" t="s">
        <v>1025</v>
      </c>
      <c r="B14" s="200">
        <v>0.2</v>
      </c>
      <c r="C14" s="4" t="s">
        <v>7</v>
      </c>
      <c r="D14" s="4" t="s">
        <v>7</v>
      </c>
    </row>
    <row r="15" spans="1:4">
      <c r="A15" s="2" t="s">
        <v>1026</v>
      </c>
      <c r="B15" s="6">
        <v>1784</v>
      </c>
      <c r="C15" s="6">
        <v>1688</v>
      </c>
      <c r="D15" s="6">
        <v>1765</v>
      </c>
    </row>
    <row r="16" spans="1:4">
      <c r="A16" s="2" t="s">
        <v>1027</v>
      </c>
      <c r="B16" s="4" t="s">
        <v>7</v>
      </c>
      <c r="C16" s="4" t="s">
        <v>7</v>
      </c>
      <c r="D16" s="4" t="s">
        <v>7</v>
      </c>
    </row>
    <row r="17" spans="1:4">
      <c r="A17" s="3" t="s">
        <v>508</v>
      </c>
      <c r="B17" s="4" t="s">
        <v>7</v>
      </c>
      <c r="C17" s="4" t="s">
        <v>7</v>
      </c>
      <c r="D17" s="4" t="s">
        <v>7</v>
      </c>
    </row>
    <row r="18" spans="1:4" ht="30">
      <c r="A18" s="2" t="s">
        <v>1021</v>
      </c>
      <c r="B18" s="200">
        <v>1</v>
      </c>
      <c r="C18" s="4" t="s">
        <v>7</v>
      </c>
      <c r="D18" s="4" t="s">
        <v>7</v>
      </c>
    </row>
    <row r="19" spans="1:4">
      <c r="A19" s="2" t="s">
        <v>1022</v>
      </c>
      <c r="B19" s="200">
        <v>0.5</v>
      </c>
      <c r="C19" s="4" t="s">
        <v>7</v>
      </c>
      <c r="D19" s="4" t="s">
        <v>7</v>
      </c>
    </row>
    <row r="20" spans="1:4" ht="30">
      <c r="A20" s="2" t="s">
        <v>1023</v>
      </c>
      <c r="B20" s="200">
        <v>0.1</v>
      </c>
      <c r="C20" s="4" t="s">
        <v>7</v>
      </c>
      <c r="D20" s="4" t="s">
        <v>7</v>
      </c>
    </row>
    <row r="21" spans="1:4">
      <c r="A21" s="2" t="s">
        <v>1024</v>
      </c>
      <c r="B21" s="4" t="s">
        <v>802</v>
      </c>
      <c r="C21" s="4" t="s">
        <v>7</v>
      </c>
      <c r="D21" s="4" t="s">
        <v>7</v>
      </c>
    </row>
    <row r="22" spans="1:4">
      <c r="A22" s="2" t="s">
        <v>1025</v>
      </c>
      <c r="B22" s="200">
        <v>0.2</v>
      </c>
      <c r="C22" s="4" t="s">
        <v>7</v>
      </c>
      <c r="D22" s="4" t="s">
        <v>7</v>
      </c>
    </row>
    <row r="23" spans="1:4">
      <c r="A23" s="2" t="s">
        <v>1026</v>
      </c>
      <c r="B23" s="4">
        <v>129</v>
      </c>
      <c r="C23" s="4">
        <v>129</v>
      </c>
      <c r="D23" s="4">
        <v>127</v>
      </c>
    </row>
    <row r="24" spans="1:4">
      <c r="A24" s="2" t="s">
        <v>981</v>
      </c>
      <c r="B24" s="4" t="s">
        <v>7</v>
      </c>
      <c r="C24" s="4" t="s">
        <v>7</v>
      </c>
      <c r="D24" s="4" t="s">
        <v>7</v>
      </c>
    </row>
    <row r="25" spans="1:4" ht="30">
      <c r="A25" s="3" t="s">
        <v>1014</v>
      </c>
      <c r="B25" s="4" t="s">
        <v>7</v>
      </c>
      <c r="C25" s="4" t="s">
        <v>7</v>
      </c>
      <c r="D25" s="4" t="s">
        <v>7</v>
      </c>
    </row>
    <row r="26" spans="1:4" ht="30">
      <c r="A26" s="2" t="s">
        <v>1028</v>
      </c>
      <c r="B26" s="4">
        <v>1</v>
      </c>
      <c r="C26" s="4" t="s">
        <v>7</v>
      </c>
      <c r="D26" s="4" t="s">
        <v>7</v>
      </c>
    </row>
    <row r="27" spans="1:4" ht="30">
      <c r="A27" s="2" t="s">
        <v>1029</v>
      </c>
      <c r="B27" s="4">
        <v>626</v>
      </c>
      <c r="C27" s="4" t="s">
        <v>7</v>
      </c>
      <c r="D27" s="4" t="s">
        <v>7</v>
      </c>
    </row>
    <row r="28" spans="1:4">
      <c r="A28" s="2" t="s">
        <v>546</v>
      </c>
      <c r="B28" s="200">
        <v>3.5000000000000003E-2</v>
      </c>
      <c r="C28" s="200">
        <v>0.04</v>
      </c>
      <c r="D28" s="200">
        <v>5.0999999999999997E-2</v>
      </c>
    </row>
    <row r="29" spans="1:4">
      <c r="A29" s="2" t="s">
        <v>1030</v>
      </c>
      <c r="B29" s="8">
        <v>811</v>
      </c>
      <c r="C29" s="4" t="s">
        <v>7</v>
      </c>
      <c r="D29"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31</v>
      </c>
      <c r="B1" s="9" t="s">
        <v>3</v>
      </c>
    </row>
    <row r="2" spans="1:2" ht="30">
      <c r="A2" s="1" t="s">
        <v>62</v>
      </c>
      <c r="B2" s="9"/>
    </row>
    <row r="3" spans="1:2">
      <c r="A3" s="2">
        <v>2014</v>
      </c>
      <c r="B3" s="8">
        <v>3150</v>
      </c>
    </row>
    <row r="4" spans="1:2">
      <c r="A4" s="2">
        <v>2015</v>
      </c>
      <c r="B4" s="6">
        <v>2143</v>
      </c>
    </row>
    <row r="5" spans="1:2">
      <c r="A5" s="2">
        <v>2016</v>
      </c>
      <c r="B5" s="6">
        <v>1309</v>
      </c>
    </row>
    <row r="6" spans="1:2">
      <c r="A6" s="2">
        <v>2017</v>
      </c>
      <c r="B6" s="6">
        <v>1214</v>
      </c>
    </row>
    <row r="7" spans="1:2">
      <c r="A7" s="2">
        <v>2018</v>
      </c>
      <c r="B7" s="6">
        <v>1261</v>
      </c>
    </row>
    <row r="8" spans="1:2">
      <c r="A8" s="2" t="s">
        <v>363</v>
      </c>
      <c r="B8" s="8">
        <v>204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9" t="s">
        <v>2</v>
      </c>
      <c r="C1" s="9"/>
      <c r="D1" s="9"/>
    </row>
    <row r="2" spans="1:4" ht="30">
      <c r="A2" s="1" t="s">
        <v>62</v>
      </c>
      <c r="B2" s="1" t="s">
        <v>3</v>
      </c>
      <c r="C2" s="1" t="s">
        <v>36</v>
      </c>
      <c r="D2" s="1" t="s">
        <v>37</v>
      </c>
    </row>
    <row r="3" spans="1:4" ht="30">
      <c r="A3" s="3" t="s">
        <v>1033</v>
      </c>
      <c r="B3" s="4" t="s">
        <v>7</v>
      </c>
      <c r="C3" s="4" t="s">
        <v>7</v>
      </c>
      <c r="D3" s="4" t="s">
        <v>7</v>
      </c>
    </row>
    <row r="4" spans="1:4" ht="30">
      <c r="A4" s="2" t="s">
        <v>1034</v>
      </c>
      <c r="B4" s="8">
        <v>3243</v>
      </c>
      <c r="C4" s="8">
        <v>4498</v>
      </c>
      <c r="D4" s="8">
        <v>4914</v>
      </c>
    </row>
    <row r="5" spans="1:4">
      <c r="A5" s="2" t="s">
        <v>798</v>
      </c>
      <c r="B5" s="4" t="s">
        <v>7</v>
      </c>
      <c r="C5" s="4" t="s">
        <v>7</v>
      </c>
      <c r="D5" s="4" t="s">
        <v>7</v>
      </c>
    </row>
    <row r="6" spans="1:4" ht="30">
      <c r="A6" s="3" t="s">
        <v>1033</v>
      </c>
      <c r="B6" s="4" t="s">
        <v>7</v>
      </c>
      <c r="C6" s="4" t="s">
        <v>7</v>
      </c>
      <c r="D6" s="4" t="s">
        <v>7</v>
      </c>
    </row>
    <row r="7" spans="1:4">
      <c r="A7" s="2" t="s">
        <v>1035</v>
      </c>
      <c r="B7" s="5">
        <v>44165</v>
      </c>
      <c r="C7" s="4" t="s">
        <v>7</v>
      </c>
      <c r="D7" s="4" t="s">
        <v>7</v>
      </c>
    </row>
    <row r="8" spans="1:4">
      <c r="A8" s="2" t="s">
        <v>809</v>
      </c>
      <c r="B8" s="4" t="s">
        <v>7</v>
      </c>
      <c r="C8" s="4" t="s">
        <v>7</v>
      </c>
      <c r="D8" s="4" t="s">
        <v>7</v>
      </c>
    </row>
    <row r="9" spans="1:4" ht="30">
      <c r="A9" s="3" t="s">
        <v>1033</v>
      </c>
      <c r="B9" s="4" t="s">
        <v>7</v>
      </c>
      <c r="C9" s="4" t="s">
        <v>7</v>
      </c>
      <c r="D9" s="4" t="s">
        <v>7</v>
      </c>
    </row>
    <row r="10" spans="1:4">
      <c r="A10" s="2" t="s">
        <v>1035</v>
      </c>
      <c r="B10" s="5">
        <v>41973</v>
      </c>
      <c r="C10" s="4" t="s">
        <v>7</v>
      </c>
      <c r="D10"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6</v>
      </c>
      <c r="B1" s="9" t="s">
        <v>769</v>
      </c>
      <c r="C1" s="9"/>
      <c r="D1" s="9"/>
      <c r="E1" s="9"/>
      <c r="F1" s="9"/>
      <c r="G1" s="9"/>
      <c r="H1" s="9"/>
      <c r="I1" s="9"/>
      <c r="J1" s="9" t="s">
        <v>2</v>
      </c>
      <c r="K1" s="9"/>
      <c r="L1" s="9"/>
    </row>
    <row r="2" spans="1:12" ht="30">
      <c r="A2" s="1" t="s">
        <v>62</v>
      </c>
      <c r="B2" s="1" t="s">
        <v>3</v>
      </c>
      <c r="C2" s="1" t="s">
        <v>770</v>
      </c>
      <c r="D2" s="1" t="s">
        <v>5</v>
      </c>
      <c r="E2" s="1" t="s">
        <v>771</v>
      </c>
      <c r="F2" s="1" t="s">
        <v>36</v>
      </c>
      <c r="G2" s="1" t="s">
        <v>772</v>
      </c>
      <c r="H2" s="1" t="s">
        <v>773</v>
      </c>
      <c r="I2" s="1" t="s">
        <v>774</v>
      </c>
      <c r="J2" s="1" t="s">
        <v>3</v>
      </c>
      <c r="K2" s="1" t="s">
        <v>36</v>
      </c>
      <c r="L2" s="1" t="s">
        <v>37</v>
      </c>
    </row>
    <row r="3" spans="1:12">
      <c r="A3" s="3" t="s">
        <v>1037</v>
      </c>
      <c r="B3" s="4" t="s">
        <v>7</v>
      </c>
      <c r="C3" s="4" t="s">
        <v>7</v>
      </c>
      <c r="D3" s="4" t="s">
        <v>7</v>
      </c>
      <c r="E3" s="4" t="s">
        <v>7</v>
      </c>
      <c r="F3" s="4" t="s">
        <v>7</v>
      </c>
      <c r="G3" s="4" t="s">
        <v>7</v>
      </c>
      <c r="H3" s="4" t="s">
        <v>7</v>
      </c>
      <c r="I3" s="4" t="s">
        <v>7</v>
      </c>
      <c r="J3" s="4" t="s">
        <v>7</v>
      </c>
      <c r="K3" s="4" t="s">
        <v>7</v>
      </c>
      <c r="L3" s="4" t="s">
        <v>7</v>
      </c>
    </row>
    <row r="4" spans="1:12">
      <c r="A4" s="2" t="s">
        <v>1038</v>
      </c>
      <c r="B4" s="8">
        <v>59715</v>
      </c>
      <c r="C4" s="8">
        <v>53029</v>
      </c>
      <c r="D4" s="8">
        <v>50764</v>
      </c>
      <c r="E4" s="8">
        <v>46493</v>
      </c>
      <c r="F4" s="8">
        <v>59131</v>
      </c>
      <c r="G4" s="8">
        <v>45627</v>
      </c>
      <c r="H4" s="8">
        <v>42390</v>
      </c>
      <c r="I4" s="8">
        <v>42710</v>
      </c>
      <c r="J4" s="8">
        <v>210001</v>
      </c>
      <c r="K4" s="8">
        <v>189858</v>
      </c>
      <c r="L4" s="8">
        <v>169611</v>
      </c>
    </row>
    <row r="5" spans="1:12">
      <c r="A5" s="2" t="s">
        <v>1039</v>
      </c>
      <c r="B5" s="4" t="s">
        <v>7</v>
      </c>
      <c r="C5" s="4" t="s">
        <v>7</v>
      </c>
      <c r="D5" s="4" t="s">
        <v>7</v>
      </c>
      <c r="E5" s="4" t="s">
        <v>7</v>
      </c>
      <c r="F5" s="4" t="s">
        <v>7</v>
      </c>
      <c r="G5" s="4" t="s">
        <v>7</v>
      </c>
      <c r="H5" s="4" t="s">
        <v>7</v>
      </c>
      <c r="I5" s="4" t="s">
        <v>7</v>
      </c>
      <c r="J5" s="4" t="s">
        <v>7</v>
      </c>
      <c r="K5" s="4" t="s">
        <v>7</v>
      </c>
      <c r="L5" s="4" t="s">
        <v>7</v>
      </c>
    </row>
    <row r="6" spans="1:12">
      <c r="A6" s="3" t="s">
        <v>1037</v>
      </c>
      <c r="B6" s="4" t="s">
        <v>7</v>
      </c>
      <c r="C6" s="4" t="s">
        <v>7</v>
      </c>
      <c r="D6" s="4" t="s">
        <v>7</v>
      </c>
      <c r="E6" s="4" t="s">
        <v>7</v>
      </c>
      <c r="F6" s="4" t="s">
        <v>7</v>
      </c>
      <c r="G6" s="4" t="s">
        <v>7</v>
      </c>
      <c r="H6" s="4" t="s">
        <v>7</v>
      </c>
      <c r="I6" s="4" t="s">
        <v>7</v>
      </c>
      <c r="J6" s="4" t="s">
        <v>7</v>
      </c>
      <c r="K6" s="4" t="s">
        <v>7</v>
      </c>
      <c r="L6" s="4" t="s">
        <v>7</v>
      </c>
    </row>
    <row r="7" spans="1:12">
      <c r="A7" s="2" t="s">
        <v>1038</v>
      </c>
      <c r="B7" s="4" t="s">
        <v>7</v>
      </c>
      <c r="C7" s="4" t="s">
        <v>7</v>
      </c>
      <c r="D7" s="4" t="s">
        <v>7</v>
      </c>
      <c r="E7" s="4" t="s">
        <v>7</v>
      </c>
      <c r="F7" s="4" t="s">
        <v>7</v>
      </c>
      <c r="G7" s="4" t="s">
        <v>7</v>
      </c>
      <c r="H7" s="4" t="s">
        <v>7</v>
      </c>
      <c r="I7" s="4" t="s">
        <v>7</v>
      </c>
      <c r="J7" s="6">
        <v>1446</v>
      </c>
      <c r="K7" s="4">
        <v>889</v>
      </c>
      <c r="L7" s="4" t="s">
        <v>7</v>
      </c>
    </row>
    <row r="8" spans="1:12" ht="30">
      <c r="A8" s="2" t="s">
        <v>1040</v>
      </c>
      <c r="B8" s="4" t="s">
        <v>7</v>
      </c>
      <c r="C8" s="4" t="s">
        <v>7</v>
      </c>
      <c r="D8" s="4" t="s">
        <v>7</v>
      </c>
      <c r="E8" s="4" t="s">
        <v>7</v>
      </c>
      <c r="F8" s="4" t="s">
        <v>7</v>
      </c>
      <c r="G8" s="4" t="s">
        <v>7</v>
      </c>
      <c r="H8" s="4" t="s">
        <v>7</v>
      </c>
      <c r="I8" s="4" t="s">
        <v>7</v>
      </c>
      <c r="J8" s="4">
        <v>187</v>
      </c>
      <c r="K8" s="4">
        <v>188</v>
      </c>
      <c r="L8" s="4">
        <v>190</v>
      </c>
    </row>
    <row r="9" spans="1:12">
      <c r="A9" s="2" t="s">
        <v>1041</v>
      </c>
      <c r="B9" s="4" t="s">
        <v>7</v>
      </c>
      <c r="C9" s="4" t="s">
        <v>7</v>
      </c>
      <c r="D9" s="4" t="s">
        <v>7</v>
      </c>
      <c r="E9" s="4" t="s">
        <v>7</v>
      </c>
      <c r="F9" s="4" t="s">
        <v>7</v>
      </c>
      <c r="G9" s="4" t="s">
        <v>7</v>
      </c>
      <c r="H9" s="4" t="s">
        <v>7</v>
      </c>
      <c r="I9" s="4" t="s">
        <v>7</v>
      </c>
      <c r="J9" s="4" t="s">
        <v>7</v>
      </c>
      <c r="K9" s="4" t="s">
        <v>7</v>
      </c>
      <c r="L9" s="4" t="s">
        <v>7</v>
      </c>
    </row>
    <row r="10" spans="1:12">
      <c r="A10" s="3" t="s">
        <v>1037</v>
      </c>
      <c r="B10" s="4" t="s">
        <v>7</v>
      </c>
      <c r="C10" s="4" t="s">
        <v>7</v>
      </c>
      <c r="D10" s="4" t="s">
        <v>7</v>
      </c>
      <c r="E10" s="4" t="s">
        <v>7</v>
      </c>
      <c r="F10" s="4" t="s">
        <v>7</v>
      </c>
      <c r="G10" s="4" t="s">
        <v>7</v>
      </c>
      <c r="H10" s="4" t="s">
        <v>7</v>
      </c>
      <c r="I10" s="4" t="s">
        <v>7</v>
      </c>
      <c r="J10" s="4" t="s">
        <v>7</v>
      </c>
      <c r="K10" s="4" t="s">
        <v>7</v>
      </c>
      <c r="L10" s="4" t="s">
        <v>7</v>
      </c>
    </row>
    <row r="11" spans="1:12">
      <c r="A11" s="2" t="s">
        <v>43</v>
      </c>
      <c r="B11" s="4" t="s">
        <v>7</v>
      </c>
      <c r="C11" s="4" t="s">
        <v>7</v>
      </c>
      <c r="D11" s="4" t="s">
        <v>7</v>
      </c>
      <c r="E11" s="4" t="s">
        <v>7</v>
      </c>
      <c r="F11" s="4" t="s">
        <v>7</v>
      </c>
      <c r="G11" s="4" t="s">
        <v>7</v>
      </c>
      <c r="H11" s="4" t="s">
        <v>7</v>
      </c>
      <c r="I11" s="4" t="s">
        <v>7</v>
      </c>
      <c r="J11" s="6">
        <v>2767</v>
      </c>
      <c r="K11" s="6">
        <v>3143</v>
      </c>
      <c r="L11" s="6">
        <v>3557</v>
      </c>
    </row>
    <row r="12" spans="1:12" ht="30">
      <c r="A12" s="2" t="s">
        <v>1042</v>
      </c>
      <c r="B12" s="8">
        <v>517</v>
      </c>
      <c r="C12" s="4" t="s">
        <v>7</v>
      </c>
      <c r="D12" s="4" t="s">
        <v>7</v>
      </c>
      <c r="E12" s="4" t="s">
        <v>7</v>
      </c>
      <c r="F12" s="8">
        <v>683</v>
      </c>
      <c r="G12" s="4" t="s">
        <v>7</v>
      </c>
      <c r="H12" s="4" t="s">
        <v>7</v>
      </c>
      <c r="I12" s="4" t="s">
        <v>7</v>
      </c>
      <c r="J12" s="8">
        <v>517</v>
      </c>
      <c r="K12" s="8">
        <v>683</v>
      </c>
      <c r="L12"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7"/>
  <sheetViews>
    <sheetView showGridLines="0" workbookViewId="0"/>
  </sheetViews>
  <sheetFormatPr defaultRowHeight="15"/>
  <cols>
    <col min="1" max="1" width="36.5703125" bestFit="1" customWidth="1"/>
    <col min="2" max="2" width="36.5703125" customWidth="1"/>
    <col min="3" max="3" width="4.140625" customWidth="1"/>
    <col min="4" max="4" width="36.5703125" bestFit="1" customWidth="1"/>
    <col min="5" max="5" width="15.42578125" customWidth="1"/>
    <col min="6" max="6" width="24.5703125" customWidth="1"/>
    <col min="7" max="7" width="22.42578125" customWidth="1"/>
    <col min="8" max="8" width="24.5703125" customWidth="1"/>
    <col min="9" max="9" width="4.85546875" customWidth="1"/>
    <col min="10" max="10" width="13.42578125" customWidth="1"/>
    <col min="11" max="11" width="24.5703125" customWidth="1"/>
    <col min="12" max="12" width="4.85546875" customWidth="1"/>
    <col min="13" max="13" width="14.5703125" customWidth="1"/>
    <col min="14" max="14" width="24.5703125" customWidth="1"/>
    <col min="15" max="15" width="22.42578125" customWidth="1"/>
    <col min="16" max="16" width="24.5703125" customWidth="1"/>
    <col min="17" max="17" width="4.85546875" customWidth="1"/>
    <col min="18" max="18" width="13.42578125" customWidth="1"/>
    <col min="19" max="19" width="24.5703125" customWidth="1"/>
    <col min="20" max="20" width="4.85546875" customWidth="1"/>
    <col min="21" max="21" width="16.85546875" customWidth="1"/>
    <col min="22" max="22" width="24.5703125" customWidth="1"/>
    <col min="23" max="23" width="22.42578125" customWidth="1"/>
    <col min="24" max="24" width="24.5703125" customWidth="1"/>
    <col min="25" max="25" width="4.85546875" customWidth="1"/>
    <col min="26" max="26" width="13.42578125" customWidth="1"/>
    <col min="27" max="27" width="24.5703125" customWidth="1"/>
  </cols>
  <sheetData>
    <row r="1" spans="1:27" ht="15" customHeight="1">
      <c r="A1" s="9" t="s">
        <v>19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97</v>
      </c>
      <c r="B3" s="51" t="s">
        <v>7</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198</v>
      </c>
      <c r="B4" s="51" t="s">
        <v>7</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53" t="s">
        <v>199</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52"/>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c r="A7" s="52"/>
      <c r="B7" s="54" t="s">
        <v>200</v>
      </c>
      <c r="C7" s="54"/>
      <c r="D7" s="54"/>
      <c r="E7" s="54"/>
      <c r="F7" s="54"/>
      <c r="G7" s="54"/>
      <c r="H7" s="54"/>
      <c r="I7" s="54"/>
      <c r="J7" s="54"/>
      <c r="K7" s="54"/>
      <c r="L7" s="54"/>
      <c r="M7" s="54"/>
      <c r="N7" s="54"/>
      <c r="O7" s="54"/>
      <c r="P7" s="54"/>
      <c r="Q7" s="54"/>
      <c r="R7" s="54"/>
      <c r="S7" s="54"/>
      <c r="T7" s="54"/>
      <c r="U7" s="54"/>
      <c r="V7" s="54"/>
      <c r="W7" s="54"/>
      <c r="X7" s="54"/>
      <c r="Y7" s="54"/>
      <c r="Z7" s="54"/>
      <c r="AA7" s="54"/>
    </row>
    <row r="8" spans="1:27">
      <c r="A8" s="52"/>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ht="25.5" customHeight="1">
      <c r="A9" s="52"/>
      <c r="B9" s="55" t="s">
        <v>201</v>
      </c>
      <c r="C9" s="55"/>
      <c r="D9" s="55"/>
      <c r="E9" s="55"/>
      <c r="F9" s="55"/>
      <c r="G9" s="55"/>
      <c r="H9" s="55"/>
      <c r="I9" s="55"/>
      <c r="J9" s="55"/>
      <c r="K9" s="55"/>
      <c r="L9" s="55"/>
      <c r="M9" s="55"/>
      <c r="N9" s="55"/>
      <c r="O9" s="55"/>
      <c r="P9" s="55"/>
      <c r="Q9" s="55"/>
      <c r="R9" s="55"/>
      <c r="S9" s="55"/>
      <c r="T9" s="55"/>
      <c r="U9" s="55"/>
      <c r="V9" s="55"/>
      <c r="W9" s="55"/>
      <c r="X9" s="55"/>
      <c r="Y9" s="55"/>
      <c r="Z9" s="55"/>
      <c r="AA9" s="55"/>
    </row>
    <row r="10" spans="1:27">
      <c r="A10" s="52"/>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c r="A11" s="52"/>
      <c r="B11" s="54" t="s">
        <v>202</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c r="A12" s="52"/>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ht="25.5" customHeight="1">
      <c r="A13" s="52"/>
      <c r="B13" s="55" t="s">
        <v>20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c r="A14" s="5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c r="A15" s="52"/>
      <c r="B15" s="54" t="s">
        <v>204</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c r="A16" s="52"/>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ht="25.5" customHeight="1">
      <c r="A17" s="52"/>
      <c r="B17" s="55" t="s">
        <v>205</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c r="A18" s="5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c r="A19" s="52"/>
      <c r="B19" s="53" t="s">
        <v>206</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c r="A20" s="52"/>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ht="38.25" customHeight="1">
      <c r="A21" s="52"/>
      <c r="B21" s="55" t="s">
        <v>207</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c r="A22" s="52"/>
      <c r="B22" s="4"/>
    </row>
    <row r="23" spans="1:27">
      <c r="A23" s="52"/>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c r="A24" s="52"/>
      <c r="B24" s="55" t="s">
        <v>208</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row>
    <row r="25" spans="1:27">
      <c r="A25" s="52"/>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ht="25.5" customHeight="1">
      <c r="A26" s="52"/>
      <c r="B26" s="56" t="s">
        <v>209</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row>
    <row r="27" spans="1:27">
      <c r="A27" s="5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c r="A28" s="52"/>
      <c r="B28" s="56" t="s">
        <v>210</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c r="A29" s="52"/>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c r="A30" s="52"/>
      <c r="B30" s="55" t="s">
        <v>211</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row>
    <row r="31" spans="1:27">
      <c r="A31" s="5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row>
    <row r="32" spans="1:27">
      <c r="A32" s="52"/>
      <c r="B32" s="56" t="s">
        <v>212</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row>
    <row r="33" spans="1:27">
      <c r="A33" s="5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row>
    <row r="34" spans="1:27">
      <c r="A34" s="52"/>
      <c r="B34" s="53" t="s">
        <v>213</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c r="A35" s="52"/>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ht="25.5" customHeight="1">
      <c r="A36" s="52"/>
      <c r="B36" s="56" t="s">
        <v>214</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row>
    <row r="37" spans="1:27">
      <c r="A37" s="52"/>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c r="A38" s="52"/>
      <c r="B38" s="56" t="s">
        <v>215</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c r="A39" s="5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c r="A40" s="52"/>
      <c r="B40" s="55" t="s">
        <v>216</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c r="A41" s="52"/>
      <c r="B41" s="4"/>
    </row>
    <row r="42" spans="1:27">
      <c r="A42" s="52"/>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c r="A43" s="52"/>
      <c r="B43" s="55" t="s">
        <v>217</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c r="A44" s="52"/>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c r="A45" s="52"/>
      <c r="B45" s="55" t="s">
        <v>218</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row>
    <row r="46" spans="1:27">
      <c r="A46" s="52"/>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row>
    <row r="47" spans="1:27">
      <c r="A47" s="52"/>
      <c r="B47" s="55" t="s">
        <v>219</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c r="A48" s="52"/>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c r="A49" s="52"/>
      <c r="B49" s="55" t="s">
        <v>220</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c r="A50" s="5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row>
    <row r="51" spans="1:27" ht="25.5">
      <c r="A51" s="52"/>
      <c r="B51" s="13"/>
      <c r="C51" s="13" t="s">
        <v>221</v>
      </c>
      <c r="D51" s="14" t="s">
        <v>222</v>
      </c>
    </row>
    <row r="52" spans="1:27">
      <c r="A52" s="52"/>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row>
    <row r="53" spans="1:27" ht="51">
      <c r="A53" s="52"/>
      <c r="B53" s="13"/>
      <c r="C53" s="13" t="s">
        <v>221</v>
      </c>
      <c r="D53" s="14" t="s">
        <v>223</v>
      </c>
    </row>
    <row r="54" spans="1:27">
      <c r="A54" s="52"/>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c r="A55" s="52"/>
      <c r="B55" s="55" t="s">
        <v>224</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c r="A56" s="52"/>
      <c r="B56" s="55" t="s">
        <v>225</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ht="114.75">
      <c r="A57" s="52"/>
      <c r="B57" s="13"/>
      <c r="C57" s="13" t="s">
        <v>221</v>
      </c>
      <c r="D57" s="14" t="s">
        <v>226</v>
      </c>
    </row>
    <row r="58" spans="1:27">
      <c r="A58" s="52"/>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row>
    <row r="59" spans="1:27" ht="89.25">
      <c r="A59" s="52"/>
      <c r="B59" s="13"/>
      <c r="C59" s="13" t="s">
        <v>221</v>
      </c>
      <c r="D59" s="14" t="s">
        <v>227</v>
      </c>
    </row>
    <row r="60" spans="1:27">
      <c r="A60" s="52"/>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c r="A61" s="52"/>
      <c r="B61" s="55" t="s">
        <v>228</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c r="A62" s="52"/>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row>
    <row r="63" spans="1:27">
      <c r="A63" s="52"/>
      <c r="B63" s="53" t="s">
        <v>229</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row>
    <row r="64" spans="1:27">
      <c r="A64" s="52"/>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row>
    <row r="65" spans="1:27">
      <c r="A65" s="52"/>
      <c r="B65" s="55" t="s">
        <v>230</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c r="A66" s="52"/>
      <c r="B66" s="4"/>
    </row>
    <row r="67" spans="1:27">
      <c r="A67" s="52"/>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row>
    <row r="68" spans="1:27">
      <c r="A68" s="52"/>
      <c r="B68" s="55" t="s">
        <v>231</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row>
    <row r="69" spans="1:27">
      <c r="A69" s="52"/>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row>
    <row r="70" spans="1:27">
      <c r="A70" s="52"/>
      <c r="B70" s="54" t="s">
        <v>232</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row>
    <row r="71" spans="1:27">
      <c r="A71" s="5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row>
    <row r="72" spans="1:27">
      <c r="A72" s="52"/>
      <c r="B72" s="55" t="s">
        <v>233</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row>
    <row r="73" spans="1:27">
      <c r="A73" s="52"/>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row>
    <row r="74" spans="1:27">
      <c r="A74" s="52"/>
      <c r="B74" s="55" t="s">
        <v>234</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c r="A75" s="52"/>
      <c r="B75" s="55" t="s">
        <v>225</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row>
    <row r="76" spans="1:27">
      <c r="A76" s="52"/>
      <c r="B76" s="54" t="s">
        <v>235</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row>
    <row r="77" spans="1:27">
      <c r="A77" s="52"/>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row>
    <row r="78" spans="1:27">
      <c r="A78" s="52"/>
      <c r="B78" s="55" t="s">
        <v>236</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row>
    <row r="79" spans="1:27">
      <c r="A79" s="52"/>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row>
    <row r="80" spans="1:27">
      <c r="A80" s="52"/>
      <c r="B80" s="54" t="s">
        <v>237</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row>
    <row r="81" spans="1:27">
      <c r="A81" s="52"/>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row>
    <row r="82" spans="1:27">
      <c r="A82" s="52"/>
      <c r="B82" s="55" t="s">
        <v>238</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row>
    <row r="83" spans="1:27">
      <c r="A83" s="5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row>
    <row r="84" spans="1:27">
      <c r="A84" s="52"/>
      <c r="B84" s="55" t="s">
        <v>239</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c r="A85" s="52"/>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row>
    <row r="86" spans="1:27">
      <c r="A86" s="52"/>
      <c r="B86" s="55" t="s">
        <v>240</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row>
    <row r="87" spans="1:27">
      <c r="A87" s="52"/>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c r="A88" s="52"/>
      <c r="B88" s="15" t="s">
        <v>241</v>
      </c>
      <c r="C88" s="16"/>
      <c r="D88" s="17" t="s">
        <v>242</v>
      </c>
    </row>
    <row r="89" spans="1:27">
      <c r="A89" s="52"/>
      <c r="B89" s="15" t="s">
        <v>243</v>
      </c>
      <c r="C89" s="16"/>
      <c r="D89" s="17" t="s">
        <v>244</v>
      </c>
    </row>
    <row r="90" spans="1:27">
      <c r="A90" s="52"/>
      <c r="B90" s="15" t="s">
        <v>245</v>
      </c>
      <c r="C90" s="16"/>
      <c r="D90" s="17" t="s">
        <v>246</v>
      </c>
    </row>
    <row r="91" spans="1:27">
      <c r="A91" s="52"/>
      <c r="B91" s="15" t="s">
        <v>247</v>
      </c>
      <c r="C91" s="16"/>
      <c r="D91" s="17" t="s">
        <v>248</v>
      </c>
    </row>
    <row r="92" spans="1:27">
      <c r="A92" s="52"/>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row>
    <row r="93" spans="1:27">
      <c r="A93" s="52"/>
      <c r="B93" s="55" t="s">
        <v>249</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row>
    <row r="94" spans="1:27">
      <c r="A94" s="52"/>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row>
    <row r="95" spans="1:27">
      <c r="A95" s="52"/>
      <c r="B95" s="54" t="s">
        <v>250</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row>
    <row r="96" spans="1:27">
      <c r="A96" s="52"/>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c r="A97" s="52"/>
      <c r="B97" s="55" t="s">
        <v>251</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row>
    <row r="98" spans="1:27">
      <c r="A98" s="52"/>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row>
    <row r="99" spans="1:27">
      <c r="A99" s="52"/>
      <c r="B99" s="55" t="s">
        <v>252</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c r="A100" s="52"/>
      <c r="B100" s="4"/>
    </row>
    <row r="101" spans="1:27">
      <c r="A101" s="52"/>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row>
    <row r="102" spans="1:27">
      <c r="A102" s="52"/>
      <c r="B102" s="55" t="s">
        <v>253</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row>
    <row r="103" spans="1:27">
      <c r="A103" s="52"/>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row>
    <row r="104" spans="1:27">
      <c r="A104" s="52"/>
      <c r="B104" s="54" t="s">
        <v>254</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row>
    <row r="105" spans="1:27">
      <c r="A105" s="52"/>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row>
    <row r="106" spans="1:27">
      <c r="A106" s="52"/>
      <c r="B106" s="55" t="s">
        <v>255</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row>
    <row r="107" spans="1:27">
      <c r="A107" s="52"/>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row>
    <row r="108" spans="1:27" ht="38.25">
      <c r="A108" s="52"/>
      <c r="B108" s="13"/>
      <c r="C108" s="13" t="s">
        <v>221</v>
      </c>
      <c r="D108" s="14" t="s">
        <v>256</v>
      </c>
    </row>
    <row r="109" spans="1:27">
      <c r="A109" s="52"/>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row>
    <row r="110" spans="1:27" ht="38.25">
      <c r="A110" s="52"/>
      <c r="B110" s="13"/>
      <c r="C110" s="13" t="s">
        <v>221</v>
      </c>
      <c r="D110" s="14" t="s">
        <v>257</v>
      </c>
    </row>
    <row r="111" spans="1:27">
      <c r="A111" s="52"/>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row>
    <row r="112" spans="1:27" ht="25.5">
      <c r="A112" s="52"/>
      <c r="B112" s="13"/>
      <c r="C112" s="13" t="s">
        <v>221</v>
      </c>
      <c r="D112" s="14" t="s">
        <v>258</v>
      </c>
    </row>
    <row r="113" spans="1:27">
      <c r="A113" s="52"/>
      <c r="B113" s="55" t="s">
        <v>225</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row>
    <row r="114" spans="1:27">
      <c r="A114" s="52"/>
      <c r="B114" s="55" t="s">
        <v>259</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row>
    <row r="115" spans="1:27">
      <c r="A115" s="52"/>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row>
    <row r="116" spans="1:27">
      <c r="A116" s="52"/>
      <c r="B116" s="54" t="s">
        <v>260</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row>
    <row r="117" spans="1:27">
      <c r="A117" s="52"/>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row>
    <row r="118" spans="1:27">
      <c r="A118" s="52"/>
      <c r="B118" s="55" t="s">
        <v>261</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row>
    <row r="119" spans="1:27">
      <c r="A119" s="52"/>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row>
    <row r="120" spans="1:27">
      <c r="A120" s="52"/>
      <c r="B120" s="55" t="s">
        <v>262</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row>
    <row r="121" spans="1:27">
      <c r="A121" s="52"/>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row>
    <row r="122" spans="1:27">
      <c r="A122" s="52"/>
      <c r="B122" s="54" t="s">
        <v>263</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row>
    <row r="123" spans="1:27">
      <c r="A123" s="5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row>
    <row r="124" spans="1:27">
      <c r="A124" s="52"/>
      <c r="B124" s="55" t="s">
        <v>264</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row>
    <row r="125" spans="1:27">
      <c r="A125" s="52"/>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row>
    <row r="126" spans="1:27">
      <c r="A126" s="52"/>
      <c r="B126" s="54" t="s">
        <v>265</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row>
    <row r="127" spans="1:27">
      <c r="A127" s="52"/>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row>
    <row r="128" spans="1:27" ht="25.5" customHeight="1">
      <c r="A128" s="52"/>
      <c r="B128" s="55" t="s">
        <v>266</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row>
    <row r="129" spans="1:27">
      <c r="A129" s="5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row>
    <row r="130" spans="1:27">
      <c r="A130" s="52"/>
      <c r="B130" s="54" t="s">
        <v>267</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row>
    <row r="131" spans="1:27">
      <c r="A131" s="52"/>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row>
    <row r="132" spans="1:27">
      <c r="A132" s="52"/>
      <c r="B132" s="55" t="s">
        <v>268</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row>
    <row r="133" spans="1:27">
      <c r="A133" s="52"/>
      <c r="B133" s="4"/>
    </row>
    <row r="134" spans="1:27">
      <c r="A134" s="52"/>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row>
    <row r="135" spans="1:27">
      <c r="A135" s="52"/>
      <c r="B135" s="54" t="s">
        <v>269</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row>
    <row r="136" spans="1:27">
      <c r="A136" s="52"/>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row>
    <row r="137" spans="1:27" ht="25.5" customHeight="1">
      <c r="A137" s="52"/>
      <c r="B137" s="55" t="s">
        <v>270</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row>
    <row r="138" spans="1:27">
      <c r="A138" s="52"/>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row>
    <row r="139" spans="1:27">
      <c r="A139" s="52"/>
      <c r="B139" s="55" t="s">
        <v>271</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row>
    <row r="140" spans="1:27">
      <c r="A140" s="52"/>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row>
    <row r="141" spans="1:27">
      <c r="A141" s="52"/>
      <c r="B141" s="59" t="s">
        <v>272</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row>
    <row r="142" spans="1:27">
      <c r="A142" s="52"/>
      <c r="B142" s="59" t="s">
        <v>273</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row>
    <row r="143" spans="1:27">
      <c r="A143" s="52"/>
      <c r="B143" s="55" t="s">
        <v>274</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row>
    <row r="144" spans="1:27">
      <c r="A144" s="52"/>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row>
    <row r="145" spans="1:27">
      <c r="A145" s="52"/>
      <c r="B145" s="54" t="s">
        <v>275</v>
      </c>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row>
    <row r="146" spans="1:27">
      <c r="A146" s="5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row>
    <row r="147" spans="1:27">
      <c r="A147" s="52"/>
      <c r="B147" s="55" t="s">
        <v>276</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row>
    <row r="148" spans="1:27">
      <c r="A148" s="52"/>
      <c r="B148" s="54"/>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row>
    <row r="149" spans="1:27">
      <c r="A149" s="52"/>
      <c r="B149" s="54" t="s">
        <v>277</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c r="AA149" s="54"/>
    </row>
    <row r="150" spans="1:27">
      <c r="A150" s="52"/>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row>
    <row r="151" spans="1:27">
      <c r="A151" s="52"/>
      <c r="B151" s="55" t="s">
        <v>278</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row>
    <row r="152" spans="1:27">
      <c r="A152" s="52"/>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row>
    <row r="153" spans="1:27">
      <c r="A153" s="52"/>
      <c r="B153" s="55" t="s">
        <v>279</v>
      </c>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row>
    <row r="154" spans="1:27">
      <c r="A154" s="52"/>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row>
    <row r="155" spans="1:27" ht="15.75" thickBot="1">
      <c r="A155" s="52"/>
      <c r="B155" s="18"/>
      <c r="C155" s="18"/>
      <c r="D155" s="35" t="s">
        <v>280</v>
      </c>
      <c r="E155" s="35"/>
      <c r="F155" s="35"/>
      <c r="G155" s="35"/>
      <c r="H155" s="35"/>
      <c r="I155" s="35"/>
      <c r="J155" s="35"/>
      <c r="K155" s="19"/>
      <c r="L155" s="35" t="s">
        <v>281</v>
      </c>
      <c r="M155" s="35"/>
      <c r="N155" s="35"/>
      <c r="O155" s="35"/>
      <c r="P155" s="35"/>
      <c r="Q155" s="35"/>
      <c r="R155" s="35"/>
      <c r="S155" s="19"/>
      <c r="T155" s="35" t="s">
        <v>282</v>
      </c>
      <c r="U155" s="35"/>
      <c r="V155" s="35"/>
      <c r="W155" s="35"/>
      <c r="X155" s="35"/>
      <c r="Y155" s="35"/>
      <c r="Z155" s="35"/>
      <c r="AA155" s="18"/>
    </row>
    <row r="156" spans="1:27">
      <c r="A156" s="52"/>
      <c r="B156" s="18"/>
      <c r="C156" s="18"/>
      <c r="D156" s="21"/>
      <c r="E156" s="21"/>
      <c r="F156" s="21"/>
      <c r="G156" s="21" t="s">
        <v>283</v>
      </c>
      <c r="H156" s="21"/>
      <c r="I156" s="21"/>
      <c r="J156" s="21"/>
      <c r="K156" s="19"/>
      <c r="L156" s="21"/>
      <c r="M156" s="21"/>
      <c r="N156" s="21"/>
      <c r="O156" s="21" t="s">
        <v>283</v>
      </c>
      <c r="P156" s="21"/>
      <c r="Q156" s="21"/>
      <c r="R156" s="21"/>
      <c r="S156" s="19"/>
      <c r="T156" s="21"/>
      <c r="U156" s="21"/>
      <c r="V156" s="21"/>
      <c r="W156" s="21" t="s">
        <v>283</v>
      </c>
      <c r="X156" s="21"/>
      <c r="Y156" s="21"/>
      <c r="Z156" s="21"/>
      <c r="AA156" s="18"/>
    </row>
    <row r="157" spans="1:27">
      <c r="A157" s="52"/>
      <c r="B157" s="18"/>
      <c r="C157" s="18"/>
      <c r="D157" s="36" t="s">
        <v>284</v>
      </c>
      <c r="E157" s="36"/>
      <c r="F157" s="19"/>
      <c r="G157" s="19" t="s">
        <v>285</v>
      </c>
      <c r="H157" s="19"/>
      <c r="I157" s="36" t="s">
        <v>286</v>
      </c>
      <c r="J157" s="36"/>
      <c r="K157" s="19"/>
      <c r="L157" s="36" t="s">
        <v>284</v>
      </c>
      <c r="M157" s="36"/>
      <c r="N157" s="19"/>
      <c r="O157" s="19" t="s">
        <v>285</v>
      </c>
      <c r="P157" s="19"/>
      <c r="Q157" s="36" t="s">
        <v>286</v>
      </c>
      <c r="R157" s="36"/>
      <c r="S157" s="19"/>
      <c r="T157" s="36" t="s">
        <v>284</v>
      </c>
      <c r="U157" s="36"/>
      <c r="V157" s="19"/>
      <c r="W157" s="19" t="s">
        <v>285</v>
      </c>
      <c r="X157" s="19"/>
      <c r="Y157" s="36" t="s">
        <v>286</v>
      </c>
      <c r="Z157" s="36"/>
      <c r="AA157" s="18"/>
    </row>
    <row r="158" spans="1:27" ht="15.75" thickBot="1">
      <c r="A158" s="52"/>
      <c r="B158" s="18"/>
      <c r="C158" s="18"/>
      <c r="D158" s="35" t="s">
        <v>287</v>
      </c>
      <c r="E158" s="35"/>
      <c r="F158" s="19"/>
      <c r="G158" s="20" t="s">
        <v>288</v>
      </c>
      <c r="H158" s="19"/>
      <c r="I158" s="35" t="s">
        <v>289</v>
      </c>
      <c r="J158" s="35"/>
      <c r="K158" s="19"/>
      <c r="L158" s="35" t="s">
        <v>290</v>
      </c>
      <c r="M158" s="35"/>
      <c r="N158" s="19"/>
      <c r="O158" s="20" t="s">
        <v>288</v>
      </c>
      <c r="P158" s="19"/>
      <c r="Q158" s="35" t="s">
        <v>289</v>
      </c>
      <c r="R158" s="35"/>
      <c r="S158" s="19"/>
      <c r="T158" s="35" t="s">
        <v>290</v>
      </c>
      <c r="U158" s="35"/>
      <c r="V158" s="19"/>
      <c r="W158" s="20" t="s">
        <v>288</v>
      </c>
      <c r="X158" s="19"/>
      <c r="Y158" s="35" t="s">
        <v>289</v>
      </c>
      <c r="Z158" s="35"/>
      <c r="AA158" s="18"/>
    </row>
    <row r="159" spans="1:27">
      <c r="A159" s="52"/>
      <c r="B159" s="22" t="s">
        <v>59</v>
      </c>
      <c r="C159" s="23"/>
      <c r="D159" s="24" t="s">
        <v>291</v>
      </c>
      <c r="E159" s="25">
        <v>12680</v>
      </c>
      <c r="F159" s="23"/>
      <c r="G159" s="25">
        <v>30912</v>
      </c>
      <c r="H159" s="23"/>
      <c r="I159" s="24" t="s">
        <v>291</v>
      </c>
      <c r="J159" s="26">
        <v>0.41</v>
      </c>
      <c r="K159" s="23"/>
      <c r="L159" s="24" t="s">
        <v>291</v>
      </c>
      <c r="M159" s="25">
        <v>-3777</v>
      </c>
      <c r="N159" s="23"/>
      <c r="O159" s="25">
        <v>30318</v>
      </c>
      <c r="P159" s="23"/>
      <c r="Q159" s="24" t="s">
        <v>291</v>
      </c>
      <c r="R159" s="26">
        <v>-0.12</v>
      </c>
      <c r="S159" s="23"/>
      <c r="T159" s="24" t="s">
        <v>291</v>
      </c>
      <c r="U159" s="25">
        <v>-32296</v>
      </c>
      <c r="V159" s="23"/>
      <c r="W159" s="25">
        <v>29961</v>
      </c>
      <c r="X159" s="23"/>
      <c r="Y159" s="24" t="s">
        <v>291</v>
      </c>
      <c r="Z159" s="26">
        <v>-1.08</v>
      </c>
      <c r="AA159" s="23"/>
    </row>
    <row r="160" spans="1:27">
      <c r="A160" s="52"/>
      <c r="B160" s="27" t="s">
        <v>292</v>
      </c>
      <c r="C160" s="37"/>
      <c r="D160" s="38"/>
      <c r="E160" s="40" t="s">
        <v>294</v>
      </c>
      <c r="F160" s="37"/>
      <c r="G160" s="42">
        <v>936</v>
      </c>
      <c r="H160" s="37"/>
      <c r="I160" s="38"/>
      <c r="J160" s="40">
        <v>-0.01</v>
      </c>
      <c r="K160" s="37"/>
      <c r="L160" s="38"/>
      <c r="M160" s="40" t="s">
        <v>294</v>
      </c>
      <c r="N160" s="37"/>
      <c r="O160" s="40" t="s">
        <v>294</v>
      </c>
      <c r="P160" s="37"/>
      <c r="Q160" s="38"/>
      <c r="R160" s="40" t="s">
        <v>294</v>
      </c>
      <c r="S160" s="37"/>
      <c r="T160" s="38"/>
      <c r="U160" s="40" t="s">
        <v>294</v>
      </c>
      <c r="V160" s="37"/>
      <c r="W160" s="40" t="s">
        <v>294</v>
      </c>
      <c r="X160" s="37"/>
      <c r="Y160" s="38"/>
      <c r="Z160" s="40" t="s">
        <v>294</v>
      </c>
      <c r="AA160" s="37"/>
    </row>
    <row r="161" spans="1:27" ht="15.75" thickBot="1">
      <c r="A161" s="52"/>
      <c r="B161" s="27" t="s">
        <v>293</v>
      </c>
      <c r="C161" s="37"/>
      <c r="D161" s="39"/>
      <c r="E161" s="41"/>
      <c r="F161" s="37"/>
      <c r="G161" s="43"/>
      <c r="H161" s="37"/>
      <c r="I161" s="39"/>
      <c r="J161" s="41"/>
      <c r="K161" s="37"/>
      <c r="L161" s="39"/>
      <c r="M161" s="41"/>
      <c r="N161" s="37"/>
      <c r="O161" s="41"/>
      <c r="P161" s="37"/>
      <c r="Q161" s="39"/>
      <c r="R161" s="41"/>
      <c r="S161" s="37"/>
      <c r="T161" s="39"/>
      <c r="U161" s="41"/>
      <c r="V161" s="37"/>
      <c r="W161" s="41"/>
      <c r="X161" s="37"/>
      <c r="Y161" s="39"/>
      <c r="Z161" s="41"/>
      <c r="AA161" s="37"/>
    </row>
    <row r="162" spans="1:27">
      <c r="A162" s="52"/>
      <c r="B162" s="22" t="s">
        <v>295</v>
      </c>
      <c r="C162" s="44"/>
      <c r="D162" s="45" t="s">
        <v>291</v>
      </c>
      <c r="E162" s="47">
        <v>12680</v>
      </c>
      <c r="F162" s="44"/>
      <c r="G162" s="47">
        <v>31848</v>
      </c>
      <c r="H162" s="44"/>
      <c r="I162" s="45" t="s">
        <v>291</v>
      </c>
      <c r="J162" s="49">
        <v>0.4</v>
      </c>
      <c r="K162" s="44"/>
      <c r="L162" s="45" t="s">
        <v>291</v>
      </c>
      <c r="M162" s="47">
        <v>-3777</v>
      </c>
      <c r="N162" s="44"/>
      <c r="O162" s="47">
        <v>30318</v>
      </c>
      <c r="P162" s="44"/>
      <c r="Q162" s="45" t="s">
        <v>291</v>
      </c>
      <c r="R162" s="49">
        <v>-0.12</v>
      </c>
      <c r="S162" s="44"/>
      <c r="T162" s="45" t="s">
        <v>291</v>
      </c>
      <c r="U162" s="47">
        <v>-32296</v>
      </c>
      <c r="V162" s="44"/>
      <c r="W162" s="47">
        <v>29961</v>
      </c>
      <c r="X162" s="44"/>
      <c r="Y162" s="45" t="s">
        <v>291</v>
      </c>
      <c r="Z162" s="49">
        <v>-1.08</v>
      </c>
      <c r="AA162" s="44"/>
    </row>
    <row r="163" spans="1:27" ht="15.75" thickBot="1">
      <c r="A163" s="52"/>
      <c r="B163" s="22" t="s">
        <v>296</v>
      </c>
      <c r="C163" s="44"/>
      <c r="D163" s="46"/>
      <c r="E163" s="48"/>
      <c r="F163" s="44"/>
      <c r="G163" s="48"/>
      <c r="H163" s="44"/>
      <c r="I163" s="46"/>
      <c r="J163" s="50"/>
      <c r="K163" s="44"/>
      <c r="L163" s="46"/>
      <c r="M163" s="48"/>
      <c r="N163" s="44"/>
      <c r="O163" s="48"/>
      <c r="P163" s="44"/>
      <c r="Q163" s="46"/>
      <c r="R163" s="50"/>
      <c r="S163" s="44"/>
      <c r="T163" s="46"/>
      <c r="U163" s="48"/>
      <c r="V163" s="44"/>
      <c r="W163" s="48"/>
      <c r="X163" s="44"/>
      <c r="Y163" s="46"/>
      <c r="Z163" s="50"/>
      <c r="AA163" s="44"/>
    </row>
    <row r="164" spans="1:27" ht="15.75" thickTop="1">
      <c r="A164" s="52"/>
      <c r="B164" s="4"/>
    </row>
    <row r="165" spans="1:27">
      <c r="A165" s="5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row>
    <row r="166" spans="1:27">
      <c r="A166" s="52"/>
      <c r="B166" s="55" t="s">
        <v>297</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row>
    <row r="167" spans="1:27">
      <c r="A167" s="52"/>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row>
    <row r="168" spans="1:27">
      <c r="A168" s="52"/>
      <c r="B168" s="55" t="s">
        <v>298</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row>
    <row r="169" spans="1:27">
      <c r="A169" s="52"/>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row>
    <row r="170" spans="1:27">
      <c r="A170" s="52"/>
      <c r="B170" s="54" t="s">
        <v>299</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row>
    <row r="171" spans="1:27">
      <c r="A171" s="52"/>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row>
    <row r="172" spans="1:27">
      <c r="A172" s="52"/>
      <c r="B172" s="55" t="s">
        <v>300</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row>
    <row r="173" spans="1:27">
      <c r="A173" s="52"/>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c r="AA173" s="60"/>
    </row>
    <row r="174" spans="1:27">
      <c r="A174" s="52"/>
      <c r="B174" s="60" t="s">
        <v>301</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row>
    <row r="175" spans="1:27">
      <c r="A175" s="5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row>
    <row r="176" spans="1:27" ht="25.5" customHeight="1">
      <c r="A176" s="52"/>
      <c r="B176" s="55" t="s">
        <v>302</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row>
    <row r="177" spans="1:2">
      <c r="A177" s="52"/>
      <c r="B177" s="4"/>
    </row>
  </sheetData>
  <mergeCells count="217">
    <mergeCell ref="B175:AA175"/>
    <mergeCell ref="B176:AA176"/>
    <mergeCell ref="B169:AA169"/>
    <mergeCell ref="B170:AA170"/>
    <mergeCell ref="B171:AA171"/>
    <mergeCell ref="B172:AA172"/>
    <mergeCell ref="B173:AA173"/>
    <mergeCell ref="B174:AA174"/>
    <mergeCell ref="B153:AA153"/>
    <mergeCell ref="B154:AA154"/>
    <mergeCell ref="B165:AA165"/>
    <mergeCell ref="B166:AA166"/>
    <mergeCell ref="B167:AA167"/>
    <mergeCell ref="B168:AA168"/>
    <mergeCell ref="B147:AA147"/>
    <mergeCell ref="B148:AA148"/>
    <mergeCell ref="B149:AA149"/>
    <mergeCell ref="B150:AA150"/>
    <mergeCell ref="B151:AA151"/>
    <mergeCell ref="B152:AA152"/>
    <mergeCell ref="B141:AA141"/>
    <mergeCell ref="B142:AA142"/>
    <mergeCell ref="B143:AA143"/>
    <mergeCell ref="B144:AA144"/>
    <mergeCell ref="B145:AA145"/>
    <mergeCell ref="B146:AA146"/>
    <mergeCell ref="B135:AA135"/>
    <mergeCell ref="B136:AA136"/>
    <mergeCell ref="B137:AA137"/>
    <mergeCell ref="B138:AA138"/>
    <mergeCell ref="B139:AA139"/>
    <mergeCell ref="B140:AA140"/>
    <mergeCell ref="B128:AA128"/>
    <mergeCell ref="B129:AA129"/>
    <mergeCell ref="B130:AA130"/>
    <mergeCell ref="B131:AA131"/>
    <mergeCell ref="B132:AA132"/>
    <mergeCell ref="B134:AA134"/>
    <mergeCell ref="B122:AA122"/>
    <mergeCell ref="B123:AA123"/>
    <mergeCell ref="B124:AA124"/>
    <mergeCell ref="B125:AA125"/>
    <mergeCell ref="B126:AA126"/>
    <mergeCell ref="B127:AA127"/>
    <mergeCell ref="B116:AA116"/>
    <mergeCell ref="B117:AA117"/>
    <mergeCell ref="B118:AA118"/>
    <mergeCell ref="B119:AA119"/>
    <mergeCell ref="B120:AA120"/>
    <mergeCell ref="B121:AA121"/>
    <mergeCell ref="B107:AA107"/>
    <mergeCell ref="B109:AA109"/>
    <mergeCell ref="B111:AA111"/>
    <mergeCell ref="B113:AA113"/>
    <mergeCell ref="B114:AA114"/>
    <mergeCell ref="B115:AA115"/>
    <mergeCell ref="B101:AA101"/>
    <mergeCell ref="B102:AA102"/>
    <mergeCell ref="B103:AA103"/>
    <mergeCell ref="B104:AA104"/>
    <mergeCell ref="B105:AA105"/>
    <mergeCell ref="B106:AA106"/>
    <mergeCell ref="B94:AA94"/>
    <mergeCell ref="B95:AA95"/>
    <mergeCell ref="B96:AA96"/>
    <mergeCell ref="B97:AA97"/>
    <mergeCell ref="B98:AA98"/>
    <mergeCell ref="B99:AA99"/>
    <mergeCell ref="B84:AA84"/>
    <mergeCell ref="B85:AA85"/>
    <mergeCell ref="B86:AA86"/>
    <mergeCell ref="B87:AA87"/>
    <mergeCell ref="B92:AA92"/>
    <mergeCell ref="B93:AA93"/>
    <mergeCell ref="B78:AA78"/>
    <mergeCell ref="B79:AA79"/>
    <mergeCell ref="B80:AA80"/>
    <mergeCell ref="B81:AA81"/>
    <mergeCell ref="B82:AA82"/>
    <mergeCell ref="B83:AA83"/>
    <mergeCell ref="B72:AA72"/>
    <mergeCell ref="B73:AA73"/>
    <mergeCell ref="B74:AA74"/>
    <mergeCell ref="B75:AA75"/>
    <mergeCell ref="B76:AA76"/>
    <mergeCell ref="B77:AA77"/>
    <mergeCell ref="B65:AA65"/>
    <mergeCell ref="B67:AA67"/>
    <mergeCell ref="B68:AA68"/>
    <mergeCell ref="B69:AA69"/>
    <mergeCell ref="B70:AA70"/>
    <mergeCell ref="B71:AA71"/>
    <mergeCell ref="B58:AA58"/>
    <mergeCell ref="B60:AA60"/>
    <mergeCell ref="B61:AA61"/>
    <mergeCell ref="B62:AA62"/>
    <mergeCell ref="B63:AA63"/>
    <mergeCell ref="B64:AA64"/>
    <mergeCell ref="B49:AA49"/>
    <mergeCell ref="B50:AA50"/>
    <mergeCell ref="B52:AA52"/>
    <mergeCell ref="B54:AA54"/>
    <mergeCell ref="B55:AA55"/>
    <mergeCell ref="B56:AA56"/>
    <mergeCell ref="B43:AA43"/>
    <mergeCell ref="B44:AA44"/>
    <mergeCell ref="B45:AA45"/>
    <mergeCell ref="B46:AA46"/>
    <mergeCell ref="B47:AA47"/>
    <mergeCell ref="B48:AA48"/>
    <mergeCell ref="B36:AA36"/>
    <mergeCell ref="B37:AA37"/>
    <mergeCell ref="B38:AA38"/>
    <mergeCell ref="B39:AA39"/>
    <mergeCell ref="B40:AA40"/>
    <mergeCell ref="B42:AA42"/>
    <mergeCell ref="B30:AA30"/>
    <mergeCell ref="B31:AA31"/>
    <mergeCell ref="B32:AA32"/>
    <mergeCell ref="B33:AA33"/>
    <mergeCell ref="B34:AA34"/>
    <mergeCell ref="B35:AA35"/>
    <mergeCell ref="B24:AA24"/>
    <mergeCell ref="B25:AA25"/>
    <mergeCell ref="B26:AA26"/>
    <mergeCell ref="B27:AA27"/>
    <mergeCell ref="B28:AA28"/>
    <mergeCell ref="B29:AA29"/>
    <mergeCell ref="B17:AA17"/>
    <mergeCell ref="B18:AA18"/>
    <mergeCell ref="B19:AA19"/>
    <mergeCell ref="B20:AA20"/>
    <mergeCell ref="B21:AA21"/>
    <mergeCell ref="B23:AA23"/>
    <mergeCell ref="B11:AA11"/>
    <mergeCell ref="B12:AA12"/>
    <mergeCell ref="B13:AA13"/>
    <mergeCell ref="B14:AA14"/>
    <mergeCell ref="B15:AA15"/>
    <mergeCell ref="B16:AA16"/>
    <mergeCell ref="B5:AA5"/>
    <mergeCell ref="B6:AA6"/>
    <mergeCell ref="B7:AA7"/>
    <mergeCell ref="B8:AA8"/>
    <mergeCell ref="B9:AA9"/>
    <mergeCell ref="B10:AA10"/>
    <mergeCell ref="X162:X163"/>
    <mergeCell ref="Y162:Y163"/>
    <mergeCell ref="Z162:Z163"/>
    <mergeCell ref="AA162:AA163"/>
    <mergeCell ref="A1:A2"/>
    <mergeCell ref="B1:AA1"/>
    <mergeCell ref="B2:AA2"/>
    <mergeCell ref="B3:AA3"/>
    <mergeCell ref="A4:A177"/>
    <mergeCell ref="B4:AA4"/>
    <mergeCell ref="R162:R163"/>
    <mergeCell ref="S162:S163"/>
    <mergeCell ref="T162:T163"/>
    <mergeCell ref="U162:U163"/>
    <mergeCell ref="V162:V163"/>
    <mergeCell ref="W162:W163"/>
    <mergeCell ref="L162:L163"/>
    <mergeCell ref="M162:M163"/>
    <mergeCell ref="N162:N163"/>
    <mergeCell ref="O162:O163"/>
    <mergeCell ref="P162:P163"/>
    <mergeCell ref="Q162:Q163"/>
    <mergeCell ref="AA160:AA161"/>
    <mergeCell ref="C162:C163"/>
    <mergeCell ref="D162:D163"/>
    <mergeCell ref="E162:E163"/>
    <mergeCell ref="F162:F163"/>
    <mergeCell ref="G162:G163"/>
    <mergeCell ref="H162:H163"/>
    <mergeCell ref="I162:I163"/>
    <mergeCell ref="J162:J163"/>
    <mergeCell ref="K162:K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D158:E158"/>
    <mergeCell ref="I158:J158"/>
    <mergeCell ref="L158:M158"/>
    <mergeCell ref="Q158:R158"/>
    <mergeCell ref="T158:U158"/>
    <mergeCell ref="Y158:Z158"/>
    <mergeCell ref="D155:J155"/>
    <mergeCell ref="L155:R155"/>
    <mergeCell ref="T155:Z155"/>
    <mergeCell ref="D157:E157"/>
    <mergeCell ref="I157:J157"/>
    <mergeCell ref="L157:M157"/>
    <mergeCell ref="Q157:R157"/>
    <mergeCell ref="T157:U157"/>
    <mergeCell ref="Y157:Z1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043</v>
      </c>
      <c r="B1" s="1" t="s">
        <v>769</v>
      </c>
      <c r="C1" s="1"/>
      <c r="D1" s="1"/>
    </row>
    <row r="2" spans="1:4" ht="30">
      <c r="A2" s="1" t="s">
        <v>62</v>
      </c>
      <c r="B2" s="1" t="s">
        <v>5</v>
      </c>
      <c r="C2" s="1" t="s">
        <v>3</v>
      </c>
      <c r="D2" s="1" t="s">
        <v>36</v>
      </c>
    </row>
    <row r="3" spans="1:4">
      <c r="A3" s="3" t="s">
        <v>1044</v>
      </c>
      <c r="B3" s="4" t="s">
        <v>7</v>
      </c>
      <c r="C3" s="4" t="s">
        <v>7</v>
      </c>
      <c r="D3" s="4" t="s">
        <v>7</v>
      </c>
    </row>
    <row r="4" spans="1:4">
      <c r="A4" s="2" t="s">
        <v>1045</v>
      </c>
      <c r="B4" s="4" t="s">
        <v>7</v>
      </c>
      <c r="C4" s="8">
        <v>5500</v>
      </c>
      <c r="D4" s="4" t="s">
        <v>7</v>
      </c>
    </row>
    <row r="5" spans="1:4" ht="30">
      <c r="A5" s="2" t="s">
        <v>1046</v>
      </c>
      <c r="B5" s="4" t="s">
        <v>7</v>
      </c>
      <c r="C5" s="4">
        <v>46</v>
      </c>
      <c r="D5" s="4">
        <v>191</v>
      </c>
    </row>
    <row r="6" spans="1:4">
      <c r="A6" s="2" t="s">
        <v>1047</v>
      </c>
      <c r="B6" s="8">
        <v>1920</v>
      </c>
      <c r="C6" s="4" t="s">
        <v>7</v>
      </c>
      <c r="D6"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9" t="s">
        <v>1048</v>
      </c>
      <c r="B1" s="9" t="s">
        <v>2</v>
      </c>
      <c r="C1" s="9"/>
      <c r="D1" s="9"/>
    </row>
    <row r="2" spans="1:4">
      <c r="A2" s="9"/>
      <c r="B2" s="1" t="s">
        <v>3</v>
      </c>
      <c r="C2" s="1" t="s">
        <v>36</v>
      </c>
      <c r="D2" s="1" t="s">
        <v>37</v>
      </c>
    </row>
    <row r="3" spans="1:4" ht="30">
      <c r="A3" s="3" t="s">
        <v>1049</v>
      </c>
      <c r="B3" s="4" t="s">
        <v>7</v>
      </c>
      <c r="C3" s="4" t="s">
        <v>7</v>
      </c>
      <c r="D3" s="4" t="s">
        <v>7</v>
      </c>
    </row>
    <row r="4" spans="1:4" ht="30">
      <c r="A4" s="2" t="s">
        <v>1050</v>
      </c>
      <c r="B4" s="200">
        <v>1</v>
      </c>
      <c r="C4" s="200">
        <v>1</v>
      </c>
      <c r="D4" s="200">
        <v>1</v>
      </c>
    </row>
    <row r="5" spans="1:4">
      <c r="A5" s="2" t="s">
        <v>1051</v>
      </c>
      <c r="B5" s="4" t="s">
        <v>7</v>
      </c>
      <c r="C5" s="4" t="s">
        <v>7</v>
      </c>
      <c r="D5" s="4" t="s">
        <v>7</v>
      </c>
    </row>
    <row r="6" spans="1:4" ht="30">
      <c r="A6" s="3" t="s">
        <v>1049</v>
      </c>
      <c r="B6" s="4" t="s">
        <v>7</v>
      </c>
      <c r="C6" s="4" t="s">
        <v>7</v>
      </c>
      <c r="D6" s="4" t="s">
        <v>7</v>
      </c>
    </row>
    <row r="7" spans="1:4" ht="30">
      <c r="A7" s="2" t="s">
        <v>1050</v>
      </c>
      <c r="B7" s="200">
        <v>0.6</v>
      </c>
      <c r="C7" s="200">
        <v>0.56999999999999995</v>
      </c>
      <c r="D7" s="200">
        <v>0.56999999999999995</v>
      </c>
    </row>
    <row r="8" spans="1:4">
      <c r="A8" s="2" t="s">
        <v>1052</v>
      </c>
      <c r="B8" s="4" t="s">
        <v>7</v>
      </c>
      <c r="C8" s="4" t="s">
        <v>7</v>
      </c>
      <c r="D8" s="4" t="s">
        <v>7</v>
      </c>
    </row>
    <row r="9" spans="1:4" ht="30">
      <c r="A9" s="3" t="s">
        <v>1049</v>
      </c>
      <c r="B9" s="4" t="s">
        <v>7</v>
      </c>
      <c r="C9" s="4" t="s">
        <v>7</v>
      </c>
      <c r="D9" s="4" t="s">
        <v>7</v>
      </c>
    </row>
    <row r="10" spans="1:4" ht="30">
      <c r="A10" s="2" t="s">
        <v>1050</v>
      </c>
      <c r="B10" s="200">
        <v>0.19</v>
      </c>
      <c r="C10" s="200">
        <v>0.21</v>
      </c>
      <c r="D10" s="200">
        <v>0.25</v>
      </c>
    </row>
    <row r="11" spans="1:4">
      <c r="A11" s="2" t="s">
        <v>1053</v>
      </c>
      <c r="B11" s="4" t="s">
        <v>7</v>
      </c>
      <c r="C11" s="4" t="s">
        <v>7</v>
      </c>
      <c r="D11" s="4" t="s">
        <v>7</v>
      </c>
    </row>
    <row r="12" spans="1:4" ht="30">
      <c r="A12" s="3" t="s">
        <v>1049</v>
      </c>
      <c r="B12" s="4" t="s">
        <v>7</v>
      </c>
      <c r="C12" s="4" t="s">
        <v>7</v>
      </c>
      <c r="D12" s="4" t="s">
        <v>7</v>
      </c>
    </row>
    <row r="13" spans="1:4" ht="30">
      <c r="A13" s="2" t="s">
        <v>1050</v>
      </c>
      <c r="B13" s="200">
        <v>0.13</v>
      </c>
      <c r="C13" s="200">
        <v>0.19</v>
      </c>
      <c r="D13" s="200">
        <v>0.16</v>
      </c>
    </row>
    <row r="14" spans="1:4">
      <c r="A14" s="2" t="s">
        <v>1054</v>
      </c>
      <c r="B14" s="4" t="s">
        <v>7</v>
      </c>
      <c r="C14" s="4" t="s">
        <v>7</v>
      </c>
      <c r="D14" s="4" t="s">
        <v>7</v>
      </c>
    </row>
    <row r="15" spans="1:4" ht="30">
      <c r="A15" s="3" t="s">
        <v>1049</v>
      </c>
      <c r="B15" s="4" t="s">
        <v>7</v>
      </c>
      <c r="C15" s="4" t="s">
        <v>7</v>
      </c>
      <c r="D15" s="4" t="s">
        <v>7</v>
      </c>
    </row>
    <row r="16" spans="1:4" ht="30">
      <c r="A16" s="2" t="s">
        <v>1050</v>
      </c>
      <c r="B16" s="200">
        <v>0.08</v>
      </c>
      <c r="C16" s="200">
        <v>0.03</v>
      </c>
      <c r="D16" s="200">
        <v>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55</v>
      </c>
      <c r="B1" s="9" t="s">
        <v>3</v>
      </c>
      <c r="C1" s="9" t="s">
        <v>36</v>
      </c>
    </row>
    <row r="2" spans="1:3" ht="30">
      <c r="A2" s="1" t="s">
        <v>62</v>
      </c>
      <c r="B2" s="9"/>
      <c r="C2" s="9"/>
    </row>
    <row r="3" spans="1:3" ht="30">
      <c r="A3" s="3" t="s">
        <v>1049</v>
      </c>
      <c r="B3" s="4" t="s">
        <v>7</v>
      </c>
      <c r="C3" s="4" t="s">
        <v>7</v>
      </c>
    </row>
    <row r="4" spans="1:3">
      <c r="A4" s="2" t="s">
        <v>1056</v>
      </c>
      <c r="B4" s="8">
        <v>130817</v>
      </c>
      <c r="C4" s="8">
        <v>138584</v>
      </c>
    </row>
    <row r="5" spans="1:3">
      <c r="A5" s="2" t="s">
        <v>1051</v>
      </c>
      <c r="B5" s="4" t="s">
        <v>7</v>
      </c>
      <c r="C5" s="4" t="s">
        <v>7</v>
      </c>
    </row>
    <row r="6" spans="1:3" ht="30">
      <c r="A6" s="3" t="s">
        <v>1049</v>
      </c>
      <c r="B6" s="4" t="s">
        <v>7</v>
      </c>
      <c r="C6" s="4" t="s">
        <v>7</v>
      </c>
    </row>
    <row r="7" spans="1:3">
      <c r="A7" s="2" t="s">
        <v>1056</v>
      </c>
      <c r="B7" s="6">
        <v>107403</v>
      </c>
      <c r="C7" s="6">
        <v>112268</v>
      </c>
    </row>
    <row r="8" spans="1:3">
      <c r="A8" s="2" t="s">
        <v>1053</v>
      </c>
      <c r="B8" s="4" t="s">
        <v>7</v>
      </c>
      <c r="C8" s="4" t="s">
        <v>7</v>
      </c>
    </row>
    <row r="9" spans="1:3" ht="30">
      <c r="A9" s="3" t="s">
        <v>1049</v>
      </c>
      <c r="B9" s="4" t="s">
        <v>7</v>
      </c>
      <c r="C9" s="4" t="s">
        <v>7</v>
      </c>
    </row>
    <row r="10" spans="1:3">
      <c r="A10" s="2" t="s">
        <v>1056</v>
      </c>
      <c r="B10" s="6">
        <v>17449</v>
      </c>
      <c r="C10" s="6">
        <v>19076</v>
      </c>
    </row>
    <row r="11" spans="1:3">
      <c r="A11" s="2" t="s">
        <v>1052</v>
      </c>
      <c r="B11" s="4" t="s">
        <v>7</v>
      </c>
      <c r="C11" s="4" t="s">
        <v>7</v>
      </c>
    </row>
    <row r="12" spans="1:3" ht="30">
      <c r="A12" s="3" t="s">
        <v>1049</v>
      </c>
      <c r="B12" s="4" t="s">
        <v>7</v>
      </c>
      <c r="C12" s="4" t="s">
        <v>7</v>
      </c>
    </row>
    <row r="13" spans="1:3">
      <c r="A13" s="2" t="s">
        <v>1056</v>
      </c>
      <c r="B13" s="8">
        <v>5965</v>
      </c>
      <c r="C13" s="8">
        <v>72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9" t="s">
        <v>1057</v>
      </c>
      <c r="B1" s="9" t="s">
        <v>2</v>
      </c>
      <c r="C1" s="9"/>
      <c r="D1" s="9"/>
    </row>
    <row r="2" spans="1:4">
      <c r="A2" s="9"/>
      <c r="B2" s="1" t="s">
        <v>3</v>
      </c>
      <c r="C2" s="1" t="s">
        <v>36</v>
      </c>
      <c r="D2" s="1" t="s">
        <v>37</v>
      </c>
    </row>
    <row r="3" spans="1:4">
      <c r="A3" s="2" t="s">
        <v>1058</v>
      </c>
      <c r="B3" s="4" t="s">
        <v>7</v>
      </c>
      <c r="C3" s="4" t="s">
        <v>7</v>
      </c>
      <c r="D3" s="4" t="s">
        <v>7</v>
      </c>
    </row>
    <row r="4" spans="1:4">
      <c r="A4" s="3" t="s">
        <v>1059</v>
      </c>
      <c r="B4" s="4" t="s">
        <v>7</v>
      </c>
      <c r="C4" s="4" t="s">
        <v>7</v>
      </c>
      <c r="D4" s="4" t="s">
        <v>7</v>
      </c>
    </row>
    <row r="5" spans="1:4" ht="30">
      <c r="A5" s="2" t="s">
        <v>1060</v>
      </c>
      <c r="B5" s="200">
        <v>0.15</v>
      </c>
      <c r="C5" s="200">
        <v>0.15</v>
      </c>
      <c r="D5" s="200">
        <v>0.16</v>
      </c>
    </row>
    <row r="6" spans="1:4">
      <c r="A6" s="2" t="s">
        <v>1061</v>
      </c>
      <c r="B6" s="4" t="s">
        <v>7</v>
      </c>
      <c r="C6" s="4" t="s">
        <v>7</v>
      </c>
      <c r="D6" s="4" t="s">
        <v>7</v>
      </c>
    </row>
    <row r="7" spans="1:4">
      <c r="A7" s="3" t="s">
        <v>1059</v>
      </c>
      <c r="B7" s="4" t="s">
        <v>7</v>
      </c>
      <c r="C7" s="4" t="s">
        <v>7</v>
      </c>
      <c r="D7" s="4" t="s">
        <v>7</v>
      </c>
    </row>
    <row r="8" spans="1:4" ht="30">
      <c r="A8" s="2" t="s">
        <v>1060</v>
      </c>
      <c r="B8" s="200">
        <v>0.09</v>
      </c>
      <c r="C8" s="200">
        <v>0.12</v>
      </c>
      <c r="D8" s="200">
        <v>0.09</v>
      </c>
    </row>
    <row r="9" spans="1:4">
      <c r="A9" s="2" t="s">
        <v>1062</v>
      </c>
      <c r="B9" s="4" t="s">
        <v>7</v>
      </c>
      <c r="C9" s="4" t="s">
        <v>7</v>
      </c>
      <c r="D9" s="4" t="s">
        <v>7</v>
      </c>
    </row>
    <row r="10" spans="1:4">
      <c r="A10" s="3" t="s">
        <v>1059</v>
      </c>
      <c r="B10" s="4" t="s">
        <v>7</v>
      </c>
      <c r="C10" s="4" t="s">
        <v>7</v>
      </c>
      <c r="D10" s="4" t="s">
        <v>7</v>
      </c>
    </row>
    <row r="11" spans="1:4" ht="30">
      <c r="A11" s="2" t="s">
        <v>1060</v>
      </c>
      <c r="B11" s="200">
        <v>0.05</v>
      </c>
      <c r="C11" s="200">
        <v>7.0000000000000007E-2</v>
      </c>
      <c r="D11" s="200">
        <v>0.08</v>
      </c>
    </row>
    <row r="12" spans="1:4">
      <c r="A12" s="2" t="s">
        <v>1063</v>
      </c>
      <c r="B12" s="4" t="s">
        <v>7</v>
      </c>
      <c r="C12" s="4" t="s">
        <v>7</v>
      </c>
      <c r="D12" s="4" t="s">
        <v>7</v>
      </c>
    </row>
    <row r="13" spans="1:4">
      <c r="A13" s="3" t="s">
        <v>1059</v>
      </c>
      <c r="B13" s="4" t="s">
        <v>7</v>
      </c>
      <c r="C13" s="4" t="s">
        <v>7</v>
      </c>
      <c r="D13" s="4" t="s">
        <v>7</v>
      </c>
    </row>
    <row r="14" spans="1:4" ht="30">
      <c r="A14" s="2" t="s">
        <v>1060</v>
      </c>
      <c r="B14" s="200">
        <v>0.15</v>
      </c>
      <c r="C14" s="4" t="s">
        <v>7</v>
      </c>
      <c r="D14" s="4" t="s">
        <v>7</v>
      </c>
    </row>
    <row r="15" spans="1:4">
      <c r="A15" s="2" t="s">
        <v>1064</v>
      </c>
      <c r="B15" s="4" t="s">
        <v>7</v>
      </c>
      <c r="C15" s="4" t="s">
        <v>7</v>
      </c>
      <c r="D15" s="4" t="s">
        <v>7</v>
      </c>
    </row>
    <row r="16" spans="1:4">
      <c r="A16" s="3" t="s">
        <v>1059</v>
      </c>
      <c r="B16" s="4" t="s">
        <v>7</v>
      </c>
      <c r="C16" s="4" t="s">
        <v>7</v>
      </c>
      <c r="D16" s="4" t="s">
        <v>7</v>
      </c>
    </row>
    <row r="17" spans="1:4" ht="30">
      <c r="A17" s="2" t="s">
        <v>1060</v>
      </c>
      <c r="B17" s="200">
        <v>0.09</v>
      </c>
      <c r="C17" s="4" t="s">
        <v>7</v>
      </c>
      <c r="D17" s="4" t="s">
        <v>7</v>
      </c>
    </row>
    <row r="18" spans="1:4" ht="30">
      <c r="A18" s="2" t="s">
        <v>1065</v>
      </c>
      <c r="B18" s="4" t="s">
        <v>7</v>
      </c>
      <c r="C18" s="4" t="s">
        <v>7</v>
      </c>
      <c r="D18" s="4" t="s">
        <v>7</v>
      </c>
    </row>
    <row r="19" spans="1:4">
      <c r="A19" s="3" t="s">
        <v>1059</v>
      </c>
      <c r="B19" s="4" t="s">
        <v>7</v>
      </c>
      <c r="C19" s="4" t="s">
        <v>7</v>
      </c>
      <c r="D19" s="4" t="s">
        <v>7</v>
      </c>
    </row>
    <row r="20" spans="1:4" ht="30">
      <c r="A20" s="2" t="s">
        <v>1060</v>
      </c>
      <c r="B20" s="200">
        <v>0.24</v>
      </c>
      <c r="C20" s="4" t="s">
        <v>7</v>
      </c>
      <c r="D20" s="4" t="s">
        <v>7</v>
      </c>
    </row>
    <row r="21" spans="1:4" ht="30">
      <c r="A21" s="2" t="s">
        <v>1066</v>
      </c>
      <c r="B21" s="4" t="s">
        <v>7</v>
      </c>
      <c r="C21" s="4" t="s">
        <v>7</v>
      </c>
      <c r="D21" s="4" t="s">
        <v>7</v>
      </c>
    </row>
    <row r="22" spans="1:4">
      <c r="A22" s="3" t="s">
        <v>1059</v>
      </c>
      <c r="B22" s="4" t="s">
        <v>7</v>
      </c>
      <c r="C22" s="4" t="s">
        <v>7</v>
      </c>
      <c r="D22" s="4" t="s">
        <v>7</v>
      </c>
    </row>
    <row r="23" spans="1:4" ht="30">
      <c r="A23" s="2" t="s">
        <v>1060</v>
      </c>
      <c r="B23" s="200">
        <v>0.14000000000000001</v>
      </c>
      <c r="C23" s="4" t="s">
        <v>7</v>
      </c>
      <c r="D23"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7</v>
      </c>
      <c r="B1" s="9" t="s">
        <v>769</v>
      </c>
      <c r="C1" s="9"/>
      <c r="D1" s="9"/>
      <c r="E1" s="9"/>
      <c r="F1" s="9"/>
      <c r="G1" s="9"/>
      <c r="H1" s="9"/>
      <c r="I1" s="9"/>
      <c r="J1" s="9" t="s">
        <v>2</v>
      </c>
      <c r="K1" s="9"/>
      <c r="L1" s="9"/>
    </row>
    <row r="2" spans="1:12" ht="30">
      <c r="A2" s="1" t="s">
        <v>62</v>
      </c>
      <c r="B2" s="1" t="s">
        <v>3</v>
      </c>
      <c r="C2" s="1" t="s">
        <v>770</v>
      </c>
      <c r="D2" s="1" t="s">
        <v>5</v>
      </c>
      <c r="E2" s="1" t="s">
        <v>771</v>
      </c>
      <c r="F2" s="1" t="s">
        <v>36</v>
      </c>
      <c r="G2" s="1" t="s">
        <v>772</v>
      </c>
      <c r="H2" s="1" t="s">
        <v>773</v>
      </c>
      <c r="I2" s="1" t="s">
        <v>774</v>
      </c>
      <c r="J2" s="1" t="s">
        <v>3</v>
      </c>
      <c r="K2" s="1" t="s">
        <v>36</v>
      </c>
      <c r="L2" s="1" t="s">
        <v>37</v>
      </c>
    </row>
    <row r="3" spans="1:12" ht="30">
      <c r="A3" s="3" t="s">
        <v>1068</v>
      </c>
      <c r="B3" s="4" t="s">
        <v>7</v>
      </c>
      <c r="C3" s="4" t="s">
        <v>7</v>
      </c>
      <c r="D3" s="4" t="s">
        <v>7</v>
      </c>
      <c r="E3" s="4" t="s">
        <v>7</v>
      </c>
      <c r="F3" s="4" t="s">
        <v>7</v>
      </c>
      <c r="G3" s="4" t="s">
        <v>7</v>
      </c>
      <c r="H3" s="4" t="s">
        <v>7</v>
      </c>
      <c r="I3" s="4" t="s">
        <v>7</v>
      </c>
      <c r="J3" s="4" t="s">
        <v>7</v>
      </c>
      <c r="K3" s="4" t="s">
        <v>7</v>
      </c>
      <c r="L3" s="4" t="s">
        <v>7</v>
      </c>
    </row>
    <row r="4" spans="1:12">
      <c r="A4" s="2" t="s">
        <v>1069</v>
      </c>
      <c r="B4" s="8">
        <v>59715</v>
      </c>
      <c r="C4" s="8">
        <v>53029</v>
      </c>
      <c r="D4" s="8">
        <v>50764</v>
      </c>
      <c r="E4" s="8">
        <v>46493</v>
      </c>
      <c r="F4" s="8">
        <v>59131</v>
      </c>
      <c r="G4" s="8">
        <v>45627</v>
      </c>
      <c r="H4" s="8">
        <v>42390</v>
      </c>
      <c r="I4" s="8">
        <v>42710</v>
      </c>
      <c r="J4" s="8">
        <v>210001</v>
      </c>
      <c r="K4" s="8">
        <v>189858</v>
      </c>
      <c r="L4" s="8">
        <v>169611</v>
      </c>
    </row>
    <row r="5" spans="1:12">
      <c r="A5" s="2" t="s">
        <v>622</v>
      </c>
      <c r="B5" s="6">
        <v>7407</v>
      </c>
      <c r="C5" s="6">
        <v>7726</v>
      </c>
      <c r="D5" s="6">
        <v>8528</v>
      </c>
      <c r="E5" s="6">
        <v>12913</v>
      </c>
      <c r="F5" s="6">
        <v>8081</v>
      </c>
      <c r="G5" s="6">
        <v>10143</v>
      </c>
      <c r="H5" s="6">
        <v>7619</v>
      </c>
      <c r="I5" s="6">
        <v>10985</v>
      </c>
      <c r="J5" s="6">
        <v>36574</v>
      </c>
      <c r="K5" s="6">
        <v>36828</v>
      </c>
      <c r="L5" s="6">
        <v>38034</v>
      </c>
    </row>
    <row r="6" spans="1:12">
      <c r="A6" s="2" t="s">
        <v>41</v>
      </c>
      <c r="B6" s="6">
        <v>67122</v>
      </c>
      <c r="C6" s="6">
        <v>60755</v>
      </c>
      <c r="D6" s="6">
        <v>59292</v>
      </c>
      <c r="E6" s="6">
        <v>59406</v>
      </c>
      <c r="F6" s="6">
        <v>67212</v>
      </c>
      <c r="G6" s="6">
        <v>55770</v>
      </c>
      <c r="H6" s="6">
        <v>50009</v>
      </c>
      <c r="I6" s="6">
        <v>53695</v>
      </c>
      <c r="J6" s="6">
        <v>246575</v>
      </c>
      <c r="K6" s="6">
        <v>226686</v>
      </c>
      <c r="L6" s="6">
        <v>207645</v>
      </c>
    </row>
    <row r="7" spans="1:12">
      <c r="A7" s="2" t="s">
        <v>1070</v>
      </c>
      <c r="B7" s="6">
        <v>6966</v>
      </c>
      <c r="C7" s="6">
        <v>6017</v>
      </c>
      <c r="D7" s="6">
        <v>-2211</v>
      </c>
      <c r="E7" s="6">
        <v>9403</v>
      </c>
      <c r="F7" s="6">
        <v>2254</v>
      </c>
      <c r="G7" s="6">
        <v>-1097</v>
      </c>
      <c r="H7" s="6">
        <v>1494</v>
      </c>
      <c r="I7" s="6">
        <v>-1948</v>
      </c>
      <c r="J7" s="6">
        <v>20175</v>
      </c>
      <c r="K7" s="4">
        <v>703</v>
      </c>
      <c r="L7" s="6">
        <v>-36132</v>
      </c>
    </row>
    <row r="8" spans="1:12">
      <c r="A8" s="3" t="s">
        <v>624</v>
      </c>
      <c r="B8" s="4" t="s">
        <v>7</v>
      </c>
      <c r="C8" s="4" t="s">
        <v>7</v>
      </c>
      <c r="D8" s="4" t="s">
        <v>7</v>
      </c>
      <c r="E8" s="4" t="s">
        <v>7</v>
      </c>
      <c r="F8" s="4" t="s">
        <v>7</v>
      </c>
      <c r="G8" s="4" t="s">
        <v>7</v>
      </c>
      <c r="H8" s="4" t="s">
        <v>7</v>
      </c>
      <c r="I8" s="4" t="s">
        <v>7</v>
      </c>
      <c r="J8" s="4" t="s">
        <v>7</v>
      </c>
      <c r="K8" s="4" t="s">
        <v>7</v>
      </c>
      <c r="L8" s="4" t="s">
        <v>7</v>
      </c>
    </row>
    <row r="9" spans="1:12">
      <c r="A9" s="2" t="s">
        <v>45</v>
      </c>
      <c r="B9" s="4" t="s">
        <v>7</v>
      </c>
      <c r="C9" s="4" t="s">
        <v>7</v>
      </c>
      <c r="D9" s="4" t="s">
        <v>7</v>
      </c>
      <c r="E9" s="4" t="s">
        <v>7</v>
      </c>
      <c r="F9" s="4" t="s">
        <v>7</v>
      </c>
      <c r="G9" s="4" t="s">
        <v>7</v>
      </c>
      <c r="H9" s="4" t="s">
        <v>7</v>
      </c>
      <c r="I9" s="4" t="s">
        <v>7</v>
      </c>
      <c r="J9" s="6">
        <v>42256</v>
      </c>
      <c r="K9" s="6">
        <v>40904</v>
      </c>
      <c r="L9" s="6">
        <v>41071</v>
      </c>
    </row>
    <row r="10" spans="1:12">
      <c r="A10" s="3" t="s">
        <v>627</v>
      </c>
      <c r="B10" s="4" t="s">
        <v>7</v>
      </c>
      <c r="C10" s="4" t="s">
        <v>7</v>
      </c>
      <c r="D10" s="4" t="s">
        <v>7</v>
      </c>
      <c r="E10" s="4" t="s">
        <v>7</v>
      </c>
      <c r="F10" s="4" t="s">
        <v>7</v>
      </c>
      <c r="G10" s="4" t="s">
        <v>7</v>
      </c>
      <c r="H10" s="4" t="s">
        <v>7</v>
      </c>
      <c r="I10" s="4" t="s">
        <v>7</v>
      </c>
      <c r="J10" s="4" t="s">
        <v>7</v>
      </c>
      <c r="K10" s="4" t="s">
        <v>7</v>
      </c>
      <c r="L10" s="4" t="s">
        <v>7</v>
      </c>
    </row>
    <row r="11" spans="1:12">
      <c r="A11" s="2" t="s">
        <v>629</v>
      </c>
      <c r="B11" s="4" t="s">
        <v>7</v>
      </c>
      <c r="C11" s="4" t="s">
        <v>7</v>
      </c>
      <c r="D11" s="4" t="s">
        <v>7</v>
      </c>
      <c r="E11" s="4" t="s">
        <v>7</v>
      </c>
      <c r="F11" s="4" t="s">
        <v>7</v>
      </c>
      <c r="G11" s="4" t="s">
        <v>7</v>
      </c>
      <c r="H11" s="4" t="s">
        <v>7</v>
      </c>
      <c r="I11" s="4" t="s">
        <v>7</v>
      </c>
      <c r="J11" s="4">
        <v>772</v>
      </c>
      <c r="K11" s="4">
        <v>-130</v>
      </c>
      <c r="L11" s="4">
        <v>77</v>
      </c>
    </row>
    <row r="12" spans="1:12">
      <c r="A12" s="2" t="s">
        <v>1071</v>
      </c>
      <c r="B12" s="4" t="s">
        <v>7</v>
      </c>
      <c r="C12" s="4" t="s">
        <v>7</v>
      </c>
      <c r="D12" s="4" t="s">
        <v>7</v>
      </c>
      <c r="E12" s="4" t="s">
        <v>7</v>
      </c>
      <c r="F12" s="4" t="s">
        <v>7</v>
      </c>
      <c r="G12" s="4" t="s">
        <v>7</v>
      </c>
      <c r="H12" s="4" t="s">
        <v>7</v>
      </c>
      <c r="I12" s="4" t="s">
        <v>7</v>
      </c>
      <c r="J12" s="6">
        <v>19703</v>
      </c>
      <c r="K12" s="4">
        <v>119</v>
      </c>
      <c r="L12" s="6">
        <v>-36638</v>
      </c>
    </row>
    <row r="13" spans="1:12">
      <c r="A13" s="3" t="s">
        <v>631</v>
      </c>
      <c r="B13" s="4" t="s">
        <v>7</v>
      </c>
      <c r="C13" s="4" t="s">
        <v>7</v>
      </c>
      <c r="D13" s="4" t="s">
        <v>7</v>
      </c>
      <c r="E13" s="4" t="s">
        <v>7</v>
      </c>
      <c r="F13" s="4" t="s">
        <v>7</v>
      </c>
      <c r="G13" s="4" t="s">
        <v>7</v>
      </c>
      <c r="H13" s="4" t="s">
        <v>7</v>
      </c>
      <c r="I13" s="4" t="s">
        <v>7</v>
      </c>
      <c r="J13" s="4" t="s">
        <v>7</v>
      </c>
      <c r="K13" s="4" t="s">
        <v>7</v>
      </c>
      <c r="L13" s="4" t="s">
        <v>7</v>
      </c>
    </row>
    <row r="14" spans="1:12" ht="30">
      <c r="A14" s="2" t="s">
        <v>632</v>
      </c>
      <c r="B14" s="4" t="s">
        <v>7</v>
      </c>
      <c r="C14" s="4" t="s">
        <v>7</v>
      </c>
      <c r="D14" s="4" t="s">
        <v>7</v>
      </c>
      <c r="E14" s="4" t="s">
        <v>7</v>
      </c>
      <c r="F14" s="4" t="s">
        <v>7</v>
      </c>
      <c r="G14" s="4" t="s">
        <v>7</v>
      </c>
      <c r="H14" s="4" t="s">
        <v>7</v>
      </c>
      <c r="I14" s="4" t="s">
        <v>7</v>
      </c>
      <c r="J14" s="6">
        <v>15580</v>
      </c>
      <c r="K14" s="6">
        <v>17332</v>
      </c>
      <c r="L14" s="6">
        <v>17970</v>
      </c>
    </row>
    <row r="15" spans="1:12">
      <c r="A15" s="2" t="s">
        <v>643</v>
      </c>
      <c r="B15" s="4" t="s">
        <v>7</v>
      </c>
      <c r="C15" s="4" t="s">
        <v>7</v>
      </c>
      <c r="D15" s="4" t="s">
        <v>7</v>
      </c>
      <c r="E15" s="4" t="s">
        <v>7</v>
      </c>
      <c r="F15" s="4" t="s">
        <v>7</v>
      </c>
      <c r="G15" s="4" t="s">
        <v>7</v>
      </c>
      <c r="H15" s="4" t="s">
        <v>7</v>
      </c>
      <c r="I15" s="4" t="s">
        <v>7</v>
      </c>
      <c r="J15" s="4">
        <v>0</v>
      </c>
      <c r="K15" s="4">
        <v>0</v>
      </c>
      <c r="L15" s="6">
        <v>15812</v>
      </c>
    </row>
    <row r="16" spans="1:12">
      <c r="A16" s="2" t="s">
        <v>633</v>
      </c>
      <c r="B16" s="4" t="s">
        <v>7</v>
      </c>
      <c r="C16" s="4" t="s">
        <v>7</v>
      </c>
      <c r="D16" s="4" t="s">
        <v>7</v>
      </c>
      <c r="E16" s="4" t="s">
        <v>7</v>
      </c>
      <c r="F16" s="4" t="s">
        <v>7</v>
      </c>
      <c r="G16" s="4" t="s">
        <v>7</v>
      </c>
      <c r="H16" s="4" t="s">
        <v>7</v>
      </c>
      <c r="I16" s="4" t="s">
        <v>7</v>
      </c>
      <c r="J16" s="6">
        <v>1857</v>
      </c>
      <c r="K16" s="6">
        <v>8334</v>
      </c>
      <c r="L16" s="6">
        <v>4674</v>
      </c>
    </row>
    <row r="17" spans="1:12">
      <c r="A17" s="2" t="s">
        <v>644</v>
      </c>
      <c r="B17" s="4" t="s">
        <v>7</v>
      </c>
      <c r="C17" s="4" t="s">
        <v>7</v>
      </c>
      <c r="D17" s="4" t="s">
        <v>7</v>
      </c>
      <c r="E17" s="4" t="s">
        <v>7</v>
      </c>
      <c r="F17" s="4" t="s">
        <v>7</v>
      </c>
      <c r="G17" s="4" t="s">
        <v>7</v>
      </c>
      <c r="H17" s="4" t="s">
        <v>7</v>
      </c>
      <c r="I17" s="4" t="s">
        <v>7</v>
      </c>
      <c r="J17" s="4">
        <v>0</v>
      </c>
      <c r="K17" s="4">
        <v>0</v>
      </c>
      <c r="L17" s="4">
        <v>856</v>
      </c>
    </row>
    <row r="18" spans="1:12">
      <c r="A18" s="2" t="s">
        <v>49</v>
      </c>
      <c r="B18" s="4" t="s">
        <v>7</v>
      </c>
      <c r="C18" s="4" t="s">
        <v>7</v>
      </c>
      <c r="D18" s="4" t="s">
        <v>7</v>
      </c>
      <c r="E18" s="4" t="s">
        <v>7</v>
      </c>
      <c r="F18" s="4" t="s">
        <v>7</v>
      </c>
      <c r="G18" s="4" t="s">
        <v>7</v>
      </c>
      <c r="H18" s="4" t="s">
        <v>7</v>
      </c>
      <c r="I18" s="4" t="s">
        <v>7</v>
      </c>
      <c r="J18" s="6">
        <v>7183</v>
      </c>
      <c r="K18" s="6">
        <v>4632</v>
      </c>
      <c r="L18" s="6">
        <v>1271</v>
      </c>
    </row>
    <row r="19" spans="1:12">
      <c r="A19" s="2" t="s">
        <v>1072</v>
      </c>
      <c r="B19" s="4" t="s">
        <v>7</v>
      </c>
      <c r="C19" s="4" t="s">
        <v>7</v>
      </c>
      <c r="D19" s="4" t="s">
        <v>7</v>
      </c>
      <c r="E19" s="4" t="s">
        <v>7</v>
      </c>
      <c r="F19" s="4" t="s">
        <v>7</v>
      </c>
      <c r="G19" s="4" t="s">
        <v>7</v>
      </c>
      <c r="H19" s="4" t="s">
        <v>7</v>
      </c>
      <c r="I19" s="4" t="s">
        <v>7</v>
      </c>
      <c r="J19" s="4" t="s">
        <v>7</v>
      </c>
      <c r="K19" s="4" t="s">
        <v>7</v>
      </c>
      <c r="L19" s="4" t="s">
        <v>7</v>
      </c>
    </row>
    <row r="20" spans="1:12">
      <c r="A20" s="3" t="s">
        <v>624</v>
      </c>
      <c r="B20" s="4" t="s">
        <v>7</v>
      </c>
      <c r="C20" s="4" t="s">
        <v>7</v>
      </c>
      <c r="D20" s="4" t="s">
        <v>7</v>
      </c>
      <c r="E20" s="4" t="s">
        <v>7</v>
      </c>
      <c r="F20" s="4" t="s">
        <v>7</v>
      </c>
      <c r="G20" s="4" t="s">
        <v>7</v>
      </c>
      <c r="H20" s="4" t="s">
        <v>7</v>
      </c>
      <c r="I20" s="4" t="s">
        <v>7</v>
      </c>
      <c r="J20" s="4" t="s">
        <v>7</v>
      </c>
      <c r="K20" s="4" t="s">
        <v>7</v>
      </c>
      <c r="L20" s="4" t="s">
        <v>7</v>
      </c>
    </row>
    <row r="21" spans="1:12">
      <c r="A21" s="2" t="s">
        <v>45</v>
      </c>
      <c r="B21" s="4" t="s">
        <v>7</v>
      </c>
      <c r="C21" s="4" t="s">
        <v>7</v>
      </c>
      <c r="D21" s="4" t="s">
        <v>7</v>
      </c>
      <c r="E21" s="4" t="s">
        <v>7</v>
      </c>
      <c r="F21" s="4" t="s">
        <v>7</v>
      </c>
      <c r="G21" s="4" t="s">
        <v>7</v>
      </c>
      <c r="H21" s="4" t="s">
        <v>7</v>
      </c>
      <c r="I21" s="4" t="s">
        <v>7</v>
      </c>
      <c r="J21" s="6">
        <v>42256</v>
      </c>
      <c r="K21" s="6">
        <v>40904</v>
      </c>
      <c r="L21" s="6">
        <v>41071</v>
      </c>
    </row>
    <row r="22" spans="1:12" ht="30">
      <c r="A22" s="2" t="s">
        <v>1073</v>
      </c>
      <c r="B22" s="4" t="s">
        <v>7</v>
      </c>
      <c r="C22" s="4" t="s">
        <v>7</v>
      </c>
      <c r="D22" s="4" t="s">
        <v>7</v>
      </c>
      <c r="E22" s="4" t="s">
        <v>7</v>
      </c>
      <c r="F22" s="4" t="s">
        <v>7</v>
      </c>
      <c r="G22" s="4" t="s">
        <v>7</v>
      </c>
      <c r="H22" s="4" t="s">
        <v>7</v>
      </c>
      <c r="I22" s="4" t="s">
        <v>7</v>
      </c>
      <c r="J22" s="4" t="s">
        <v>7</v>
      </c>
      <c r="K22" s="4" t="s">
        <v>7</v>
      </c>
      <c r="L22" s="4" t="s">
        <v>7</v>
      </c>
    </row>
    <row r="23" spans="1:12" ht="30">
      <c r="A23" s="3" t="s">
        <v>1068</v>
      </c>
      <c r="B23" s="4" t="s">
        <v>7</v>
      </c>
      <c r="C23" s="4" t="s">
        <v>7</v>
      </c>
      <c r="D23" s="4" t="s">
        <v>7</v>
      </c>
      <c r="E23" s="4" t="s">
        <v>7</v>
      </c>
      <c r="F23" s="4" t="s">
        <v>7</v>
      </c>
      <c r="G23" s="4" t="s">
        <v>7</v>
      </c>
      <c r="H23" s="4" t="s">
        <v>7</v>
      </c>
      <c r="I23" s="4" t="s">
        <v>7</v>
      </c>
      <c r="J23" s="4" t="s">
        <v>7</v>
      </c>
      <c r="K23" s="4" t="s">
        <v>7</v>
      </c>
      <c r="L23" s="4" t="s">
        <v>7</v>
      </c>
    </row>
    <row r="24" spans="1:12">
      <c r="A24" s="2" t="s">
        <v>1070</v>
      </c>
      <c r="B24" s="4" t="s">
        <v>7</v>
      </c>
      <c r="C24" s="4" t="s">
        <v>7</v>
      </c>
      <c r="D24" s="4" t="s">
        <v>7</v>
      </c>
      <c r="E24" s="4" t="s">
        <v>7</v>
      </c>
      <c r="F24" s="4" t="s">
        <v>7</v>
      </c>
      <c r="G24" s="4" t="s">
        <v>7</v>
      </c>
      <c r="H24" s="4" t="s">
        <v>7</v>
      </c>
      <c r="I24" s="4" t="s">
        <v>7</v>
      </c>
      <c r="J24" s="6">
        <v>62431</v>
      </c>
      <c r="K24" s="6">
        <v>41607</v>
      </c>
      <c r="L24" s="6">
        <v>4939</v>
      </c>
    </row>
    <row r="25" spans="1:12">
      <c r="A25" s="2" t="s">
        <v>1074</v>
      </c>
      <c r="B25" s="4" t="s">
        <v>7</v>
      </c>
      <c r="C25" s="4" t="s">
        <v>7</v>
      </c>
      <c r="D25" s="4" t="s">
        <v>7</v>
      </c>
      <c r="E25" s="4" t="s">
        <v>7</v>
      </c>
      <c r="F25" s="4" t="s">
        <v>7</v>
      </c>
      <c r="G25" s="4" t="s">
        <v>7</v>
      </c>
      <c r="H25" s="4" t="s">
        <v>7</v>
      </c>
      <c r="I25" s="4" t="s">
        <v>7</v>
      </c>
      <c r="J25" s="4" t="s">
        <v>7</v>
      </c>
      <c r="K25" s="4" t="s">
        <v>7</v>
      </c>
      <c r="L25" s="4" t="s">
        <v>7</v>
      </c>
    </row>
    <row r="26" spans="1:12">
      <c r="A26" s="3" t="s">
        <v>627</v>
      </c>
      <c r="B26" s="4" t="s">
        <v>7</v>
      </c>
      <c r="C26" s="4" t="s">
        <v>7</v>
      </c>
      <c r="D26" s="4" t="s">
        <v>7</v>
      </c>
      <c r="E26" s="4" t="s">
        <v>7</v>
      </c>
      <c r="F26" s="4" t="s">
        <v>7</v>
      </c>
      <c r="G26" s="4" t="s">
        <v>7</v>
      </c>
      <c r="H26" s="4" t="s">
        <v>7</v>
      </c>
      <c r="I26" s="4" t="s">
        <v>7</v>
      </c>
      <c r="J26" s="4" t="s">
        <v>7</v>
      </c>
      <c r="K26" s="4" t="s">
        <v>7</v>
      </c>
      <c r="L26" s="4" t="s">
        <v>7</v>
      </c>
    </row>
    <row r="27" spans="1:12">
      <c r="A27" s="2" t="s">
        <v>628</v>
      </c>
      <c r="B27" s="4" t="s">
        <v>7</v>
      </c>
      <c r="C27" s="4" t="s">
        <v>7</v>
      </c>
      <c r="D27" s="4" t="s">
        <v>7</v>
      </c>
      <c r="E27" s="4" t="s">
        <v>7</v>
      </c>
      <c r="F27" s="4" t="s">
        <v>7</v>
      </c>
      <c r="G27" s="4" t="s">
        <v>7</v>
      </c>
      <c r="H27" s="4" t="s">
        <v>7</v>
      </c>
      <c r="I27" s="4" t="s">
        <v>7</v>
      </c>
      <c r="J27" s="6">
        <v>-1244</v>
      </c>
      <c r="K27" s="4">
        <v>-454</v>
      </c>
      <c r="L27" s="4">
        <v>-583</v>
      </c>
    </row>
    <row r="28" spans="1:12">
      <c r="A28" s="2" t="s">
        <v>629</v>
      </c>
      <c r="B28" s="4" t="s">
        <v>7</v>
      </c>
      <c r="C28" s="4" t="s">
        <v>7</v>
      </c>
      <c r="D28" s="4" t="s">
        <v>7</v>
      </c>
      <c r="E28" s="4" t="s">
        <v>7</v>
      </c>
      <c r="F28" s="4" t="s">
        <v>7</v>
      </c>
      <c r="G28" s="4" t="s">
        <v>7</v>
      </c>
      <c r="H28" s="4" t="s">
        <v>7</v>
      </c>
      <c r="I28" s="4" t="s">
        <v>7</v>
      </c>
      <c r="J28" s="4">
        <v>772</v>
      </c>
      <c r="K28" s="4">
        <v>-130</v>
      </c>
      <c r="L28" s="4">
        <v>77</v>
      </c>
    </row>
    <row r="29" spans="1:12">
      <c r="A29" s="2" t="s">
        <v>826</v>
      </c>
      <c r="B29" s="4" t="s">
        <v>7</v>
      </c>
      <c r="C29" s="4" t="s">
        <v>7</v>
      </c>
      <c r="D29" s="4" t="s">
        <v>7</v>
      </c>
      <c r="E29" s="4" t="s">
        <v>7</v>
      </c>
      <c r="F29" s="4" t="s">
        <v>7</v>
      </c>
      <c r="G29" s="4" t="s">
        <v>7</v>
      </c>
      <c r="H29" s="4" t="s">
        <v>7</v>
      </c>
      <c r="I29" s="4" t="s">
        <v>7</v>
      </c>
      <c r="J29" s="4" t="s">
        <v>7</v>
      </c>
      <c r="K29" s="4" t="s">
        <v>7</v>
      </c>
      <c r="L29" s="4" t="s">
        <v>7</v>
      </c>
    </row>
    <row r="30" spans="1:12" ht="30">
      <c r="A30" s="3" t="s">
        <v>1068</v>
      </c>
      <c r="B30" s="4" t="s">
        <v>7</v>
      </c>
      <c r="C30" s="4" t="s">
        <v>7</v>
      </c>
      <c r="D30" s="4" t="s">
        <v>7</v>
      </c>
      <c r="E30" s="4" t="s">
        <v>7</v>
      </c>
      <c r="F30" s="4" t="s">
        <v>7</v>
      </c>
      <c r="G30" s="4" t="s">
        <v>7</v>
      </c>
      <c r="H30" s="4" t="s">
        <v>7</v>
      </c>
      <c r="I30" s="4" t="s">
        <v>7</v>
      </c>
      <c r="J30" s="4" t="s">
        <v>7</v>
      </c>
      <c r="K30" s="4" t="s">
        <v>7</v>
      </c>
      <c r="L30" s="4" t="s">
        <v>7</v>
      </c>
    </row>
    <row r="31" spans="1:12">
      <c r="A31" s="2" t="s">
        <v>1069</v>
      </c>
      <c r="B31" s="4" t="s">
        <v>7</v>
      </c>
      <c r="C31" s="4" t="s">
        <v>7</v>
      </c>
      <c r="D31" s="4" t="s">
        <v>7</v>
      </c>
      <c r="E31" s="4" t="s">
        <v>7</v>
      </c>
      <c r="F31" s="4" t="s">
        <v>7</v>
      </c>
      <c r="G31" s="4" t="s">
        <v>7</v>
      </c>
      <c r="H31" s="4" t="s">
        <v>7</v>
      </c>
      <c r="I31" s="4" t="s">
        <v>7</v>
      </c>
      <c r="J31" s="6">
        <v>77418</v>
      </c>
      <c r="K31" s="6">
        <v>73458</v>
      </c>
      <c r="L31" s="6">
        <v>74032</v>
      </c>
    </row>
    <row r="32" spans="1:12">
      <c r="A32" s="2" t="s">
        <v>622</v>
      </c>
      <c r="B32" s="4" t="s">
        <v>7</v>
      </c>
      <c r="C32" s="4" t="s">
        <v>7</v>
      </c>
      <c r="D32" s="4" t="s">
        <v>7</v>
      </c>
      <c r="E32" s="4" t="s">
        <v>7</v>
      </c>
      <c r="F32" s="4" t="s">
        <v>7</v>
      </c>
      <c r="G32" s="4" t="s">
        <v>7</v>
      </c>
      <c r="H32" s="4" t="s">
        <v>7</v>
      </c>
      <c r="I32" s="4" t="s">
        <v>7</v>
      </c>
      <c r="J32" s="6">
        <v>27612</v>
      </c>
      <c r="K32" s="6">
        <v>32039</v>
      </c>
      <c r="L32" s="6">
        <v>38034</v>
      </c>
    </row>
    <row r="33" spans="1:12">
      <c r="A33" s="2" t="s">
        <v>41</v>
      </c>
      <c r="B33" s="4" t="s">
        <v>7</v>
      </c>
      <c r="C33" s="4" t="s">
        <v>7</v>
      </c>
      <c r="D33" s="4" t="s">
        <v>7</v>
      </c>
      <c r="E33" s="4" t="s">
        <v>7</v>
      </c>
      <c r="F33" s="4" t="s">
        <v>7</v>
      </c>
      <c r="G33" s="4" t="s">
        <v>7</v>
      </c>
      <c r="H33" s="4" t="s">
        <v>7</v>
      </c>
      <c r="I33" s="4" t="s">
        <v>7</v>
      </c>
      <c r="J33" s="6">
        <v>105030</v>
      </c>
      <c r="K33" s="6">
        <v>105497</v>
      </c>
      <c r="L33" s="6">
        <v>112066</v>
      </c>
    </row>
    <row r="34" spans="1:12">
      <c r="A34" s="3" t="s">
        <v>631</v>
      </c>
      <c r="B34" s="4" t="s">
        <v>7</v>
      </c>
      <c r="C34" s="4" t="s">
        <v>7</v>
      </c>
      <c r="D34" s="4" t="s">
        <v>7</v>
      </c>
      <c r="E34" s="4" t="s">
        <v>7</v>
      </c>
      <c r="F34" s="4" t="s">
        <v>7</v>
      </c>
      <c r="G34" s="4" t="s">
        <v>7</v>
      </c>
      <c r="H34" s="4" t="s">
        <v>7</v>
      </c>
      <c r="I34" s="4" t="s">
        <v>7</v>
      </c>
      <c r="J34" s="4" t="s">
        <v>7</v>
      </c>
      <c r="K34" s="4" t="s">
        <v>7</v>
      </c>
      <c r="L34" s="4" t="s">
        <v>7</v>
      </c>
    </row>
    <row r="35" spans="1:12" ht="30">
      <c r="A35" s="2" t="s">
        <v>632</v>
      </c>
      <c r="B35" s="4" t="s">
        <v>7</v>
      </c>
      <c r="C35" s="4" t="s">
        <v>7</v>
      </c>
      <c r="D35" s="4" t="s">
        <v>7</v>
      </c>
      <c r="E35" s="4" t="s">
        <v>7</v>
      </c>
      <c r="F35" s="4" t="s">
        <v>7</v>
      </c>
      <c r="G35" s="4" t="s">
        <v>7</v>
      </c>
      <c r="H35" s="4" t="s">
        <v>7</v>
      </c>
      <c r="I35" s="4" t="s">
        <v>7</v>
      </c>
      <c r="J35" s="6">
        <v>7597</v>
      </c>
      <c r="K35" s="6">
        <v>9550</v>
      </c>
      <c r="L35" s="6">
        <v>10351</v>
      </c>
    </row>
    <row r="36" spans="1:12">
      <c r="A36" s="2" t="s">
        <v>643</v>
      </c>
      <c r="B36" s="4" t="s">
        <v>7</v>
      </c>
      <c r="C36" s="4" t="s">
        <v>7</v>
      </c>
      <c r="D36" s="4" t="s">
        <v>7</v>
      </c>
      <c r="E36" s="4" t="s">
        <v>7</v>
      </c>
      <c r="F36" s="4" t="s">
        <v>7</v>
      </c>
      <c r="G36" s="4" t="s">
        <v>7</v>
      </c>
      <c r="H36" s="4" t="s">
        <v>7</v>
      </c>
      <c r="I36" s="4" t="s">
        <v>7</v>
      </c>
      <c r="J36" s="4" t="s">
        <v>7</v>
      </c>
      <c r="K36" s="4" t="s">
        <v>7</v>
      </c>
      <c r="L36" s="6">
        <v>15812</v>
      </c>
    </row>
    <row r="37" spans="1:12">
      <c r="A37" s="2" t="s">
        <v>633</v>
      </c>
      <c r="B37" s="4">
        <v>417</v>
      </c>
      <c r="C37" s="4" t="s">
        <v>7</v>
      </c>
      <c r="D37" s="4" t="s">
        <v>7</v>
      </c>
      <c r="E37" s="4" t="s">
        <v>7</v>
      </c>
      <c r="F37" s="6">
        <v>4367</v>
      </c>
      <c r="G37" s="4" t="s">
        <v>7</v>
      </c>
      <c r="H37" s="4" t="s">
        <v>7</v>
      </c>
      <c r="I37" s="4" t="s">
        <v>7</v>
      </c>
      <c r="J37" s="6">
        <v>1857</v>
      </c>
      <c r="K37" s="6">
        <v>8334</v>
      </c>
      <c r="L37" s="6">
        <v>4674</v>
      </c>
    </row>
    <row r="38" spans="1:12">
      <c r="A38" s="2" t="s">
        <v>644</v>
      </c>
      <c r="B38" s="4" t="s">
        <v>7</v>
      </c>
      <c r="C38" s="4" t="s">
        <v>7</v>
      </c>
      <c r="D38" s="4" t="s">
        <v>7</v>
      </c>
      <c r="E38" s="4" t="s">
        <v>7</v>
      </c>
      <c r="F38" s="4" t="s">
        <v>7</v>
      </c>
      <c r="G38" s="4" t="s">
        <v>7</v>
      </c>
      <c r="H38" s="4" t="s">
        <v>7</v>
      </c>
      <c r="I38" s="4" t="s">
        <v>7</v>
      </c>
      <c r="J38" s="4" t="s">
        <v>7</v>
      </c>
      <c r="K38" s="4" t="s">
        <v>7</v>
      </c>
      <c r="L38" s="4">
        <v>856</v>
      </c>
    </row>
    <row r="39" spans="1:12">
      <c r="A39" s="2" t="s">
        <v>49</v>
      </c>
      <c r="B39" s="4" t="s">
        <v>7</v>
      </c>
      <c r="C39" s="4" t="s">
        <v>7</v>
      </c>
      <c r="D39" s="4" t="s">
        <v>7</v>
      </c>
      <c r="E39" s="4" t="s">
        <v>7</v>
      </c>
      <c r="F39" s="4" t="s">
        <v>7</v>
      </c>
      <c r="G39" s="4" t="s">
        <v>7</v>
      </c>
      <c r="H39" s="4" t="s">
        <v>7</v>
      </c>
      <c r="I39" s="4" t="s">
        <v>7</v>
      </c>
      <c r="J39" s="6">
        <v>6375</v>
      </c>
      <c r="K39" s="6">
        <v>4632</v>
      </c>
      <c r="L39" s="6">
        <v>1271</v>
      </c>
    </row>
    <row r="40" spans="1:12" ht="30">
      <c r="A40" s="2" t="s">
        <v>1075</v>
      </c>
      <c r="B40" s="4" t="s">
        <v>7</v>
      </c>
      <c r="C40" s="4" t="s">
        <v>7</v>
      </c>
      <c r="D40" s="4" t="s">
        <v>7</v>
      </c>
      <c r="E40" s="4" t="s">
        <v>7</v>
      </c>
      <c r="F40" s="4" t="s">
        <v>7</v>
      </c>
      <c r="G40" s="4" t="s">
        <v>7</v>
      </c>
      <c r="H40" s="4" t="s">
        <v>7</v>
      </c>
      <c r="I40" s="4" t="s">
        <v>7</v>
      </c>
      <c r="J40" s="4" t="s">
        <v>7</v>
      </c>
      <c r="K40" s="4" t="s">
        <v>7</v>
      </c>
      <c r="L40" s="4" t="s">
        <v>7</v>
      </c>
    </row>
    <row r="41" spans="1:12" ht="30">
      <c r="A41" s="3" t="s">
        <v>1068</v>
      </c>
      <c r="B41" s="4" t="s">
        <v>7</v>
      </c>
      <c r="C41" s="4" t="s">
        <v>7</v>
      </c>
      <c r="D41" s="4" t="s">
        <v>7</v>
      </c>
      <c r="E41" s="4" t="s">
        <v>7</v>
      </c>
      <c r="F41" s="4" t="s">
        <v>7</v>
      </c>
      <c r="G41" s="4" t="s">
        <v>7</v>
      </c>
      <c r="H41" s="4" t="s">
        <v>7</v>
      </c>
      <c r="I41" s="4" t="s">
        <v>7</v>
      </c>
      <c r="J41" s="4" t="s">
        <v>7</v>
      </c>
      <c r="K41" s="4" t="s">
        <v>7</v>
      </c>
      <c r="L41" s="4" t="s">
        <v>7</v>
      </c>
    </row>
    <row r="42" spans="1:12">
      <c r="A42" s="2" t="s">
        <v>1070</v>
      </c>
      <c r="B42" s="4" t="s">
        <v>7</v>
      </c>
      <c r="C42" s="4" t="s">
        <v>7</v>
      </c>
      <c r="D42" s="4" t="s">
        <v>7</v>
      </c>
      <c r="E42" s="4" t="s">
        <v>7</v>
      </c>
      <c r="F42" s="4" t="s">
        <v>7</v>
      </c>
      <c r="G42" s="4" t="s">
        <v>7</v>
      </c>
      <c r="H42" s="4" t="s">
        <v>7</v>
      </c>
      <c r="I42" s="4" t="s">
        <v>7</v>
      </c>
      <c r="J42" s="6">
        <v>27139</v>
      </c>
      <c r="K42" s="6">
        <v>18331</v>
      </c>
      <c r="L42" s="6">
        <v>5851</v>
      </c>
    </row>
    <row r="43" spans="1:12">
      <c r="A43" s="2" t="s">
        <v>1076</v>
      </c>
      <c r="B43" s="4" t="s">
        <v>7</v>
      </c>
      <c r="C43" s="4" t="s">
        <v>7</v>
      </c>
      <c r="D43" s="4" t="s">
        <v>7</v>
      </c>
      <c r="E43" s="4" t="s">
        <v>7</v>
      </c>
      <c r="F43" s="4" t="s">
        <v>7</v>
      </c>
      <c r="G43" s="4" t="s">
        <v>7</v>
      </c>
      <c r="H43" s="4" t="s">
        <v>7</v>
      </c>
      <c r="I43" s="4" t="s">
        <v>7</v>
      </c>
      <c r="J43" s="4" t="s">
        <v>7</v>
      </c>
      <c r="K43" s="4" t="s">
        <v>7</v>
      </c>
      <c r="L43" s="4" t="s">
        <v>7</v>
      </c>
    </row>
    <row r="44" spans="1:12" ht="30">
      <c r="A44" s="3" t="s">
        <v>1068</v>
      </c>
      <c r="B44" s="4" t="s">
        <v>7</v>
      </c>
      <c r="C44" s="4" t="s">
        <v>7</v>
      </c>
      <c r="D44" s="4" t="s">
        <v>7</v>
      </c>
      <c r="E44" s="4" t="s">
        <v>7</v>
      </c>
      <c r="F44" s="4" t="s">
        <v>7</v>
      </c>
      <c r="G44" s="4" t="s">
        <v>7</v>
      </c>
      <c r="H44" s="4" t="s">
        <v>7</v>
      </c>
      <c r="I44" s="4" t="s">
        <v>7</v>
      </c>
      <c r="J44" s="4" t="s">
        <v>7</v>
      </c>
      <c r="K44" s="4" t="s">
        <v>7</v>
      </c>
      <c r="L44" s="4" t="s">
        <v>7</v>
      </c>
    </row>
    <row r="45" spans="1:12">
      <c r="A45" s="2" t="s">
        <v>1069</v>
      </c>
      <c r="B45" s="4" t="s">
        <v>7</v>
      </c>
      <c r="C45" s="4" t="s">
        <v>7</v>
      </c>
      <c r="D45" s="4" t="s">
        <v>7</v>
      </c>
      <c r="E45" s="4" t="s">
        <v>7</v>
      </c>
      <c r="F45" s="4" t="s">
        <v>7</v>
      </c>
      <c r="G45" s="4" t="s">
        <v>7</v>
      </c>
      <c r="H45" s="4" t="s">
        <v>7</v>
      </c>
      <c r="I45" s="4" t="s">
        <v>7</v>
      </c>
      <c r="J45" s="6">
        <v>132583</v>
      </c>
      <c r="K45" s="6">
        <v>116400</v>
      </c>
      <c r="L45" s="6">
        <v>95579</v>
      </c>
    </row>
    <row r="46" spans="1:12">
      <c r="A46" s="2" t="s">
        <v>622</v>
      </c>
      <c r="B46" s="4" t="s">
        <v>7</v>
      </c>
      <c r="C46" s="4" t="s">
        <v>7</v>
      </c>
      <c r="D46" s="4" t="s">
        <v>7</v>
      </c>
      <c r="E46" s="4" t="s">
        <v>7</v>
      </c>
      <c r="F46" s="4" t="s">
        <v>7</v>
      </c>
      <c r="G46" s="4" t="s">
        <v>7</v>
      </c>
      <c r="H46" s="4" t="s">
        <v>7</v>
      </c>
      <c r="I46" s="4" t="s">
        <v>7</v>
      </c>
      <c r="J46" s="6">
        <v>8962</v>
      </c>
      <c r="K46" s="6">
        <v>4789</v>
      </c>
      <c r="L46" s="4">
        <v>0</v>
      </c>
    </row>
    <row r="47" spans="1:12">
      <c r="A47" s="2" t="s">
        <v>41</v>
      </c>
      <c r="B47" s="4" t="s">
        <v>7</v>
      </c>
      <c r="C47" s="4" t="s">
        <v>7</v>
      </c>
      <c r="D47" s="4" t="s">
        <v>7</v>
      </c>
      <c r="E47" s="4" t="s">
        <v>7</v>
      </c>
      <c r="F47" s="4" t="s">
        <v>7</v>
      </c>
      <c r="G47" s="4" t="s">
        <v>7</v>
      </c>
      <c r="H47" s="4" t="s">
        <v>7</v>
      </c>
      <c r="I47" s="4" t="s">
        <v>7</v>
      </c>
      <c r="J47" s="6">
        <v>141545</v>
      </c>
      <c r="K47" s="6">
        <v>121189</v>
      </c>
      <c r="L47" s="6">
        <v>95579</v>
      </c>
    </row>
    <row r="48" spans="1:12">
      <c r="A48" s="3" t="s">
        <v>631</v>
      </c>
      <c r="B48" s="4" t="s">
        <v>7</v>
      </c>
      <c r="C48" s="4" t="s">
        <v>7</v>
      </c>
      <c r="D48" s="4" t="s">
        <v>7</v>
      </c>
      <c r="E48" s="4" t="s">
        <v>7</v>
      </c>
      <c r="F48" s="4" t="s">
        <v>7</v>
      </c>
      <c r="G48" s="4" t="s">
        <v>7</v>
      </c>
      <c r="H48" s="4" t="s">
        <v>7</v>
      </c>
      <c r="I48" s="4" t="s">
        <v>7</v>
      </c>
      <c r="J48" s="4" t="s">
        <v>7</v>
      </c>
      <c r="K48" s="4" t="s">
        <v>7</v>
      </c>
      <c r="L48" s="4" t="s">
        <v>7</v>
      </c>
    </row>
    <row r="49" spans="1:12" ht="30">
      <c r="A49" s="2" t="s">
        <v>632</v>
      </c>
      <c r="B49" s="4" t="s">
        <v>7</v>
      </c>
      <c r="C49" s="4" t="s">
        <v>7</v>
      </c>
      <c r="D49" s="4" t="s">
        <v>7</v>
      </c>
      <c r="E49" s="4" t="s">
        <v>7</v>
      </c>
      <c r="F49" s="4" t="s">
        <v>7</v>
      </c>
      <c r="G49" s="4" t="s">
        <v>7</v>
      </c>
      <c r="H49" s="4" t="s">
        <v>7</v>
      </c>
      <c r="I49" s="4" t="s">
        <v>7</v>
      </c>
      <c r="J49" s="6">
        <v>7983</v>
      </c>
      <c r="K49" s="6">
        <v>7782</v>
      </c>
      <c r="L49" s="6">
        <v>7619</v>
      </c>
    </row>
    <row r="50" spans="1:12">
      <c r="A50" s="2" t="s">
        <v>643</v>
      </c>
      <c r="B50" s="4" t="s">
        <v>7</v>
      </c>
      <c r="C50" s="4" t="s">
        <v>7</v>
      </c>
      <c r="D50" s="4" t="s">
        <v>7</v>
      </c>
      <c r="E50" s="4" t="s">
        <v>7</v>
      </c>
      <c r="F50" s="4" t="s">
        <v>7</v>
      </c>
      <c r="G50" s="4" t="s">
        <v>7</v>
      </c>
      <c r="H50" s="4" t="s">
        <v>7</v>
      </c>
      <c r="I50" s="4" t="s">
        <v>7</v>
      </c>
      <c r="J50" s="4" t="s">
        <v>7</v>
      </c>
      <c r="K50" s="4" t="s">
        <v>7</v>
      </c>
      <c r="L50" s="4">
        <v>0</v>
      </c>
    </row>
    <row r="51" spans="1:12">
      <c r="A51" s="2" t="s">
        <v>633</v>
      </c>
      <c r="B51" s="4" t="s">
        <v>7</v>
      </c>
      <c r="C51" s="4" t="s">
        <v>7</v>
      </c>
      <c r="D51" s="4" t="s">
        <v>7</v>
      </c>
      <c r="E51" s="4" t="s">
        <v>7</v>
      </c>
      <c r="F51" s="4" t="s">
        <v>7</v>
      </c>
      <c r="G51" s="4" t="s">
        <v>7</v>
      </c>
      <c r="H51" s="4" t="s">
        <v>7</v>
      </c>
      <c r="I51" s="4" t="s">
        <v>7</v>
      </c>
      <c r="J51" s="4">
        <v>0</v>
      </c>
      <c r="K51" s="4">
        <v>0</v>
      </c>
      <c r="L51" s="4">
        <v>0</v>
      </c>
    </row>
    <row r="52" spans="1:12">
      <c r="A52" s="2" t="s">
        <v>644</v>
      </c>
      <c r="B52" s="4" t="s">
        <v>7</v>
      </c>
      <c r="C52" s="4" t="s">
        <v>7</v>
      </c>
      <c r="D52" s="4" t="s">
        <v>7</v>
      </c>
      <c r="E52" s="4" t="s">
        <v>7</v>
      </c>
      <c r="F52" s="4" t="s">
        <v>7</v>
      </c>
      <c r="G52" s="4" t="s">
        <v>7</v>
      </c>
      <c r="H52" s="4" t="s">
        <v>7</v>
      </c>
      <c r="I52" s="4" t="s">
        <v>7</v>
      </c>
      <c r="J52" s="4" t="s">
        <v>7</v>
      </c>
      <c r="K52" s="4" t="s">
        <v>7</v>
      </c>
      <c r="L52" s="4">
        <v>0</v>
      </c>
    </row>
    <row r="53" spans="1:12">
      <c r="A53" s="2" t="s">
        <v>49</v>
      </c>
      <c r="B53" s="4" t="s">
        <v>7</v>
      </c>
      <c r="C53" s="4" t="s">
        <v>7</v>
      </c>
      <c r="D53" s="4" t="s">
        <v>7</v>
      </c>
      <c r="E53" s="4" t="s">
        <v>7</v>
      </c>
      <c r="F53" s="4" t="s">
        <v>7</v>
      </c>
      <c r="G53" s="4" t="s">
        <v>7</v>
      </c>
      <c r="H53" s="4" t="s">
        <v>7</v>
      </c>
      <c r="I53" s="4" t="s">
        <v>7</v>
      </c>
      <c r="J53" s="4">
        <v>808</v>
      </c>
      <c r="K53" s="4">
        <v>0</v>
      </c>
      <c r="L53" s="4">
        <v>0</v>
      </c>
    </row>
    <row r="54" spans="1:12" ht="30">
      <c r="A54" s="2" t="s">
        <v>1077</v>
      </c>
      <c r="B54" s="4" t="s">
        <v>7</v>
      </c>
      <c r="C54" s="4" t="s">
        <v>7</v>
      </c>
      <c r="D54" s="4" t="s">
        <v>7</v>
      </c>
      <c r="E54" s="4" t="s">
        <v>7</v>
      </c>
      <c r="F54" s="4" t="s">
        <v>7</v>
      </c>
      <c r="G54" s="4" t="s">
        <v>7</v>
      </c>
      <c r="H54" s="4" t="s">
        <v>7</v>
      </c>
      <c r="I54" s="4" t="s">
        <v>7</v>
      </c>
      <c r="J54" s="4" t="s">
        <v>7</v>
      </c>
      <c r="K54" s="4" t="s">
        <v>7</v>
      </c>
      <c r="L54" s="4" t="s">
        <v>7</v>
      </c>
    </row>
    <row r="55" spans="1:12" ht="30">
      <c r="A55" s="3" t="s">
        <v>1068</v>
      </c>
      <c r="B55" s="4" t="s">
        <v>7</v>
      </c>
      <c r="C55" s="4" t="s">
        <v>7</v>
      </c>
      <c r="D55" s="4" t="s">
        <v>7</v>
      </c>
      <c r="E55" s="4" t="s">
        <v>7</v>
      </c>
      <c r="F55" s="4" t="s">
        <v>7</v>
      </c>
      <c r="G55" s="4" t="s">
        <v>7</v>
      </c>
      <c r="H55" s="4" t="s">
        <v>7</v>
      </c>
      <c r="I55" s="4" t="s">
        <v>7</v>
      </c>
      <c r="J55" s="4" t="s">
        <v>7</v>
      </c>
      <c r="K55" s="4" t="s">
        <v>7</v>
      </c>
      <c r="L55" s="4" t="s">
        <v>7</v>
      </c>
    </row>
    <row r="56" spans="1:12">
      <c r="A56" s="2" t="s">
        <v>1070</v>
      </c>
      <c r="B56" s="4" t="s">
        <v>7</v>
      </c>
      <c r="C56" s="4" t="s">
        <v>7</v>
      </c>
      <c r="D56" s="4" t="s">
        <v>7</v>
      </c>
      <c r="E56" s="4" t="s">
        <v>7</v>
      </c>
      <c r="F56" s="4" t="s">
        <v>7</v>
      </c>
      <c r="G56" s="4" t="s">
        <v>7</v>
      </c>
      <c r="H56" s="4" t="s">
        <v>7</v>
      </c>
      <c r="I56" s="4" t="s">
        <v>7</v>
      </c>
      <c r="J56" s="8">
        <v>35292</v>
      </c>
      <c r="K56" s="8">
        <v>23276</v>
      </c>
      <c r="L56" s="8">
        <v>-91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9" t="s">
        <v>2</v>
      </c>
      <c r="C1" s="9"/>
      <c r="D1" s="9"/>
    </row>
    <row r="2" spans="1:4" ht="30">
      <c r="A2" s="1" t="s">
        <v>62</v>
      </c>
      <c r="B2" s="1" t="s">
        <v>3</v>
      </c>
      <c r="C2" s="1" t="s">
        <v>36</v>
      </c>
      <c r="D2" s="1" t="s">
        <v>37</v>
      </c>
    </row>
    <row r="3" spans="1:4" ht="30">
      <c r="A3" s="3" t="s">
        <v>1068</v>
      </c>
      <c r="B3" s="4" t="s">
        <v>7</v>
      </c>
      <c r="C3" s="4" t="s">
        <v>7</v>
      </c>
      <c r="D3" s="4" t="s">
        <v>7</v>
      </c>
    </row>
    <row r="4" spans="1:4">
      <c r="A4" s="2" t="s">
        <v>81</v>
      </c>
      <c r="B4" s="8">
        <v>445268</v>
      </c>
      <c r="C4" s="8">
        <v>262862</v>
      </c>
      <c r="D4" s="8">
        <v>263067</v>
      </c>
    </row>
    <row r="5" spans="1:4" ht="30">
      <c r="A5" s="2" t="s">
        <v>635</v>
      </c>
      <c r="B5" s="4">
        <v>956</v>
      </c>
      <c r="C5" s="4">
        <v>956</v>
      </c>
      <c r="D5" s="4">
        <v>956</v>
      </c>
    </row>
    <row r="6" spans="1:4">
      <c r="A6" s="2" t="s">
        <v>636</v>
      </c>
      <c r="B6" s="6">
        <v>11135</v>
      </c>
      <c r="C6" s="6">
        <v>9890</v>
      </c>
      <c r="D6" s="6">
        <v>10776</v>
      </c>
    </row>
    <row r="7" spans="1:4">
      <c r="A7" s="2" t="s">
        <v>826</v>
      </c>
      <c r="B7" s="4" t="s">
        <v>7</v>
      </c>
      <c r="C7" s="4" t="s">
        <v>7</v>
      </c>
      <c r="D7" s="4" t="s">
        <v>7</v>
      </c>
    </row>
    <row r="8" spans="1:4" ht="30">
      <c r="A8" s="3" t="s">
        <v>1068</v>
      </c>
      <c r="B8" s="4" t="s">
        <v>7</v>
      </c>
      <c r="C8" s="4" t="s">
        <v>7</v>
      </c>
      <c r="D8" s="4" t="s">
        <v>7</v>
      </c>
    </row>
    <row r="9" spans="1:4">
      <c r="A9" s="2" t="s">
        <v>81</v>
      </c>
      <c r="B9" s="6">
        <v>259736</v>
      </c>
      <c r="C9" s="6">
        <v>122169</v>
      </c>
      <c r="D9" s="6">
        <v>146017</v>
      </c>
    </row>
    <row r="10" spans="1:4" ht="30">
      <c r="A10" s="2" t="s">
        <v>635</v>
      </c>
      <c r="B10" s="4">
        <v>956</v>
      </c>
      <c r="C10" s="4">
        <v>956</v>
      </c>
      <c r="D10" s="4">
        <v>956</v>
      </c>
    </row>
    <row r="11" spans="1:4">
      <c r="A11" s="2" t="s">
        <v>636</v>
      </c>
      <c r="B11" s="6">
        <v>2900</v>
      </c>
      <c r="C11" s="6">
        <v>2926</v>
      </c>
      <c r="D11" s="6">
        <v>6578</v>
      </c>
    </row>
    <row r="12" spans="1:4">
      <c r="A12" s="2" t="s">
        <v>1076</v>
      </c>
      <c r="B12" s="4" t="s">
        <v>7</v>
      </c>
      <c r="C12" s="4" t="s">
        <v>7</v>
      </c>
      <c r="D12" s="4" t="s">
        <v>7</v>
      </c>
    </row>
    <row r="13" spans="1:4" ht="30">
      <c r="A13" s="3" t="s">
        <v>1068</v>
      </c>
      <c r="B13" s="4" t="s">
        <v>7</v>
      </c>
      <c r="C13" s="4" t="s">
        <v>7</v>
      </c>
      <c r="D13" s="4" t="s">
        <v>7</v>
      </c>
    </row>
    <row r="14" spans="1:4">
      <c r="A14" s="2" t="s">
        <v>81</v>
      </c>
      <c r="B14" s="6">
        <v>185532</v>
      </c>
      <c r="C14" s="6">
        <v>140693</v>
      </c>
      <c r="D14" s="6">
        <v>117050</v>
      </c>
    </row>
    <row r="15" spans="1:4" ht="30">
      <c r="A15" s="2" t="s">
        <v>635</v>
      </c>
      <c r="B15" s="4">
        <v>0</v>
      </c>
      <c r="C15" s="4">
        <v>0</v>
      </c>
      <c r="D15" s="4">
        <v>0</v>
      </c>
    </row>
    <row r="16" spans="1:4">
      <c r="A16" s="2" t="s">
        <v>636</v>
      </c>
      <c r="B16" s="8">
        <v>8235</v>
      </c>
      <c r="C16" s="8">
        <v>6964</v>
      </c>
      <c r="D16" s="8">
        <v>419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4" width="12.28515625" bestFit="1" customWidth="1"/>
    <col min="5" max="5" width="36" bestFit="1" customWidth="1"/>
    <col min="6" max="6" width="15.42578125" bestFit="1" customWidth="1"/>
    <col min="7" max="8" width="14.28515625" bestFit="1" customWidth="1"/>
  </cols>
  <sheetData>
    <row r="1" spans="1:8" ht="15" customHeight="1">
      <c r="A1" s="1" t="s">
        <v>1079</v>
      </c>
      <c r="B1" s="9" t="s">
        <v>2</v>
      </c>
      <c r="C1" s="9"/>
      <c r="D1" s="9"/>
      <c r="E1" s="1"/>
      <c r="F1" s="1" t="s">
        <v>769</v>
      </c>
      <c r="G1" s="9" t="s">
        <v>2</v>
      </c>
      <c r="H1" s="9"/>
    </row>
    <row r="2" spans="1:8" ht="30">
      <c r="A2" s="1" t="s">
        <v>62</v>
      </c>
      <c r="B2" s="9" t="s">
        <v>3</v>
      </c>
      <c r="C2" s="9" t="s">
        <v>36</v>
      </c>
      <c r="D2" s="9" t="s">
        <v>37</v>
      </c>
      <c r="E2" s="1" t="s">
        <v>3</v>
      </c>
      <c r="F2" s="1" t="s">
        <v>37</v>
      </c>
      <c r="G2" s="1" t="s">
        <v>3</v>
      </c>
      <c r="H2" s="1" t="s">
        <v>36</v>
      </c>
    </row>
    <row r="3" spans="1:8">
      <c r="A3" s="1"/>
      <c r="B3" s="9"/>
      <c r="C3" s="9"/>
      <c r="D3" s="9"/>
      <c r="E3" s="1" t="s">
        <v>1080</v>
      </c>
      <c r="F3" s="1" t="s">
        <v>826</v>
      </c>
      <c r="G3" s="1" t="s">
        <v>826</v>
      </c>
      <c r="H3" s="1" t="s">
        <v>826</v>
      </c>
    </row>
    <row r="4" spans="1:8">
      <c r="A4" s="2" t="s">
        <v>1081</v>
      </c>
      <c r="B4" s="8">
        <v>1857</v>
      </c>
      <c r="C4" s="8">
        <v>8334</v>
      </c>
      <c r="D4" s="8">
        <v>4674</v>
      </c>
      <c r="E4" s="4" t="s">
        <v>7</v>
      </c>
      <c r="F4" s="8">
        <v>4674</v>
      </c>
      <c r="G4" s="8">
        <v>1857</v>
      </c>
      <c r="H4" s="8">
        <v>8334</v>
      </c>
    </row>
    <row r="5" spans="1:8">
      <c r="A5" s="2" t="s">
        <v>1082</v>
      </c>
      <c r="B5" s="4" t="s">
        <v>7</v>
      </c>
      <c r="C5" s="4" t="s">
        <v>7</v>
      </c>
      <c r="D5" s="4" t="s">
        <v>7</v>
      </c>
      <c r="E5" s="8">
        <v>138563</v>
      </c>
      <c r="F5" s="4" t="s">
        <v>7</v>
      </c>
      <c r="G5" s="4" t="s">
        <v>7</v>
      </c>
      <c r="H5" s="4" t="s">
        <v>7</v>
      </c>
    </row>
  </sheetData>
  <mergeCells count="5">
    <mergeCell ref="B1:D1"/>
    <mergeCell ref="G1:H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9" t="s">
        <v>2</v>
      </c>
      <c r="C1" s="9"/>
      <c r="D1" s="9"/>
    </row>
    <row r="2" spans="1:4" ht="30">
      <c r="A2" s="1" t="s">
        <v>62</v>
      </c>
      <c r="B2" s="1" t="s">
        <v>3</v>
      </c>
      <c r="C2" s="1" t="s">
        <v>36</v>
      </c>
      <c r="D2" s="1" t="s">
        <v>37</v>
      </c>
    </row>
    <row r="3" spans="1:4" ht="30">
      <c r="A3" s="3" t="s">
        <v>1084</v>
      </c>
      <c r="B3" s="4" t="s">
        <v>7</v>
      </c>
      <c r="C3" s="4" t="s">
        <v>7</v>
      </c>
      <c r="D3" s="4" t="s">
        <v>7</v>
      </c>
    </row>
    <row r="4" spans="1:4">
      <c r="A4" s="2" t="s">
        <v>1085</v>
      </c>
      <c r="B4" s="8">
        <v>-10295</v>
      </c>
      <c r="C4" s="8">
        <v>-12066</v>
      </c>
      <c r="D4" s="8">
        <v>-4940</v>
      </c>
    </row>
    <row r="5" spans="1:4">
      <c r="A5" s="2" t="s">
        <v>678</v>
      </c>
      <c r="B5" s="4">
        <v>-982</v>
      </c>
      <c r="C5" s="6">
        <v>1771</v>
      </c>
      <c r="D5" s="6">
        <v>-7126</v>
      </c>
    </row>
    <row r="6" spans="1:4">
      <c r="A6" s="2" t="s">
        <v>1086</v>
      </c>
      <c r="B6" s="6">
        <v>-11277</v>
      </c>
      <c r="C6" s="6">
        <v>-10295</v>
      </c>
      <c r="D6" s="6">
        <v>-12066</v>
      </c>
    </row>
    <row r="7" spans="1:4" ht="30">
      <c r="A7" s="2" t="s">
        <v>1087</v>
      </c>
      <c r="B7" s="4" t="s">
        <v>7</v>
      </c>
      <c r="C7" s="4" t="s">
        <v>7</v>
      </c>
      <c r="D7" s="4" t="s">
        <v>7</v>
      </c>
    </row>
    <row r="8" spans="1:4" ht="30">
      <c r="A8" s="3" t="s">
        <v>1084</v>
      </c>
      <c r="B8" s="4" t="s">
        <v>7</v>
      </c>
      <c r="C8" s="4" t="s">
        <v>7</v>
      </c>
      <c r="D8" s="4" t="s">
        <v>7</v>
      </c>
    </row>
    <row r="9" spans="1:4">
      <c r="A9" s="2" t="s">
        <v>1085</v>
      </c>
      <c r="B9" s="6">
        <v>-5687</v>
      </c>
      <c r="C9" s="6">
        <v>-6218</v>
      </c>
      <c r="D9" s="6">
        <v>-3926</v>
      </c>
    </row>
    <row r="10" spans="1:4">
      <c r="A10" s="2" t="s">
        <v>678</v>
      </c>
      <c r="B10" s="6">
        <v>1547</v>
      </c>
      <c r="C10" s="4">
        <v>531</v>
      </c>
      <c r="D10" s="6">
        <v>-2292</v>
      </c>
    </row>
    <row r="11" spans="1:4">
      <c r="A11" s="2" t="s">
        <v>1086</v>
      </c>
      <c r="B11" s="6">
        <v>-4140</v>
      </c>
      <c r="C11" s="6">
        <v>-5687</v>
      </c>
      <c r="D11" s="6">
        <v>-6218</v>
      </c>
    </row>
    <row r="12" spans="1:4" ht="30">
      <c r="A12" s="2" t="s">
        <v>1088</v>
      </c>
      <c r="B12" s="4" t="s">
        <v>7</v>
      </c>
      <c r="C12" s="4" t="s">
        <v>7</v>
      </c>
      <c r="D12" s="4" t="s">
        <v>7</v>
      </c>
    </row>
    <row r="13" spans="1:4" ht="30">
      <c r="A13" s="3" t="s">
        <v>1084</v>
      </c>
      <c r="B13" s="4" t="s">
        <v>7</v>
      </c>
      <c r="C13" s="4" t="s">
        <v>7</v>
      </c>
      <c r="D13" s="4" t="s">
        <v>7</v>
      </c>
    </row>
    <row r="14" spans="1:4">
      <c r="A14" s="2" t="s">
        <v>1085</v>
      </c>
      <c r="B14" s="4">
        <v>0</v>
      </c>
      <c r="C14" s="4">
        <v>-1</v>
      </c>
      <c r="D14" s="4">
        <v>20</v>
      </c>
    </row>
    <row r="15" spans="1:4">
      <c r="A15" s="2" t="s">
        <v>678</v>
      </c>
      <c r="B15" s="4">
        <v>0</v>
      </c>
      <c r="C15" s="4">
        <v>1</v>
      </c>
      <c r="D15" s="4">
        <v>-21</v>
      </c>
    </row>
    <row r="16" spans="1:4">
      <c r="A16" s="2" t="s">
        <v>1086</v>
      </c>
      <c r="B16" s="4">
        <v>0</v>
      </c>
      <c r="C16" s="4">
        <v>0</v>
      </c>
      <c r="D16" s="4">
        <v>-1</v>
      </c>
    </row>
    <row r="17" spans="1:4" ht="30">
      <c r="A17" s="2" t="s">
        <v>1089</v>
      </c>
      <c r="B17" s="4" t="s">
        <v>7</v>
      </c>
      <c r="C17" s="4" t="s">
        <v>7</v>
      </c>
      <c r="D17" s="4" t="s">
        <v>7</v>
      </c>
    </row>
    <row r="18" spans="1:4" ht="30">
      <c r="A18" s="3" t="s">
        <v>1084</v>
      </c>
      <c r="B18" s="4" t="s">
        <v>7</v>
      </c>
      <c r="C18" s="4" t="s">
        <v>7</v>
      </c>
      <c r="D18" s="4" t="s">
        <v>7</v>
      </c>
    </row>
    <row r="19" spans="1:4">
      <c r="A19" s="2" t="s">
        <v>1085</v>
      </c>
      <c r="B19" s="6">
        <v>-4608</v>
      </c>
      <c r="C19" s="6">
        <v>-5847</v>
      </c>
      <c r="D19" s="6">
        <v>-1034</v>
      </c>
    </row>
    <row r="20" spans="1:4">
      <c r="A20" s="2" t="s">
        <v>678</v>
      </c>
      <c r="B20" s="6">
        <v>-2529</v>
      </c>
      <c r="C20" s="6">
        <v>1239</v>
      </c>
      <c r="D20" s="6">
        <v>-4813</v>
      </c>
    </row>
    <row r="21" spans="1:4">
      <c r="A21" s="2" t="s">
        <v>1086</v>
      </c>
      <c r="B21" s="8">
        <v>-7137</v>
      </c>
      <c r="C21" s="8">
        <v>-4608</v>
      </c>
      <c r="D21" s="8">
        <v>-584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9" t="s">
        <v>2</v>
      </c>
      <c r="C1" s="9"/>
      <c r="D1" s="9"/>
    </row>
    <row r="2" spans="1:4" ht="30">
      <c r="A2" s="1" t="s">
        <v>62</v>
      </c>
      <c r="B2" s="1" t="s">
        <v>3</v>
      </c>
      <c r="C2" s="1" t="s">
        <v>36</v>
      </c>
      <c r="D2" s="1" t="s">
        <v>37</v>
      </c>
    </row>
    <row r="3" spans="1:4" ht="60">
      <c r="A3" s="2" t="s">
        <v>1091</v>
      </c>
      <c r="B3" s="8">
        <v>535</v>
      </c>
      <c r="C3" s="8">
        <v>498</v>
      </c>
      <c r="D3" s="8">
        <v>32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2</v>
      </c>
      <c r="B1" s="9" t="s">
        <v>769</v>
      </c>
      <c r="C1" s="9"/>
      <c r="D1" s="9"/>
      <c r="E1" s="9"/>
      <c r="F1" s="9"/>
      <c r="G1" s="9"/>
      <c r="H1" s="9"/>
      <c r="I1" s="9"/>
      <c r="J1" s="9" t="s">
        <v>2</v>
      </c>
      <c r="K1" s="9"/>
      <c r="L1" s="9"/>
    </row>
    <row r="2" spans="1:12" ht="30">
      <c r="A2" s="1" t="s">
        <v>35</v>
      </c>
      <c r="B2" s="1" t="s">
        <v>3</v>
      </c>
      <c r="C2" s="1" t="s">
        <v>770</v>
      </c>
      <c r="D2" s="1" t="s">
        <v>5</v>
      </c>
      <c r="E2" s="1" t="s">
        <v>771</v>
      </c>
      <c r="F2" s="1" t="s">
        <v>36</v>
      </c>
      <c r="G2" s="1" t="s">
        <v>772</v>
      </c>
      <c r="H2" s="1" t="s">
        <v>773</v>
      </c>
      <c r="I2" s="1" t="s">
        <v>774</v>
      </c>
      <c r="J2" s="1" t="s">
        <v>3</v>
      </c>
      <c r="K2" s="1" t="s">
        <v>36</v>
      </c>
      <c r="L2" s="1" t="s">
        <v>37</v>
      </c>
    </row>
    <row r="3" spans="1:12">
      <c r="A3" s="2" t="s">
        <v>38</v>
      </c>
      <c r="B3" s="8">
        <v>59715</v>
      </c>
      <c r="C3" s="8">
        <v>53029</v>
      </c>
      <c r="D3" s="8">
        <v>50764</v>
      </c>
      <c r="E3" s="8">
        <v>46493</v>
      </c>
      <c r="F3" s="8">
        <v>59131</v>
      </c>
      <c r="G3" s="8">
        <v>45627</v>
      </c>
      <c r="H3" s="8">
        <v>42390</v>
      </c>
      <c r="I3" s="8">
        <v>42710</v>
      </c>
      <c r="J3" s="8">
        <v>210001</v>
      </c>
      <c r="K3" s="8">
        <v>189858</v>
      </c>
      <c r="L3" s="8">
        <v>169611</v>
      </c>
    </row>
    <row r="4" spans="1:12">
      <c r="A4" s="2" t="s">
        <v>622</v>
      </c>
      <c r="B4" s="6">
        <v>7407</v>
      </c>
      <c r="C4" s="6">
        <v>7726</v>
      </c>
      <c r="D4" s="6">
        <v>8528</v>
      </c>
      <c r="E4" s="6">
        <v>12913</v>
      </c>
      <c r="F4" s="6">
        <v>8081</v>
      </c>
      <c r="G4" s="6">
        <v>10143</v>
      </c>
      <c r="H4" s="6">
        <v>7619</v>
      </c>
      <c r="I4" s="6">
        <v>10985</v>
      </c>
      <c r="J4" s="6">
        <v>36574</v>
      </c>
      <c r="K4" s="6">
        <v>36828</v>
      </c>
      <c r="L4" s="6">
        <v>38034</v>
      </c>
    </row>
    <row r="5" spans="1:12">
      <c r="A5" s="2" t="s">
        <v>41</v>
      </c>
      <c r="B5" s="6">
        <v>67122</v>
      </c>
      <c r="C5" s="6">
        <v>60755</v>
      </c>
      <c r="D5" s="6">
        <v>59292</v>
      </c>
      <c r="E5" s="6">
        <v>59406</v>
      </c>
      <c r="F5" s="6">
        <v>67212</v>
      </c>
      <c r="G5" s="6">
        <v>55770</v>
      </c>
      <c r="H5" s="6">
        <v>50009</v>
      </c>
      <c r="I5" s="6">
        <v>53695</v>
      </c>
      <c r="J5" s="6">
        <v>246575</v>
      </c>
      <c r="K5" s="6">
        <v>226686</v>
      </c>
      <c r="L5" s="6">
        <v>207645</v>
      </c>
    </row>
    <row r="6" spans="1:12">
      <c r="A6" s="2" t="s">
        <v>52</v>
      </c>
      <c r="B6" s="6">
        <v>6966</v>
      </c>
      <c r="C6" s="6">
        <v>6017</v>
      </c>
      <c r="D6" s="6">
        <v>-2211</v>
      </c>
      <c r="E6" s="6">
        <v>9403</v>
      </c>
      <c r="F6" s="6">
        <v>2254</v>
      </c>
      <c r="G6" s="6">
        <v>-1097</v>
      </c>
      <c r="H6" s="6">
        <v>1494</v>
      </c>
      <c r="I6" s="6">
        <v>-1948</v>
      </c>
      <c r="J6" s="6">
        <v>20175</v>
      </c>
      <c r="K6" s="4">
        <v>703</v>
      </c>
      <c r="L6" s="6">
        <v>-36132</v>
      </c>
    </row>
    <row r="7" spans="1:12">
      <c r="A7" s="2" t="s">
        <v>58</v>
      </c>
      <c r="B7" s="8">
        <v>4492</v>
      </c>
      <c r="C7" s="8">
        <v>3930</v>
      </c>
      <c r="D7" s="8">
        <v>-2247</v>
      </c>
      <c r="E7" s="8">
        <v>6505</v>
      </c>
      <c r="F7" s="8">
        <v>1916</v>
      </c>
      <c r="G7" s="8">
        <v>-2143</v>
      </c>
      <c r="H7" s="8">
        <v>257</v>
      </c>
      <c r="I7" s="8">
        <v>-3807</v>
      </c>
      <c r="J7" s="8">
        <v>12680</v>
      </c>
      <c r="K7" s="8">
        <v>-3777</v>
      </c>
      <c r="L7" s="8">
        <v>-32296</v>
      </c>
    </row>
    <row r="8" spans="1:12">
      <c r="A8" s="3" t="s">
        <v>693</v>
      </c>
      <c r="B8" s="4" t="s">
        <v>7</v>
      </c>
      <c r="C8" s="4" t="s">
        <v>7</v>
      </c>
      <c r="D8" s="4" t="s">
        <v>7</v>
      </c>
      <c r="E8" s="4" t="s">
        <v>7</v>
      </c>
      <c r="F8" s="4" t="s">
        <v>7</v>
      </c>
      <c r="G8" s="4" t="s">
        <v>7</v>
      </c>
      <c r="H8" s="4" t="s">
        <v>7</v>
      </c>
      <c r="I8" s="4" t="s">
        <v>7</v>
      </c>
      <c r="J8" s="4" t="s">
        <v>7</v>
      </c>
      <c r="K8" s="4" t="s">
        <v>7</v>
      </c>
      <c r="L8" s="4" t="s">
        <v>7</v>
      </c>
    </row>
    <row r="9" spans="1:12">
      <c r="A9" s="2" t="s">
        <v>59</v>
      </c>
      <c r="B9" s="7">
        <v>0.14000000000000001</v>
      </c>
      <c r="C9" s="7">
        <v>0.13</v>
      </c>
      <c r="D9" s="7">
        <v>-7.0000000000000007E-2</v>
      </c>
      <c r="E9" s="7">
        <v>0.21</v>
      </c>
      <c r="F9" s="7">
        <v>7.0000000000000007E-2</v>
      </c>
      <c r="G9" s="7">
        <v>-7.0000000000000007E-2</v>
      </c>
      <c r="H9" s="7">
        <v>0.01</v>
      </c>
      <c r="I9" s="7">
        <v>-0.13</v>
      </c>
      <c r="J9" s="7">
        <v>0.41</v>
      </c>
      <c r="K9" s="7">
        <v>-0.12</v>
      </c>
      <c r="L9" s="7">
        <v>-1.08</v>
      </c>
    </row>
    <row r="10" spans="1:12">
      <c r="A10" s="2" t="s">
        <v>695</v>
      </c>
      <c r="B10" s="7">
        <v>0.14000000000000001</v>
      </c>
      <c r="C10" s="7">
        <v>0.12</v>
      </c>
      <c r="D10" s="7">
        <v>-7.0000000000000007E-2</v>
      </c>
      <c r="E10" s="7">
        <v>0.21</v>
      </c>
      <c r="F10" s="7">
        <v>7.0000000000000007E-2</v>
      </c>
      <c r="G10" s="7">
        <v>-7.0000000000000007E-2</v>
      </c>
      <c r="H10" s="7">
        <v>0.01</v>
      </c>
      <c r="I10" s="7">
        <v>-0.13</v>
      </c>
      <c r="J10" s="7">
        <v>0.4</v>
      </c>
      <c r="K10" s="7">
        <v>-0.12</v>
      </c>
      <c r="L10" s="7">
        <v>-1.0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7.28515625" customWidth="1"/>
    <col min="4" max="4" width="36.5703125" bestFit="1" customWidth="1"/>
    <col min="5" max="5" width="14.7109375" customWidth="1"/>
    <col min="6" max="6" width="27.85546875" customWidth="1"/>
    <col min="7" max="7" width="5.5703125" customWidth="1"/>
    <col min="8" max="8" width="14.7109375" customWidth="1"/>
    <col min="9" max="9" width="27.85546875" customWidth="1"/>
    <col min="10" max="10" width="5.5703125" customWidth="1"/>
    <col min="11" max="11" width="16.42578125" customWidth="1"/>
    <col min="12" max="12" width="27.85546875" customWidth="1"/>
    <col min="13" max="13" width="5.5703125" customWidth="1"/>
    <col min="14" max="14" width="14.7109375" customWidth="1"/>
    <col min="15" max="15" width="27.85546875" customWidth="1"/>
    <col min="16" max="16" width="5.5703125" customWidth="1"/>
    <col min="17" max="17" width="14.7109375" customWidth="1"/>
    <col min="18" max="18" width="27.85546875" customWidth="1"/>
  </cols>
  <sheetData>
    <row r="1" spans="1:18" ht="15" customHeight="1">
      <c r="A1" s="9" t="s">
        <v>3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04</v>
      </c>
      <c r="B3" s="51" t="s">
        <v>7</v>
      </c>
      <c r="C3" s="51"/>
      <c r="D3" s="51"/>
      <c r="E3" s="51"/>
      <c r="F3" s="51"/>
      <c r="G3" s="51"/>
      <c r="H3" s="51"/>
      <c r="I3" s="51"/>
      <c r="J3" s="51"/>
      <c r="K3" s="51"/>
      <c r="L3" s="51"/>
      <c r="M3" s="51"/>
      <c r="N3" s="51"/>
      <c r="O3" s="51"/>
      <c r="P3" s="51"/>
      <c r="Q3" s="51"/>
      <c r="R3" s="51"/>
    </row>
    <row r="4" spans="1:18" ht="15" customHeight="1">
      <c r="A4" s="52" t="s">
        <v>305</v>
      </c>
      <c r="B4" s="51" t="s">
        <v>7</v>
      </c>
      <c r="C4" s="51"/>
      <c r="D4" s="51"/>
      <c r="E4" s="51"/>
      <c r="F4" s="51"/>
      <c r="G4" s="51"/>
      <c r="H4" s="51"/>
      <c r="I4" s="51"/>
      <c r="J4" s="51"/>
      <c r="K4" s="51"/>
      <c r="L4" s="51"/>
      <c r="M4" s="51"/>
      <c r="N4" s="51"/>
      <c r="O4" s="51"/>
      <c r="P4" s="51"/>
      <c r="Q4" s="51"/>
      <c r="R4" s="51"/>
    </row>
    <row r="5" spans="1:18">
      <c r="A5" s="52"/>
      <c r="B5" s="13"/>
      <c r="C5" s="61">
        <v>2</v>
      </c>
      <c r="D5" s="61" t="s">
        <v>303</v>
      </c>
    </row>
    <row r="6" spans="1:18">
      <c r="A6" s="52"/>
      <c r="B6" s="55"/>
      <c r="C6" s="55"/>
      <c r="D6" s="55"/>
      <c r="E6" s="55"/>
      <c r="F6" s="55"/>
      <c r="G6" s="55"/>
      <c r="H6" s="55"/>
      <c r="I6" s="55"/>
      <c r="J6" s="55"/>
      <c r="K6" s="55"/>
      <c r="L6" s="55"/>
      <c r="M6" s="55"/>
      <c r="N6" s="55"/>
      <c r="O6" s="55"/>
      <c r="P6" s="55"/>
      <c r="Q6" s="55"/>
      <c r="R6" s="55"/>
    </row>
    <row r="7" spans="1:18" ht="38.25" customHeight="1">
      <c r="A7" s="52"/>
      <c r="B7" s="55" t="s">
        <v>306</v>
      </c>
      <c r="C7" s="55"/>
      <c r="D7" s="55"/>
      <c r="E7" s="55"/>
      <c r="F7" s="55"/>
      <c r="G7" s="55"/>
      <c r="H7" s="55"/>
      <c r="I7" s="55"/>
      <c r="J7" s="55"/>
      <c r="K7" s="55"/>
      <c r="L7" s="55"/>
      <c r="M7" s="55"/>
      <c r="N7" s="55"/>
      <c r="O7" s="55"/>
      <c r="P7" s="55"/>
      <c r="Q7" s="55"/>
      <c r="R7" s="55"/>
    </row>
    <row r="8" spans="1:18">
      <c r="A8" s="52"/>
      <c r="B8" s="55"/>
      <c r="C8" s="55"/>
      <c r="D8" s="55"/>
      <c r="E8" s="55"/>
      <c r="F8" s="55"/>
      <c r="G8" s="55"/>
      <c r="H8" s="55"/>
      <c r="I8" s="55"/>
      <c r="J8" s="55"/>
      <c r="K8" s="55"/>
      <c r="L8" s="55"/>
      <c r="M8" s="55"/>
      <c r="N8" s="55"/>
      <c r="O8" s="55"/>
      <c r="P8" s="55"/>
      <c r="Q8" s="55"/>
      <c r="R8" s="55"/>
    </row>
    <row r="9" spans="1:18" ht="25.5" customHeight="1">
      <c r="A9" s="52"/>
      <c r="B9" s="55" t="s">
        <v>307</v>
      </c>
      <c r="C9" s="55"/>
      <c r="D9" s="55"/>
      <c r="E9" s="55"/>
      <c r="F9" s="55"/>
      <c r="G9" s="55"/>
      <c r="H9" s="55"/>
      <c r="I9" s="55"/>
      <c r="J9" s="55"/>
      <c r="K9" s="55"/>
      <c r="L9" s="55"/>
      <c r="M9" s="55"/>
      <c r="N9" s="55"/>
      <c r="O9" s="55"/>
      <c r="P9" s="55"/>
      <c r="Q9" s="55"/>
      <c r="R9" s="55"/>
    </row>
    <row r="10" spans="1:18">
      <c r="A10" s="52"/>
      <c r="B10" s="55"/>
      <c r="C10" s="55"/>
      <c r="D10" s="55"/>
      <c r="E10" s="55"/>
      <c r="F10" s="55"/>
      <c r="G10" s="55"/>
      <c r="H10" s="55"/>
      <c r="I10" s="55"/>
      <c r="J10" s="55"/>
      <c r="K10" s="55"/>
      <c r="L10" s="55"/>
      <c r="M10" s="55"/>
      <c r="N10" s="55"/>
      <c r="O10" s="55"/>
      <c r="P10" s="55"/>
      <c r="Q10" s="55"/>
      <c r="R10" s="55"/>
    </row>
    <row r="11" spans="1:18">
      <c r="A11" s="52"/>
      <c r="B11" s="55" t="s">
        <v>308</v>
      </c>
      <c r="C11" s="55"/>
      <c r="D11" s="55"/>
      <c r="E11" s="55"/>
      <c r="F11" s="55"/>
      <c r="G11" s="55"/>
      <c r="H11" s="55"/>
      <c r="I11" s="55"/>
      <c r="J11" s="55"/>
      <c r="K11" s="55"/>
      <c r="L11" s="55"/>
      <c r="M11" s="55"/>
      <c r="N11" s="55"/>
      <c r="O11" s="55"/>
      <c r="P11" s="55"/>
      <c r="Q11" s="55"/>
      <c r="R11" s="55"/>
    </row>
    <row r="12" spans="1:18">
      <c r="A12" s="52"/>
      <c r="B12" s="55"/>
      <c r="C12" s="55"/>
      <c r="D12" s="55"/>
      <c r="E12" s="55"/>
      <c r="F12" s="55"/>
      <c r="G12" s="55"/>
      <c r="H12" s="55"/>
      <c r="I12" s="55"/>
      <c r="J12" s="55"/>
      <c r="K12" s="55"/>
      <c r="L12" s="55"/>
      <c r="M12" s="55"/>
      <c r="N12" s="55"/>
      <c r="O12" s="55"/>
      <c r="P12" s="55"/>
      <c r="Q12" s="55"/>
      <c r="R12" s="55"/>
    </row>
    <row r="13" spans="1:18">
      <c r="A13" s="52"/>
      <c r="B13" s="62"/>
      <c r="C13" s="62"/>
      <c r="D13" s="78"/>
      <c r="E13" s="78"/>
      <c r="F13" s="62"/>
      <c r="G13" s="78"/>
      <c r="H13" s="78"/>
      <c r="I13" s="62"/>
      <c r="J13" s="78"/>
      <c r="K13" s="78"/>
      <c r="L13" s="62"/>
      <c r="M13" s="78" t="s">
        <v>309</v>
      </c>
      <c r="N13" s="78"/>
      <c r="O13" s="62"/>
      <c r="P13" s="78"/>
      <c r="Q13" s="78"/>
      <c r="R13" s="62"/>
    </row>
    <row r="14" spans="1:18">
      <c r="A14" s="52"/>
      <c r="B14" s="62"/>
      <c r="C14" s="62"/>
      <c r="D14" s="78"/>
      <c r="E14" s="78"/>
      <c r="F14" s="62"/>
      <c r="G14" s="78"/>
      <c r="H14" s="78"/>
      <c r="I14" s="62"/>
      <c r="J14" s="78"/>
      <c r="K14" s="78"/>
      <c r="L14" s="62"/>
      <c r="M14" s="78" t="s">
        <v>310</v>
      </c>
      <c r="N14" s="78"/>
      <c r="O14" s="62"/>
      <c r="P14" s="78"/>
      <c r="Q14" s="78"/>
      <c r="R14" s="62"/>
    </row>
    <row r="15" spans="1:18">
      <c r="A15" s="52"/>
      <c r="B15" s="62"/>
      <c r="C15" s="62"/>
      <c r="D15" s="78"/>
      <c r="E15" s="78"/>
      <c r="F15" s="62"/>
      <c r="G15" s="78"/>
      <c r="H15" s="78"/>
      <c r="I15" s="62"/>
      <c r="J15" s="78"/>
      <c r="K15" s="78"/>
      <c r="L15" s="62"/>
      <c r="M15" s="78" t="s">
        <v>311</v>
      </c>
      <c r="N15" s="78"/>
      <c r="O15" s="62"/>
      <c r="P15" s="78"/>
      <c r="Q15" s="78"/>
      <c r="R15" s="62"/>
    </row>
    <row r="16" spans="1:18">
      <c r="A16" s="52"/>
      <c r="B16" s="62"/>
      <c r="C16" s="62"/>
      <c r="D16" s="78" t="s">
        <v>312</v>
      </c>
      <c r="E16" s="78"/>
      <c r="F16" s="62"/>
      <c r="G16" s="78"/>
      <c r="H16" s="78"/>
      <c r="I16" s="62"/>
      <c r="J16" s="78" t="s">
        <v>313</v>
      </c>
      <c r="K16" s="78"/>
      <c r="L16" s="62"/>
      <c r="M16" s="78" t="s">
        <v>161</v>
      </c>
      <c r="N16" s="78"/>
      <c r="O16" s="62"/>
      <c r="P16" s="78" t="s">
        <v>312</v>
      </c>
      <c r="Q16" s="78"/>
      <c r="R16" s="62"/>
    </row>
    <row r="17" spans="1:18">
      <c r="A17" s="52"/>
      <c r="B17" s="62"/>
      <c r="C17" s="62"/>
      <c r="D17" s="78" t="s">
        <v>314</v>
      </c>
      <c r="E17" s="78"/>
      <c r="F17" s="62"/>
      <c r="G17" s="78" t="s">
        <v>315</v>
      </c>
      <c r="H17" s="78"/>
      <c r="I17" s="62"/>
      <c r="J17" s="78" t="s">
        <v>316</v>
      </c>
      <c r="K17" s="78"/>
      <c r="L17" s="62"/>
      <c r="M17" s="78" t="s">
        <v>317</v>
      </c>
      <c r="N17" s="78"/>
      <c r="O17" s="62"/>
      <c r="P17" s="78" t="s">
        <v>318</v>
      </c>
      <c r="Q17" s="78"/>
      <c r="R17" s="62"/>
    </row>
    <row r="18" spans="1:18" ht="15.75" thickBot="1">
      <c r="A18" s="52"/>
      <c r="B18" s="62"/>
      <c r="C18" s="62"/>
      <c r="D18" s="79">
        <v>2013</v>
      </c>
      <c r="E18" s="79"/>
      <c r="F18" s="62"/>
      <c r="G18" s="79" t="s">
        <v>319</v>
      </c>
      <c r="H18" s="79"/>
      <c r="I18" s="62"/>
      <c r="J18" s="79" t="s">
        <v>317</v>
      </c>
      <c r="K18" s="79"/>
      <c r="L18" s="62"/>
      <c r="M18" s="79">
        <v>-1</v>
      </c>
      <c r="N18" s="79"/>
      <c r="O18" s="62"/>
      <c r="P18" s="79">
        <v>2013</v>
      </c>
      <c r="Q18" s="79"/>
      <c r="R18" s="62"/>
    </row>
    <row r="19" spans="1:18" ht="26.25">
      <c r="A19" s="52"/>
      <c r="B19" s="65" t="s">
        <v>320</v>
      </c>
      <c r="C19" s="66"/>
      <c r="D19" s="67" t="s">
        <v>291</v>
      </c>
      <c r="E19" s="68">
        <v>386</v>
      </c>
      <c r="F19" s="66"/>
      <c r="G19" s="67" t="s">
        <v>291</v>
      </c>
      <c r="H19" s="69">
        <v>1047</v>
      </c>
      <c r="I19" s="66"/>
      <c r="J19" s="67" t="s">
        <v>291</v>
      </c>
      <c r="K19" s="69">
        <v>-1114</v>
      </c>
      <c r="L19" s="66"/>
      <c r="M19" s="70" t="s">
        <v>291</v>
      </c>
      <c r="N19" s="68">
        <v>4</v>
      </c>
      <c r="O19" s="66"/>
      <c r="P19" s="67" t="s">
        <v>291</v>
      </c>
      <c r="Q19" s="68">
        <v>323</v>
      </c>
      <c r="R19" s="66"/>
    </row>
    <row r="20" spans="1:18">
      <c r="A20" s="52"/>
      <c r="B20" s="71" t="s">
        <v>321</v>
      </c>
      <c r="C20" s="72"/>
      <c r="D20" s="71"/>
      <c r="E20" s="73">
        <v>1405</v>
      </c>
      <c r="F20" s="72"/>
      <c r="G20" s="71"/>
      <c r="H20" s="73">
        <v>5997</v>
      </c>
      <c r="I20" s="72"/>
      <c r="J20" s="71"/>
      <c r="K20" s="73">
        <v>-4950</v>
      </c>
      <c r="L20" s="72"/>
      <c r="M20" s="71"/>
      <c r="N20" s="73">
        <v>1130</v>
      </c>
      <c r="O20" s="72"/>
      <c r="P20" s="71"/>
      <c r="Q20" s="73">
        <v>3582</v>
      </c>
      <c r="R20" s="72"/>
    </row>
    <row r="21" spans="1:18" ht="15.75" thickBot="1">
      <c r="A21" s="52"/>
      <c r="B21" s="65" t="s">
        <v>161</v>
      </c>
      <c r="C21" s="66"/>
      <c r="D21" s="74"/>
      <c r="E21" s="75">
        <v>470</v>
      </c>
      <c r="F21" s="66"/>
      <c r="G21" s="74"/>
      <c r="H21" s="75">
        <v>139</v>
      </c>
      <c r="I21" s="66"/>
      <c r="J21" s="74"/>
      <c r="K21" s="75">
        <v>-139</v>
      </c>
      <c r="L21" s="66"/>
      <c r="M21" s="74"/>
      <c r="N21" s="75">
        <v>1</v>
      </c>
      <c r="O21" s="66"/>
      <c r="P21" s="74"/>
      <c r="Q21" s="75">
        <v>471</v>
      </c>
      <c r="R21" s="66"/>
    </row>
    <row r="22" spans="1:18" ht="15.75" thickBot="1">
      <c r="A22" s="52"/>
      <c r="B22" s="71" t="s">
        <v>120</v>
      </c>
      <c r="C22" s="72"/>
      <c r="D22" s="76" t="s">
        <v>291</v>
      </c>
      <c r="E22" s="77">
        <v>2261</v>
      </c>
      <c r="F22" s="72"/>
      <c r="G22" s="76"/>
      <c r="H22" s="77">
        <v>7183</v>
      </c>
      <c r="I22" s="72"/>
      <c r="J22" s="76" t="s">
        <v>291</v>
      </c>
      <c r="K22" s="77">
        <v>-6203</v>
      </c>
      <c r="L22" s="72"/>
      <c r="M22" s="76" t="s">
        <v>291</v>
      </c>
      <c r="N22" s="77">
        <v>1135</v>
      </c>
      <c r="O22" s="72"/>
      <c r="P22" s="76" t="s">
        <v>291</v>
      </c>
      <c r="Q22" s="77">
        <v>4376</v>
      </c>
      <c r="R22" s="72"/>
    </row>
    <row r="23" spans="1:18" ht="15.75" thickTop="1">
      <c r="A23" s="52"/>
      <c r="B23" s="55"/>
      <c r="C23" s="55"/>
      <c r="D23" s="55"/>
      <c r="E23" s="55"/>
      <c r="F23" s="55"/>
      <c r="G23" s="55"/>
      <c r="H23" s="55"/>
      <c r="I23" s="55"/>
      <c r="J23" s="55"/>
      <c r="K23" s="55"/>
      <c r="L23" s="55"/>
      <c r="M23" s="55"/>
      <c r="N23" s="55"/>
      <c r="O23" s="55"/>
      <c r="P23" s="55"/>
      <c r="Q23" s="55"/>
      <c r="R23" s="55"/>
    </row>
    <row r="24" spans="1:18" ht="63.75">
      <c r="A24" s="52"/>
      <c r="B24" s="13"/>
      <c r="C24" s="13">
        <v>-1</v>
      </c>
      <c r="D24" s="14" t="s">
        <v>322</v>
      </c>
    </row>
    <row r="25" spans="1:18">
      <c r="A25" s="52"/>
      <c r="B25" s="55"/>
      <c r="C25" s="55"/>
      <c r="D25" s="55"/>
      <c r="E25" s="55"/>
      <c r="F25" s="55"/>
      <c r="G25" s="55"/>
      <c r="H25" s="55"/>
      <c r="I25" s="55"/>
      <c r="J25" s="55"/>
      <c r="K25" s="55"/>
      <c r="L25" s="55"/>
      <c r="M25" s="55"/>
      <c r="N25" s="55"/>
      <c r="O25" s="55"/>
      <c r="P25" s="55"/>
      <c r="Q25" s="55"/>
      <c r="R25" s="55"/>
    </row>
    <row r="26" spans="1:18">
      <c r="A26" s="52"/>
      <c r="B26" s="55" t="s">
        <v>323</v>
      </c>
      <c r="C26" s="55"/>
      <c r="D26" s="55"/>
      <c r="E26" s="55"/>
      <c r="F26" s="55"/>
      <c r="G26" s="55"/>
      <c r="H26" s="55"/>
      <c r="I26" s="55"/>
      <c r="J26" s="55"/>
      <c r="K26" s="55"/>
      <c r="L26" s="55"/>
      <c r="M26" s="55"/>
      <c r="N26" s="55"/>
      <c r="O26" s="55"/>
      <c r="P26" s="55"/>
      <c r="Q26" s="55"/>
      <c r="R26" s="55"/>
    </row>
    <row r="27" spans="1:18">
      <c r="A27" s="52"/>
      <c r="B27" s="55"/>
      <c r="C27" s="55"/>
      <c r="D27" s="55"/>
      <c r="E27" s="55"/>
      <c r="F27" s="55"/>
      <c r="G27" s="55"/>
      <c r="H27" s="55"/>
      <c r="I27" s="55"/>
      <c r="J27" s="55"/>
      <c r="K27" s="55"/>
      <c r="L27" s="55"/>
      <c r="M27" s="55"/>
      <c r="N27" s="55"/>
      <c r="O27" s="55"/>
      <c r="P27" s="55"/>
      <c r="Q27" s="55"/>
      <c r="R27" s="55"/>
    </row>
    <row r="28" spans="1:18">
      <c r="A28" s="52"/>
      <c r="B28" s="62"/>
      <c r="C28" s="62"/>
      <c r="D28" s="78"/>
      <c r="E28" s="78"/>
      <c r="F28" s="63"/>
      <c r="G28" s="78"/>
      <c r="H28" s="78"/>
      <c r="I28" s="63"/>
      <c r="J28" s="78"/>
      <c r="K28" s="78"/>
      <c r="L28" s="63"/>
      <c r="M28" s="85" t="s">
        <v>309</v>
      </c>
      <c r="N28" s="85"/>
      <c r="O28" s="63"/>
      <c r="P28" s="78"/>
      <c r="Q28" s="78"/>
      <c r="R28" s="63"/>
    </row>
    <row r="29" spans="1:18">
      <c r="A29" s="52"/>
      <c r="B29" s="62"/>
      <c r="C29" s="62"/>
      <c r="D29" s="78" t="s">
        <v>312</v>
      </c>
      <c r="E29" s="78"/>
      <c r="F29" s="63"/>
      <c r="G29" s="78"/>
      <c r="H29" s="78"/>
      <c r="I29" s="63"/>
      <c r="J29" s="78"/>
      <c r="K29" s="78"/>
      <c r="L29" s="63"/>
      <c r="M29" s="85" t="s">
        <v>310</v>
      </c>
      <c r="N29" s="85"/>
      <c r="O29" s="63"/>
      <c r="P29" s="78" t="s">
        <v>312</v>
      </c>
      <c r="Q29" s="78"/>
      <c r="R29" s="63"/>
    </row>
    <row r="30" spans="1:18">
      <c r="A30" s="52"/>
      <c r="B30" s="62"/>
      <c r="C30" s="62"/>
      <c r="D30" s="78" t="s">
        <v>314</v>
      </c>
      <c r="E30" s="78"/>
      <c r="F30" s="63"/>
      <c r="G30" s="78" t="s">
        <v>315</v>
      </c>
      <c r="H30" s="78"/>
      <c r="I30" s="63"/>
      <c r="J30" s="78" t="s">
        <v>313</v>
      </c>
      <c r="K30" s="78"/>
      <c r="L30" s="63"/>
      <c r="M30" s="85" t="s">
        <v>324</v>
      </c>
      <c r="N30" s="85"/>
      <c r="O30" s="63"/>
      <c r="P30" s="78" t="s">
        <v>318</v>
      </c>
      <c r="Q30" s="78"/>
      <c r="R30" s="63"/>
    </row>
    <row r="31" spans="1:18" ht="15.75" thickBot="1">
      <c r="A31" s="52"/>
      <c r="B31" s="62"/>
      <c r="C31" s="62"/>
      <c r="D31" s="79">
        <v>2012</v>
      </c>
      <c r="E31" s="79"/>
      <c r="F31" s="63"/>
      <c r="G31" s="79" t="s">
        <v>319</v>
      </c>
      <c r="H31" s="79"/>
      <c r="I31" s="63"/>
      <c r="J31" s="79" t="s">
        <v>325</v>
      </c>
      <c r="K31" s="79"/>
      <c r="L31" s="63"/>
      <c r="M31" s="86" t="s">
        <v>317</v>
      </c>
      <c r="N31" s="86"/>
      <c r="O31" s="63"/>
      <c r="P31" s="79">
        <v>2012</v>
      </c>
      <c r="Q31" s="79"/>
      <c r="R31" s="63"/>
    </row>
    <row r="32" spans="1:18" ht="26.25">
      <c r="A32" s="52"/>
      <c r="B32" s="65" t="s">
        <v>320</v>
      </c>
      <c r="C32" s="66"/>
      <c r="D32" s="67" t="s">
        <v>291</v>
      </c>
      <c r="E32" s="68">
        <v>456</v>
      </c>
      <c r="F32" s="66"/>
      <c r="G32" s="67" t="s">
        <v>291</v>
      </c>
      <c r="H32" s="69">
        <v>1076</v>
      </c>
      <c r="I32" s="66"/>
      <c r="J32" s="67" t="s">
        <v>291</v>
      </c>
      <c r="K32" s="69">
        <v>-1154</v>
      </c>
      <c r="L32" s="66"/>
      <c r="M32" s="80" t="s">
        <v>291</v>
      </c>
      <c r="N32" s="68">
        <v>8</v>
      </c>
      <c r="O32" s="66"/>
      <c r="P32" s="67" t="s">
        <v>291</v>
      </c>
      <c r="Q32" s="68">
        <v>386</v>
      </c>
      <c r="R32" s="66"/>
    </row>
    <row r="33" spans="1:18">
      <c r="A33" s="52"/>
      <c r="B33" s="71" t="s">
        <v>321</v>
      </c>
      <c r="C33" s="72"/>
      <c r="D33" s="71"/>
      <c r="E33" s="73">
        <v>1128</v>
      </c>
      <c r="F33" s="72"/>
      <c r="G33" s="71"/>
      <c r="H33" s="73">
        <v>2713</v>
      </c>
      <c r="I33" s="72"/>
      <c r="J33" s="71"/>
      <c r="K33" s="73">
        <v>-2446</v>
      </c>
      <c r="L33" s="72"/>
      <c r="M33" s="72"/>
      <c r="N33" s="81">
        <v>10</v>
      </c>
      <c r="O33" s="72"/>
      <c r="P33" s="71"/>
      <c r="Q33" s="73">
        <v>1405</v>
      </c>
      <c r="R33" s="72"/>
    </row>
    <row r="34" spans="1:18" ht="15.75" thickBot="1">
      <c r="A34" s="52"/>
      <c r="B34" s="65" t="s">
        <v>161</v>
      </c>
      <c r="C34" s="66"/>
      <c r="D34" s="74"/>
      <c r="E34" s="75">
        <v>354</v>
      </c>
      <c r="F34" s="66"/>
      <c r="G34" s="74"/>
      <c r="H34" s="75">
        <v>843</v>
      </c>
      <c r="I34" s="66"/>
      <c r="J34" s="74"/>
      <c r="K34" s="75">
        <v>-727</v>
      </c>
      <c r="L34" s="66"/>
      <c r="M34" s="82"/>
      <c r="N34" s="75" t="s">
        <v>326</v>
      </c>
      <c r="O34" s="66"/>
      <c r="P34" s="74"/>
      <c r="Q34" s="75">
        <v>470</v>
      </c>
      <c r="R34" s="66"/>
    </row>
    <row r="35" spans="1:18" ht="15.75" thickBot="1">
      <c r="A35" s="52"/>
      <c r="B35" s="71" t="s">
        <v>120</v>
      </c>
      <c r="C35" s="72"/>
      <c r="D35" s="76" t="s">
        <v>291</v>
      </c>
      <c r="E35" s="77">
        <v>1938</v>
      </c>
      <c r="F35" s="72"/>
      <c r="G35" s="76" t="s">
        <v>291</v>
      </c>
      <c r="H35" s="77">
        <v>4632</v>
      </c>
      <c r="I35" s="72"/>
      <c r="J35" s="76" t="s">
        <v>291</v>
      </c>
      <c r="K35" s="77">
        <v>-4327</v>
      </c>
      <c r="L35" s="72"/>
      <c r="M35" s="83" t="s">
        <v>291</v>
      </c>
      <c r="N35" s="84">
        <v>18</v>
      </c>
      <c r="O35" s="72"/>
      <c r="P35" s="76" t="s">
        <v>291</v>
      </c>
      <c r="Q35" s="77">
        <v>2261</v>
      </c>
      <c r="R35" s="72"/>
    </row>
    <row r="36" spans="1:18" ht="15.75" thickTop="1">
      <c r="A36" s="52"/>
      <c r="B36" s="55"/>
      <c r="C36" s="55"/>
      <c r="D36" s="55"/>
      <c r="E36" s="55"/>
      <c r="F36" s="55"/>
      <c r="G36" s="55"/>
      <c r="H36" s="55"/>
      <c r="I36" s="55"/>
      <c r="J36" s="55"/>
      <c r="K36" s="55"/>
      <c r="L36" s="55"/>
      <c r="M36" s="55"/>
      <c r="N36" s="55"/>
      <c r="O36" s="55"/>
      <c r="P36" s="55"/>
      <c r="Q36" s="55"/>
      <c r="R36" s="55"/>
    </row>
    <row r="37" spans="1:18">
      <c r="A37" s="52"/>
      <c r="B37" s="55" t="s">
        <v>327</v>
      </c>
      <c r="C37" s="55"/>
      <c r="D37" s="55"/>
      <c r="E37" s="55"/>
      <c r="F37" s="55"/>
      <c r="G37" s="55"/>
      <c r="H37" s="55"/>
      <c r="I37" s="55"/>
      <c r="J37" s="55"/>
      <c r="K37" s="55"/>
      <c r="L37" s="55"/>
      <c r="M37" s="55"/>
      <c r="N37" s="55"/>
      <c r="O37" s="55"/>
      <c r="P37" s="55"/>
      <c r="Q37" s="55"/>
      <c r="R37" s="55"/>
    </row>
    <row r="38" spans="1:18">
      <c r="A38" s="52"/>
      <c r="B38" s="55"/>
      <c r="C38" s="55"/>
      <c r="D38" s="55"/>
      <c r="E38" s="55"/>
      <c r="F38" s="55"/>
      <c r="G38" s="55"/>
      <c r="H38" s="55"/>
      <c r="I38" s="55"/>
      <c r="J38" s="55"/>
      <c r="K38" s="55"/>
      <c r="L38" s="55"/>
      <c r="M38" s="55"/>
      <c r="N38" s="55"/>
      <c r="O38" s="55"/>
      <c r="P38" s="55"/>
      <c r="Q38" s="55"/>
      <c r="R38" s="55"/>
    </row>
    <row r="39" spans="1:18">
      <c r="A39" s="52"/>
      <c r="B39" s="55" t="s">
        <v>328</v>
      </c>
      <c r="C39" s="55"/>
      <c r="D39" s="55"/>
      <c r="E39" s="55"/>
      <c r="F39" s="55"/>
      <c r="G39" s="55"/>
      <c r="H39" s="55"/>
      <c r="I39" s="55"/>
      <c r="J39" s="55"/>
      <c r="K39" s="55"/>
      <c r="L39" s="55"/>
      <c r="M39" s="55"/>
      <c r="N39" s="55"/>
      <c r="O39" s="55"/>
      <c r="P39" s="55"/>
      <c r="Q39" s="55"/>
      <c r="R39" s="55"/>
    </row>
    <row r="40" spans="1:18">
      <c r="A40" s="52"/>
      <c r="B40" s="55"/>
      <c r="C40" s="55"/>
      <c r="D40" s="55"/>
      <c r="E40" s="55"/>
      <c r="F40" s="55"/>
      <c r="G40" s="55"/>
      <c r="H40" s="55"/>
      <c r="I40" s="55"/>
      <c r="J40" s="55"/>
      <c r="K40" s="55"/>
      <c r="L40" s="55"/>
      <c r="M40" s="55"/>
      <c r="N40" s="55"/>
      <c r="O40" s="55"/>
      <c r="P40" s="55"/>
      <c r="Q40" s="55"/>
      <c r="R40" s="55"/>
    </row>
    <row r="41" spans="1:18">
      <c r="A41" s="52"/>
      <c r="B41" s="55" t="s">
        <v>329</v>
      </c>
      <c r="C41" s="55"/>
      <c r="D41" s="55"/>
      <c r="E41" s="55"/>
      <c r="F41" s="55"/>
      <c r="G41" s="55"/>
      <c r="H41" s="55"/>
      <c r="I41" s="55"/>
      <c r="J41" s="55"/>
      <c r="K41" s="55"/>
      <c r="L41" s="55"/>
      <c r="M41" s="55"/>
      <c r="N41" s="55"/>
      <c r="O41" s="55"/>
      <c r="P41" s="55"/>
      <c r="Q41" s="55"/>
      <c r="R41" s="55"/>
    </row>
    <row r="42" spans="1:18">
      <c r="A42" s="52"/>
      <c r="B42" s="55"/>
      <c r="C42" s="55"/>
      <c r="D42" s="55"/>
      <c r="E42" s="55"/>
      <c r="F42" s="55"/>
      <c r="G42" s="55"/>
      <c r="H42" s="55"/>
      <c r="I42" s="55"/>
      <c r="J42" s="55"/>
      <c r="K42" s="55"/>
      <c r="L42" s="55"/>
      <c r="M42" s="55"/>
      <c r="N42" s="55"/>
      <c r="O42" s="55"/>
      <c r="P42" s="55"/>
      <c r="Q42" s="55"/>
      <c r="R42" s="55"/>
    </row>
    <row r="43" spans="1:18" ht="25.5" customHeight="1">
      <c r="A43" s="52"/>
      <c r="B43" s="55" t="s">
        <v>330</v>
      </c>
      <c r="C43" s="55"/>
      <c r="D43" s="55"/>
      <c r="E43" s="55"/>
      <c r="F43" s="55"/>
      <c r="G43" s="55"/>
      <c r="H43" s="55"/>
      <c r="I43" s="55"/>
      <c r="J43" s="55"/>
      <c r="K43" s="55"/>
      <c r="L43" s="55"/>
      <c r="M43" s="55"/>
      <c r="N43" s="55"/>
      <c r="O43" s="55"/>
      <c r="P43" s="55"/>
      <c r="Q43" s="55"/>
      <c r="R43" s="55"/>
    </row>
    <row r="44" spans="1:18">
      <c r="A44" s="52"/>
      <c r="B44" s="4"/>
    </row>
  </sheetData>
  <mergeCells count="75">
    <mergeCell ref="B41:R41"/>
    <mergeCell ref="B42:R42"/>
    <mergeCell ref="B43:R43"/>
    <mergeCell ref="B27:R27"/>
    <mergeCell ref="B36:R36"/>
    <mergeCell ref="B37:R37"/>
    <mergeCell ref="B38:R38"/>
    <mergeCell ref="B39:R39"/>
    <mergeCell ref="B40:R40"/>
    <mergeCell ref="B10:R10"/>
    <mergeCell ref="B11:R11"/>
    <mergeCell ref="B12:R12"/>
    <mergeCell ref="B23:R23"/>
    <mergeCell ref="B25:R25"/>
    <mergeCell ref="B26:R26"/>
    <mergeCell ref="A1:A2"/>
    <mergeCell ref="B1:R1"/>
    <mergeCell ref="B2:R2"/>
    <mergeCell ref="B3:R3"/>
    <mergeCell ref="A4:A44"/>
    <mergeCell ref="B4:R4"/>
    <mergeCell ref="B6:R6"/>
    <mergeCell ref="B7:R7"/>
    <mergeCell ref="B8:R8"/>
    <mergeCell ref="B9:R9"/>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1093</v>
      </c>
      <c r="B1" s="9" t="s">
        <v>769</v>
      </c>
      <c r="C1" s="9"/>
      <c r="D1" s="9" t="s">
        <v>2</v>
      </c>
      <c r="E1" s="9"/>
      <c r="F1" s="9"/>
    </row>
    <row r="2" spans="1:6" ht="30">
      <c r="A2" s="1" t="s">
        <v>62</v>
      </c>
      <c r="B2" s="1" t="s">
        <v>3</v>
      </c>
      <c r="C2" s="1" t="s">
        <v>36</v>
      </c>
      <c r="D2" s="1" t="s">
        <v>3</v>
      </c>
      <c r="E2" s="1" t="s">
        <v>36</v>
      </c>
      <c r="F2" s="1" t="s">
        <v>37</v>
      </c>
    </row>
    <row r="3" spans="1:6" ht="30">
      <c r="A3" s="2" t="s">
        <v>847</v>
      </c>
      <c r="B3" s="4" t="s">
        <v>7</v>
      </c>
      <c r="C3" s="4" t="s">
        <v>7</v>
      </c>
      <c r="D3" s="8">
        <v>1857</v>
      </c>
      <c r="E3" s="8">
        <v>8334</v>
      </c>
      <c r="F3" s="8">
        <v>4674</v>
      </c>
    </row>
    <row r="4" spans="1:6">
      <c r="A4" s="2" t="s">
        <v>826</v>
      </c>
      <c r="B4" s="4" t="s">
        <v>7</v>
      </c>
      <c r="C4" s="4" t="s">
        <v>7</v>
      </c>
      <c r="D4" s="4" t="s">
        <v>7</v>
      </c>
      <c r="E4" s="4" t="s">
        <v>7</v>
      </c>
      <c r="F4" s="4" t="s">
        <v>7</v>
      </c>
    </row>
    <row r="5" spans="1:6" ht="30">
      <c r="A5" s="2" t="s">
        <v>847</v>
      </c>
      <c r="B5" s="8">
        <v>417</v>
      </c>
      <c r="C5" s="8">
        <v>4367</v>
      </c>
      <c r="D5" s="8">
        <v>1857</v>
      </c>
      <c r="E5" s="8">
        <v>8334</v>
      </c>
      <c r="F5" s="8">
        <v>4674</v>
      </c>
    </row>
  </sheetData>
  <mergeCells count="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9" t="s">
        <v>2</v>
      </c>
      <c r="C1" s="9"/>
      <c r="D1" s="9"/>
    </row>
    <row r="2" spans="1:4" ht="30">
      <c r="A2" s="1" t="s">
        <v>62</v>
      </c>
      <c r="B2" s="1" t="s">
        <v>3</v>
      </c>
      <c r="C2" s="1" t="s">
        <v>36</v>
      </c>
      <c r="D2" s="1" t="s">
        <v>37</v>
      </c>
    </row>
    <row r="3" spans="1:4" ht="30">
      <c r="A3" s="2" t="s">
        <v>1095</v>
      </c>
      <c r="B3" s="4" t="s">
        <v>7</v>
      </c>
      <c r="C3" s="4" t="s">
        <v>7</v>
      </c>
      <c r="D3" s="4" t="s">
        <v>7</v>
      </c>
    </row>
    <row r="4" spans="1:4" ht="30">
      <c r="A4" s="3" t="s">
        <v>1096</v>
      </c>
      <c r="B4" s="4" t="s">
        <v>7</v>
      </c>
      <c r="C4" s="4" t="s">
        <v>7</v>
      </c>
      <c r="D4" s="4" t="s">
        <v>7</v>
      </c>
    </row>
    <row r="5" spans="1:4">
      <c r="A5" s="2" t="s">
        <v>1097</v>
      </c>
      <c r="B5" s="8">
        <v>487</v>
      </c>
      <c r="C5" s="8">
        <v>545</v>
      </c>
      <c r="D5" s="8">
        <v>557</v>
      </c>
    </row>
    <row r="6" spans="1:4" ht="30">
      <c r="A6" s="2" t="s">
        <v>1098</v>
      </c>
      <c r="B6" s="4">
        <v>267</v>
      </c>
      <c r="C6" s="4">
        <v>73</v>
      </c>
      <c r="D6" s="4">
        <v>200</v>
      </c>
    </row>
    <row r="7" spans="1:4" ht="30">
      <c r="A7" s="2" t="s">
        <v>1099</v>
      </c>
      <c r="B7" s="4">
        <v>61</v>
      </c>
      <c r="C7" s="4">
        <v>-131</v>
      </c>
      <c r="D7" s="4">
        <v>-212</v>
      </c>
    </row>
    <row r="8" spans="1:4">
      <c r="A8" s="2" t="s">
        <v>1100</v>
      </c>
      <c r="B8" s="4">
        <v>815</v>
      </c>
      <c r="C8" s="4">
        <v>487</v>
      </c>
      <c r="D8" s="4">
        <v>545</v>
      </c>
    </row>
    <row r="9" spans="1:4" ht="30">
      <c r="A9" s="2" t="s">
        <v>1101</v>
      </c>
      <c r="B9" s="4" t="s">
        <v>7</v>
      </c>
      <c r="C9" s="4" t="s">
        <v>7</v>
      </c>
      <c r="D9" s="4" t="s">
        <v>7</v>
      </c>
    </row>
    <row r="10" spans="1:4" ht="30">
      <c r="A10" s="3" t="s">
        <v>1096</v>
      </c>
      <c r="B10" s="4" t="s">
        <v>7</v>
      </c>
      <c r="C10" s="4" t="s">
        <v>7</v>
      </c>
      <c r="D10" s="4" t="s">
        <v>7</v>
      </c>
    </row>
    <row r="11" spans="1:4">
      <c r="A11" s="2" t="s">
        <v>1097</v>
      </c>
      <c r="B11" s="6">
        <v>16885</v>
      </c>
      <c r="C11" s="6">
        <v>16214</v>
      </c>
      <c r="D11" s="6">
        <v>13113</v>
      </c>
    </row>
    <row r="12" spans="1:4" ht="30">
      <c r="A12" s="2" t="s">
        <v>1098</v>
      </c>
      <c r="B12" s="6">
        <v>4518</v>
      </c>
      <c r="C12" s="4">
        <v>671</v>
      </c>
      <c r="D12" s="6">
        <v>3101</v>
      </c>
    </row>
    <row r="13" spans="1:4" ht="30">
      <c r="A13" s="2" t="s">
        <v>1099</v>
      </c>
      <c r="B13" s="4">
        <v>0</v>
      </c>
      <c r="C13" s="4">
        <v>0</v>
      </c>
      <c r="D13" s="4">
        <v>0</v>
      </c>
    </row>
    <row r="14" spans="1:4">
      <c r="A14" s="2" t="s">
        <v>1100</v>
      </c>
      <c r="B14" s="8">
        <v>21403</v>
      </c>
      <c r="C14" s="8">
        <v>16885</v>
      </c>
      <c r="D14" s="8">
        <v>162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Restructuring</vt:lpstr>
      <vt:lpstr>Inventory</vt:lpstr>
      <vt:lpstr>Property_and_Equipment</vt:lpstr>
      <vt:lpstr>Intangible_Assets</vt:lpstr>
      <vt:lpstr>Debt</vt:lpstr>
      <vt:lpstr>Income_Taxes</vt:lpstr>
      <vt:lpstr>Sharebased_Compensation</vt:lpstr>
      <vt:lpstr>Employee_Benefit_Plans</vt:lpstr>
      <vt:lpstr>Lease_Commitments</vt:lpstr>
      <vt:lpstr>Related_Party_Transactions</vt:lpstr>
      <vt:lpstr>Contingencies</vt:lpstr>
      <vt:lpstr>Concentration_of_Business_and_</vt:lpstr>
      <vt:lpstr>Business_Segments</vt:lpstr>
      <vt:lpstr>Fair_Value_of_Financial_Instru</vt:lpstr>
      <vt:lpstr>Accumulated_Other_Comprehensiv</vt:lpstr>
      <vt:lpstr>Selected_Quarterly_Consolidate</vt:lpstr>
      <vt:lpstr>SCHEDULE_II_VALUATION_AND_QUAL</vt:lpstr>
      <vt:lpstr>Summary_of_Significant_Account1</vt:lpstr>
      <vt:lpstr>Summary_of_Significant_Account2</vt:lpstr>
      <vt:lpstr>Restructuring_Tables</vt:lpstr>
      <vt:lpstr>Inventory_Tables</vt:lpstr>
      <vt:lpstr>Property_and_Equipment_Tables</vt:lpstr>
      <vt:lpstr>Intangible_Assets_Tables</vt:lpstr>
      <vt:lpstr>Debt_Tables</vt:lpstr>
      <vt:lpstr>Income_Taxes_Tables</vt:lpstr>
      <vt:lpstr>Sharebased_Compensation_Tables</vt:lpstr>
      <vt:lpstr>Employee_Benefit_Plans_Tables</vt:lpstr>
      <vt:lpstr>Lease_Commitments_Tables</vt:lpstr>
      <vt:lpstr>Concentration_of_Business_and_1</vt:lpstr>
      <vt:lpstr>Business_Segments_Tables</vt:lpstr>
      <vt:lpstr>Accumulated_Other_Comprehensiv1</vt:lpstr>
      <vt:lpstr>Selected_Quarterly_Consolidate1</vt:lpstr>
      <vt:lpstr>Summary_of_Significant_Account3</vt:lpstr>
      <vt:lpstr>Summary_of_Significant_Account4</vt:lpstr>
      <vt:lpstr>Restructuring_Schedule_of_Rest</vt:lpstr>
      <vt:lpstr>Restructuring_Narrative_Detail</vt:lpstr>
      <vt:lpstr>Inventory_Details</vt:lpstr>
      <vt:lpstr>Property_and_Equipment_Details</vt:lpstr>
      <vt:lpstr>Property_and_Equipment_Narrati</vt:lpstr>
      <vt:lpstr>Intangible_Assets_Schedule_of_</vt:lpstr>
      <vt:lpstr>Intangible_Assets_Schedule_of_1</vt:lpstr>
      <vt:lpstr>Intangible_Assets_Narrative_De</vt:lpstr>
      <vt:lpstr>Debt_Schedule_of_LongTerm_Debt</vt:lpstr>
      <vt:lpstr>Debt_Schedule_of_Aggregate_Mat</vt:lpstr>
      <vt:lpstr>Debt_Debt_Components_Of_Notes_</vt:lpstr>
      <vt:lpstr>Debt_Schedule_of_Derivatives_I</vt:lpstr>
      <vt:lpstr>Debt_Narrative_Details</vt:lpstr>
      <vt:lpstr>Income_Taxes_Schedule_of_Incom</vt:lpstr>
      <vt:lpstr>Income_Taxes_Schedule_of_Incom1</vt:lpstr>
      <vt:lpstr>Income_Taxes_Schedule_of_Diffe</vt:lpstr>
      <vt:lpstr>Income_Taxes_Schedule_of_Defer</vt:lpstr>
      <vt:lpstr>Income_Taxes_Schedule_of_Valua</vt:lpstr>
      <vt:lpstr>Income_Taxes_Reconciliation_of</vt:lpstr>
      <vt:lpstr>Income_Taxes_Narrative_Details</vt:lpstr>
      <vt:lpstr>Sharebased_Compensation_Schedu</vt:lpstr>
      <vt:lpstr>Sharebased_Compensation_Schedu1</vt:lpstr>
      <vt:lpstr>Sharebased_Compensation_summar</vt:lpstr>
      <vt:lpstr>Sharebased_Compensation_summar1</vt:lpstr>
      <vt:lpstr>Sharebased_Compensation_Narrat</vt:lpstr>
      <vt:lpstr>Employee_Benefit_Plans_Reconc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Narrati</vt:lpstr>
      <vt:lpstr>Lease_Commitments_Summary_of_F</vt:lpstr>
      <vt:lpstr>Lease_Commitments_Narrative_De</vt:lpstr>
      <vt:lpstr>Related_Party_Transactions_Nar</vt:lpstr>
      <vt:lpstr>Contingencies_Narrative_Detail</vt:lpstr>
      <vt:lpstr>Concentration_of_Business_and_2</vt:lpstr>
      <vt:lpstr>Concentration_of_Business_and_3</vt:lpstr>
      <vt:lpstr>Concentration_of_Business_and_4</vt:lpstr>
      <vt:lpstr>Business_Segments_Schedule_of_</vt:lpstr>
      <vt:lpstr>Business_Segments_Schedule_of_1</vt:lpstr>
      <vt:lpstr>Fair_Value_of_Financial_Instru1</vt:lpstr>
      <vt:lpstr>Accumulated_Other_Comprehensiv2</vt:lpstr>
      <vt:lpstr>Accumulated_Other_Comprehensiv3</vt:lpstr>
      <vt:lpstr>Selected_Quarterly_Consolidate2</vt:lpstr>
      <vt:lpstr>Selected_Quarterly_Consolidate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59:15Z</dcterms:created>
  <dcterms:modified xsi:type="dcterms:W3CDTF">2014-03-17T20:59:15Z</dcterms:modified>
</cp:coreProperties>
</file>